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SOLIDATED STATEMENTS OF STOC" sheetId="6" r:id="rId6"/>
    <s:sheet name="BUSINESS AND BASIS OF PRESENTAT" sheetId="7" r:id="rId7"/>
    <s:sheet name="SUMMARY OF SIGNIFICANT ACCOUNTI" sheetId="8" r:id="rId8"/>
    <s:sheet name="BUSINESS COMBINATIONS" sheetId="9" r:id="rId9"/>
    <s:sheet name="ATM FUNDING AGREEMENTS" sheetId="10" r:id="rId10"/>
    <s:sheet name="TRADE RECEIVABLES" sheetId="11" r:id="rId11"/>
    <s:sheet name="OTHER RECEIVABLES" sheetId="12" r:id="rId12"/>
    <s:sheet name="PREPAID AND OTHER ASSETS" sheetId="13" r:id="rId13"/>
    <s:sheet name="INVENTORY" sheetId="14" r:id="rId14"/>
    <s:sheet name="DEVELOPMENT AND PLACEMENT FEE A" sheetId="15" r:id="rId15"/>
    <s:sheet name="PROPERTY, EQUIPMENT AND LEASED " sheetId="16" r:id="rId16"/>
    <s:sheet name="GOODWILL AND OTHER INTANGIBLE A" sheetId="17" r:id="rId17"/>
    <s:sheet name="ACCOUNTS PAYABLE AND ACCRUED EX" sheetId="18" r:id="rId18"/>
    <s:sheet name="LONG-TERM DEBT" sheetId="19" r:id="rId19"/>
    <s:sheet name="COMMITMENTS AND CONTINGENCIES" sheetId="20" r:id="rId20"/>
    <s:sheet name="SHAREHOLDERS' EQUITY" sheetId="21" r:id="rId21"/>
    <s:sheet name="WEIGHTED AVERAGE COMMON SHARES" sheetId="22" r:id="rId22"/>
    <s:sheet name="SHARE-BASED COMPENSATION" sheetId="23" r:id="rId23"/>
    <s:sheet name="INCOME TAXES" sheetId="24" r:id="rId24"/>
    <s:sheet name="RELATED PARTY TRANSACTIONS" sheetId="25" r:id="rId25"/>
    <s:sheet name="SEGMENT INFORMATION" sheetId="26" r:id="rId26"/>
    <s:sheet name="QUARTERLY RESULTS OF OPERATIONS" sheetId="27" r:id="rId27"/>
    <s:sheet name="SUBSEQUENT EVENTS" sheetId="28" r:id="rId28"/>
    <s:sheet name="FINANCIAL INFORMATION FOR GUARA" sheetId="29" r:id="rId29"/>
    <s:sheet name="SUMMARY OF SIGNIFICANT ACCOUN30" sheetId="30" r:id="rId30"/>
    <s:sheet name="BUSINESS COMBINATIONS (Tables)" sheetId="31" r:id="rId31"/>
    <s:sheet name="TRADE RECEIVABLES (Tables)" sheetId="32" r:id="rId32"/>
    <s:sheet name="OTHER RECEIVABLES (Tables)" sheetId="33" r:id="rId33"/>
    <s:sheet name="PREPAID AND OTHER ASSETS (Table" sheetId="34" r:id="rId34"/>
    <s:sheet name="INVENTORY (Tables)" sheetId="35" r:id="rId35"/>
    <s:sheet name="PROPERTY, EQUIPMENT AND LEASE36" sheetId="36" r:id="rId36"/>
    <s:sheet name="GOODWILL AND OTHER INTANGIBLE37" sheetId="37" r:id="rId37"/>
    <s:sheet name="ACCOUNTS PAYABLE AND ACCRUED 38" sheetId="38" r:id="rId38"/>
    <s:sheet name="LONG-TERM DEBT (Tables)" sheetId="39" r:id="rId39"/>
    <s:sheet name="COMMITMENTS AND CONTINGENCIES (" sheetId="40" r:id="rId40"/>
    <s:sheet name="SHAREHOLDERS' EQUITY (Tables)" sheetId="41" r:id="rId41"/>
    <s:sheet name="WEIGHTED AVERAGE COMMON SHARES " sheetId="42" r:id="rId42"/>
    <s:sheet name="SHARE-BASED COMPENSATION (Table" sheetId="43" r:id="rId43"/>
    <s:sheet name="INCOME TAXES (Tables)" sheetId="44" r:id="rId44"/>
    <s:sheet name="SEGMENT INFORMATION (Tables)" sheetId="45" r:id="rId45"/>
    <s:sheet name="QUARTERLY RESULTS OF OPERATIO46" sheetId="46" r:id="rId46"/>
    <s:sheet name="FINANCIAL INFORMATION FOR GUA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BUSINESS COMBINATIONS (Details)" sheetId="53" r:id="rId53"/>
    <s:sheet name="BUSINESS COMBINATIONS (Details " sheetId="54" r:id="rId54"/>
    <s:sheet name="BUSINESS COMBINATIONS (Detail55" sheetId="55" r:id="rId55"/>
    <s:sheet name="BUSINESS COMBINATIONS (Detail56" sheetId="56" r:id="rId56"/>
    <s:sheet name="ATM FUNDING AGREEMENTS (Details" sheetId="57" r:id="rId57"/>
    <s:sheet name="TRADE RECEIVABLES (Details)" sheetId="58" r:id="rId58"/>
    <s:sheet name="OTHER RECEIVABLES (Details)" sheetId="59" r:id="rId59"/>
    <s:sheet name="PREPAID AND OTHER ASSETS (Detai" sheetId="60" r:id="rId60"/>
    <s:sheet name="INVENTORY (Details)" sheetId="61" r:id="rId61"/>
    <s:sheet name="DEVELOPMENT AND PLACEMENT FEE62" sheetId="62" r:id="rId62"/>
    <s:sheet name="PROPERTY, EQUIPMENT AND LEASE63" sheetId="63" r:id="rId63"/>
    <s:sheet name="GOODWILL AND OTHER INTANGIBLE64" sheetId="64" r:id="rId64"/>
    <s:sheet name="GOODWILL AND OTHER INTANGIBLE65" sheetId="65" r:id="rId65"/>
    <s:sheet name="ACCOUNTS PAYABLE AND ACCRUED 66" sheetId="66" r:id="rId66"/>
    <s:sheet name="LONG-TERM DEBT (Details)" sheetId="67" r:id="rId67"/>
    <s:sheet name="LONG-TERM DEBT (Details 2)" sheetId="68" r:id="rId68"/>
    <s:sheet name="LONG-TERM DEBT (Details 3)" sheetId="69" r:id="rId69"/>
    <s:sheet name="COMMITMENTS AND CONTINGENCIES70" sheetId="70" r:id="rId70"/>
    <s:sheet name="SHAREHOLDERS' EQUITY (Details)" sheetId="71" r:id="rId71"/>
    <s:sheet name="WEIGHTED AVERAGE COMMON SHARE72" sheetId="72" r:id="rId72"/>
    <s:sheet name="SHARE-BASED COMPENSATION - Awar" sheetId="73" r:id="rId73"/>
    <s:sheet name="SHARE-BASED COMPENSATION - Stoc" sheetId="74" r:id="rId74"/>
    <s:sheet name="SHARE-BASED COMPENSATION - St75" sheetId="75" r:id="rId75"/>
    <s:sheet name="SHARE-BASED COMPENSATION - Rest" sheetId="76" r:id="rId76"/>
    <s:sheet name="SHARE-BASED COMPENSATION - Re77" sheetId="77" r:id="rId77"/>
    <s:sheet name="SHARE-BASED COMPENSATION (Detai" sheetId="78" r:id="rId78"/>
    <s:sheet name="INCOME TAXES (Details)" sheetId="79" r:id="rId79"/>
    <s:sheet name="INCOME TAXES (Details 2)" sheetId="80" r:id="rId80"/>
    <s:sheet name="INCOME TAXES (Details 3)" sheetId="81" r:id="rId81"/>
    <s:sheet name="INCOME TAXES (Details 4)" sheetId="82" r:id="rId82"/>
    <s:sheet name="RELATED PARTY TRANSACTIONS (Det" sheetId="83" r:id="rId83"/>
    <s:sheet name="SEGMENT INFORMATION (Details)" sheetId="84" r:id="rId84"/>
    <s:sheet name="SEGMENT INFORMATION (Details 2)" sheetId="85" r:id="rId85"/>
    <s:sheet name="SEGMENT INFORMATION (Details 3)" sheetId="86" r:id="rId86"/>
    <s:sheet name="QUARTERLY RESULTS OF OPERATIO87" sheetId="87" r:id="rId87"/>
    <s:sheet name="SUBSEQUENT EVENTS (Details)" sheetId="88" r:id="rId88"/>
    <s:sheet name="CONDENSED CONSOLIDATING FINANCI" sheetId="89" r:id="rId89"/>
    <s:sheet name="CONDENSED CONSOLIDATING FINAN90" sheetId="90" r:id="rId90"/>
    <s:sheet name="CONDENSED CONSOLIDATING FINAN91" sheetId="91" r:id="rId91"/>
    <s:sheet name="CONDENSED CONSOLIDATED STATEM92" sheetId="92" r:id="rId92"/>
    <s:sheet name="CONDENSED CONSOLIDATED BALANC93" sheetId="93" r:id="rId93"/>
    <s:sheet name="CONDENSED CONSOLIDATED BALANC94" sheetId="94" r:id="rId94"/>
    <s:sheet name="CONDENSED CONSOLIDATED STATEM95" sheetId="95" r:id="rId95"/>
    <s:sheet name="BUSINESS" sheetId="96" r:id="rId96"/>
    <s:sheet name="BASIS OF PRESENTATION AND SUMMA" sheetId="97" r:id="rId97"/>
    <s:sheet name="BUSINESS COMBINATIONS98" sheetId="98" r:id="rId98"/>
    <s:sheet name="ATM FUNDING AGREEMENTS99" sheetId="99" r:id="rId99"/>
    <s:sheet name="TRADE RCEIVABLES" sheetId="100" r:id="rId100"/>
    <s:sheet name="OTHER RECEIVABLES101" sheetId="101" r:id="rId101"/>
    <s:sheet name="PREPAID AND OTHER ASSETS102" sheetId="102" r:id="rId102"/>
    <s:sheet name="INVENTORY103" sheetId="103" r:id="rId103"/>
    <s:sheet name="PROPERTY, EQUIPMENT AND LEAS104" sheetId="104" r:id="rId104"/>
    <s:sheet name="GOODWILL AND OTHER INTANGIBL105" sheetId="105" r:id="rId105"/>
    <s:sheet name="ACCOUNTS PAYABLE AND ACCRUED106" sheetId="106" r:id="rId106"/>
    <s:sheet name="LONG-TERM DEBT107" sheetId="107" r:id="rId107"/>
    <s:sheet name="COMMITMENTS AND CONTINGENCIE108" sheetId="108" r:id="rId108"/>
    <s:sheet name="SHAREHOLDERS' EQUITY109" sheetId="109" r:id="rId109"/>
    <s:sheet name="WEIGHTED AVERAGE COMMON SHAR110" sheetId="110" r:id="rId110"/>
    <s:sheet name="SHARE-BASED COMPENSATION111" sheetId="111" r:id="rId111"/>
    <s:sheet name="INCOME TAXES112" sheetId="112" r:id="rId112"/>
    <s:sheet name="SEGMENT INFORMATION113" sheetId="113" r:id="rId113"/>
    <s:sheet name="SUBSEQUENT EVENTS114" sheetId="114" r:id="rId114"/>
    <s:sheet name="GUARANTOR INFORMATION" sheetId="115" r:id="rId115"/>
    <s:sheet name="BASIS OF PRESENTATION AND SU116" sheetId="116" r:id="rId116"/>
    <s:sheet name="BASIS OF PRESENTATION AND SU117" sheetId="117" r:id="rId117"/>
    <s:sheet name="BUSINESS COMBINATIONS (Table118" sheetId="118" r:id="rId118"/>
    <s:sheet name="TRADE RECEIVABLES (Tables)119" sheetId="119" r:id="rId119"/>
    <s:sheet name="OTHER RECEIVABLES (Tables)120" sheetId="120" r:id="rId120"/>
    <s:sheet name="PREPAID AND OTHER ASSETS (Ta121" sheetId="121" r:id="rId121"/>
    <s:sheet name="INVENTORY (Tables)122" sheetId="122" r:id="rId122"/>
    <s:sheet name="PROPERTY, EQUIPMENT AND LEAS123" sheetId="123" r:id="rId123"/>
    <s:sheet name="GOODWILL AND OTHER INTANGIBL124" sheetId="124" r:id="rId124"/>
    <s:sheet name="ACCOUNTS PAYABLE AND ACCRUED125" sheetId="125" r:id="rId125"/>
    <s:sheet name="LONG-TERM DEBT (Tables)126" sheetId="126" r:id="rId126"/>
    <s:sheet name="WEIGHTED AVERAGE COMMON SHAR127" sheetId="127" r:id="rId127"/>
    <s:sheet name="SHARE-BASED COMPENSATION (Ta128" sheetId="128" r:id="rId128"/>
    <s:sheet name="SEGMENT INFORMATION (Tables)129" sheetId="129" r:id="rId129"/>
    <s:sheet name="FINANCIAL INFORMATION FOR GU130" sheetId="130" r:id="rId130"/>
    <s:sheet name="BASIS OF PRESENTATION AND SU131" sheetId="131" r:id="rId131"/>
    <s:sheet name="BASIS OF PRESENTATION AND SU132" sheetId="132" r:id="rId132"/>
    <s:sheet name="BUSINESS COMBINATIONS (Detai133" sheetId="133" r:id="rId133"/>
    <s:sheet name="BUSINESS COMBINATIONS (Detai134" sheetId="134" r:id="rId134"/>
    <s:sheet name="BUSINESS COMBINATIONS (Detai135" sheetId="135" r:id="rId135"/>
    <s:sheet name="BUSINESS COMBINATIONS (Detai136" sheetId="136" r:id="rId136"/>
    <s:sheet name="ATM FUNDING AGREEMENTS (Deta137" sheetId="137" r:id="rId137"/>
    <s:sheet name="TRADE RECEIVABLES (Details)138" sheetId="138" r:id="rId138"/>
    <s:sheet name="OTHER RECEIVABLES (Details)139" sheetId="139" r:id="rId139"/>
    <s:sheet name="PREPAID AND OTHER ASSETS (De140" sheetId="140" r:id="rId140"/>
    <s:sheet name="INVENTORY (Details)141" sheetId="141" r:id="rId141"/>
    <s:sheet name="PROPERTY, EQUIPMENT AND LEAS142" sheetId="142" r:id="rId142"/>
    <s:sheet name="GOODWILL AND OTHER INTANGIBL143" sheetId="143" r:id="rId143"/>
    <s:sheet name="GOODWILL AND OTHER INTANGIBL144" sheetId="144" r:id="rId144"/>
    <s:sheet name="GOODWILL AND OTHER INTANGIBL145" sheetId="145" r:id="rId145"/>
    <s:sheet name="ACCOUNTS PAYABLE AND ACCRUED146" sheetId="146" r:id="rId146"/>
    <s:sheet name="LONG-TERM DEBT (Details)147" sheetId="147" r:id="rId147"/>
    <s:sheet name="COMMITMENTS AND CONTINGENCIE148" sheetId="148" r:id="rId148"/>
    <s:sheet name="SHAREHOLDERS' EQUITY (Detail149" sheetId="149" r:id="rId149"/>
    <s:sheet name="WEIGHTED AVERAGE COMMON SHAR150" sheetId="150" r:id="rId150"/>
    <s:sheet name="SHARE-BASED COMPENSATION (De151" sheetId="151" r:id="rId151"/>
    <s:sheet name="SHARE-BASED COMPENSATION (De152" sheetId="152" r:id="rId152"/>
    <s:sheet name="INCOME TAXES (Details)153" sheetId="153" r:id="rId153"/>
    <s:sheet name="SEGMENT INFORMATION (Details154" sheetId="154" r:id="rId154"/>
    <s:sheet name="SEGMENT INFORMATION (Details155" sheetId="155" r:id="rId155"/>
    <s:sheet name="SEGMENT INFORMATION (Details156" sheetId="156" r:id="rId156"/>
    <s:sheet name="SUBSEQUENT EVENTS (Details)157" sheetId="157" r:id="rId157"/>
    <s:sheet name="CONDENSED CONSOLIDATING FINA158" sheetId="158" r:id="rId158"/>
    <s:sheet name="FINANCIAL INFORMATION FOR GU159" sheetId="159" r:id="rId159"/>
    <s:sheet name="FINANCIAL INFORMATION FOR GU160" sheetId="160" r:id="rId160"/>
    <s:sheet name="CONDENSED CONSOLIDATED STATE161" sheetId="161" r:id="rId161"/>
    <s:sheet name="CONDENSED CONSOLIDATED BALAN162" sheetId="162" r:id="rId162"/>
    <s:sheet name="CONDENSED CONSOLIDATED BALAN163" sheetId="163" r:id="rId163"/>
    <s:sheet name="CONDENSED CONSOLIDATED STATE164" sheetId="164" r:id="rId164"/>
    <s:sheet name="BUSINESS165" sheetId="165" r:id="rId165"/>
    <s:sheet name="BASIS OF PRESENTATION AND SU166" sheetId="166" r:id="rId166"/>
    <s:sheet name="BUSINESS COMBINATIONS167" sheetId="167" r:id="rId167"/>
    <s:sheet name="ATM FUNDING AGREEMENTS168" sheetId="168" r:id="rId168"/>
    <s:sheet name="TRADE RCEIVABLES169" sheetId="169" r:id="rId169"/>
    <s:sheet name="OTHER RECEIVABLES170" sheetId="170" r:id="rId170"/>
    <s:sheet name="PREPAID AND OTHER ASSETS171" sheetId="171" r:id="rId171"/>
    <s:sheet name="INVENTORY172" sheetId="172" r:id="rId172"/>
    <s:sheet name="PROPERTY, EQUIPMENT AND LEAS173" sheetId="173" r:id="rId173"/>
    <s:sheet name="GOODWILL AND OTHER INTANGIBL174" sheetId="174" r:id="rId174"/>
    <s:sheet name="ACCOUNTS PAYABLE AND ACCRUED175" sheetId="175" r:id="rId175"/>
    <s:sheet name="LONG-TERM DEBT176" sheetId="176" r:id="rId176"/>
    <s:sheet name="COMMITMENTS AND CONTINGENCIE177" sheetId="177" r:id="rId177"/>
    <s:sheet name="SHAREHOLDERS' EQUITY178" sheetId="178" r:id="rId178"/>
    <s:sheet name="WEIGHTED AVERAGE COMMON SHAR179" sheetId="179" r:id="rId179"/>
    <s:sheet name="SHARE-BASED COMPENSATION180" sheetId="180" r:id="rId180"/>
    <s:sheet name="INCOME TAXES181" sheetId="181" r:id="rId181"/>
    <s:sheet name="SEGMENT INFORMATION182" sheetId="182" r:id="rId182"/>
    <s:sheet name="SUBSEQUENT EVENTS183" sheetId="183" r:id="rId183"/>
    <s:sheet name="FINANCIAL INFORMATION FOR GU184" sheetId="184" r:id="rId184"/>
    <s:sheet name="BASIS OF PRESENTATION AND SU185" sheetId="185" r:id="rId185"/>
    <s:sheet name="BASIS OF PRESENTATION AND SU186" sheetId="186" r:id="rId186"/>
    <s:sheet name="BUSINESS COMBINATIONS (Table187" sheetId="187" r:id="rId187"/>
    <s:sheet name="TRADE RECEIVABLES (Tables)188" sheetId="188" r:id="rId188"/>
    <s:sheet name="OTHER RECEIVABLES (Tables)189" sheetId="189" r:id="rId189"/>
    <s:sheet name="PREPAID AND OTHER ASSETS (Ta190" sheetId="190" r:id="rId190"/>
    <s:sheet name="INVENTORY (Tables)191" sheetId="191" r:id="rId191"/>
    <s:sheet name="PROPERTY, EQUIPMENT AND LEAS192" sheetId="192" r:id="rId192"/>
    <s:sheet name="GOODWILL AND OTHER INTANGIBL193" sheetId="193" r:id="rId193"/>
    <s:sheet name="ACCOUNTS PAYABLE AND ACCRUED194" sheetId="194" r:id="rId194"/>
    <s:sheet name="LONG-TERM DEBT (Tables)195" sheetId="195" r:id="rId195"/>
    <s:sheet name="WEIGHTED AVERAGE COMMON SHAR196" sheetId="196" r:id="rId196"/>
    <s:sheet name="SHARE-BASED COMPENSATION (Ta197" sheetId="197" r:id="rId197"/>
    <s:sheet name="SEGMENT INFORMATION (Tables)198" sheetId="198" r:id="rId198"/>
    <s:sheet name="FINANCIAL INFORMATION FOR GU199" sheetId="199" r:id="rId199"/>
    <s:sheet name="BASIS OF PRESENTATION AND SU200" sheetId="200" r:id="rId200"/>
    <s:sheet name="BASIS OF PRESENTATION AND SU201" sheetId="201" r:id="rId201"/>
    <s:sheet name="BUSINESS COMBINATIONS (Detai202" sheetId="202" r:id="rId202"/>
    <s:sheet name="BUSINESS COMBINATIONS (Detai203" sheetId="203" r:id="rId203"/>
    <s:sheet name="BUSINESS COMBINATIONS (Detai204" sheetId="204" r:id="rId204"/>
    <s:sheet name="BUSINESS COMBINATIONS (Detai205" sheetId="205" r:id="rId205"/>
    <s:sheet name="ATM FUNDING AGREEMENTS (Deta206" sheetId="206" r:id="rId206"/>
    <s:sheet name="TRADE RECEIVABLES (Details)207" sheetId="207" r:id="rId207"/>
    <s:sheet name="OTHER RECEIVABLES (Details)208" sheetId="208" r:id="rId208"/>
    <s:sheet name="PREPAID AND OTHER ASSETS (De209" sheetId="209" r:id="rId209"/>
    <s:sheet name="INVENTORY (Details)210" sheetId="210" r:id="rId210"/>
    <s:sheet name="PROPERTY, EQUIPMENT AND LEAS211" sheetId="211" r:id="rId211"/>
    <s:sheet name="GOODWILL AND OTHER INTANGIBL212" sheetId="212" r:id="rId212"/>
    <s:sheet name="GOODWILL AND OTHER INTANGIBL213" sheetId="213" r:id="rId213"/>
    <s:sheet name="GOODWILL AND OTHER INTANGIBL214" sheetId="214" r:id="rId214"/>
    <s:sheet name="ACCOUNTS PAYABLE AND ACCRUED215" sheetId="215" r:id="rId215"/>
    <s:sheet name="LONG-TERM DEBT (Details)216" sheetId="216" r:id="rId216"/>
    <s:sheet name="LONG-TERM DEBT (Details 2)217" sheetId="217" r:id="rId217"/>
    <s:sheet name="LONG-TERM DEBT (Details 3)218" sheetId="218" r:id="rId218"/>
    <s:sheet name="LONG-TERM DEBT (Details 4)" sheetId="219" r:id="rId219"/>
    <s:sheet name="COMMITMENTS AND CONTINGENCIE220" sheetId="220" r:id="rId220"/>
    <s:sheet name="SHAREHOLDERS' EQUITY (Detail221" sheetId="221" r:id="rId221"/>
    <s:sheet name="WEIGHTED AVERAGE COMMON SHAR222" sheetId="222" r:id="rId222"/>
    <s:sheet name="SHARE-BASED COMPENSATION - A223" sheetId="223" r:id="rId223"/>
    <s:sheet name="SHARE-BASED COMPENSATION - S224" sheetId="224" r:id="rId224"/>
    <s:sheet name="SHARE-BASED COMPENSATION - S225" sheetId="225" r:id="rId225"/>
    <s:sheet name="SHARE-BASED COMPENSATION - R226" sheetId="226" r:id="rId226"/>
    <s:sheet name="SHARE-BASED COMPENSATION - R227" sheetId="227" r:id="rId227"/>
    <s:sheet name="INCOME TAXES (Details)228" sheetId="228" r:id="rId228"/>
    <s:sheet name="SEGMENT INFORMATION (Details229" sheetId="229" r:id="rId229"/>
    <s:sheet name="SEGMENT INFORMATION (Details230" sheetId="230" r:id="rId230"/>
    <s:sheet name="SEGMENT INFORMATION (Details231" sheetId="231" r:id="rId231"/>
    <s:sheet name="CONDENSED CONSOLIDATING FINA232" sheetId="232" r:id="rId232"/>
    <s:sheet name="CONDENSED CONSOLIDATING FINA233" sheetId="233" r:id="rId233"/>
    <s:sheet name="CONDENSED CONSOLIDATING FINA234" sheetId="234" r:id="rId234"/>
  </s:sheets>
  <s:definedNames/>
  <s:calcPr calcId="124519" calcMode="auto" fullCalcOnLoad="1"/>
</s:workbook>
</file>

<file path=xl/sharedStrings.xml><?xml version="1.0" encoding="utf-8"?>
<sst xmlns="http://schemas.openxmlformats.org/spreadsheetml/2006/main" uniqueCount="1235">
  <si>
    <t>Document and Entity Information</t>
  </si>
  <si>
    <t>6 Months Ended</t>
  </si>
  <si>
    <t>Jun. 30, 2015</t>
  </si>
  <si>
    <t>Entity Registrant Name</t>
  </si>
  <si>
    <t>Everi Holdings Inc.</t>
  </si>
  <si>
    <t>Entity Central Index Key</t>
  </si>
  <si>
    <t>Document Type</t>
  </si>
  <si>
    <t>8-K</t>
  </si>
  <si>
    <t>Document Period End Date</t>
  </si>
  <si>
    <t>Jun. 30,
		2015</t>
  </si>
  <si>
    <t>Amendment Flag</t>
  </si>
  <si>
    <t>false</t>
  </si>
  <si>
    <t>Entity Filer Category</t>
  </si>
  <si>
    <t>Accelerated Filer</t>
  </si>
  <si>
    <t>CONDENSED CONSOLIDATED STATEMENTS OF INCOME AND COMPREHENSIVE INCOME - USD ($) shares in Thousands, $ in Thousands</t>
  </si>
  <si>
    <t>3 Months Ended</t>
  </si>
  <si>
    <t>12 Months Ended</t>
  </si>
  <si>
    <t>Mar. 31, 2015</t>
  </si>
  <si>
    <t>Dec. 31, 2014</t>
  </si>
  <si>
    <t>Sep. 30, 2014</t>
  </si>
  <si>
    <t>Jun. 30, 2014</t>
  </si>
  <si>
    <t>Mar. 31, 2014</t>
  </si>
  <si>
    <t>Dec. 31, 2013</t>
  </si>
  <si>
    <t>Sep. 30, 2013</t>
  </si>
  <si>
    <t>Jun. 30, 2013</t>
  </si>
  <si>
    <t>Mar. 31, 2013</t>
  </si>
  <si>
    <t>Dec. 31, 2012</t>
  </si>
  <si>
    <t>CONDENSED CONSOLIDATED STATEMENTS OF INCOME AND COMPREHENSIVE INCOME</t>
  </si>
  <si>
    <t>Revenues</t>
  </si>
  <si>
    <t>Costs and expenses</t>
  </si>
  <si>
    <t>Cost of revenues (exclusive of depreciation and amortization)</t>
  </si>
  <si>
    <t>Operating expenses</t>
  </si>
  <si>
    <t>Research and Development</t>
  </si>
  <si>
    <t>Depreciation</t>
  </si>
  <si>
    <t>Amortization</t>
  </si>
  <si>
    <t>Total costs and expenses</t>
  </si>
  <si>
    <t>Operating income</t>
  </si>
  <si>
    <t>Other expenses</t>
  </si>
  <si>
    <t>Interest expense, net of interest income</t>
  </si>
  <si>
    <t>Loss on extinguishment of debt</t>
  </si>
  <si>
    <t>Total other expenses</t>
  </si>
  <si>
    <t>(Loss) income from operations before tax</t>
  </si>
  <si>
    <t>Income tax (benefit) expense</t>
  </si>
  <si>
    <t>Net (loss) income</t>
  </si>
  <si>
    <t>Foreign currency translation</t>
  </si>
  <si>
    <t>Comprehensive (loss) income</t>
  </si>
  <si>
    <t>(Loss) earnings per share</t>
  </si>
  <si>
    <t>Basic (in dollars per share)</t>
  </si>
  <si>
    <t>Diluted (in dollars per share)</t>
  </si>
  <si>
    <t>Weighted average common shares outstanding</t>
  </si>
  <si>
    <t>Basic (in shares)</t>
  </si>
  <si>
    <t>Diluted (in shares)</t>
  </si>
  <si>
    <t>CONDENSED CONSOLIDATED BALANCE SHEETS - USD ($) $ in Thousands</t>
  </si>
  <si>
    <t>Dec. 31, 2011</t>
  </si>
  <si>
    <t>Dec. 31, 2010</t>
  </si>
  <si>
    <t>Current assets</t>
  </si>
  <si>
    <t>Cash and cash equivalents</t>
  </si>
  <si>
    <t>Settlement receivables</t>
  </si>
  <si>
    <t>Trade receivables, net of allowances for doubtful accounts of $2.9 million and $2.8 million at June 30, 2015 and December 31, 2014, respectively</t>
  </si>
  <si>
    <t>Total other receivables, current portion</t>
  </si>
  <si>
    <t>Inventory</t>
  </si>
  <si>
    <t>Prepaid expenses and other assets</t>
  </si>
  <si>
    <t>Deferred tax asset</t>
  </si>
  <si>
    <t>Total current assets</t>
  </si>
  <si>
    <t>Non-current assets</t>
  </si>
  <si>
    <t>Property, equipment and leasehold improvements, net</t>
  </si>
  <si>
    <t>Goodwill</t>
  </si>
  <si>
    <t>Other intangible assets, net</t>
  </si>
  <si>
    <t>Other receivables, non-current</t>
  </si>
  <si>
    <t>Other assets, non-current</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 non-current</t>
  </si>
  <si>
    <t>Long-term debt, less current portion</t>
  </si>
  <si>
    <t>Other accrued expenses and liabilities</t>
  </si>
  <si>
    <t>Total non-current liabilities</t>
  </si>
  <si>
    <t>Total liabilities</t>
  </si>
  <si>
    <t>Commitments and Contingencies (Note 14)</t>
  </si>
  <si>
    <t xml:space="preserve"> </t>
  </si>
  <si>
    <t>Stockholders' Equity</t>
  </si>
  <si>
    <t>Common stock, $0.001 par value, 500,000 shares authorized and 90,743 and 90,405 shares issued at June 30, 2015 and December 31, 2014, respectively</t>
  </si>
  <si>
    <t>Convertible preferred stock, $0.001 par value, 50,000 shares authorized and 0 shares outstanding at June 30, 2015 and December 31, 2014, respectively</t>
  </si>
  <si>
    <t>Additional paid-in capital</t>
  </si>
  <si>
    <t>Retained earnings (deficit)</t>
  </si>
  <si>
    <t>Accumulated other comprehensive income (loss)</t>
  </si>
  <si>
    <t>Treasury stock, at cost, 24,821 and 24,816 shares at June 30, 2015 and December 31, 2014, respectively</t>
  </si>
  <si>
    <t>Total stockholders' equity (deficit)</t>
  </si>
  <si>
    <t>Total liabilities and stockholders' equity</t>
  </si>
  <si>
    <t>CONDENSED CONSOLIDATED BALANCE SHEETS (Parenthetical) - USD ($) $ in Thousands</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DENSED CONSOLIDATED STATEMENTS OF CASH FLOWS $ in Thousands</t>
  </si>
  <si>
    <t>Dec. 31, 2014USD ($)</t>
  </si>
  <si>
    <t>Dec. 31, 2013USD ($)</t>
  </si>
  <si>
    <t>Dec. 31, 2012USD ($)</t>
  </si>
  <si>
    <t>Cash flows from operating activities</t>
  </si>
  <si>
    <t>Adjustments to reconcile net income to cash provided by operating activities:</t>
  </si>
  <si>
    <t>Depreciation and Amortization</t>
  </si>
  <si>
    <t>Amortization of financing costs</t>
  </si>
  <si>
    <t>Provision for bad debts</t>
  </si>
  <si>
    <t>Impairment Loss</t>
  </si>
  <si>
    <t>Loss on early extinguishment of debt</t>
  </si>
  <si>
    <t>Stock-based compensation</t>
  </si>
  <si>
    <t>Other non-cash items</t>
  </si>
  <si>
    <t>Changes in operating assets and liabilities:</t>
  </si>
  <si>
    <t>Other receivables, net</t>
  </si>
  <si>
    <t>Prepaid and other assets</t>
  </si>
  <si>
    <t>Deferred income taxes</t>
  </si>
  <si>
    <t>Other current liabilities</t>
  </si>
  <si>
    <t>Net cash provided by operating activities</t>
  </si>
  <si>
    <t>Cash flows from investing activities</t>
  </si>
  <si>
    <t>Acquisitions, net of cash acquired</t>
  </si>
  <si>
    <t>Capital expenditures</t>
  </si>
  <si>
    <t>Repayments under development agreements</t>
  </si>
  <si>
    <t>Changes in restricted cash and cash equivalents</t>
  </si>
  <si>
    <t>Net cash provided by (used in) investing activities</t>
  </si>
  <si>
    <t>Cash flows from financing activities</t>
  </si>
  <si>
    <t>Repayments of prior credit facility</t>
  </si>
  <si>
    <t>Debt issuance costs</t>
  </si>
  <si>
    <t>Proceeds from exercise of stock options</t>
  </si>
  <si>
    <t>Purchase of treasury stock</t>
  </si>
  <si>
    <t>Net cash used in financing activities</t>
  </si>
  <si>
    <t>Effect of exchange rates on cash</t>
  </si>
  <si>
    <t>Net increase for the period</t>
  </si>
  <si>
    <t>Balance, beginning of the period</t>
  </si>
  <si>
    <t>Balance, end of the period</t>
  </si>
  <si>
    <t>Supplemental cash disclosures</t>
  </si>
  <si>
    <t>Cash paid for interest</t>
  </si>
  <si>
    <t>Cash (refunded) paid for income tax, net</t>
  </si>
  <si>
    <t>Supplemental non-cash disclosures</t>
  </si>
  <si>
    <t>Non-cash tenant improvements paid by landlord</t>
  </si>
  <si>
    <t>Accrued and unpaid capital expenditures</t>
  </si>
  <si>
    <t>Accrued and unpaid contingent liability for NEWave acquisition</t>
  </si>
  <si>
    <t>CONSOLIDATED STATEMENTS OF STOCKHOLDERS' EQUITY - USD ($) shares in Thousands, $ in Thousands</t>
  </si>
  <si>
    <t>Total</t>
  </si>
  <si>
    <t>Common Stock [Member]</t>
  </si>
  <si>
    <t>Additional Paid In Capital [Member]</t>
  </si>
  <si>
    <t>Retained Earnings [Member]</t>
  </si>
  <si>
    <t>Accumulated Other Comprehensive Income [Member]</t>
  </si>
  <si>
    <t>Treasury Stock [Member]</t>
  </si>
  <si>
    <t>Balance at Dec. 31, 2011</t>
  </si>
  <si>
    <t>Balance (in shares) at Dec. 31, 2011</t>
  </si>
  <si>
    <t>Increase (Decrease) in Stockholders' Equity</t>
  </si>
  <si>
    <t>Share-based compensation expense</t>
  </si>
  <si>
    <t>Exercise of options</t>
  </si>
  <si>
    <t>Exercise of options (in shares)</t>
  </si>
  <si>
    <t>Restricted share vesting withholdings</t>
  </si>
  <si>
    <t>Restricted shares vested (in shares)</t>
  </si>
  <si>
    <t>Balance at Dec. 31, 2012</t>
  </si>
  <si>
    <t>Balance (in shares) at Dec. 31, 2012</t>
  </si>
  <si>
    <t>Treasury share repurchases</t>
  </si>
  <si>
    <t>Balance at Dec. 31, 2013</t>
  </si>
  <si>
    <t>Balance (in shares) at Dec. 31, 2013</t>
  </si>
  <si>
    <t>Balance at Dec. 31, 2014</t>
  </si>
  <si>
    <t>Balance (in shares) at Dec. 31, 2014</t>
  </si>
  <si>
    <t>BUSINESS AND BASIS OF PRESENTATION</t>
  </si>
  <si>
    <t>BUSINESS</t>
  </si>
  <si>
    <t>1. BUSINESS AND BASIS OF PRESENTATION
Global Cash Access Holdings, Inc. (“Holdings”) is a holding company, the principal assets of which are the issued and outstanding capital stock of each of Global Cash Access, Inc. (“GCA”) and Multimedia Games Holding Company, Inc. (“Multimedia Games”). Unless otherwise indicated, the terms the “Company,” “we,” “us” and “our” refer to Holdings together with its consolidated subsidiaries.
GCA is dedicated to providing integrated gaming payments solutions, video and mechanical reel gaming content and technology solutions, as well as compliance and efficiency software. The Company’s Payments business provides: (a) access to cash at gaming facilities via Automated Teller Machine ("ATM") cash withdrawals, credit card cash access transactions, point-of-sale ("POS")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 The Company’s Games business, under the Multimedia Games brand, provides: (a) comprehensive content, electronic gaming units and systems for Native American and commercial casinos, including the award-winning TournEvent ® slot tournament solution; and, (b) the central determinant system for the video lottery terminals (“VLTs”) installed at racetracks in the State of New York.</t>
  </si>
  <si>
    <t>SUMMARY OF SIGNIFICANT ACCOUNTING POLICIES</t>
  </si>
  <si>
    <t xml:space="preserve">2. SUMMARY OF SIGNIFICANT ACCOUNTING POLICIES
Principles of Consolidation
All intercompany transactions and balances have been eliminated in consolidation.
Business Combinations
We apply the provisions of the Financial Accounting Standards Board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f identified within the measurement period. Upon the conclusion of the measurement period or final determination of the values of assets acquired or liabilities assumed, whichever comes first, any subsequent adjustments are recorded to the consolidated statements of operations.
Acquisition-related Costs
We recognize a liability for acquisition-related costs when the liability is incurred. Acquisition-related costs include financial advisory, legal and debt fees; accounting, consulting, and professional fees associated with due diligence, valuation and integration; severance; and other related costs and adjustments.
Cash and Cash Equivalents
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 e institutions to minimize risk.
ATM Funding Agreements
We obtain all of the cash required to operate our ATMs through various ATM Funding Agreements. Some gaming establishments provide the cash utilized within the ATM (“Site ‑Funded”). The Site ‑Funded receivables generated for the amount of cash dispensed from transactions performed at our ATMs are owned by us and we are liable to the gaming establishment for the face amount of the cash dispensed. In the consolidated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 ‑Site ‑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consolidated statements of income and comprehensive income. We recognize the fees as interest expense due to the similar operational characteristics to a revolving line of credit, the fact that the fees are calculated on a financial index and the fees are paid for access to a capital resource.
Allowance for Doubtful Accounts
We maintain an allowance for doubtful accounts related to our trade and other receivables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our customer payment patterns, customer concentration, and creditworthiness when evaluating the adequacy of our allowance for doubtful accounts. In our overall allowance for doubtful accounts we include any receivable balances for which uncertainty exists as to whether the account balance has become uncollectible. Based on the information available, management believes the allowance for doubtful accounts is adequate; however, actual write-offs may exceed the recorded allowance.
Settlement Receivables and Settlement Liabilities
In the credit card cash access and POS debit card cash access transactions provided by us, the gaming establishment is reimbursed for the cash disbursed to gaming patrons through the issuance of a negotiable instrument or through electronic settlement. We receive reimbursement from the patron’s credit or debit card issuer for the transaction in an amount equal to the amount owing to the gaming establishment plus the fee charged to the patron. This reimbursement is included within the settlement receivables on the consolidated balance sheets. The amounts owed to gaming establishments are included within settlement liabilities on the consolidated balance sheets.
Warranty Receivables
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Additionally, we pay a fee to the third party check warranty service provider for its services.
The warranty receivables amount is recorded in other receivables, net on our consolidated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consolidated statements of income and comprehensive income.
Inventory
We currently maintain separate inventories for our Payments and Games products. Our Payments related inventory primarily consists of parts as well as finished goods and work-in-progress and is stated at the lower of cost or market accounted for using the average cost method. Our Games related inventory primarily consists of component parts, completed player terminals and back-office computer equipment and is stated at fair value as a result of the Merger. However, our games segment historically accounted for inventory at lower of cost (first in, first out) or market. The cost of inventory includes cost of materials, labor, overhead and freight.
Property, Equipment and Leased Assets
Property, equipment and leased gaming equipment are stated at cost, less accumulated depreciation, computed using the straight-line method over the lesser of the estimated life of the related assets, generally three to five years, or the related lease term. Player terminals and related components and equipment are included in our rental pool. The rental pool can be further delineated as “rental pool – deployed,” which consists of assets deployed at customer sites under participation arrangements, and “rental pool – undeployed,” which consists of assets held by us that are available for customer use. Rental pool – 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consolidated statements of income and comprehensive income.
Property, equipment and leased gaming equipment are reviewed for impairment whenever events or circumstances indicate that their carrying amounts may not be recoverable. Impairment is indicated when undiscounted future cash flows do not exceed the asset’s carrying value. There was no material impairment for any of our property, equipment, or leasehold improvements for the years ended December 31, 2014, 2013 and 2012.
Development and Placement Fee Agreements
We enter into development and placement fee agreements to provide financing for new gaming facilities or for the expansion of existing facilities. All or a portion of the funds provided under development agreements are reimbursed to us, while funds provided under placement fee agreements are not reimbursed. In return, the facility dedicates a percentage of its floor space to placement of our player terminals, and we receive a fixed percentage of those player terminals' hold per day over the term of the agreement which is generally for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use the Step 2 assessment to determine the impairment. Our reporting units are identified as operating segments or one level below an operating segment. Reporting units must: (a) engage in business activities from which they earn revenues and incur expenses; (b) have operating results that are regularly reviewed by our chief operating decision maker to ascertain the resources to be allocated to the segment and assess its performance; and (c) have discrete financial information available. As of December 31, 2014, our reporting units included: Cash Advance, ATM, Check Services, Games, Fully Integrated Kiosk Sales and Services, Central Credit, and Anti-Money Laundering and Tax Compliance Software. Our goodwill was not impaired for the years ended December 31, 2014, 2013 and 2012.
Other Intangible Assets
Other intangible assets consist primarily of: ( a ) customer contracts (rights to provide Payments and Games services to gaming establishment customers), developed technology, trade names and trademarks and contract rights acquired through business combinations; ( b ) capitalized so ftware development costs; and (c )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The acquisition cost of the 3-in-1 Rollover patent is being amortized over the term of the patent, which expires in 2018.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intangible assets is measured by a comparison of the carrying amount of the asset to future, net cash flows expected to be generated by the asset, undiscounted and without interest. If such assets are considered to be impaired, the impairment to be recognized is measured by the amount by which the carrying amount of the assets exceeds the fair value of the assets. For the year ended December 31, 2014, we recognized $3.1 million of impairment on our other intangible assets. There was no impairment for any of our other intangible assets for the years ended December 31, 2013 and 2012.
Debt Issuance Costs
Debt issuance costs incurred in connection with long-term borrowings are capitalized and amortized to interest expense based upon the related debt agreements using the straight-line method, which approximates the effective interest method. Debt issuance costs are included in other assets on the consolidated balance sheets.
Original Issue Discounts
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the consolidated balance sheets.
Deferred Revenue
Deferred revenue represents amounts from the sale of fully integrated kiosks and related service contracts, anti-money laundering and tax compliance software, and gaming equipment and systems that have been billed, or for which notes receivable have been executed, but which transaction has not met our revenue recognition criteria. The cost of the fully integrated kiosks and related service contracts, anti-money laundering and tax compliance software, and gaming equipment and systems is deferred and recorded at the time revenue is recognized. Amounts are classified between current and long-term liabilities, based upon the expected period in which the revenue will be recognized.
Revenue Recognition
Overall
We recognize revenue when evidence of an arrangement exists, services have been rendered or goods have been delivered , the price is fixed or determinable and collectability is reasonably assured. We evaluate our revenue streams for proper timing of revenue recognition.
Payments Revenues
Cash advance revenues are comprised of transaction fees assessed to gaming patrons in connection with credit card cash access and POS debit card transactions and are recognized at the time the transactions are authorized. Such fees are based on a combination of a fixed amount plus a percentage of the face amount of the credit card cash access or POS debit card transaction amount.
ATM revenues are comprised of transaction fees in the form of cardholder surcharges assessed to gaming patrons in connection with ATM cash withdrawals at the time the transactions are authorized and reverse interchange fees paid to us by the patrons’ issuing banks. Cardholder surcharges are recognized as revenue when a transaction is initiated and reverse interchange is recognized as revenue on a monthly basis based on the total transactions occurring during the month. The cardholder surcharges assessed to gaming patrons in connection with ATM cash withdrawals are currently a fixed dollar amount and not a percentage of the transaction amount.
Check services revenues are principally comprised of check warranty revenues and are generally based upon a percentage of the face amount of checks warranted. These fees are paid to us by gaming establishments.
Other revenues include amounts derived from the sale of cash access devices, such as the provision of certain professional services, software licensing, and certain other ancillary fees associated with the sale, installation and maintenance of those devices. In addition, other revenues consist of Central Credit revenues that are based upon either a flat monthly unlimited usage fee or a variable fee structure driven by the volume of patron credit histories generated. Also included in other revenues are revenues generated from ancillary marketing, database and Internet gaming activities.
Games Revenues
Games revenue are primarily generated by our gaming operations under development, placement, and participation arrangements in which we provides our customers with player terminals, player terminal-content licenses and back-office equipment, collectively referred to herein as leased gaming equipment. Under these arrangements, we retain ownership of the leased gaming equipment installed at customer facilities, and we receive revenue based on a percentage of the net win per day generated by the leased gaming equipment or a fixed daily fee based on the number of player terminals installed at the facility. Revenue from lease participation or daily fee arrangements are considered both realizable and earned at the end of each gaming day.
Games revenues generated by player terminals deployed at sites under development or placement fee agreements is reduced by the accretion of contract rights acquired as part of those agreements. Contract rights are amounts allocated to intangible assets for dedicated floor space resulting from such agreements, described under “Development and Placement Fee Agreements.” The related amortization expense, or accretion of contract rights, is netted against our respective revenue category in the consolidated statements of operations and other comprehensive income.
We also generate games revenues from back-office fees with certain customers. Back-office fees cover the service and maintenance costs for back-office servers installed in each gaming facility to run our gaming equipment, as well as the cost of related software updates. Back-office fees are considered both realizable and earned at the end of each gaming day.
Equipment and Systems Revenues
We sell gaming equipment, fully integrated kiosks and gaming systems directly to our customers under independent sales contracts through normal credit terms, or may grant extended credit terms under contracts secured by the related equipment.
For sales arrangements with multiple deliverables, we apply the guidance from ASU No. 2009-13, “Revenue Recognition (Topic 605), Multiple-Deliverable Revenue Arrangements.” In addition, we apply the guidance from ASU No. 2009-14, “Software (Topic 985), Certain Revenue Arrangements that Include Software Elements,” which affects vendors that sell or lease tangible products in an arrangement that contains software that is more than incidental to the tangible product as a whole and clarifies what guidance should be used in allocating and measuring revenue.
The majority of our multiple element sales contracts are for some combination of gaming equipment, player terminals, content, system software, license fees, ancillary equipment and maintenance.
Revenue related to systems arrangements that contain both software and non-software deliverables requires allocation of the arrangement fee to the separate deliverables using the relative selling price method. Revenue for software deliverables is recognized under software revenue recognition guidance. Revenue resulting from the sale of non-software deliverables, such as gaming devices and other hardware, are accounted for based on other applicable revenue recognition guidance as the devices are tangible products containing both software and non-software components that function together to deliver the product's essential functionality.
In allocating the arrangement fees to separate deliverables, we evaluate whether we have vendor-specific objective evidence (“VSOE”) of selling price, third party evidence (“TPE”) or estimate of selling price (“ESP”) for gaming devices, maintenance and product support fees and other revenue sources. We generally use ESP to determine the selling price used in the allocation of separate deliverables, as VSOE and TPE are generally not available. We determine the ESP on separate deliverables by estimating a margin typically received on such items and applying that margin to the product cost incurred.
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
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and related costs associated with the sale of our fully integrated kiosks, electronic gaming machines and system sales, check cashing warranties, field service and network operations personnel.
Advertising, Marketing and Promotional Costs
We expense advertising, marketing and promotional costs as incurred. Total advertising, marketing and promotional costs, included in operating expenses in the consolidated statements of income and comprehensive income, were $1.1 million, $0.7 million and $0.7 million for the years ended December 31, 2014, 2013 and 2012, respectively.
Research and Development Costs
We conduct research and development activities primarily to develop new gaming systems, gaming engines, casino data management systems, casino central monitoring systems, video lottery outcome determination systems, gaming platforms, and gaming content and to add enhancements to our existing product lines. We believe our ability to deliver differentiated, appealing products and services to the marketplace is based in our research and development investments, and we expect to continue to make such investments in the future. These research and development costs consist primarily of salaries and benefits, consulting fees, game lab testing fees, and an allocation of corporate facilities costs related to these activities. Once the technological feasibility of a project has been established, it is transferred from research to development, and capitalization of development costs begins until the product is available for general release.
Research and development costs were $0.8 million for the year ended December 31, 2014. As research and development costs relate to our Games segment which was acquired in 2014, there were no material research and development costs for the years ended December 31, 2013 and 2012.
Income Taxes
Income tax expense includes U.S. and international income taxes, plus the provision for U.S. taxes on undistributed earnings of international subsidiaries not deemed to be permanently invested. Since it is management’s practice and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the consolidated financial statements in the same year. The tax effect of such temporary differences is reported as deferred income taxes.
Employee Benefits Plan
We have a retirement savings plan (the “401(k) Plan”) under Section 401(k) of the Internal Revenue Code covering our employees. The 401(k) Plan allows employees to defer up to the lesser of the Internal Revenue Code prescribed maximum amount or 100% of their income on a pre-tax basis through contributions to the plan. As a benefit to employees, we match a percentage of these employee contributions. Expenses related to the matching portion of the contributions to the 401(k) Plan were $0.5 million, $0.5 million and $0.3 million for the years ended December 31, 2014, 2013 and 2012, respectively.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a hierarchy that includes three levels which are based on the extent to which inputs used in measuring fair value are observable in the market. Level 1 indicates that the fair value is determined by using quoted prices in the active markets for identical investments. Level 2 indicates that the fair value is determined using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As of December 31, 2014, the fair value of our long-term debt was considered to approximate the carrying amount of each instrument since the Merger occurred on December 19, 2014. As of December 31, 2013, the fair value of our Prior Credit Facility was approximately $104.0 million as compared to a carrying amount of $103.0 million using a Level 2 input.
Foreign Currency Translation
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consolidated statements of income and comprehensive income. Translation adjustments on intercompany balances of a long-term investment nature are recorded as a component of accumulated other comprehensive income on our consolidated balance sheets.
Use of Estimates
We have made estimates and judgments affecting the amounts reported in these financial statements and the accompanying notes. The actual results may differ from these estimates. These accounting estimates incorporated into the consolidated financial statements include, but are not limited to:
·
the estimates and assumptions related to the preparation of the unaudited pro forma financial information contained herein;
·
the estimates and assumptions related to the preliminary purchase price allocation based on the estimated fair values of the assets acquired and liabilities assumed of Multimedia Games as of the date of Merger and the acquisition of NEWave;
·
the estimated reserve for warranty expense associated with our check warranty receivables;
·
the val uation and recognition of share- based compensation;
·
the valuation allowance on our deferred income tax assets;
·
the estimated cash flows in assessing the recoverability of long - lived assets;
·
the estimates of future operating performance, weighted average cost of capital (“WACC”) and growth rates as well as other factors used in our annual goodwill and other intangible assets impairment evaluations;
·
the renewal assumptions used for customer contracts to estimate the useful lives of such assets; and
·
the judgments used to determine the stages of development and costs eligible for capitalization as internally developed software.
Earnings Applicable to Common Stock
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Share ‑Based Compensation
Share-based payment awards result in a cost that is measured at fair value on the award’s grant date.
Our time-based stock options, including our cliff vesting time-based awards, expected to be exercised currently, and in future periods, were measured at fair value on the grant date using the Black Scholes model. Our restricted stock awards expected to be vested currently, and in future periods, were measured at fair value based on the stock price on the grant date. The compensation expense is recognized on a straight-line basis over the awards’ vesting periods.
Our market-based stock options will vest if our average stock price in any period of 30 consecutive trading days meets certain target prices during a four year period that commenced on the grant date of these options. If these target prices are not met during the four year period, the unvested shares underlying </t>
  </si>
  <si>
    <t>BUSINESS COMBINATIONS</t>
  </si>
  <si>
    <t>3. BUSINESS COMBINATIONS
Multimedia Games Holding Company, Inc.
On December 19, 2014, Holdings completed its acquisition of Multimedia. Pursuant to the terms of the Agreement and Plan of Merger, dated as of September 8, 2014 (the “Merger Agreement”), by and among Holdings, Movie Merger Sub, Inc., a wholly owned subsidiary of Holdings (“Merger Sub”), and Multimedia, Merger Sub merged with and into Multimedia, with Multimedia continuing as the surviving corporation (the “Merger”). In the Merger, Multimedia became a wholly owned subsidiary of Holdings. Also, as a result of the Merger, each outstanding share of common stock, par value $0.01 per share, of Multimedia, other than shares held by Holdings, Multimedia, Merger Sub or their respective subsidiaries, was cancelled and converted into the right to receive $36.50 in cash, without interest (the “Merger Consideration”), together with the consideration paid in connection with the acceleration and full vesting of Multimedia equity awards, (collectively, the “Total Merger Consideration”).
Multimedia designs, manufactures and supplies gaming machines and systems to commercial and Native American casino operators as well as select lottery operators and commercial bingo facility operators. Multimedia’s revenues are generated from the operation of gaming machines in revenue sharing or lease arrangements and from the sale of gaming machines and systems that feature proprietary game themes.
The total purchase consideration for Multimedia was as follows (in thousands, except per share amounts):
Amount
Purchase consideration
Total purchase price for Multimedia Games common stock (29,948 shares at $36.50 per share)
$
Payment in respect to Multimedia Games outstanding equity awards
Total merger consideration
Repayments of Multimedia Games debt and other obligations
Less: Multimedia Games outstanding cash at acquisition date
Total purchase consideration
$
The Merger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is deductible for tax purposes. The goodwill recognized is attributable primarily to the income potential from Multimedia penetrating into the Class III commercial casino market, the assembled workforce of Multimedia and expected synergies.
The estimates and assumptions used include the projected timing and amount of future cash flows and discount rates reflecting risk inherent in the future cash flows. The estimated fair values of Multimedia’s assets acquired and liabilities assumed and resulting goodwill are subject to adjustment as we finalize our fair value analysis. The significant items for which a final fair value has not been determined include, but not limited to: accrued liabilities, the valuation and estimated useful lives of tangible and intangible assets and deferred income taxes. We expect to complete our fair value determinations no later than the fourth quarter of 2015. We do not expect our fair value determinations to materially change; however, there may be differences compared to those amounts originally recorded as we complete our fair value analysis.
The information below reflects the preliminary purchase price allocation (in thousands):
Amount
Purchase price allocation
Current assets
$
Property, equipment and leasehold improvements, net
Goodwill
Other intangible assets, net
Other receivables, non-current
Other assets, long-term
Deferred tax asset, non-current
Total assets
Current liabilities
Deferred tax liability, non-current
Other accrued expenses and liabilities
Total liabilities
Net assets acquired
$
Trade receivables acquired of $24.7 million were considered to be collectible and therefore the carrying amounts were considered to approximate fair value. Inventory acquired of $16.5 million was fair valued based on model-based valuations for which inputs and value drivers were observable.
The following table summarizes acquired tangible assets (in thousands):
Useful Life (years)
Estimated Fair Value
Property, Equipment and Leased Assets
Gaming equipment
2 - 4
$
Leasehold and building improvements
Lease Term
Machinery and equipment
3 - 5
Other
2 - 7
Total property, equipment and leased assets
$
The fair value of property, equipment and leased assets was determined using the cost approach as the primary approach for valuing the majority of the personal property. The market approach was used to estimate the value of vehicles. The income approach was used to quantify any economic obsolescence that may be present in the personal property. No economic obsolescence adjustments were made to the personal property, as the business enterprise valuation indicated sufficient cash flows to support the values established through the cost and market approaches.
The following table summarizes acquired intangible assets (in thousands):
Useful Life (years)
Estimated Fair Value
Other intangible assets
Tradenames and trademarks
3 - 7
$
Computer software
3 - 5
Developed technology
2 - 6
Customer relationships
8 - 12
Contract rights
1 - 7
Total other intangible assets
$
The fair values of trade names and trademarks and developed technology were determined by applying the income approach utilizing the relief from royalty methodology. The fair value of customer relationships was determined by applying the income approach utilizing the excess earnings methodology. The fair value of contract rights was considered to approximate the carrying amount based on contractual obligations associated with these other intangible assets. The discount rates utilized to estimate the fair value of these other intangible assets ranged from 10.0% to 11.0%.
We expensed approximately $1.5 million of costs incurred related to the acquisition of Multimedia for financial advisory services, financing related fees, accounting and legal fees and other transaction-related expenses during the three months ended March 31, 2015. These expenses are included in the Condensed Consolidated Statements of Income and Comprehensive Income within operating expenses. These costs do not include any costs related to additional site consolidation or rationalization that we might consider in the future.
NEWave, Inc.
In April 2014, we acquired all of the outstanding capital stock of NEWave, Inc. (“NEWave”) for an aggregate purchase price of approximately $14.9 million, of which approximately $2.5 million is expected to be paid in the second quarter of 2015. NEWave is a supplier of anti-money laundering compliance, audit and data efficiency software to the gaming industry.
We have not provided the supplemental pro forma impact of the NEWave acquisition on the revenue and earnings of the combined entity as if the acquisition date had been January 1, 2013, and the amount of revenue and earnings derived from NEWave have not been presented on a supplemental basis as such amounts are not material for the three months ended March 31, 2015 and 2014, respectively.</t>
  </si>
  <si>
    <t>3. BUSINESS COMBINATIONS
Multimedia Games Holding Company, Inc.
On December 19, 2014, Holdings completed its acquisition of Multimedia. Pursuant to the terms of the Agreement and Plan of Merger, dated as of September 8, 2014 (the “Merger Agreement”), by and among Holdings, Movie Merger Sub, Inc., a wholly owned subsidiary of Holdings (“Merger Sub”), and Multimedia, Merger Sub merged with and into Multimedia, with Multimedia continuing as the surviving corporation (the “Merger”). In the Merger, Multimedia became a wholly owned subsidiary of Holdings. Also, as a result of the Merger, each outstanding share of common stock, par value $0.01 per share, of Multimedia, other than shares held by Holdings, Multimedia, Merger Sub or their respective subsidiaries, was cancelled and converted into the right to receive $36.50 in cash, without interest (the “Merger Consideration”), together with the consideration paid in connection with the acceleration and full vesting of certain Multimedia equity awards, (collectively, the “Total Merger Consideration”).
Multimedia designs, manufactures and supplies gaming machines and systems to commercial and Native American casino operators as well as select lottery operators and commercial bingo facility operators. Multimedia’s revenues are generated from the operation of gaming machines in revenue sharing or lease arrangements and from the sale of gaming machines and systems that feature proprietary game themes.
The total purchase consideration for Multimedia was as follows (in thousands, except per share amounts):
Amount
Purchase consideration
Total purchase price for Multimedia Games common stock ( 29,948 shares at $36.50 per share)
$
Payment in respect to Multimedia Games outstanding equity awards
Total merger consideration
Repayments of Multimedia Games debt and other obligations
Less: Multimedia Games outstanding cash at acquisition date
Total purchase consideration
$
The Merger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is deductible for tax purposes. The goodwill recognized is attributable primarily to the income potential from Multimedia penetrating into the Class III commercial casino market, the assembled workforce of Multimedia and expected synergies.
The estimates and assumptions used include the projected timing and amount of future cash flows and discount rates reflecting risk inherent in the future cash flows. The estimated fair values of Multimedia’s assets acquired and liabilities assumed and resulting goodwill are subject to adjustment as we finalize our fair value analysis. The significant items for which a final fair value has not been determined include, but not limited to: accrued liabilities, the valuation and estimated useful lives of tangible and intangible assets and deferred income taxes. We expect to complete our fair value determinations no later than the fourth quarter of 2015. We do not expect our fair value determinations to materially change; however, there may be differences compared to those amounts originally recorded as we complete our fair value analysis.
The information below reflects the preliminary purchase price allocation (in thousands):
Amount
Purchase price allocation
Current assets
$
Property, equipment and leasehold improvements, net
Goodwill
Other intangible assets, net
Other receivables, non-current
Other assets, long-term
Deferred tax asset, non-current
Total assets
Current liabilities
Deferred tax liability, non-current
Other accrued expenses and liabilities
Total liabilities
Net assets acquired
$
Trade receivables acquired of $24.7 million were considered to be collectible and therefore the carrying amounts were considered to approximate fair value. Inventory acquired of $16.5 million was fair valued based on model-based valuations for which inputs and value drivers were observable.
The following table summarizes acquired tangible assets (in thousands):
Useful Life
Estimated
(years)
Fair Value
Property, equipment and leased assets
Gaming equipment
-
4
$
Leasehold and building improvements
Lease Term
Machinery and equipment
-
5
Other
-
7
Total property, equipment and leased assets
$
The fair value of property, equipment and leased assets was determined using the cost approach as the primary approach for valuing the majority of the personal property. The market approach was used to estimate the value of vehicles. The income approach was used to quantify any economic obsolescence that may be present in the personal property. No economic obsolescence adjustments were made to the personal property, as the business enterprise valuation indicated sufficient cash flows to support the values established through the cost and market approaches.
The following table summarizes acquired intangible assets (in thousands):
Useful Life
Estimated
(years)
Fair Value
Other intangible assets
Tradenames and trademarks
-
7
$
Computer software
-
5
Developed technology
-
6
Customer relationships
-
12
Contract rights
-
7
Total other intangible assets
$
The fair values of trade names and trademarks and developed technology were determined by applying the income approach utilizing the relief from royalty methodology. The fair value of customer relationships was determined by applying the income approach utilizing the excess earnings methodology. The fair value of contract rights was considered to approximate the carrying amount based on contractual obligations associated with these other intangible assets. The discount rates utilized to estimate the fair value of these other intangible assets ranged from 10.0% to 11.0% .
We expensed approximately $0.4 million and $1.8 million of costs incurred related to the acquisition of Multimedia for financial advisory services, financing related fees, accounting and legal fees and other transaction-related expenses during the three and six months ended June 30, 2015, respectively. These expenses are included in the Condensed Consolidated Statements of Operations and Comprehensive (Loss) Income within operating expenses. These costs do not include any costs related to additional site consolidation or rationalization that we might consider in the future.
NEWave, Inc .
In April 2014, we acquired all of the outstanding capital stock of NEWave, Inc. (“NEWave”) for an aggregate purchase price of approximately $14. 9 million, of which we estimated that approximately $2. 5 million would be paid in the second quarter of 2015. As of June 30, 2015, a final payment of $2. 3 million was remitted. NEWave is a supplier of anti-money laundering compliance, audit and data efficiency software to the gaming industry. The assets acquired, liabilities assumed and goodwill recorded were not material to the financial statements.
We have not provided the supplemental pro forma impact of the NEWave acquisition on the revenue and earnings of the combined entity as if the acquisition date had been January 1, 2013, and the amount of revenue and earnings derived from NEWave have not been presented on a supplemental basis as such amounts are not material for the three and six months ended June 30, 2015 and 2014, respectively.</t>
  </si>
  <si>
    <t>3. BUSINESS COMBINATIONS
We account for business combinations in accordance with the accounting standards, which require that the assets acquired and liabilities assumed be recorded at their estimated fair values.
NEWave, Inc.
In April 2014, we acquired all of the outstanding capital stock of NEWave, Inc., (“NEWave”) for an aggregate purchase price of approximately $14.9 million, of which approximately $2.5 million is expected to be paid in April 2015. NEWave is a supplier of compliance, audit and data efficiency software to the gaming industry.
We have not provided the supplemental pro forma impact of the NEWave acquisition on the revenue and earnings of the combined entity as if the acquisition date had been January 1, 2013, and the amount of revenue and earnings derived from NEWave have not been presented on a supplemental basis as such amounts are not material for the twelve months ended December 31, 2014 and 2013, respectively.
Multimedia Games Holding Company, Inc.
On December 19, 2014, Holdings completed its acquisition of Multimedia Games. Pursuant to the terms of the Agreement and Plan of Merger, dated as of September 8, 2014 (the “Merger Agreement”), by and among Holdings, Movie Merger Sub, Inc., a wholly owned subsidiary of Holdings (“Merger Sub”), and Multimedia Games, Merger Sub merged with and into Multimedia Games, with Multimedia Games continuing as the surviving corporation (the “Merger”). In the Merger, Multimedia Games became a wholly owned subsidiary of Holdings. Also, as a result of the Merger, each outstanding share of common stock, par value $0.01 per share, of Multimedia Games, other than shares held by Holdings, Multimedia Games, Merger Sub or their respective subsidiaries, was cancelled and converted into the right to receive $36.50 in cash, without interest (“Merger Consideration”), together with the acceleration and full vesting of Multimedia equity awards, (collectively, the “Total Merger Consideration”).
Multimedia Games designs, manufactures and supplies gaming machines and systems to commercial and Native American casino operators as well as select lottery operators and commercial bingo facility operators. Multimedia Games’ revenue is generated from the operation of gaming machines in revenue sharing or lease arrangements and from the sale of gaming machines and systems that feature proprietary game themes.
Our combination with Multimedia Games creates a provider of Payments and Games solutions for our gaming establishment customers. The business combination provides us with: ( a) growth opportunities, (b ) enhanced scale, diversification and margins, and ( c ) the ability to increase profitability through cost synergies.
The total purchase consideration for Multimedia Games was as follows (in thousands, except per share amounts):
Amount
Purchase consideration
Total purchase price for Multimedia Games common stock (29,948 shares at $36.50 per share)
$
Payment in respect to Multimedia Games outstanding equity awards
Total merger consideration
Repayments of Multimedia Games debt and other obligations
Less: Multimedia Games outstanding cash at acquisition date
Total purchase consideration
$
The Merger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is deductible for tax purposes. The goodwill recognized is attributable primarily to the income potential from Multimedia Games penetrating into the Class III commercial casino market, the assembled workforce of Multimedia Games and expected synergies.
The estimates and assumptions used include the projected timing and amount of future cash flows and discount rates reflecting risk inherent in the future cash flows. The estimated fair values of Multimedia’s assets acquired and liabilities assumed and resulting goodwill are subject to adjustment as the Company finalizes its fair value analysis. The significant items for which a final fair value has not been determined as of the filing of this Annual Report on Form 10-K include accrued liabilities, the valuation and estimated useful lives of tangible and intangible assets and deferred income taxes. We expect to complete our fair value determinations no later than the fourth quarter of 2015. We do not expect our fair value determinations to materially change; however, there may be differences compared to those at December 31, 2014 as we finalize our fair value analysis.
The information below reflects the preliminary purchase price allocation (in thousands):
Amount
Purchase price allocation
Current assets
$
Property, equipment and leasehold improvements, net
Goodwill
Other intangible assets, net
Other receivables, non-current
Other assets, long-term
Deferred tax asset, non-current
Total assets
Current liabilities
Deferred tax liability, non-current
Other accrued expenses and liabilities
Total liabilities
Net assets acquired
$
Trade receivables acquired of $24.7 million were considered to be collectible and therefore the carrying amounts were considered to approximate fair value. Inventory acquired of $16.5 million was fair valued based on model-based valuations for which inputs and value drivers were observable.
The following table summarizes acquired tangible assets (in thousands):
Useful Life
Estimated
(years)
Fair Value
Property, Equipment and Leased Assets
Gaming equipment
-
4
$
Leasehold and building improvements
Lease Term
Machinery and equipment
-
5
Other
-
7
Total property, equipment and leased assets
$
The fair value of property, equipment and leased assets was determined using the cost approach as the primary approach for valuing the majority of the personal property. The market approach was used to estimate the value of vehicles. The income approach was used to quantify any economic obsolescence that may be present in the personal property. No economic obsolescence adjustments were made to the personal property, as the business enterprise valuation indicated sufficient cash flows to support the values established through the cost and market approaches.
The following table summarizes acquired intangible assets (in thousands):
Useful Life
Estimated
(years)
Fair Value
Other intangible assets
Tradenames and trademarks
-
7
$
Computer software
-
5
Developed technology
-
6
Customer relationships
-
12
Contract rights
-
7
Total other intangible assets
$
The fair values of trade names and trademarks and developed technology were determined by applying the income approach utilizing the relief from royalty methodology. The fair value of customer relationships was determined by applying the income approach utilizing the excess earnings methodology. The fair value of contract rights was considered to approximate the carrying amount based on contractual obligations associated with these other intangible assets. The discount rates utilized to estimate the fair value of these other intangible assets ranged from 10.0% to 11.0% .
GCA and Multimedia Games had different fiscal year ends. Accordingly, the unaudited pro forma condensed combined
statements of income for the year ended December 31, 2014 combined historical GCA consolidated statement of income for its year ended December 31, 2014 with historical Multimedia Games consolidated statement of operations for its year ended September 30, 2014, giving effect to the Merger as if it had occurred on January 1, 2013. The unaudited pro forma condensed combined statements of income for the year ended December 31, 2013 combined historical GCA consolidated statement of income for its year ended December 31, 2013 with historical Multimedia Games consolidated statement of operations for its year ended September 30, 2013, giving effect to the Merger as if it had occurred on January 1, 2013.
The unaudited pro forma condensed combined financial information does not purport to represent the results of operations of GCA that would have actually resulted had the Merger been completed as of the dates indicated, nor should the information be taken as indicative of the future results of operations or financial position of the combined company. The unaudited pro forma condensed combined financial statements do not reflect the impacts of any potential operational efficiencies, cost savings or economies of scale that GCA may achieve with respect to the combined operations of GCA and Multimedia Games. The unaudited pro forma amounts include the historical operating results of the Company and Multimedia Games prior to the Merger, with adjustments directly attributable to the Merger. The unaudited pro forma results include increases to depreciation and amortization expense based on the purchased intangible assets and the step-up in basis associated with tangible assets acquired and increases to interest expense, related to debt issued to fund the Merger. Also reflected in the year ended December 31, 2014 are adjustments for the impact of acquisition-related costs and other cost s as a result of the Merger of $27.4 million. There were no acquisition-related costs incurred for the year ended December 31, 2013. All adjustments utilized an effective federal statutory tax rate of 35.0% .
The following table reflects selected financial data from the unaudited pro forma consolidated financial information assuming the Merger occurred as of January 1, 2013 (in thousands):
Year Ended December 31,
2014
2013
Unaudited pro forma results of operations (in thousands, except per share amounts)
Revenues
$
$
Net (loss)
Basic loss per share
Diluted loss per share
The financial results for Multimedia Games included in the consolidated statements of operations since the acquisition date of December 19, 2014 reflected revenues of approximately $7.4 million and net loss of approximately $3.0 million, including acquisition-related costs of $1.3 million.
Through December 31, 2014, we expensed approximately $10.7 million of costs related to the acquisition of Multimedia Games for financial advisory services, financing related fees, accounting and legal fees and other transaction-related expenses and are included in the consolidated statements of income and comprehensive income within operating expenses. These costs do not include any costs related to additional site consolidation or rationalization that we might consider following the closing of the Merger.</t>
  </si>
  <si>
    <t>ATM FUNDING AGREEMENTS</t>
  </si>
  <si>
    <t>4. ATM FUNDING AGREEMENTS
Contract Cash Solutions Agreement
Our Contract Cash Solutions Agreement with Wells Fargo Bank, N.A.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These cash usage fees, reflected as interest expense within the Condensed Consolidated Statements of Income and Comprehensive Income, were $0.5 million and $0.6 million for the three months ended March 31, 2015 and 2014, respectively. We are exposed to interest rate risk to the extent that the applicable LIBOR increases.
Under this agreement, all currency supplied by Wells Fargo remains the sole property of Wells Fargo at all times until it is dispensed, at which time Wells Fargo obtains an interest in the corresponding settlement receivable which is recorded on a net basis. As these funds are not our assets, supplied cash is not reflected on the Condensed Consolidated Balance Sheets. The outstanding balances of ATM cash utilized by us from Wells Fargo were $255.6 million and $396.3 million as of March 31, 2015 and December 31, 2014, respectively.
In June 2012, we amended the Contract Cash Solutions Agreement to increase the maximum amount of cash to be provided to us from $400.0 million to $500.0 million, and to extend the initial term from November 30, 2013 to November 30, 2014. In November 2014, we amended the Contract Cash Solutions Agreement to extend the term one year until November 30, 2015.
We are responsible for any losses of cash in the ATMs under this agreement and we self-insure for this risk. We incurred no material losses related to this self-insurance for the three months ended March 31, 2015 and 2014.
Site-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Condensed Consolidated Balance Sheets and was $71.5 million and $69.3 million as of March 31, 2015 and December 31, 2014, respectively.</t>
  </si>
  <si>
    <t>4. ATM FUNDING AGREEMENTS
Contract Cash Solutions Agreement
Our Contract Cash Solutions Agreement with Wells Fargo Bank, N.A.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These cash usage fees, reflected as interest expense within the Condensed Consolidated Statements of Operations and Comprehensive (Loss) Income, were $0.5 million and $1.0 million and $0.6 million and $1.2 million for the three and six months ended June 30, 2015 and 2014, respectively. We are exposed to interest rate risk to the extent that the applicable LIBOR increases.
Under this agreement, all currency supplied by Wells Fargo remains the sole property of Wells Fargo at all times until it is dispensed, at which time Wells Fargo obtains an interest in the corresponding settlement receivable which is recorded on a net basis. As these funds are not our assets, supplied cash is not reflected on the Condensed Consolidated Balance Sheets. The outstanding balances of ATM cash utilized by us from Wells Fargo were $271.8 million and $396.3 million as of June 30, 2015 and December 31, 2014, respectively.
In November 2014, we amended the Contract Cash Solutions Agreement to extend the term one year until November 30, 2015.
In June 2015, we amended the Contract Cash Solutions Agreement to decrease the maximum amount of cash to be provided to us from $500.0 million to $425.0 million and to extend the term of the agreement from November 30, 2015 to June 30, 2018.
We are responsible for any losses of cash in the ATMs under this agreement and we self ‑insure for this risk. We incurred no material losses related to this self ‑insurance for the three and six months ended June 30, 2015 and 2014.
Site-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Condensed Consolidated Balance Sheets and was $69.4 million and $69.3 million as of June 30, 2015 and December 31, 2014, respectively.</t>
  </si>
  <si>
    <t>4. ATM FUNDING AGREEMENTS
Wells Fargo Contract Cash Solutions Agreement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In June 2012, we amended the Contract Cash Solutions Agreement with Wells Fargo to increase the maximum amount of cash to be provided to us from $400.0 million to $500.0 million, and the initial term of the Contract Cash Solutions Agreement has been extended from November 30, 2013 until November 30, 2015. The outstanding balances of ATM cash utilized by us from Wells Fargo were $396.3 million and $427.1 million as of December 31, 2014 and 2013, respectively.
Under the terms of the Contract Cash Solutions Agreement, we pay a monthly cash usage fee based upon the product of the average daily dollars outstanding in all ATMs multiplied by a contractually defined cash usage rate. This cash usage rate is determined by an applicable LIBOR plus a mutually agreed upon margin.
We are exposed to interest rate risk to the extent that the applicable LIBOR increases.
Cash usage fees, reflected as interest expense within the consolidated statements of income and comprehensive income, were $2.3 million, $2.2 million and $3.1 million for the years ended December 31, 2014, 2013 and 2012, respectively.
We are responsible for any losses of cash in the ATMs under our agreement with Wells Fargo and we self ‑insure for this risk. We incurred no material losses related to this self ‑insurance for the years ended December 31, 2014 and 2013.
Site ‑Funded ATMs
We operate ATMs at certain customer gaming establishments where the gaming establishment provides the cash required for the ATM operational needs. We are required to reimburse the customer for the amount of cash dispensed from these Site ‑Funded ATMs. The Site ‑Funded ATM liability is included within settlement liabilities in the accompanying consolidated balance sheets and was $69.3 million and $68.9 million as of December 31, 2014 and 2013, respectively.</t>
  </si>
  <si>
    <t>TRADE RECEIVABLES</t>
  </si>
  <si>
    <t>5. TRADE RECEIVABLES
Trade receivables represent short-term credit granted to customers for which collateral is generally not required. The balance of trade receivables consists of outstanding balances owed to us by gaming establishments and casino patrons. The balance of trade receivables consisted of the following (in thousands):
At March 31,
At December 31,
2015
2014
Trade receivables, net
Games trade receivables
$
$
Kiosk trade receivables
Warranty and other trade receivables
Total trade receivables, net
$
$
The material balance of the allowance for doubtful accounts for trade receivables is from warranty receivable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in the Condensed Consolidated Statements of Income and Comprehensive Income. The outstanding balance of the warranty reserve was $2.7 and $2.8 million as of March 31, 2015 and December 31, 2014, respectively.</t>
  </si>
  <si>
    <t>5. TRADE RECEIVABLES
Trade receivables represent short-term credit granted to customers for which collateral is generally not required. The balance of trade receivables consists of outstanding balances owed to us by gaming establishments and casino patrons. The balance of trade receivables consisted of the following (in thousands):
.
At June 30,
At December 31,
2015
2014
Trade receivables, net
Games trade receivables
$
$
Kiosk trade receivables
Warranty and other trade receivables
Total trade receivables, net
$
$
The material balance of the allowance for doubtful accounts for trade receivables is from warranty receivable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in the Condensed Consolidated Statements of Operations and Comprehensive (Loss) Income. The outstanding balance of the warranty reserve was $2.9 and $2.8 million as of June 30, 2015 and December 31, 2014, respectively.</t>
  </si>
  <si>
    <t>5. TRADE RECEIVABLES
Trade receivables represent short-term credit granted to customers for which collateral is generally not required. The balance of trade receivables consists of outstanding balances owed to us by gaming establishments. The balance of trade receivables consisted of the following (in thousands):
.
At December 31,
2014
2013
Trade receivables, net
Games trade receivables
$
$
—
Kiosk trade receivables
Warranty and other trade receivables
Total trade receivables, net
$
$
The material balance of the allowance for doubtful accounts for trade receivables is from warranty receivable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in the consolidated statements of income and comprehensive income.
A summary activity of the reserve for warranty losses is as follows (in thousands):
Amount
Balance, December 31, 2011
$
Warranty expense provision
Charge offs against reserve
Balance, December 31, 2012
$
Warranty expense provision
Charge offs against reserve
Balance, December 31, 2013
Warranty expense provision
Charge offs against reserve
Balance, December 31, 2014
$</t>
  </si>
  <si>
    <t>OTHER RECEIVABLES</t>
  </si>
  <si>
    <t>OTHER RECEIVABLES.</t>
  </si>
  <si>
    <t>6. OTHER RECEIVABLES
Other receivables include the balance of notes and loans receivable on our games and fully integrated kiosk products, development agreements, which are generated from reimbursable amounts advanced to tribal customers generally used by the customer to build, expand or renovate its facility, and an agreement with Bee Caves Games, Inc. (“Bee Caves Games”) in July 2014, under which the Company agreed to make a loan pursuant to a secured promissory note in the amount of $4.5 million. In association with the promissory note, the Company received warrants to purchase Bee Caves Games common stock, and recorded a discount to the note for the fair value of the warrants received. The warrants are included in the balance of other assets, non-current. The note, which bears interest at 7%, requires interest only payments for the first 24 months followed by repayments of principal and interest in 48 equal monthly installments.
Other receivables also include income taxes receivable and other miscellaneous receivables. The balance of other receivables consisted of the following (in thousands):
At March 31,
At December 31,
2015
2014
Other receivables
Notes and loans receivable, net of discount of $814 and $853, respectively
$
$
Federal and state income tax receivable
Other
Total other receivables
Less: Notes and loans receivable, non-current
Total other receivables, current portion
$
$</t>
  </si>
  <si>
    <t>6. OTHER RECEIVABLES
Other receivables include the balance of notes and loans receivable on our games and fully integrated kiosk products, development agreements, which are generated from reimbursable amounts advanced to tribal customers generally used by the customer to build, expand or renovate its facility, and an agreement with Bee Caves Games, Inc. (“Bee Caves Games”) in July 2014, under which the Company agreed to make a loan pursuant to a secured promissory note in the amount of $4.5 million. In association with the promissory note, the Company received warrants to purchase Bee Caves Games common stock, and recorded a discount to the note for the fair value of the warrants received. The warrants are included in the balance of other assets, non-current. The note, which bears interest at 7% , requires interest only payments for the first 24 months followed by repayments of principal and interest in 48 equal monthly installments.
Other receivables also include income taxes receivable and other miscellaneous receivables. The balance of other receivables consisted of the following (in thousands):
At June 30,
At December 31,
2015
2014
Other receivables
Notes and loans receivable, net of discount of $776 and $853 , respectively
$
$
Federal and state income tax receivable
Other
Total other receivables
Less: Notes and loans receivable, non-current
Total other receivables, current portion
$
$</t>
  </si>
  <si>
    <t>6. OTHER RECEIVABLES
Other receivables includes the balance of notes and loans receivable on our gaming and fully integrated kiosk products as well as income taxes receivable and other miscellaneous receivables. The balance of other receivables consisted of the following (in thousands):
At December 31,
2014
2013
Other receivables
Notes and loans receivable, net of discount of $853 and $0 , respectively
$
$
Federal and state income tax receivable
Other
Total other receivables
Less: Notes and loans receivable, non-current
Total other receivables, current portion
$
$
Notes receivable from development agreements are generated from reimbursable amounts advanced under development agreements. The notes receivable from development agreements balance includes a development agreement with the Chickasaw Nation for the Winstar Casino expansion entered into on November 19, 2012.
On July 17, 2014, Multimedia Games entered into an agreement with Bee Caves Games, Inc. (“Bee Caves Games”) under which Multimedia Games agreed to make a loan pursuant to a secured promissory note in the amount of $4.5 million. In association with the promissory note, Multimedia Games received warrants to purchase Bee Caves Games common stock, and recorded a discount to the note for the fair value of the warrants received. The note, which bears interest at 7% , requires interest only payments for the first 24 months followed by repayments of principal and interest in 48 equal monthly installments.</t>
  </si>
  <si>
    <t>PREPAID AND OTHER ASSETS</t>
  </si>
  <si>
    <t>7. PREPAID AND OTHER ASSETS
Prepaid and other assets include the balance of prepaid expenses, deposits, debt issuance costs and other assets. The short-term portion of these assets is included in prepaid and other assets and the long-term portion is included in other assets, non-current.
The balance of prepaid and other assets consisted of the following (in thousands):
At March 31,
At December 31,
2015
2014
Prepaid expenses and other assets
Prepaid expenses
$
$
Deposits
Other
Total prepaid expenses and other assets
$
$
The balance of other assets, non-current consisted of the following (in thousands):
At March 31,
At December 31,
2015
2014
Other assets, non-current
Debt issuance costs
$
$
Prepaid expenses and deposits, non-current
Other
Total other assets non-current
$
$</t>
  </si>
  <si>
    <t>7. PREPAID AND OTHER ASSETS
Prepaid and other assets include the balance of prepaid expenses, deposits, debt issuance costs and other assets. The short-term portion of these assets is included in prepaid and other assets and the long-term portion is included in other assets, non-current.
The balance of prepaid and other assets consisted of the following (in thousands):
At June 30,
At December 31,
2015
2014
Prepaid expenses and other assets
Prepaid expenses
$
$
Deposits
Other
Total prepaid expenses and other assets
$
$
The balance of other assets, non-current consisted of the following (in thousands):
At June 30,
At December 31,
2015
2014
Other assets, non-current
Debt issuance costs
$
$
Prepaid expenses and deposits, non-current
Other
Total other assets, non-current
$
$</t>
  </si>
  <si>
    <t>7. PREPAID AND OTHER ASSETS
Prepaid and other assets include the balance of prepaid expenses, deposits, debt issuance costs and other assets. The short-term portion of these assets is included in prepaid and other assets and the long-term portion is included in other assets, non-current.
The balance of prepaid and other assets consisted of the following (in thousands):
At December 31,
2014
2013
Prepaid expenses and other assets
Prepaid expenses
$
$
Deposits
Other
Total prepaid expenses and other assets
$
$
The balance of other assets, non-current consisted of the following (in thousands):
At December 31,
2014
2013
Other assets, non-current
Debt issuance costs
$
$
Prepaid expenses and deposits, non-current
Other
Total other assets non-current
$
$</t>
  </si>
  <si>
    <t>INVENTORY</t>
  </si>
  <si>
    <t>8. INVENTORY
We currently maintain separate inventories for our Games and Payments businesses. Our Games inventory primarily consists of component parts, completed player terminals and back office computer equipment. This inventory was stated at the lower of cost or market and accounted for using the first in, first out method during the current reporting period; whereas the inventory that existed at the time of the Merger was stated at fair value. The cost of inventory includes cost of materials, labor, overhead and freight. Our Payments inventory primarily consists of parts as well as finished goods and work-in-progress. This inventory was stated at the lower of cost or market accounted for using the average cost method.
Inventory consisted of the following (in thousands):
At March 31,
At December 31,
2015
2014
Inventory
Raw materials and component parts, net of reserves of $82 and $22, respectively
$
$
Work in progress
Finished goods
Total inventory
$
$</t>
  </si>
  <si>
    <t>8. INVENTORY
We currently maintain separate inventories for our Games and Payments businesses. Our Games inventory primarily consists of component parts, completed player terminals and back office computer equipment. This inventory was stated at the lower of cost or market and accounted for using the first in, first out method during the current reporting period; whereas the inventory that existed at the time of the Merger was stated at fair value. The cost of inventory includes cost of materials, labor, overhead and freight. Our Payments inventory primarily consists of parts as well as finished goods and work-in-progress. This inventory was stated at the lower of cost or market accounted for using the average cost method.
Inventory consisted of the following (in thousands):
At June 30,
At December 31,
2015
2014
Inventory
Raw materials and component parts, net of reserves of $142 and $22 , respectively
$
$
Work in progress
Finished goods
Total inventory
$
$</t>
  </si>
  <si>
    <t>8. INVENTORY
We currently maintain separate inventories for our Payments and Games products. Our Payments related inventory primarily consists of parts as well as finished goods and work-in-progress and is stated at the lower of cost or market accounted for using the average cost method. Our Games related inventory primarily consists of component parts, completed player terminals and back-office computer equipment and is stated at fair value based as a result of the Merger. However, our Games segment historically accounted for inventory at lower of cost (first in, first out) or market. The cost of inventory includes cost of materials, labor, overhead and freight.
Inventory consisted of the following (in thousands):
At December 31,
2014
2013
Inventory
Raw materials and component parts, net of reserves of $22 and $50 , respectively
$
$
Work in progress
Finished goods
Total inventory
$
$</t>
  </si>
  <si>
    <t>DEVELOPMENT AND PLACEMENT FEE AGREEMENTS</t>
  </si>
  <si>
    <t>Development and Placement Fee Agreements Disclosure Abstract</t>
  </si>
  <si>
    <t>9. DEVELOPMENT AND PLACEMENT FEE AGREEMENTS
We enter into development and placement fee agreements to provide financing for new gaming facilities or for the expansion or improvement of existing facilities. All or a portion of the funds provided under development agreements are reimbursed to us, while funding under placement fee agreements is not reimbursed. In return for the fees under the agreements, the facility dedicates a percentage of its floor space for the placement of our EGMs over the term of the agreement, which is generally for 12 to 83 months, and we receive a fixed percentage or flat fee of those machines' hold per day. Certain of the agreements contain EGM performance standards that could allow the facility to reduce a portion of our guaranteed floor space.
In addition, certain development agreements allow the facilities to buy out floor space after advances that are subject to repayment have been repaid. The development agreements typically provide for a portion of the amounts retained by the gaming facility for their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gaming facility. In the past we have, and in the future, we may, by mutual agreement, amend these contracts to reduce our floor space at the facilities. Any proceeds received for the reduction of floor space is first applied against the intangible asset for that particular development or placement fee agreement, if any, and the remaining net book value of the intangible asset is prospectively amortized on a straight-line method over the remaining estimated useful life.
On November 19, 2012, Multimedia Games entered into a development agreement with the Chickasaw Nation to assist with the expansion of the Winstar World Casino. As part of this agreement, Multimedia Games received the right to 150 unit placements for a period of 68 months in exchange for a payment of $6.5 million. The payment was made in two equal installments in November 2012 and January 2013.
On March 7, 2013, Multimedia Games paid a placement fee of approximately $2.0 million to the Chickasaw Nation to extend the placement of 201 units in six casino locations across Oklahoma for an additional term of 50 months.
Management reviews intangible assets related to development and placement fee agreements for impairment whenever events or changes in circumstances indicate that the carrying amount of an asset may not be recoverable. There were no events or changes in circumstances during the period ended December 31, 2014 that required an impairment charge to the carrying value of intangible assets recorded in connection with these agreements.</t>
  </si>
  <si>
    <t>PROPERTY, EQUIPMENT AND LEASED ASSETS</t>
  </si>
  <si>
    <t>9. PROPERTY, EQUIPMENT AND LEASED ASSETS
Property, equipment and leased assets consist of the following (in thousands):
At March 31, 2015
At December 31, 2014
Useful Life (years)
Cost
Accumulated Depreciation
Net Book Value
Cost
Accumulated Depreciation
Net Book Value
Property, equipment and leased assets
Rental pool - deployed
2 - 4
$
$
$
$
$
$
Rental pool - undeployed
2 - 4
ATM equipment
5
Office, computer and other equipment
3
Leasehold and building improvements
Lease Term
Machinery and equipment
3 - 5
Cash advance equipment
3
Other
2 - 5
Total
$
$
$
$
$
$
Depreciation expense related to other property, equipment and leased assets totaled approximately $10.4 million and $1.9 million for the three months ended March 31, 2015 and 2014, respectively. Our property, equipment and leased assets were not impaired for the three months ended March 31, 2015 and 2014.</t>
  </si>
  <si>
    <t>9. PROPERTY, EQUIPMENT AND LEASED ASSETS
Property, equipment and leased assets consist of the following (in thousands):
At June 30, 2015
At December 31, 2014
Useful Life
Accumulated
Net Book
Accumulated
Net Book
(Years)
Cost
Depreciation
Value
Cost
Depreciation
Value
Property, equipment and leased assets
Rental pool - deployed
-
4
$
$
$
$
$
$
Rental pool - undeployed
-
4
ATM equipment
5
Office, computer and other equipment
3
Leasehold and building improvements
Lease Term
Machinery and equipment
-
5
Cash advance equipment
3
Other
-
5
Total
$
$
$
$
$
$
Depreciation expense related to other property, equipment and leased assets totaled approximately $10.7 million and $21.1 million and $1.9 million and $3.8 million for the three and six months ended June 30, 2015 and 2014, respectively. Our property, equipment and leased assets were not impaired for the three and six months ended June 30, 2015 and 2014.</t>
  </si>
  <si>
    <t>10. PROPERTY, EQUIPMENT AND LEASED ASSETS
Property, equipment and leased assets consist of the following (amounts in thousands):
At December 31, 2014
At December 31, 2013
Useful Life
Accumulated
Net Book
Accumulated
Net Book
(Years)
Cost
Depreciation
Value
Cost
Depreciation
Value
Property, equipment and leased assets
Rental pool - deployed
-
4
$
$
$
$
—
$
—
$
—
Rental pool - undeployed
-
4
—
—
—
ATM equipment
5
Office, computer and other equipment
3
Leasehold and building improvements
Lease Term
Machinery and equipment
-
5
—
—
—
Cash advance equipment
3
Other
-
5
—
—
—
Total
$
$
$
$
$
$</t>
  </si>
  <si>
    <t>GOODWILL AND OTHER INTANGIBLE ASSETS</t>
  </si>
  <si>
    <t>10. GOODWILL AND OTHER INTANGIBLE ASSETS
Goodwill
Goodwill represents the excess of the purchase price over the identifiable tangible and intangible assets acquired plus liabilities assumed arising from business combinations. The balance of goodwill was $857.9 million at both March 31, 2015 and December 31, 2014. Our goodwill was not impaired for the three months ended March 31, 2015 and 2014. Additionally, no impairment was identified during our annual impairment testing as of October 1, 2014.
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
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reporting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
Other Intangible Assets
Other intangible assets consist of the following (in thousands):
At March 31, 2015
At December 31, 2014
Useful Life (years)
Cost
Accumulated Amortization
Net Book Value
Cost
Accumulated Amortization
Net Book Value
Other intangible assets
Contract rights under development and placement fee agreements
1 - 7
$
$
$
$
$
$
Customer contracts
7 - 14
Customer relationships
8 - 12
Developed technology and software
1 - 6
Patents, trademarks and other
1 - 17
Total
$
$
$
$
$
$
Amortization expense related to other intangible assets totaled approximately $20.7 million and $2.4 million for the three months ended March 31, 2015 and 2014, respectively. We capitalized and placed into service $1.0 million and $0.3 million of software development costs for the three months ended March 31, 2015 and 2014, respectively.
On a quarterly basis, we evaluate our other intangible assets for potential impairment as part of our quarterly review process. No impairment was identified for our other intangible assets during our assessment for the three months ended March 31, 2015 and 2014.
We enter into development and placement fee agreements to provide financing for new gaming facilities or for the expansion or improvement of existing facilities. All or a portion of the funds provided under development agreements are reimbursed to us, while funding under placement fee agreements is not reimbursed. In return for the fees under these agreements, each facility dedicates a percentage of its floor space, or an agreed upon unit count, for the placement of our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In addition, certain development agreements allow the facilities to buy out floor space after advances that are subject to repayment have been repaid. The development agreements typically provide for a portion of the amounts retained by each facility for its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is first applied against the intangible asset for that particular development or placement fee agreement, if any, and the remaining net book value of the intangible asset is prospectively amortized on a straight-line method over the remaining estimated useful life.
On January 15, 2015, Multimedia paid a placement fee of approximately $1.2 million to the Chickasaw Nation to extend the placement of 118 units in one of its location in Oklahoma for an additional term of 60 months.</t>
  </si>
  <si>
    <t>10. GOODWILL AND OTHER INTANGIBLE ASSETS
Goodwill
Goodwill represents the excess of the purchase price over the identifiable tangible and intangible assets acquired plus liabilities assumed arising from business combinations. The balance of goodwill was $857.9 million and $857.9 million at June 30, 2015 and December 31, 2014, respectively. Our goodwill was not impaired for the three and six months ended June 30, 2015 and 2014. Additionally, no impairment was identified during our annual impairment testing as of October 1, 2014.
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
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reporting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
Other Intangible Assets
Other intangible assets consist of the following (in thousands):
At June 30, 2015
At December 31, 2014
Useful Life
Accumulated
Net Book
Accumulated
Net Book
(years)
Cost
Amortization
Value
Cost
Amortization
Value
Other intangible assets
Contract rights under development and placement fee agreements
-
7
$
$
$
$
$
$
Customer contracts
-
14
Customer relationships
-
12
Developed technology and software
-
6
Patents, trademarks and other
-
17
Total
$
$
$
$
$
$
Amortization expense related to other intangible assets totaled approximately $20.8 million and $41.4 million and $2.8 million and $5.1 million for the three and six months ended June 30, 2015 and 2014, respectively. We capitalized and placed into service $4.7 million and $5.7 million and $4.5 million and $4.9 million of software development costs for the three and six months ended June 30, 2015 and 2014, respectively.
On a quarterly basis, we evaluate our other intangible assets for potential impairment as part of our quarterly review process. No impairment was identified for our other intangible assets during our assessment for the three and six months ended June 30, 2015 and 2014.
We enter into development and placement fee agreements to provide financing for new gaming facilities or for the expansion or improvement of existing facilities. All or a portion of the funds provided under development agreements are reimbursed to us, while funding under placement fee agreements is not reimbursed. In return for the fees under these agreements, each facility dedicates a percentage of its floor space, or an agreed upon unit count, for the placement of our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In addition, certain development agreements allow the facilities to buy out floor space after advances that are subject to repayment have been repaid. The development agreements typically provide for a portion of the amounts retained by each facility for its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is first applied against the intangible asset for that particular development or placement fee agreement, if any, and the remaining net book value of the intangible asset is prospectively amortized on a straight-line method over the remaining estimated useful life.
On January 15, 2015, Multimedia paid a placement fee of approximately $1.2 million to the Chickasaw Nation to extend the placement of 118 units in one of its location in Oklahoma for an additional term of 60 months.</t>
  </si>
  <si>
    <t>11. GOODWILL AND OTHER INTANGIBLE ASSETS
Goodwill
The changes in the carrying amount of goodwill are as follows (in thousands):
Cash Advance
ATM
Check Services
Games
Other
Total
Goodwill
Balance, December 31, 2012
$
—
Foreign translation adjustment
—
—
—
—
Balance, December 31, 2013
$
$
$
$
—
$
$
Goodwill acquired during the year
—
—
—
Foreign translation adjustment
—
—
—
—
Balance, December 31, 2014
$
$
$
$
$
$
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 Our goodwill was not impaired as of December 31, 2014 and December 31, 2013 based upon the results of our testing.
Goodwill Testing
In performing the 2014 annual impairment test, we utilized the two-step approach prescribed under ASC 350. The first step required a comparison of the carrying value of each reporting unit to its estimated fair value. To estimate the fair value of our reporting units for Step 1, we used a combination of the income approach and the market approach. The income approach is based on a discounted cash flow analysis, or DCF method. This method involves estimating the after-tax cash flows attributable to a reporting unit and then discounting the after-tax cash flows to a present value (“DCF”), using a risk-adjusted discount rate. Assumptions used in the DCF require the exercise of significant judgment, including judgment about appropriate discount rates and terminal values, growth rates and the amount and timing of expected future cash flows. The forecasted cash flows are based on our most recent budget and for years beyond the budget. Our budgets are based on estimated future growth rates. We believe our assumptions are consistent with the plans and estimates used to manage the underlying businesses. The discount rates, which are intended to reflect the risks inherent in future cash flow projections, used in the DCF are based on estimates of the weighted average cost of capital, or WACC, of market participants relative to each respective reporting unit. The market approach considers comparable market data based on multiples of revenue or earnings before taxes, depreciation and amortization (“EBITDA”).
If the carrying value of a reporting unit exceeds its estimated fair value, we are required to perform the second step of the goodwill impairment test to measure the amount of impairment loss, if any. The second step of the goodwill impairment test compares the implied fair value of a reporting unit’s goodwill to its carrying value. The implied fair value of goodwill is derived by performing a hypothetical purchase price allocation for the reporting unit as of the measurement date, allocating the reporting unit’s estimated fair value to its assets and liabilities. The residual amount from performing this allocation represents the implied fair value of goodwill. To the extent this amount is below the carrying amount of goodwill, an impairment charge is recorded.
Key assumptions used in estimating fair value under the discounted cash flow approach included a discount rate of: (a) 11.0% for the Cash Advance, ATM , Check Services and Central Credit reporting units ; (b) 11.5% for the Fully Integrated Kiosk Sales and Services reporting unit; and (c) 15.5% , for the Anti-Money Laundering and Tax Compliance Software reporting unit. In addition, projected compound average revenue growth rates of 0.0% to 4.0% and terminal value growth rates of 1.0% to 2.5% were used in the analyses. The discounted cash flow analyses for our reporting units included estimated future cash inflows from operations and estimated future cash outflows for capital expenditures.
Key assumptions used in estimating fair value under the market approach were based on observed market multiples of enterprise value to revenue and EBITDA for both comparable publicly traded companies and recent merger and acquisition transactions involving similar companies to estimate appropriate controlling basis multiples to apply to each of the reporting units. Based on the multiples implied by this market data, we selected multiples of revenue of 0.0 to 5.2 times and multiples of EBITDA of 6.2 to 8.6 times.
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business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
We conducted our annual impairment test for our reporting units during the fourth quarter of 2014 and 2013 and no impairment was identified.
Other Intangible Assets
Other intangible assets consist of the following (in thousands):
At December 31, 2014
At December 31, 2013
Useful Life
Accumulated
Net Book
Accumulated
Net Book
(years)
Cost
Amortization
Value
Cost
Amortization
Value
Intangible assets
Contract rights under development and placement fee agreements
-
7
$
$
$
$
—
$
—
$
—
Customer contracts
-
14
Customer relationships
-
12
—
—
—
Developed technology
-
6
—
—
—
Computer software
-
5
Patents, trademarks and other
-
17
Total
$
$
$
$
$
$
In the fourth quarter 2014, we evaluated our other intangible assets for potential impairment as part of our review process. Our online payment processing intangible assets were identified for further testing. We determined that these definite-lived intangible assets were potentially impaired primarily due to a combination of the following factors: (a) legislative constraints at the state and federal level; (b) significant changes in management; and (c) lower than anticipated operating results.
These definite-lived intangible assets were evaluated using an undiscounted cash flow approach to determine if an impairment existed. As impairment was indicated based on the undiscounted cash flow approach, we discounted the cash flows and applied probability factors to calculate the resulting fair values and compared to the existing carrying value to determine the amount of impairment. The amount of impairment was approximately $3.1 million. The revised cost basis of $1.6 million for our online payment processing intangible asset will be amortized over an estimated remaining useful life of three years. These assets have been valued using level 3 fair value inputs.
Amortization expense related to other intangible assets totaled approximately $14.2 million, $9.6 million and $9.8 million for the years ended December 31, 2014, 2013 and 2012, respectively. We capitalized and placed into service $8.2 million, $ 5.1 million and $0. 7 million of software development costs for the years ended December 31, 2014, 2013 and 2012, respectively.
The total net book value of amortizable intangible assets was approximately $436.8 million at December 31, 2014. The total net book value of amortizable intangible assets was approximately $ 31.5 million at December 31, 2013. The anticipated amortization expense related to other intangible assets, assuming no subsequent impairment of the underlying assets, is as follows (in thousands):
Anticipated amortization expense
Amount
2015
$
2016
2017
2018
2019
Thereafter
Total
$</t>
  </si>
  <si>
    <t>ACCOUNTS PAYABLE AND ACCRUED EXPENSES</t>
  </si>
  <si>
    <t>11. ACCOUNTS PAYABLE AND ACCRUED EXPENSES
The following table presents our accounts payable and accrued expenses (in thousands):
At March 31,
At December 31,
2015
2014
Accounts payable and accrued expenses
Trade accounts payable
$
$
Accrued interest
Payroll and related expenses
Deferred and unearned revenues
Cash access processing and related expenses
Accrued taxes
Other
Total accounts payable and accrued expenses
$
$</t>
  </si>
  <si>
    <t>11. ACCOUNTS PAYABLE AND ACCRUED EXPENSES
The following table presents our accounts payable and accrued expenses (in thousands):
At June 30,
At December 31,
2015
2014
Accounts payable and accrued expenses
Trade accounts payable
$
$
Accrued interest
Payroll and related expenses
Deferred and unearned revenues
Cash access processing and related expenses
Accrued taxes
Other
Total accounts payable and accrued expenses
$
$</t>
  </si>
  <si>
    <t>12. ACCOUNTS PAYABLE AND ACCRUED EXPENSES
The following table presents our accounts payable and accrued expenses (amounts in thousands):
At December 31,
2014
2013
Accounts payable and accrued expenses
Trade accounts payable
$
$
Payroll and related expenses
Cash access processing and related expenses
Deferred and unearned revenues
Accrued taxes
Accrued interest
Other
Total accounts payable and accrued expenses
$
$</t>
  </si>
  <si>
    <t>LONG-TERM DEBT</t>
  </si>
  <si>
    <t>LONG-TERM DEBT.</t>
  </si>
  <si>
    <t>12. LONG-TERM DEBT
The following table summarizes our outstanding indebtedness (in thousands):
At March 31,
At December 31,
2015
2014
Long-term debt
Senior secured term loan
$
$
Senior secured notes
Senior unsecured notes
Total debt
Less: original issue discount
Total debt after discount
Less: current portion of long-term debt
Long-term debt, less current portion
$
$
Credit Facilities
In December 2014, we entered into a credit agreement that provided for a $500.0 million six-year senior secured term loan that matures in 2020 (the “Term Loan”) and a $50.0 million five-year revolver that matures in 2019 (the “Revolving Credit Facility”, and together with the Term Loan, the “Credit Facilities”). The fees associated with the Credit Facilities included original issue discounts of approximately $7.5 million and debt issuance costs of approximately $13.9 million.
We are required to repay the Term Loan in an amount equal to 0.50% per quarter of the initial aggregate principal with the final principal repayment installment on the maturity date. Interest is due quarterly in arrears each March, June, September and December and the maturity date.
The Revolving Credit Facility remained undrawn as of March 31, 2015.
The interest rate per annum applicable to the Revolving Credit Facility is, at GCA’s option, the base rate or LIBOR plus, in each case, an applicable margin. The interest rate per annum applicable to the Term Loan is also, at GCA’s option, the base rate or LIBOR plus, in each case, an applicable margin. LIBOR will be reset at the beginning of each selected interest period based on the LIBOR rate then in effect; provided that, with respect to the Revolving Credit Facility, if LIBOR is below zero, then such rate will be equal to zero plus the applicable margin, and, with respect to the Term Loan, if LIBOR is below 1.0%, then such rate will be equal to 1.0% plus the applicable margin. The base rate is a fluctuating interest rate equal to the highest of (a) the prime lending rate announced by the administrative agent, (b) the federal funds effective rate from time to time plus 0.50%, and (c) LIBOR (after taking account of any applicable floor) applicable for an interest period of one month plus 1.00%. The applicable margins of 4.75% and 5.25% for the Revolving Credit Facility and Term Loan, respectively, are subject to adjustment based on our consolidated secured leverage ratio.
Voluntary prepayments of the Term Loan and the Revolving Credit Facility and voluntary reductions in the unused commitments are permitted in whole or in part, in minimum amounts as set forth in the credit agreement governing the Credit Facilities, with prior notice but without premium or penalty, except that certain refinancing transactions of the Term Loan within twelve months after the closing of the Credit Facilities will be subject to a prepayment premium of 1.00% of the principal amount repaid.
Subject to certain exceptions, the obligations under the Credit Facilities are secured by substantially all of the present and after acquired assets of each of GCA, Holdings and the subsidiary guarantors (the “Collateral”) including: (a) a perfected first priority pledge of all the capital stock of GCA and each domestic direct, wholly owned material restricted subsidiary held by Holdings, GCA or any such subsidiary guarantor; and (b) a perfected first priority security interest in substantially all other tangible and intangible assets of Holdings, GCA,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Holdings and such subsidiary guarantors and Multimedia Games and its material domestic subsidiaries.
The Term Loan had an applicable interest rate of 6.25% as of March 31, 2015 and December 31, 2014.
We were in compliance with the terms of the Credit Facilities as of March 31, 2015 and December 31, 2014.
Senior Secured Notes
In December 2014, we issued $350.0 million in aggregate principal amount of 7.75% Senior Secured Notes due 2021 (“the “Secured Notes”). The fees associated with the Secured Notes included debt issuance costs of approximately $13.6 million.
Interest is due semi-annually in arrears each March and September.
The Secured Notes were acquired by the initial purchasers pursuant to the terms of a purchase agreement. Under the terms of the purchase agreement, during a one year period following the closing and upon prior notice from the initial purchasers, the Company must use commercially reasonable efforts to aid the purchasers in the resale of the Secured Notes, including by preparing an updated offering memorandum and participating in reasonable marketing efforts including road shows, to the extent required therein.
We were in compliance with the terms of the Secured Notes as of March 31, 2015 and December 31, 2014.
Senior Unsecured Notes
In December 2014, we issued $350 million in aggregate principal amount of 10.0% Senior Unsecured Notes due 2022 (the “Unsecured Notes”). The fees associated with the Unsecured Notes included original issue discounts of approximately $3.8 million and debt issuance costs of approximately $14.0 million.
Interest is due semi-annually in arrears each January and July.
The Unsecured Notes were acquired by the initial purchasers pursuant to the terms of a purchase agreement. Under the terms of the purchase agreement, during a one-year period following the closing and upon prior notice from the initial purchasers, the Company must use commercially reasonable efforts to aid the purchasers in the resale of the Unsecured Notes, including by preparing an updated offering memorandum and participating in reasonable marketing efforts including road shows, to the extent required therein.
In connection with the issuance of the Unsecured Notes, the Company entered into a registration rights agreement pursuant to which the Company agreed, for the benefit of the holders of the Unsecured Notes, to file with the SEC, and use its commercially reasonable efforts to cause to become effective, a registration statement relating to an offer to exchange the Unsecured Notes for an issue of SEC-registered notes (the “Exchange Notes”) with terms identical to the Unsecured Notes (except that the Exchange Notes will not be subject to restrictions on transfer or to any increase in annual interest rate as described below). Under certain circumstances, including if applicable interpretations of the staff of the SEC do not permit the Company to effect the exchange offer, the Company and the guarantors must use their commercially reasonable efforts to cause to become effective a shelf registration statement relating to resales of the Unsecured Notes and to keep that shelf registration statement effective until the first anniversary of the date such shelf registration statement becomes effective, or such shorter period that will terminate when all Unsecured Notes covered by the shelf registration statement have been sold. The obligation to complete the exchange offer and/or file a shelf registration statement will terminate on the second anniversary of the date of the Registration Rights Agreement. If the exchange offer is not completed (or, if required, the shelf registration statement is not declared effective) on or before December 19, 2015, the annual interest rate borne by the Unsecured Notes will be increased by 0.25% per annum for the first 90-day period immediately following such date and by an additional 0.25% per annum with respect to each subsequent 90-day period, up to a maximum additional rate of 1.00% per annum thereafter until the exchange offer is completed or the shelf registration statement is declared effective, at which time the interest rate will revert to the original interest rate on the date the Unsecured Notes were originally issued.
We were in compliance with the terms of the Unsecured Notes as of March 31, 2015 and December 31, 2014.</t>
  </si>
  <si>
    <t>12. LONG-TERM DEBT
The following table summarizes our outstanding indebtedness (in thousands):
At June 30,
At December 31,
2015
2014
Long-term debt
Senior secured term loan
$
$
Senior secured notes
Senior unsecured notes
Total debt
Less: original issue and warrant discount
Total debt after discount
Less: current portion of long-term debt
Long-term debt, less current portion
$
$
Credit Facilities
In December 2014, we entered into a credit agreement that provided for a $500.0 million six -year senior secured term loan that matures in 2020 (the “Term Loan”) and a $50.0 million five -year revolver that matures in 2019 (the “Revolving Credit Facility”, and together with the Term Loan, the “Credit Facilities”). The fees associated with the Credit Facilities included original issue discounts of approximately $7.5 million and debt issuance costs of approximately $13.9 million.
We are required to repay the Term Loan in an amount equal to 0.50% per quarter of the initial aggregate principal with the final principal repayment installment on the maturity date. Interest is due in arrears each March, June, September and December and at the maturity date; however, interest may be remitted within one to three months of such dates.
The Revolving Credit Facility remained undrawn as of June 30, 2015.
The interest rate per annum applicable to the Revolving Credit Facility is, at GCA’s option, the base rate or LIBOR plus, in each case, an applicable margin. The interest rate per annum applicable to the Term Loan is also, at GCA’s option, the base rate or LIBOR plus, in each case, an applicable margin. LIBOR will be reset at the beginning of each selected interest period based on the LIBOR rate then in effect; provided that, with respect to the Revolving Credit Facility, if LIBOR is below zero, then such rate will be equal to zero plus the applicable margin, and, with respect to the Term Loan, if LIBOR is below 1.0% , then such rate will be equal to 1.0% plus the applicable margin. The base rate is a fluctuating interest rate equal to the highest of (a) the prime lending rate announced by the administrative agent, (b) the federal funds effective rate from time to time plus 0.50% , and (c) LIBOR (after taking account of any applicable floor) applicable for an interest period of one month plus 1.00% . The applicable margins of 4.75% and 5.25% for the Revolving Credit Facility and Term Loan, respectively, are subject to adjustment based on our consolidated secured leverage ratio.
Voluntary prepayments of the Term Loan and the Revolving Credit Facility and voluntary reductions in the unused commitments are permitted in whole or in part, in minimum amounts as set forth in the credit agreement governing the Credit Facilities, with prior notice but without premium or penalty, except that certain refinancing transactions of the Term Loan within twelve months after the closing of the Credit Facilities will be subject to a prepayment premium of 1.00% of the principal amount repaid.
Subject to certain exceptions, the obligations under the Credit Facilities are secured by substantially all of the present and after acquired assets of each of GCA, Holdings and the subsidiary guarantors (the “Collateral”) including: (a) a perfected first priority pledge of all the capital stock of GCA and each domestic direct, wholly owned material restricted subsidiary held by Holdings, GCA or any such subsidiary guarantor; and (b) a perfected first priority security interest in substantially all other tangible and intangible assets of Holdings, GCA,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Holdings and such subsidiary guarantors and Multimedia Games and its material domestic subsidiaries.
The Term Loan had an applicable interest rate of 6.25% as of June 30, 2015 and December 31, 2014.
We were in compliance with the terms of the Credit Facilities as of June 30, 2015 and December 31, 2014.
Senior Secured Notes and Refinance of Senior Secured Notes
In December 2014, we issued $350.0 million in aggregate principal amount of 7.75% Senior Secured Notes due 2021 (the “Secured Notes”). The fees associated with the Secured Notes included debt issuance costs of approximately $13.6 million.
Interest is due quarterly in arrears each January, April, July and October.
The Secured Notes were acquired by the initial purchasers pursuant to the terms of a purchase agreement. Under the terms of the purchase agreement, during a one year period following the closing and upon prior notice from the initial purchasers, the Company was required to use commercially reasonable efforts to aid the initial purchasers in the resale of the Secured Notes, including by preparing an updated offering memorandum and participating in reasonable marketing efforts including road shows, to the extent required therein. Alternatively, GCA had the ability to redeem the Secured Notes from the initial purchasers without penalty.
On April 15, 2015, the Company entered into a note purchase agreement (the “Note Purchase Agreement”) among GCA, CPPIB Credit Investments III Inc. (the “Purchaser”), and Deutsche Bank Trust Company Americas, as collateral agent (the “Collateral Agent”), and issued $335.0 million in aggregate principal amount of its 7.25% Senior Secured Notes due 2021 (the “Refinanced Secured Notes”) in a private offering to the Purchaser. With the proceeds from the issuance of the Refinanced Secured Notes, GCA redeemed, in full, the Company’s then outstanding Secured Notes from the initial purchasers in accordance with the terms of the indenture governing the Secured Notes. In connection with the issuance of the Refinanced Secured Notes during the second quarter of 2015, we expensed $13.0 million of related debt issuance costs and fees to “Loss on extinguishment of debt” associated with the redeemed Senior Secured Notes that were outstanding prior to the refinance transaction.
In connection with the issuance of the Refinanced Secured Notes and pursuant to the terms of the Note Purchase Agreement, the Company issued to the Purchaser a warrant to purchase 700,000 shares of Holdings’ common stock, with an exercise price equal to $9.88 per share, representing a 30% premium to the volume-weighted average price of Holdings’ common stock for the ten trading days prior to the issuance of the warrant. The warrant expires on the sixth anniversary of the date of issuance. The number of shares issuable pursuant to the warrant and the warrant exercise price are subject to adjustment for stock splits, reverse stock splits, stock dividends, mergers and certain other events. The warrants were valued at $2.2 million using a modified Black-Scholes model and were accounted for as a debt discount.
We were in compliance with the terms of the Secured Notes as of June 30, 2015 and December 31, 2014.
Senior Unsecured Notes
In December 2014, we issued $350 million in aggregate principal amount of 10.0% Senior Unsecured Notes due 2022 (the “Unsecured Notes”). The fees associated with the Unsecured Notes included original issue discounts of approximately $3.8 million and debt issuance costs of approximately $14.0 million.
Interest is due semi-annually in arrears each January and July.
The Unsecured Notes were acquired by the initial purchasers pursuant to the terms of a purchase agreement. Under the terms of the purchase agreement, during a one-year period following the closing and upon prior notice from the initial purchasers, the Company was required to use commercially reasonable efforts to aid the initial purchasers in the resale of the Unsecured Notes, including by preparing an updated offering memorandum and participating in reasonable marketing efforts including road shows, to the extent required therein. The Unsecured Notes were resold by the initial purchasers to third parties in the second quarter of 2015.
In connection with the issuance of the Unsecured Notes, the Company entered into a registration rights agreement pursuant to which the Company agreed, for the benefit of the initial holders of the Unsecured Notes, to file with the SEC, and use its commercially reasonable efforts to cause to become effective, a registration statement relating to an offer to exchange the Unsecured Notes for an issue of SEC-registered notes (the “Exchange Notes”) with terms identical to the Unsecured Notes (except that the Exchange Notes will not be subject to restrictions on transfer or to any increase in annual interest rate as described below). Under certain circumstances, including if applicable interpretations of the staff of the SEC do not permit the Company to effect the exchange offer, the Company and the guarantors must use their commercially reasonable efforts to cause to become effective a shelf registration statement relating to resales of the Unsecured Notes and to keep that shelf registration statement effective until the first anniversary of the date such shelf registration statement becomes effective, or such shorter period that will terminate when all Unsecured Notes covered by the shelf registration statement have been sold. The obligation to complete the exchange offer and/or file a shelf registration statement will terminate on the second anniversary of the date of the Registration Rights Agreement. If the exchange offer is not completed (or, if required, the shelf registration statement is not declared effective) on or before December 19, 2015, the annual interest rate borne by the Unsecured Notes will be increased by 0.25% per annum for the first 90-day period immediately following such date and by an additional 0.25% per annum with respect to each subsequent 90-day period, up to a maximum additional rate of 1.00% per annum thereafter until the exchange offer is completed or the shelf registration statement is declared effective, at which time the interest rate will revert to the original interest rate on the date the Unsecured Notes were originally issued.
We were in compliance with the terms of the Unsecured Notes as of June 30, 2015 and December 31, 2014.</t>
  </si>
  <si>
    <t>13. LONG-TERM DEBT
The following table summarizes our indebtedness at December 31, (in thousands):
At December 31,
2014
2013
Long-term debt
Senior credit facility
$
—
$
Senior secured term loan
$
$
—
Senior secured notes
—
Senior unsecured notes
—
Total debt
Less: original issue discount
—
Total debt after discount
Less: current portion of long-term debt
Long-term debt, less current portion
$
$
On December 19, 2014 and in connection with the Merger, we refinanced all of our indebtedness outstanding under the Prior Credit Facilities with proceeds from the Credit Facilities and the Notes.
Credit Facilities
On December 19, 2014, GCA, as borrower, and Holdings entered into a credit agreement among GCA, Holdings,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Credit Agreement”). The Credit Agreement provides for a $50.0 million five -year Revolving Credit Facility that matures in 2019 and a $500.0 million six -year Term Loan that matures in 2020. The fees associated with the Credit Facilities included discounts of approximately $7.5 million and debt issuance costs of approximately $13.9 million. All borrowings under the Credit Facilities are subject to the satisfaction of customary conditions, including the absence of a default and compliance with representations and warranties.
The interest rate per annum applicable to the Revolving Credit Facility is, at GCA’s option, the base rate or LIBOR plus , in each case, an applicable margin . The interest rate per annum applicable to the Term Loan is also, at GCA’s option, the base rate or LIBOR plus, in each case, an applicable margin. LIBOR will be reset at the beginning of each selected interest period based on the LIBOR rate then in effect; provided that, with respect to the Revolving Credit Facility, if LIBOR is below zero, then such rate will be equal to zero plus the applicable margin, and, with respect to the Term Loan, if LIBOR is below 1.0% then such rate will be equal to 1.0% plus the applicable margin. The base rate is a fluctuating interest rate equal to the highest of ( a ) the prime lending rate announced by the administrative agent, (b ) the federal funds effective rate from time to time plus 0.50% , and ( c ) LIBOR (after taking account of any applicable floor) applicable for an interest period of one month plus 1.00% . The applicable margins of 4.75% and 5.25% for the Revolving Credit Facility and Term Loan, respectively, are subject to adjustment based on our consolidated secured leverage ratio.
Voluntary prepayments of the term loan and the revolving loans and voluntary reductions in the unused commitments are permitted in whole or in part, in minimum amounts as set forth in the Credit Agreement governing the Credit Facilities, with prior notice but without premium or penalty, except that certain refinancing transactions of the Term Loan within twelve months after the closing of the Credit Facilities will be subject to a prepayment premium of 1.00% of the principal amount repaid.
Subject to certain exceptions, the obligations under the Credit Facilities are secured by substantially all of the present and after acquired assets of each of GCA, Holdings and the subsidiary guarantors (the “Collateral”) including: (a) a perfected first priority pledge of all the capital stock of GCA and each domestic direct, wholly owned material restricted subsidiary held by Holdings, GCA or any such subsidiary guarantor; and (b) a perfected first priority security interest in substantially all other tangible and intangible assets of Holdings, GCA,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Holdings and such subsidiary guarantors and Multimedia Games and its material domestic subsidiaries.
The Credit Agreement governing the Credit Facilities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our affiliates. The Credit Agreement governing the Credit Facilities also requires Holdings, together with its subsidiaries, to comply with a consolidated secured leverage ratio as well as an annual excess cash flow requirement.
Events of default under the Credit Agreement governing the Credit Facilities include customary events such as a cross-default provision with respect to other material debt (which includes the Notes). In addition, an event of default will occur if Holdings undergoes a change of control. This is defined to include the case where Holdings ceases to own 100% of the equity interests of GCA, or where any person or group acquires a percentage of the economic or voting interests of Holdings’ capital stock of 35% or more (determined on a fully diluted basis), or where a majority of the board of directors of Holdings ceases to consist of persons who are directors of Holdings on the closing date of the Credit Facilities or other directors whose nomination for election to the board of directors of GCA was recommended by a majority of the then continuing directors.
At December 31, 2014, we had appro ximately $500.0 million of borrowings outstanding under the Term Loan and $50.0 million of additional borrowing availability under the Revolving Credit Facility, based upo n borrowing base calculations as of such date. We were in compliance with the terms of the Credit Facilities as of December 31, 2014.
Senior Notes
At December 31, 2014, we had two series of outstanding notes: ( a ) $350.0 million aggregate principal amount of 7.75% Senior Secured Notes due 2021 (the “Secured Notes”) and ( b ) $350.0 million aggregate principal amount of 10.00% Senior Unsecured Notes due 2022 (the “Unsecured Notes”).
On December 19, 2014, we issued the Secured Notes at an initial offering price of 100% and the Unsecured Notes at an initial offering price of 98.921% . Our net proceeds from the sale of the Notes were approximately $680.0 million after deducting discounts of approximately $3.8 million and commissions of approximately $16.2 million and before deducting any other fees and expenses related to the Notes offering. Other fees and expenses included additional debt issuance costs associated with the Notes of approximately $11.2 million.
The Secured Notes are senior secured obligations of the Company, equally and ratably secured with the Company’s obligations under the Credit Facilities. The Secured Notes rank equally with the Company’s existing and future senior debt and senior to the Company’s existing and future senior subordinated debt. The Unsecured Notes are senior unsecured obligations of the Company, and rank equally with the Company’s existing and future senior debt and senior to the Company’s existing and future senior subordinated debt. The Secured Notes are guaranteed on a senior secured basis by Holdings and all of its material domestic subsidiaries (other than GCA) and the Unsecured Notes are guaranteed on a senior unsecured basis by Holdings and all of its material domestic subsidiaries (other than GCA).
The indentures governing the Notes contain certain covenants that, among other things, limit our ability, and the ability of certain of our subsidiaries,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of our assets, or create certain liens and other encumbrances on our assets.
The indentures governing the Notes contain events of default customary for agreements of their type (with customary grace periods, as applicable) and provide that, upon the occurrence of an event of default arising from certain events of bankruptcy or insolvency with respect to Holdings or GCA, all outstanding notes will become due and payable immediately without further action or notice. If any other type of event of default occurs and is continuing, then the trustee or the holders of at least 25% in principal amount of the then outstanding Secured Notes or Unsecured Notes, as applicable, may declare all such notes to be due and payable immediately.
At the closing of the offering of the Notes, the Notes were acquired by the initial purchasers pursuant to the terms of a purchase agreement. Under the terms of the purchase agreement, during a one year period following the closing and upon prior notice from the initial purchasers, the Company must use commercially reasonable efforts to aid the purchasers in the resale of the Notes, including by preparing an updated offering memorandum and participating in reasonable marketing efforts including road shows, to the extent required therein.
In connection with the issuance of the Unsecured Notes, the Company entered into a registration rights agreement pursuant to which the Company agreed, for the benefit of the holders of the Unsecured Notes, to file with the Securities and Exchange Commission (the “SEC”), and use its commercially reasonable efforts to cause to become effective, a registration statement relating to an offer to exchange the Unsecured Notes for an issue of SEC-registered notes (the “Exchange Notes”) with terms identical to the Unsecured Notes (except that the Exchange Notes will not be subject to restrictions on transfer or to any increase in annual interest rate as described below). Under certain circumstances, including if applicable interpretations of the staff of the SEC do not permit the Company to effect the exchange offer, the Company and the guarantors must use their commercially reasonable efforts to cause to become effective a shelf registration statement relating to resales of the Unsecured Notes and to keep that shelf registration statement effective until the first anniversary of the date such shelf registration statement becomes effective, or such shorter period that will terminate when all Unsecured Notes covered by the shelf registration statement have been sold. The obligation to complete the exchange offer and/or file a shelf registration statement will terminate on the second anniversary of the date of the Registration Rights Agreement. If the exchange offer is not completed (or, if required, the shelf registration statement is not declared effective) on or before December 19, 2015, the annual interest rate borne by the Unsecured Notes will be increased by 0.25% per annum for the first 90 -day period immediately following such date and by an additional 0.25% per annum with respect to each subsequent 90 -day period, up to a maximum additional rate of 1.00% per annum thereafter until the exchange offer is completed or the shelf registration statement is declared effective, at which time the interest rate will revert to the original interest rate on the date the Unsecured Notes were originally issued.
We were in compliance with the covenants of the Notes as of December 31, 2014.
Principal Repayments
The maturities of our borrowings at December 31, 2014 are as follows (in thousands):
Amount
Maturities of borrowings
2015
$
2016
2017
2018
2019
Thereafter
Total
$</t>
  </si>
  <si>
    <t>COMMITMENTS AND CONTINGENCIES</t>
  </si>
  <si>
    <t>13. COMMITMENTS AND CONTINGENCIES
Multimedia Shareholder Litigation
In connection with the Merger, certain actions were filed by putative shareholders of Multimedia in the United States District Court for the Western District of Texas (the “Texas Federal Action”) and the District Court of Travis County, Texas (the “Texas State Court Action”). In both the Texas Federal Action and the Texas State Court Action, plaintiffs alleged that Multimedia’s directors breached their fiduciary duties to Multimedia and/or its shareholders because, among other things, the Merger allegedly involved an unfair price, an inadequate sales process, self-dealing and unreasonable deal protection devices. The complaints further alleged that Holdings and its formerly wholly owned merger subsidiary, Merger Sub aided and abetted those purported breaches of fiduciary duty.
On November 20, 2014, the defendants in the Texas Federal Action reached an agreement in principle with the plaintiffs in the Texas Federal Action regarding settlement of all claims asserted on behalf of the alleged class of Multimedia shareholders and on behalf of Multimedia, and that agreement is reflected in a memorandum of understanding. In connection with the settlement contemplated by the memorandum of understanding, Multimedia agreed to make certain additional disclosures in its proxy statement related to the Merger, which disclosure Multimedia made in a Current Report on Form 8-K filed on November 21, 2014. In addition, the defendants in the Texas Federal Action agreed not to oppose an application by plaintiffs in the Texas Federal Action for an attorneys’ fee award from the United States District Court for the Western District of Texas (the “District Court”) of up to $310,000. As contemplated in the memorandum of understanding, the parties entered into a Stipulation of Non-Opt Out Class and Derivative Settlement (the “Stipulation”) as of April 7, 2015, which was filed with the District Court on April 16, 2015. The Stipulation is subject to customary conditions, including District Court approval.
On April 16, 2015, Plaintiffs filed an unopposed motion for preliminary approval of the Stipulation. On April 22, 2015, the District Court entered an order preliminarily approving the Stipulation, providing for notice of the settlement to be provided to certain Multimedia shareholders and scheduling a hearing for final approval of the Stipulation on August 7, 2015. There can be no assurance that the District Court will finally approve the Stipulation. In such event, the settlement as reflected in the Stipulation may be terminated.
The Texas State Court Action remains pending as of May 8, 2015, the date these condensed consolidated financial statements were issued. All of the defendants have filed answers containing general denials in that action.
Alabama Litigation
The Company is currently involved in two lawsuits, as further described below, related to Multimedia’s former charity bingo operations in the State of Alabama, neither of which it believes are material from a damages perspective. The lawsuits are currently pending in federal court, and include claims related to the alleged illegality of electronic charity bingo in the State of Alabama.
Dollie Williams, et al., v. Macon County Greyhound Park, Inc., et al., a civil action, was filed on March 8, 2010, in the United States District Court for the Middle District of Alabama, Eastern Division, against Multimedia and others. The plaintiffs, who claim to have been patrons of VictoryLand, allege that Multimedia participated in gambling operations that violated Alabama state law by supplying to VictoryLand purportedly unlawful electronic bingo machines played by the plaintiffs, and the plaintiffs seek recovery of the monies lost on all electronic bingo games played by the plaintiffs in the six months prior to the filing of the complaint under Ala. Code Sec. 8-1-150(A). The plaintiffs have requested that the court certify the action as a class action. On March 29, 2013, the court entered an order granting the plaintiffs’ motion for class certification. On April 12, 2013, the defendants jointly filed a petition with the Eleventh Circuit Court of Appeals seeking permission to appeal the court’s ruling on class certification. On June 18, 2013, the Eleventh Circuit Court of Appeals entered an order granting the petition to appeal. Following briefing and oral argument, on April 2, 2014, the Eleventh Circuit Court of Appeals entered an order reversing the district court’s ruling on class certification and remanding the case to the district court. The parties have reached a settlement that will become final upon approval of the bankruptcy court overseeing the bankruptcy of one of the plaintiffs. Until the settlement becomes final, the Company will continue to vigorously defend this matter. Given the inherent uncertainties in this litigation, however, the Company is unable to make any prediction as to the ultimate outcome.
Ozetta Hardy v. Whitehall Gaming Center, LLC, et al., a civil action, was filed against Whitehall Gaming Center, LLC (an entity that does not exist), Cornerstone Community Outreach, Inc., and Freedom Trail Ventures, Ltd., in the Circuit Court of Lowndes County, Alabama. On June 3, 2010, Multimedia and other manufacturers were added as defendants. The plaintiffs, who claim to have been patrons of White Hall, allege that Multimedia participated in gambling operations that violated Alabama state law by supplying to White Hall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
Gain Contingency Settlement
In January 2014, we filed a complaint against certain third party defendants alleging conspiracy in restraint of competition regarding interchange fees, monopolization by defendants in the relevant market, and attempted monopolization of the defendants in the relevant market. We demanded a trial by jury of all issues so triable. The defendants filed a motion to dismiss on March 13, 2014. A settlement agreement was made as of January 16, 2015 and on January 22, 2015 the settlement agreement was executed and delivered for which we received $14.4 million in cash and recorded the settlement proceeds in the first quarter of 2015. This settlement is included as a reduction of operating expenses in our Condensed Consolidated Statement of Income and Comprehensive Income for the three months ended March 31, 2015.
We are subject to other claims and suits that arise from time to time in the ordinary course of business, including those discussed above. We do not believe the liabilities, if any, which may ultimately result from the outcome of such matters, individually or in the aggregate, will have a material adverse impact on our financial position, liquidity or results of operations.</t>
  </si>
  <si>
    <t>13. COMMITMENTS AND CONTINGENCIES
Multimedia Shareholder Litigation
In connection with the Merger, certain actions were filed by putative shareholders of Multimedia in the United States District Court for the Western District of Texas (the “Texas Federal Action”) and the District Court of Travis County, Texas (the “Texas State Court Action”). In both the Texas Federal Action and the Texas State Court Action, plaintiffs alleged that Multimedia’s directors breached their fiduciary duties to Multimedia and/or its shareholders because, among other things, the Merger allegedly involved an unfair price, an inadequate sales process, self-dealing and unreasonable deal protection devices. The complaints further alleged that Holdings and its formerly wholly owned merger subsidiary, Merger Sub, aided and abetted those purported breaches of fiduciary duty.
On November 20, 2014, the defendants in the Texas Federal Action reached an agreement in principle with the plaintiffs in the Texas Federal Action regarding settlement of all claims asserted on behalf of the alleged class of Multimedia shareholders and on behalf of Multimedia, and that agreement is reflected in a memorandum of understanding. In connection with the settlement contemplated by the memorandum of understanding, Multimedia agreed to make certain additional disclosures in its proxy statement related to the Merger, which disclosure Multimedia made in a Current Report on Form 8-K filed on November 21, 2014. In addition, the defendants in the Texas Federal Action agreed not to oppose an application by plaintiffs in the Texas Federal Action for an attorneys’ fee award from the United States District Court for the Western District of Texas (the “District Court”) of up to $310,000 . As contemplated in the memorandum of understanding, the parties entered into a Stipulation of Non-Opt Out Class and Derivative Settlement (the “Stipulation”) as of April 7, 2015, which was filed with the District Court on April 16, 2015. The Stipulation is subject to customary conditions, including District Court approval.
On April 16, 2015, Plaintiffs filed an unopposed motion for preliminary approval of the Stipulation. On April 22, 2015, the District Court entered an order preliminarily approving the Stipulation, providing for notice of the settlement to be provided to certain Multimedia shareholders and scheduling a hearing for final approval of the Stipulation on August 7, 2015. On July 10, 2015, Plaintiffs filed an unopposed motion for final approval of the Stipulation. The deadline for class members to file objections to the Stipulation passed on July 17, 2015. As of August 3, 2015, no such objections had been filed. There can be no assurance that the District Court will finally approve the Stipulation. In such event, the settlement as reflected in the Stipulation may be terminated.
The Texas State Court Action remains pending as of August 3, 2015, the date these condensed consolidated financial statements were issued. All of the defendants have filed answers containing general denials in that action. The Stipulation preliminarily approved in the Texas Federal Action includes a release of the claims asserted in the Texas State Court Action.
Alabama Litigation
The Company is currently involved in one lawsuit and recently resolved another, as further described below, related to Multimedia’s former charity bingo operations in the State of Alabama, neither of which it believes is material from a damages perspective. The active lawsuit is currently pending in federal court and the resolved lawsuit was pending in federal court, and both include claims related to the alleged illegality of electronic charity bingo in the State of Alabama.
Dollie Williams, et al., v. Macon County Greyhound Park, Inc., et al., a civil action, was filed on March 8, 2010, in the United States District Court for the Middle District of Alabama, Eastern Division, against Multimedia and others. The plaintiffs, who claim to have been patrons of VictoryLand, allege that Multimedia participated in gambling operations that violated Alabama state law by supplying to VictoryLand purportedly unlawful electronic bingo machines played by the plaintiffs, and the plaintiffs seek recovery of the monies lost on all electronic bingo games played by the plaintiffs in the six months prior to the filing of the complaint under Ala. Code Sec. 8-1-150(A). The plaintiffs have requested that the court certify the action as a class action. On March 29, 2013, the court entered an order granting the plaintiffs' motion for class certification. On April 12, 2013, the defendants jointly filed a petition with the Eleventh Circuit Court of Appeals seeking permission to appeal the court's ruling on class certification. On June 18, 2013, the Eleventh Circuit Court of Appeals entered an order granting the petition to appeal. Following briefing and oral argument, on April 2, 2014, the Eleventh Circuit Court of Appeals entered an order reversing the district court's ruling on class certification and remanding the case to the district court. The parties reached a settlement that became final upon approval of the bankruptcy court overseeing the bankruptcy of one of the plaintiffs. The lawsuit was dismissed with prejudice by court order dated June 10, 2015.
Ozetta Hardy v. Whitehall Gaming Center, LLC, et al., a civil action, was filed against Whitehall Gaming Center, LLC (an entity that does not exist), Cornerstone Community Outreach, Inc., and Freedom Trail Ventures, Ltd., in the Circuit Court of Lowndes County, Alabama. On June 3, 2010, Multimedia and other manufacturers were added as defendants. The plaintiffs, who claim to have been patrons of White Hall, allege that Multimedia participated in gambling operations that violated Alabama state law by supplying to White Hall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
Gain Contingency Settlement
In January 2014, we filed a complaint against certain third party defendants alleging conspiracy in restraint of competition regarding interchange fees, monopolization by defendants in the relevant market, and attempted monopolization of the defendants in the relevant market. We demanded a trial by jury of all issues so triable. The defendants filed a motion to dismiss on March 13, 2014. A settlement agreement was made as of January 16, 2015 and on January 22, 2015 the settlement agreement was executed and delivered for which we received $14.4 million in cash and recorded the settlement proceeds in the first quarter of 2015. This settlement is included as a reduction of operating expenses in our Condensed Consolidated Statements of Operations and Comprehensive (Loss) Income for the six months ended June 30, 2015.
We are also subject to other claims and suits that arise from time to time in the ordinary course of business. We do not believe the liabilities, if any, which may ultimately result from the outcome of such matters, individually or in the aggregate, will have a material adverse impact on our financial position, liquidity or results of operations.</t>
  </si>
  <si>
    <t>14. COMMITMENTS AND CONTINGENCIES
Lease Obligations
We lease office facilities and operating equipment under cancelable and non ‑cancelable agreements. Total rent expense was approximately $1.9 million, $1.8 million and $0.7 million for the years ended December 31, 2014, 2013 and 2012, respectively.
In October 2012, we entered into a long ‑term lease agreement related to office space for our new corporate headquarters located in Las Vegas, Nevada, which we occupied in the first half of 2013.
In September 2014, the long-term lease agreement for office space in Austin, Texas, was extended through March 2021.
As of December 31, 2014, the minimum aggregate rental commitment under all non ‑cancelable operating leases were as follows (in thousands):
Amount
Minimum aggregate rental commitments
2015
$
2016
2017
2018
2019
Thereafter
Total
$
Litigation Claims and Assessments
Multimedia Games Shareholder Litigation
In connection with the Merger, certain actions were filed by putative shareholders of Multimedia Games in the United States District Court for the Western District of Texas (the “Texas Federal Action”) and the District Court of Travis County, Texas (the “Texas State Court Action”). In both the Texas Federal Action and the Texas State Court Action, plaintiffs alleged that Multimedia Games’ directors breached their fiduciary duties to Multimedia Games and/or its shareholders because, among other things, the Merger allegedly involved an unfair price, an inadequate sales process, self-dealing and unreasonable deal protection devices. The complaints further alleged that Holdings and its formerly wholly owned merger subsidiary, Movie Merger Sub, Inc., aided and abetted those purported breaches of fiduciary duty.
On November 20, 2014, the defendants in the Texas Federal Action reached an agreement in principle with the plaintiffs in the Texas Federal Action regarding settlement of all claims asserted on behalf of the alleged class of Multimedia Games shareholders and on behalf of Multimedia Games, and that agreement is reflected in a memorandum of understanding. In connection with the settlement contemplated by the memorandum of understanding, Multimedia Games agreed to make certain additional disclosures in its proxy statement related to the Merger, which disclosure Multimedia Games made in a Current Report on Form 8-K filed on November 21, 2014. The memorandum of understanding contemplates that the parties will enter into a stipulation of settlement.
The stipulation of settlement will be subject to customary conditions, including court approval. In the event that the parties enter into a stipulation of settlement, a hearing will be scheduled at which the United States District Court for the Western District of Texas will consider the fairness, reasonableness, and adequacy of the settlement. If the settlement is approved by the court in the form contemplated by the parties, it will resolve and release all claims in the Texas Federal Action that were or could have been brought challenging any aspect of the Merger, the Merger Agreement, and any disclosure made in connection therewith, including in Multimedia Games’ definitive proxy statement, pursuant to terms that will be disclosed to shareholders prior to final approval of the settlement. In addition, in connection with the settlement, the defendants in the Texas Federal Action agreed not to oppose an application by plaintiffs in the Texas Federal Action for an attorneys’ fee award from the United States District Court for the Western District of Texas of up to $310,000 , which fee has been paid by Holdings. There can be no assurance that the parties will ultimately enter into a stipulation of settlement or that the United States District Court for the Western District of Texas will approve the settlement even if the parties were to enter into such stipulation. In such event, the proposed settlement as contemplated by the memorandum of understanding may be terminated.
The Texas State Court Action remains pending as of March 16, 2015, the date these consolidated financial statements were issued.
Alabama Litigation
The Company is currently involved in two lawsuits, as further described below, related to Multimedia Games’ former charity bingo operations in the State of Alabama, neither of which it believes are material from a damages perspective. The lawsuits are currently pending in federal court, and include claims related to the alleged illegality of electronic charity bingo in the State of Alabama.
Dollie Williams, et al., v. Macon County Greyhound Park, Inc., et al., a civil action, was filed on March 8, 2010, in the United States District Court for the Middle District of Alabama, Eastern Division, against Multimedia Games and others. The plaintiffs, who claim to have been patrons of VictoryLand, allege that Multimedia Games participated in gambling operations that violated Alabama state law by supplying to VictoryLand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March 29, 2013, the court entered an order granting the plaintiffs' motion for class certification. On April 12, 2013, the defendants jointly filed a petition with the Eleventh Circuit Court of Appeals seeking permission to appeal the court's ruling on class certification. On June 18, 2013, the Eleventh Circuit Court of Appeals entered an order granting the petition to appeal. Following briefing and oral argument, on April 2, 2014, the Eleventh Circuit Court of Appeals entered an order reversing the district court’s ruling on class certification and remanding the case to the district court. The Company continues to vigorously defend this matter. Given the inherent uncertainties in this litigation, however, the Company is unable to make any prediction as to the ultimate outcome.
Ozetta Hardy v. Whitehall G aming Center, LLC, et al., a civil actio n, was filed against Whitehall G aming Center, LLC (an entity that does not exist), Cornerstone Community Outreach, Inc., and Freedom Trail Ventures, Ltd., in the Circuit Court of Lowndes County, Alabama. On June 3, 2010, Multimedia Games and other manufacturers were added as defendants. The plaintiffs, who claim to have been patrons of White Hall, allege that Multimedia Games participated in gambling operations that violated Alabama state law by supplying to White Hall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
We are subject to other claims and suits that arise from time to time in the ordinary course of business, including those discussed above. We do not believe the liabilities, if any, which may ultimately result from the outcome of such matters, individually or in the aggregate, will have a material adverse impact on our financial position, liquidity or results of operations.</t>
  </si>
  <si>
    <t>SHAREHOLDERS' EQUITY</t>
  </si>
  <si>
    <t>14. 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March 31, 2015 and December 31, 2014, we had no shares outstanding of preferred stock.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the Company,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March 31, 2015 and December 31, 2014, we had 90,610,087 and 90,405,450 shares of common stock issued.
Treasury Stock. Employees may direct us to withhold vested shares of restricted stock to satisfy the minimum statutory withholding requirements applicable to their restricted stock vesting. We repurchased or withheld from restricted stock awards 2,845 and 31,000 shares of common stock at an aggregate purchase price of $19,743 and $0.3 million, for the three months ended March 31, 2015 and 2014, respectively, to satisfy the minimum applicable tax withholding obligations related to the vesting of such restricted stock awards.</t>
  </si>
  <si>
    <t>14. 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June 30, 2015 and December 31, 2014, we had no shares outstanding of preferred stock.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the Company,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June 30, 2015 and December 31, 2014, we had 90, 743,001 and 90,405,450 shares of common stock issued, respectively.
Treasury Stock. Employees may direct us to withhold vested shares of restricted stock to satisfy the minimum statutory withholding requirements applicable to their restricted stock vesting. We repurchased or withheld from restricted stock awards 2,599 and 5,444 , and 11,963 and 43,129 shares of common stock, at an aggregate purchase price of $20,167 and $39,910 , and $0.1 million and $0.4 million, for the three and six months ended June 30, 2015 and 2014, respectively, to satisfy the minimum applicable tax withholding obligations related to the vesting of such restricted stock awards.</t>
  </si>
  <si>
    <t>15. SHAREHOLDERS’ EQUITY
Preferred Stock. Our amended and restated certificate of incorporation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14,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 ‑cumulative. In the event of the liquidation, dissolution or winding up of the Company,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 ‑assessable. As of December 31, 2014, we had 90,405,450 shares of common stock issued.
Common Stock Repurchase Program. Our share repurchase program granted us the authority to repurchase up to $40.0 million of our outstanding common stock over a two -year period, which commenced in the first quarter of 2013 and expired at the end of the fourth quarter of 2014. We repurchased approximately 1.5 million shares of common stock for cash of approx imately $ 11.7 million under t he share repurchase program for the year ended December 31, 2014. We repurchased approximately 2.6 million shares of common stock for cash of approximately $18.2 million under the share repurchase program for the year ended December 31, 2013. We completed the share repurchases with cash on hand. The repurchase program authorized us to buy our common stock from time to time through open market, privately negotiated or other transactions, including pursuant to trading plans established in accordance with Rules 10b5-1 and 10b-18 of the Exchange Act, or by a combination of such methods.
Treasury Stock. Employees may direct us to withhold vested shares of restricted stock to satisfy the minimum statutory withholding requirements applicable to their restricted stock vesting. We repurchased or withheld from restricted stock awards 5 5,502 and 14,901 shares of common stock at an aggregate purchase price of $0 .5 million and $0.1 million, for the years ended December 31, 2014 and 2013, respectively, to satisfy the minimum applicable tax withholding obligations related to the vesting of such restricted stock awards.
The following table provides the treasury stock activity that occurred in 2014 (number of shares and cost in thousands):
Total Number of
Average Price
Cost of Shares
Shares Purchased
Purchased or
Purchased or
or Withheld
Withheld
Withheld
(in thousands)
(per share)
(in thousands)
Outstanding, December 31, 2013
$
$
Shares repurchased under current plan
$
Shares withheld from restricted stock vesting
$
Outstanding, December 31, 2014
$
$</t>
  </si>
  <si>
    <t>WEIGHTED AVERAGE COMMON SHARES</t>
  </si>
  <si>
    <t>15. WEIGHTED AVERAGE COMMON SHARES
The weighted average number of common shares outstanding used in the computation of basic and diluted earnings per share is as follows (in thousands):
At March 31,
At March 31,
2015
2014
Weighted average shares
Weighted average number of common shares outstanding - basic
Potential dilution from equity grants (1)
Weighted average number of common shares outstanding - diluted
(1)
The potential dilution excludes the weighted average effect of equity awards to acquire 8.4 million and 5.1 million of our common stock for the three months ended March 31, 2015 and 2014, respectively, because the application of the treasury stock method, as required, makes them anti-dilutive.</t>
  </si>
  <si>
    <t>15. WEIGHTED AVERAGE COMMON SHARES
The weighted average number of common shares outstanding used in the computation of basic and diluted earnings per share is as follows (in thousands):
Three Months Ended June 30,
Six Months Ended June 30,
2015
2014
2015
2014
Weighted average shares
Weighted average number of common shares outstanding - basic
Potential dilution from equity grants (1)
—
—
Weighted average number of common shares outstanding - diluted
(1)
The Company was in a net loss position for the three and six months ended June 30, 2015, and therefore, no potential dilution from the application of the treasury stock method was applicable. The potential dilution excludes the weighted average effect of equity awards to acquire 7.5 million and 6.5 million of our common stock for the three and six months ended June 30, 2014 as the application of the treasury stock method, as required, makes them anti-dilutive.</t>
  </si>
  <si>
    <t>16. WEIGHTED AVERAGE SHARES OF COMMON STOCK
The weighted average number of common stock outstanding used in the computation of basic and diluted earnings per share is as follows (in thousands):
At December 31,
2014
2013
2012
Weighted average shares
Weighted average number of common shares outstanding - basic
Potential dilution from equity grants (1)
Weighted average number of common shares outstanding - diluted
(1)
The potential dilution excludes the weighted average effect of stock options to acquire 7.6 million, 5.9 million and 5.1 million shares of our common stock at December 31, 2014, 2013 and 2012, respectively, because the application of the treasury stock method, as required, makes them anti ‑dilutive .</t>
  </si>
  <si>
    <t>SHARE-BASED COMPENSATION</t>
  </si>
  <si>
    <t>16. SHARE-BASED COMPENSATION
Equity Incentive Awards
Our 2014 Equity Incentive Plan (the “2014 Plan”) is used to attract and retain the best available personnel, to provide additional incentives to employees, directors and consultants and to promote the success of our business. The 2014 Plan superseded the then current 2005 Stock Incentive Plan (the “2005 Plan”). The 2014 Plan is administered by our Compensation Committee, which has the authority to select individuals who are to receive options or other equity incentive awards and to specify the terms and conditions of grants of options or other equity incentive awards, the vesting provisions, the term and the exercise price.
Generally, we grant the following award types: (a) time-based options, (b) cliff-vesting time-based options, (c) market-based options and (d) restricted stock. These awards have varying vesting provisions, but generally have 10-year expiration periods. There have been no changes to our equity incentive awards vesting disclosures since the most recent filing of our Annual Report on Form 10-K.
A summary of award activity is as follows (in thousands):
Stock Options
Restricted Stock
Granted
Granted
Outstanding, December 31, 2014
Additional authorized shares
-
-
Granted
-
-
Exercised options or vested shares
Canceled or forfeited
-
Outstanding, March 31, 2015
The maximum number of shares available for future equity awards under the 2014 Plan is approximately 12.1 million shares of our common stock; and there are no shares available for future equity awards under the 2005 Plan.
Stock Options
The fair value of options was determined as of the date of grant using the Black-Scholes option pricing model with the following weighted-average assumptions:
Three Months Ended March 31,
2015
2014
Risk-free interest rate
-
Expected life of options (in years)
-
Expected volatility
-
Expected dividend yield
-
The following tables present the options activity:
Number of Common Shares (in thousands)
Weighted Average Exercise Price (per share)
Weighted Average Life Remaining (years)
Aggregate Intrinsic Value (in thousands)
Outstanding, December 31, 2014
$
$
Granted
-
-
Exercised
Canceled or forfeited
Outstanding, March 31, 2015
$
$
Vested and expected to vest, March 31, 2015
$
$
Exercisable, March 31, 2015
$
$
There were no options granted for the three months ended March 31, 2015. There were 2.0 million options granted for the three months ended March 31, 2014. The weighted average grant date fair value per share of the options granted was $3.88 for the three months ended March 31, 2014. The total intrinsic value of options exercised was $0.4 million and $1.7 million for the three months ended March 31, 2015 and 2014, respectively.
There was $13.6 million in unrecognized compensation expense related to options expected to vest as of March 31, 2015. This cost was expected to be recognized on a straight-line basis over a weighted average period of 3.0 years. We received $1.0 million in proceeds from the exercise of options and recorded $1.6 million in non-cash compensation expense related to options granted that were expected to vest for the three months ended March 31, 2015.
There was $12.0 million in unrecognized compensation expense related to options expected to vest as of March 31, 2014. This cost was expected to be recognized on a straight-line basis over a weighted average period of 3.1 years. We recorded $1.6 million in non-cash compensation expense related to options granted that were expected to vest as of March 31, 2014. We received $2.4 million in cash from the exercise of options for the three months ended March 31, 2014.
Restricted Stock
The following is a summary of non-vested share awards for our time-based restricted shares:
Shares Outstanding (in thousands)
Weighted Average Grant Date Fair Value (per share)
Outstanding, December 31, 2014
$
Granted
-
-
Vested
Forfeited
-
Outstanding, March 31, 2015
$
There were no shares of restricted stock granted for the three months ended March 31, 2015 and March 31, 2014. The total fair value of restricted stock vested was $0.1 million and $0.7 million for the three months ended March 31, 2015 and 2014, respectively.
There was $2.7 million in unrecognized compensation expense related to shares of time-based restricted shares expected to vest as of March 31, 2015. This cost is expected to be recognized on a straight-line basis over a weighted average period of 3.0 years. There was 10.9 thousand shares of restricted stock that vested and we recorded $0.2 million in non-cash compensation expense related to the restricted stock granted that was expected to vest during the three months ended March 31, 2015.
There was $1.7 million in unrecognized compensation expense related to shares of time-based restricted shares expected to vest as of March 31, 2014. This cost was expected to be recognized on a straight-line basis over a weighted average period of 2.8 years. There were 0.1 million shares of time-based restricted shares vested and we recorded $0.4 million in non-cash compensation expense related to the restricted stock granted that was expected to vest for the three months ended March 31, 2014.</t>
  </si>
  <si>
    <t>16. SHARE-BASED COMPENSATION
Equity Incentive Awards
Our 2014 Equity Incentive Plan (the “2014 Plan”) is used to attract and retain the best available personnel, to provide additional incentives to employees, directors and consultants and to promote the success of our business. The 2014 Plan superseded the then current 2005 Stock Incentive Plan (the “2005 Plan”). The 2014 Plan is administered by our Compensation Committee of our Board of Directors, which has the authority to select individuals who are to receive options or other equity incentive awards and to specify the terms and conditions of grants of options or other equity incentive awards, the vesting provisions, the term and the exercise price.
Generally, we grant the following award types: (a) time-based options, (b) cliff-vesting time-based options, (c) market-based options and (d) restricted stock. These awards have varying vesting provisions and expiration periods. For the three and six months ended June 30, 2015, we granted time-based options and market-based options.
Our time-based stock options granted under the 2014 Plan vest at a rate of 25% per year on each of the first four yearly anniversaries of the option grant dates. These options expire after a ten -year period.
Our market-based stock options granted under the 2014 Plan vest if our average stock price in any period of 30 consecutive trading days meets certain target prices during a four-year period that commenced on the date of grant for these options. If these target prices are not met during such four-year period, the unvested shares underlying the options will terminate, however, upon the Participant’s termination of Service if the Participant’s Service is terminated by the Participating Company without Cause within ten days prior to, or within eighteen (18) months after, the date a Change in Control is consummated, the unvested options granted would become fully vested. These options expire after a seven-year period.
A summary of award activity is as follows (in thousands):
Stock Options
Restricted Stock
Granted
Granted
Outstanding, December 31, 2014
Additional authorized shares
—
—
Granted
—
Exercised options or vested shares
Canceled or forfeited
Outstanding, June 30, 2015
The maximum number of shares available for future equity awards under the 2014 Plan is approximately 6.6 million shares of our common stock; and there are no shares available for future equity awards under the 2005 Plan.
Stock Options
The fair value of time-based options was determined as of the date of grant using the Black-Scholes option pricing model with the following weighted-average assumptions:
Six months ended
June 30,
2015
2014
Risk-free interest rate
%
%
Expected life of options (in years)
Expected volatility
%
%
Expected dividend yield
%
%
The fair value of market-based options was determined as of the date of grant using a lattice-based option valuation model. For the market-based options issued in the second quarter 2015, the assumptions were: (a) risk-free interest rate of 1%; (b) measurement period of four years; (c) expected volatility of 47%; and (d) no expected dividend yield.
The following tables present the options activity:
Weighted
Number of
Weighted Average
Average Life
Aggregate
Common Shares
Exercise Price
Remaining
Intrinsic Value
(in thousands)
(per share)
(years)
(in thousands)
Outstanding, December 31, 2014
$
$
Granted
Exercised
Canceled or forfeited
Outstanding, June 30, 2015
$
$
Vested and expected to vest, June 30, 2015
$
$
Exercisable, June 30, 2015
$
$
There were $6.1 million options granted for the three and six months ended June 30, 2015. There were 3.0 million and 5.0 million options granted for the three and six months ended June 30, 2014, respectively. The weighted average grant date fair value per share of the options granted was $2.49 for the three and six months ended June 30, 2015. The weighted average grant date fair value per share of the options granted was $2.86 and $3. 2 7 for the three and six months ended June 30, 2014, respectively. The total intrinsic value of options exercised was $0.3 million and $0.8 million and $ 0 .7 million and $2.4 million for the three and six months ended June 30, 2015 and 2014, respectively.
There was $21.8 million in unrecognized compensation expense related to options expected to vest as of June 30, 2015. This cost was expected to be recognized on a straight-line basis over a weighted average period of 3.0 years. We received $1.7 million in proceeds from the exercise of options and recorded $3.5 million in non-cash compensation expense related to options granted that were expected to vest for the six months ended June 30, 2015.
There was $15.6 million in unrecognized compensation expense related to options expected to vest as of June 30, 2014. This cost was expected to be recognized on a straight-line basis over a weighted average period of 2.9 years. We recorded $4.6 million in non-cash compensation expense related to options granted that were expected to vest as of June 30, 2014. We received $4.6 million in cash from the exercise of options for the six months ended June 30, 2014.
Restricted Stock
The following is a summary of non-vested share awards for our time-based restricted shares:
Weighted
Shares
Average Grant
Outstanding
Date Fair Value
(in thousands)
(per share)
Outstanding, December 31, 2014
$
Granted
—
—
Vested
Forfeited
Outstanding, June 30, 2015
$
There were no shares of restricted stock granted for the three and six months ended June 30, 2015 and 2014. The total fair value of restricted stock vested was $0.1 million and $0.2 million and $0.4 million and $1.4 million for the three and six months ended June 30, 2015 and 2014, respectively.
There was $2.5 million in unrecognized compensation expense related to shares of time based restricted shares expected to vest as of June 30, 2015. This cost is expected to be recognized on a straight-line basis over a weighted average period of 2.8 years. There were 21,7 00 shares of restricted stock that vested and we recorded $0.4 million in non-cash compensation expense related to the restricted stock granted that was expected to vest during the six months ended June 30, 2015.
There was $1.4 million in unrecognized compensation expense related to shares of time-based restricted shares expected to vest as of June 30, 2014. This cost was expected to be recognized on a straight-line basis over a weighted average period of 2.6 years. There were 0.2 million shares of time-based restricted shares vested and we recorded $0.8 million in non-cash compensation expense related to the restricted stock granted that was expected to vest for the six months ended June 30, 2014.</t>
  </si>
  <si>
    <t>17. SHARE ‑BASED COMPENSATION
Equity Incentive Awards
In January 2005, we adopted the 2005 Stock Incentive Plan (the “2005 Plan”) to attract and retain the best available personnel, to provide additional incentives to employees, directors and consultants and thus to promote the success of our business. The 2005 Plan is administered by our Compensation Committee. The administrator of the 2005 Plan has the authority to select individuals who are to receive options or other equity incentive awards under the 2005 Plan and to specify the terms and conditions of grants of options or other equity incentive awards, the vesting provisions, the term and the exercise price.
In May 2014, we adopted the 2014 Equity Incentive Plan (the “2014 Plan”) to attract and retain the best available personnel, to provide additional incentives to employees, directors and consultants and thus to promote the success of our business. The 2014 Plan is administered by our Compensation Committee. The administrator of the 2014 Plan has the authority to select individuals who are to receive options or other equity incentive awards under the 2014 Plan and to specify the terms and conditions of grants of options or other equity incentive awards, the vesting provisions, the term and the exercise price.
Generally, our time based stock options granted under the 2005 Plan (other than those granted to non ‑employee directors) will vest at a rate of 25% of the shares underlying the option after one year and the remaining shares vest in equal portions over the following 36 months , such that all shares are vested after four years .
Generally, our time based stock options and restricted stock granted under the 2014 Plan will vest at a rate of 25% per year on each of the first four yearly anniversaries of the option grant dates.
Our market-based stock options granted under the 2005 Plan typically vest if our average stock price in any period of 30 consecutive trading days meets certain target prices during a four year period that commenced on the date of grant for these options. If these target prices are not met during such four year period, the unvested shares underlying the options will terminate, except if there is a change in control of the Company as defined in the 2005 Plan, in which case, the unvested shares underlying such options shall become fully vested on the effective date of such change in control.
Our cliff vesting time-based stock options granted under the 2005 Plan will vest based on the requisite service periods with a portion to vest after five years and another portion to vest after six years.
The vesting provisions of restricted stock under the 2005 Plan are similar to those applicable to time-based stock options under the 2005 Plan. As these restricted shares were issued primarily to our employees when all or a portion of the restricted stock award vests, in most cases, a certain portion of the shares subject to the restricted stock award will be withheld by us to satisfy the statutory withholding requirements applicable to the restricted stock grants. Therefore, as these awards vest the actual number of shares outstanding as a result of the restricted stock awards is reduced. These restricted shares will vest over a period of four years.
As part of the Merger Agreement, each option to purchase shares of Multimedia Games common stock granted after September 8, 2014, was converted into a new award covering shares of Holdings common stock using a customary exchange ratio. These options will vest at a rate of 25% per year on each of the first four yearly anniversaries of the option grant dates.
A summary of award activity is as follows (in thousands):
Stock Options
Restricted Stock
Granted
Granted
Outstanding, December 31, 2013
Additional authorized shares
—
—
Granted
Merger conversion
—
Exercised options or vested shares
Canceled or forfeited
Outstanding, December 31, 2014
The maximum number of shares available for future equity awards under the 2014 Plan is approximately 11.9 million shares of our common stock; and there are no shares available for future equity awards under the 2005 Plan.
Stock Options
The fair value of options was determined as of the date of grant using the Black ‑Scholes option pricing model with the following weighted ‑average assumptions:
Year ended
December 31,
2014
2013
2012
Risk-free interest rate
%
%
%
Expected life of options (in years)
Expected volatility
%
%
%
Expected dividend yield
%
%
%
The fair value of our cliff vesting time-based options was determined using the Black Scholes option pricing model as of the date of grant. For the five year cliff vesting time-based options, the assumptions were: (a) risk-free interest rate of 2%; (b) expected term of five years; (c) expected volatility of 52%; and (d) no expected dividend yield. For the six year cliff vesting time-based options, the assumptions were: (a) risk-free interest rate of 2%; (b) expected term of six years; (c) expected volatility of 58%; and (d) no expected dividend yield.
The fair value of our market-based options was determined using a lattice-based option valuation model as of the date of grant. For the market-based options issued in the first quarter 2014, the assumptions were: (a) risk-free interest rate of 1%; (b) measurement period of four years; (c) expected volatility of 51%; and (d) no expected dividend yield. For the market-based options issued in the second quarter 2014, the assumptions were: (a) risk-free interest rate of 1%; (b) measurement period of four years; (c) expected volatility of 52%; and (d) no expected dividend yield.
The fair value of the converted options related to the Merger was recalculated upon consummation of the acquisition and it was determined that the original fair value approximated the value upon conversion and was still applicable and will continue to amortize to stock compensation expense over the remaining life of the award.
The following tables present the options activity:
Weighted
Number of
Weighted Average
Average Life
Aggregate
Common Shares
Exercise Price
Remaining
Intrinsic Value
(in thousands)
(per share)
(years)
(in thousands)
Outstanding, December 31, 2013
$
$
Granted
Merger conversion
Exercised
Canceled or forfeited
Outstanding, December 31, 2014
$
$
Vested and expected to vest, December 31, 2014
$
$
Exercisable, December 31, 2014
$
$
Options Outstanding
Options Exercisable
Weighted
Average
Weighted
Weighted
Number
Remaining
Average
Number
Average
Outstanding
Contract
Exercise
Exercisable
Exercise
Range of Exercise Prices
(000’s)
Life (Years)
Prices
(000’s)
Price
$
—
$
$
$
There were 6.6 million, 1.2 million and 2.4 million options granted for the years ended December 31, 2014, 2013 and 2012, respectively. Of the 6.6 million options granted, 1.1 million options were converted as part of the Merger. The weighted average grant date fair value per share of the options granted was $3.20 , $3.31 and $2.93 for the years ended December 31, 2014, 2013 and 2012, respectively. The total intrinsic value of options exercised was $2.8 million, $4.6 million and $6.3 million for the years ended December 31, 2014, 2013 and 2012, respectively.
There was $15.4 million in unrecognized compensation expense related to options expected to vest as of December 31, 2014. This cost was expected to be recognized on a straight ‑line basis over a weighted average period of 3.1 years. We received $5.3 million in proceeds from the exercise of options and recorded $7.6 million in non ‑cash compensation expense related to options granted that were expected to vest for the year ended and as of December 31, 2014.
We recorded $4.4 million and $6.2 million in non ‑cash compensation expense related to options granted that were expected to vest as of December 31, 2013 and 2012, respectively. We received $8.4 million and $6.7 million in cash from the exercise of options for the years ended December 31, 2013 and 2012, respectively.
Restricted Stock
The following is a summary of non ‑vested share awards for our time ‑based restricted shares:
Weighted
Shares
Average Grant
Outstanding
Date Fair Value
(in thousands)
(per share)
Outstanding, December 31, 2013
$
Granted
Vested
Forfeited
Outstanding, December 31, 2014
$
There were 0.3 million, 0.4 million and 0.1 million shares of restricted stock granted for the years ended December 31, 2014, 2013 and 2012, respectively. The weighted average grant date fair value per share of restricted stock granted was $7.12 , $7.09 and $6.80 for the years ended December 31, 2014, 2013 and 2012. The total fair value of restricted stock vested was $1.4 million, $0.7 million and $1.3 million for the years ended December 31, 2014, 2013 and 2012, respectively.
There was $3.0 million in unrecognized compensation expense related to shares of time ‑based restricted shares expected to vest as of December 31, 2014 and is expected to be recognized on a straight ‑line basis over a weighted average period of 3.3 years. There were 0.2 million shares, 0.1 million shares and 0.2 million shares of restricted stock that vested and we recorded $1.2 million, $0.7 million and $0.4 million in non ‑cash compensation expense related to the restricted stock granted that was expected to vest during 2014, 2013 and 2012, respectively.</t>
  </si>
  <si>
    <t>INCOME TAXES</t>
  </si>
  <si>
    <t>17. INCOME TAXES
The provision for income tax reflected an effective income tax rate of 81.2% for the three months ended March 31, 2015, which was higher than the statutory federal rate of 35.0% primarily due to non-statutory stock options that expired in the quarter and state income taxes. The provision for income tax reflected an effective income tax rate of 34.7% for the same period in the prior year, which was lower than the statutory federal rate of 35.0% are primarily due to the favorable foreign rate applicable to our foreign source income.
We have analyzed filing positions in all of the federal, state and foreign jurisdictions where we are required to file income tax returns, as well as all open tax years in these jurisdictions. As part of the Merger, the Company recorded $0.7 million of unrecognized tax benefits as of December 31, 2014, which is consistent with the balance as of March 31, 2015. Other than the unrecognized tax benefit related to the Merger, we believe that our income tax filing positions and deductions will be sustained upon audit and we do not anticipate any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t>
  </si>
  <si>
    <t>17. INCOME TAXES
The provision for income tax reflected an effective income tax rate benefit of 41.0% and 35.8% for the three and six months ended June 30, 2015, respectively, which was higher than the statutory federal rate of 35.0% primarily due to state taxes and the lower foreign tax rate applicable to our foreign source income, partially offset by non-statutory stock options that expired in 2015. The provision for income tax reflected an effective income tax rate expense of 37.3% and 35.7% for the same periods in the prior year, which was higher than the statutory federal rate of 35.0% primarily due to state taxes, an increase in our valuation allowance for certain foreign losses and non-cash compensation expenses related to stock options, partially offset by a lower foreign tax rate applicable to our foreign source income.
We have analyzed filing positions in all of the federal, state and foreign jurisdictions where we are required to file income tax returns, as well as all open tax years in these jurisdictions. As part of the Merger, the Company recorded $0.7 million of unrecognized tax benefits as of December 31, 2014, which is consistent with the balance as of June 30, 2015. Other than the unrecognized tax benefit related to the Merger, we believe that our income tax filing positions and deductions will be sustained upon audit and we do not anticipate any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t>
  </si>
  <si>
    <t>18. INCOME TAXES
The following presents consolidated income before tax for domestic and foreign operations (in thousands):
Year Ended December 31,
2014
2013
2012
Consolidated income before tax
Domestic
$
$
$
Foreign
Total
$
$
$
The income tax provision attributable to income from operations before tax consists of the following components (in thousands):
Year Ended December 31,
2014
2013
2012
Income tax provision
Domestic
$
$
$
Foreign
Total income tax provision
$
$
$
Income tax provision components
Current
$
$
$
Deferred
Total income tax provision
$
$
$
A reconciliation of the federal statutory rate and the effective income tax rate is as follows:
Year Ended
December 31,
2014
2013
2012
Income tax reconciliation
Federal statutory rate
%
%
%
Foreign provision
%
%
%
State/province income tax
%
%
%
Non-deductible compensation cost
%
%
%
Non-deductible acquisition cost
%
%
%
Change in valuation allowance
%
%
%
Adjustment to carrying value
%
%
%
Foreign dividends and IRC Sec. 956 inclusions, net of foreign tax deduction
%
%
%
Non-deductible expenses and other items
%
%
%
Effective tax rate
%
%
%
The major tax ‑effected components of the deferred tax assets and liabilities are as follows (in thousands):
Year Ended December 31,
2014
2013
2012
Deferred income tax assets related to:
Deferred tax asset - current
Intangibles
$
—
$
$
Net operating losses
Stock compensation expense
Accounts receivable allowances
Accrued and prepaid expenses
Long-term debt
—
Other
Tax credits
—
—
Property, equipment and leased assets
—
Valuation allowance
Total deferred income tax assets
$
$
$
Deferred income tax liabilities related to:
Property, equipment and leased assets
$
—
$
—
Intangibles
—
—
Other
Total deferred income tax liabilities
$
$
Deferred income taxes, net
$
$
$
The following is a tabular reconciliation of the total amounts of unrecognized tax benefits (in thousands):
Year Ended December 31,
2014
2013
2012
Unrecognized tax benefit at the beginning of the period
Gross increases - tax positions in prior period
$
—
$
—
$
—
Gross decreases - tax positions in prior period
—
—
—
Gross increases - tax positions in current period
—
—
Settlements
—
—
—
Unrecognized tax benefit at the end of the period
$
$
—
$
—
For all of our investments in foreign subsidiaries, except for GCA (Macau), deferred taxes have not been provided on unrepatriated foreign earnings. Unrepatriated earnings were approximately $11.7 million as of December 31, 2014. These earnings were considered permanently reinvested, as it was management’s intention to reinvest foreign earnings in foreign operations. We project sufficient cash flow in the U.S. and we do not need to repatriate these foreign earnings to finance U.S. operations.
As a result of certain realization requirements under the accounting guidance on share ‑based payments, the table of deferred tax assets and liabilities shown above does not include certain deferred tax assets that arose directly from tax deductions related to equity compensation in excess of compensation recognized for financial reporting at December 31, 2014, 2013 and 2012, respectively. Equity will be increased by $4.4 million if, and when, such deferred tax assets are ultimately realized. We use the accounting guidance on income taxes ordering for purposes of determining when excess tax benefits have been realized.
We had $179.9 million, or $63.0 million, tax ‑effected, of accumulated federal net operating losses as of December 31, 2014. The net operating losses can be carried forward and applied to offset taxable income for 20 years and will expire starting in 2025.
We had tax ‑effected state net operating loss carry forwards of approximately $5.9 million as of December 31, 2014. The state net operating loss carry forwards will expire between 2015 and 2033. The determination and utilization of these state net operating loss carry forwards are dependent upon apportionment percentages and other respective state laws, which can change from year to year. As of December 31, 2014, $1. 6 million of our valuation allowance related to certain state net operating loss carry forwards which are expected to expire before utilization, due to shorter carry forward periods and decreased apportionment percentages in those states. The remaining valuation allowance of $0.7 million related to foreign net operating losses.
We recognized a deferred tax asset upon our conversion from a limited liability company to a corporation on May 14, 2004. Prior to that time, all tax attributes flowed through to the members of the limited liability company. The principal component of the deferred tax asset is a difference between our assets for financial accounting and tax purposes. This difference results from a significant balance of acquired goodwill of approximately $687.4 million that was generated as part of the conversion to a corporation plus approximately $97.6 million in pre-existing goodwill carried over from periods prior to the conversion. Both of these assets are recorded for tax purposes but not for accounting purposes. This asset is amortized over 15 years for tax purposes, resulting in annual pretax income being $52.3 million lower for tax purposes than for financial accounting purposes. At an estimated blended domestic statutory tax rate of 36.3% , this results in tax payments being approximately $19.0 million less than the annual provision for income taxes shown on the income statement for financial accounting purposes, or the amount of the annual provision, if less. There is an expected aggregate of $82.3 million in cash savings over the remaining life of the portion of our deferred tax asset related to the conversion. This deferred tax asset may be subject to certain limitations. We believe that it is more likely than not that we will be able to utilize our deferred tax asset. However, the utilization of this tax asset is subject to many factors including, but not limited to, a change of control of the Company and future earnings.
We have analyzed filing positions in all of the federal, state and foreign jurisdictions whe re we are required to file income tax returns, as well as all open tax years in these jurisdictions. As part of the Merger, the Company record ed $0.7 m illion of unrecognized tax benefits. Other than the unrecognized tax benefit related to the Merger, we believe that our income tax filing positions and deductions will be sustained upon audit and we do not anticipate any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
We are subject to taxation in the U.S. and various states and foreign jurisdictions. We have a number of federal and state income tax years still open for examination as a result of our net operating loss carry forwards. Accordingly, we are subject to examination for both U.S. federal and a few state tax returns for the years 2005 to present. For the remaining state, local and foreign jurisdictions, with few exceptions, we are no longer subject to examination by tax authorities for years before 2011</t>
  </si>
  <si>
    <t>RELATED PARTY TRANSACTIONS</t>
  </si>
  <si>
    <t>19. RELATED PARTY TRANSACTIONS
A member of our Board of Directors served as a member of the board of directors of a gaming company until April 2013 for which we provide various cash access products and services that are insignificant to our net income. Our Board Member received both cash and equity compensation from this gaming company in consideration for serving on its board of directors, however, none of this consideration was tied in any manner to our performance or obligations under our cash access agreements with the gaming company. In addition, our Board member was not involved in the negotiation of our cash access agreements with this gaming company.
In October 2012, we entered into a long ‑term lease agreement related to office space for our corporate headquarters that we moved into during the first half of 2013, for which we engaged a brokerage firm. An executive officer of this brokerage firm is the brother of our former Chief Financial Officer. This brokerage firm received approximately $0.4 million as compensation for acting as our broker.</t>
  </si>
  <si>
    <t>SEGMENT INFORMATION</t>
  </si>
  <si>
    <t>18. SEGMENT INFORMATION 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The operating segments are reviewed separately because each represents products and services that can be sold separately to our customers. Since the most recent filing of our Annual Report on Form 10-K, and in connection with the Merger, our chief operating decision-making group has determined the following to be the operating segments for which we conduct business: (a) Games, and (b) Payments. Each of these segments is monitored by our management for performance against its internal forecast and is consistent with our internal management reporting. Our chief operating decision-making group manages the business, allocates resources and measures profitability based on the Games and Payments operating segments. The Games segment provides solutions directly to gaming establishments to offer their patrons gaming entertainment related experiences including: leased gaming equipment; sales and maintenance related services of gaming equipment; gaming systems; and ancillary products and services. The Payments segment provides solutions directly to gaming establishments to offer their patrons cash access related services and products including: access to cash at gaming facilities via ATM cash withdrawals, credit card cash access transactions and point of sale debit card transactions; check-related services; fully integrated kiosks and maintenance services; compliance, audit and data software; casino credit data and reporting services and other ancillary offerings. Corporate overhead and depreciation and amortization expenses were allocated to the segments either through specific identification or based on a reasonable methodology. Our business is predominantly domestic, with no specific regional concentrations and no significant assets in foreign locations. The accounting policies of the operating segments are generally the same as those described in the summary of significant accounting policies. The following tables present segment information (in thousands):
For the Three Months Ended March 31,
2015
2014
Revenues
Games
$
$
-
Payments
Total revenues
$
$
Operating income
Games
$
$
-
Payments
Total operating income
$
$
At March 31,
At December 31,
Total assets
2015
2014
Games
$
$
Payments
Total assets
$
$
Major customers. For the three months ended March 31, 2015 and 2014, no single customer accounted for more than 10% of our revenues. Our five largest customers accounted for approximately 28% and 33% of our total revenue for the three months ended March 31, 2015 and 2014, respectively.</t>
  </si>
  <si>
    <t>18. SEGMENT INFORMATION 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The operating segments are reviewed separately because each represents products and services that can be sold separately to our customers. Since the most recent filing of our Annual Report on Form 10-K, and in connection with the Merger, our chief operating decision-making group has determined the following to be the operating segments for which we conduct business: (a) Games, and (b) Payments. Each of these segments is monitored by our management for performance against its internal forecast and is consistent with our internal management reporting. Our chief operating decision-making group manages the business, allocates resources and measures profitability based on the Games and Payments operating segments. The Games segment provides solutions directly to gaming establishments to offer their patrons gaming entertainment related experiences including: leased gaming equipment; sales and maintenance related services of gaming equipment; gaming systems; and ancillary products and services. The Payments segment provides solutions directly to gaming establishments to offer their patrons cash access related services and products including: access to cash at gaming facilities via ATM cash withdrawals, credit card cash access transactions and point of sale debit card transactions; check-related services; fully integrated kiosks and maintenance services; compliance, audit and data software; casino credit data and reporting services and other ancillary offerings. Corporate overhead and depreciation and amortization expenses were allocated to the segments either through specific identification or based on a reasonable methodology. Our business is predominantly domestic, with no specific regional concentrations and no significant assets in foreign locations. The accounting policies of the operating segments are generally the same as those described in the summary of significant accounting policies. The following tables present segment information (in thousands):
For the Three Months Ended June 30,
For the Six Months Ended June 30,
2015
2014
2015
2014
Revenues
Games
$
$
—
$
$
—
Payments
Total revenues
$
$
$
$
Operating income
Games
$
$
—
$
$
—
Payments
Total operating income
$
$
$
$
At
June 30, 2015
December 31, 2014
Total assets
Games
$
$
Payments
Total assets
$
$
Major customers. For the three and six months ended June 30, 2015 and 2014, no single customer accounted for more than 10% of our revenues. Our five largest customers accounted for approximately 28% and 30% of our total revenue for both the three and six months ended June 30, 2015 and 2014, respectively.</t>
  </si>
  <si>
    <t>20. SEGMENT INFORMATION Operating segments are components of an enterprise about which separate financial information is available that is evaluated regularly by the chief operating decision ‑making group, in deciding how to allocate resources and in assessing performance. Our chief operating decision ‑making group consists of the Chief Executive Officer and the Chief Financial Officer. The operating segments are reviewed separately because each represents products and services that can be sold separately to our customers. Since the most recent filing of our Annual Report on Form 10-K, and in connection with the Merger, our chief operating decision-making group has determined the following to be the operating segments for which we conduct business: (a) Games, and (b) Payments. Each of these segments is monitored by our management for performance against its internal forecast and is consistent with our internal management reporting. Our chief operating decision-making group manages the business, allocates resources and measures profitability based on the Games and Payments operating segments. The Games segment provides solutions directly to gaming establishments to offer their patrons gaming entertainment related experiences including: leased gaming equipment; sales and maintenance related services of gaming equipment; gaming systems; and ancillary products and services. The Payments segment provides solutions directly to gaming establishments to offer their patrons cash access related services and products including: access to cash at gaming facilities via ATM cash withdrawals, credit card cash access transactions and point of sale debit card transactions; check-related services; fully integrated kiosks and maintenance services; compliance, audit and data software; casino credit data and reporting services and other ancillary offerings. Corporate overhead and depreciation and amortization expenses were allocated to the segments either through specific identification or based on a reasonable methodology. Our business is predominantly domestic, with no specific regional concentrations and no significant assets in foreign locations. The accounting policies of the operating segments are generally the same as those described in the summary of significant accounting policies. T he following tables present segment information (in thousands):
For and At the Year Ended
December 31,
2014
2013
2012
Revenues
Games
$
$
—
$
—
Payments
Total revenues
$
$
$
Operating income
Games
$
$
—
$
—
Payments
Total operating income
$
$
$
Total assets
Games
$
$
—
Payments
Total assets
$
$
Major customers. For the years ended December 31, 2014, 2013 and 2012, no single customer accounted for more than 10% of our revenues. Our five largest customers accounted for approximately 28% , 33% and 34% of our total revenue in 2014, 2013 and 2012, respectively.</t>
  </si>
  <si>
    <t>QUARTERLY RESULTS OF OPERATIONS (UNAUDITED)</t>
  </si>
  <si>
    <t>21. QUARTERLY RESULTS OF OPERATIONS (UNAUDITED)
The unaudited selected quarterly results of operations are as follows (in thousands, except for per share amounts):
Quarter
First
Second
Third
Fourth(1)
Year
2014
Revenues
$
$
$
$
$
Operating income
Net income (loss)
Net income
Basic earnings per share
$
$
$
$
$
Diluted earnings per share
$
$
$
$
$
Weighted average common shares outstanding
Basic
Diluted
2013
Revenues
$
$
$
$
$
Operating income
Net income
Net income
Basic earnings per share
$
$
$
$
$
Diluted earnings per share
$
$
$
$
$
Weighted average common shares outstanding
Basic
Diluted
(1)
Our fourth quarter results of operations include the operating results of Multimedia Games as well as the costs related to the Merger.</t>
  </si>
  <si>
    <t>SUBSEQUENT EVENTS</t>
  </si>
  <si>
    <t>19. SUBSEQUENT EVENTS
Subsequent events were evaluated through the date of this filing.
Secured Notes Refinance
The terms of the Secured Notes purchase agreement stipulated that GCA must use commercially reasonable efforts to aid the purchasers in the resale of the Secured Notes. Alternatively, GCA had the ability to redeem the Secured Notes without penalty. On April 15, 2015, the Company entered into a note purchase agreement (the “Note Purchase Agreement”), among GCA, CPPIB Credit Investments III Inc. (the “Purchaser”) and Deutsche Bank Trust Company Americas, as collateral agent (the “Collateral Agent”) and issued $335.0 million in aggregate principal amount of its 7.25% Senior Secured Notes due 2021 (the “Refinanced Secured Notes”) in a private offering to the Purchaser. With the proceeds from the issuance of the Refinanced Secured Notes, GCA redeemed, in full, the Company’s outstanding Secured Notes from the note holders thereof in accordance with the terms of the indenture governing the Secured Notes. In connection with this transaction during the second quarter of 2015, we will expense approximately $12.9 million of related debt issuance costs and fees to “Loss on extinguishment of debt” associated with the redeemed Senior Secured Notes that were outstanding prior to the refinance transaction.
In connection with the Refinanced Secured Notes and pursuant to the terms of the Note Purchase Agreement, the Company issued to the Purchaser a warrant to purchase 700,000 shares of Holdings’ common stock, with an exercise price equal to $9.88 per share, representing a 30% premium to the volume-weighted average price of Holdings’ common stock for the ten trading days prior to the issuance of the warrant. The warrant expires on the sixth anniversary of the date of issuance. The number of shares issuable pursuant to the warrant and the warrant exercise price are subject to adjustment for stock splits, reverse stock splits, stock dividends, mergers and certain other events.
Unsecured Notes Syndication
In connection with the terms of the Unsecured Notes purchase agreement for which GCA was required to use commercially reasonable efforts to aid the purchasers in the resale of the Unsecured Notes, the Company prepared an updated offering memorandum and participated in reasonable marketing efforts including road shows, to the extent required therein. The Unsecured Notes were syndicated in the second quarter of 2015.</t>
  </si>
  <si>
    <t>19. SUBSEQUENT EVENTS
As of August 5, 2015, we had not identified, and were not aware of, any subsequent events for the three and six months ended June 30, 2015.</t>
  </si>
  <si>
    <t>22. SUBSEQUENT EVENTS
Gain Contingency Settlement
On January 14, 2014, we fil ed a complaint against certain d efendants alleging conspiracy in restraint of competition regarding interchange fees, monopolization by defendants in the relevant market, and attempted monopolization of the defendants in the relevant market. We demanded a trial by jury of all issues so triable. The defendants filed a motion to d ismiss on March 13, 2014. A settlement agreement was made as of January 16, 2015 and on January 22, 2015 the settlement agreement was executed and delivered for which we received $14.4 million in cash and recorded the settlement proceeds in the first quarter of 2015.</t>
  </si>
  <si>
    <t>FINANCIAL INFORMATION FOR GUARANTOR SUBSIDIARIES AND NON-GUARANTOR SUBSIDIARIES</t>
  </si>
  <si>
    <t>CONDENSED CONSOLIDATING FINANCIAL INFORMATION</t>
  </si>
  <si>
    <t>20. CONDENSED CONSOLIDATING FINANCIAL INFORMATION We conduct substantially all of our business through our U.S. and foreign subsidiaries. Everi Payments Inc.’s (formerly known as Global Cash Access, Inc.) (“Subsidiary Issuer”) obligations under the Unsecured Notes are fully and unconditionally guaranteed, subject to certain customary release provisions, on a joint and several basis by Everi Holdings Inc. (formerly known as Global Cash Access Holdings, Inc.) (“Parent”) and substantially all of our 100%-owned U.S. subsidiaries other than Subsidiary Issuer (the “Guarantor Subsidiaries” and, together with Parent, the “Guarantors” and each a “Guarantor” ). The guarantees of our Unsecured Notes will be released under the following customary circumstances: (i) the sale or disposition of all or substantially all of the assets of the Guarantor (by way of merger, consolidation, or otherwise) to a person that is not (either before or after giving effect to such transaction) Parent, Subsidiary Issuer or a restricted subsidiary; (ii) the sale or disposition of sufficient capital stock of the Guarantor to a person that is not (either before or after giving effect to such transaction) Parent, Subsidiary Issuer or a restricted subsidiary and the Guarantor ceases to be a restricted subsidiary of Subsidiary Issuer as a result of the sale or other disposition; (iii) the designation of the Guarantor as an unrestricted subsidiary in accordance with the Indenture; or (iv) the legal or covenant defeasance of the Unsecured Notes or the satisfaction and discharge of the Indenture. Presented below is condensed consolidating financial information for (a) Parent, (b) Subsidiary Issuer, (c) the Guarantor Subsidiaries and (d) our U.S. subsidiaries that are not Guarantor Subsidiaries and our foreign subsidiaries (collectively, the “Non-Guarantor Subsidiaries”) as of March 31, 2015 and for the three-month periods ended March 31, 2015 and 2014. The condensed consolidating financial information has been presented to show the nature of assets held and the results of operations and cash flows of Parent, Subsidiary Issuer, the Guarantor Subsidiaries and the Non-Guarantor Subsidiaries assuming that the guarantee structure of the Unsecured Notes had been in effect at the beginning of the periods presented. SUPPLEMENTAL CONDENSED CONSOLIDATING STATEMENTS OF INCOME AND COMPREHENSIVE INCOME (in thousands)
Three Months Ended March 31, 2015
Parent
Subsidiary
Guarantor
Non-
Eliminations
Total
Revenues
$
—
$
141,410
$
62,369
$
3,830
$
(136
)
$
207,473
Costs and expenses
Cost of revenues (exclusive of depreciation and amortization)
—
110,589
14,371
2,063
—
127,023
Operating expenses
—
4,191
11,359
427
(136
)
15,841
Research and development
—
—
5,436
—
—
5,436
Depreciation
—
1,774
8,542
61
—
10,377
Amortization
—
2,215
17,771
669
—
20,655
Total costs and expenses
—
118,769
57,479
3,220
(136
)
179,332
Operating income
—
22,641
4,890
610
—
28,141
Other (income) expense
Interest expense, net of interest income
—
2,778
22,787
90
—
25,655
Equity in income of subsidiaries
(469
)
(3,047
)
—
—
3,516
—
Total other (income) expense
(469
)
(269
)
22,787
90
3,516
25,655
Income (loss) from operations before tax
469
22,910
(17,897
)
520
(3,516
)
2,486
Income tax expense (benefit)
—
8,706
(6,942
)
253
—
2,017
Net income (loss)
469
14,204
(10,955
)
267
(3,516
)
469
Foreign currency translation
(873
)
—
—
(873
)
873
(873
)
Comprehensive (loss) income
$
(404
)
$
14,204
$
(10,955
)
$
(606
)
$
(2,643
)
$
(404
)
SUPPLEMENTAL CONDENSED CONSOLIDATING STATEMENTS OF INCOME AND COMPREHENSIVE INCOME (in thousands)
Three Months Ended March 31, 2014
Parent
Subsidiary
Guarantor
Non-
Eliminations
Total
Revenues
$
—
$
140,321
$
6,866
$
3,553
$
(169
)
$
150,571
Costs and expenses
Cost of revenues (exclusive of depreciation and amortization)
—
111,338
2,043
(143
)
—
113,238
Operating expenses
—
18,747
819
642
(169
)
20,039
Depreciation
—
1,883
1
43
—
1,927
Amortization
—
2,230
—
124
—
2,354
Total costs and expenses
—
134,198
2,863
666
(169
)
137,558
Operating income
—
6,123
4,003
2,887
—
13,013
Other (income) expense
Interest expense, net of interest income
—
2,034
—
(488
)
—
1,546
Equity in income of subsidiaries
(7,489
)
(5,082
)
—
—
12,571
—
Total other (income) expense
(7,489
)
(3,048
)
—
(488
)
12,571
1,546
Income from operations before tax
7,489
9,171
4,003
3,375
(12,571
)
11,467
Income tax expense
—
1,682
1,401
895
—
3,978
Net income
7,489
7,489
2,602
2,480
(12,571
)
7,489
Foreign currency translation
1
—
—
1
(1
)
1
Comprehensive income
$
7,490
$
7,489
$
2,602
$
2,481
$
(12,572
)
$
7,490
SUPPLEMENTAL CONDENSED CONSOLIDATING BALANCE SHEETS (in thousands)
At March 31, 2015
Parent
Subsidiary
Guarantor
Non-
Eliminations
Total
ASSETS
Current assets
Cash and cash equivalents
$
—
$
120,435
$
13,315
$
11,263
$
—
$
145,013
Settlement receivables
—
26,950
—
2,837
—
29,787
Trade receivables, net
—
6,294
32,925
1
—
39,220
Other receivables
—
3,846
24,870
113
(8,437
)
20,392
Inventory
—
9,312
13,738
—
—
23,050
Prepaid expenses and other assets
—
7,836
2,523
8,530
—
18,889
Deferred tax asset
—
2,743
6,847
—
—
9,590
Intercompany balances
—
32,512
155,182
1,473
(189,167
)
—
Total current assets
—
209,928
249,400
24,217
(197,604
)
285,941
Non-current assets
Property, equipment and leasehold improvements, net
—
17,409
84,865
485
—
102,759
Goodwill
—
148,278
708,922
656
—
857,856
Other intangible assets, net
—
23,260
388,281
8,562
—
420,103
Other receivables, non-current
—
4,411
4,182
—
—
8,593
Investment in subsidiaries
233,859
149,599
—
86
(383,544
)
—
Deferred tax asset, non-current
—
76,460
22,467
—
(98,927
)
—
Other assets, non-current
—
46,090
3,413
509
—
50,012
Intercompany balances
—
1,131,876
—
—
(1,131,876
)
—
Total non-current assets
233,859
1,597,383
1,212,130
10,298
(1,614,347
)
1,439,323
Total assets
$
233,859
$
1,807,311
$
1,461,530
$
34,515
$
(1,811,951
)
$
1,725,264
LIABILITIES AND STOCKHOLDERS’ EQUITY
Current liabilities
Settlement liabilities
$
—
$
136,839
$
297
$
4,513
$
—
$
141,649
Accounts payable and accrued expenses
—
85,689
35,216
1,075
(8,437
)
113,543
Current portion of long-term debt
—
10,000
—
—
—
10,000
Intercompany balances
—
156,536
22,949
9,682
(189,167
)
—
Total current liabilities
—
389,064
58,462
15,270
(197,604
)
265,192
Non-current liabilities
Deferred tax liability, non-current
—
1,071
156,957
—
(98,927
)
59,101
Long-term debt, less current portion
—
1,161,731
—
—
—
1,161,731
Other accrued expenses and liabilities
—
4,924
457
—
—
5,381
Intercompany balances
—
—
1,131,876
—
(1,131,876
)
—
Total non-current liabilities
—
1,167,726
1,289,290
—
(1,230,803
)
1,226,213
Total liabilities
—
1,556,790
1,347,752
15,270
(1,428,407
)
1,491,405
Stockholders’ Equity
Common stock
91
—
—
—
—
91
Convertible preferred stock
—
—
—
—
—
—
Additional paid-in capital
248,491
87,202
2,269
21,110
(110,581
)
248,491
Retained earnings (deficit)
160,621
162,623
111,509
(738
)
(273,394
)
160,621
Accumulated other comprehensive income (loss)
696
696
—
(1,127
)
431
696
Treasury stock, at cost
(176,040
)
—
—
—
—
(176,040
)
Total stockholders’ equity
233,859
250,521
113,778
19,245
(383,544
)
233,859
Total liabilities and stockholders’ equity
$
233,859
$
1,807,311
$
1,461,530
$
34,515
$
(1,811,951
)
$
1,725,264
SUPPLEMENTAL CONDENSED CONSOLIDATING STATEMENTS OF CASH FLOWS (in thousands)
Three Months Ended March 31, 2015
Parent
Subsidiary
Guarantor
Non-
Eliminations
Total
Cash flows from operating activities
Net income (loss)
$
469
$
14,204
$
(10,955
)
$
267
$
(3,516
)
$
469
Adjustments to reconcile net income (loss) to cash (used in) provided by operating activities:
Depreciation and amortization
—
3,989
26,313
730
—
31,032
Amortization of financing costs
—
2,072
—
—
—
2,072
Loss on sale or disposal of assets
—
2
—
—
—
2
Accretion of contract rights
—
—
2,104
—
—
2,104
Provision for bad debts
—
—
2,266
—
—
2,266
Equity in income of subsidiaries
(469
)
(3,047
)
—
—
3,516
—
Stock-based compensation
—
1,674
—
—
119
1,793
Other non-cash items
—
—
231
—
—
231
Changes in operating assets and liabilities:
Net settlement receivables and liabilities
—
38,671
157
(2,855
)
—
35,973
Other changes in operating assets and liabilities
(5
)
13,617
(3,350
)
(269
)
(119
)
9,874
Net cash (used in) provided by operating activities
(5
)
71,182
16,766
(2,127
)
—
85,816
Cash flows from investing activities
Capital expenditures
—
(2,434
)
(9,902
)
(280
)
—
(12,616
)
Proceeds from sale of fixed assets
—
1
—
—
—
1
Advances under development and placement agreements
—
—
(1,255
)
—
—
(1,255
)
Repayments under development agreements
—
—
1,217
—
—
1,217
Changes in restricted cash and cash equivalents
—
59
—
—
—
59
Intercompany investing activities
(1,023
)
164
—
(48
)
907
—
Net cash used in investing activities
(1,023
)
(2,210
)
(9,940
)
(328
)
907
(12,594
)
Cash flows from financing activities
Repayments of credit facility
—
(17,500
)
—
—
—
(17,500
)
Debt issuance costs
—
(252
)
—
—
—
(252
)
Proceeds from exercise of stock options
1,048
—
—
—
—
1,048
Purchase of treasury stock
(20
)
—
—
—
—
(20
)
Intercompany financing activities
—
1,072
—
(165
)
(907
)
—
Net cash provided by (used in) financing activities
1,028
(16,680
)
—
(165
)
(907
)
(16,724
)
Effect of exchange rates on cash
—
—
—
(580
)
—
(580
)
Cash and cash equivalents
Net increase (decrease) for the period
—
52,292
6,826
(3,200
)
—
55,918
Balance, beginning of the period
—
68,143
6,489
14,463
—
89,095
Balance, end of the period
$
—
$
120,435
$
13,315
$
11,263
$
—
$
145,013
SUPPLEMENTAL CONDENSED CONSOLIDATING STATEMENTS OF CASH FLOWS (in thousands)
Three Months Ended March 31, 2014
Parent
Subsidiary
Guarantor
Non-
Eliminations
Total
Cash flows from operating activities
Net income
$
7,489
$
7,489
$
2,602
$
2,480
$
(12,571
)
$
7,489
Adjustments to reconcile net income to cash (used in) provided by operating activities:
Depreciation and amortization
—
4,113
1
167
—
4,281
Amortization of financing costs
—
471
—
—
—
471
Loss on sale or disposal of assets
—
124
—
—
—
124
Provision for bad debts
—
—
2,014
—
—
2,014
Equity in income of subsidiaries
(7,489
)
(5,082
)
—
—
12,571
—
Stock-based compensation
—
2,057
—
—
—
2,057
Changes in operating assets and liabilities:
Net settlement receivables and liabilities
—
63,982
218
(1,011
)
—
63,189
Other changes in operating assets and liabilities
(51
)
18,829
(4,360
)
(7,446
)
—
6,972
Net cash (used in) provided by operating activities
(51
)
91,983
475
(5,810
)
—
86,597
Cash flows from investing activities
Capital expenditures
—
(2,707
)
(93
)
(225
)
—
(3,025
)
Proceeds from sale of fixed assets
—
192
—
—
—
192
Changes in restricted cash and cash equivalents
—
(46
)
—
—
—
(46
)
Intercompany investing activities
378
(9,663
)
—
(1,590
)
10,875
—
Net cash provided by (used in) investing activities
378
(12,224
)
(93
)
(1,815
)
10,875
(2,879
)
Cash flows from financing activities
Repayments against prior credit facility
—
(3,000
)
—
—
—
(3,000
)
Proceeds from exercise of stock options
2,440
—
—
—
—
2,440
Purchase of treasury stock
(2,767
)
—
—
—
—
(2,767
)
Intercompany financing activities
—
987
—
9,888
(10,875
)
—
Net cash (used in) provided by financing activities
(327
)
(2,013
)
—
9,888
(10,875
)
(3,327
)
Effect of exchange rates on cash
—
—
—
(79
)
—
(79
)
Cash and cash equivalents
Net increase for the period
77,746
382
2,184
—
80,312
Balance, beginning of the period
—
100,573
2,149
11,532
—
114,254
Balance, end of the period
$
—
$
178,319
$
2,531
$
13,716
$
—
$
194,566</t>
  </si>
  <si>
    <t>20. CONDENSED CONSOLIDATING FINANCIAL INFORMATION We conduct substantially all of our business through our U.S. and foreign subsidiaries. Everi Payments Inc.’s (formerly known as Global Cash Access, Inc.) (“Subsidiary Issuer”) obligations under the Unsecured Notes are fully and unconditionally guaranteed, subject to certain customary release provisions, on a joint and several basis by Everi Holdings Inc. (formerly known as Global Cash Access Holdings, Inc.) (“Parent”) and substantially all of our 100%-owned U.S. subsidiaries other than Subsidiary Issuer (the “Guarantor Subsidiaries” and, together with Parent, the “Guarantors” and each a “Guarantor” ). The guarantees of our Unsecured Notes will be released under the following customary circumstances: (i) the sale or disposition of all or substantially all of the assets of the Guarantor (by way of merger, consolidation, or otherwise) to a person that is not (either before or after giving effect to such transaction) Parent, Subsidiary Issuer or a restricted subsidiary; (ii) the sale or disposition of sufficient capital stock of the Guarantor to a person that is not (either before or after giving effect to such transaction) Parent, Subsidiary Issuer or a restricted subsidiary and the Guarantor ceases to be a restricted subsidiary of Subsidiary Issuer as a result of the sale or other disposition; (iii) the designation of the Guarantor as an unrestricted subsidiary in accordance with the Indenture; or (iv) the legal or covenant defeasance of the Unsecured Notes or the satisfaction and discharge of the Indenture. Presented below is condensed consolidating financial information for (a) Parent, (b) Subsidiary Issuer, (c) the Guarantor Subsidiaries and (d) our U.S. subsidiaries that are not Guarantor Subsidiaries and our foreign subsidiaries (collectively, the “Non-Guarantor Subsidiaries”) as of June 30, 2015 and for the three- and six-month periods ended June 30, 2015 and 2014. The condensed consolidating financial information has been presented to show the nature of assets held and the results of operations and cash flows of Parent, Subsidiary Issuer, the Guarantor Subsidiaries and the Non-Guarantor Subsidiaries assuming that the guarantee structure of the Unsecured Notes had been in effect at the beginning of the periods presented. SUPPLEMENTAL CONDENSED CONSOLIDATING STATEMENTS OF INCOME AND COMPREHENSIVE INCOME (in thousands)
Three Months Ended June 30, 2015
Parent
Subsidiary
Guarantor
Non-
Eliminations
Total
Revenues
$
—
$
139,818
$
62,440
$
4,256
$
(150
)
$
206,364
Costs and expenses
Cost of revenues (exclusive of depreciation and amortization)
—
110,659
14,375
2,188
—
127,222
Operating expenses
—
18,809
7,736
452
(150
)
26,847
Research and development
—
—
4,470
—
—
4,470
Depreciation
—
1,787
8,880
50
—
10,717
Amortization
—
2,193
17,964
615
—
20,772
Total costs and expenses
—
133,448
53,425
3,305
(150
)
190,028
Operating income
—
6,370
9,015
951
—
16,336
Other expense (income)
Interest expense, net of interest income
—
1,834
23,036
88
—
24,958
Equity in loss (income) of subsidiaries
12,741
(3,665
)
—
—
(9,076
)
—
Loss on extinguishment of debt
—
12,977
—
—
—
12,977
Total other expense (income)
12,741
11,146
23,036
88
(9,076
)
37,935
(Loss) income from operations before tax
(12,741
)
(4,776
)
(14,021
)
863
9,076
(21,599
)
Income tax (benefit) expense
—
(3,684
)
(5,502
)
328
—
(8,858
)
Net (loss) income
(12,741
)
(1,092
)
(8,519
)
535
9,076
(12,741
)
Foreign currency translation
811
—
—
811
(811
)
811
Comprehensive (loss) income
$
(11,930
)
$
(1,092
)
$
(8,519
)
$
1,346
$
8,265
$
(11,930
)
SUPPLEMENTAL CONDENSED CONSOLIDATING STATEMENTS OF INCOME AND COMPREHENSIVE INCOME (in thousands)
Three Months Ended June 30, 2014
Parent
Subsidiary
Guarantor
Non-
Eliminations
Total
Revenues
$
—
$
134,198
$
7,044
$
3,898
$
(194
)
$
144,946
Costs and expenses
Cost of revenues (exclusive of depreciation and amortization)
—
104,918
2,243
2,214
—
109,375
Operating expenses
—
20,000
778
677
(194
)
21,261
Depreciation
—
1,870
1
48
—
1,919
Amortization
—
2,644
—
125
—
2,769
Total costs and expenses
—
129,432
3,022
3,064
(194
)
135,324
Operating income
—
4,766
4,022
834
—
9,622
Other (income) expense
Interest expense, net of interest income
—
1,990
—
93
—
2,083
Equity in income of subsidiaries
(4,724
)
(3,343
)
—
—
8,067
—
Total other (income) expense
(4,724
)
(1,353
)
—
93
8,067
2,083
Income from operations before tax
4,724
6,119
4,022
741
(8,067
)
7,539
Income tax expense
—
1,187
1,413
215
—
2,815
Net income
4,724
4,932
2,609
526
(8,067
)
4,724
Foreign currency translation
381
—
—
381
(381
)
381
Comprehensive income
$
5,105
$
4,932
$
2,609
$
907
$
(8,448
)
$
5,105
SUPPLEMENTAL CONDENSED CONSOLIDATING STATEMENTS OF INCOME AND COMPREHENSIVE INCOME (in thousands)
Six Months Ended June 30, 2015
Parent
Subsidiary
Guarantor
Non-
Eliminations
Total
Revenues
$
—
$
281,228
$
124,809
$
8,086
$
(286
)
$
413,837
Costs and expenses
Cost of revenues (exclusive of depreciation and amortization)
—
221,248
28,746
4,251
—
254,245
Operating expenses
—
23,000
19,095
879
(286
)
42,688
Research and development
—
—
9,906
—
—
9,906
Depreciation
—
3,561
17,422
111
—
21,094
Amortization
—
4,408
35,735
1,284
—
41,427
Total costs and expenses
—
252,217
110,904
6,525
(286
)
369,360
Operating income
—
29,011
13,905
1,561
—
44,477
Other expense (income)
Interest expense, net of interest income
—
4,612
45,823
178
—
50,613
Equity in loss (income) of subsidiaries
12,272
(6,712
)
—
—
(5,560
)
—
Loss on extinguishment of debt
—
12,977
—
—
—
12,977
Total other expense (income)
12,272
10,877
45,823
178
(5,560
)
63,590
(Loss) income from operations before tax
(12,272
)
18,134
(31,918
)
1,383
5,560
(19,113
)
Income tax expense (benefit)
—
5,022
(12,444
)
581
—
(6,841
)
Net (loss) income
(12,272
)
13,112
(19,474
)
802
5,560
(12,272
)
Foreign currency translation
(62
)
—
—
(62
)
62
(62
)
Comprehensive (loss) income
$
(12,334
)
$
13,112
$
(19,474
)
$
740
$
5,622
$
(12,334
)
SUPPLEMENTAL CONDENSED CONSOLIDATING STATEMENTS OF INCOME AND COMPREHENSIVE INCOME (in thousands)
Six Months Ended June 30, 2014
Parent
Subsidiary
Guarantor
Non-
Eliminations
Total
Revenues
$
—
$
274,519
$
13,910
$
7,451
$
(363
)
$
295,517
Costs and expenses
Cost of revenues (exclusive of depreciation and amortization)
—
216,257
4,286
2,071
—
222,614
Operating expenses
—
38,746
1,597
1,319
(363
)
41,299
Depreciation
—
3,753
2
91
—
3,846
Amortization
—
4,874
—
249
—
5,123
Total costs and expenses
—
263,630
5,885
3,730
(363
)
272,882
Operating income
—
10,889
8,025
3,721
—
22,635
Other (income) expense
Interest expense, net of interest income
—
4,024
—
(395
)
—
3,629
Equity in income of subsidiaries
(12,213
)
(8,425
)
—
—
20,638
—
Total other (income) expense
(12,213
)
(4,401
)
—
(395
)
20,638
3,629
Income from operations before tax
12,213
15,290
8,025
4,116
(20,638
)
19,006
Income tax expense
—
2,869
2,814
1,110
—
6,793
Net income
12,213
12,421
5,211
3,006
(20,638
)
12,213
Foreign currency translation
382
—
—
382
(382
)
382
Comprehensive income
$
12,595
$
12,421
$
5,211
$
3,388
$
(21,020
)
$
12,595
SUPPLEMENTAL CONDENSED CONSOLIDATING BALANCE SHEETS (in thousands)
At June 30, 2015
Parent
Subsidiary
Guarantor
Non-
Eliminations
Total
ASSETS
Current assets
Cash and cash equivalents
$
—
$
136,790
$
16,523
$
11,704
$
—
$
165,017
Settlement receivables
—
19,721
—
3,995
—
23,716
Trade receivables, net
—
5,989
35,845
—
—
41,834
Other receivables
—
3,183
23,736
145
(15,692
)
11,372
Inventory
—
10,075
13,378
—
—
23,453
Prepaid expenses and other assets
—
7,752
3,789
9,549
—
21,090
Deferred tax asset
—
2,743
6,848
—
—
9,591
Intercompany balances
—
39,338
160,054
1,539
(200,931
)
—
Total current assets
—
225,591
260,173
26,932
(216,623
)
296,073
Non-current assets
Property, equipment and leasehold improvements, net
—
19,467
84,649
405
—
104,521
Goodwill
—
148,076
708,923
671
—
857,670
Other intangible assets, net
—
22,589
373,600
7,943
—
404,132
Other receivables, non-current
—
3,994
3,814
—
—
7,808
Investment in subsidiaries
226,972
153,927
—
85
(380,984
)
—
Deferred tax asset, non-current
—
85,754
22,467
—
(108,221
)
—
Other assets, non-current
—
32,453
3,923
539
—
36,915
Intercompany balances
—
1,133,561
—
—
(1,133,561
)
—
Total non-current assets
226,972
1,599,821
1,197,376
9,643
(1,622,766
)
1,411,046
Total assets
$
226,972
$
1,825,412
$
1,457,549
$
36,575
$
(1,839,389
)
$
1,707,119
LIABILITIES AND STOCKHOLDERS’ EQUITY
Current liabilities
Settlement liabilities
$
—
$
134,604
$
231
$
6,376
$
—
$
141,211
Accounts payable and accrued expenses
—
101,269
29,670
1,448
(15,692
)
116,695
Current portion of long-term debt
—
10,000
—
—
—
10,000
Intercompany balances
—
161,593
30,907
8,431
(200,931
)
—
Total current liabilities
—
407,466
60,808
16,255
(216,623
)
267,906
Non-current liabilities
Deferred tax liability, non-current
—
1,072
156,957
—
(108,221
)
49,808
Long-term debt, less current portion
—
1,157,506
—
—
—
1,157,506
Other accrued expenses and liabilities
—
4,487
440
—
—
4,927
Intercompany balances
—
—
1,133,561
—
(1,133,561
)
—
Total non-current liabilities
—
1,163,065
1,290,958
—
(1,241,782
)
1,212,241
Total liabilities
—
1,570,531
1,351,766
16,255
(1,458,405
)
1,480,147
Stockholders’ Equity
Common stock
91
—
—
—
—
91
Convertible preferred stock
—
—
—
—
—
—
Additional paid-in capital
253,555
91,843
2,792
21,107
(115,742
)
253,555
Retained earnings (deficit)
147,879
161,531
102,991
(205
)
(264,317
)
147,879
Accumulated other comprehensive income (loss)
1,507
1,507
—
(582
)
(925
)
1,507
Treasury stock, at cost
(176,060
)
—
—
—
—
(176,060
)
Total stockholders’ equity
226,972
254,881
105,783
20,320
(380,984
)
226,972
Total liabilities and stockholders’ equity
$
226,972
$
1,825,412
$
1,457,549
$
36,575
$
(1,839,389
)
$
1,707,119
SUPPLEMENTAL CONDENSED CONSOLIDATING STATEMENTS OF CASH FLOWS (in thousands)
Six Months Ended June 30, 2015
Parent
Subsidiary
Guarantor
Non-
Eliminations
Total
Cash flows from operating activities
Net (loss) income
$
(12,272
)
$
13,112
$
(19,474
)
$
802
$
5,560
$
(12,272
)
Adjustments to reconcile net (loss) income to cash provided by (used in)operating activities:
Depreciation and amortization
—
7,969
53,157
1,395
—
62,521
Amortization of financing costs
—
3,730
—
—
—
3,730
(Gain) loss on sale or disposal of assets
—
(13
)
387
—
—
374
Accretion of contract rights
—
—
4,092
—
—
4,092
Provision for bad debts
—
—
4,370
—
—
4,370
Loss on early extinguishment of debt
—
12,977
—
—
—
12,977
Equity in loss (income) of subsidiaries
12,272
(6,712
)
—
—
(5,560
)
—
Stock-based compensation
—
3,432
522
—
—
3,954
Other non-cash items
—
76
(96
)
—
—
(20
)
Changes in operating assets and liabilities:
Net settlement receivables and liabilities
—
43,663
91
(1,970
)
—
41,784
Other changes in operating assets and liabilities
28
15,839
(10,159
)
(827
)
—
4,881
Net cash provided by (used in) operating activities
28
94,073
32,890
(600
)
—
126,391
Cash flows from investing activities
Acquisitions, net of cash acquired
—
(2,257
)
—
—
—
(2,257
)
Capital expenditures
—
(5,387
)
(23,993
)
(280
)
—
(29,660
)
Proceeds from sale of fixed assets
—
29
—
—
—
29
Repayments under development agreements
—
—
2,392
—
—
2,392
Advances under development and placement agreements
—
—
(1,255
)
—
—
(1,255
)
Changes in restricted cash and cash equivalents
—
60
—
—
—
60
Intercompany investing activities
(3,907
)
5,423
—
(106
)
(1,410
)
—
Net cash used in investing activities
(3,907
)
(2,132
)
(22,856
)
(386
)
(1,410
)
(30,691
)
Cash flows from financing activities
Repayments of credit facility
—
(5,000
)
—
—
—
(5,000
)
Repayments of secured notes
—
(350,000
)
—
—
—
(350,000
)
Proceeds from issuance of secured notes
—
335,000
—
—
—
335,000
Debt issuance costs
—
(1,154
)
—
—
—
(1,154
)
Issuance of warrants
2,246
(2,246
)
—
—
—
—
Proceeds from exercise of stock options
1,673
—
—
—
—
1,673
Purchase of treasury stock
(40
)
—
—
—
—
(40
)
Intercompany financing activities
—
106
—
(1,516
)
1,410
—
Net cash provided by (used in) financing activities
3,879
(23,294
)
—
(1,516
)
1,410
(19,521
)
Effect of exchange rates on cash
—
—
—
(257
)
—
(257
)
Cash and cash equivalents
Net increase (decrease) for the period
—
68,647
10,034
(2,759
)
—
75,922
Balance, beginning of the period
—
68,143
6,489
14,463
—
89,095
Balance, end of the period
$
—
$
136,790
$
16,523
$
11,704
$
—
$
165,017
SUPPLEMENTAL CONDENSED CONSOLIDATING STATEMENTS OF CASH FLOWS (in thousands)
Six Months Ended June 30, 2014
Parent
Subsidiary
Guarantor
Non-
Eliminations
Total
Cash flows from operating activities
Net income
$
12,213
$
12,421
$
5,211
$
3,006
$
(20,638
)
$
12,213
Adjustments to reconcile net income to cash (used in) provided by operating activities:
Depreciation and amortization
—
8,627
2
340
—
8,969
Amortization of financing costs
—
942
—
—
—
942
Gain on sale or disposal of assets
—
(21
)
—
—
—
(21
)
Provision for bad debts
—
—
4,229
—
—
4,229
Equity in income of subsidiaries
(12,213
)
(8,425
)
—
—
20,638
—
Stock-based compensation
—
5,409
—
—
—
5,409
Changes in operating assets and liabilities:
Net settlement receivables and liabilities
—
41,722
192
896
—
42,810
Other changes in operating assets and liabilities
(31
)
17,615
(9,289
)
(7,417
)
—
878
Net cash (used in) provided by operating activities
(31
)
78,290
345
(3,175
)
—
75,429
Cash flows from investing activities
Acquisitions, net of cash acquired
—
(11,845
)
—
—
—
(11,845
)
Capital expenditures
—
(6,977
)
(203
)
(313
)
—
(7,493
)
Proceeds from sale of fixed assets
—
213
—
—
—
213
Changes in restricted cash and cash equivalents
—
(45
)
—
—
—
(45
)
Intercompany investing activities
2,022
(11,622
)
—
(1,594
)
11,194
—
Net cash provided by (used in) investing activities
2,022
(30,276
)
(203
)
(1,907
)
11,194
(19,170
)
Cash flows from financing activities
Repayments of prior credit facility
—
(7,000
)
—
—
—
(7,000
)
Proceeds from exercise of stock options
4,613
—
—
—
—
4,613
Purchase of treasury stock
(6,604
)
—
—
—
—
(6,604
)
Intercompany financing activities
—
1,188
—
10,006
(11,194
)
—
Net cash (used in) provided by financing activities
(1,991
)
(5,812
)
—
10,006
(11,194
)
(8,991
)
Effect of exchange rates on cash
—
—
—
476
—
476
Cash and cash equivalents
Net increase for the period
—
42,202
142
5,400
—
47,744
Balance, beginning of the period
—
100,573
2,149
11,532
—
114,254
Balance, end of the period
$
—
$
142,775
$
2,291
$
16,932
$
—
$
161,998</t>
  </si>
  <si>
    <t>23. CONDENSED We conduct substantially all of our business through our U.S. and foreign subsidiaries. Everi Payments Inc.’s (formerly known as Global Cash Access, Inc.) (“Subsidiary Issuer”) obligations under the Unsecured Notes are fully and unconditionally guaranteed, subject to certain customary release provisions, on a joint and several basis by Everi Holdings Inc. (formerly known as Global Cash Access Holdings, Inc.) (“Parent”) and substantially all of our 100%-owned U.S. subsidiaries other than Subsidiary Issuer (the “Guarantor Subsidiaries” and, together with Parent, the “Guarantors” and each a “Guarantor” ). The guarantees of our Unsecured Notes will be released under the following customary circumstances: (i) the sale or disposition of all or substantially all of the assets of the Guarantor (by way of merger, consolidation, or otherwise) to a person that is not (either before or after giving effect to such transaction) Parent, Subsidiary Issuer or a restricted subsidiary; (ii) the sale or disposition of sufficient capital stock of the Guarantor to a person that is not (either before or after giving effect to such transaction) Parent, Subsidiary Issuer or a restricted subsidiary and the Guarantor ceases to be a restricted subsidiary of Subsidiary Issuer as a result of the sale or other disposition; (iii) the designation of the Guarantor as an unrestricted subsidiary in accordance with the Indenture; or (iv) the legal or covenant defeasance of the Unsecured Notes or the satisfaction and discharge of the Indenture. Presented below is condensed consolidating financial information for (a) Parent, (b) Subsidiary Issuer, (c) the Guarantor Subsidiaries and (d) our U.S. subsidiaries that are not Guarantor Subsidiaries and our foreign subsidiaries (collectively, the “Non-Guarantor Subsidiaries”) as of December 31, 2014 and December 31, 2013 and for the years ended December 31, 2014, 2013 and 2012. The condensed consolidating financial information has been presented to show the nature of assets held and the results of operations and cash flows of Parent, Subsidiary Issuer, the Guarantor Subsidiaries and the Non-Guarantor Subsidiaries assuming that the guarantee structure of the Unsecured Notes had been in effect at the beginning of the periods presented. SUPPLEMENTAL CONDENSED CONSOLIDATING STATEMENTS OF INCOME AND COMPREHENSIVE INCOME (in thousands)
Year Ended December 31, 2014
Parent
Subsidiary
Guarantor
Non-Guarantor
Eliminations
Total
Revenues
$
—
$
542,206
$
35,689
$
15,891
$
(733
)
$
593,053
Costs and expenses
Cost of revenues (exclusive of depreciation and amortization)
—
422,544
10,864
6,663
—
440,071
Operating expenses
—
88,087
5,719
2,379
(733
)
95,452
Research and development
—
—
804
—
—
804
Depreciation
—
7,428
1,134
183
—
8,745
Amortization
—
11,180
2,454
565
—
14,199
Total costs and expenses
—
529,239
20,975
9,790
(733
)
559,271
Operating income
—
12,967
14,714
6,101
—
33,782
Other (income) expense
Interest expense, net of interest income
—
7,675
3,290
(209
)
—
10,756
Equity in income of subsidiaries
(12,140
)
(15,218
)
—
—
27,358
—
Loss on extinguishment of debt
—
2,523
202
—
—
2,725
Total other (income) expense
(12,140
)
(5,020
)
3,492
(209
)
27,358
13,481
Income from operations before tax
12,140
17,987
11,222
6,310
(27,358
)
20,301
Income tax expense
—
2,801
3,784
1,576
—
8,161
Net income
12,140
15,186
7,438
4,734
(27,358
)
12,140
Foreign currency translation
(1,258
)
—
—
(1,258
)
1,258
(1,258
)
Comprehensive income
$
10,882
$
15,186
$
7,438
$
3,476
$
(26,100
)
$
10,882
SUPPLEMENTAL CONDENSED CONSOLIDATING STATEMENTS OF INCOME AND COMPREHENSIVE INCOME (in thousands)
Year Ended December 31, 2013
Parent
Subsidiary
Guarantor
Non-Guarantor
Eliminations
Total
Revenues
$
—
$
541,002
$
28,277
$
13,838
$
(673
)
$
582,444
Costs and expenses
Cost of revenues (exclusive of depreciation and amortization)
—
424,129
7,905
7,760
—
439,794
Operating expenses
—
71,623
3,445
2,167
(673
)
76,562
Depreciation
—
7,186
1
163
—
7,350
Amortization
—
9,217
—
371
—
9,588
Total costs and expenses
—
512,155
11,351
10,461
(673
)
533,294
Operating income
—
28,847
16,926
3,377
—
49,150
Other (income) expense
Interest expense, net of interest income
—
10,342
—
(77
)
—
10,265
Equity in income of subsidiaries
(24,398
)
(13,596
)
—
—
37,994
—
Total other (income) expense
(24,398
)
(3,254
)
—
(77
)
37,994
10,265
Income from operations before tax
24,398
32,101
16,926
3,454
(37,994
)
38,885
Income tax expense
—
7,703
5,924
860
—
14,487
Net income
24,398
24,398
11,002
2,594
(37,994
)
24,398
Foreign currency translation
269
—
—
269
(269
)
269
Comprehensive income
$
24,667
$
24,398
$
11,002
$
2,863
$
(38,263
)
$
24,667
SUPPLEMENTAL CONDENSED CONSOLIDATING STATEMENTS OF INCOME AND COMPREHENSIVE INCOME (in thousands)
Year Ended December 31, 2012
Parent
Subsidiary
Guarantor
Non-Guarantor
Eliminations
Total
Revenues
$
—
$
556,376
$
18,623
$
10,001
$
(514
)
$
584,486
Costs and expenses
Cost of revenues (exclusive of depreciation and amortization)
—
426,183
3,376
6,500
—
436,059
Operating expenses
—
72,551
1,880
1,889
(514
)
75,806
Depreciation
—
6,617
5
221
—
6,843
Amortization
—
9,543
—
253
—
9,796
Total costs and expenses
—
514,894
5,261
8,863
(514
)
528,504
Operating income
—
41,482
13,362
1,138
—
55,982
Other (income) expense
Interest expense, net of interest income
—
15,591
—
(72
)
—
15,519
Equity in income of subsidiaries
(25,689
)
(9,546
)
—
—
35,235
—
Total other (income) expense
(25,689
)
6,045
—
(72
)
35,235
15,519
Income from operations before tax
25,689
35,437
13,362
1,210
(35,235
)
40,463
Income tax expense
—
9,748
4,677
349
—
14,774
Net income
25,689
25,689
8,685
861
(35,235
)
25,689
Foreign currency translation
218
—
—
218
(218
)
218
Comprehensive income
$
25,907
$
25,689
$
8,685
$
1,079
$
(35,453
)
$
25,907
SUPPLEMENTAL CONDENSED CONSOLIDATING BALANCE SHEETS (in thousands)
At December 31, 2014
Parent
Subsidiary
Guarantor
Non-Guarantor
Eliminations
Total
ASSETS
Current assets
Cash and cash equivalents
$
—
$
68,143
$
6,489
$
14,463
$
—
$
89,095
Settlement receivables
—
40,157
—
3,131
—
43,288
Trade Receivables, net
—
6,578
31,116
3
—
37,697
Other receivables
—
3,416
16,992
145
—
20,553
Inventory
—
10,595
16,568
—
—
27,163
Prepaid expenses and other assets
—
7,143
2,821
9,024
—
18,988
Deferred tax asset
—
2,743
6,848
—
—
9,591
Intercompany balances
—
18,038
151,179
1,623
(170,840
)
—
Total current assets
—
156,813
232,013
28,389
(170,840
)
246,375
Non-current assets
Property, equipment and leasehold improvements, net
—
17,864
87,898
323
—
106,085
Goodwill
—
148,278
708,922
713
—
857,913
Other intangible assets, net
—
24,771
402,816
9,198
—
436,785
Other receivables, non-current
—
4,411
4,773
—
—
9,184
Investment in subsidiaries
231,473
147,195
—
86
(378,754
)
—
Deferred tax asset, non-current
—
78,229
—
—
(78,229
)
—
Other assets, non-current
—
47,508
3,366
69
—
50,943
Intercompany balances
—
1,130,380
—
—
(1,130,380
)
—
Total non-current assets
231,473
1,598,636
1,207,775
10,389
(1,587,363
)
1,460,910
Total assets
$
231,473
$
1,755,449
$
1,439,788
$
38,778
$
(1,758,203
)
$
1,707,285
LIABILITIES AND STOCKHOLDERS’ EQUITY
Current liabilities
Settlement liabilities
$
—
$
111,375
$
140
$
7,642
$
—
$
119,157
Accounts payable and accrued expenses
—
61,544
41,395
1,729
—
104,668
Current portion of long-term debt
—
10,000
—
—
—
10,000
Intercompany balances
—
152,802
8,159
9,879
(170,840
)
—
Total current liabilities
—
335,721
49,694
19,250
(170,840
)
233,825
Non-current liabilities
Deferred tax liability, non-current
—
1,072
134,490
—
(78,229
)
57,333
Long-term debt, less current portion
—
1,178,787
—
—
—
1,178,787
Other accrued expenses and liabilities
—
5,377
490
—
—
5,867
Intercompany balances
—
—
1,130,380
—
(1,130,380
)
—
Total non-current liabilities
—
1,185,236
1,265,360
—
(1,208,609
)
1,241,987
Total liabilities
—
1,520,957
1,315,054
19,250
(1,379,449
)
1,475,812
Stockholders’ Equity
Common stock
90
—
—
—
—
90
Additional paid-in capital
245,682
69,654
2,269
21,115
(93,038
)
245,682
Retained earnings (deficit)
160,152
163,269
122,465
(1,006
)
(284,728
)
160,152
Accumulated other comprehensive income (loss)
1,569
1,569
—
(581
)
(988
)
1,569
Treasury stock, at cost
(176,020
)
—
—
—
—
(176,020
)
Total stockholders’ equity
231,473
234,492
124,734
19,528
(378,754
)
231,473
Total liabilities and stockholders’ equity
$
231,473
$
1,755,449
$
1,439,788
$
38,778
$
(1,758,203
)
$
1,707,285
SUPPLEMENTAL CONDENSED CONSOLIDATING BALANCE SHEETS (in thousands)
At December 31, 2013
Parent
Subsidiary
Guarantor
Non-Guarantor
Eliminations
Total
ASSETS
Current assets
Cash and cash equivalents
$
—
$
100,573
$
2,149
$
11,532
$
—
$
114,254
Settlement receivables
—
34,458
—
3,807
—
38,265
Trade receivables, net
—
9,030
2,622
6
—
11,658
Other receivables
—
4,451
—
154
—
4,605
Inventory
—
9,413
—
—
—
9,413
Prepaid expenses and other assets
—
10,300
20
6,354
—
16,674
Deferred tax asset
—
3,102
—
—
—
3,102
Intercompany balances
—
20,005
135,542
—
(155,547
)
—
Total current assets
—
191,332
140,333
21,853
(155,547
)
197,971
Non-current assets
Property, equipment and leasehold improvements, net
—
18,282
56
372
—
18,710
Goodwill
—
139,839
39,470
775
—
180,084
Other intangible assets, net
—
30,229
499
807
—
31,535
Other receivables, non-current
—
699
—
—
—
699
Investment in subsidiaries
218,604
113,350
—
—
(331,954
)
—
Deferred tax asset, non-current
—
88,253
—
—
(311
)
87,942
Other assets, non-current
—
10,311
—
75
—
10,386
Intercompany balances
—
61,936
—
1,572
(63,508
)
—
Total non-current assets
218,604
462,899
40,025
3,601
(395,773
)
329,356
Total assets
$
218,604
$
654,231
$
180,358
$
25,454
$
(551,320
)
$
527,327
LIABILITIES AND STOCKHOLDERS’ EQUITY
Current liabilities
Settlement liabilities
$
—
$
137,089
$
—
$
7,933
$
—
$
145,022
Accounts payable and accrued expenses
—
51,324
1,398
879
—
53,601
Current portion of long-term debt
—
1,030
—
—
—
1,030
Intercompany balances
—
135,542
—
20,005
(155,547
)
—
Total current liabilities
—
324,985
1,398
28,817
(155,547
)
199,653
Non-current liabilities
Deferred tax liability, non-current
—
—
—
311
(311
)
—
Long-term debt, less current portion
—
101,970
—
—
—
101,970
Other accrued expenses and liabilities
—
7,100
—
—
—
7,100
Intercompany balances
—
1,572
61,936
—
(63,508
)
—
Total non-current liabilities
—
110,642
61,936
311
(63,819
)
109,070
Total liabilities
—
435,627
63,334
29,128
(219,366
)
308,723
Stockholders’ Equity
Common stock
89
—
—
—
—
89
Additional paid-in capital
231,516
67,694
2,000
1,808
(71,502
)
231,516
Retained earnings (deficit)
148,012
148,083
115,024
(5,738
)
(257,369
)
148,012
Accumulated other comprehensive income
2,827
2,827
—
256
(3,083
)
2,827
Treasury stock, at cost
(163,840
)
—
—
—
—
(163,840
)
Total stockholders’ equity (deficit)
218,604
218,604
117,024
(3,674
)
(331,954
)
218,604
Total liabilities and stockholders’ equity
$
218,604
$
654,231
$
180,358
$
25,454
$
(551,320
)
$
527,327
SUPPLEMENTAL CONDENSED CONSOLIDATING STATEMENTS OF CASH FLOWS (in thousands)
Year Ended December 31, 2014
Parent
Subsidiary
Guarantor
Non-Guarantor
Eliminations
Total
Cash flows from operating activities
Net income
$
12,140
$
15,186
$
7,438
$
4,734
$
(27,358
)
$
12,140
Adjustments to reconcile net income to cash (used in) provided by operating activities:
Depreciation and amortization
—
18,608
3,588
748
—
22,944
Amortization of financing costs
—
2,035
—
—
—
2,035
Provision for bad debts
—
—
8,991
—
—
8,991
Impairment Loss
—
3,129
—
—
—
3,129
Loss on early extinguishment of debt
—
2,523
202
—
—
2,725
Equity in income of subsidiaries
(12,140
)
(15,218
)
—
—
27,358
—
Stock-based compensation
—
8,849
27
—
—
8,876
Other non-cash items
—
52
284
1
—
337
Changes in operating assets and liabilities:
Net settlement receivables and liabilities
—
(31,414
)
141
594
—
(30,679
)
Other changes in operating assets and liabilities
(47
)
34,774
(20,047
)
(20,647
)
—
(5,967
)
Net cash (used in) provided by operating activities
(47
)
38,524
624
(14,570
)
—
24,531
Cash flows from investing activities
Acquisitions, net of cash acquired
—
(11,845
)
(1,056,155
)
—
—
(1,068,000
)
Capital expenditures
—
(5,465
)
(3,464
)
(9,092
)
—
(18,021
)
Repayments under development agreements
—
—
276
—
—
276
Changes in restricted cash and cash equivalents
—
(102
)
—
—
—
(102
)
Intercompany investing activities
6,889
(1,085,709
)
—
(1,425
)
1,080,245
—
Net cash provided by (used in) investing activities
6,889
(1,103,121
)
(1,059,343
)
(10,517
)
1,080,245
(1,085,847
)
Cash flows from financing activities
Repayments of prior credit facility
—
(103,000
)
—
—
—
(103,000
)
Proceeds from long-term debt
—
1,200,000
—
—
—
1,200,000
Debt issuance costs
—
(52,735
)
—
—
—
(52,735
)
Proceeds from exercise of stock options
5,338
—
—
—
—
5,338
Purchase of treasury stock
(12,180
)
—
—
—
—
(12,180
)
Intercompany financing activities
—
(12,098
)
1,063,059
29,284
(1,080,245
)
—
Net cash (used in) provided by financing activities
(6,842
)
1,032,167
1,063,059
29,284
(1,080,245
)
1,037,423
Effect of exchange rates on cash
—
—
—
(1,266
)
—
(1,266
)
Cash and cash equivalents
Net (decrease) increase for the period
—
(32,430
)
4,340
2,931
—
(25,159
)
Balance, beginning of the period
—
100,573
2,149
11,532
—
114,254
Balance, end of the period
$
—
$
68,143
$
6,489
$
14,463
$
—
$
89,095
SUPPLEMENTAL CONDENSED CONSOLIDATING STATEMENTS OF CASH FLOWS (in thousands)
Year Ended December 31, 2013
Parent
Subsidiary
Guarantor
Non-Guarantor
Eliminations
Total
Cash flows from operating activities
Net income
$
24,398
$
24,398
$
11,002
$
2,594
$
(37,994
)
$
24,398
Adjustments to reconcile net income to cash provided by (used in) operating activities:
Depreciation and amortization
—
16,403
1
534
—
16,938
Amortization of financing costs
—
1,793
—
—
—
1,793
Provision for bad debts
—
—
7,874
—
—
7,874
Equity in income of subsidiaries
(24,398
)
(13,596
)
—
—
37,994
—
Stock-based compensation
—
5,078
—
—
—
5,078
Other non-cash items
—
180
—
(2
)
—
178
Changes in operating assets and liabilities:
Net settlement receivables and liabilities
—
(44,264
)
—
(1,729
)
—
(45,993
)
Other changes in operating assets and liabilities
19
13,391
(18,880
)
(462
)
—
(5,932
)
Net cash provided by (used in) operating activities
19
3,383
(3
)
935
—
4,334
Cash flows from investing activities
Capital expenditures
—
(13,364
)
(330
)
(206
)
—
(13,900
)
Changes in restricted cash and cash equivalents
—
(90
)
—
—
—
(90
)
Intercompany investing activities
9,900
(4,676
)
—
—
(5,224
)
—
Net cash provided by (used in) investing activities
9,900
(18,130
)
(330
)
(206
)
(5,224
)
(13,990
)
Cash flows from financing activities
Repayments of prior credit facility
—
(18,500
)
—
—
—
(18,500
)
Debt issuance costs
—
(764
)
—
—
—
(764
)
Proceeds from exercise of stock options
8,431
—
—
—
—
8,431
Purchase of treasury stock
(18,350
)
—
—
—
—
(18,350
)
Intercompany financing activities
—
(7,056
)
2,000
(168
)
5,224
—
Net cash (used in) provided by financing activities
(9,919
)
(26,320
)
2,000
(168
)
5,224
(29,183
)
Effect of exchange rates on cash
—
—
—
73
—
73
Cash and cash equivalents
Net (decrease) increase for the period
—
(41,067
)
1,667
634
—
(38,766
)
Balance, beginning of the period
—
141,640
482
10,898
—
153,020
Balance, end of the period
$
—
$
100,573
$
2,149
$
11,532
$
—
$
114,254
SUPPLEMENTAL CONDENSED CONSOLIDATING STATEMENTS OF CASH FLOWS (in thousands)
Year Ended December 31, 2012
Parent
Subsidiary
Guarantor
Non-Guarantor
Eliminations
Total
Cash flows from operating activities
Net income
$
25,689
$
25,689
$
8,685
$
861
$
(35,235
)
$
25,689
Adjustments to reconcile net income to cash provided by operating activities:
Depreciation and amortization
—
16,160
5
474
—
16,639
Amortization of financing costs
—
1,485
—
—
—
1,485
Provision for bad debts
—
2,531
2,651
—
—
5,182
Equity (income) loss
(25,689
)
(9,546
)
—
—
35,235
—
Stock-based compensation
—
6,655
—
—
—
6,655
Other non-cash items
—
95
—
—
—
95
Changes in operating assets and liabilities:
Net settlement receivables and liabilities
—
88,354
—
2,999
—
91,353
Other changes in operating assets and liabilities
29
3,738
(10,705
)
17,328
—
10,390
Net cash provided by operating activities
29
135,161
636
21,662
—
157,488
Cash flows from investing activities
Capital expenditures
—
(11,546
)
(225
)
(1,015
)
—
(12,786
)
Changes in restricted cash and cash equivalents
—
255
—
—
—
255
Intercompany investing activities
(6,422
)
20,336
—
—
(13,914
)
—
Net cash (used in) provided by investing activities
(6,422
)
9,045
(225
)
(1,015
)
(13,914
)
(12,531
)
Cash flows from financing activities
Repayments of prior credit facility
—
(52,500
)
—
—
—
(52,500
)
Debt issuance costs
—
(676
)
—
—
—
(676
)
Proceeds from exercise of stock options
6,655
—
—
—
—
6,655
Purchase of treasury stock
(262
)
—
—
—
—
(262
)
Intercompany financing activities
—
2,844
—
(16,758
)
13,914
—
Net cash provided by (used in) financing activities
6,393
(50,332
)
—
(16,758
)
13,914
(46,783
)
Effect of exchange rates on cash
—
—
—
(689
)
—
(689
)
Cash and cash equivalents
Net increase for the period
—
93,874
411
3,200
—
97,485
Balance, beginning of the period
—
47,766
71
7,698
—
55,535
Balance, end of the period
$
—
$
141,640
$
482
$
10,898
$
—
$
153,020
SUPPLEMENTAL CONDENSED CONSOLIDATING STATEMENTS OF INCOME AND COMPREHENSIVE INCOME (in thousands)
Six Months Ended June 30, 2015
Parent
Subsidiary
Guarantor
Non-
Eliminations
Total
Revenues
$
—
$
281,228
$
124,809
$
8,086
$
(286
)
$
413,837
Costs and expenses
Cost of revenues (exclusive of depreciation and amortization)
—
221,248
28,746
4,251
—
254,245
Operating expenses
—
23,000
19,095
879
(286
)
42,688
Research and development
—
—
9,906
—
—
9,906
Depreciation
—
3,561
17,422
111
—
21,094
Amortization
—
4,408
35,735
1,284
—
41,427
Total costs and expenses
—
252,217
110,904
6,525
(286
)
369,360
Operating income
—
29,011
13,905
1,561
—
44,477
Other expense (income)
Interest expense, net of interest income
—
4,612
45,823
178
—
50,613
Equity in loss (income) of subsidiaries
12,272
(6,712
)
—
—
(5,560
)
—
Loss on extinguishment of debt
—
12,977
—
—
—
12,977
Total other expense (income)
12,272
10,877
45,823
178
(5,560
)
63,590
(Loss) income from operations before tax
(12,272
)
18,134
(31,918
)
1,383
5,560
(19,113
)
Income tax expense (benefit)
—
5,022
(12,444
)
581
—
(6,841
)
Net (loss) income
(12,272
)
13,112
(19,474
)
802
5,560
(12,272
)
Foreign currency translation
(62
)
—
—
(62
)
62
(62
)
Comprehensive (loss) income
$
(12,334
)
$
13,112
$
(19,474
)
$
740
$
5,622
$
(12,334
)
SUPPLEMENTAL CONDENSED CONSOLIDATING STATEMENTS OF INCOME AND COMPREHENSIVE INCOME (in thousands)
Six Months Ended June 30, 2014
Parent
Subsidiary
Guarantor
Non-
Eliminations
Total
Revenues
$
—
$
274,519
$
13,910
$
7,451
$
(363
)
$
295,517
Costs and expenses
Cost of revenues (exclusive of depreciation and amortization)
—
216,257
4,286
2,071
—
222,614
Operating expenses
—
38,746
1,597
1,319
(363
)
41,299
Depreciation
—
3,753
2
91
—
3,846
Amortization
—
4,874
—
249
—
5,123
Total costs and expenses
—
263,630
5,885
3,730
(363
)
272,882
Operating income
—
10,889
8,025
3,721
—
22,635
Other (income) expense
Interest expense, net of interest income
—
4,024
—
(395
)
—
3,629
Equity in income of subsidiaries
(12,213
)
(8,425
)
—
—
20,638
—
Total other (income) expense
(12,213
)
(4,401
)
—
(395
)
20,638
3,629
Income from operations before tax
12,213
15,290
8,025
4,116
(20,638
)
19,006
Income tax expense
—
2,869
2,814
1,110
—
6,793
Net income
12,213
12,421
5,211
3,006
(20,638
)
12,213
Foreign currency translation
382
—
—
382
(382
)
382
Comprehensive income
$
12,595
$
12,421
$
5,211
$
3,388
$
(21,020
)
$
12,595</t>
  </si>
  <si>
    <t>SUMMARY OF SIGNIFICANT ACCOUNTING POLICIES (Policies)</t>
  </si>
  <si>
    <t>Principles of Consolidation</t>
  </si>
  <si>
    <t>Principles of Consolidation
All intercompany transactions and balances have been eliminated in consolidation.</t>
  </si>
  <si>
    <t>Business Combinations</t>
  </si>
  <si>
    <t>Business Combinations
We apply the provisions of the Financial Accounting Standards Board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f identified within the measurement period. Upon the conclusion of the measurement period or final determination of the values of assets acquired or liabilities assumed, whichever comes first, any subsequent adjustments are recorded to the consolidated statements of operations.</t>
  </si>
  <si>
    <t>Acquisition-related Costs</t>
  </si>
  <si>
    <t>Acquisition-related Costs
We recognize a liability for acquisition-related costs when the liability is incurred. Acquisition-related costs include financial advisory, legal and debt fees; accounting, consulting, and professional fees associated with due diligence, valuation and integration; severance; and other related costs and adjustments.</t>
  </si>
  <si>
    <t>Cash and Cash Equivalents</t>
  </si>
  <si>
    <t>Cash and Cash Equivalents
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 e institutions to minimize risk.</t>
  </si>
  <si>
    <t>ATM Funding Agreements</t>
  </si>
  <si>
    <t>ATM Funding Agreements
We obtain all of the cash required to operate our ATMs through various ATM Funding Agreements. Some gaming establishments provide the cash utilized within the ATM (“Site ‑Funded”). The Site ‑Funded receivables generated for the amount of cash dispensed from transactions performed at our ATMs are owned by us and we are liable to the gaming establishment for the face amount of the cash dispensed. In the consolidated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 ‑Site ‑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consolidated statements of income and comprehensive income. We recognize the fees as interest expense due to the similar operational characteristics to a revolving line of credit, the fact that the fees are calculated on a financial index and the fees are paid for access to a capital resource.</t>
  </si>
  <si>
    <t>Allowance for Doubtful Accounts</t>
  </si>
  <si>
    <t>Allowance for Doubtful Accounts
We maintain an allowance for doubtful accounts related to our trade and other receivables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our customer payment patterns, customer concentration, and creditworthiness when evaluating the adequacy of our allowance for doubtful accounts. In our overall allowance for doubtful accounts we include any receivable balances for which uncertainty exists as to whether the account balance has become uncollectible. Based on the information available, management believes the allowance for doubtful accounts is adequate; however, actual write-offs may exceed the recorded allowance.</t>
  </si>
  <si>
    <t>Settlement Receivables and Settlement Liabilities</t>
  </si>
  <si>
    <t>Settlement Receivables and Settlement Liabilities
In the credit card cash access and POS debit card cash access transactions provided by us, the gaming establishment is reimbursed for the cash disbursed to gaming patrons through the issuance of a negotiable instrument or through electronic settlement. We receive reimbursement from the patron’s credit or debit card issuer for the transaction in an amount equal to the amount owing to the gaming establishment plus the fee charged to the patron. This reimbursement is included within the settlement receivables on the consolidated balance sheets. The amounts owed to gaming establishments are included within settlement liabilities on the consolidated balance sheets.</t>
  </si>
  <si>
    <t>Warranty Receivables</t>
  </si>
  <si>
    <t>Warranty Receivables
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Additionally, we pay a fee to the third party check warranty service provider for its services.
The warranty receivables amount is recorded in other receivables, net on our consolidated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consolidated statements of income and comprehensive income.</t>
  </si>
  <si>
    <t>Inventory
We currently maintain separate inventories for our Payments and Games products. Our Payments related inventory primarily consists of parts as well as finished goods and work-in-progress and is stated at the lower of cost or market accounted for using the average cost method. Our Games related inventory primarily consists of component parts, completed player terminals and back-office computer equipment and is stated at fair value as a result of the Merger. However, our games segment historically accounted for inventory at lower of cost (first in, first out) or market. The cost of inventory includes cost of materials, labor, overhead and freight.</t>
  </si>
  <si>
    <t>Property, Equipment and Leased Assets</t>
  </si>
  <si>
    <t>Property, Equipment and Leased Assets
Property, equipment and leased gaming equipment are stated at cost, less accumulated depreciation, computed using the straight-line method over the lesser of the estimated life of the related assets, generally three to five years, or the related lease term. Player terminals and related components and equipment are included in our rental pool. The rental pool can be further delineated as “rental pool – deployed,” which consists of assets deployed at customer sites under participation arrangements, and “rental pool – undeployed,” which consists of assets held by us that are available for customer use. Rental pool – 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consolidated statements of income and comprehensive income.
Property, equipment and leased gaming equipment are reviewed for impairment whenever events or circumstances indicate that their carrying amounts may not be recoverable. Impairment is indicated when undiscounted future cash flows do not exceed the asset’s carrying value. There was no material impairment for any of our property, equipment, or leasehold improvements for the years ended December 31, 2014, 2013 and 2012.</t>
  </si>
  <si>
    <t>Development and Placement Fee Agreements</t>
  </si>
  <si>
    <t>Development and Placement Fee Agreements
We enter into development and placement fee agreements to provide financing for new gaming facilities or for the expansion of existing facilities. All or a portion of the funds provided under development agreements are reimbursed to us, while funds provided under placement fee agreements are not reimbursed. In return, the facility dedicates a percentage of its floor space to placement of our player terminals, and we receive a fixed percentage of those player terminals' hold per day over the term of the agreement which is generally for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t>
  </si>
  <si>
    <t>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use the Step 2 assessment to determine the impairment. Our reporting units are identified as operating segments or one level below an operating segment. Reporting units must: (a) engage in business activities from which they earn revenues and incur expenses; (b) have operating results that are regularly reviewed by our chief operating decision maker to ascertain the resources to be allocated to the segment and assess its performance; and (c) have discrete financial information available. As of December 31, 2014, our reporting units included: Cash Advance, ATM, Check Services, Games, Fully Integrated Kiosk Sales and Services, Central Credit, and Anti-Money Laundering and Tax Compliance Software. Our goodwill was not impaired for the years ended December 31, 2014, 2013 and 2012.</t>
  </si>
  <si>
    <t>Other Intangible Assets</t>
  </si>
  <si>
    <t>Other Intangible Assets
Other intangible assets consist primarily of: ( a ) customer contracts (rights to provide Payments and Games services to gaming establishment customers), developed technology, trade names and trademarks and contract rights acquired through business combinations; ( b ) capitalized so ftware development costs; and (c )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The acquisition cost of the 3-in-1 Rollover patent is being amortized over the term of the patent, which expires in 2018.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intangible assets is measured by a comparison of the carrying amount of the asset to future, net cash flows expected to be generated by the asset, undiscounted and without interest. If such assets are considered to be impaired, the impairment to be recognized is measured by the amount by which the carrying amount of the assets exceeds the fair value of the assets. For the year ended December 31, 2014, we recognized $3.1 million of impairment on our other intangible assets. There was no impairment for any of our other intangible assets for the years ended December 31, 2013 and 2012.</t>
  </si>
  <si>
    <t>Debt Issuance Costs</t>
  </si>
  <si>
    <t>Debt Issuance Costs
Debt issuance costs incurred in connection with long-term borrowings are capitalized and amortized to interest expense based upon the related debt agreements using the straight-line method, which approximates the effective interest method. Debt issuance costs are included in other assets on the consolidated balance sheets.</t>
  </si>
  <si>
    <t>Original Issue Discounts</t>
  </si>
  <si>
    <t>Original Issue Discounts
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the consolidated balance sheets.</t>
  </si>
  <si>
    <t>Deferred Revenue</t>
  </si>
  <si>
    <t>Deferred Revenue
Deferred revenue represents amounts from the sale of fully integrated kiosks and related service contracts, anti-money laundering and tax compliance software, and gaming equipment and systems that have been billed, or for which notes receivable have been executed, but which transaction has not met our revenue recognition criteria. The cost of the fully integrated kiosks and related service contracts, anti-money laundering and tax compliance software, and gaming equipment and systems is deferred and recorded at the time revenue is recognized. Amounts are classified between current and long-term liabilities, based upon the expected period in which the revenue will be recognized.</t>
  </si>
  <si>
    <t>Revenue Recognition</t>
  </si>
  <si>
    <t>Revenue Recognition
Overall
We recognize revenue when evidence of an arrangement exists, services have been rendered or goods have been delivered , the price is fixed or determinable and collectability is reasonably assured. We evaluate our revenue streams for proper timing of revenue recognition.
Payments Revenues
Cash advance revenues are comprised of transaction fees assessed to gaming patrons in connection with credit card cash access and POS debit card transactions and are recognized at the time the transactions are authorized. Such fees are based on a combination of a fixed amount plus a percentage of the face amount of the credit card cash access or POS debit card transaction amount.
ATM revenues are comprised of transaction fees in the form of cardholder surcharges assessed to gaming patrons in connection with ATM cash withdrawals at the time the transactions are authorized and reverse interchange fees paid to us by the patrons’ issuing banks. Cardholder surcharges are recognized as revenue when a transaction is initiated and reverse interchange is recognized as revenue on a monthly basis based on the total transactions occurring during the month. The cardholder surcharges assessed to gaming patrons in connection with ATM cash withdrawals are currently a fixed dollar amount and not a percentage of the transaction amount.
Check services revenues are principally comprised of check warranty revenues and are generally based upon a percentage of the face amount of checks warranted. These fees are paid to us by gaming establishments.
Other revenues include amounts derived from the sale of cash access devices, such as the provision of certain professional services, software licensing, and certain other ancillary fees associated with the sale, installation and maintenance of those devices. In addition, other revenues consist of Central Credit revenues that are based upon either a flat monthly unlimited usage fee or a variable fee structure driven by the volume of patron credit histories generated. Also included in other revenues are revenues generated from ancillary marketing, database and Internet gaming activities.
Games Revenues
Games revenue are primarily generated by our gaming operations under development, placement, and participation arrangements in which we provides our customers with player terminals, player terminal-content licenses and back-office equipment, collectively referred to herein as leased gaming equipment. Under these arrangements, we retain ownership of the leased gaming equipment installed at customer facilities, and we receive revenue based on a percentage of the net win per day generated by the leased gaming equipment or a fixed daily fee based on the number of player terminals installed at the facility. Revenue from lease participation or daily fee arrangements are considered both realizable and earned at the end of each gaming day.
Games revenues generated by player terminals deployed at sites under development or placement fee agreements is reduced by the accretion of contract rights acquired as part of those agreements. Contract rights are amounts allocated to intangible assets for dedicated floor space resulting from such agreements, described under “Development and Placement Fee Agreements.” The related amortization expense, or accretion of contract rights, is netted against our respective revenue category in the consolidated statements of operations and other comprehensive income.
We also generate games revenues from back-office fees with certain customers. Back-office fees cover the service and maintenance costs for back-office servers installed in each gaming facility to run our gaming equipment, as well as the cost of related software updates. Back-office fees are considered both realizable and earned at the end of each gaming day.
Equipment and Systems Revenues
We sell gaming equipment, fully integrated kiosks and gaming systems directly to our customers under independent sales contracts through normal credit terms, or may grant extended credit terms under contracts secured by the related equipment.
For sales arrangements with multiple deliverables, we apply the guidance from ASU No. 2009-13, “Revenue Recognition (Topic 605), Multiple-Deliverable Revenue Arrangements.” In addition, we apply the guidance from ASU No. 2009-14, “Software (Topic 985), Certain Revenue Arrangements that Include Software Elements,” which affects vendors that sell or lease tangible products in an arrangement that contains software that is more than incidental to the tangible product as a whole and clarifies what guidance should be used in allocating and measuring revenue.
The majority of our multiple element sales contracts are for some combination of gaming equipment, player terminals, content, system software, license fees, ancillary equipment and maintenance.
Revenue related to systems arrangements that contain both software and non-software deliverables requires allocation of the arrangement fee to the separate deliverables using the relative selling price method. Revenue for software deliverables is recognized under software revenue recognition guidance. Revenue resulting from the sale of non-software deliverables, such as gaming devices and other hardware, are accounted for based on other applicable revenue recognition guidance as the devices are tangible products containing both software and non-software components that function together to deliver the product's essential functionality.
In allocating the arrangement fees to separate deliverables, we evaluate whether we have vendor-specific objective evidence (“VSOE”) of selling price, third party evidence (“TPE”) or estimate of selling price (“ESP”) for gaming devices, maintenance and product support fees and other revenue sources. We generally use ESP to determine the selling price used in the allocation of separate deliverables, as VSOE and TPE are generally not available. We determine the ESP on separate deliverables by estimating a margin typically received on such items and applying that margin to the product cost incurred.
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t>
  </si>
  <si>
    <t>Cost of Revenues (exclusive of depreciation and amortization)</t>
  </si>
  <si>
    <t>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field service and network operations personnel, those direct costs related to the inventory sold for electronic gaming machines (“EGMs”), fully integrated kiosks and system sales, commissions paid to gaming establishments, interchange fees paid to credit and debit card networks and transaction processing fees to our transaction processor.</t>
  </si>
  <si>
    <t>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and related costs associated with the sale of our fully integrated kiosks, electronic gaming machines and system sales, check cashing warranties, field service and network operations personnel.</t>
  </si>
  <si>
    <t>Advertising, Marketing and Promotional Costs</t>
  </si>
  <si>
    <t>Advertising, Marketing and Promotional Costs
We expense advertising, marketing and promotional costs as incurred. Total advertising, marketing and promotional costs, included in operating expenses in the Condensed Consolidated Statements of Income and Comprehensive Income, were $0.3 million and $0.2 million for the three months ended March 31, 2015 and 2014, respectively.</t>
  </si>
  <si>
    <t>Advertising, Marketing and Promotional Costs
We expense advertising, marketing and promotional costs as incurred. Total advertising, marketing and promotional costs, included in operating expenses in the Condensed Consolidated Statements of Operations and Comprehensive (Loss) Income, were $0.5 million and $0.8 million and $0.2 million and $0.4 million for the three and six months ended June 30, 2015 and 2014, respectively.</t>
  </si>
  <si>
    <t>Advertising, Marketing and Promotional Costs
We expense advertising, marketing and promotional costs as incurred. Total advertising, marketing and promotional costs, included in operating expenses in the consolidated statements of income and comprehensive income, were $1.1 million, $0.7 million and $0.7 million for the years ended December 31, 2014, 2013 and 2012, respectively.</t>
  </si>
  <si>
    <t>Research and Development Costs</t>
  </si>
  <si>
    <t>Research and Development Costs
We conduct research and development activities primarily to develop and enhance our Games and Payments platforms, as well as game content and features. We believe our ability to deliver differentiated, appealing products and services to the marketplace is based in part on our research and development investments, and we expect to continue to make such investments in the future. These research and development costs consist primarily of salaries and benefits, consulting fees, and game lab testing fees. Once the technological feasibility of a project has been established, it is transferred from research to development, and capitalization of development costs continues until the product is available for general release.</t>
  </si>
  <si>
    <t>Research and Development Costs
We conduct research and development activities primarily to develop new gaming systems, gaming engines, casino data management systems, casino central monitoring systems, video lottery outcome determination systems, gaming platforms, and gaming content and to add enhancements to our existing product lines. We believe our ability to deliver differentiated, appealing products and services to the marketplace is based in our research and development investments, and we expect to continue to make such investments in the future. These research and development costs consist primarily of salaries and benefits, consulting fees, game lab testing fees, and an allocation of corporate facilities costs related to these activities. Once the technological feasibility of a project has been established, it is transferred from research to development, and capitalization of development costs begins until the product is available for general release.
Research and development costs were $0.8 million for the year ended December 31, 2014. As research and development costs relate to our Games segment which was acquired in 2014, there were no material research and development costs for the years ended December 31, 2013 and 2012.</t>
  </si>
  <si>
    <t>Income Taxes</t>
  </si>
  <si>
    <t>Income Taxes
Income tax expense includes U.S. and international income taxes, plus the provision for U.S. taxes on undistributed earnings of international subsidiaries not deemed to be permanently invested. Since it is management’s practice and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the consolidated financial statements in the same year. The tax effect of such temporary differences is reported as deferred income taxes.</t>
  </si>
  <si>
    <t>Employee Benefits Plan</t>
  </si>
  <si>
    <t>Employee Benefits Plan
We have a retirement savings plan (the “401(k) Plan”) under Section 401(k) of the Internal Revenue Code covering our employees. The 401(k) Plan allows employees to defer up to the lesser of the Internal Revenue Code prescribed maximum amount or 100% of their income on a pre-tax basis through contributions to the plan. As a benefit to employees, we match a percentage of these employee contributions. Expenses related to the matching portion of the contributions to the 401(k) Plan were $0.5 million, $0.5 million and $0.3 million for the years ended December 31, 2014, 2013 and 2012, respectively.</t>
  </si>
  <si>
    <t>Fair Values of Financial Instruments</t>
  </si>
  <si>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a hierarchy that includes three levels which are based on the extent to which inputs used in measuring fair value are observable in the market. Level 1 indicates that the fair value is determined by using quoted prices in active markets for identical investments. Level 2 indicates that the fair value is determined using observable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following table presents the fair value and carrying value of our long-term debt as of March 31, 2015 (amounts in thousands):
Level of Hierarchy
Fair Value
Carrying Amount
Term loan
1
$
$
Senior secured notes
3
$
$
Senior unsecured notes
3
$
$
The senior secured and senior unsecured notes were both fair valued using a Level 3 input by evaluating the trading activities of similar debt instruments as there was no market activity as of March 31, 2015.
At December 31, 2014, the fair value of our long-term debt was considered to approximate the carrying amount as our acquisition of Multimedia occurred on December 19, 2014, for which our long-term debt was incurred.</t>
  </si>
  <si>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a hierarchy that includes three levels which are based on the extent to which inputs used in measuring fair value are observable in the market. Level 1 indicates that the fair value is determined by using quoted prices in active markets for identical investments. Level 2 indicates that the fair value is determined using observable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following table presents the fair value and carrying value of our long-term debt as of June 30, 2015 (amounts in thousands):
Level of
Carrying
Hierarchy
Fair Value
Value
Term loan
$
$
Senior secured notes
$
$
Senior unsecured notes
$
$
The senior secured notes were fair valued using a Level 3 input by evaluating the trading activities of similar debt instruments as there was no market activity as of June 30, 2015. The senior unsecured notes were syndicated in April 2015 and transitioned from level 3 to level 1 on the fair value hierarchy as of June 30, 2015.
At December 31, 2014, the fair value of our long-term debt was considered to approximate the carrying amount as our acquisition of Multimedia occurred on December 19, 2014, for which our long-term debt was incurred.</t>
  </si>
  <si>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a hierarchy that includes three levels which are based on the extent to which inputs used in measuring fair value are observable in the market. Level 1 indicates that the fair value is determined by using quoted prices in the active markets for identical investments. Level 2 indicates that the fair value is determined using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As of December 31, 2014, the fair value of our long-term debt was considered to approximate the carrying amount of each instrument since the Merger occurred on December 19, 2014. As of December 31, 2013, the fair value of our Prior Credit Facility was approximately $104.0 million as compared to a carrying amount of $103.0 million using a Level 2 input.</t>
  </si>
  <si>
    <t>Foreign Currency Translation</t>
  </si>
  <si>
    <t>Foreign Currency Translation
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consolidated statements of income and comprehensive income. Translation adjustments on intercompany balances of a long-term investment nature are recorded as a component of accumulated other comprehensive income on our consolidated balance sheets.</t>
  </si>
  <si>
    <t>Use of Estimates</t>
  </si>
  <si>
    <t>Use of Estimates
We have made estimates and judgments affecting the amounts reported in these financial statements and the accompanying notes. The actual results may differ from these estimates. These accounting estimates incorporated into the consolidated financial statements include, but are not limited to:
·
the estimates and assumptions related to the preparation of the unaudited pro forma financial information contained herein;
·
the estimates and assumptions related to the preliminary purchase price allocation based on the estimated fair values of the assets acquired and liabilities assumed of Multimedia Games as of the date of Merger and the acquisition of NEWave;
·
the estimated reserve for warranty expense associated with our check warranty receivables;
·
the val uation and recognition of share- based compensation;
·
the valuation allowance on our deferred income tax assets;
·
the estimated cash flows in assessing the recoverability of long - lived assets;
·
the estimates of future operating performance, weighted average cost of capital (“WACC”) and growth rates as well as other factors used in our annual goodwill and other intangible assets impairment evaluations;
·
the renewal assumptions used for customer contracts to estimate the useful lives of such assets; and
·
the judgments used to determine the stages of development and costs eligible for capitalization as internally developed software.</t>
  </si>
  <si>
    <t>Earnings Applicable to Common Stock</t>
  </si>
  <si>
    <t>Earnings Applicable to Common Stock
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t>
  </si>
  <si>
    <t>Share-Based Compensation</t>
  </si>
  <si>
    <t>Share ‑Based Compensation
Share-based payment awards result in a cost that is measured at fair value on the award’s grant date.
Our time-based stock options, including our cliff vesting time-based awards, expected to be exercised currently, and in future periods, were measured at fair value on the grant date using the Black Scholes model. Our restricted stock awards expected to be vested currently, and in future periods, were measured at fair value based on the stock price on the grant date. The compensation expense is recognized on a straight-line basis over the awards’ vesting periods.
Our market-based stock options will vest if our average stock price in any period of 30 consecutive trading days meets certain target prices during a four year period that commenced on the grant date of these options. If these target prices are not met during the four year period, the unvested shares underlying the options will terminate except if there is a change in control of the Company as defined in the 2014 Equity Incentive Plan, in which case, the unvested shares underlying such options shall become fully vested on the effective date of such change in control transaction. The options were measured at fair value on the grant date using a lattice-based valuation model based on the median time horizon from the date of grant for these options to the vesting date for those paths that achieved the target threshold(s). The compensation expense is recognized on a straight-line basis over the median vesting periods calculated under such valuation model.
Forfeitures are estimated at the grant date for our time-based and market-based awards, with such estimates updated periodically; and with actual forfeitures recognized currently to the extent they differ from the estimates. Unless otherwise provided by the administrator of our equity incentive plans, stock options granted under our plans generally expire ten years from the date of grant. The exercise price of stock options is generally the closing market price of our common stock on the date of the stock option grant.</t>
  </si>
  <si>
    <t>Reclassification of Prior Year Balances</t>
  </si>
  <si>
    <t>Reclassification of Prior Year Balances
Reclassifications were made to the prior-period financial statements to conform to the current period presentation. We classified our balance sheet for short-term and long-term assets and liabilities as a result of the Merger.</t>
  </si>
  <si>
    <t>Recent Accounting Guidance</t>
  </si>
  <si>
    <t>Recent Accounting Guidance
Recent Accounting Guidance Not Yet Adopted
In April 2015, the Financial Accounting Standards Board (“FASB”) issued Accounting Standards Update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ending after December 15, 2015, and interim periods within those fiscal years, and early adoption is permitted for financial statements that have not been previously issued. We are currently evaluating the impact of adopting this guidance on our condensed consolidated financial statements and disclosures included within Notes to the Condensed Consolidated Financial Statements.
In January 2015, the FASB issued ASU No. 2015-01, which requires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re currently evaluating the impact of adopting this guidance on our condensed consolidated financial statements and disclosures included within Notes to the Condensed Consolidated Financial Statements.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densed consolidated financial statements and disclosures included within Notes to the Condensed Consolidated Financial Statement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
In May 2014, the FASB issued ASU No. 2014-09, which creates FASB Accounting Standards Codification (“ASC”) Topic 606, “Revenue from Contracts with Customers” and supersedes ASC Topic 605, “Revenue Recognition”. The guidance replaces industry 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densed consolidated financial statements and disclosures included within our Notes to the Condensed Consolidated Financial Statements.</t>
  </si>
  <si>
    <t>Recent Accounting Guidance
Recent Accounting Guidance Not Yet Adopted
In July 2015, the Financial Accounting Standards Board (“FASB”) issued Accounting Standard Update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re currently evaluating the impact of adopting this guidance on our condensed consolidated financial statements and disclosures included within Notes to the Condensed Consolidated Financial Statements.
In April 2015, the Financial Accounting Standards Board (“FASB”) issued Accounting Standards Update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beginning after December 15, 2015, and interim periods within those fiscal years, and early adoption is permitted for financial statements that have not been previously issued. We are currently evaluating the impact of adopting this guidance on our condensed consolidated financial statements and disclosures included within Notes to the Condensed Consolidated Financial Statements.
In January 2015, the FASB issued ASU No. 2015-01, which requires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re currently evaluating the impact of adopting this guidance on our condensed consolidated financial statements and disclosures included within Notes to the Condensed Consolidated Financial Statements.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densed consolidated financial statements and disclosures included within Notes to the Condensed Consolidated Financial Statement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
In May 2014, the FASB issued ASU No. 2014-09, which creates FASB Accounting Standards Codification (“ASC”) Topic 606, “Revenue from Contracts with Customers” and supersedes ASC Topic 605, “Revenue Recognition”. The guidance replaces industry 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densed consolidated financial statements and disclosures included within our Notes to the Condensed Consolidated Financial Statements</t>
  </si>
  <si>
    <t>Recent Accounting Guidance
Recently Adopted Accounting Guidance
In November 2014, the Financial Accounting Standards Board ("FASB") issued Accounting Standard Update (“ASU”) No. 2014-17, which provides guidance on whether and at what threshold an acquired entity that is a business or nonprofit activity can apply pushdown accounting in its separate financial statements. The pronouncement was effective on November 18, 2014. There was no impact of the adoption of ASU No. 2014-17 as we do not apply push-down accounting to our acquired subsidiaries.
Recent Accounting Guidance Not Yet Adopted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solidated Financial Statements and disclosures included within Notes to Consolidated Financial Statement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solidated Financial Statements and disclosures included within our Notes to Consolidated Financial Statements</t>
  </si>
  <si>
    <t>BUSINESS COMBINATIONS (Tables)</t>
  </si>
  <si>
    <t>Schedule of total purchase consideration</t>
  </si>
  <si>
    <t>The total purchase consideration for Multimedia was as follows (in thousands, except per share amounts):
Amount
Purchase consideration
Total purchase price for Multimedia Games common stock (29,948 shares at $36.50 per share)
$
Payment in respect to Multimedia Games outstanding equity awards
Total merger consideration
Repayments of Multimedia Games debt and other obligations
Less: Multimedia Games outstanding cash at acquisition date
Total purchase consideration
$</t>
  </si>
  <si>
    <t>The total purchase consideration for Multimedia was as follows (in thousands, except per share amounts):
Amount
Purchase consideration
Total purchase price for Multimedia Games common stock ( 29,948 shares at $36.50 per share)
$
Payment in respect to Multimedia Games outstanding equity awards
Total merger consideration
Repayments of Multimedia Games debt and other obligations
Less: Multimedia Games outstanding cash at acquisition date
Total purchase consideration
$</t>
  </si>
  <si>
    <t>The total purchase consideration for Multimedia Games was as follows (in thousands, except per share amounts):
Amount
Purchase consideration
Total purchase price for Multimedia Games common stock (29,948 shares at $36.50 per share)
$
Payment in respect to Multimedia Games outstanding equity awards
Total merger consideration
Repayments of Multimedia Games debt and other obligations
Less: Multimedia Games outstanding cash at acquisition date
Total purchase consideration
$</t>
  </si>
  <si>
    <t>Summary of estimated fair values of the assets acquired and liabilities assumed at the date of acquisition</t>
  </si>
  <si>
    <t>The information below reflects the preliminary purchase price allocation (in thousands):
Amount
Purchase price allocation
Current assets
$
Property, equipment and leasehold improvements, net
Goodwill
Other intangible assets, net
Other receivables, non-current
Other assets, long-term
Deferred tax asset, non-current
Total assets
Current liabilities
Deferred tax liability, non-current
Other accrued expenses and liabilities
Total liabilities
Net assets acquired
$</t>
  </si>
  <si>
    <t>Summarized acquired tangible assets</t>
  </si>
  <si>
    <t>The following table summarizes acquired tangible assets (in thousands):
Useful Life (years)
Estimated Fair Value
Property, Equipment and Leased Assets
Gaming equipment
2 - 4
$
Leasehold and building improvements
Lease Term
Machinery and equipment
3 - 5
Other
2 - 7
Total property, equipment and leased assets
$</t>
  </si>
  <si>
    <t>The following table summarizes acquired tangible assets (in thousands):
Useful Life
Estimated
(years)
Fair Value
Property, equipment and leased assets
Gaming equipment
-
4
$
Leasehold and building improvements
Lease Term
Machinery and equipment
-
5
Other
-
7
Total property, equipment and leased assets
$</t>
  </si>
  <si>
    <t>The following table summarizes acquired tangible assets (in thousands):
Useful Life
Estimated
(years)
Fair Value
Property, Equipment and Leased Assets
Gaming equipment
-
4
$
Leasehold and building improvements
Lease Term
Machinery and equipment
-
5
Other
-
7
Total property, equipment and leased assets
$</t>
  </si>
  <si>
    <t>Summarized acquired intangible assets</t>
  </si>
  <si>
    <t>The following table summarizes acquired intangible assets (in thousands):
Useful Life (years)
Estimated Fair Value
Other intangible assets
Tradenames and trademarks
3 - 7
$
Computer software
3 - 5
Developed technology
2 - 6
Customer relationships
8 - 12
Contract rights
1 - 7
Total other intangible assets
$</t>
  </si>
  <si>
    <t>The following table summarizes acquired intangible assets (in thousands):
Useful Life
Estimated
(years)
Fair Value
Other intangible assets
Tradenames and trademarks
-
7
$
Computer software
-
5
Developed technology
-
6
Customer relationships
-
12
Contract rights
-
7
Total other intangible assets
$</t>
  </si>
  <si>
    <t>Schedule of financial data from unaudited pro forma consolidated financial information</t>
  </si>
  <si>
    <t>Year Ended December 31,
2014
2013
Unaudited pro forma results of operations (in thousands, except per share amounts)
Revenues
$
$
Net (loss)
Basic loss per share
Diluted loss per share</t>
  </si>
  <si>
    <t>TRADE RECEIVABLES (Tables)</t>
  </si>
  <si>
    <t>Schedule of trade receivables</t>
  </si>
  <si>
    <t>The balance of trade receivables consisted of the following (in thousands):
At March 31,
At December 31,
2015
2014
Trade receivables, net
Games trade receivables
$
$
Kiosk trade receivables
Warranty and other trade receivables
Total trade receivables, net
$
$</t>
  </si>
  <si>
    <t>The balance of trade receivables consisted of the following (in thousands):
.
At June 30,
At December 31,
2015
2014
Trade receivables, net
Games trade receivables
$
$
Kiosk trade receivables
Warranty and other trade receivables
Total trade receivables, net
$
$</t>
  </si>
  <si>
    <t>The balance of trade receivables consisted of the following (in thousands):
.
At December 31,
2014
2013
Trade receivables, net
Games trade receivables
$
$
—
Kiosk trade receivables
Warranty and other trade receivables
Total trade receivables, net
$
$</t>
  </si>
  <si>
    <t>Schedule of the activity for the check warranty reserve</t>
  </si>
  <si>
    <t>A summary activity of the reserve for warranty losses is as follows (in thousands):
Amount
Balance, December 31, 2011
$
Warranty expense provision
Charge offs against reserve
Balance, December 31, 2012
$
Warranty expense provision
Charge offs against reserve
Balance, December 31, 2013
Warranty expense provision
Charge offs against reserve
Balance, December 31, 2014
$</t>
  </si>
  <si>
    <t>OTHER RECEIVABLES (Tables)</t>
  </si>
  <si>
    <t>Schedule of other receivables</t>
  </si>
  <si>
    <t>Other receivables also include income taxes receivable and other miscellaneous receivables. The balance of other receivables consisted of the following (in thousands):
At March 31,
At December 31,
2015
2014
Other receivables
Notes and loans receivable, net of discount of $814 and $853, respectively
$
$
Federal and state income tax receivable
Other
Total other receivables
Less: Notes and loans receivable, non-current
Total other receivables, current portion
$
$</t>
  </si>
  <si>
    <t>The balance of other receivables consisted of the following (in thousands):
At June 30,
At December 31,
2015
2014
Other receivables
Notes and loans receivable, net of discount of $776 and $853 , respectively
$
$
Federal and state income tax receivable
Other
Total other receivables
Less: Notes and loans receivable, non-current
Total other receivables, current portion
$
$</t>
  </si>
  <si>
    <t>The balance of other receivables consisted of the following (in thousands):
At December 31,
2014
2013
Other receivables
Notes and loans receivable, net of discount of $853 and $0 , respectively
$
$
Federal and state income tax receivable
Other
Total other receivables
Less: Notes and loans receivable, non-current
Total other receivables, current portion
$
$</t>
  </si>
  <si>
    <t>PREPAID AND OTHER ASSETS (Tables)</t>
  </si>
  <si>
    <t>Schedule of prepaid and other assets current</t>
  </si>
  <si>
    <t>The balance of prepaid and other assets consisted of the following (in thousands):
At March 31,
At December 31,
2015
2014
Prepaid expenses and other assets
Prepaid expenses
$
$
Deposits
Other
Total prepaid expenses and other assets
$
$</t>
  </si>
  <si>
    <t>The balance of prepaid and other assets consisted of the following (in thousands):
At June 30,
At December 31,
2015
2014
Prepaid expenses and other assets
Prepaid expenses
$
$
Deposits
Other
Total prepaid expenses and other assets
$
$</t>
  </si>
  <si>
    <t>The balance of prepaid and other assets consisted of the following (in thousands):
At December 31,
2014
2013
Prepaid expenses and other assets
Prepaid expenses
$
$
Deposits
Other
Total prepaid expenses and other assets
$
$</t>
  </si>
  <si>
    <t>Schedule of prepaid and other assets non-current</t>
  </si>
  <si>
    <t>The balance of other assets, non-current consisted of the following (in thousands):
At March 31,
At December 31,
2015
2014
Other assets, non-current
Debt issuance costs
$
$
Prepaid expenses and deposits, non-current
Other
Total other assets non-current
$
$</t>
  </si>
  <si>
    <t>The balance of other assets, non-current consisted of the following (in thousands):
At June 30,
At December 31,
2015
2014
Other assets, non-current
Debt issuance costs
$
$
Prepaid expenses and deposits, non-current
Other
Total other assets, non-current
$
$</t>
  </si>
  <si>
    <t>The balance of other assets, non-current consisted of the following (in thousands):
At December 31,
2014
2013
Other assets, non-current
Debt issuance costs
$
$
Prepaid expenses and deposits, non-current
Other
Total other assets non-current
$
$</t>
  </si>
  <si>
    <t>INVENTORY (Tables)</t>
  </si>
  <si>
    <t>Schedule of inventory</t>
  </si>
  <si>
    <t>Inventory consisted of the following (in thousands):
At March 31,
At December 31,
2015
2014
Inventory
Raw materials and component parts, net of reserves of $82 and $22, respectively
$
$
Work in progress
Finished goods
Total inventory
$
$</t>
  </si>
  <si>
    <t>Inventory consisted of the following (in thousands):
At June 30,
At December 31,
2015
2014
Inventory
Raw materials and component parts, net of reserves of $142 and $22 , respectively
$
$
Work in progress
Finished goods
Total inventory
$
$</t>
  </si>
  <si>
    <t>Inventory consisted of the following (in thousands):
At December 31,
2014
2013
Inventory
Raw materials and component parts, net of reserves of $22 and $50 , respectively
$
$
Work in progress
Finished goods
Total inventory
$
$</t>
  </si>
  <si>
    <t>PROPERTY, EQUIPMENT AND LEASED ASSETS (Tables)</t>
  </si>
  <si>
    <t>Schedule of property, equipment and leased assets</t>
  </si>
  <si>
    <t>Property, equipment and leased assets consist of the following (in thousands):
At March 31, 2015
At December 31, 2014
Useful Life (years)
Cost
Accumulated Depreciation
Net Book Value
Cost
Accumulated Depreciation
Net Book Value
Property, equipment and leased assets
Rental pool - deployed
2 - 4
$
$
$
$
$
$
Rental pool - undeployed
2 - 4
ATM equipment
5
Office, computer and other equipment
3
Leasehold and building improvements
Lease Term
Machinery and equipment
3 - 5
Cash advance equipment
3
Other
2 - 5
Total
$
$
$
$
$
$</t>
  </si>
  <si>
    <t>Property, equipment and leased assets consist of the following (in thousands):
At June 30, 2015
At December 31, 2014
Useful Life
Accumulated
Net Book
Accumulated
Net Book
(Years)
Cost
Depreciation
Value
Cost
Depreciation
Value
Property, equipment and leased assets
Rental pool - deployed
-
4
$
$
$
$
$
$
Rental pool - undeployed
-
4
ATM equipment
5
Office, computer and other equipment
3
Leasehold and building improvements
Lease Term
Machinery and equipment
-
5
Cash advance equipment
3
Other
-
5
Total
$
$
$
$
$
$</t>
  </si>
  <si>
    <t>Property, equipment and leased assets consist of the following (amounts in thousands):
At December 31, 2014
At December 31, 2013
Useful Life
Accumulated
Net Book
Accumulated
Net Book
(Years)
Cost
Depreciation
Value
Cost
Depreciation
Value
Property, equipment and leased assets
Rental pool - deployed
-
4
$
$
$
$
—
$
—
$
—
Rental pool - undeployed
-
4
—
—
—
ATM equipment
5
Office, computer and other equipment
3
Leasehold and building improvements
Lease Term
Machinery and equipment
-
5
—
—
—
Cash advance equipment
3
Other
-
5
—
—
—
Total
$
$
$
$
$
$</t>
  </si>
  <si>
    <t>GOODWILL AND OTHER INTANGIBLE ASSETS (Tables)</t>
  </si>
  <si>
    <t>Schedule of changes in the carrying amount of goodwill</t>
  </si>
  <si>
    <t>The changes in the carrying amount of goodwill are as follows (in thousands):
Cash Advance
ATM
Check Services
Games
Other
Total
Goodwill
Balance, December 31, 2012
$
—
Foreign translation adjustment
—
—
—
—
Balance, December 31, 2013
$
$
$
$
—
$
$
Goodwill acquired during the year
—
—
—
Foreign translation adjustment
—
—
—
—
Balance, December 31, 2014
$
$
$
$
$
$</t>
  </si>
  <si>
    <t>Schedule of other intangible assets</t>
  </si>
  <si>
    <t>Other intangible assets consist of the following (in thousands):
At March 31, 2015
At December 31, 2014
Useful Life (years)
Cost
Accumulated Amortization
Net Book Value
Cost
Accumulated Amortization
Net Book Value
Other intangible assets
Contract rights under development and placement fee agreements
1 - 7
$
$
$
$
$
$
Customer contracts
7 - 14
Customer relationships
8 - 12
Developed technology and software
1 - 6
Patents, trademarks and other
1 - 17
Total
$
$
$
$
$
$</t>
  </si>
  <si>
    <t>Other intangible assets consist of the following (in thousands):
At June 30, 2015
At December 31, 2014
Useful Life
Accumulated
Net Book
Accumulated
Net Book
(years)
Cost
Amortization
Value
Cost
Amortization
Value
Other intangible assets
Contract rights under development and placement fee agreements
-
7
$
$
$
$
$
$
Customer contracts
-
14
Customer relationships
-
12
Developed technology and software
-
6
Patents, trademarks and other
-
17
Total
$
$
$
$
$
$</t>
  </si>
  <si>
    <t>Other intangible assets consist of the following (in thousands):
At December 31, 2014
At December 31, 2013
Useful Life
Accumulated
Net Book
Accumulated
Net Book
(years)
Cost
Amortization
Value
Cost
Amortization
Value
Intangible assets
Contract rights under development and placement fee agreements
-
7
$
$
$
$
—
$
—
$
—
Customer contracts
-
14
Customer relationships
-
12
—
—
—
Developed technology
-
6
—
—
—
Computer software
-
5
Patents, trademarks and other
-
17
Total
$
$
$
$
$
$</t>
  </si>
  <si>
    <t>Schedule of anticipated amortization expense related to other intangible assets, assuming no subsequent impairment of the underlying assets</t>
  </si>
  <si>
    <t>The anticipated amortization expense related to other intangible assets, assuming no subsequent impairment of the underlying assets, is as follows (in thousands):
Anticipated amortization expense
Amount
2015
$
2016
2017
2018
2019
Thereafter
Total
$</t>
  </si>
  <si>
    <t>ACCOUNTS PAYABLE AND ACCRUED EXPENSES (Tables)</t>
  </si>
  <si>
    <t>Schedule of accounts payable and accrued expenses</t>
  </si>
  <si>
    <t>The following table presents our accounts payable and accrued expenses (in thousands):
At March 31,
At December 31,
2015
2014
Accounts payable and accrued expenses
Trade accounts payable
$
$
Accrued interest
Payroll and related expenses
Deferred and unearned revenues
Cash access processing and related expenses
Accrued taxes
Other
Total accounts payable and accrued expenses
$
$</t>
  </si>
  <si>
    <t>The following table presents our accounts payable and accrued expenses (in thousands):</t>
  </si>
  <si>
    <t>The following table presents our accounts payable and accrued expenses (amounts in thousands):
At December 31,
2014
2013
Accounts payable and accrued expenses
Trade accounts payable
$
$
Payroll and related expenses
Cash access processing and related expenses
Deferred and unearned revenues
Accrued taxes
Accrued interest
Other
Total accounts payable and accrued expenses
$
$</t>
  </si>
  <si>
    <t>LONG-TERM DEBT (Tables)</t>
  </si>
  <si>
    <t>Schedule of total amounts of borrowings</t>
  </si>
  <si>
    <t>The following table summarizes our outstanding indebtedness (in thousands):
At March 31,
At December 31,
2015
2014
Long-term debt
Senior secured term loan
$
$
Senior secured notes
Senior unsecured notes
Total debt
Less: original issue discount
Total debt after discount
Less: current portion of long-term debt
Long-term debt, less current portion
$
$</t>
  </si>
  <si>
    <t>The following table summarizes our outstanding indebtedness (in thousands):
At June 30,
At December 31,
2015
2014
Long-term debt
Senior secured term loan
$
$
Senior secured notes
Senior unsecured notes
Total debt
Less: original issue and warrant discount
Total debt after discount
Less: current portion of long-term debt
Long-term debt, less current portion
$
$</t>
  </si>
  <si>
    <t>The following table summarizes our indebtedness at December 31, (in thousands):
At December 31,
2014
2013
Long-term debt
Senior credit facility
$
—
$
Senior secured term loan
$
$
—
Senior secured notes
—
Senior unsecured notes
—
Total debt
Less: original issue discount
—
Total debt after discount
Less: current portion of long-term debt
Long-term debt, less current portion
$
$</t>
  </si>
  <si>
    <t>Schedule of maturities of the Company's borrowings at (excluding excess cash flow payments)</t>
  </si>
  <si>
    <t>The maturities of our borrowings at December 31, 2014 are as follows (in thousands):
Amount
Maturities of borrowings
2015
$
2016
2017
2018
2019
Thereafter
Total
$</t>
  </si>
  <si>
    <t>COMMITMENTS AND CONTINGENCIES (Tables)</t>
  </si>
  <si>
    <t>Schedule of minimum aggregate rental commitment under all non-cancelable operating leases</t>
  </si>
  <si>
    <t>As of December 31, 2014, the minimum aggregate rental commitment under all non ‑cancelable operating leases were as follows (in thousands):
Amount
Minimum aggregate rental commitments
2015
$
2016
2017
2018
2019
Thereafter
Total
$</t>
  </si>
  <si>
    <t>SHAREHOLDERS' EQUITY (Tables)</t>
  </si>
  <si>
    <t>Schedule of treasury stock activity</t>
  </si>
  <si>
    <t>The following table provides the treasury stock activity that occurred in 2014 (number of shares and cost in thousands):
Total Number of
Average Price
Cost of Shares
Shares Purchased
Purchased or
Purchased or
or Withheld
Withheld
Withheld
(in thousands)
(per share)
(in thousands)
Outstanding, December 31, 2013
$
$
Shares repurchased under current plan
$
Shares withheld from restricted stock vesting
$
Outstanding, December 31, 2014
$
$</t>
  </si>
  <si>
    <t>WEIGHTED AVERAGE COMMON SHARES (Tables)</t>
  </si>
  <si>
    <t>Schedule of weighted average number of common shares outstanding used in the computation of basic and diluted earnings per share</t>
  </si>
  <si>
    <t>The weighted average number of common shares outstanding used in the computation of basic and diluted earnings per share is as follows (in thousands):
At March 31,
At March 31,
2015
2014
Weighted average shares
Weighted average number of common shares outstanding - basic
Potential dilution from equity grants (1)
Weighted average number of common shares outstanding - diluted
(1)
The potential dilution excludes the weighted average effect of equity awards to acquire 8.4 million and 5.1 million of our common stock for the three months ended March 31, 2015 and 2014, respectively, because the application of the treasury stock method, as required, makes them anti-dilutive</t>
  </si>
  <si>
    <t>The weighted average number of common shares outstanding used in the computation of basic and diluted earnings per share is as follows (in thousands):
Three Months Ended June 30,
Six Months Ended June 30,
2015
2014
2015
2014
Weighted average shares
Weighted average number of common shares outstanding - basic
Potential dilution from equity grants (1)
—
—
Weighted average number of common shares outstanding - diluted
The Company was in a net loss position for the three and six months ended June 30, 2015, and therefore, no potential dilution from the application of the treasury stock method was applicable. The potential dilution excludes the weighted average effect of equity awards to acquire 7.5 million and 6.5 million of our common stock for the three and six months ended June 30, 2014 as the application of the treasury stock method, as required, makes them anti-dilutive.</t>
  </si>
  <si>
    <t>The weighted average number of common stock outstanding used in the computation of basic and diluted earnings per share is as follows (in thousands):
At December 31,
2014
2013
2012
Weighted average shares
Weighted average number of common shares outstanding - basic
Potential dilution from equity grants (1)
Weighted average number of common shares outstanding - diluted
The potential dilution excludes the weighted average effect of stock options to acquire 7.6 million, 5.9 million and 5.1 million shares of our common stock at December 31, 2014, 2013 and 2012, respectively, because the application of the treasury stock method, as required, makes them anti ‑dilutive</t>
  </si>
  <si>
    <t>SHARE-BASED COMPENSATION (Tables)</t>
  </si>
  <si>
    <t>Summary of award activity</t>
  </si>
  <si>
    <t>A summary of award activity is as follows (in thousands):
Stock Options
Restricted Stock
Granted
Granted
Outstanding, December 31, 2014
Additional authorized shares
-
-
Granted
-
-
Exercised options or vested shares
Canceled or forfeited
-
Outstanding, March 31, 2015</t>
  </si>
  <si>
    <t>A summary of award activity is as follows (in thousands):
Stock Options
Restricted Stock
Granted
Granted
Outstanding, December 31, 2014
Additional authorized shares
—
—
Granted
—
Exercised options or vested shares
Canceled or forfeited
Outstanding, June 30, 2015</t>
  </si>
  <si>
    <t>A summary of award activity is as follows (in thousands):
Stock Options
Restricted Stock
Granted
Granted
Outstanding, December 31, 2013
Additional authorized shares
—
—
Granted
Merger conversion
—
Exercised options or vested shares
Canceled or forfeited
Outstanding, December 31, 2014</t>
  </si>
  <si>
    <t>Schedule of weighted-average assumptions, stock options</t>
  </si>
  <si>
    <t>Six months ended
June 30,
2015
2014
Risk-free interest rate
%
%
Expected life of options (in years)
Expected volatility
%
%
Expected dividend yield
%
%</t>
  </si>
  <si>
    <t>Year ended
December 31,
2014
2013
2012
Risk-free interest rate
%
%
%
Expected life of options (in years)
Expected volatility
%
%
%
Expected dividend yield
%
%
%</t>
  </si>
  <si>
    <t>Summary of option activity</t>
  </si>
  <si>
    <t>Number of Common Shares (in thousands)
Weighted Average Exercise Price (per share)
Weighted Average Life Remaining (years)
Aggregate Intrinsic Value (in thousands)
Outstanding, December 31, 2014
$
$
Granted
-
-
Exercised
Canceled or forfeited
Outstanding, March 31, 2015
$
$
Vested and expected to vest, March 31, 2015
$
$
Exercisable, March 31, 2015
$
$</t>
  </si>
  <si>
    <t>Weighted
Number of
Weighted Average
Average Life
Aggregate
Common Shares
Exercise Price
Remaining
Intrinsic Value
(in thousands)
(per share)
(years)
(in thousands)
Outstanding, December 31, 2014
$
$
Granted
Exercised
Canceled or forfeited
Outstanding, June 30, 2015
$
$
Vested and expected to vest, June 30, 2015
$
$
Exercisable, June 30, 2015
$
$</t>
  </si>
  <si>
    <t>Weighted
Number of
Weighted Average
Average Life
Aggregate
Common Shares
Exercise Price
Remaining
Intrinsic Value
(in thousands)
(per share)
(years)
(in thousands)
Outstanding, December 31, 2013
$
$
Granted
Merger conversion
Exercised
Canceled or forfeited
Outstanding, December 31, 2014
$
$
Vested and expected to vest, December 31, 2014
$
$
Exercisable, December 31, 2014
$
$</t>
  </si>
  <si>
    <t>Unused Elements Abstract</t>
  </si>
  <si>
    <t>Summary of non-vested share awards</t>
  </si>
  <si>
    <t>Shares Outstanding (in thousands)
Weighted Average Grant Date Fair Value (per share)
Outstanding, December 31, 2014
$
Granted
-
-
Vested
Forfeited
-
Outstanding, March 31, 2015
$</t>
  </si>
  <si>
    <t>Weighted
Shares
Average Grant
Outstanding
Date Fair Value
(in thousands)
(per share)
Outstanding, December 31, 2013
$
Granted
Vested
Forfeited
Outstanding, December 31, 2014
$</t>
  </si>
  <si>
    <t>Schedule of information about stock options outstanding and exercisable</t>
  </si>
  <si>
    <t>Weighted
Number of
Weighted Average
Average Life
Aggregate
Common Shares
Exercise Price
Remaining
Intrinsic Value
(in thousands)
(per share)
(years)
(in thousands)
Outstanding, December 31, 2013
$
$
Granted
Merger conversion
Exercised
Canceled or forfeited
Outstanding, December 31, 2014
$
$
Vested and expected to vest, December 31, 2014
$
$
Exercisable, December 31, 2014
$
$
Options Outstanding
Options Exercisable
Weighted
Average
Weighted
Weighted
Number
Remaining
Average
Number
Average
Outstanding
Contract
Exercise
Exercisable
Exercise
Range of Exercise Prices
(000’s)
Life (Years)
Prices
(000’s)
Price
$
—
$
$
$</t>
  </si>
  <si>
    <t>INCOME TAXES (Tables)</t>
  </si>
  <si>
    <t>Schedule of consolidated income before tax for domestic and foreign operations</t>
  </si>
  <si>
    <t>The following presents consolidated income before tax for domestic and foreign operations (in thousands):
Year Ended December 31,
2014
2013
2012
Consolidated income before tax
Domestic
$
$
$
Foreign
Total
$
$
$</t>
  </si>
  <si>
    <t>Schedule of the Company's income tax provision attributable to income from operations before tax</t>
  </si>
  <si>
    <t>Year Ended December 31,
2014
2013
2012
Consolidated income before tax
Domestic
$
$
$
Foreign
Total
$
$
$
The income tax provision attributable to income from operations before tax consists of the following components (in thousands):
Year Ended December 31,
2014
2013
2012
Income tax provision
Domestic
$
$
$
Foreign
Total income tax provision
$
$
$
Income tax provision components
Current
$
$
$
Deferred
Total income tax provision
$
$
$</t>
  </si>
  <si>
    <t>Schedule of reconciliation of the federal statutory rate and the Company's effective income tax rate</t>
  </si>
  <si>
    <t>Year Ended
December 31,
2014
2013
2012
Income tax reconciliation
Federal statutory rate
%
%
%
Foreign provision
%
%
%
State/province income tax
%
%
%
Non-deductible compensation cost
%
%
%
Non-deductible acquisition cost
%
%
%
Change in valuation allowance
%
%
%
Adjustment to carrying value
%
%
%
Foreign dividends and IRC Sec. 956 inclusions, net of foreign tax deduction
%
%
%
Non-deductible expenses and other items
%
%
%
Effective tax rate
%
%
%</t>
  </si>
  <si>
    <t>Schedule of major tax-effected components of deferred tax assets and liabilities</t>
  </si>
  <si>
    <t>Year Ended
December 31,
2014
2013
2012
Income tax reconciliation
Federal statutory rate
%
%
%
Foreign provision
%
%
%
State/province income tax
%
%
%
Non-deductible compensation cost
%
%
%
Non-deductible acquisition cost
%
%
%
Change in valuation allowance
%
%
%
Adjustment to carrying value
%
%
%
Foreign dividends and IRC Sec. 956 inclusions, net of foreign tax deduction
%
%
%
Non-deductible expenses and other items
%
%
%
Effective tax rate
%
%
%
The major tax ‑effected components of the deferred tax assets and liabilities are as follows (in thousands):
Year Ended December 31,
2014
2013
2012
Deferred income tax assets related to:
Deferred tax asset - current
Intangibles
$
—
$
$
Net operating losses
Stock compensation expense
Accounts receivable allowances
Accrued and prepaid expenses
Long-term debt
—
Other
Tax credits
—
—
Property, equipment and leased assets
—
Valuation allowance
Total deferred income tax assets
$
$
$
Deferred income tax liabilities related to:
Property, equipment and leased assets
$
—
$
—
Intangibles
—
—
Other
Total deferred income tax liabilities
$
$
Deferred income taxes, net
$
$
$</t>
  </si>
  <si>
    <t>Schedule of unrecognized tax benefits</t>
  </si>
  <si>
    <t>Year Ended December 31,
2014
2013
2012
Deferred income tax assets related to:
Deferred tax asset - current
Intangibles
$
—
$
$
Net operating losses
Stock compensation expense
Accounts receivable allowances
Accrued and prepaid expenses
Long-term debt
—
Other
Tax credits
—
—
Property, equipment and leased assets
—
Valuation allowance
Total deferred income tax assets
$
$
$
Deferred income tax liabilities related to:
Property, equipment and leased assets
$
—
$
—
Intangibles
—
—
Other
Total deferred income tax liabilities
$
$
Deferred income taxes, net
$
$
$
The following is a tabular reconciliation of the total amounts of unrecognized tax benefits (in thousands):
Year Ended December 31,
2014
2013
2012
Unrecognized tax benefit at the beginning of the period
Gross increases - tax positions in prior period
$
—
$
—
$
—
Gross decreases - tax positions in prior period
—
—
—
Gross increases - tax positions in current period
—
—
Settlements
—
—
—
Unrecognized tax benefit at the end of the period
$
$
—
$
—</t>
  </si>
  <si>
    <t>SEGMENT INFORMATION (Tables)</t>
  </si>
  <si>
    <t>Schedule of results of operations and total assets by operating segment</t>
  </si>
  <si>
    <t>The following tables present segment information (in thousands):
For the Three Months Ended March 31,
2015
2014
Revenues
Games
$
$
-
Payments
Total revenues
$
$
Operating income
Games
$
$
-
Payments
Total operating income
$
$
At March 31,
At December 31,
Total assets
2015
2014
Games
$
$
Payments
Total assets
$
$</t>
  </si>
  <si>
    <t>The following tables present segment information (in thousands):
For the Three Months Ended June 30,
For the Six Months Ended June 30,
2015
2014
2015
2014
Revenues
Games
$
$
—
$
$
—
Payments
Total revenues
$
$
$
$
Operating income
Games
$
$
—
$
$
—
Payments
Total operating income
$
$
$
$
At
June 30, 2015
December 31, 2014
Total assets
Games
$
$
Payments
Total assets
$
$</t>
  </si>
  <si>
    <t>The following tables present segment information (in thousands):
For and At the Year Ended
December 31,
2014
2013
2012
Revenues
Games
$
$
—
$
—
Payments
Total revenues
$
$
$
Operating income
Games
$ 1,423
$
—
$
—
Payments
Total operating income
$
$
$
Total assets
Games
$
$
—
Payments
Total assets
$
$</t>
  </si>
  <si>
    <t>QUARTERLY RESULTS OF OPERATIONS (UNAUDITED) (Tables)</t>
  </si>
  <si>
    <t>Schedule of quarterly results of operations</t>
  </si>
  <si>
    <t>The unaudited selected quarterly results of operations are as follows (in thousands, except for per share amounts):
Quarter
First
Second
Third
Fourth(1)
Year
2014
Revenues
$
$
$
$
$
Operating income
Net income (loss)
Net income
Basic earnings per share
$
$
$
$
$
Diluted earnings per share
$
$
$
$
$
Weighted average common shares outstanding
Basic
Diluted
2013
Revenues
$
$
$
$
$
Operating income
Net income
Net income
Basic earnings per share
$
$
$
$
$
Diluted earnings per share
$
$
$
$
$
Weighted average common shares outstanding
Basic
Diluted
(1)
Our fourth quarter results of operations include the operating results of Multimedia Games as well as the costs related to the Merger.</t>
  </si>
  <si>
    <t>FINANCIAL INFORMATION FOR GUARANTOR SUBSIDIARIES AND NON-GUARANTOR SUBSIDIARIES (Tables)</t>
  </si>
  <si>
    <t>Schedule of guarantor condensed consolidating results of operations</t>
  </si>
  <si>
    <t>SUPPLEMENTAL CONDENSED CONSOLIDATING STATEMENTS OF INCOME AND COMPREHENSIVE INCOME (in thousands)
Three Months Ended March 31, 2015
Parent
Subsidiary
Guarantor
Non-
Eliminations
Total
Revenues
$
—
$
141,410
$
62,369
$
3,830
$
(136
)
$
207,473
Costs and expenses
Cost of revenues (exclusive of depreciation and amortization)
—
110,589
14,371
2,063
—
127,023
Operating expenses
—
4,191
11,359
427
(136
)
15,841
Research and development
—
—
5,436
—
—
5,436
Depreciation
—
1,774
8,542
61
—
10,377
Amortization
—
2,215
17,771
669
—
20,655
Total costs and expenses
—
118,769
57,479
3,220
(136
)
179,332
Operating income
—
22,641
4,890
610
—
28,141
Other (income) expense
Interest expense, net of interest income
—
2,778
22,787
90
—
25,655
Equity in income of subsidiaries
(469
)
(3,047
)
—
—
3,516
—
Total other (income) expense
(469
)
(269
)
22,787
90
3,516
25,655
Income (loss) from operations before tax
469
22,910
(17,897
)
520
(3,516
)
2,486
Income tax expense (benefit)
—
8,706
(6,942
)
253
—
2,017
Net income (loss)
469
14,204
(10,955
)
267
(3,516
)
469
Foreign currency translation
(873
)
—
—
(873
)
873
(873
)
Comprehensive (loss) income
$
(404
)
$
14,204
$
(10,955
)
$
(606
)
$
(2,643
)
$
(404
)
SUPPLEMENTAL CONDENSED CONSOLIDATING STATEMENTS OF INCOME AND COMPREHENSIVE INCOME (in thousands)
Three Months Ended March 31, 2014
Parent
Subsidiary
Guarantor
Non-
Eliminations
Total
Revenues
$
—
$
140,321
$
6,866
$
3,553
$
(169
)
$
150,571
Costs and expenses
Cost of revenues (exclusive of depreciation and amortization)
—
111,338
2,043
(143
)
—
113,238
Operating expenses
—
18,747
819
642
(169
)
20,039
Depreciation
—
1,883
1
43
—
1,927
Amortization
—
2,230
—
124
—
2,354
Total costs and expenses
—
134,198
2,863
666
(169
)
137,558
Operating income
—
6,123
4,003
2,887
—
13,013
Other (income) expense
Interest expense, net of interest income
—
2,034
—
(488
)
—
1,546
Equity in income of subsidiaries
(7,489
)
(5,082
)
—
—
12,571
—
Total other (income) expense
(7,489
)
(3,048
)
—
(488
)
12,571
1,546
Income from operations before tax
7,489
9,171
4,003
3,375
(12,571
)
11,467
Income tax expense
—
1,682
1,401
895
—
3,978
Net income
7,489
7,489
2,602
2,480
(12,571
)
7,489
Foreign currency translation
1
—
—
1
(1
)
1
Comprehensive income
$
7,490
$
7,489
$
2,602
$
2,481
$
(12,572
)
$
7,490</t>
  </si>
  <si>
    <t>SUPPLEMENTAL CONDENSED CONSOLIDATING STATEMENTS OF INCOME AND COMPREHENSIVE INCOME (in thousands)
Three Months Ended June 30, 2015
Parent
Subsidiary
Guarantor
Non-
Eliminations
Total
Revenues
$
—
$
139,818
$
62,440
$
4,256
$
(150
)
$
206,364
Costs and expenses
Cost of revenues (exclusive of depreciation and amortization)
—
110,659
14,375
2,188
—
127,222
Operating expenses
—
18,809
7,736
452
(150
)
26,847
Research and development
—
—
4,470
—
—
4,470
Depreciation
—
1,787
8,880
50
—
10,717
Amortization
—
2,193
17,964
615
—
20,772
Total costs and expenses
—
133,448
53,425
3,305
(150
)
190,028
Operating income
—
6,370
9,015
951
—
16,336
Other expense (income)
Interest expense, net of interest income
—
1,834
23,036
88
—
24,958
Equity in loss (income) of subsidiaries
12,741
(3,665
)
—
—
(9,076
)
—
Loss on extinguishment of debt
—
12,977
—
—
—
12,977
Total other expense (income)
12,741
11,146
23,036
88
(9,076
)
37,935
(Loss) income from operations before tax
(12,741
)
(4,776
)
(14,021
)
863
9,076
(21,599
)
Income tax (benefit) expense
—
(3,684
)
(5,502
)
328
—
(8,858
)
Net (loss) income
(12,741
)
(1,092
)
(8,519
)
535
9,076
(12,741
)
Foreign currency translation
811
—
—
811
(811
)
811
Comprehensive (loss) income
$
(11,930
)
$
(1,092
)
$
(8,519
)
$
1,346
$
8,265
$
(11,930
)
SUPPLEMENTAL CONDENSED CONSOLIDATING STATEMENTS OF INCOME AND COMPREHENSIVE INCOME (in thousands)
Three Months Ended June 30, 2014
Parent
Subsidiary
Guarantor
Non-
Eliminations
Total
Revenues
$
—
$
134,198
$
7,044
$
3,898
$
(194
)
$
144,946
Costs and expenses
Cost of revenues (exclusive of depreciation and amortization)
—
104,918
2,243
2,214
—
109,375
Operating expenses
—
20,000
778
677
(194
)
21,261
Depreciation
—
1,870
1
48
—
1,919
Amortization
—
2,644
—
125
—
2,769
Total costs and expenses
—
129,432
3,022
3,064
(194
)
135,324
Operating income
—
4,766
4,022
834
—
9,622
Other (income) expense
Interest expense, net of interest income
—
1,990
—
93
—
2,083
Equity in income of subsidiaries
(4,724
)
(3,343
)
—
—
8,067
—
Total other (income) expense
(4,724
)
(1,353
)
—
93
8,067
2,083
Income from operations before tax
4,724
6,119
4,022
741
(8,067
)
7,539
Income tax expense
—
1,187
1,413
215
—
2,815
Net income
4,724
4,932
2,609
526
(8,067
)
4,724
Foreign currency translation
381
—
—
381
(381
)
381
Comprehensive income
$
5,105
$
4,932
$
2,609
$
907
$
(8,448
)
$
5,105
SUPPLEMENTAL CONDENSED CONSOLIDATING STATEMENTS OF INCOME AND COMPREHENSIVE INCOME (in thousands)
Six Months Ended June 30, 2015
Parent
Subsidiary
Guarantor
Non-
Eliminations
Total
Revenues
$
—
$
281,228
$
124,809
$
8,086
$
(286
)
$
413,837
Costs and expenses
Cost of revenues (exclusive of depreciation and amortization)
—
221,248
28,746
4,251
—
254,245
Operating expenses
—
23,000
19,095
879
(286
)
42,688
Research and development
—
—
9,906
—
—
9,906
Depreciation
—
3,561
17,422
111
—
21,094
Amortization
—
4,408
35,735
1,284
—
41,427
Total costs and expenses
—
252,217
110,904
6,525
(286
)
369,360
Operating income
—
29,011
13,905
1,561
—
44,477
Other expense (income)
Interest expense, net of interest income
—
4,612
45,823
178
—
50,613
Equity in loss (income) of subsidiaries
12,272
(6,712
)
—
—
(5,560
)
—
Loss on extinguishment of debt
—
12,977
—
—
—
12,977
Total other expense (income)
12,272
10,877
45,823
178
(5,560
)
63,590
(Loss) income from operations before tax
(12,272
)
18,134
(31,918
)
1,383
5,560
(19,113
)
Income tax expense (benefit)
—
5,022
(12,444
)
581
—
(6,841
)
Net (loss) income
(12,272
)
13,112
(19,474
)
802
5,560
(12,272
)
Foreign currency translation
(62
)
—
—
(62
)
62
(62
)
Comprehensive (loss) income
$
(12,334
)
$
13,112
$
(19,474
)
$
740
$
5,622
$
(12,334
)
SUPPLEMENTAL CONDENSED CONSOLIDATING STATEMENTS OF INCOME AND COMPREHENSIVE INCOME (in thousands)
Six Months Ended June 30, 2014
Parent
Subsidiary
Guarantor
Non-
Eliminations
Total
Revenues
$
—
$
274,519
$
13,910
$
7,451
$
(363
)
$
295,517
Costs and expenses
Cost of revenues (exclusive of depreciation and amortization)
—
216,257
4,286
2,071
—
222,614
Operating expenses
—
38,746
1,597
1,319
(363
)
41,299
Depreciation
—
3,753
2
91
—
3,846
Amortization
—
4,874
—
249
—
5,123
Total costs and expenses
—
263,630
5,885
3,730
(363
)
272,882
Operating income
—
10,889
8,025
3,721
—
22,635
Other (income) expense
Interest expense, net of interest income
—
4,024
—
(395
)
—
3,629
Equity in income of subsidiaries
(12,213
)
(8,425
)
—
—
20,638
—
Total other (income) expense
(12,213
)
(4,401
)
—
(395
)
20,638
3,629
Income from operations before tax
12,213
15,290
8,025
4,116
(20,638
)
19,006
Income tax expense
—
2,869
2,814
1,110
—
6,793
Net income
12,213
12,421
5,211
3,006
(20,638
)
12,213
Foreign currency translation
382
—
—
382
(382
)
382
Comprehensive income
$
12,595
$
12,421
$
5,211
$
3,388
$
(21,020
)
$
12,595</t>
  </si>
  <si>
    <t>SUPPLEMENTAL CONDENSED CONSOLIDATING STATEMENTS OF INCOME AND COMPREHENSIVE INCOME (in thousands)
Year Ended December 31, 2014
Parent
Subsidiary
Guarantor
Non-Guarantor
Eliminations
Total
Revenues
$
—
$
542,206
$
35,689
$
15,891
$
(733
)
$
593,053
Costs and expenses
Cost of revenues (exclusive of depreciation and amortization)
—
422,544
10,864
6,663
—
440,071
Operating expenses
—
88,087
5,719
2,379
(733
)
95,452
Research and development
—
—
804
—
—
804
Depreciation
—
7,428
1,134
183
—
8,745
Amortization
—
11,180
2,454
565
—
14,199
Total costs and expenses
—
529,239
20,975
9,790
(733
)
559,271
Operating income
—
12,967
14,714
6,101
—
33,782
Other (income) expense
Interest expense, net of interest income
—
7,675
3,290
(209
)
—
10,756
Equity in income of subsidiaries
(12,140
)
(15,218
)
—
—
27,358
—
Loss on extinguishment of debt
—
2,523
202
—
—
2,725
Total other (income) expense
(12,140
)
(5,020
)
3,492
(209
)
27,358
13,481
Income from operations before tax
12,140
17,987
11,222
6,310
(27,358
)
20,301
Income tax expense
—
2,801
3,784
1,576
—
8,161
Net income
12,140
15,186
7,438
4,734
(27,358
)
12,140
Foreign currency translation
(1,258
)
—
—
(1,258
)
1,258
(1,258
)
Comprehensive income
$
10,882
$
15,186
$
7,438
$
3,476
$
(26,100
)
$
10,882
SUPPLEMENTAL CONDENSED CONSOLIDATING STATEMENTS OF INCOME AND COMPREHENSIVE INCOME (in thousands)
Year Ended December 31, 2013
Parent
Subsidiary
Guarantor
Non-Guarantor
Eliminations
Total
Revenues
$
—
$
541,002
$
28,277
$
13,838
$
(673
)
$
582,444
Costs and expenses
Cost of revenues (exclusive of depreciation and amortization)
—
424,129
7,905
7,760
—
439,794
Operating expenses
—
71,623
3,445
2,167
(673
)
76,562
Depreciation
—
7,186
1
163
—
7,350
Amortization
—
9,217
—
371
—
9,588
Total costs and expenses
—
512,155
11,351
10,461
(673
)
533,294
Operating income
—
28,847
16,926
3,377
—
49,150
Other (income) expense
Interest expense, net of interest income
—
10,342
—
(77
)
—
10,265
Equity in income of subsidiaries
(24,398
)
(13,596
)
—
—
37,994
—
Total other (income) expense
(24,398
)
(3,254
)
—
(77
)
37,994
10,265
Income from operations before tax
24,398
32,101
16,926
3,454
(37,994
)
38,885
Income tax expense
—
7,703
5,924
860
—
14,487
Net income
24,398
24,398
11,002
2,594
(37,994
)
24,398
Foreign currency translation
269
—
—
269
(269
)
269
Comprehensive income
$
24,667
$
24,398
$
11,002
$
2,863
$
(38,263
)
$
24,667
SUPPLEMENTAL CONDENSED CONSOLIDATING STATEMENTS OF INCOME AND COMPREHENSIVE INCOME (in thousands)
Year Ended December 31, 2012
Parent
Subsidiary
Guarantor
Non-Guarantor
Eliminations
Total
Revenues
$
—
$
556,376
$
18,623
$
10,001
$
(514
)
$
584,486
Costs and expenses
Cost of revenues (exclusive of depreciation and amortization)
—
426,183
3,376
6,500
—
436,059
Operating expenses
—
72,551
1,880
1,889
(514
)
75,806
Depreciation
—
6,617
5
221
—
6,843
Amortization
—
9,543
—
253
—
9,796
Total costs and expenses
—
514,894
5,261
8,863
(514
)
528,504
Operating income
—
41,482
13,362
1,138
—
55,982
Other (income) expense
Interest expense, net of interest income
—
15,591
—
(72
)
—
15,519
Equity in income of subsidiaries
(25,689
)
(9,546
)
—
—
35,235
—
Total other (income) expense
(25,689
)
6,045
—
(72
)
35,235
15,519
Income from operations before tax
25,689
35,437
13,362
1,210
(35,235
)
40,463
Income tax expense
—
9,748
4,677
349
—
14,774
Net income
25,689
25,689
8,685
861
(35,235
)
25,689
Foreign currency translation
218
—
—
218
(218
)
218
Comprehensive income
$
25,907
$
25,689
$
8,685
$
1,079
$
(35,453
)
$
25,907</t>
  </si>
  <si>
    <t>Schedule of guarantor condensed consolidating balance sheet</t>
  </si>
  <si>
    <t>SUPPLEMENTAL CONDENSED CONSOLIDATING BALANCE SHEETS (in thousands)
At March 31, 2015
Parent
Subsidiary
Guarantor
Non-
Eliminations
Total
ASSETS
Current assets
Cash and cash equivalents
$
—
$
120,435
$
13,315
$
11,263
$
—
$
145,013
Settlement receivables
—
26,950
—
2,837
—
29,787
Trade receivables, net
—
6,294
32,925
1
—
39,220
Other receivables
—
3,846
24,870
113
(8,437
)
20,392
Inventory
—
9,312
13,738
—
—
23,050
Prepaid expenses and other assets
—
7,836
2,523
8,530
—
18,889
Deferred tax asset
—
2,743
6,847
—
—
9,590
Intercompany balances
—
32,512
155,182
1,473
(189,167
)
—
Total current assets
—
209,928
249,400
24,217
(197,604
)
285,941
Non-current assets
Property, equipment and leasehold improvements, net
—
17,409
84,865
485
—
102,759
Goodwill
—
148,278
708,922
656
—
857,856
Other intangible assets, net
—
23,260
388,281
8,562
—
420,103
Other receivables, non-current
—
4,411
4,182
—
—
8,593
Investment in subsidiaries
233,859
149,599
—
86
(383,544
)
—
Deferred tax asset, non-current
—
76,460
22,467
—
(98,927
)
—
Other assets, non-current
—
46,090
3,413
509
—
50,012
Intercompany balances
—
1,131,876
—
—
(1,131,876
)
—
Total non-current assets
233,859
1,597,383
1,212,130
10,298
(1,614,347
)
1,439,323
Total assets
$
233,859
$
1,807,311
$
1,461,530
$
34,515
$
(1,811,951
)
$
1,725,264
LIABILITIES AND STOCKHOLDERS’ EQUITY
Current liabilities
Settlement liabilities
$
—
$
136,839
$
297
$
4,513
$
—
$
141,649
Accounts payable and accrued expenses
—
85,689
35,216
1,075
(8,437
)
113,543
Current portion of long-term debt
—
10,000
—
—
—
10,000
Intercompany balances
—
156,536
22,949
9,682
(189,167
)
—
Total current liabilities
—
389,064
58,462
15,270
(197,604
)
265,192
Non-current liabilities
Deferred tax liability, non-current
—
1,071
156,957
—
(98,927
)
59,101
Long-term debt, less current portion
—
1,161,731
—
—
—
1,161,731
Other accrued expenses and liabilities
—
4,924
457
—
—
5,381
Intercompany balances
—
—
1,131,876
—
(1,131,876
)
—
Total non-current liabilities
—
1,167,726
1,289,290
—
(1,230,803
)
1,226,213
Total liabilities
—
1,556,790
1,347,752
15,270
(1,428,407
)
1,491,405
Stockholders’ Equity
Common stock
91
—
—
—
—
91
Convertible preferred stock
—
—
—
—
—
—
Additional paid-in capital
248,491
87,202
2,269
21,110
(110,581
)
248,491
Retained earnings (deficit)
160,621
162,623
111,509
(738
)
(273,394
)
160,621
Accumulated other comprehensive income (loss)
696
696
—
(1,127
)
431
696
Treasury stock, at cost
(176,040
)
—
—
—
—
(176,040
)
Total stockholders’ equity
233,859
250,521
113,778
19,245
(383,544
)
233,859
Total liabilities and stockholders’ equity
$
233,859
$
1,807,311
$
1,461,530
$
34,515
$
(1,811,951
)
$
1,725,264</t>
  </si>
  <si>
    <t>SUPPLEMENTAL CONDENSED CONSOLIDATING BALANCE SHEETS (in thousands)
At December 31, 2014
Parent
Subsidiary
Guarantor
Non-Guarantor
Eliminations
Total
ASSETS
Current assets
Cash and cash equivalents
$
—
$
68,143
$
6,489
$
14,463
$
—
$
89,095
Settlement receivables
—
40,157
—
3,131
—
43,288
Trade Receivables, net
—
6,578
31,116
3
—
37,697
Other receivables
—
3,416
16,992
145
—
20,553
Inventory
—
10,595
16,568
—
—
27,163
Prepaid expenses and other assets
—
7,143
2,821
9,024
—
18,988
Deferred tax asset
—
2,743
6,848
—
—
9,591
Intercompany balances
—
18,038
151,179
1,623
(170,840
)
—
Total current assets
—
156,813
232,013
28,389
(170,840
)
246,375
Non-current assets
Property, equipment and leasehold improvements, net
—
17,864
87,898
323
—
106,085
Goodwill
—
148,278
708,922
713
—
857,913
Other intangible assets, net
—
24,771
402,816
9,198
—
436,785
Other receivables, non-current
—
4,411
4,773
—
—
9,184
Investment in subsidiaries
231,473
147,195
—
86
(378,754
)
—
Deferred tax asset, non-current
—
78,229
—
—
(78,229
)
—
Other assets, non-current
—
47,508
3,366
69
—
50,943
Intercompany balances
—
1,130,380
—
—
(1,130,380
)
—
Total non-current assets
231,473
1,598,636
1,207,775
10,389
(1,587,363
)
1,460,910
Total assets
$
231,473
$
1,755,449
$
1,439,788
$
38,778
$
(1,758,203
)
$
1,707,285
LIABILITIES AND STOCKHOLDERS’ EQUITY
Current liabilities
Settlement liabilities
$
—
$
111,375
$
140
$
7,642
$
—
$
119,157
Accounts payable and accrued expenses
—
61,544
41,395
1,729
—
104,668
Current portion of long-term debt
—
10,000
—
—
—
10,000
Intercompany balances
—
152,802
8,159
9,879
(170,840
)
—
Total current liabilities
—
335,721
49,694
19,250
(170,840
)
233,825
Non-current liabilities
Deferred tax liability, non-current
—
1,072
134,490
—
(78,229
)
57,333
Long-term debt, less current portion
—
1,178,787
—
—
—
1,178,787
Other accrued expenses and liabilities
—
5,377
490
—
—
5,867
Intercompany balances
—
—
1,130,380
—
(1,130,380
)
—
Total non-current liabilities
—
1,185,236
1,265,360
—
(1,208,609
)
1,241,987
Total liabilities
—
1,520,957
1,315,054
19,250
(1,379,449
)
1,475,812
Stockholders’ Equity
Common stock
90
—
—
—
—
90
Additional paid-in capital
245,682
69,654
2,269
21,115
(93,038
)
245,682
Retained earnings (deficit)
160,152
163,269
122,465
(1,006
)
(284,728
)
160,152
Accumulated other comprehensive income (loss)
1,569
1,569
—
(581
)
(988
)
1,569
Treasury stock, at cost
(176,020
)
—
—
—
—
(176,020
)
Total stockholders’ equity
231,473
234,492
124,734
19,528
(378,754
)
231,473
Total liabilities and stockholders’ equity
$
231,473
$
1,755,449
$
1,439,788
$
38,778
$
(1,758,203
)
$
1,707,285
SUPPLEMENTAL CONDENSED CONSOLIDATING BALANCE SHEETS (in thousands)
At December 31, 2013
Parent
Subsidiary
Guarantor
Non-Guarantor
Eliminations
Total
ASSETS
Current assets
Cash and cash equivalents
$
—
$
100,573
$
2,149
$
11,532
$
—
$
114,254
Settlement receivables
—
34,458
—
3,807
—
38,265
Trade receivables, net
—
9,030
2,622
6
—
11,658
Other receivables
—
4,451
—
154
—
4,605
Inventory
—
9,413
—
—
—
9,413
Prepaid expenses and other assets
—
10,300
20
6,354
—
16,674
Deferred tax asset
—
3,102
—
—
—
3,102
Intercompany balances
—
20,005
135,542
—
(155,547
)
—
Total current assets
—
191,332
140,333
21,853
(155,547
)
197,971
Non-current assets
Property, equipment and leasehold improvements, net
—
18,282
56
372
—
18,710
Goodwill
—
139,839
39,470
775
—
180,084
Other intangible assets, net
—
30,229
499
807
—
31,535
Other receivables, non-current
—
699
—
—
—
699
Investment in subsidiaries
218,604
113,350
—
—
(331,954
)
—
Deferred tax asset, non-current
—
88,253
—
—
(311
)
87,942
Other assets, non-current
—
10,311
—
75
—
10,386
Intercompany balances
—
61,936
—
1,572
(63,508
)
—
Total non-current assets
218,604
462,899
40,025
3,601
(395,773
)
329,356
Total assets
$
218,604
$
654,231
$
180,358
$
25,454
$
(551,320
)
$
527,327
LIABILITIES AND STOCKHOLDERS’ EQUITY
Current liabilities
Settlement liabilities
$
—
$
137,089
$
—
$
7,933
$
—
$
145,022
Accounts payable and accrued expenses
—
51,324
1,398
879
—
53,601
Current portion of long-term debt
—
1,030
—
—
—
1,030
Intercompany balances
—
135,542
—
20,005
(155,547
)
—
Total current liabilities
—
324,985
1,398
28,817
(155,547
)
199,653
Non-current liabilities
Deferred tax liability, non-current
—
—
—
311
(311
)
—
Long-term debt, less current portion
—
101,970
—
—
—
101,970
Other accrued expenses and liabilities
—
7,100
—
—
—
7,100
Intercompany balances
—
1,572
61,936
—
(63,508
)
—
Total non-current liabilities
—
110,642
61,936
311
(63,819
)
109,070
Total liabilities
—
435,627
63,334
29,128
(219,366
)
308,723
Stockholders’ Equity
Common stock
89
—
—
—
—
89
Additional paid-in capital
231,516
67,694
2,000
1,808
(71,502
)
231,516
Retained earnings (deficit)
148,012
148,083
115,024
(5,738
)
(257,369
)
148,012
Accumulated other comprehensive income
2,827
2,827
—
256
(3,083
)
2,827
Treasury stock, at cost
(163,840
)
—
—
—
—
(163,840
)
Total stockholders’ equity (deficit)
218,604
218,604
117,024
(3,674
)
(331,954
)
218,604
Total liabilities and stockholders’ equity
$
218,604
$
654,231
$
180,358
$
25,454
$
(551,320
)
$
527,327</t>
  </si>
  <si>
    <t>Schedule of guarantor condensed consolidating cash flows</t>
  </si>
  <si>
    <t>SUPPLEMENTAL CONDENSED CONSOLIDATING STATEMENTS OF CASH FLOWS (in thousands)
Three Months Ended March 31, 2015
Parent
Subsidiary
Guarantor
Non-
Eliminations
Total
Cash flows from operating activities
Net income (loss)
$
469
$
14,204
$
(10,955
)
$
267
$
(3,516
)
$
469
Adjustments to reconcile net income (loss) to cash (used in) provided by operating activities:
Depreciation and amortization
—
3,989
26,313
730
—
31,032
Amortization of financing costs
—
2,072
—
—
—
2,072
Loss on sale or disposal of assets
—
2
—
—
—
2
Accretion of contract rights
—
—
2,104
—
—
2,104
Provision for bad debts
—
—
2,266
—
—
2,266
Equity in income of subsidiaries
(469
)
(3,047
)
—
—
3,516
—
Stock-based compensation
—
1,674
—
—
119
1,793
Other non-cash items
—
—
231
—
—
231
Changes in operating assets and liabilities:
Net settlement receivables and liabilities
—
38,671
157
(2,855
)
—
35,973
Other changes in operating assets and liabilities
(5
)
13,617
(3,350
)
(269
)
(119
)
9,874
Net cash (used in) provided by operating activities
(5
)
71,182
16,766
(2,127
)
—
85,816
Cash flows from investing activities
Capital expenditures
—
(2,434
)
(9,902
)
(280
)
—
(12,616
)
Proceeds from sale of fixed assets
—
1
—
—
—
1
Advances under development and placement agreements
—
—
(1,255
)
—
—
(1,255
)
Repayments under development agreements
—
—
1,217
—
—
1,217
Changes in restricted cash and cash equivalents
—
59
—
—
—
59
Intercompany investing activities
(1,023
)
164
—
(48
)
907
—
Net cash used in investing activities
(1,023
)
(2,210
)
(9,940
)
(328
)
907
(12,594
)
Cash flows from financing activities
Repayments of credit facility
—
(17,500
)
—
—
—
(17,500
)
Debt issuance costs
—
(252
)
—
—
—
(252
)
Proceeds from exercise of stock options
1,048
—
—
—
—
1,048
Purchase of treasury stock
(20
)
—
—
—
—
(20
)
Intercompany financing activities
—
1,072
—
(165
)
(907
)
—
Net cash provided by (used in) financing activities
1,028
(16,680
)
—
(165
)
(907
)
(16,724
)
Effect of exchange rates on cash
—
—
—
(580
)
—
(580
)
Cash and cash equivalents
Net increase (decrease) for the period
—
52,292
6,826
(3,200
)
—
55,918
Balance, beginning of the period
—
68,143
6,489
14,463
—
89,095
Balance, end of the period
$
—
$
120,435
$
13,315
$
11,263
$
—
$
145,013
SUPPLEMENTAL CONDENSED CONSOLIDATING STATEMENTS OF CASH FLOWS (in thousands)
Three Months Ended March 31, 2014
Parent
Subsidiary
Guarantor
Non-
Eliminations
Total
Cash flows from operating activities
Net income
$
7,489
$
7,489
$
2,602
$
2,480
$
(12,571
)
$
7,489
Adjustments to reconcile net income to cash (used in) provided by operating activities:
Depreciation and amortization
—
4,113
1
167
—
4,281
Amortization of financing costs
—
471
—
—
—
471
Loss on sale or disposal of assets
—
124
—
—
—
124
Provision for bad debts
—
—
2,014
—
—
2,014
Equity in income of subsidiaries
(7,489
)
(5,082
)
—
—
12,571
—
Stock-based compensation
—
2,057
—
—
—
2,057
Changes in operating assets and liabilities:
Net settlement receivables and liabilities
—
63,982
218
(1,011
)
—
63,189
Other changes in operating assets and liabilities
(51
)
18,829
(4,360
)
(7,446
)
—
6,972
Net cash (used in) provided by operating activities
(51
)
91,983
475
(5,810
)
—
86,597
Cash flows from investing activities
Capital expenditures
—
(2,707
)
(93
)
(225
)
—
(3,025
)
Proceeds from sale of fixed assets
—
192
—
—
—
192
Changes in restricted cash and cash equivalents
—
(46
)
—
—
—
(46
)
Intercompany investing activities
378
(9,663
)
—
(1,590
)
10,875
—
Net cash provided by (used in) investing activities
378
(12,224
)
(93
)
(1,815
)
10,875
(2,879
)
Cash flows from financing activities
Repayments against prior credit facility
—
(3,000
)
—
—
—
(3,000
)
Proceeds from exercise of stock options
2,440
—
—
—
—
2,440
Purchase of treasury stock
(2,767
)
—
—
—
—
(2,767
)
Intercompany financing activities
—
987
—
9,888
(10,875
)
—
Net cash (used in) provided by financing activities
(327
)
(2,013
)
—
9,888
(10,875
)
(3,327
)
Effect of exchange rates on cash
—
—
—
(79
)
—
(79
)
Cash and cash equivalents
Net increase for the period
77,746
382
2,184
—
80,312
Balance, beginning of the period
—
100,573
2,149
11,532
—
114,254
Balance, end of the period
$
—
$
178,319
$
2,531
$
13,716
$
—
$
194,566</t>
  </si>
  <si>
    <t>SUPPLEMENTAL CONDENSED CONSOLIDATING STATEMENTS OF CASH FLOWS (in thousands)
Six Months Ended June 30, 2015
Parent
Subsidiary
Guarantor
Non-
Eliminations
Total
Cash flows from operating activities
Net (loss) income
$
(12,272
)
$
13,112
$
(19,474
)
$
802
$
5,560
$
(12,272
)
Adjustments to reconcile net (loss) income to cash provided by (used in)operating activities:
Depreciation and amortization
—
7,969
53,157
1,395
—
62,521
Amortization of financing costs
—
3,730
—
—
—
3,730
(Gain) loss on sale or disposal of assets
—
(13
)
387
—
—
374
Accretion of contract rights
—
—
4,092
—
—
4,092
Provision for bad debts
—
—
4,370
—
—
4,370
Loss on early extinguishment of debt
—
12,977
—
—
—
12,977
Equity in loss (income) of subsidiaries
12,272
(6,712
)
—
—
(5,560
)
—
Stock-based compensation
—
3,432
522
—
—
3,954
Other non-cash items
—
76
(96
)
—
—
(20
)
Changes in operating assets and liabilities:
Net settlement receivables and liabilities
—
43,663
91
(1,970
)
—
41,784
Other changes in operating assets and liabilities
28
15,839
(10,159
)
(827
)
—
4,881
Net cash provided by (used in) operating activities
28
94,073
32,890
(600
)
—
126,391
Cash flows from investing activities
Acquisitions, net of cash acquired
—
(2,257
)
—
—
—
(2,257
)
Capital expenditures
—
(5,387
)
(23,993
)
(280
)
—
(29,660
)
Proceeds from sale of fixed assets
—
29
—
—
—
29
Repayments under development agreements
—
—
2,392
—
—
2,392
Advances under development and placement agreements
—
—
(1,255
)
—
—
(1,255
)
Changes in restricted cash and cash equivalents
—
60
—
—
—
60
Intercompany investing activities
(3,907
)
5,423
—
(106
)
(1,410
)
—
Net cash used in investing activities
(3,907
)
(2,132
)
(22,856
)
(386
)
(1,410
)
(30,691
)
Cash flows from financing activities
Repayments of credit facility
—
(5,000
)
—
—
—
(5,000
)
Repayments of secured notes
—
(350,000
)
—
—
—
(350,000
)
Proceeds from issuance of secured notes
—
335,000
—
—
—
335,000
Debt issuance costs
—
(1,154
)
—
—
—
(1,154
)
Issuance of warrants
2,246
(2,246
)
—
—
—
—
Proceeds from exercise of stock options
1,673
—
—
—
—
1,673
Purchase of treasury stock
(40
)
—
—
—
—
(40
)
Intercompany financing activities
—
106
—
(1,516
)
1,410
—
Net cash provided by (used in) financing activities
3,879
(23,294
)
—
(1,516
)
1,410
(19,521
)
Effect of exchange rates on cash
—
—
—
(257
)
—
(257
)
Cash and cash equivalents
Net increase (decrease) for the period
—
68,647
10,034
(2,759
)
—
75,922
Balance, beginning of the period
—
68,143
6,489
14,463
—
89,095
Balance, end of the period
$
—
$
136,790
$
16,523
$
11,704
$
—
$
165,017
SUPPLEMENTAL CONDENSED CONSOLIDATING STATEMENTS OF CASH FLOWS (in thousands)
Six Months Ended June 30, 2014
Parent
Subsidiary
Guarantor
Non-
Eliminations
Total
Cash flows from operating activities
Net income
$
12,213
$
12,421
$
5,211
$
3,006
$
(20,638
)
$
12,213
Adjustments to reconcile net income to cash (used in) provided by operating activities:
Depreciation and amortization
—
8,627
2
340
—
8,969
Amortization of financing costs
—
942
—
—
—
942
Gain on sale or disposal of assets
—
(21
)
—
—
—
(21
)
Provision for bad debts
—
—
4,229
—
—
4,229
Equity in income of subsidiaries
(12,213
)
(8,425
)
—
—
20,638
—
Stock-based compensation
—
5,409
—
—
—
5,409
Changes in operating assets and liabilities:
Net settlement receivables and liabilities
—
41,722
192
896
—
42,810
Other changes in operating assets and liabilities
(31
)
17,615
(9,289
)
(7,417
)
—
878
Net cash (used in) provided by operating activities
(31
)
78,290
345
(3,175
)
—
75,429
Cash flows from investing activities
Acquisitions, net of cash acquired
—
(11,845
)
—
—
—
(11,845
)
Capital expenditures
—
(6,977
)
(203
)
(313
)
—
(7,493
)
Proceeds from sale of fixed assets
—
213
—
—
—
213
Changes in restricted cash and cash equivalents
—
(45
)
—
—
—
(45
)
Intercompany investing activities
2,022
(11,622
)
—
(1,594
)
11,194
—
Net cash provided by (used in) investing activities
2,022
(30,276
)
(203
)
(1,907
)
11,194
(19,170
)
Cash flows from financing activities
Repayments of prior credit facility
—
(7,000
)
—
—
—
(7,000
)
Proceeds from exercise of stock options
4,613
—
—
—
—
4,613
Purchase of treasury stock
(6,604
)
—
—
—
—
(6,604
)
Intercompany financing activities
—
1,188
—
10,006
(11,194
)
—
Net cash (used in) provided by financing activities
(1,991
)
(5,812
)
—
10,006
(11,194
)
(8,991
)
Effect of exchange rates on cash
—
—
—
476
—
476
Cash and cash equivalents
Net increase for the period
—
42,202
142
5,400
—
47,744
Balance, beginning of the period
—
100,573
2,149
11,532
—
114,254
Balance, end of the period
$
—
$
142,775
$
2,291
$
16,932
$
—
$
161,998</t>
  </si>
  <si>
    <t>SUPPLEMENTAL CONDENSED CONSOLIDATING STATEMENTS OF CASH FLOWS (in thousands)
Year Ended December 31, 2014
Parent
Subsidiary
Guarantor
Non-Guarantor
Eliminations
Total
Cash flows from operating activities
Net income
$
12,140
$
15,186
$
7,438
$
4,734
$
(27,358
)
$
12,140
Adjustments to reconcile net income to cash (used in) provided by operating activities:
Depreciation and amortization
—
18,608
3,588
748
—
22,944
Amortization of financing costs
—
2,035
—
—
—
2,035
Provision for bad debts
—
—
8,991
—
—
8,991
Impairment Loss
—
3,129
—
—
—
3,129
Loss on early extinguishment of debt
—
2,523
202
—
—
2,725
Equity in income of subsidiaries
(12,140
)
(15,218
)
—
—
27,358
—
Stock-based compensation
—
8,849
27
—
—
8,876
Other non-cash items
—
52
284
1
—
337
Changes in operating assets and liabilities:
Net settlement receivables and liabilities
—
(31,414
)
141
594
—
(30,679
)
Other changes in operating assets and liabilities
(47
)
34,774
(20,047
)
(20,647
)
—
(5,967
)
Net cash (used in) provided by operating activities
(47
)
38,524
624
(14,570
)
—
24,531
Cash flows from investing activities
Acquisitions, net of cash acquired
—
(11,845
)
(1,056,155
)
—
—
(1,068,000
)
Capital expenditures
—
(5,465
)
(3,464
)
(9,092
)
—
(18,021
)
Repayments under development agreements
—
—
276
—
—
276
Changes in restricted cash and cash equivalents
—
(102
)
—
—
—
(102
)
Intercompany investing activities
6,889
(1,085,709
)
—
(1,425
)
1,080,245
—
Net cash provided by (used in) investing activities
6,889
(1,103,121
)
(1,059,343
)
(10,517
)
1,080,245
(1,085,847
)
Cash flows from financing activities
Repayments of prior credit facility
—
(103,000
)
—
—
—
(103,000
)
Proceeds from long-term debt
—
1,200,000
—
—
—
1,200,000
Debt issuance costs
—
(52,735
)
—
—
—
(52,735
)
Proceeds from exercise of stock options
5,338
—
—
—
—
5,338
Purchase of treasury stock
(12,180
)
—
—
—
—
(12,180
)
Intercompany financing activities
—
(12,098
)
1,063,059
29,284
(1,080,245
)
—
Net cash (used in) provided by financing activities
(6,842
)
1,032,167
1,063,059
29,284
(1,080,245
)
1,037,423
Effect of exchange rates on cash
—
—
—
(1,266
)
—
(1,266
)
Cash and cash equivalents
Net (decrease) increase for the period
—
(32,430
)
4,340
2,931
—
(25,159
)
Balance, beginning of the period
—
100,573
2,149
11,532
—
114,254
Balance, end of the period
$
—
$
68,143
$
6,489
$
14,463
$
—
$
89,095
SUPPLEMENTAL CONDENSED CONSOLIDATING STATEMENTS OF CASH FLOWS (in thousands)
Year Ended December 31, 2013
Parent
Subsidiary
Guarantor
Non-Guarantor
Eliminations
Total
Cash flows from operating activities
Net income
$
24,398
$
24,398
$
11,002
$
2,594
$
(37,994
)
$
24,398
Adjustments to reconcile net income to cash provided by (used in) operating activities:
Depreciation and amortization
—
16,403
1
534
—
16,938
Amortization of financing costs
—
1,793
—
—
—
1,793
Provision for bad debts
—
—
7,874
—
—
7,874
Equity in income of subsidiaries
(24,398
)
(13,596
)
—
—
37,994
—
Stock-based compensation
—
5,078
—
—
—
5,078
Other non-cash items
—
180
—
(2
)
—
178
Changes in operating assets and liabilities:
Net settlement receivables and liabilities
—
(44,264
)
—
(1,729
)
—
(45,993
)
Other changes in operating assets and liabilities
19
13,391
(18,880
)
(462
)
—
(5,932
)
Net cash provided by (used in) operating activities
19
3,383
(3
)
935
—
4,334
Cash flows from investing activities
Capital expenditures
—
(13,364
)
(330
)
(206
)
—
(13,900
)
Changes in restricted cash and cash equivalents
—
(90
)
—
—
—
(90
)
Intercompany investing activities
9,900
(4,676
)
—
—
(5,224
)
—
Net cash provided by (used in) investing activities
9,900
(18,130
)
(330
)
(206
)
(5,224
)
(13,990
)
Cash flows from financing activities
Repayments of prior credit facility
—
(18,500
)
—
—
—
(18,500
)
Debt issuance costs
—
(764
)
—
—
—
(764
)
Proceeds from exercise of stock options
8,431
—
—
—
—
8,431
Purchase of treasury stock
(18,350
)
—
—
—
—
(18,350
)
Intercompany financing activities
—
(7,056
)
2,000
(168
)
5,224
—
Net cash (used in) provided by financing activities
(9,919
)
(26,320
)
2,000
(168
)
5,224
(29,183
)
Effect of exchange rates on cash
—
—
—
73
—
73
Cash and cash equivalents
Net (decrease) increase for the period
—
(41,067
)
1,667
634
—
(38,766
)
Balance, beginning of the period
—
141,640
482
10,898
—
153,020
Balance, end of the period
$
—
$
100,573
$
2,149
$
11,532
$
—
$
114,254
SUPPLEMENTAL CONDENSED CONSOLIDATING STATEMENTS OF CASH FLOWS (in thousands)
Year Ended December 31, 2012
Parent
Subsidiary
Guarantor
Non-Guarantor
Eliminations
Total
Cash flows from operating activities
Net income
$
25,689
$
25,689
$
8,685
$
861
$
(35,235
)
$
25,689
Adjustments to reconcile net income to cash provided by operating activities:
Depreciation and amortization
—
16,160
5
474
—
16,639
Amortization of financing costs
—
1,485
—
—
—
1,485
Provision for bad debts
—
2,531
2,651
—
—
5,182
Equity (income) loss
(25,689
)
(9,546
)
—
—
35,235
—
Stock-based compensation
—
6,655
—
—
—
6,655
Other non-cash items
—
95
—
—
—
95
Changes in operating assets and liabilities:
Net settlement receivables and liabilities
—
88,354
—
2,999
—
91,353
Other changes in operating assets and liabilities
29
3,738
(10,705
)
17,328
—
10,390
Net cash provided by operating activities
29
135,161
636
21,662
—
157,488
Cash flows from investing activities
Capital expenditures
—
(11,546
)
(225
)
(1,015
)
—
(12,786
)
Changes in restricted cash and cash equivalents
—
255
—
—
—
255
Intercompany investing activities
(6,422
)
20,336
—
—
(13,914
)
—
Net cash (used in) provided by investing activities
(6,422
)
9,045
(225
)
(1,015
)
(13,914
)
(12,531
)
Cash flows from financing activities
Repayments of prior credit facility
—
(52,500
)
—
—
—
(52,500
)
Debt issuance costs
—
(676
)
—
—
—
(676
)
Proceeds from exercise of stock options
6,655
—
—
—
—
6,655
Purchase of treasury stock
(262
)
—
—
—
—
(262
)
Intercompany financing activities
—
2,844
—
(16,758
)
13,914
—
Net cash provided by (used in) financing activities
6,393
(50,332
)
—
(16,758
)
13,914
(46,783
)
Effect of exchange rates on cash
—
—
—
(689
)
—
(689
)
Cash and cash equivalents
Net increase for the period
—
93,874
411
3,200
—
97,485
Balance, beginning of the period
—
47,766
71
7,698
—
55,535
Balance, end of the period
$
—
$
141,640
$
482
$
10,898
$
—
$
153,020</t>
  </si>
  <si>
    <t>SUMMARY OF SIGNIFICANT ACCOUNTING POLICIES (Details) - USD ($) $ in Millions</t>
  </si>
  <si>
    <t>Property, Plant and Equipment [Line Items]</t>
  </si>
  <si>
    <t>Impairment of property, equipment or leasehold improvements</t>
  </si>
  <si>
    <t>Minimum</t>
  </si>
  <si>
    <t>Estimated life</t>
  </si>
  <si>
    <t>3 years</t>
  </si>
  <si>
    <t>Development And Placement Fee Agreements [Abstract]</t>
  </si>
  <si>
    <t>General term of the agreement</t>
  </si>
  <si>
    <t>12 months</t>
  </si>
  <si>
    <t>Maximum</t>
  </si>
  <si>
    <t>5 years</t>
  </si>
  <si>
    <t>83 months</t>
  </si>
  <si>
    <t>SUMMARY OF SIGNIFICANT ACCOUNTING POLICIES (Details 2) - USD ($) $ in Millions</t>
  </si>
  <si>
    <t>Finite-Lived Intangible Assets [Line Items]</t>
  </si>
  <si>
    <t>Useful life</t>
  </si>
  <si>
    <t>Impairment of Intangible Asset</t>
  </si>
  <si>
    <t>Internally-developed software | Maximum</t>
  </si>
  <si>
    <t>6 years</t>
  </si>
  <si>
    <t>SUMMARY OF SIGNIFICANT ACCOUNTING POLICIES (Details 3) - USD ($) $ in Thousands</t>
  </si>
  <si>
    <t>Other Accrued Expenses and Liabilities</t>
  </si>
  <si>
    <t>Total advertising, marketing and promotional costs</t>
  </si>
  <si>
    <t>Research and development costs</t>
  </si>
  <si>
    <t>EMPLOYEE BENEFIT PLAN</t>
  </si>
  <si>
    <t>Maximum contribution by employees of pre-tax earnings (as a percent)</t>
  </si>
  <si>
    <t>100.00%</t>
  </si>
  <si>
    <t>Matching contribution made by the entity</t>
  </si>
  <si>
    <t>SUMMARY OF SIGNIFICANT ACCOUNTING POLICIES (Details 4) - Fair Value Inputs Level2 [Member] - Senior credit facility $ in Millions</t>
  </si>
  <si>
    <t>Fair Value, Balance Sheet Grouping, Financial Statement Captions [Line Items]</t>
  </si>
  <si>
    <t>Senior credit facility</t>
  </si>
  <si>
    <t>Carrying Reported Amount Fair Value Disclosure [Member]</t>
  </si>
  <si>
    <t>SUMMARY OF SIGNIFICANT ACCOUNTING POLICIES (Details 5)</t>
  </si>
  <si>
    <t>Market Performance Based Options [Member]</t>
  </si>
  <si>
    <t>Stock-Based Compensation</t>
  </si>
  <si>
    <t>Vesting condition period over which average stock price should meet target prices</t>
  </si>
  <si>
    <t>30 days</t>
  </si>
  <si>
    <t>Vesting period</t>
  </si>
  <si>
    <t>4 years</t>
  </si>
  <si>
    <t>Stock Option [Member]</t>
  </si>
  <si>
    <t>Expiration period</t>
  </si>
  <si>
    <t>10 years</t>
  </si>
  <si>
    <t>BUSINESS COMBINATIONS (Details) - USD ($) $ / shares in Units, $ in Thousands</t>
  </si>
  <si>
    <t>Dec. 19, 2014</t>
  </si>
  <si>
    <t>Multimedia Games Holding Company Inc</t>
  </si>
  <si>
    <t>BUSINESS COMBINATIONS (Details 2) - USD ($) $ / shares in Units, shares in Thousands, $ in Thousands</t>
  </si>
  <si>
    <t>Apr. 30, 2014</t>
  </si>
  <si>
    <t>Newavemember [Member]</t>
  </si>
  <si>
    <t>Total merger consideration</t>
  </si>
  <si>
    <t>Total purchase price for Multimedia Games common stock (29,948 shares at $36.50 per share)</t>
  </si>
  <si>
    <t>Common stock shares issued (in shares)</t>
  </si>
  <si>
    <t>Share price (in dollars per share)</t>
  </si>
  <si>
    <t>Repayments of debt and other obligations</t>
  </si>
  <si>
    <t>Outstanding cash at acquisition date</t>
  </si>
  <si>
    <t>Total purchase consideration</t>
  </si>
  <si>
    <t>Multimedia Games Holding Company Inc | Equity Award Holders</t>
  </si>
  <si>
    <t>Cash consideration paid</t>
  </si>
  <si>
    <t>BUSINESS COMBINATIONS (Details 3) - USD ($) $ in Thousands</t>
  </si>
  <si>
    <t>Receivables acquired</t>
  </si>
  <si>
    <t>Inventory acquired</t>
  </si>
  <si>
    <t>Current Assets</t>
  </si>
  <si>
    <t>Other assets, long-term</t>
  </si>
  <si>
    <t>Deferred tax asset, non-current</t>
  </si>
  <si>
    <t>Net assets acquired</t>
  </si>
  <si>
    <t>BUSINESS COMBINATIONS (Details 4) - USD ($) $ / shares in Units, $ in Thousands</t>
  </si>
  <si>
    <t>Estimated Fair Value</t>
  </si>
  <si>
    <t>Purchased intangible assets</t>
  </si>
  <si>
    <t>Useful Life (years)</t>
  </si>
  <si>
    <t>Acquisition related costs</t>
  </si>
  <si>
    <t>Net Income (Loss) Attributable to Parent</t>
  </si>
  <si>
    <t>Effective tax rate used for adjustments</t>
  </si>
  <si>
    <t>35.00%</t>
  </si>
  <si>
    <t>Business Acquisition, Pro Forma Information [Abstract]</t>
  </si>
  <si>
    <t>Net (loss)</t>
  </si>
  <si>
    <t>Basic loss per share</t>
  </si>
  <si>
    <t>Diluted loss per share</t>
  </si>
  <si>
    <t>Gaming Equipment</t>
  </si>
  <si>
    <t>Leasehold and building improvements</t>
  </si>
  <si>
    <t>Machinery and equipment</t>
  </si>
  <si>
    <t>Other</t>
  </si>
  <si>
    <t>Discount rate (as a percent)</t>
  </si>
  <si>
    <t>15.50%</t>
  </si>
  <si>
    <t>Aggregate purchase price</t>
  </si>
  <si>
    <t>Aggregate purchase price expected to be paid</t>
  </si>
  <si>
    <t>Revenue</t>
  </si>
  <si>
    <t>Financial advisory and legal fees</t>
  </si>
  <si>
    <t>Multimedia Games Holding Company Inc | Fair Value Inputs Level2 [Member]</t>
  </si>
  <si>
    <t>Multimedia Games Holding Company Inc | Fair Value Inputs Level2 [Member] | Tradenames and trademarks</t>
  </si>
  <si>
    <t>Multimedia Games Holding Company Inc | Fair Value Inputs Level2 [Member] | Computer Software Intangible Asset [Member]</t>
  </si>
  <si>
    <t>Multimedia Games Holding Company Inc | Fair Value Inputs Level2 [Member] | Developed Technology [Member]</t>
  </si>
  <si>
    <t>Multimedia Games Holding Company Inc | Fair Value Inputs Level2 [Member] | Customer relationships</t>
  </si>
  <si>
    <t>Multimedia Games Holding Company Inc | Fair Value Inputs Level2 [Member] | Contract Rights</t>
  </si>
  <si>
    <t>Multimedia Games Holding Company Inc | Gaming Equipment</t>
  </si>
  <si>
    <t>Multimedia Games Holding Company Inc | Leasehold and building improvements</t>
  </si>
  <si>
    <t>Multimedia Games Holding Company Inc | Machinery and equipment</t>
  </si>
  <si>
    <t>Multimedia Games Holding Company Inc | Other</t>
  </si>
  <si>
    <t>Minimum | Computer Software Intangible Asset [Member]</t>
  </si>
  <si>
    <t>1 year</t>
  </si>
  <si>
    <t>Minimum | Customer relationships</t>
  </si>
  <si>
    <t>8 years</t>
  </si>
  <si>
    <t>Minimum | Other intangible asset</t>
  </si>
  <si>
    <t>10.00%</t>
  </si>
  <si>
    <t>Minimum | Gaming Equipment</t>
  </si>
  <si>
    <t>2 years</t>
  </si>
  <si>
    <t>Minimum | Machinery and equipment</t>
  </si>
  <si>
    <t>Minimum | Other</t>
  </si>
  <si>
    <t>Minimum | Multimedia Games Holding Company Inc | Fair Value Inputs Level2 [Member] | Tradenames and trademarks</t>
  </si>
  <si>
    <t>Minimum | Multimedia Games Holding Company Inc | Fair Value Inputs Level2 [Member] | Computer Software Intangible Asset [Member]</t>
  </si>
  <si>
    <t>Minimum | Multimedia Games Holding Company Inc | Fair Value Inputs Level2 [Member] | Developed Technology [Member]</t>
  </si>
  <si>
    <t>Minimum | Multimedia Games Holding Company Inc | Fair Value Inputs Level2 [Member] | Customer relationships</t>
  </si>
  <si>
    <t>Minimum | Multimedia Games Holding Company Inc | Fair Value Inputs Level2 [Member] | Contract Rights</t>
  </si>
  <si>
    <t>Minimum | Multimedia Games Holding Company Inc | Gaming Equipment</t>
  </si>
  <si>
    <t>Minimum | Multimedia Games Holding Company Inc | Machinery and equipment</t>
  </si>
  <si>
    <t>Minimum | Multimedia Games Holding Company Inc | Other</t>
  </si>
  <si>
    <t>Maximum | Computer Software Intangible Asset [Member]</t>
  </si>
  <si>
    <t>Maximum | Customer relationships</t>
  </si>
  <si>
    <t>12 years</t>
  </si>
  <si>
    <t>Maximum | Other intangible asset</t>
  </si>
  <si>
    <t>11.00%</t>
  </si>
  <si>
    <t>Maximum | Gaming Equipment</t>
  </si>
  <si>
    <t>Maximum | Machinery and equipment</t>
  </si>
  <si>
    <t>Maximum | Other</t>
  </si>
  <si>
    <t>7 years</t>
  </si>
  <si>
    <t>Maximum | Multimedia Games Holding Company Inc | Fair Value Inputs Level2 [Member] | Tradenames and trademarks</t>
  </si>
  <si>
    <t>Maximum | Multimedia Games Holding Company Inc | Fair Value Inputs Level2 [Member] | Computer Software Intangible Asset [Member]</t>
  </si>
  <si>
    <t>Maximum | Multimedia Games Holding Company Inc | Fair Value Inputs Level2 [Member] | Developed Technology [Member]</t>
  </si>
  <si>
    <t>Maximum | Multimedia Games Holding Company Inc | Fair Value Inputs Level2 [Member] | Customer relationships</t>
  </si>
  <si>
    <t>Maximum | Multimedia Games Holding Company Inc | Fair Value Inputs Level2 [Member] | Contract Rights</t>
  </si>
  <si>
    <t>Maximum | Multimedia Games Holding Company Inc | Gaming Equipment</t>
  </si>
  <si>
    <t>Maximum | Multimedia Games Holding Company Inc | Machinery and equipment</t>
  </si>
  <si>
    <t>Maximum | Multimedia Games Holding Company Inc | Other</t>
  </si>
  <si>
    <t>ATM FUNDING AGREEMENTS (Details) - USD ($) $ in Millions</t>
  </si>
  <si>
    <t>Jun. 30, 2012</t>
  </si>
  <si>
    <t>Site-Funded ATM liability</t>
  </si>
  <si>
    <t>Gains (losses) related to self-insurance</t>
  </si>
  <si>
    <t>Indemnification Guarantee [Member] | Cash [Member]</t>
  </si>
  <si>
    <t>Cash usage fees incurred</t>
  </si>
  <si>
    <t>Indemnification Guarantee [Member] | Contract Cash Solutions Agreement [Member] | Cash [Member]</t>
  </si>
  <si>
    <t>Outstanding balance of ATM cash utilized</t>
  </si>
  <si>
    <t>Indemnification Guarantee [Member] | Second Amendment Contract Cash Solutions Agreement [Member] | Cash [Member]</t>
  </si>
  <si>
    <t>Maximum amount</t>
  </si>
  <si>
    <t>TRADE RECEIVABLES (Details) - USD ($) $ in Thousands</t>
  </si>
  <si>
    <t>Balance at the beginning of the period</t>
  </si>
  <si>
    <t>Warranty expense provision</t>
  </si>
  <si>
    <t>Charge offs against reserve</t>
  </si>
  <si>
    <t>Balance at the end of the period</t>
  </si>
  <si>
    <t>Trade receivables, net</t>
  </si>
  <si>
    <t>Warranty and other trade receivables</t>
  </si>
  <si>
    <t>Kiosk Sales &amp; Services Reporting Units</t>
  </si>
  <si>
    <t>Gaming</t>
  </si>
  <si>
    <t>OTHER RECEIVABLES (Details) - USD ($) $ in Thousands</t>
  </si>
  <si>
    <t>Jul. 17, 2014</t>
  </si>
  <si>
    <t>Financing Receivable</t>
  </si>
  <si>
    <t>Notes and loans receivables, net of discount of $0 and $853, respectively</t>
  </si>
  <si>
    <t>Federal and state income tax receivable</t>
  </si>
  <si>
    <t>Total Other receivables</t>
  </si>
  <si>
    <t>Less: Notes and loans receivable, non-current</t>
  </si>
  <si>
    <t>Discount of notes receivable other</t>
  </si>
  <si>
    <t>Bee Caves Games, Inc</t>
  </si>
  <si>
    <t>Note receivable, Face Amount</t>
  </si>
  <si>
    <t>Note receivable, stated interest rate (as a percent)</t>
  </si>
  <si>
    <t>7.00%</t>
  </si>
  <si>
    <t>Note receivable, interest only payments term</t>
  </si>
  <si>
    <t>24 months</t>
  </si>
  <si>
    <t>Note receivable, Repayment of principle and interest term</t>
  </si>
  <si>
    <t>48 months</t>
  </si>
  <si>
    <t>PREPAID AND OTHER ASSETS (Details) - USD ($) $ in Thousands</t>
  </si>
  <si>
    <t>Prepaid expenses</t>
  </si>
  <si>
    <t>Deposit</t>
  </si>
  <si>
    <t>Total prepaid expenses and other assets</t>
  </si>
  <si>
    <t>Other assets non-current</t>
  </si>
  <si>
    <t>Prepaid expense And Deposits non-current</t>
  </si>
  <si>
    <t>Total other assets, non-current</t>
  </si>
  <si>
    <t>INVENTORY (Details) - USD ($) $ in Thousands</t>
  </si>
  <si>
    <t>Raw materials and component parts, net of reserves of $0 and $22, respectively</t>
  </si>
  <si>
    <t>Work in progress</t>
  </si>
  <si>
    <t>Finished goods</t>
  </si>
  <si>
    <t>Inventory, Net, Total</t>
  </si>
  <si>
    <t>Raw materials and component parts, reserves</t>
  </si>
  <si>
    <t>DEVELOPMENT AND PLACEMENT FEE AGREEMENTS (Details) $ in Millions</t>
  </si>
  <si>
    <t>Mar. 07, 2013USD ($)item</t>
  </si>
  <si>
    <t>Nov. 19, 2012USD ($)item</t>
  </si>
  <si>
    <t>Jan. 31, 2013item</t>
  </si>
  <si>
    <t>Nov. 30, 2012item</t>
  </si>
  <si>
    <t>Collaborative Arrangements and Non-collaborative Arrangement Transactions [Line Items]</t>
  </si>
  <si>
    <t>Chickasaw Nation | Winstar World Casino</t>
  </si>
  <si>
    <t>Payment advances made under development and placement fee agreements | $</t>
  </si>
  <si>
    <t>Number of unit placements received</t>
  </si>
  <si>
    <t>Period covered for units placement received</t>
  </si>
  <si>
    <t>68 months</t>
  </si>
  <si>
    <t>Number of installments made</t>
  </si>
  <si>
    <t>Chickasaw Nation | Six casino locations across Oklahoma</t>
  </si>
  <si>
    <t>Number of unit placement with period coverage extension</t>
  </si>
  <si>
    <t>Number of casino location with period coverage extension</t>
  </si>
  <si>
    <t>Additional term</t>
  </si>
  <si>
    <t>50 months</t>
  </si>
  <si>
    <t>PROPERTY, EQUIPMENT AND LEASED ASSETS (Details) - USD ($) $ in Thousands</t>
  </si>
  <si>
    <t>Cost</t>
  </si>
  <si>
    <t>Accumulated Depreciation</t>
  </si>
  <si>
    <t>Net Book Value</t>
  </si>
  <si>
    <t>Depreciation expense</t>
  </si>
  <si>
    <t>Rental Pool Deployed Member</t>
  </si>
  <si>
    <t>Rental Pool Deployed Member | Minimum</t>
  </si>
  <si>
    <t>Rental Pool Deployed Member | Maximum</t>
  </si>
  <si>
    <t>Represents the Rental pool which is undeployed.</t>
  </si>
  <si>
    <t>Represents the Rental pool which is undeployed. | Minimum</t>
  </si>
  <si>
    <t>Represents the Rental pool which is undeployed. | Maximum</t>
  </si>
  <si>
    <t>Automated Teller Machine Equipment [Member]</t>
  </si>
  <si>
    <t>Automated Teller Machine Equipment [Member] | Maximum</t>
  </si>
  <si>
    <t>Office Computer And Other Equipment [Member]</t>
  </si>
  <si>
    <t>Office Computer And Other Equipment [Member] | Maximum</t>
  </si>
  <si>
    <t>Leasehold And Building Improvements [Member]</t>
  </si>
  <si>
    <t>Machinery and equipment | Minimum</t>
  </si>
  <si>
    <t>Machinery and equipment | Maximum</t>
  </si>
  <si>
    <t>Cash Advance Equipment [Member]</t>
  </si>
  <si>
    <t>Cash Advance Equipment [Member] | Maximum</t>
  </si>
  <si>
    <t>Other | Minimum</t>
  </si>
  <si>
    <t>Other | Maximum</t>
  </si>
  <si>
    <t>GOODWILL AND OTHER INTANGIBLE ASSETS (Details) - USD ($) $ in Thousands</t>
  </si>
  <si>
    <t>Changes in the carrying amount of goodwill</t>
  </si>
  <si>
    <t>Foreign translation adjustment</t>
  </si>
  <si>
    <t>Goodwill, Acquired During Period</t>
  </si>
  <si>
    <t>Key assumptions used in estimating fair value under the discounted cash flow approach and under the income approach</t>
  </si>
  <si>
    <t>Goodwill impairment</t>
  </si>
  <si>
    <t>Projected compound average revenue growth rates (as a percent)</t>
  </si>
  <si>
    <t>0.00%</t>
  </si>
  <si>
    <t>Terminal value growth rate (as a percent)</t>
  </si>
  <si>
    <t>1.00%</t>
  </si>
  <si>
    <t>Multiple of revenue</t>
  </si>
  <si>
    <t>Multiple of EBITDA</t>
  </si>
  <si>
    <t>4.00%</t>
  </si>
  <si>
    <t>2.50%</t>
  </si>
  <si>
    <t>Cash Advance [Member]</t>
  </si>
  <si>
    <t>Automated Teller Machine [Member]</t>
  </si>
  <si>
    <t>Check Services [Member]</t>
  </si>
  <si>
    <t>Other Revenues [Member]</t>
  </si>
  <si>
    <t>Other Revenues [Member] | Central Credit Reporting Units</t>
  </si>
  <si>
    <t>Other Revenues [Member] | Kiosk Sales &amp; Services Reporting Units</t>
  </si>
  <si>
    <t>11.50%</t>
  </si>
  <si>
    <t>GOODWILL AND OTHER INTANGIBLE ASSETS (Details 2) - USD ($) $ in Thousands</t>
  </si>
  <si>
    <t>Accumulated Amortization</t>
  </si>
  <si>
    <t>Amortization of Intangible Assets</t>
  </si>
  <si>
    <t>Anticipated amortization expense related to other intangible assets</t>
  </si>
  <si>
    <t>Thereafter</t>
  </si>
  <si>
    <t>Contract rights under development and placement fee agreements</t>
  </si>
  <si>
    <t>Contract rights under development and placement fee agreements | Minimum</t>
  </si>
  <si>
    <t>Contract rights under development and placement fee agreements | Maximum</t>
  </si>
  <si>
    <t>Customer Contracts [Member]</t>
  </si>
  <si>
    <t>Customer Contracts [Member] | Minimum</t>
  </si>
  <si>
    <t>Customer Contracts [Member] | Maximum</t>
  </si>
  <si>
    <t>14 years</t>
  </si>
  <si>
    <t>Customer relationships</t>
  </si>
  <si>
    <t>Customer relationships | Minimum</t>
  </si>
  <si>
    <t>Customer relationships | Maximum</t>
  </si>
  <si>
    <t>Internally-developed software</t>
  </si>
  <si>
    <t>Development costs capitalized</t>
  </si>
  <si>
    <t>Internally-developed software | Minimum</t>
  </si>
  <si>
    <t>Computer Software Intangible Asset [Member]</t>
  </si>
  <si>
    <t>Computer Software Intangible Asset [Member] | Minimum</t>
  </si>
  <si>
    <t>Computer Software Intangible Asset [Member] | Maximum</t>
  </si>
  <si>
    <t>Patents Trademarks and Other Member</t>
  </si>
  <si>
    <t>Patents Trademarks and Other Member | Minimum</t>
  </si>
  <si>
    <t>Patents Trademarks and Other Member | Maximum</t>
  </si>
  <si>
    <t>17 years</t>
  </si>
  <si>
    <t>Online payment processing</t>
  </si>
  <si>
    <t>ACCOUNTS PAYABLE AND ACCRUED EXPENSES (Details) - USD ($) $ in Thousands</t>
  </si>
  <si>
    <t>Trade accounts payable</t>
  </si>
  <si>
    <t>Accrued Interest</t>
  </si>
  <si>
    <t>Payroll and related expenses</t>
  </si>
  <si>
    <t>Deferred and unearned revenues</t>
  </si>
  <si>
    <t>Cash access Processing and related expenses</t>
  </si>
  <si>
    <t>Accrued Taxes</t>
  </si>
  <si>
    <t>Total accounts payable and accrued expenses</t>
  </si>
  <si>
    <t>LONG-TERM DEBT (Details) - USD ($) $ in Thousands</t>
  </si>
  <si>
    <t>BORROWINGS</t>
  </si>
  <si>
    <t>Total Debt</t>
  </si>
  <si>
    <t>Less: original issue discount</t>
  </si>
  <si>
    <t>Borrowings</t>
  </si>
  <si>
    <t>Less: current portion of long-term debt</t>
  </si>
  <si>
    <t>Total debt after discount</t>
  </si>
  <si>
    <t>Agreed upon time commercially reasonable efforts are to be made to aid purchasers in the resale of Notes</t>
  </si>
  <si>
    <t>Maturities of the Company's borrowings (excluding excess cash flow payments)</t>
  </si>
  <si>
    <t>Credit Facilities</t>
  </si>
  <si>
    <t>Holdings ceases to own of equity interests of GCA (as a percent)</t>
  </si>
  <si>
    <t>Credit Facilities | Minimum</t>
  </si>
  <si>
    <t>Percentage Of Acquisition Of Voting Interests Of Holdings Capital Stock By Third Person</t>
  </si>
  <si>
    <t>Senior secured term Loan</t>
  </si>
  <si>
    <t>Senior secured notes</t>
  </si>
  <si>
    <t>Redemption price (as a percent)</t>
  </si>
  <si>
    <t>Aggregate principal amount of Senior Notes</t>
  </si>
  <si>
    <t>Redemption price from initially outstanding aggregate principal amount (as a percent)</t>
  </si>
  <si>
    <t>98.921%</t>
  </si>
  <si>
    <t>Principal amount to be paid immediately in event of default (as a percent)</t>
  </si>
  <si>
    <t>25.00%</t>
  </si>
  <si>
    <t>Proceeds from sale of Notes</t>
  </si>
  <si>
    <t>Commission</t>
  </si>
  <si>
    <t>Additional debt issuance cost</t>
  </si>
  <si>
    <t>Senior unsecured notes</t>
  </si>
  <si>
    <t>Senior unsecured notes | Registration rights agreement | Maximum</t>
  </si>
  <si>
    <t>Maximum number of anniversaries from effective date of shelf registration in which to keep shelf registration effective</t>
  </si>
  <si>
    <t>Number of anniversaries from date of registration rights agreement upon which obligations to complete exchange offer and or shelf registration statement will terminate</t>
  </si>
  <si>
    <t>LONG-TERM DEBT (Details 2) - USD ($) $ in Thousands</t>
  </si>
  <si>
    <t>1 Months Ended</t>
  </si>
  <si>
    <t>May. 31, 2014</t>
  </si>
  <si>
    <t>Debt issuance costs and fees</t>
  </si>
  <si>
    <t>Debt instrument term</t>
  </si>
  <si>
    <t>Notes stated interest percentage</t>
  </si>
  <si>
    <t>7.75%</t>
  </si>
  <si>
    <t>Term Loan [Member]</t>
  </si>
  <si>
    <t>6.25%</t>
  </si>
  <si>
    <t>Term Loan [Member] | London Interbank Offered Rate L I B O R [Member]</t>
  </si>
  <si>
    <t>Variable rate basis</t>
  </si>
  <si>
    <t>LIBOR</t>
  </si>
  <si>
    <t>Term Loan [Member] | London Interbank Offered Rate L I B O R [Member] | Minimum</t>
  </si>
  <si>
    <t>Variable rate of debt (as a percent)</t>
  </si>
  <si>
    <t>Revolving Credit Facility [Member]</t>
  </si>
  <si>
    <t>Maximum borrowing capacity</t>
  </si>
  <si>
    <t>Revolving Credit Facility [Member] | London Interbank Offered Rate L I B O R [Member]</t>
  </si>
  <si>
    <t>Interest rate margin</t>
  </si>
  <si>
    <t>4.75%</t>
  </si>
  <si>
    <t>Revolving Credit Facility [Member] | London Interbank Offered Rate L I B O R [Member] | Minimum</t>
  </si>
  <si>
    <t>Premium on principal repayment</t>
  </si>
  <si>
    <t>Credit Facilities | Federal funds effective rate</t>
  </si>
  <si>
    <t>0.50%</t>
  </si>
  <si>
    <t>Credit Facilities | LIBOR (after taking account of any applicable floor) applicable for an interest period of one month</t>
  </si>
  <si>
    <t>Credit Facilities | Senior secured term Loan</t>
  </si>
  <si>
    <t>Credit Facilities | Senior secured term Loan | London Interbank Offered Rate L I B O R [Member]</t>
  </si>
  <si>
    <t>5.25%</t>
  </si>
  <si>
    <t>Credit Facilities | Senior secured notes</t>
  </si>
  <si>
    <t>LONG-TERM DEBT (Details 3) - USD ($) $ in Thousands</t>
  </si>
  <si>
    <t>Senior unsecured notes | Maximum</t>
  </si>
  <si>
    <t>Maximum additional interest rate</t>
  </si>
  <si>
    <t>Registration rights agreement | Senior unsecured notes | Exchange Offer Not Completed Or Shelf Registration Not Effective By December192015 First90 Day Period</t>
  </si>
  <si>
    <t>0.25%</t>
  </si>
  <si>
    <t>Registration rights agreement | Senior unsecured notes | Exchange Offer Not Completed Or Shelf Registration Not Effective By December192015 Each Subsequent90 Day Period Member</t>
  </si>
  <si>
    <t>Registration rights agreement | Senior unsecured notes | Exchange Offer Not Completed Or Shelf Registration Not Effective By December192015 Each Subsequent90 Day Period Member | Maximum</t>
  </si>
  <si>
    <t>Maximum additional rate per annum increase</t>
  </si>
  <si>
    <t>COMMITMENTS AND CONTINGENCIES (Details) $ in Thousands</t>
  </si>
  <si>
    <t>Mar. 31, 2015USD ($)item</t>
  </si>
  <si>
    <t>Jun. 30, 2015USD ($)</t>
  </si>
  <si>
    <t>Dec. 31, 2014USD ($)item</t>
  </si>
  <si>
    <t>Litigation Settlement Awards</t>
  </si>
  <si>
    <t>Total rent expense</t>
  </si>
  <si>
    <t>Minimum aggregate rental commitment under all non-cancelable operating leases</t>
  </si>
  <si>
    <t>Alabama Litigation Member</t>
  </si>
  <si>
    <t>Number of lawsuits involved | item</t>
  </si>
  <si>
    <t>Period of games played</t>
  </si>
  <si>
    <t>6 months</t>
  </si>
  <si>
    <t>United States District Court | Multimedia Games Shareholder Litigation | Maximum</t>
  </si>
  <si>
    <t>Attorneys's fee paid by Holdings</t>
  </si>
  <si>
    <t>SHAREHOLDERS' EQUITY (Details) - USD ($)</t>
  </si>
  <si>
    <t>24 Months Ended</t>
  </si>
  <si>
    <t>Common Stock Repurchase Program</t>
  </si>
  <si>
    <t>Preferred stock, shares authorized</t>
  </si>
  <si>
    <t>Preferred stock, shares outstanding</t>
  </si>
  <si>
    <t>Common stock, votes per share</t>
  </si>
  <si>
    <t>Period of share repurchase under new share repurchase program</t>
  </si>
  <si>
    <t>Shares of common stock repurchased</t>
  </si>
  <si>
    <t>Aggregate purchase price of shares repurchased</t>
  </si>
  <si>
    <t>Payment for repurchase of shares</t>
  </si>
  <si>
    <t>Total Number of Shares Purchased or Withheld</t>
  </si>
  <si>
    <t>Balance outstanding at the beginning of the period (in shares)</t>
  </si>
  <si>
    <t>Shares repurchased under the current plan</t>
  </si>
  <si>
    <t>Shares withheld from restricted stock vesting</t>
  </si>
  <si>
    <t>Balance outstanding at the end of the period (in shares)</t>
  </si>
  <si>
    <t>Cost of Shares Purchased or Withheld</t>
  </si>
  <si>
    <t>Balance outstanding at the beginning of the period (in dollars)</t>
  </si>
  <si>
    <t>Shares repurchased under the current plan (in dollars)</t>
  </si>
  <si>
    <t>Shares withheld from restricted stock vesting (in dollars)</t>
  </si>
  <si>
    <t>Balance outstanding at the end of the period (in dollars)</t>
  </si>
  <si>
    <t>Average Price per Share Purchased or Withheld (Per Share)</t>
  </si>
  <si>
    <t>Balance outstanding at the beginning of the period (in dollars per share)</t>
  </si>
  <si>
    <t>Shares repurchased under the current plan (in dollars per share)</t>
  </si>
  <si>
    <t>Shares withheld from restricted stock vesting (in dollars per share)</t>
  </si>
  <si>
    <t>Balance outstanding at the end of the period (in dollars per share)</t>
  </si>
  <si>
    <t>Authorized repurchase amount</t>
  </si>
  <si>
    <t>WEIGHTED AVERAGE COMMON SHARES (Details) - shares shares in Thousands</t>
  </si>
  <si>
    <t>Weighted-average number of common shares outstanding used in the computation of basic and diluted earnings per share</t>
  </si>
  <si>
    <t>Weighted average number of common shares outstanding - basic</t>
  </si>
  <si>
    <t>Potential dilution from equity awards(1)</t>
  </si>
  <si>
    <t>Weighted average number of common shares outstanding - diluted</t>
  </si>
  <si>
    <t>Anti-dilutive equity awards excluded from computation of earnings per share (in shares)</t>
  </si>
  <si>
    <t>SHARE-BASED COMPENSATION - Award Activity (Details) - USD ($) $ in Thousands</t>
  </si>
  <si>
    <t>2005 Plan</t>
  </si>
  <si>
    <t>Equity Awards Available for Grant</t>
  </si>
  <si>
    <t>Shares of reserved common stock increased annually</t>
  </si>
  <si>
    <t>2014 Plan</t>
  </si>
  <si>
    <t>Equity Incentive Awards</t>
  </si>
  <si>
    <t>Stock Options Granted</t>
  </si>
  <si>
    <t>Granted (in shares)</t>
  </si>
  <si>
    <t>Exercised options (in shares)</t>
  </si>
  <si>
    <t>Canceled or forfeited (in shares)</t>
  </si>
  <si>
    <t>Merger conversion (in shares)</t>
  </si>
  <si>
    <t>Weighted-average assumptions used in estimating fair value</t>
  </si>
  <si>
    <t>Risk-free interest rate (as a percent)</t>
  </si>
  <si>
    <t>Expected life of options</t>
  </si>
  <si>
    <t>Expected volatility (as a percent)</t>
  </si>
  <si>
    <t>53.00%</t>
  </si>
  <si>
    <t>54.00%</t>
  </si>
  <si>
    <t>61.00%</t>
  </si>
  <si>
    <t>62.00%</t>
  </si>
  <si>
    <t>Expected dividend yield (as a percent)</t>
  </si>
  <si>
    <t>Time Based Options [Member]</t>
  </si>
  <si>
    <t>43.00%</t>
  </si>
  <si>
    <t>Time Based Options [Member] | 2005 Plan</t>
  </si>
  <si>
    <t>Vesting rate (as a percent)</t>
  </si>
  <si>
    <t>Vesting period for 25% of shares</t>
  </si>
  <si>
    <t>Vesting period for remaining shares</t>
  </si>
  <si>
    <t>36 months</t>
  </si>
  <si>
    <t>Time Based Options [Member] | 2014 Plan</t>
  </si>
  <si>
    <t>FiveyearCliffVestingTimebasedOptions [Member]</t>
  </si>
  <si>
    <t>2.00%</t>
  </si>
  <si>
    <t>52.00%</t>
  </si>
  <si>
    <t>SixyearCliffVestingTimebasedOptions [Member]</t>
  </si>
  <si>
    <t>58.00%</t>
  </si>
  <si>
    <t>47.00%</t>
  </si>
  <si>
    <t>Market Performance Based Options [Member] | Chief Executive Officer [Member]</t>
  </si>
  <si>
    <t>51.00%</t>
  </si>
  <si>
    <t>Market Performance Based Options [Member] | ExecutiveOfficer [Member]</t>
  </si>
  <si>
    <t>Restricted Stock [Member]</t>
  </si>
  <si>
    <t>Restricted Stock Granted</t>
  </si>
  <si>
    <t>Vested (in shares)</t>
  </si>
  <si>
    <t>Forfeited (in shares)</t>
  </si>
  <si>
    <t>SHARE-BASED COMPENSATION - Stock Options, Weighted Average Assumptions (Details)</t>
  </si>
  <si>
    <t>SHARE-BASED COMPENSATION - Stock Options, Activity (Details) - USD ($) $ / shares in Units, shares in Thousands</t>
  </si>
  <si>
    <t>9 Months Ended</t>
  </si>
  <si>
    <t>Additional disclosures</t>
  </si>
  <si>
    <t>Vested and expected to vest (in shares)</t>
  </si>
  <si>
    <t>Balance exercisable at the end of the period (in shares)</t>
  </si>
  <si>
    <t>Weighted Average Exercise Price</t>
  </si>
  <si>
    <t>Granted (in dollars per share)</t>
  </si>
  <si>
    <t>Exercised options (in dollars per share)</t>
  </si>
  <si>
    <t>Canceled or forfeited (in dollars per share)</t>
  </si>
  <si>
    <t>Vested and expected to vest (in dollars per share)</t>
  </si>
  <si>
    <t>Balance exercisable at the end of the period (in dollars per share)</t>
  </si>
  <si>
    <t>Weighted Average Life Remaining</t>
  </si>
  <si>
    <t>Balance outstanding at the beginning of the period</t>
  </si>
  <si>
    <t>6 years 7 months 6 days</t>
  </si>
  <si>
    <t>6 years 6 months</t>
  </si>
  <si>
    <t>5 years 10 months 24 days</t>
  </si>
  <si>
    <t>Balance outstanding at the end of the period</t>
  </si>
  <si>
    <t>Vested and expected to vest</t>
  </si>
  <si>
    <t>6 years 3 months 18 days</t>
  </si>
  <si>
    <t>6 years 9 months 18 days</t>
  </si>
  <si>
    <t>6 years 2 months 12 days</t>
  </si>
  <si>
    <t>Balance exercisable at the end of the period</t>
  </si>
  <si>
    <t>4 years 4 months 24 days</t>
  </si>
  <si>
    <t>3 years 8 months 12 days</t>
  </si>
  <si>
    <t>Aggregate Intrinsic Value</t>
  </si>
  <si>
    <t>Vested and expected to vest (in dollars)</t>
  </si>
  <si>
    <t>Balance exercisable at the end of the period (in dollars)</t>
  </si>
  <si>
    <t>Weighted average grant date fair value (in dollars per share)</t>
  </si>
  <si>
    <t>Total intrinsic value of options exercised</t>
  </si>
  <si>
    <t>Unrecognized compensation expense</t>
  </si>
  <si>
    <t>Weighted-average period for recognition of unrecognized compensation expense</t>
  </si>
  <si>
    <t>3 years 1 month 6 days</t>
  </si>
  <si>
    <t>2 years 10 months 24 days</t>
  </si>
  <si>
    <t>Non-cash compensation expense</t>
  </si>
  <si>
    <t>Merger Conversion (in dollar per share)</t>
  </si>
  <si>
    <t>SHARE-BASED COMPENSATION - Restricted Stock (Details) - Restricted Stock [Member] - $ / shares</t>
  </si>
  <si>
    <t>Weighted Average Grant Date Fair Value (in dollars per share)</t>
  </si>
  <si>
    <t>Vested (in dollars per share)</t>
  </si>
  <si>
    <t>Forfeited (in dollars per share)</t>
  </si>
  <si>
    <t>SHARE-BASED COMPENSATION - Restricted Stock, Additional Details (Details) - Restricted Stock [Member] - USD ($) $ in Millions</t>
  </si>
  <si>
    <t>Total fair value of shares vested</t>
  </si>
  <si>
    <t>2 years 9 months 18 days</t>
  </si>
  <si>
    <t>2 years 7 months 6 days</t>
  </si>
  <si>
    <t>3 years 3 months 18 days</t>
  </si>
  <si>
    <t>SHARE-BASED COMPENSATION (Details 6) shares in Thousands</t>
  </si>
  <si>
    <t>Dec. 31, 2014$ / sharesshares</t>
  </si>
  <si>
    <t>Options Outstanding</t>
  </si>
  <si>
    <t>Number Outstanding (in shares) | shares</t>
  </si>
  <si>
    <t>Options Exercisable</t>
  </si>
  <si>
    <t>Number Exercisable (in shares) | shares</t>
  </si>
  <si>
    <t>Exercise Price Range Dollars0.00 To Dollars5.99 [Member]</t>
  </si>
  <si>
    <t>Range of Exercise Prices</t>
  </si>
  <si>
    <t>Exercise prices, high end of range (in dollars per share)</t>
  </si>
  <si>
    <t>Weighted Average Remaining Contract Life</t>
  </si>
  <si>
    <t>Weighted Average Exercise Prices (in dollars per share)</t>
  </si>
  <si>
    <t>Weighted Average Exercise Price (in dollars per share)</t>
  </si>
  <si>
    <t>Exercise Price Range Dollars6.00 To Dollars8.99 [Member]</t>
  </si>
  <si>
    <t>Exercise prices, low end of range (in dollars per share)</t>
  </si>
  <si>
    <t>7 years 9 months 18 days</t>
  </si>
  <si>
    <t>Exercise Price Range Dollars9.00 To Dollars12.99 [Member]</t>
  </si>
  <si>
    <t>Exercise Price Range Dollars13.00 To Dollars13.99 [Member]</t>
  </si>
  <si>
    <t>1 month 6 days</t>
  </si>
  <si>
    <t>Exercise Price Range Dollars14.00 To Dollars14.99 [Member]</t>
  </si>
  <si>
    <t>1 year 4 months 24 days</t>
  </si>
  <si>
    <t>Exercise Price Range Dollars15.00 To Dollars15.99 [Member]</t>
  </si>
  <si>
    <t>Exercise Price Range Dollars16.00 To Dollars18.99 [Member]</t>
  </si>
  <si>
    <t>1 year 6 months</t>
  </si>
  <si>
    <t>INCOME TAXES (Details) - USD ($) $ in Thousands</t>
  </si>
  <si>
    <t>Consolidated income before tax</t>
  </si>
  <si>
    <t>Domestic</t>
  </si>
  <si>
    <t>Foreign</t>
  </si>
  <si>
    <t>Income tax provision</t>
  </si>
  <si>
    <t>Total income tax provision</t>
  </si>
  <si>
    <t>Income tax provision components</t>
  </si>
  <si>
    <t>Current</t>
  </si>
  <si>
    <t>Deferred</t>
  </si>
  <si>
    <t>Reconciliation of the federal statutory rate and the Company's effective income tax rate</t>
  </si>
  <si>
    <t>Statutory federal rate (as a percent)</t>
  </si>
  <si>
    <t>Foreign provision (as a percent)</t>
  </si>
  <si>
    <t>(3.60%)</t>
  </si>
  <si>
    <t>(1.00%)</t>
  </si>
  <si>
    <t>(0.40%)</t>
  </si>
  <si>
    <t>State/province income tax (as a percent)</t>
  </si>
  <si>
    <t>0.90%</t>
  </si>
  <si>
    <t>1.30%</t>
  </si>
  <si>
    <t>1.70%</t>
  </si>
  <si>
    <t>Non-deductible compensation cost (as a percent)</t>
  </si>
  <si>
    <t>0.70%</t>
  </si>
  <si>
    <t>1.10%</t>
  </si>
  <si>
    <t>0.20%</t>
  </si>
  <si>
    <t>Non-deductible acquistion cost (as a percent)</t>
  </si>
  <si>
    <t>5.90%</t>
  </si>
  <si>
    <t>Change in valuation allowance (as a percent)</t>
  </si>
  <si>
    <t>(0.90%)</t>
  </si>
  <si>
    <t>Adjustment to carrying value (as a percent)</t>
  </si>
  <si>
    <t>1.90%</t>
  </si>
  <si>
    <t>0.30%</t>
  </si>
  <si>
    <t>(2.20%)</t>
  </si>
  <si>
    <t>Foreign dividends and IRC Sec. 956 inclusions, net of foreign tax deduction (as a percent)</t>
  </si>
  <si>
    <t>(0.10%)</t>
  </si>
  <si>
    <t>0.10%</t>
  </si>
  <si>
    <t>Non-deductible expenses and other items (as a percent)</t>
  </si>
  <si>
    <t>0.40%</t>
  </si>
  <si>
    <t>Effective Income Tax Rate Reconciliation, Percent, Total</t>
  </si>
  <si>
    <t>41.00%</t>
  </si>
  <si>
    <t>81.20%</t>
  </si>
  <si>
    <t>37.30%</t>
  </si>
  <si>
    <t>34.70%</t>
  </si>
  <si>
    <t>35.80%</t>
  </si>
  <si>
    <t>35.70%</t>
  </si>
  <si>
    <t>40.20%</t>
  </si>
  <si>
    <t>36.50%</t>
  </si>
  <si>
    <t>INCOME TAXES (Details 2) - USD ($) $ in Thousands</t>
  </si>
  <si>
    <t>Deferred income tax assets related to:</t>
  </si>
  <si>
    <t>Intangibles</t>
  </si>
  <si>
    <t>Net operating losses</t>
  </si>
  <si>
    <t>Stock compensation expense</t>
  </si>
  <si>
    <t>Accounts receivable allowances</t>
  </si>
  <si>
    <t>Accrued and prepaid expenses</t>
  </si>
  <si>
    <t>Long-term debt</t>
  </si>
  <si>
    <t>Tax credits</t>
  </si>
  <si>
    <t>Property, equipment and leasehold improvements</t>
  </si>
  <si>
    <t>Valuation allowance</t>
  </si>
  <si>
    <t>Total deferred income tax assets</t>
  </si>
  <si>
    <t>Property, equipment and leased assets</t>
  </si>
  <si>
    <t>Total deferred income tax liabilities</t>
  </si>
  <si>
    <t>Deferred income taxes, net</t>
  </si>
  <si>
    <t>Gross increases - tax positions in current period</t>
  </si>
  <si>
    <t>Unrecognized tax benefit at the end of the period</t>
  </si>
  <si>
    <t>Other disclosures</t>
  </si>
  <si>
    <t>Unrepatriated earnings</t>
  </si>
  <si>
    <t>Increase in equity when deferred tax assets will be realized</t>
  </si>
  <si>
    <t>INCOME TAXES (Details 3) - USD ($) $ in Thousands</t>
  </si>
  <si>
    <t>Operating Loss Carryforwards [Line Items]</t>
  </si>
  <si>
    <t>Accumulated net operating losses, tax effect</t>
  </si>
  <si>
    <t>Foreign valuation allowance related to net operating loss carry forwards</t>
  </si>
  <si>
    <t>Internal Revenue Service I R S [Member]</t>
  </si>
  <si>
    <t>Accumulated net operating losses</t>
  </si>
  <si>
    <t>Operating loss carryforward period</t>
  </si>
  <si>
    <t>20 years</t>
  </si>
  <si>
    <t>State And Local Jurisdiction [Member]</t>
  </si>
  <si>
    <t>Valuation allowance related to net operating loss carry forwards</t>
  </si>
  <si>
    <t>INCOME TAXES (Details 4) - USD ($) $ in Thousands</t>
  </si>
  <si>
    <t>May. 14, 2004</t>
  </si>
  <si>
    <t>Difference between assets for financial accounting and tax purposes from a significant balance of acquired goodwill</t>
  </si>
  <si>
    <t>Difference between assets for financial accounting and tax purposes from pre-existing goodwill prior to the conversion</t>
  </si>
  <si>
    <t>Goodwill amortization period for tax purposes</t>
  </si>
  <si>
    <t>15 years</t>
  </si>
  <si>
    <t>Difference in annual pretax income between tax purposes and financial accounting purposes due to amortization of goodwill for tax purposes</t>
  </si>
  <si>
    <t>Estimated blended domestic effective tax rate (as a percent)</t>
  </si>
  <si>
    <t>36.30%</t>
  </si>
  <si>
    <t>Difference in tax payments between tax purposes and annual provision for financial accounting purposes at an estimated blended domestic effective tax rate (as a percent)</t>
  </si>
  <si>
    <t>Expected aggregate cash savings over the remaining life of the portion of deferred tax asset related to the conversion</t>
  </si>
  <si>
    <t>Unrecognized Tax Benefits</t>
  </si>
  <si>
    <t>RELATED PARTY TRANSACTIONS (Details) $ in Millions</t>
  </si>
  <si>
    <t>Oct. 31, 2012USD ($)</t>
  </si>
  <si>
    <t>Brokerage Firm [Member]</t>
  </si>
  <si>
    <t>Amount received by brokerage firm as compensation for acting as the entity's broker</t>
  </si>
  <si>
    <t>SEGMENT INFORMATION (Details) $ in Thousands</t>
  </si>
  <si>
    <t>15 Months Ended</t>
  </si>
  <si>
    <t>Jun. 30, 2015item</t>
  </si>
  <si>
    <t>Mar. 31, 2015item</t>
  </si>
  <si>
    <t>Jun. 30, 2014item</t>
  </si>
  <si>
    <t>Dec. 31, 2013item</t>
  </si>
  <si>
    <t>Dec. 31, 2012item</t>
  </si>
  <si>
    <t>Major Customers</t>
  </si>
  <si>
    <t>Number of customers individually exceeding 10% of consolidated revenue</t>
  </si>
  <si>
    <t>Number of major customers</t>
  </si>
  <si>
    <t>Amount of significant assets in foreign locations | $</t>
  </si>
  <si>
    <t>Five Largest Customers [Member]</t>
  </si>
  <si>
    <t>Concentration risk (as a percent)</t>
  </si>
  <si>
    <t>28.00%</t>
  </si>
  <si>
    <t>30.00%</t>
  </si>
  <si>
    <t>33.00%</t>
  </si>
  <si>
    <t>34.00%</t>
  </si>
  <si>
    <t>SEGMENT INFORMATION (Details 2) - USD ($) $ in Thousands</t>
  </si>
  <si>
    <t>Results of operations by operating segment</t>
  </si>
  <si>
    <t>Payments</t>
  </si>
  <si>
    <t>Gaming Operations Member</t>
  </si>
  <si>
    <t>SEGMENT INFORMATION (Details 3) - USD ($) $ in Thousands</t>
  </si>
  <si>
    <t>Assets by operating segment</t>
  </si>
  <si>
    <t>Total Assets</t>
  </si>
  <si>
    <t>QUARTERLY RESULTS OF OPERATIONS (UNAUDITED) (Details) - USD ($) $ / shares in Units, shares in Thousands, $ in Thousands</t>
  </si>
  <si>
    <t>Earnings per share</t>
  </si>
  <si>
    <t>SUBSEQUENT EVENTS (Details) $ in Millions</t>
  </si>
  <si>
    <t>Jan. 22, 2015USD ($)</t>
  </si>
  <si>
    <t>Subsequent Event [Member] | Visa/MasterCard Litigation</t>
  </si>
  <si>
    <t>Settlement amount received</t>
  </si>
  <si>
    <t>CONDENSED CONSOLIDATING FINANCIAL INFORMATION (Ops) (Details) - USD ($)</t>
  </si>
  <si>
    <t>Condensed Income Statements, Captions [Line Items]</t>
  </si>
  <si>
    <t>Reportable Legal Entities | Parent</t>
  </si>
  <si>
    <t>Equity in income of subsidiaries</t>
  </si>
  <si>
    <t>Reportable Legal Entities | Subsidiary Issuer</t>
  </si>
  <si>
    <t>Reportable Legal Entities | Guarantor Subsidiaries</t>
  </si>
  <si>
    <t>Reportable Legal Entities | Non-Guarantor Subsidiaries</t>
  </si>
  <si>
    <t>Eliminations</t>
  </si>
  <si>
    <t>CONDENSED CONSOLIDATING FINANCIAL INFORMATION (BalSh) (Details) - USD ($) $ in Thousands</t>
  </si>
  <si>
    <t>Other receivables</t>
  </si>
  <si>
    <t>Common stock</t>
  </si>
  <si>
    <t>Convertible preferred stock</t>
  </si>
  <si>
    <t>Treasury stock, at cost</t>
  </si>
  <si>
    <t>Investment in Subsidiaries</t>
  </si>
  <si>
    <t>Intercompany balances</t>
  </si>
  <si>
    <t>CONDENSED CONSOLIDATING FINANCIAL INFORMATION (CFS) (Details) - USD ($) $ in Thousands</t>
  </si>
  <si>
    <t>Net settlement receivables and liabilities</t>
  </si>
  <si>
    <t>Other changes in operating assets and liabilities</t>
  </si>
  <si>
    <t>Proceeds from long-term debt</t>
  </si>
  <si>
    <t>Equity in loss (income) of subsidiaries</t>
  </si>
  <si>
    <t>Intercompany investing activities</t>
  </si>
  <si>
    <t>Intercompany financing activities</t>
  </si>
  <si>
    <t>Commitments and Contingencies (Note 13)</t>
  </si>
  <si>
    <t>Mar. 31, 2015USD ($)</t>
  </si>
  <si>
    <t>Net income</t>
  </si>
  <si>
    <t>Amortization of intangibles</t>
  </si>
  <si>
    <t>Loss/(gain) on sale or disposal of assets</t>
  </si>
  <si>
    <t>Accretion of contract rights</t>
  </si>
  <si>
    <t>Amortization &amp; depreciation</t>
  </si>
  <si>
    <t>Trade and other receivables</t>
  </si>
  <si>
    <t>Proceeds from sale of fixed assets</t>
  </si>
  <si>
    <t>Advances under development agreements</t>
  </si>
  <si>
    <t>Repayments of credit facility</t>
  </si>
  <si>
    <t>Cash paid for income tax, net of refunds</t>
  </si>
  <si>
    <t>Non-cash activities</t>
  </si>
  <si>
    <t>Transfer of leased gaming equipment to inventory</t>
  </si>
  <si>
    <t>1. BUSINESS
Overview
Global Cash Access Holdings, Inc. (“Holdings”) is a holding company, the assets of which are the issued and outstanding capital stock of each of Global Cash Access, Inc. (“GCA”) and Multimedia Games Holding Company, Inc. (“Multimedia”). Unless otherwise indicated, the terms the “Company,” “we,” “us” and “our” refer to Holdings together with its consolidated subsidiaries.
GCA is dedicated to providing video and mechanical reel gaming content and technology solutions, integrated gaming payments solutions and compliance and efficiency software. The Company’s Games business provides: (a) comprehensive content, electronic gaming units and systems for Native American and commercial casinos, including the award winning TournEvent® slot tournament solution; and (b) the central determinant system for the video lottery terminals (“VLTs”) installed at racetracks in the State of New York. The Company’s Payments business provides: (a) access to cash at gaming facilities via Automated Teller Machine (“ATM”) cash withdrawals, credit card cash access transactions, point of sale (“POS”)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 state, Internet-based gaming and lottery activities.</t>
  </si>
  <si>
    <t>1. BUSINESS
Overview
Global Cash Access Holdings, Inc. (“Holdings”) is a holding company, the assets of which are the issued and outstanding capital stock of each of Global Cash Access, Inc. (“GCA”) and Multimedia Games Holding Company, Inc. (“Multimedia”). Unless otherwise indicated, the terms the “Company,” “we,” “us” and “our” refer to Holdings together with its consolidated subsidiaries.
GCA is dedicated to providing video and mechanical reel gaming content and technology solutions, integrated gaming payments solutions and compliance and efficiency software. The Company’s Games business provides: (a) comprehensive content, electronic gaming units and systems for Native American and commercial casinos, including the award winning TournEvent® slot tournament solution; and (b) the central determinant system for the video lottery terminals (“VLTs”) installed at racetracks in the State of New York. The Company’s Payments business provides: (a) access to cash at gaming facilities via Automated Teller Machine (“ATM”) cash withdrawals, credit card cash access transactions, point of sale (“POS”)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t>
  </si>
  <si>
    <t>BASIS OF PRESENTATION AND SUMMARY OF SIGNIFICANT ACCOUNTING POLICIES</t>
  </si>
  <si>
    <t>2. 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months ended March 31, 2015 are not necessarily indicative of results to be expected for the full fiscal year. The condensed financial statements should be read in conjunction with the consolidated financial statements and notes thereto included in the Company’s Annual Report on Form 10-K for the year ended December 31, 2014.
There have been no changes to our basis of presentation and significant accounting policies since the most recent filing of our Annual Report on Form 10-K, except for the following:
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field service and network operations personnel, those direct costs related to the inventory sold for electronic gaming machines (“EGMs”), fully integrated kiosks and system sales, commissions paid to gaming establishments, interchange fees paid to credit and debit card networks and transaction processing fees to our transaction processor.
Research and Development Costs
We conduct research and development activities primarily to develop and enhance our Games and Payments platforms, as well as game content and features. We believe our ability to deliver differentiated, appealing products and services to the marketplace is based in part on our research and development investments, and we expect to continue to make such investments in the future. These research and development costs consist primarily of salaries and benefits, consulting fees, and game lab testing fees. Once the technological feasibility of a project has been established, it is transferred from research to development, and capitalization of development costs continues until the product is available for general release.
Advertising, Marketing and Promotional Costs
We expense advertising, marketing and promotional costs as incurred. Total advertising, marketing and promotional costs, included in operating expenses in the Condensed Consolidated Statements of Income and Comprehensive Income, were $0.3 million and $0.2 million for the three months ended March 31, 2015 and 2014, respectively.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a hierarchy that includes three levels which are based on the extent to which inputs used in measuring fair value are observable in the market. Level 1 indicates that the fair value is determined by using quoted prices in active markets for identical investments. Level 2 indicates that the fair value is determined using observable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following table presents the fair value and carrying value of our long-term debt as of March 31, 2015 (amounts in thousands):
Level of Hierarchy
Fair Value
Carrying Amount
Term loan
1
$
$
Senior secured notes
3
$
$
Senior unsecured notes
3
$
$
The senior secured and senior unsecured notes were both fair valued using a Level 3 input by evaluating the trading activities of similar debt instruments as there was no market activity as of March 31, 2015.
At December 31, 2014, the fair value of our long-term debt was considered to approximate the carrying amount as our acquisition of Multimedia occurred on December 19, 2014, for which our long-term debt was incurred.
Business Segments
During the first quarter of 2015, we changed our organizational structure as part of our transformation to a Games and Payments company providing solutions to the gaming industry. As a result, information that our chief operating decision-making group regularly reviews for purposes of allocating resources and assessing performance changed. Therefore, beginning in the first quarter of 2015, we are reporting our financial performance based on our new segments described in “Note 18 – Segment Information”. We have presented prior period amounts to conform to the way we now internally manage and monitor segment performance beginning in 2015. This change had no impact on our condensed consolidated financial statements.
Recent Accounting Guidance
Recent Accounting Guidance Not Yet Adopted
In April 2015, the Financial Accounting Standards Board (“FASB”) issued Accounting Standards Update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ending after December 15, 2015, and interim periods within those fiscal years, and early adoption is permitted for financial statements that have not been previously issued. We are currently evaluating the impact of adopting this guidance on our condensed consolidated financial statements and disclosures included within Notes to the Condensed Consolidated Financial Statements.
In January 2015, the FASB issued ASU No. 2015-01, which requires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re currently evaluating the impact of adopting this guidance on our condensed consolidated financial statements and disclosures included within Notes to the Condensed Consolidated Financial Statements.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densed consolidated financial statements and disclosures included within Notes to the Condensed Consolidated Financial Statement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
In May 2014, the FASB issued ASU No. 2014-09, which creates FASB Accounting Standards Codification (“ASC”) Topic 606, “Revenue from Contracts with Customers” and supersedes ASC Topic 605, “Revenue Recognition”. The guidance replaces industry 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densed consolidated financial statements and disclosures included within our Notes to the Condensed Consolidated Financial Statements.</t>
  </si>
  <si>
    <t>2. 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six months ended June 30, 2015 are not necessarily indicative of results to be expected for the full fiscal year. The condensed financial statements should be read in conjunction with the consolidated financial statements and notes thereto included in the Company’s Annual Report on Form 10-K for the year ended December 31, 2014.
There have been no changes to our basis of presentation and significant accounting policies since the most recent filing of our Annual Report on Form 10-K, except for the following:
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field service and network operations personnel, those direct costs related to the inventory sold for electronic gaming machines (“EGMs”), fully integrated kiosks and system sales, commissions paid to gaming establishments, interchange fees paid to credit and debit card networks and transaction processing fees to our transaction processor.
Research and Development Costs
We conduct research and development activities primarily to develop and enhance our Games and Payments platforms, as well as game content and features. We believe our ability to deliver differentiated, appealing products and services to the marketplace is based in part on our research and development investments, and we expect to continue to make such investments in the future. These research and development costs consist primarily of salaries and benefits, consulting fees, and game lab testing fees. Once the technological feasibility of a project has been established, it is transferred from research to development, and capitalization of development costs continues until the product is available for general release.
Advertising, Marketing and Promotional Costs
We expense advertising, marketing and promotional costs as incurred. Total advertising, marketing and promotional costs, included in operating expenses in the Condensed Consolidated Statements of Operations and Comprehensive (Loss) Income, were $0.5 million and $0.8 million and $0.2 million and $0.4 million for the three and six months ended June 30, 2015 and 2014, respectively.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a hierarchy that includes three levels which are based on the extent to which inputs used in measuring fair value are observable in the market. Level 1 indicates that the fair value is determined by using quoted prices in active markets for identical investments. Level 2 indicates that the fair value is determined using observable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following table presents the fair value and carrying value of our long-term debt as of June 30, 2015 (amounts in thousands):
Level of
Carrying
Hierarchy
Fair Value
Value
Term loan
$
$
Senior secured notes
$
$
Senior unsecured notes
$
$
The senior secured notes were fair valued using a Level 3 input by evaluating the trading activities of similar debt instruments as there was no market activity as of June 30, 2015. The senior unsecured notes were syndicated in April 2015 and transitioned from level 3 to level 1 on the fair value hierarchy as of June 30, 2015.
At December 31, 2014, the fair value of our long-term debt was considered to approximate the carrying amount as our acquisition of Multimedia occurred on December 19, 2014, for which our long-term debt was incurred.
Business Segments
During the first quarter of 2015, we changed our organizational structure as part of our transformation to a Games and Payments company providing solutions to the gaming industry. As a result, information that our chief operating decision-making group regularly reviews for purposes of allocating resources and assessing performance changed. Therefore, beginning in the first quarter of 2015, we are reporting our financial performance based on our new segments described in “Note 18. Segment Information”. We have presented prior period amounts to conform to the way we now internally manage and monitor segment performance beginning in 2015. This change had no impact on our condensed consolidated financial statements.
Recent Accounting Guidance
Recent Accounting Guidance Not Yet Adopted
In July 2015, the Financial Accounting Standards Board (“FASB”) issued Accounting Standard Update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re currently evaluating the impact of adopting this guidance on our condensed consolidated financial statements and disclosures included within Notes to the Condensed Consolidated Financial Statements.
In April 2015, the Financial Accounting Standards Board (“FASB”) issued Accounting Standards Update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beginning after December 15, 2015, and interim periods within those fiscal years, and early adoption is permitted for financial statements that have not been previously issued. We are currently evaluating the impact of adopting this guidance on our condensed consolidated financial statements and disclosures included within Notes to the Condensed Consolidated Financial Statements.
In January 2015, the FASB issued ASU No. 2015-01, which requires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are currently evaluating the impact of adopting this guidance on our condensed consolidated financial statements and disclosures included within Notes to the Condensed Consolidated Financial Statements.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densed consolidated financial statements and disclosures included within Notes to the Condensed Consolidated Financial Statement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densed consolidated financial statements and disclosures included within Notes to the Condensed Consolidated Financial Statements.
In May 2014, the FASB issued ASU No. 2014-09, which creates FASB Accounting Standards Codification (“ASC”) Topic 606, “Revenue from Contracts with Customers” and supersedes ASC Topic 605, “Revenue Recognition”. The guidance replaces industry 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densed consolidated financial statements and disclosures included within our Notes to the Condensed Consolidated Financial Statements .</t>
  </si>
  <si>
    <t>TRADE RCEIVABLES</t>
  </si>
  <si>
    <t>GUARANTOR INFORMATION</t>
  </si>
  <si>
    <t>BASIS OF PRESENTATION AND SUMMARY OF SIGNIFICANT ACCOUNTING POLICIES (Policies)</t>
  </si>
  <si>
    <t>Basis of Presentation</t>
  </si>
  <si>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months ended March 31, 2015 are not necessarily indicative of results to be expected for the full fiscal year. The condensed financial statements should be read in conjunction with the consolidated financial statements and notes thereto included in the Company’s Annual Report on Form 10-K for the year ended December 31, 2014.
There have been no changes to our basis of presentation and significant accounting policies since the most recent filing of our Annual Report on Form 10-K, except for the following:</t>
  </si>
  <si>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six months ended June 30, 2015 are not necessarily indicative of results to be expected for the full fiscal year. The condensed financial statements should be read in conjunction with the consolidated financial statements and notes thereto included in the Company’s Annual Report on Form 10-K for the year ended December 31, 2014.
There have been no changes to our basis of presentation and significant accounting policies since the most recent filing of our Annual Report on Form 10-K, except for the following:</t>
  </si>
  <si>
    <t>Business segment</t>
  </si>
  <si>
    <t>Business Segments
During the first quarter of 2015, we changed our organizational structure as part of our transformation to a Games and Payments company providing solutions to the gaming industry. As a result, information that our chief operating decision-making group regularly reviews for purposes of allocating resources and assessing performance changed. Therefore, beginning in the first quarter of 2015, we are reporting our financial performance based on our new segments described in “Note 18 – Segment Information”. We have presented prior period amounts to conform to the way we now internally manage and monitor segment performance beginning in 2015. This change had no impact on our condensed consolidated financial statements.</t>
  </si>
  <si>
    <t>Business Segments
During the first quarter of 2015, we changed our organizational structure as part of our transformation to a Games and Payments company providing solutions to the gaming industry. As a result, information that our chief operating decision-making group regularly reviews for purposes of allocating resources and assessing performance changed. Therefore, beginning in the first quarter of 2015, we are reporting our financial performance based on our new segments described in “Note 18. Segment Information”. We have presented prior period amounts to conform to the way we now internally manage and monitor segment performance beginning in 2015. This change had no impact on our condensed consolidated financial statements.</t>
  </si>
  <si>
    <t>BASIS OF PRESENTATION AND SUMMARY OF SIGNIFICANT ACCOUNTING POLICIES (Tables)</t>
  </si>
  <si>
    <t>Schedule of fair value and carrying value of our borrowings</t>
  </si>
  <si>
    <t>The following table presents the fair value and carrying value of our long-term debt as of March 31, 2015 (amounts in thousands):
Level of Hierarchy
Fair Value
Carrying Amount
Term loan
1
$
$
Senior secured notes
3
$
$
Senior unsecured notes
3
$
$</t>
  </si>
  <si>
    <t>The following table presents the fair value and carrying value of our long-term debt as of June 30, 2015 (amounts in thousands):
Level of
Carrying
Hierarchy
Fair Value
Value
Term loan
$
$
Senior secured notes
$
$
Senior unsecured notes
$
$</t>
  </si>
  <si>
    <t>Summary of equity incentive award activity</t>
  </si>
  <si>
    <t>Schedule of weighted-average assumptions used in determining the fair value of options granted at the date of grant using the valuation model</t>
  </si>
  <si>
    <t>Summary of additional information regarding options granted</t>
  </si>
  <si>
    <t>Summary of non-vested share awards for time-based restricted shares</t>
  </si>
  <si>
    <t>Three Months Ended March 31,
2015
2014
Risk-free interest rate
-
Expected life of options (in years)
-
Expected volatility
-
Expected dividend yield
-</t>
  </si>
  <si>
    <t>FINANCIAL INFORMATION FOR GUARANTOR SUBSIDIARIES AND NON-GUARANTOR SUBSIDIARIES (Tables) (Imported)</t>
  </si>
  <si>
    <t>BASIS OF PRESENTATION AND SUMMARY OF SIGNIFICANT ACCOUNTING POLICIES (Details) - USD ($) $ in Millions</t>
  </si>
  <si>
    <t>BASIS OF PRESENTATION AND SUMMARY OF SIGNIFICANT ACCOUNTING POLICIES (Details 2) - USD ($) $ in Thousands</t>
  </si>
  <si>
    <t>Level 1 | Fair Value | Term Loan</t>
  </si>
  <si>
    <t>Level 1 | Carrying Amount | Term Loan</t>
  </si>
  <si>
    <t>Level 3 | Fair Value | Senior secured notes</t>
  </si>
  <si>
    <t>Level 3 | Fair Value | Senior unsecured notes</t>
  </si>
  <si>
    <t>Level 3 | Carrying Amount | Senior secured notes</t>
  </si>
  <si>
    <t>Level 3 | Carrying Amount | Senior unsecured notes</t>
  </si>
  <si>
    <t>BUSINESS COMBINATIONS (Details) - $ / shares</t>
  </si>
  <si>
    <t>NEWave Inc</t>
  </si>
  <si>
    <t>BUSINESS COMBINATIONS (Details 4) - USD ($) $ in Thousands</t>
  </si>
  <si>
    <t>Multimedia Games Holding Company Inc | Level 2</t>
  </si>
  <si>
    <t>Multimedia Games Holding Company Inc | Level 2 | Tradenames and trademarks</t>
  </si>
  <si>
    <t>Multimedia Games Holding Company Inc | Level 2 | Computer software</t>
  </si>
  <si>
    <t>Multimedia Games Holding Company Inc | Level 2 | Developed Technology</t>
  </si>
  <si>
    <t>Multimedia Games Holding Company Inc | Level 2 | Customer relationships</t>
  </si>
  <si>
    <t>Multimedia Games Holding Company Inc | Level 2 | Contract Rights</t>
  </si>
  <si>
    <t>Minimum | Computer software</t>
  </si>
  <si>
    <t>Minimum | Multimedia Games Holding Company Inc | Level 2 | Tradenames and trademarks</t>
  </si>
  <si>
    <t>Minimum | Multimedia Games Holding Company Inc | Level 2 | Computer software</t>
  </si>
  <si>
    <t>Minimum | Multimedia Games Holding Company Inc | Level 2 | Developed Technology</t>
  </si>
  <si>
    <t>Minimum | Multimedia Games Holding Company Inc | Level 2 | Customer relationships</t>
  </si>
  <si>
    <t>Minimum | Multimedia Games Holding Company Inc | Level 2 | Contract Rights</t>
  </si>
  <si>
    <t>Maximum | Computer software</t>
  </si>
  <si>
    <t>Maximum | Multimedia Games Holding Company Inc | Level 2 | Tradenames and trademarks</t>
  </si>
  <si>
    <t>Maximum | Multimedia Games Holding Company Inc | Level 2 | Computer software</t>
  </si>
  <si>
    <t>Maximum | Multimedia Games Holding Company Inc | Level 2 | Developed Technology</t>
  </si>
  <si>
    <t>Maximum | Multimedia Games Holding Company Inc | Level 2 | Customer relationships</t>
  </si>
  <si>
    <t>Maximum | Multimedia Games Holding Company Inc | Level 2 | Contract Rights</t>
  </si>
  <si>
    <t>Indemnification Guarantee [Member] | Contract Cash Solutions Agreement [Member]</t>
  </si>
  <si>
    <t>Extended agreement term</t>
  </si>
  <si>
    <t>Outstanding balance of warranty reserve</t>
  </si>
  <si>
    <t>Notes and loans receivables, net of discount of $814 and $853, respectively</t>
  </si>
  <si>
    <t>Deposits</t>
  </si>
  <si>
    <t>Raw materials and component parts, net of reserves of $82 and $22, respectively</t>
  </si>
  <si>
    <t>Rental pool - deployed</t>
  </si>
  <si>
    <t>Rental pool - deployed | Minimum</t>
  </si>
  <si>
    <t>Rental pool - deployed | Maximum</t>
  </si>
  <si>
    <t>Rental pool - undeployed</t>
  </si>
  <si>
    <t>Rental pool - undeployed | Minimum</t>
  </si>
  <si>
    <t>Rental pool - undeployed | Maximum</t>
  </si>
  <si>
    <t>Customer contracts</t>
  </si>
  <si>
    <t>Customer contracts | Minimum</t>
  </si>
  <si>
    <t>Customer contracts | Maximum</t>
  </si>
  <si>
    <t>Developed technology and software</t>
  </si>
  <si>
    <t>Developed technology and software | Minimum</t>
  </si>
  <si>
    <t>Developed technology and software | Maximum</t>
  </si>
  <si>
    <t>Patents, trademarks and other</t>
  </si>
  <si>
    <t>Patents, trademarks and other | Minimum</t>
  </si>
  <si>
    <t>Patents, trademarks and other | Maximum</t>
  </si>
  <si>
    <t>GOODWILL AND OTHER INTANGIBLE ASSETS (Details 3) $ in Millions</t>
  </si>
  <si>
    <t>Jan. 15, 2015USD ($)item</t>
  </si>
  <si>
    <t>Chickasaw Nation | Units Located Across Oklahoma</t>
  </si>
  <si>
    <t>60 months</t>
  </si>
  <si>
    <t>LONG-TERM DEBT (Details) - USD ($)</t>
  </si>
  <si>
    <t>Outstanding indebtedness</t>
  </si>
  <si>
    <t>Additional interest rate increase</t>
  </si>
  <si>
    <t>Term Loan</t>
  </si>
  <si>
    <t>Percentage of initial aggregate principal used to calculate quarterly term loan repayment amount</t>
  </si>
  <si>
    <t>Term Loan | LIBOR</t>
  </si>
  <si>
    <t>Term Loan | LIBOR | Minimum</t>
  </si>
  <si>
    <t>Revolving Credit Loan</t>
  </si>
  <si>
    <t>Revolving Credit Loan | LIBOR</t>
  </si>
  <si>
    <t>Revolving Credit Loan | LIBOR | Minimum</t>
  </si>
  <si>
    <t>Registration rights agreement | Senior unsecured notes | Exchange offer not completed or shelf registration not effective by December 19, 2015 - First following 90 day period</t>
  </si>
  <si>
    <t>Registration rights agreement | Senior unsecured notes | Exchange offer not completed or shelf registration not effective by December 19, 2015 - each subsequent 90 day period</t>
  </si>
  <si>
    <t>Registration rights agreement | Senior unsecured notes | Maximum | Exchange offer not completed or shelf registration not effective by December 19, 2015 - each subsequent 90 day period</t>
  </si>
  <si>
    <t>Credit Facilities | Senior secured term Loan | LIBOR</t>
  </si>
  <si>
    <t>Gain Contingency</t>
  </si>
  <si>
    <t>Amount received and recorded from settlement</t>
  </si>
  <si>
    <t>Alabama Litigation</t>
  </si>
  <si>
    <t>SHARE-BASED COMPENSATION (Details) - USD ($)</t>
  </si>
  <si>
    <t>SHARE-BASED COMPENSATION (Details 2) - USD ($) $ / shares in Units, $ in Thousands</t>
  </si>
  <si>
    <t>Effective tax rate (as a percent)</t>
  </si>
  <si>
    <t>Unrecognized tax benefits</t>
  </si>
  <si>
    <t>SEGMENT INFORMATION (Details) - item</t>
  </si>
  <si>
    <t>Games</t>
  </si>
  <si>
    <t>SUBSEQUENT EVENTS (Details) $ / shares in Units, $ in Thousands</t>
  </si>
  <si>
    <t>Mar. 31, 2015USD ($)item$ / sharesshares</t>
  </si>
  <si>
    <t>Subsequent Event [Line Items]</t>
  </si>
  <si>
    <t>Subsequent Event [Member]</t>
  </si>
  <si>
    <t>Warrants issued to purchase common stock | shares</t>
  </si>
  <si>
    <t>Class of Warrant or Right, Exercise Price of Warrants or Rights | $ / shares</t>
  </si>
  <si>
    <t>Percentage of premium</t>
  </si>
  <si>
    <t>Number of trading days considered for exercise price | item</t>
  </si>
  <si>
    <t>Subsequent Event [Member] | Refinanced Secured Notes</t>
  </si>
  <si>
    <t>Aggregate principal amount of debt refinanced</t>
  </si>
  <si>
    <t>7.25%</t>
  </si>
  <si>
    <t>Equity income from subsidiaries</t>
  </si>
  <si>
    <t>FINANCIAL INFORMATION FOR GUARANTOR SUBSIDIARIES AND NON-GUARANTOR SUBSIDIARIES (BalSh) (Details) - USD ($) $ in Thousands</t>
  </si>
  <si>
    <t>FINANCIAL INFORMATION FOR GUARANTOR SUBSIDIARIES AND NON-GUARANTOR SUBSIDIARIES (CFS) (Details) (Imported) - USD ($) $ in Thousands</t>
  </si>
  <si>
    <t>Advances under development and placement agreements</t>
  </si>
  <si>
    <t>Repayments against prior credit facility</t>
  </si>
  <si>
    <t>CONDENSED CONSOLIDATED STATEMENTS OF CASH FLOW - USD ($) $ in Thousands</t>
  </si>
  <si>
    <t>Repayments of secured notes</t>
  </si>
  <si>
    <t>Proceeds from issuance of secured notes</t>
  </si>
  <si>
    <t>Issuance of stock warrants</t>
  </si>
  <si>
    <t>Weighted
Shares
Average Grant
Outstanding
Date Fair Value
(in thousands)
(per share)
Outstanding, December 31, 2014
$
Granted
—
—
Vested
Forfeited
Outstanding, June 30, 2015
$</t>
  </si>
  <si>
    <t>Final Payment</t>
  </si>
  <si>
    <t>Computer software</t>
  </si>
  <si>
    <t>Computer software | Minimum</t>
  </si>
  <si>
    <t>Computer software | Maximum</t>
  </si>
  <si>
    <t>LONG-TERM DEBT (Details 3) $ / shares in Units, $ in Thousands</t>
  </si>
  <si>
    <t>Apr. 15, 2015USD ($)</t>
  </si>
  <si>
    <t>Jun. 30, 2015USD ($)item$ / sharesshares</t>
  </si>
  <si>
    <t>Senior secured notes | 7.75% Senior Secured Notes Due 2021</t>
  </si>
  <si>
    <t>Senior secured notes | 7.25% Senior Secured Notes Due 2021</t>
  </si>
  <si>
    <t>Number of shares exercisable | shares</t>
  </si>
  <si>
    <t>Exercise price | $ / shares</t>
  </si>
  <si>
    <t>Percentage of premium to volume-weighted average price</t>
  </si>
  <si>
    <t>Number of trading days | item</t>
  </si>
  <si>
    <t>LONG-TERM DEBT (Details 4) - USD ($) $ in Thousands</t>
  </si>
  <si>
    <t>First 90-day period</t>
  </si>
  <si>
    <t>Subsequent 90-day period</t>
  </si>
  <si>
    <t>COMMITMENTS AND CONTINGENCIES (Details) - USD ($) $ in Thousands</t>
  </si>
  <si>
    <t>SHARE-BASED COMPENSATION - Award Activity (Details) - shares</t>
  </si>
  <si>
    <t>Issuance of warra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worksheets/sheet211.xml" Type="http://schemas.openxmlformats.org/officeDocument/2006/relationships/worksheet"/><ns0:Relationship Id="rId212" Target="worksheets/sheet212.xml" Type="http://schemas.openxmlformats.org/officeDocument/2006/relationships/worksheet"/><ns0:Relationship Id="rId213" Target="worksheets/sheet213.xml" Type="http://schemas.openxmlformats.org/officeDocument/2006/relationships/worksheet"/><ns0:Relationship Id="rId214" Target="worksheets/sheet214.xml" Type="http://schemas.openxmlformats.org/officeDocument/2006/relationships/worksheet"/><ns0:Relationship Id="rId215" Target="worksheets/sheet215.xml" Type="http://schemas.openxmlformats.org/officeDocument/2006/relationships/worksheet"/><ns0:Relationship Id="rId216" Target="worksheets/sheet216.xml" Type="http://schemas.openxmlformats.org/officeDocument/2006/relationships/worksheet"/><ns0:Relationship Id="rId217" Target="worksheets/sheet217.xml" Type="http://schemas.openxmlformats.org/officeDocument/2006/relationships/worksheet"/><ns0:Relationship Id="rId218" Target="worksheets/sheet218.xml" Type="http://schemas.openxmlformats.org/officeDocument/2006/relationships/worksheet"/><ns0:Relationship Id="rId219" Target="worksheets/sheet219.xml" Type="http://schemas.openxmlformats.org/officeDocument/2006/relationships/worksheet"/><ns0:Relationship Id="rId220" Target="worksheets/sheet220.xml" Type="http://schemas.openxmlformats.org/officeDocument/2006/relationships/worksheet"/><ns0:Relationship Id="rId221" Target="worksheets/sheet221.xml" Type="http://schemas.openxmlformats.org/officeDocument/2006/relationships/worksheet"/><ns0:Relationship Id="rId222" Target="worksheets/sheet222.xml" Type="http://schemas.openxmlformats.org/officeDocument/2006/relationships/worksheet"/><ns0:Relationship Id="rId223" Target="worksheets/sheet223.xml" Type="http://schemas.openxmlformats.org/officeDocument/2006/relationships/worksheet"/><ns0:Relationship Id="rId224" Target="worksheets/sheet224.xml" Type="http://schemas.openxmlformats.org/officeDocument/2006/relationships/worksheet"/><ns0:Relationship Id="rId225" Target="worksheets/sheet225.xml" Type="http://schemas.openxmlformats.org/officeDocument/2006/relationships/worksheet"/><ns0:Relationship Id="rId226" Target="worksheets/sheet226.xml" Type="http://schemas.openxmlformats.org/officeDocument/2006/relationships/worksheet"/><ns0:Relationship Id="rId227" Target="worksheets/sheet227.xml" Type="http://schemas.openxmlformats.org/officeDocument/2006/relationships/worksheet"/><ns0:Relationship Id="rId228" Target="worksheets/sheet228.xml" Type="http://schemas.openxmlformats.org/officeDocument/2006/relationships/worksheet"/><ns0:Relationship Id="rId229" Target="worksheets/sheet229.xml" Type="http://schemas.openxmlformats.org/officeDocument/2006/relationships/worksheet"/><ns0:Relationship Id="rId230" Target="worksheets/sheet230.xml" Type="http://schemas.openxmlformats.org/officeDocument/2006/relationships/worksheet"/><ns0:Relationship Id="rId231" Target="worksheets/sheet231.xml" Type="http://schemas.openxmlformats.org/officeDocument/2006/relationships/worksheet"/><ns0:Relationship Id="rId232" Target="worksheets/sheet232.xml" Type="http://schemas.openxmlformats.org/officeDocument/2006/relationships/worksheet"/><ns0:Relationship Id="rId233" Target="worksheets/sheet233.xml" Type="http://schemas.openxmlformats.org/officeDocument/2006/relationships/worksheet"/><ns0:Relationship Id="rId234" Target="worksheets/sheet234.xml" Type="http://schemas.openxmlformats.org/officeDocument/2006/relationships/worksheet"/><ns0:Relationship Id="rId235" Target="sharedStrings.xml" Type="http://schemas.openxmlformats.org/officeDocument/2006/relationships/sharedStrings"/><ns0:Relationship Id="rId236" Target="styles.xml" Type="http://schemas.openxmlformats.org/officeDocument/2006/relationships/styles"/><ns0:Relationship Id="rId2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318568</v>
      </c>
    </row>
    <row r="6" spans="1:2">
      <c r="A6" s="4" t="s">
        <v>6</v>
      </c>
      <c r="B6" s="4" t="s">
        <v>7</v>
      </c>
    </row>
    <row r="7" spans="1:2">
      <c r="A7" s="4" t="s">
        <v>8</v>
      </c>
      <c r="B7" s="4" t="s">
        <v>9</v>
      </c>
    </row>
    <row r="8" spans="1:2">
      <c r="A8" s="4" t="s">
        <v>10</v>
      </c>
      <c r="B8" s="4" t="s">
        <v>11</v>
      </c>
    </row>
    <row r="9" spans="1:2">
      <c r="A9" s="4" t="s">
        <v>12</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3"/>
    <col customWidth="1" max="2" min="2" width="80"/>
    <col customWidth="1" max="3" min="3" width="80"/>
    <col customWidth="1" max="4" min="4" width="80"/>
  </cols>
  <sheetData>
    <row r="1" spans="1:4">
      <c r="A1" s="1" t="s">
        <v>177</v>
      </c>
      <c r="B1" s="2" t="s">
        <v>15</v>
      </c>
      <c r="C1" s="2" t="s">
        <v>1</v>
      </c>
      <c r="D1" s="2" t="s">
        <v>16</v>
      </c>
    </row>
    <row r="2" spans="1:4">
      <c r="B2" s="2" t="s">
        <v>17</v>
      </c>
      <c r="C2" s="2" t="s">
        <v>2</v>
      </c>
      <c r="D2" s="2" t="s">
        <v>18</v>
      </c>
    </row>
    <row r="3" spans="1:4">
      <c r="A3" s="3" t="s">
        <v>177</v>
      </c>
    </row>
    <row r="4" spans="1:4">
      <c r="A4" s="4" t="s">
        <v>177</v>
      </c>
      <c r="B4" s="4" t="s">
        <v>178</v>
      </c>
      <c r="C4" s="4" t="s">
        <v>179</v>
      </c>
      <c r="D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r="1" spans="1:4">
      <c r="A1" s="1" t="s">
        <v>1099</v>
      </c>
      <c r="B1" s="2" t="s">
        <v>15</v>
      </c>
      <c r="C1" s="2" t="s">
        <v>1</v>
      </c>
      <c r="D1" s="2" t="s">
        <v>16</v>
      </c>
    </row>
    <row r="2" spans="1:4">
      <c r="B2" s="2" t="s">
        <v>17</v>
      </c>
      <c r="C2" s="2" t="s">
        <v>2</v>
      </c>
      <c r="D2" s="2" t="s">
        <v>18</v>
      </c>
    </row>
    <row r="3" spans="1:4">
      <c r="A3" s="3" t="s">
        <v>181</v>
      </c>
    </row>
    <row r="4" spans="1:4">
      <c r="A4" s="4" t="s">
        <v>181</v>
      </c>
      <c r="B4" s="4" t="s">
        <v>182</v>
      </c>
      <c r="C4" s="4" t="s">
        <v>183</v>
      </c>
      <c r="D4" s="4" t="s">
        <v>18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9"/>
    <col customWidth="1" max="2" min="2" width="80"/>
    <col customWidth="1" max="3" min="3" width="80"/>
    <col customWidth="1" max="4" min="4" width="80"/>
  </cols>
  <sheetData>
    <row r="1" spans="1:4">
      <c r="A1" s="1" t="s">
        <v>185</v>
      </c>
      <c r="B1" s="2" t="s">
        <v>15</v>
      </c>
      <c r="C1" s="2" t="s">
        <v>1</v>
      </c>
      <c r="D1" s="2" t="s">
        <v>16</v>
      </c>
    </row>
    <row r="2" spans="1:4">
      <c r="B2" s="2" t="s">
        <v>17</v>
      </c>
      <c r="C2" s="2" t="s">
        <v>2</v>
      </c>
      <c r="D2" s="2" t="s">
        <v>18</v>
      </c>
    </row>
    <row r="3" spans="1:4">
      <c r="A3" s="3" t="s">
        <v>186</v>
      </c>
    </row>
    <row r="4" spans="1:4">
      <c r="A4" s="4" t="s">
        <v>185</v>
      </c>
      <c r="B4" s="4" t="s">
        <v>187</v>
      </c>
      <c r="C4" s="4" t="s">
        <v>188</v>
      </c>
      <c r="D4" s="4" t="s">
        <v>18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5"/>
    <col customWidth="1" max="2" min="2" width="80"/>
    <col customWidth="1" max="3" min="3" width="80"/>
    <col customWidth="1" max="4" min="4" width="80"/>
  </cols>
  <sheetData>
    <row r="1" spans="1:4">
      <c r="A1" s="1" t="s">
        <v>190</v>
      </c>
      <c r="B1" s="2" t="s">
        <v>15</v>
      </c>
      <c r="C1" s="2" t="s">
        <v>1</v>
      </c>
      <c r="D1" s="2" t="s">
        <v>16</v>
      </c>
    </row>
    <row r="2" spans="1:4">
      <c r="B2" s="2" t="s">
        <v>17</v>
      </c>
      <c r="C2" s="2" t="s">
        <v>2</v>
      </c>
      <c r="D2" s="2" t="s">
        <v>18</v>
      </c>
    </row>
    <row r="3" spans="1:4">
      <c r="A3" s="3" t="s">
        <v>190</v>
      </c>
    </row>
    <row r="4" spans="1:4">
      <c r="A4" s="4" t="s">
        <v>190</v>
      </c>
      <c r="B4" s="4" t="s">
        <v>191</v>
      </c>
      <c r="C4" s="4" t="s">
        <v>192</v>
      </c>
      <c r="D4" s="4" t="s">
        <v>1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0"/>
    <col customWidth="1" max="2" min="2" width="80"/>
    <col customWidth="1" max="3" min="3" width="80"/>
    <col customWidth="1" max="4" min="4" width="80"/>
  </cols>
  <sheetData>
    <row r="1" spans="1:4">
      <c r="A1" s="1" t="s">
        <v>194</v>
      </c>
      <c r="B1" s="2" t="s">
        <v>15</v>
      </c>
      <c r="C1" s="2" t="s">
        <v>1</v>
      </c>
      <c r="D1" s="2" t="s">
        <v>16</v>
      </c>
    </row>
    <row r="2" spans="1:4">
      <c r="B2" s="2" t="s">
        <v>17</v>
      </c>
      <c r="C2" s="2" t="s">
        <v>2</v>
      </c>
      <c r="D2" s="2" t="s">
        <v>18</v>
      </c>
    </row>
    <row r="3" spans="1:4">
      <c r="A3" s="3" t="s">
        <v>194</v>
      </c>
    </row>
    <row r="4" spans="1:4">
      <c r="A4" s="4" t="s">
        <v>194</v>
      </c>
      <c r="B4" s="4" t="s">
        <v>195</v>
      </c>
      <c r="C4" s="4" t="s">
        <v>196</v>
      </c>
      <c r="D4" s="4" t="s">
        <v>1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r="1" spans="1:4">
      <c r="A1" s="1" t="s">
        <v>201</v>
      </c>
      <c r="B1" s="2" t="s">
        <v>15</v>
      </c>
      <c r="C1" s="2" t="s">
        <v>1</v>
      </c>
      <c r="D1" s="2" t="s">
        <v>16</v>
      </c>
    </row>
    <row r="2" spans="1:4">
      <c r="B2" s="2" t="s">
        <v>17</v>
      </c>
      <c r="C2" s="2" t="s">
        <v>2</v>
      </c>
      <c r="D2" s="2" t="s">
        <v>18</v>
      </c>
    </row>
    <row r="3" spans="1:4">
      <c r="A3" s="3" t="s">
        <v>201</v>
      </c>
    </row>
    <row r="4" spans="1:4">
      <c r="A4" s="4" t="s">
        <v>201</v>
      </c>
      <c r="B4" s="4" t="s">
        <v>202</v>
      </c>
      <c r="C4" s="4" t="s">
        <v>203</v>
      </c>
      <c r="D4" s="4" t="s">
        <v>20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r="1" spans="1:4">
      <c r="A1" s="1" t="s">
        <v>205</v>
      </c>
      <c r="B1" s="2" t="s">
        <v>15</v>
      </c>
      <c r="C1" s="2" t="s">
        <v>1</v>
      </c>
      <c r="D1" s="2" t="s">
        <v>16</v>
      </c>
    </row>
    <row r="2" spans="1:4">
      <c r="B2" s="2" t="s">
        <v>17</v>
      </c>
      <c r="C2" s="2" t="s">
        <v>2</v>
      </c>
      <c r="D2" s="2" t="s">
        <v>18</v>
      </c>
    </row>
    <row r="3" spans="1:4">
      <c r="A3" s="3" t="s">
        <v>205</v>
      </c>
    </row>
    <row r="4" spans="1:4">
      <c r="A4" s="4" t="s">
        <v>205</v>
      </c>
      <c r="B4" s="4" t="s">
        <v>206</v>
      </c>
      <c r="C4" s="4" t="s">
        <v>207</v>
      </c>
      <c r="D4" s="4" t="s">
        <v>20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r="1" spans="1:4">
      <c r="A1" s="1" t="s">
        <v>209</v>
      </c>
      <c r="B1" s="2" t="s">
        <v>15</v>
      </c>
      <c r="C1" s="2" t="s">
        <v>1</v>
      </c>
      <c r="D1" s="2" t="s">
        <v>16</v>
      </c>
    </row>
    <row r="2" spans="1:4">
      <c r="B2" s="2" t="s">
        <v>17</v>
      </c>
      <c r="C2" s="2" t="s">
        <v>2</v>
      </c>
      <c r="D2" s="2" t="s">
        <v>18</v>
      </c>
    </row>
    <row r="3" spans="1:4">
      <c r="A3" s="3" t="s">
        <v>209</v>
      </c>
    </row>
    <row r="4" spans="1:4">
      <c r="A4" s="4" t="s">
        <v>209</v>
      </c>
      <c r="B4" s="4" t="s">
        <v>210</v>
      </c>
      <c r="C4" s="4" t="s">
        <v>211</v>
      </c>
      <c r="D4" s="4" t="s">
        <v>2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6"/>
    <col customWidth="1" max="2" min="2" width="80"/>
    <col customWidth="1" max="3" min="3" width="80"/>
    <col customWidth="1" max="4" min="4" width="80"/>
  </cols>
  <sheetData>
    <row r="1" spans="1:4">
      <c r="A1" s="1" t="s">
        <v>213</v>
      </c>
      <c r="B1" s="2" t="s">
        <v>15</v>
      </c>
      <c r="C1" s="2" t="s">
        <v>1</v>
      </c>
      <c r="D1" s="2" t="s">
        <v>16</v>
      </c>
    </row>
    <row r="2" spans="1:4">
      <c r="B2" s="2" t="s">
        <v>17</v>
      </c>
      <c r="C2" s="2" t="s">
        <v>2</v>
      </c>
      <c r="D2" s="2" t="s">
        <v>18</v>
      </c>
    </row>
    <row r="3" spans="1:4">
      <c r="A3" s="3" t="s">
        <v>214</v>
      </c>
    </row>
    <row r="4" spans="1:4">
      <c r="A4" s="4" t="s">
        <v>213</v>
      </c>
      <c r="B4" s="4" t="s">
        <v>215</v>
      </c>
      <c r="C4" s="4" t="s">
        <v>216</v>
      </c>
      <c r="D4" s="4" t="s">
        <v>21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218</v>
      </c>
      <c r="B1" s="2" t="s">
        <v>15</v>
      </c>
      <c r="C1" s="2" t="s">
        <v>1</v>
      </c>
      <c r="D1" s="2" t="s">
        <v>16</v>
      </c>
    </row>
    <row r="2" spans="1:4">
      <c r="B2" s="2" t="s">
        <v>17</v>
      </c>
      <c r="C2" s="2" t="s">
        <v>2</v>
      </c>
      <c r="D2" s="2" t="s">
        <v>18</v>
      </c>
    </row>
    <row r="3" spans="1:4">
      <c r="A3" s="3" t="s">
        <v>218</v>
      </c>
    </row>
    <row r="4" spans="1:4">
      <c r="A4" s="4" t="s">
        <v>218</v>
      </c>
      <c r="B4" s="4" t="s">
        <v>219</v>
      </c>
      <c r="C4" s="4" t="s">
        <v>220</v>
      </c>
      <c r="D4" s="4" t="s">
        <v>22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1"/>
    <col customWidth="1" max="2" min="2" width="80"/>
    <col customWidth="1" max="3" min="3" width="80"/>
    <col customWidth="1" max="4" min="4" width="80"/>
  </cols>
  <sheetData>
    <row r="1" spans="1:4">
      <c r="A1" s="1" t="s">
        <v>222</v>
      </c>
      <c r="B1" s="2" t="s">
        <v>15</v>
      </c>
      <c r="C1" s="2" t="s">
        <v>1</v>
      </c>
      <c r="D1" s="2" t="s">
        <v>16</v>
      </c>
    </row>
    <row r="2" spans="1:4">
      <c r="B2" s="2" t="s">
        <v>17</v>
      </c>
      <c r="C2" s="2" t="s">
        <v>2</v>
      </c>
      <c r="D2" s="2" t="s">
        <v>18</v>
      </c>
    </row>
    <row r="3" spans="1:4">
      <c r="A3" s="3" t="s">
        <v>222</v>
      </c>
    </row>
    <row r="4" spans="1:4">
      <c r="A4" s="4" t="s">
        <v>222</v>
      </c>
      <c r="B4" s="4" t="s">
        <v>223</v>
      </c>
      <c r="C4" s="4" t="s">
        <v>224</v>
      </c>
      <c r="D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r="1" spans="1:4">
      <c r="A1" s="1" t="s">
        <v>181</v>
      </c>
      <c r="B1" s="2" t="s">
        <v>15</v>
      </c>
      <c r="C1" s="2" t="s">
        <v>1</v>
      </c>
      <c r="D1" s="2" t="s">
        <v>16</v>
      </c>
    </row>
    <row r="2" spans="1:4">
      <c r="B2" s="2" t="s">
        <v>17</v>
      </c>
      <c r="C2" s="2" t="s">
        <v>2</v>
      </c>
      <c r="D2" s="2" t="s">
        <v>18</v>
      </c>
    </row>
    <row r="3" spans="1:4">
      <c r="A3" s="3" t="s">
        <v>181</v>
      </c>
    </row>
    <row r="4" spans="1:4">
      <c r="A4" s="4" t="s">
        <v>181</v>
      </c>
      <c r="B4" s="4" t="s">
        <v>182</v>
      </c>
      <c r="C4" s="4" t="s">
        <v>183</v>
      </c>
      <c r="D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1"/>
    <col customWidth="1" max="2" min="2" width="80"/>
    <col customWidth="1" max="3" min="3" width="80"/>
    <col customWidth="1" max="4" min="4" width="80"/>
  </cols>
  <sheetData>
    <row r="1" spans="1:4">
      <c r="A1" s="1" t="s">
        <v>226</v>
      </c>
      <c r="B1" s="2" t="s">
        <v>15</v>
      </c>
      <c r="C1" s="2" t="s">
        <v>1</v>
      </c>
      <c r="D1" s="2" t="s">
        <v>16</v>
      </c>
    </row>
    <row r="2" spans="1:4">
      <c r="B2" s="2" t="s">
        <v>17</v>
      </c>
      <c r="C2" s="2" t="s">
        <v>2</v>
      </c>
      <c r="D2" s="2" t="s">
        <v>18</v>
      </c>
    </row>
    <row r="3" spans="1:4">
      <c r="A3" s="3" t="s">
        <v>226</v>
      </c>
    </row>
    <row r="4" spans="1:4">
      <c r="A4" s="4" t="s">
        <v>226</v>
      </c>
      <c r="B4" s="4" t="s">
        <v>227</v>
      </c>
      <c r="C4" s="4" t="s">
        <v>228</v>
      </c>
      <c r="D4" s="4" t="s">
        <v>2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5"/>
    <col customWidth="1" max="2" min="2" width="80"/>
    <col customWidth="1" max="3" min="3" width="80"/>
    <col customWidth="1" max="4" min="4" width="80"/>
  </cols>
  <sheetData>
    <row r="1" spans="1:4">
      <c r="A1" s="1" t="s">
        <v>230</v>
      </c>
      <c r="B1" s="2" t="s">
        <v>15</v>
      </c>
      <c r="C1" s="2" t="s">
        <v>1</v>
      </c>
      <c r="D1" s="2" t="s">
        <v>16</v>
      </c>
    </row>
    <row r="2" spans="1:4">
      <c r="B2" s="2" t="s">
        <v>17</v>
      </c>
      <c r="C2" s="2" t="s">
        <v>2</v>
      </c>
      <c r="D2" s="2" t="s">
        <v>18</v>
      </c>
    </row>
    <row r="3" spans="1:4">
      <c r="A3" s="3" t="s">
        <v>230</v>
      </c>
    </row>
    <row r="4" spans="1:4">
      <c r="A4" s="4" t="s">
        <v>230</v>
      </c>
      <c r="B4" s="4" t="s">
        <v>231</v>
      </c>
      <c r="C4" s="4" t="s">
        <v>232</v>
      </c>
      <c r="D4" s="4" t="s">
        <v>23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3"/>
    <col customWidth="1" max="2" min="2" width="80"/>
    <col customWidth="1" max="3" min="3" width="80"/>
    <col customWidth="1" max="4" min="4" width="80"/>
  </cols>
  <sheetData>
    <row r="1" spans="1:4">
      <c r="A1" s="1" t="s">
        <v>234</v>
      </c>
      <c r="B1" s="2" t="s">
        <v>15</v>
      </c>
      <c r="C1" s="2" t="s">
        <v>1</v>
      </c>
      <c r="D1" s="2" t="s">
        <v>16</v>
      </c>
    </row>
    <row r="2" spans="1:4">
      <c r="B2" s="2" t="s">
        <v>17</v>
      </c>
      <c r="C2" s="2" t="s">
        <v>2</v>
      </c>
      <c r="D2" s="2" t="s">
        <v>18</v>
      </c>
    </row>
    <row r="3" spans="1:4">
      <c r="A3" s="3" t="s">
        <v>234</v>
      </c>
    </row>
    <row r="4" spans="1:4">
      <c r="A4" s="4" t="s">
        <v>234</v>
      </c>
      <c r="B4" s="4" t="s">
        <v>235</v>
      </c>
      <c r="C4" s="4" t="s">
        <v>236</v>
      </c>
      <c r="D4" s="4" t="s">
        <v>23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0"/>
    <col customWidth="1" max="2" min="2" width="80"/>
    <col customWidth="1" max="3" min="3" width="80"/>
    <col customWidth="1" max="4" min="4" width="80"/>
  </cols>
  <sheetData>
    <row r="1" spans="1:4">
      <c r="A1" s="1" t="s">
        <v>240</v>
      </c>
      <c r="B1" s="2" t="s">
        <v>15</v>
      </c>
      <c r="C1" s="2" t="s">
        <v>1</v>
      </c>
      <c r="D1" s="2" t="s">
        <v>16</v>
      </c>
    </row>
    <row r="2" spans="1:4">
      <c r="B2" s="2" t="s">
        <v>17</v>
      </c>
      <c r="C2" s="2" t="s">
        <v>2</v>
      </c>
      <c r="D2" s="2" t="s">
        <v>18</v>
      </c>
    </row>
    <row r="3" spans="1:4">
      <c r="A3" s="3" t="s">
        <v>240</v>
      </c>
    </row>
    <row r="4" spans="1:4">
      <c r="A4" s="4" t="s">
        <v>240</v>
      </c>
      <c r="B4" s="4" t="s">
        <v>241</v>
      </c>
      <c r="C4" s="4" t="s">
        <v>242</v>
      </c>
      <c r="D4" s="4" t="s">
        <v>24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r="1" spans="1:4">
      <c r="A1" s="1" t="s">
        <v>246</v>
      </c>
      <c r="B1" s="2" t="s">
        <v>15</v>
      </c>
      <c r="C1" s="2" t="s">
        <v>1</v>
      </c>
      <c r="D1" s="2" t="s">
        <v>16</v>
      </c>
    </row>
    <row r="2" spans="1:4">
      <c r="B2" s="2" t="s">
        <v>17</v>
      </c>
      <c r="C2" s="2" t="s">
        <v>2</v>
      </c>
      <c r="D2" s="2" t="s">
        <v>18</v>
      </c>
    </row>
    <row r="3" spans="1:4">
      <c r="A3" s="3" t="s">
        <v>246</v>
      </c>
    </row>
    <row r="4" spans="1:4">
      <c r="A4" s="4" t="s">
        <v>246</v>
      </c>
      <c r="B4" s="4" t="s">
        <v>247</v>
      </c>
      <c r="C4" s="4" t="s">
        <v>248</v>
      </c>
      <c r="D4" s="4" t="s">
        <v>24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80"/>
    <col customWidth="1" max="3" min="3" width="80"/>
    <col customWidth="1" max="4" min="4" width="80"/>
  </cols>
  <sheetData>
    <row r="1" spans="1:4">
      <c r="A1" s="1" t="s">
        <v>1100</v>
      </c>
      <c r="B1" s="2" t="s">
        <v>15</v>
      </c>
      <c r="C1" s="2" t="s">
        <v>1</v>
      </c>
      <c r="D1" s="2" t="s">
        <v>16</v>
      </c>
    </row>
    <row r="2" spans="1:4">
      <c r="B2" s="2" t="s">
        <v>17</v>
      </c>
      <c r="C2" s="2" t="s">
        <v>2</v>
      </c>
      <c r="D2" s="2" t="s">
        <v>18</v>
      </c>
    </row>
    <row r="3" spans="1:4">
      <c r="A3" s="3" t="s">
        <v>251</v>
      </c>
    </row>
    <row r="4" spans="1:4">
      <c r="A4" s="4" t="s">
        <v>1100</v>
      </c>
      <c r="B4" s="4" t="s">
        <v>252</v>
      </c>
      <c r="C4" s="4" t="s">
        <v>253</v>
      </c>
      <c r="D4" s="4" t="s">
        <v>25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1101</v>
      </c>
      <c r="B1" s="2" t="s">
        <v>15</v>
      </c>
      <c r="C1" s="2" t="s">
        <v>1</v>
      </c>
      <c r="D1" s="2" t="s">
        <v>16</v>
      </c>
    </row>
    <row r="2" spans="1:4">
      <c r="B2" s="2" t="s">
        <v>17</v>
      </c>
      <c r="C2" s="2" t="s">
        <v>2</v>
      </c>
      <c r="D2" s="2" t="s">
        <v>18</v>
      </c>
    </row>
    <row r="3" spans="1:4">
      <c r="A3" s="3" t="s">
        <v>171</v>
      </c>
    </row>
    <row r="4" spans="1:4">
      <c r="A4" s="4" t="s">
        <v>1102</v>
      </c>
      <c r="B4" s="4" t="s">
        <v>1103</v>
      </c>
      <c r="C4" s="4" t="s">
        <v>1104</v>
      </c>
    </row>
    <row r="5" spans="1:4">
      <c r="A5" s="4" t="s">
        <v>288</v>
      </c>
      <c r="B5" s="4" t="s">
        <v>289</v>
      </c>
      <c r="C5" s="4" t="s">
        <v>289</v>
      </c>
      <c r="D5" s="4" t="s">
        <v>290</v>
      </c>
    </row>
    <row r="6" spans="1:4">
      <c r="A6" s="4" t="s">
        <v>295</v>
      </c>
      <c r="B6" s="4" t="s">
        <v>296</v>
      </c>
      <c r="C6" s="4" t="s">
        <v>296</v>
      </c>
      <c r="D6" s="4" t="s">
        <v>297</v>
      </c>
    </row>
    <row r="7" spans="1:4">
      <c r="A7" s="4" t="s">
        <v>291</v>
      </c>
      <c r="B7" s="4" t="s">
        <v>292</v>
      </c>
      <c r="C7" s="4" t="s">
        <v>293</v>
      </c>
      <c r="D7" s="4" t="s">
        <v>294</v>
      </c>
    </row>
    <row r="8" spans="1:4">
      <c r="A8" s="4" t="s">
        <v>302</v>
      </c>
      <c r="B8" s="4" t="s">
        <v>303</v>
      </c>
      <c r="C8" s="4" t="s">
        <v>304</v>
      </c>
      <c r="D8" s="4" t="s">
        <v>305</v>
      </c>
    </row>
    <row r="9" spans="1:4">
      <c r="A9" s="4" t="s">
        <v>1105</v>
      </c>
      <c r="B9" s="4" t="s">
        <v>1106</v>
      </c>
      <c r="C9" s="4" t="s">
        <v>1107</v>
      </c>
    </row>
    <row r="10" spans="1:4">
      <c r="A10" s="4" t="s">
        <v>316</v>
      </c>
      <c r="B10" s="4" t="s">
        <v>317</v>
      </c>
      <c r="C10" s="4" t="s">
        <v>318</v>
      </c>
      <c r="D10" s="4" t="s">
        <v>31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s="1" t="s">
        <v>1108</v>
      </c>
      <c r="B1" s="2" t="s">
        <v>15</v>
      </c>
      <c r="C1" s="2" t="s">
        <v>1</v>
      </c>
    </row>
    <row r="2" spans="1:3">
      <c r="B2" s="2" t="s">
        <v>17</v>
      </c>
      <c r="C2" s="2" t="s">
        <v>2</v>
      </c>
    </row>
    <row r="3" spans="1:3">
      <c r="A3" s="3" t="s">
        <v>171</v>
      </c>
    </row>
    <row r="4" spans="1:3">
      <c r="A4" s="4" t="s">
        <v>1109</v>
      </c>
      <c r="B4" s="4" t="s">
        <v>1110</v>
      </c>
      <c r="C4" s="4" t="s">
        <v>111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20</v>
      </c>
      <c r="B1" s="2" t="s">
        <v>15</v>
      </c>
      <c r="C1" s="2" t="s">
        <v>1</v>
      </c>
      <c r="D1" s="2" t="s">
        <v>16</v>
      </c>
    </row>
    <row r="2" spans="1:4">
      <c r="B2" s="2" t="s">
        <v>17</v>
      </c>
      <c r="C2" s="2" t="s">
        <v>2</v>
      </c>
      <c r="D2" s="2" t="s">
        <v>18</v>
      </c>
    </row>
    <row r="3" spans="1:4">
      <c r="A3" s="3" t="s">
        <v>173</v>
      </c>
    </row>
    <row r="4" spans="1:4">
      <c r="A4" s="4" t="s">
        <v>321</v>
      </c>
      <c r="B4" s="4" t="s">
        <v>322</v>
      </c>
      <c r="C4" s="4" t="s">
        <v>323</v>
      </c>
      <c r="D4" s="4" t="s">
        <v>324</v>
      </c>
    </row>
    <row r="5" spans="1:4">
      <c r="A5" s="4" t="s">
        <v>325</v>
      </c>
      <c r="B5" s="4" t="s">
        <v>326</v>
      </c>
      <c r="C5" s="4" t="s">
        <v>326</v>
      </c>
      <c r="D5" s="4" t="s">
        <v>326</v>
      </c>
    </row>
    <row r="6" spans="1:4">
      <c r="A6" s="4" t="s">
        <v>327</v>
      </c>
      <c r="B6" s="4" t="s">
        <v>328</v>
      </c>
      <c r="C6" s="4" t="s">
        <v>329</v>
      </c>
      <c r="D6" s="4" t="s">
        <v>330</v>
      </c>
    </row>
    <row r="7" spans="1:4">
      <c r="A7" s="4" t="s">
        <v>331</v>
      </c>
      <c r="B7" s="4" t="s">
        <v>332</v>
      </c>
      <c r="C7" s="4" t="s">
        <v>333</v>
      </c>
      <c r="D7" s="4" t="s">
        <v>33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336</v>
      </c>
      <c r="B1" s="2" t="s">
        <v>15</v>
      </c>
      <c r="C1" s="2" t="s">
        <v>1</v>
      </c>
      <c r="D1" s="2" t="s">
        <v>16</v>
      </c>
    </row>
    <row r="2" spans="1:4">
      <c r="B2" s="2" t="s">
        <v>17</v>
      </c>
      <c r="C2" s="2" t="s">
        <v>2</v>
      </c>
      <c r="D2" s="2" t="s">
        <v>18</v>
      </c>
    </row>
    <row r="3" spans="1:4">
      <c r="A3" s="3" t="s">
        <v>181</v>
      </c>
    </row>
    <row r="4" spans="1:4">
      <c r="A4" s="4" t="s">
        <v>337</v>
      </c>
      <c r="B4" s="4" t="s">
        <v>338</v>
      </c>
      <c r="C4" s="4" t="s">
        <v>339</v>
      </c>
      <c r="D4" s="4" t="s">
        <v>3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9"/>
    <col customWidth="1" max="2" min="2" width="80"/>
    <col customWidth="1" max="3" min="3" width="80"/>
    <col customWidth="1" max="4" min="4" width="80"/>
  </cols>
  <sheetData>
    <row r="1" spans="1:4">
      <c r="A1" s="1" t="s">
        <v>185</v>
      </c>
      <c r="B1" s="2" t="s">
        <v>15</v>
      </c>
      <c r="C1" s="2" t="s">
        <v>1</v>
      </c>
      <c r="D1" s="2" t="s">
        <v>16</v>
      </c>
    </row>
    <row r="2" spans="1:4">
      <c r="B2" s="2" t="s">
        <v>17</v>
      </c>
      <c r="C2" s="2" t="s">
        <v>2</v>
      </c>
      <c r="D2" s="2" t="s">
        <v>18</v>
      </c>
    </row>
    <row r="3" spans="1:4">
      <c r="A3" s="3" t="s">
        <v>186</v>
      </c>
    </row>
    <row r="4" spans="1:4">
      <c r="A4" s="4" t="s">
        <v>185</v>
      </c>
      <c r="B4" s="4" t="s">
        <v>187</v>
      </c>
      <c r="C4" s="4" t="s">
        <v>188</v>
      </c>
      <c r="D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343</v>
      </c>
      <c r="B1" s="2" t="s">
        <v>15</v>
      </c>
      <c r="C1" s="2" t="s">
        <v>1</v>
      </c>
      <c r="D1" s="2" t="s">
        <v>16</v>
      </c>
    </row>
    <row r="2" spans="1:4">
      <c r="B2" s="2" t="s">
        <v>17</v>
      </c>
      <c r="C2" s="2" t="s">
        <v>2</v>
      </c>
      <c r="D2" s="2" t="s">
        <v>18</v>
      </c>
    </row>
    <row r="3" spans="1:4">
      <c r="A3" s="3" t="s">
        <v>186</v>
      </c>
    </row>
    <row r="4" spans="1:4">
      <c r="A4" s="4" t="s">
        <v>344</v>
      </c>
      <c r="B4" s="4" t="s">
        <v>345</v>
      </c>
      <c r="C4" s="4" t="s">
        <v>346</v>
      </c>
      <c r="D4" s="4" t="s">
        <v>34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80"/>
    <col customWidth="1" max="3" min="3" width="80"/>
    <col customWidth="1" max="4" min="4" width="80"/>
  </cols>
  <sheetData>
    <row r="1" spans="1:4">
      <c r="A1" s="1" t="s">
        <v>348</v>
      </c>
      <c r="B1" s="2" t="s">
        <v>15</v>
      </c>
      <c r="C1" s="2" t="s">
        <v>1</v>
      </c>
      <c r="D1" s="2" t="s">
        <v>16</v>
      </c>
    </row>
    <row r="2" spans="1:4">
      <c r="B2" s="2" t="s">
        <v>17</v>
      </c>
      <c r="C2" s="2" t="s">
        <v>2</v>
      </c>
      <c r="D2" s="2" t="s">
        <v>18</v>
      </c>
    </row>
    <row r="3" spans="1:4">
      <c r="A3" s="3" t="s">
        <v>190</v>
      </c>
    </row>
    <row r="4" spans="1:4">
      <c r="A4" s="4" t="s">
        <v>349</v>
      </c>
      <c r="B4" s="4" t="s">
        <v>350</v>
      </c>
      <c r="C4" s="4" t="s">
        <v>351</v>
      </c>
      <c r="D4" s="4" t="s">
        <v>352</v>
      </c>
    </row>
    <row r="5" spans="1:4">
      <c r="A5" s="4" t="s">
        <v>353</v>
      </c>
      <c r="B5" s="4" t="s">
        <v>354</v>
      </c>
      <c r="C5" s="4" t="s">
        <v>355</v>
      </c>
      <c r="D5" s="4" t="s">
        <v>35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r="1" spans="1:4">
      <c r="A1" s="1" t="s">
        <v>357</v>
      </c>
      <c r="B1" s="2" t="s">
        <v>15</v>
      </c>
      <c r="C1" s="2" t="s">
        <v>1</v>
      </c>
      <c r="D1" s="2" t="s">
        <v>16</v>
      </c>
    </row>
    <row r="2" spans="1:4">
      <c r="B2" s="2" t="s">
        <v>17</v>
      </c>
      <c r="C2" s="2" t="s">
        <v>2</v>
      </c>
      <c r="D2" s="2" t="s">
        <v>18</v>
      </c>
    </row>
    <row r="3" spans="1:4">
      <c r="A3" s="3" t="s">
        <v>194</v>
      </c>
    </row>
    <row r="4" spans="1:4">
      <c r="A4" s="4" t="s">
        <v>358</v>
      </c>
      <c r="B4" s="4" t="s">
        <v>359</v>
      </c>
      <c r="C4" s="4" t="s">
        <v>360</v>
      </c>
      <c r="D4" s="4" t="s">
        <v>36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s>
  <sheetData>
    <row r="1" spans="1:4">
      <c r="A1" s="1" t="s">
        <v>362</v>
      </c>
      <c r="B1" s="2" t="s">
        <v>15</v>
      </c>
      <c r="C1" s="2" t="s">
        <v>1</v>
      </c>
      <c r="D1" s="2" t="s">
        <v>16</v>
      </c>
    </row>
    <row r="2" spans="1:4">
      <c r="B2" s="2" t="s">
        <v>17</v>
      </c>
      <c r="C2" s="2" t="s">
        <v>2</v>
      </c>
      <c r="D2" s="2" t="s">
        <v>18</v>
      </c>
    </row>
    <row r="3" spans="1:4">
      <c r="A3" s="3" t="s">
        <v>201</v>
      </c>
    </row>
    <row r="4" spans="1:4">
      <c r="A4" s="4" t="s">
        <v>363</v>
      </c>
      <c r="B4" s="4" t="s">
        <v>364</v>
      </c>
      <c r="C4" s="4" t="s">
        <v>365</v>
      </c>
      <c r="D4" s="4" t="s">
        <v>36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80"/>
    <col customWidth="1" max="3" min="3" width="80"/>
    <col customWidth="1" max="4" min="4" width="80"/>
  </cols>
  <sheetData>
    <row r="1" spans="1:4">
      <c r="A1" s="1" t="s">
        <v>367</v>
      </c>
      <c r="B1" s="2" t="s">
        <v>15</v>
      </c>
      <c r="C1" s="2" t="s">
        <v>1</v>
      </c>
      <c r="D1" s="2" t="s">
        <v>16</v>
      </c>
    </row>
    <row r="2" spans="1:4">
      <c r="B2" s="2" t="s">
        <v>17</v>
      </c>
      <c r="C2" s="2" t="s">
        <v>2</v>
      </c>
      <c r="D2" s="2" t="s">
        <v>18</v>
      </c>
    </row>
    <row r="3" spans="1:4">
      <c r="A3" s="3" t="s">
        <v>205</v>
      </c>
    </row>
    <row r="4" spans="1:4">
      <c r="A4" s="4" t="s">
        <v>370</v>
      </c>
      <c r="B4" s="4" t="s">
        <v>371</v>
      </c>
      <c r="C4" s="4" t="s">
        <v>372</v>
      </c>
      <c r="D4" s="4" t="s">
        <v>37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s>
  <sheetData>
    <row r="1" spans="1:4">
      <c r="A1" s="1" t="s">
        <v>376</v>
      </c>
      <c r="B1" s="2" t="s">
        <v>15</v>
      </c>
      <c r="C1" s="2" t="s">
        <v>1</v>
      </c>
      <c r="D1" s="2" t="s">
        <v>16</v>
      </c>
    </row>
    <row r="2" spans="1:4">
      <c r="B2" s="2" t="s">
        <v>17</v>
      </c>
      <c r="C2" s="2" t="s">
        <v>2</v>
      </c>
      <c r="D2" s="2" t="s">
        <v>18</v>
      </c>
    </row>
    <row r="3" spans="1:4">
      <c r="A3" s="3" t="s">
        <v>209</v>
      </c>
    </row>
    <row r="4" spans="1:4">
      <c r="A4" s="4" t="s">
        <v>377</v>
      </c>
      <c r="B4" s="4" t="s">
        <v>378</v>
      </c>
      <c r="C4" s="4" t="s">
        <v>379</v>
      </c>
      <c r="D4" s="4" t="s">
        <v>38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0"/>
    <col customWidth="1" max="2" min="2" width="80"/>
    <col customWidth="1" max="3" min="3" width="80"/>
    <col customWidth="1" max="4" min="4" width="80"/>
  </cols>
  <sheetData>
    <row r="1" spans="1:4">
      <c r="A1" s="1" t="s">
        <v>381</v>
      </c>
      <c r="B1" s="2" t="s">
        <v>15</v>
      </c>
      <c r="C1" s="2" t="s">
        <v>1</v>
      </c>
      <c r="D1" s="2" t="s">
        <v>16</v>
      </c>
    </row>
    <row r="2" spans="1:4">
      <c r="B2" s="2" t="s">
        <v>17</v>
      </c>
      <c r="C2" s="2" t="s">
        <v>2</v>
      </c>
      <c r="D2" s="2" t="s">
        <v>18</v>
      </c>
    </row>
    <row r="3" spans="1:4">
      <c r="A3" s="3" t="s">
        <v>214</v>
      </c>
    </row>
    <row r="4" spans="1:4">
      <c r="A4" s="4" t="s">
        <v>382</v>
      </c>
      <c r="B4" s="4" t="s">
        <v>383</v>
      </c>
      <c r="C4" s="4" t="s">
        <v>384</v>
      </c>
      <c r="D4" s="4" t="s">
        <v>38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94</v>
      </c>
      <c r="B1" s="2" t="s">
        <v>15</v>
      </c>
      <c r="C1" s="2" t="s">
        <v>1</v>
      </c>
      <c r="D1" s="2" t="s">
        <v>16</v>
      </c>
    </row>
    <row r="2" spans="1:4">
      <c r="B2" s="2" t="s">
        <v>17</v>
      </c>
      <c r="C2" s="2" t="s">
        <v>2</v>
      </c>
      <c r="D2" s="2" t="s">
        <v>18</v>
      </c>
    </row>
    <row r="3" spans="1:4">
      <c r="A3" s="3" t="s">
        <v>226</v>
      </c>
    </row>
    <row r="4" spans="1:4">
      <c r="A4" s="4" t="s">
        <v>395</v>
      </c>
      <c r="B4" s="4" t="s">
        <v>396</v>
      </c>
      <c r="C4" s="4" t="s">
        <v>397</v>
      </c>
      <c r="D4" s="4" t="s">
        <v>39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99</v>
      </c>
      <c r="B1" s="2" t="s">
        <v>15</v>
      </c>
      <c r="C1" s="2" t="s">
        <v>1</v>
      </c>
      <c r="D1" s="2" t="s">
        <v>16</v>
      </c>
    </row>
    <row r="2" spans="1:4">
      <c r="B2" s="2" t="s">
        <v>17</v>
      </c>
      <c r="C2" s="2" t="s">
        <v>2</v>
      </c>
      <c r="D2" s="2" t="s">
        <v>18</v>
      </c>
    </row>
    <row r="3" spans="1:4">
      <c r="A3" s="3" t="s">
        <v>833</v>
      </c>
    </row>
    <row r="4" spans="1:4">
      <c r="A4" s="4" t="s">
        <v>1112</v>
      </c>
      <c r="B4" s="4" t="s">
        <v>401</v>
      </c>
      <c r="C4" s="4" t="s">
        <v>402</v>
      </c>
      <c r="D4" s="4" t="s">
        <v>403</v>
      </c>
    </row>
    <row r="5" spans="1:4">
      <c r="A5" s="4" t="s">
        <v>1113</v>
      </c>
      <c r="C5" s="4" t="s">
        <v>405</v>
      </c>
      <c r="D5" s="4" t="s">
        <v>406</v>
      </c>
    </row>
    <row r="6" spans="1:4">
      <c r="A6" s="4" t="s">
        <v>1114</v>
      </c>
      <c r="B6" s="4" t="s">
        <v>408</v>
      </c>
      <c r="C6" s="4" t="s">
        <v>409</v>
      </c>
      <c r="D6" s="4" t="s">
        <v>410</v>
      </c>
    </row>
    <row r="7" spans="1:4">
      <c r="A7" s="4" t="s">
        <v>1115</v>
      </c>
      <c r="B7" s="4" t="s">
        <v>413</v>
      </c>
      <c r="D7" s="4" t="s">
        <v>414</v>
      </c>
    </row>
    <row r="8" spans="1:4">
      <c r="A8" s="4" t="s">
        <v>848</v>
      </c>
    </row>
    <row r="9" spans="1:4">
      <c r="A9" s="3" t="s">
        <v>833</v>
      </c>
    </row>
    <row r="10" spans="1:4">
      <c r="A10" s="4" t="s">
        <v>1113</v>
      </c>
      <c r="B10" s="4" t="s">
        <v>111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r="1" spans="1:4">
      <c r="A1" s="1" t="s">
        <v>428</v>
      </c>
      <c r="B1" s="2" t="s">
        <v>15</v>
      </c>
      <c r="C1" s="2" t="s">
        <v>1</v>
      </c>
      <c r="D1" s="2" t="s">
        <v>16</v>
      </c>
    </row>
    <row r="2" spans="1:4">
      <c r="B2" s="2" t="s">
        <v>17</v>
      </c>
      <c r="C2" s="2" t="s">
        <v>2</v>
      </c>
      <c r="D2" s="2" t="s">
        <v>18</v>
      </c>
    </row>
    <row r="3" spans="1:4">
      <c r="A3" s="3" t="s">
        <v>240</v>
      </c>
    </row>
    <row r="4" spans="1:4">
      <c r="A4" s="4" t="s">
        <v>429</v>
      </c>
      <c r="B4" s="4" t="s">
        <v>430</v>
      </c>
      <c r="C4" s="4" t="s">
        <v>431</v>
      </c>
      <c r="D4" s="4" t="s">
        <v>4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5"/>
    <col customWidth="1" max="2" min="2" width="80"/>
    <col customWidth="1" max="3" min="3" width="80"/>
    <col customWidth="1" max="4" min="4" width="80"/>
  </cols>
  <sheetData>
    <row r="1" spans="1:4">
      <c r="A1" s="1" t="s">
        <v>190</v>
      </c>
      <c r="B1" s="2" t="s">
        <v>15</v>
      </c>
      <c r="C1" s="2" t="s">
        <v>1</v>
      </c>
      <c r="D1" s="2" t="s">
        <v>16</v>
      </c>
    </row>
    <row r="2" spans="1:4">
      <c r="B2" s="2" t="s">
        <v>17</v>
      </c>
      <c r="C2" s="2" t="s">
        <v>2</v>
      </c>
      <c r="D2" s="2" t="s">
        <v>18</v>
      </c>
    </row>
    <row r="3" spans="1:4">
      <c r="A3" s="3" t="s">
        <v>190</v>
      </c>
    </row>
    <row r="4" spans="1:4">
      <c r="A4" s="4" t="s">
        <v>190</v>
      </c>
      <c r="B4" s="4" t="s">
        <v>191</v>
      </c>
      <c r="C4" s="4" t="s">
        <v>192</v>
      </c>
      <c r="D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1117</v>
      </c>
      <c r="B1" s="2" t="s">
        <v>15</v>
      </c>
      <c r="C1" s="2" t="s">
        <v>1</v>
      </c>
      <c r="D1" s="2" t="s">
        <v>16</v>
      </c>
    </row>
    <row r="2" spans="1:4">
      <c r="B2" s="2" t="s">
        <v>17</v>
      </c>
      <c r="C2" s="2" t="s">
        <v>2</v>
      </c>
      <c r="D2" s="2" t="s">
        <v>18</v>
      </c>
    </row>
    <row r="3" spans="1:4">
      <c r="A3" s="3" t="s">
        <v>251</v>
      </c>
    </row>
    <row r="4" spans="1:4">
      <c r="A4" s="4" t="s">
        <v>437</v>
      </c>
      <c r="B4" s="4" t="s">
        <v>438</v>
      </c>
      <c r="C4" s="4" t="s">
        <v>439</v>
      </c>
      <c r="D4" s="4" t="s">
        <v>440</v>
      </c>
    </row>
    <row r="5" spans="1:4">
      <c r="A5" s="4" t="s">
        <v>441</v>
      </c>
      <c r="B5" s="4" t="s">
        <v>442</v>
      </c>
      <c r="C5" s="4" t="s">
        <v>442</v>
      </c>
      <c r="D5" s="4" t="s">
        <v>443</v>
      </c>
    </row>
    <row r="6" spans="1:4">
      <c r="A6" s="4" t="s">
        <v>444</v>
      </c>
      <c r="B6" s="4" t="s">
        <v>445</v>
      </c>
      <c r="C6" s="4" t="s">
        <v>446</v>
      </c>
      <c r="D6" s="4" t="s">
        <v>44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118</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291</v>
      </c>
    </row>
    <row r="4" spans="1:10">
      <c r="A4" s="4" t="s">
        <v>468</v>
      </c>
      <c r="B4" s="9" t="n">
        <v>0.5</v>
      </c>
      <c r="C4" s="9" t="n">
        <v>0.3</v>
      </c>
      <c r="D4" s="9" t="n">
        <v>0.8</v>
      </c>
      <c r="E4" s="9" t="n">
        <v>0.2</v>
      </c>
      <c r="F4" s="9" t="n">
        <v>0.2</v>
      </c>
      <c r="G4" s="9" t="n">
        <v>0.4</v>
      </c>
      <c r="H4" s="9" t="n">
        <v>1.1</v>
      </c>
      <c r="I4" s="9" t="n">
        <v>0.7</v>
      </c>
      <c r="J4" s="9" t="n">
        <v>0.7</v>
      </c>
    </row>
  </sheetData>
  <mergeCells count="4">
    <mergeCell ref="A1:A2"/>
    <mergeCell ref="B1:E1"/>
    <mergeCell ref="F1:G1"/>
    <mergeCell ref="H1:J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9</v>
      </c>
      <c r="B1" s="2" t="s">
        <v>2</v>
      </c>
      <c r="C1" s="2" t="s">
        <v>17</v>
      </c>
    </row>
    <row r="2" spans="1:3">
      <c r="A2" s="4" t="s">
        <v>1120</v>
      </c>
    </row>
    <row r="3" spans="1:3">
      <c r="A3" s="3" t="s">
        <v>475</v>
      </c>
    </row>
    <row r="4" spans="1:3">
      <c r="A4" s="4" t="s">
        <v>989</v>
      </c>
      <c r="B4" s="6" t="n">
        <v>498713</v>
      </c>
      <c r="C4" s="6" t="n">
        <v>497500</v>
      </c>
    </row>
    <row r="5" spans="1:3">
      <c r="A5" s="4" t="s">
        <v>1121</v>
      </c>
    </row>
    <row r="6" spans="1:3">
      <c r="A6" s="3" t="s">
        <v>475</v>
      </c>
    </row>
    <row r="7" spans="1:3">
      <c r="A7" s="4" t="s">
        <v>989</v>
      </c>
      <c r="B7" s="5" t="n">
        <v>495000</v>
      </c>
      <c r="C7" s="5" t="n">
        <v>497500</v>
      </c>
    </row>
    <row r="8" spans="1:3">
      <c r="A8" s="4" t="s">
        <v>1122</v>
      </c>
    </row>
    <row r="9" spans="1:3">
      <c r="A9" s="3" t="s">
        <v>475</v>
      </c>
    </row>
    <row r="10" spans="1:3">
      <c r="A10" s="4" t="s">
        <v>989</v>
      </c>
      <c r="B10" s="5" t="n">
        <v>345888</v>
      </c>
      <c r="C10" s="5" t="n">
        <v>340025</v>
      </c>
    </row>
    <row r="11" spans="1:3">
      <c r="A11" s="4" t="s">
        <v>1123</v>
      </c>
    </row>
    <row r="12" spans="1:3">
      <c r="A12" s="3" t="s">
        <v>475</v>
      </c>
    </row>
    <row r="13" spans="1:3">
      <c r="A13" s="4" t="s">
        <v>989</v>
      </c>
      <c r="B13" s="5" t="n">
        <v>336000</v>
      </c>
      <c r="C13" s="5" t="n">
        <v>326375</v>
      </c>
    </row>
    <row r="14" spans="1:3">
      <c r="A14" s="4" t="s">
        <v>1124</v>
      </c>
    </row>
    <row r="15" spans="1:3">
      <c r="A15" s="3" t="s">
        <v>475</v>
      </c>
    </row>
    <row r="16" spans="1:3">
      <c r="A16" s="4" t="s">
        <v>989</v>
      </c>
      <c r="B16" s="5" t="n">
        <v>335000</v>
      </c>
      <c r="C16" s="5" t="n">
        <v>335000</v>
      </c>
    </row>
    <row r="17" spans="1:3">
      <c r="A17" s="4" t="s">
        <v>1125</v>
      </c>
    </row>
    <row r="18" spans="1:3">
      <c r="A18" s="3" t="s">
        <v>475</v>
      </c>
    </row>
    <row r="19" spans="1:3">
      <c r="A19" s="4" t="s">
        <v>989</v>
      </c>
      <c r="B19" s="6" t="n">
        <v>350000</v>
      </c>
      <c r="C19" s="6" t="n">
        <v>350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r="1" spans="1:6">
      <c r="A1" s="1" t="s">
        <v>1126</v>
      </c>
      <c r="B1" s="2" t="s">
        <v>2</v>
      </c>
      <c r="C1" s="2" t="s">
        <v>17</v>
      </c>
      <c r="D1" s="2" t="s">
        <v>18</v>
      </c>
      <c r="E1" s="2" t="s">
        <v>489</v>
      </c>
      <c r="F1" s="2" t="s">
        <v>22</v>
      </c>
    </row>
    <row r="2" spans="1:6">
      <c r="A2" s="3" t="s">
        <v>258</v>
      </c>
    </row>
    <row r="3" spans="1:6">
      <c r="A3" s="4" t="s">
        <v>97</v>
      </c>
      <c r="B3" s="8" t="n">
        <v>0.001</v>
      </c>
      <c r="C3" s="8" t="n">
        <v>0.001</v>
      </c>
      <c r="D3" s="8" t="n">
        <v>0.001</v>
      </c>
      <c r="F3" s="8" t="n">
        <v>0.001</v>
      </c>
    </row>
    <row r="4" spans="1:6">
      <c r="A4" s="4" t="s">
        <v>490</v>
      </c>
    </row>
    <row r="5" spans="1:6">
      <c r="A5" s="3" t="s">
        <v>258</v>
      </c>
    </row>
    <row r="6" spans="1:6">
      <c r="A6" s="4" t="s">
        <v>97</v>
      </c>
      <c r="E6" s="7" t="n">
        <v>0.01</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1</v>
      </c>
      <c r="B1" s="2" t="s">
        <v>492</v>
      </c>
      <c r="C1" s="2" t="s">
        <v>18</v>
      </c>
      <c r="D1" s="2" t="s">
        <v>492</v>
      </c>
      <c r="E1" s="2" t="s">
        <v>2</v>
      </c>
      <c r="F1" s="2" t="s">
        <v>17</v>
      </c>
      <c r="G1" s="2" t="s">
        <v>2</v>
      </c>
      <c r="H1" s="2" t="s">
        <v>20</v>
      </c>
    </row>
    <row r="2" spans="1:8">
      <c r="A2" s="4" t="s">
        <v>1127</v>
      </c>
    </row>
    <row r="3" spans="1:8">
      <c r="A3" s="4" t="s">
        <v>494</v>
      </c>
      <c r="B3" s="6" t="n">
        <v>14900</v>
      </c>
      <c r="D3" s="6" t="n">
        <v>14900</v>
      </c>
      <c r="E3" s="6" t="n">
        <v>14900</v>
      </c>
    </row>
    <row r="4" spans="1:8">
      <c r="A4" s="4" t="s">
        <v>490</v>
      </c>
    </row>
    <row r="5" spans="1:8">
      <c r="A5" s="4" t="s">
        <v>495</v>
      </c>
      <c r="C5" s="6" t="n">
        <v>1093105</v>
      </c>
      <c r="F5" s="6" t="n">
        <v>1093105</v>
      </c>
      <c r="G5" s="6" t="n">
        <v>1093105</v>
      </c>
    </row>
    <row r="6" spans="1:8">
      <c r="A6" s="4" t="s">
        <v>496</v>
      </c>
      <c r="C6" s="5" t="n">
        <v>-29948</v>
      </c>
      <c r="F6" s="5" t="n">
        <v>-29948</v>
      </c>
      <c r="G6" s="5" t="n">
        <v>29948</v>
      </c>
    </row>
    <row r="7" spans="1:8">
      <c r="A7" s="4" t="s">
        <v>497</v>
      </c>
      <c r="C7" s="7" t="n">
        <v>36.5</v>
      </c>
      <c r="F7" s="7" t="n">
        <v>36.5</v>
      </c>
      <c r="H7" s="7" t="n">
        <v>36.5</v>
      </c>
    </row>
    <row r="8" spans="1:8">
      <c r="A8" s="4" t="s">
        <v>494</v>
      </c>
      <c r="C8" s="6" t="n">
        <v>1149389</v>
      </c>
      <c r="F8" s="6" t="n">
        <v>1149389</v>
      </c>
      <c r="G8" s="6" t="n">
        <v>1149389</v>
      </c>
    </row>
    <row r="9" spans="1:8">
      <c r="A9" s="4" t="s">
        <v>501</v>
      </c>
    </row>
    <row r="10" spans="1:8">
      <c r="A10" s="4" t="s">
        <v>502</v>
      </c>
      <c r="C10" s="6" t="n">
        <v>56284</v>
      </c>
      <c r="F10" s="6" t="n">
        <v>56284</v>
      </c>
      <c r="G10" s="6" t="n">
        <v>56284</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s="1" t="s">
        <v>503</v>
      </c>
      <c r="B1" s="2" t="s">
        <v>2</v>
      </c>
      <c r="C1" s="2" t="s">
        <v>17</v>
      </c>
      <c r="D1" s="2" t="s">
        <v>18</v>
      </c>
      <c r="E1" s="2" t="s">
        <v>22</v>
      </c>
      <c r="F1" s="2" t="s">
        <v>26</v>
      </c>
    </row>
    <row r="2" spans="1:6">
      <c r="A2" s="4" t="s">
        <v>66</v>
      </c>
      <c r="B2" s="6" t="n">
        <v>857670</v>
      </c>
      <c r="C2" s="6" t="n">
        <v>857856</v>
      </c>
      <c r="D2" s="6" t="n">
        <v>857913</v>
      </c>
      <c r="E2" s="6" t="n">
        <v>180084</v>
      </c>
      <c r="F2" s="6" t="n">
        <v>180141</v>
      </c>
    </row>
    <row r="3" spans="1:6">
      <c r="A3" s="4" t="s">
        <v>504</v>
      </c>
      <c r="B3" s="5" t="n">
        <v>24700</v>
      </c>
      <c r="C3" s="5" t="n">
        <v>24700</v>
      </c>
      <c r="D3" s="5" t="n">
        <v>24700</v>
      </c>
    </row>
    <row r="4" spans="1:6">
      <c r="A4" s="4" t="s">
        <v>505</v>
      </c>
      <c r="B4" s="5" t="n">
        <v>16500</v>
      </c>
      <c r="C4" s="5" t="n">
        <v>16500</v>
      </c>
      <c r="D4" s="5" t="n">
        <v>16500</v>
      </c>
    </row>
    <row r="5" spans="1:6">
      <c r="A5" s="4" t="s">
        <v>490</v>
      </c>
    </row>
    <row r="6" spans="1:6">
      <c r="A6" s="4" t="s">
        <v>506</v>
      </c>
      <c r="B6" s="5" t="n">
        <v>68548</v>
      </c>
      <c r="C6" s="5" t="n">
        <v>68548</v>
      </c>
      <c r="D6" s="5" t="n">
        <v>68548</v>
      </c>
    </row>
    <row r="7" spans="1:6">
      <c r="A7" s="4" t="s">
        <v>65</v>
      </c>
      <c r="B7" s="5" t="n">
        <v>87283</v>
      </c>
      <c r="C7" s="5" t="n">
        <v>87283</v>
      </c>
      <c r="D7" s="5" t="n">
        <v>87283</v>
      </c>
    </row>
    <row r="8" spans="1:6">
      <c r="A8" s="4" t="s">
        <v>66</v>
      </c>
      <c r="B8" s="5" t="n">
        <v>669542</v>
      </c>
      <c r="C8" s="5" t="n">
        <v>669542</v>
      </c>
      <c r="D8" s="5" t="n">
        <v>669542</v>
      </c>
    </row>
    <row r="9" spans="1:6">
      <c r="A9" s="4" t="s">
        <v>67</v>
      </c>
      <c r="B9" s="5" t="n">
        <v>403300</v>
      </c>
      <c r="C9" s="5" t="n">
        <v>403300</v>
      </c>
      <c r="D9" s="5" t="n">
        <v>403300</v>
      </c>
    </row>
    <row r="10" spans="1:6">
      <c r="A10" s="4" t="s">
        <v>68</v>
      </c>
      <c r="B10" s="5" t="n">
        <v>5030</v>
      </c>
      <c r="C10" s="5" t="n">
        <v>5030</v>
      </c>
      <c r="D10" s="5" t="n">
        <v>5030</v>
      </c>
    </row>
    <row r="11" spans="1:6">
      <c r="A11" s="4" t="s">
        <v>507</v>
      </c>
      <c r="B11" s="5" t="n">
        <v>3392</v>
      </c>
      <c r="C11" s="5" t="n">
        <v>3392</v>
      </c>
      <c r="D11" s="5" t="n">
        <v>3392</v>
      </c>
    </row>
    <row r="12" spans="1:6">
      <c r="A12" s="4" t="s">
        <v>508</v>
      </c>
      <c r="B12" s="5" t="n">
        <v>22287</v>
      </c>
      <c r="C12" s="5" t="n">
        <v>22287</v>
      </c>
      <c r="D12" s="5" t="n">
        <v>22287</v>
      </c>
    </row>
    <row r="13" spans="1:6">
      <c r="A13" s="4" t="s">
        <v>71</v>
      </c>
      <c r="B13" s="5" t="n">
        <v>1259382</v>
      </c>
      <c r="C13" s="5" t="n">
        <v>1259382</v>
      </c>
      <c r="D13" s="5" t="n">
        <v>1259382</v>
      </c>
    </row>
    <row r="14" spans="1:6">
      <c r="A14" s="4" t="s">
        <v>72</v>
      </c>
      <c r="B14" s="5" t="n">
        <v>44291</v>
      </c>
      <c r="C14" s="5" t="n">
        <v>44291</v>
      </c>
      <c r="D14" s="5" t="n">
        <v>44291</v>
      </c>
    </row>
    <row r="15" spans="1:6">
      <c r="A15" s="4" t="s">
        <v>78</v>
      </c>
      <c r="B15" s="5" t="n">
        <v>158418</v>
      </c>
      <c r="C15" s="5" t="n">
        <v>158418</v>
      </c>
      <c r="D15" s="5" t="n">
        <v>158418</v>
      </c>
    </row>
    <row r="16" spans="1:6">
      <c r="A16" s="4" t="s">
        <v>80</v>
      </c>
      <c r="B16" s="5" t="n">
        <v>518</v>
      </c>
      <c r="C16" s="5" t="n">
        <v>518</v>
      </c>
      <c r="D16" s="5" t="n">
        <v>518</v>
      </c>
    </row>
    <row r="17" spans="1:6">
      <c r="A17" s="4" t="s">
        <v>82</v>
      </c>
      <c r="B17" s="5" t="n">
        <v>203227</v>
      </c>
      <c r="C17" s="5" t="n">
        <v>203227</v>
      </c>
      <c r="D17" s="5" t="n">
        <v>203227</v>
      </c>
    </row>
    <row r="18" spans="1:6">
      <c r="A18" s="4" t="s">
        <v>509</v>
      </c>
      <c r="B18" s="6" t="n">
        <v>1056155</v>
      </c>
      <c r="C18" s="6" t="n">
        <v>1056155</v>
      </c>
      <c r="D18" s="6" t="n">
        <v>1056155</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I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8</v>
      </c>
      <c r="B1" s="2" t="s">
        <v>492</v>
      </c>
      <c r="C1" s="2" t="s">
        <v>18</v>
      </c>
      <c r="D1" s="2" t="s">
        <v>492</v>
      </c>
      <c r="E1" s="2" t="s">
        <v>2</v>
      </c>
      <c r="F1" s="2" t="s">
        <v>17</v>
      </c>
      <c r="G1" s="2" t="s">
        <v>18</v>
      </c>
      <c r="H1" s="2" t="s">
        <v>2</v>
      </c>
      <c r="I1" s="2" t="s">
        <v>18</v>
      </c>
    </row>
    <row r="2" spans="1:9">
      <c r="A2" s="3" t="s">
        <v>273</v>
      </c>
    </row>
    <row r="3" spans="1:9">
      <c r="A3" s="4" t="s">
        <v>511</v>
      </c>
      <c r="C3" s="6" t="n">
        <v>87283</v>
      </c>
      <c r="G3" s="6" t="n">
        <v>87283</v>
      </c>
      <c r="I3" s="6" t="n">
        <v>87283</v>
      </c>
    </row>
    <row r="4" spans="1:9">
      <c r="A4" s="3" t="s">
        <v>512</v>
      </c>
    </row>
    <row r="5" spans="1:9">
      <c r="A5" s="4" t="s">
        <v>513</v>
      </c>
      <c r="I5" s="4" t="s">
        <v>453</v>
      </c>
    </row>
    <row r="6" spans="1:9">
      <c r="A6" s="4" t="s">
        <v>522</v>
      </c>
    </row>
    <row r="7" spans="1:9">
      <c r="A7" s="3" t="s">
        <v>273</v>
      </c>
    </row>
    <row r="8" spans="1:9">
      <c r="A8" s="4" t="s">
        <v>511</v>
      </c>
      <c r="C8" s="5" t="n">
        <v>78201</v>
      </c>
      <c r="G8" s="5" t="n">
        <v>78201</v>
      </c>
      <c r="I8" s="6" t="n">
        <v>78201</v>
      </c>
    </row>
    <row r="9" spans="1:9">
      <c r="A9" s="4" t="s">
        <v>523</v>
      </c>
    </row>
    <row r="10" spans="1:9">
      <c r="A10" s="3" t="s">
        <v>273</v>
      </c>
    </row>
    <row r="11" spans="1:9">
      <c r="A11" s="4" t="s">
        <v>511</v>
      </c>
      <c r="C11" s="5" t="n">
        <v>2105</v>
      </c>
      <c r="G11" s="5" t="n">
        <v>2105</v>
      </c>
      <c r="I11" s="5" t="n">
        <v>2105</v>
      </c>
    </row>
    <row r="12" spans="1:9">
      <c r="A12" s="4" t="s">
        <v>524</v>
      </c>
    </row>
    <row r="13" spans="1:9">
      <c r="A13" s="3" t="s">
        <v>273</v>
      </c>
    </row>
    <row r="14" spans="1:9">
      <c r="A14" s="4" t="s">
        <v>511</v>
      </c>
      <c r="C14" s="5" t="n">
        <v>4126</v>
      </c>
      <c r="G14" s="5" t="n">
        <v>4126</v>
      </c>
      <c r="I14" s="5" t="n">
        <v>4126</v>
      </c>
    </row>
    <row r="15" spans="1:9">
      <c r="A15" s="4" t="s">
        <v>525</v>
      </c>
    </row>
    <row r="16" spans="1:9">
      <c r="A16" s="3" t="s">
        <v>273</v>
      </c>
    </row>
    <row r="17" spans="1:9">
      <c r="A17" s="4" t="s">
        <v>511</v>
      </c>
      <c r="C17" s="5" t="n">
        <v>2851</v>
      </c>
      <c r="G17" s="5" t="n">
        <v>2851</v>
      </c>
      <c r="I17" s="6" t="n">
        <v>2851</v>
      </c>
    </row>
    <row r="18" spans="1:9">
      <c r="A18" s="4" t="s">
        <v>1127</v>
      </c>
    </row>
    <row r="19" spans="1:9">
      <c r="A19" s="3" t="s">
        <v>512</v>
      </c>
    </row>
    <row r="20" spans="1:9">
      <c r="A20" s="4" t="s">
        <v>526</v>
      </c>
      <c r="I20" s="4" t="s">
        <v>527</v>
      </c>
    </row>
    <row r="21" spans="1:9">
      <c r="A21" s="4" t="s">
        <v>528</v>
      </c>
      <c r="B21" s="6" t="n">
        <v>14900</v>
      </c>
      <c r="D21" s="6" t="n">
        <v>14900</v>
      </c>
      <c r="E21" s="6" t="n">
        <v>14900</v>
      </c>
    </row>
    <row r="22" spans="1:9">
      <c r="A22" s="4" t="s">
        <v>529</v>
      </c>
      <c r="D22" s="6" t="n">
        <v>2500</v>
      </c>
      <c r="E22" s="5" t="n">
        <v>2500</v>
      </c>
    </row>
    <row r="23" spans="1:9">
      <c r="A23" s="4" t="s">
        <v>490</v>
      </c>
    </row>
    <row r="24" spans="1:9">
      <c r="A24" s="3" t="s">
        <v>273</v>
      </c>
    </row>
    <row r="25" spans="1:9">
      <c r="A25" s="4" t="s">
        <v>511</v>
      </c>
      <c r="E25" s="5" t="n">
        <v>87283</v>
      </c>
      <c r="F25" s="6" t="n">
        <v>87283</v>
      </c>
      <c r="H25" s="6" t="n">
        <v>87283</v>
      </c>
    </row>
    <row r="26" spans="1:9">
      <c r="A26" s="3" t="s">
        <v>512</v>
      </c>
    </row>
    <row r="27" spans="1:9">
      <c r="A27" s="4" t="s">
        <v>531</v>
      </c>
      <c r="C27" s="5" t="n">
        <v>10700</v>
      </c>
      <c r="F27" s="5" t="n">
        <v>1500</v>
      </c>
      <c r="G27" s="5" t="n">
        <v>10700</v>
      </c>
      <c r="I27" s="6" t="n">
        <v>10700</v>
      </c>
    </row>
    <row r="28" spans="1:9">
      <c r="A28" s="4" t="s">
        <v>528</v>
      </c>
      <c r="C28" s="5" t="n">
        <v>1149389</v>
      </c>
      <c r="F28" s="5" t="n">
        <v>1149389</v>
      </c>
      <c r="H28" s="5" t="n">
        <v>1149389</v>
      </c>
    </row>
    <row r="29" spans="1:9">
      <c r="A29" s="4" t="s">
        <v>1129</v>
      </c>
    </row>
    <row r="30" spans="1:9">
      <c r="A30" s="3" t="s">
        <v>512</v>
      </c>
    </row>
    <row r="31" spans="1:9">
      <c r="A31" s="4" t="s">
        <v>511</v>
      </c>
      <c r="C31" s="5" t="n">
        <v>403300</v>
      </c>
      <c r="E31" s="5" t="n">
        <v>403300</v>
      </c>
      <c r="F31" s="5" t="n">
        <v>403300</v>
      </c>
      <c r="G31" s="5" t="n">
        <v>403300</v>
      </c>
      <c r="H31" s="5" t="n">
        <v>403300</v>
      </c>
      <c r="I31" s="5" t="n">
        <v>403300</v>
      </c>
    </row>
    <row r="32" spans="1:9">
      <c r="A32" s="4" t="s">
        <v>1130</v>
      </c>
    </row>
    <row r="33" spans="1:9">
      <c r="A33" s="3" t="s">
        <v>512</v>
      </c>
    </row>
    <row r="34" spans="1:9">
      <c r="A34" s="4" t="s">
        <v>511</v>
      </c>
      <c r="C34" s="5" t="n">
        <v>14800</v>
      </c>
      <c r="E34" s="5" t="n">
        <v>14800</v>
      </c>
      <c r="F34" s="5" t="n">
        <v>14800</v>
      </c>
      <c r="G34" s="5" t="n">
        <v>14800</v>
      </c>
      <c r="H34" s="5" t="n">
        <v>14800</v>
      </c>
      <c r="I34" s="5" t="n">
        <v>14800</v>
      </c>
    </row>
    <row r="35" spans="1:9">
      <c r="A35" s="4" t="s">
        <v>1131</v>
      </c>
    </row>
    <row r="36" spans="1:9">
      <c r="A36" s="3" t="s">
        <v>512</v>
      </c>
    </row>
    <row r="37" spans="1:9">
      <c r="A37" s="4" t="s">
        <v>511</v>
      </c>
      <c r="C37" s="5" t="n">
        <v>3755</v>
      </c>
      <c r="E37" s="5" t="n">
        <v>3755</v>
      </c>
      <c r="F37" s="5" t="n">
        <v>3755</v>
      </c>
      <c r="G37" s="5" t="n">
        <v>3755</v>
      </c>
      <c r="H37" s="5" t="n">
        <v>3755</v>
      </c>
      <c r="I37" s="5" t="n">
        <v>3755</v>
      </c>
    </row>
    <row r="38" spans="1:9">
      <c r="A38" s="4" t="s">
        <v>1132</v>
      </c>
    </row>
    <row r="39" spans="1:9">
      <c r="A39" s="3" t="s">
        <v>512</v>
      </c>
    </row>
    <row r="40" spans="1:9">
      <c r="A40" s="4" t="s">
        <v>511</v>
      </c>
      <c r="C40" s="5" t="n">
        <v>139645</v>
      </c>
      <c r="E40" s="5" t="n">
        <v>139645</v>
      </c>
      <c r="F40" s="5" t="n">
        <v>139645</v>
      </c>
      <c r="G40" s="5" t="n">
        <v>139645</v>
      </c>
      <c r="H40" s="5" t="n">
        <v>139645</v>
      </c>
      <c r="I40" s="5" t="n">
        <v>139645</v>
      </c>
    </row>
    <row r="41" spans="1:9">
      <c r="A41" s="4" t="s">
        <v>1133</v>
      </c>
    </row>
    <row r="42" spans="1:9">
      <c r="A42" s="3" t="s">
        <v>512</v>
      </c>
    </row>
    <row r="43" spans="1:9">
      <c r="A43" s="4" t="s">
        <v>511</v>
      </c>
      <c r="C43" s="5" t="n">
        <v>231100</v>
      </c>
      <c r="E43" s="5" t="n">
        <v>231100</v>
      </c>
      <c r="F43" s="5" t="n">
        <v>231100</v>
      </c>
      <c r="G43" s="5" t="n">
        <v>231100</v>
      </c>
      <c r="H43" s="5" t="n">
        <v>231100</v>
      </c>
      <c r="I43" s="5" t="n">
        <v>231100</v>
      </c>
    </row>
    <row r="44" spans="1:9">
      <c r="A44" s="4" t="s">
        <v>1134</v>
      </c>
    </row>
    <row r="45" spans="1:9">
      <c r="A45" s="3" t="s">
        <v>512</v>
      </c>
    </row>
    <row r="46" spans="1:9">
      <c r="A46" s="4" t="s">
        <v>511</v>
      </c>
      <c r="C46" s="6" t="n">
        <v>14000</v>
      </c>
      <c r="E46" s="5" t="n">
        <v>14000</v>
      </c>
      <c r="F46" s="5" t="n">
        <v>14000</v>
      </c>
      <c r="G46" s="6" t="n">
        <v>14000</v>
      </c>
      <c r="H46" s="5" t="n">
        <v>14000</v>
      </c>
      <c r="I46" s="6" t="n">
        <v>14000</v>
      </c>
    </row>
    <row r="47" spans="1:9">
      <c r="A47" s="4" t="s">
        <v>538</v>
      </c>
    </row>
    <row r="48" spans="1:9">
      <c r="A48" s="3" t="s">
        <v>273</v>
      </c>
    </row>
    <row r="49" spans="1:9">
      <c r="A49" s="4" t="s">
        <v>511</v>
      </c>
      <c r="E49" s="5" t="n">
        <v>78201</v>
      </c>
      <c r="F49" s="5" t="n">
        <v>78201</v>
      </c>
      <c r="H49" s="5" t="n">
        <v>78201</v>
      </c>
    </row>
    <row r="50" spans="1:9">
      <c r="A50" s="4" t="s">
        <v>539</v>
      </c>
    </row>
    <row r="51" spans="1:9">
      <c r="A51" s="3" t="s">
        <v>273</v>
      </c>
    </row>
    <row r="52" spans="1:9">
      <c r="A52" s="4" t="s">
        <v>511</v>
      </c>
      <c r="E52" s="5" t="n">
        <v>2105</v>
      </c>
      <c r="F52" s="5" t="n">
        <v>2105</v>
      </c>
      <c r="H52" s="5" t="n">
        <v>2105</v>
      </c>
    </row>
    <row r="53" spans="1:9">
      <c r="A53" s="4" t="s">
        <v>540</v>
      </c>
    </row>
    <row r="54" spans="1:9">
      <c r="A54" s="3" t="s">
        <v>273</v>
      </c>
    </row>
    <row r="55" spans="1:9">
      <c r="A55" s="4" t="s">
        <v>511</v>
      </c>
      <c r="E55" s="5" t="n">
        <v>4126</v>
      </c>
      <c r="F55" s="5" t="n">
        <v>4126</v>
      </c>
      <c r="H55" s="5" t="n">
        <v>4126</v>
      </c>
    </row>
    <row r="56" spans="1:9">
      <c r="A56" s="4" t="s">
        <v>541</v>
      </c>
    </row>
    <row r="57" spans="1:9">
      <c r="A57" s="3" t="s">
        <v>273</v>
      </c>
    </row>
    <row r="58" spans="1:9">
      <c r="A58" s="4" t="s">
        <v>511</v>
      </c>
      <c r="E58" s="6" t="n">
        <v>2851</v>
      </c>
      <c r="F58" s="6" t="n">
        <v>2851</v>
      </c>
      <c r="H58" s="6" t="n">
        <v>2851</v>
      </c>
    </row>
    <row r="59" spans="1:9">
      <c r="A59" s="4" t="s">
        <v>451</v>
      </c>
    </row>
    <row r="60" spans="1:9">
      <c r="A60" s="3" t="s">
        <v>273</v>
      </c>
    </row>
    <row r="61" spans="1:9">
      <c r="A61" s="4" t="s">
        <v>513</v>
      </c>
      <c r="I61" s="4" t="s">
        <v>453</v>
      </c>
    </row>
    <row r="62" spans="1:9">
      <c r="A62" s="4" t="s">
        <v>1135</v>
      </c>
    </row>
    <row r="63" spans="1:9">
      <c r="A63" s="3" t="s">
        <v>512</v>
      </c>
    </row>
    <row r="64" spans="1:9">
      <c r="A64" s="4" t="s">
        <v>513</v>
      </c>
      <c r="I64" s="4" t="s">
        <v>543</v>
      </c>
    </row>
    <row r="65" spans="1:9">
      <c r="A65" s="4" t="s">
        <v>544</v>
      </c>
    </row>
    <row r="66" spans="1:9">
      <c r="A66" s="3" t="s">
        <v>512</v>
      </c>
    </row>
    <row r="67" spans="1:9">
      <c r="A67" s="4" t="s">
        <v>513</v>
      </c>
      <c r="F67" s="4" t="s">
        <v>545</v>
      </c>
      <c r="H67" s="4" t="s">
        <v>545</v>
      </c>
      <c r="I67" s="4" t="s">
        <v>545</v>
      </c>
    </row>
    <row r="68" spans="1:9">
      <c r="A68" s="4" t="s">
        <v>546</v>
      </c>
    </row>
    <row r="69" spans="1:9">
      <c r="A69" s="3" t="s">
        <v>512</v>
      </c>
    </row>
    <row r="70" spans="1:9">
      <c r="A70" s="4" t="s">
        <v>526</v>
      </c>
      <c r="F70" s="4" t="s">
        <v>547</v>
      </c>
      <c r="H70" s="4" t="s">
        <v>547</v>
      </c>
      <c r="I70" s="4" t="s">
        <v>547</v>
      </c>
    </row>
    <row r="71" spans="1:9">
      <c r="A71" s="4" t="s">
        <v>548</v>
      </c>
    </row>
    <row r="72" spans="1:9">
      <c r="A72" s="3" t="s">
        <v>273</v>
      </c>
    </row>
    <row r="73" spans="1:9">
      <c r="A73" s="4" t="s">
        <v>513</v>
      </c>
      <c r="G73" s="4" t="s">
        <v>549</v>
      </c>
    </row>
    <row r="74" spans="1:9">
      <c r="A74" s="4" t="s">
        <v>550</v>
      </c>
    </row>
    <row r="75" spans="1:9">
      <c r="A75" s="3" t="s">
        <v>273</v>
      </c>
    </row>
    <row r="76" spans="1:9">
      <c r="A76" s="4" t="s">
        <v>513</v>
      </c>
      <c r="F76" s="4" t="s">
        <v>453</v>
      </c>
      <c r="G76" s="4" t="s">
        <v>453</v>
      </c>
      <c r="H76" s="4" t="s">
        <v>453</v>
      </c>
      <c r="I76" s="4" t="s">
        <v>453</v>
      </c>
    </row>
    <row r="77" spans="1:9">
      <c r="A77" s="4" t="s">
        <v>551</v>
      </c>
    </row>
    <row r="78" spans="1:9">
      <c r="A78" s="3" t="s">
        <v>273</v>
      </c>
    </row>
    <row r="79" spans="1:9">
      <c r="A79" s="4" t="s">
        <v>513</v>
      </c>
      <c r="F79" s="4" t="s">
        <v>549</v>
      </c>
      <c r="G79" s="4" t="s">
        <v>549</v>
      </c>
      <c r="H79" s="4" t="s">
        <v>549</v>
      </c>
      <c r="I79" s="4" t="s">
        <v>549</v>
      </c>
    </row>
    <row r="80" spans="1:9">
      <c r="A80" s="4" t="s">
        <v>1136</v>
      </c>
    </row>
    <row r="81" spans="1:9">
      <c r="A81" s="3" t="s">
        <v>512</v>
      </c>
    </row>
    <row r="82" spans="1:9">
      <c r="A82" s="4" t="s">
        <v>513</v>
      </c>
      <c r="F82" s="4" t="s">
        <v>453</v>
      </c>
      <c r="G82" s="4" t="s">
        <v>453</v>
      </c>
      <c r="H82" s="4" t="s">
        <v>453</v>
      </c>
    </row>
    <row r="83" spans="1:9">
      <c r="A83" s="4" t="s">
        <v>1137</v>
      </c>
    </row>
    <row r="84" spans="1:9">
      <c r="A84" s="3" t="s">
        <v>512</v>
      </c>
    </row>
    <row r="85" spans="1:9">
      <c r="A85" s="4" t="s">
        <v>513</v>
      </c>
      <c r="F85" s="4" t="s">
        <v>453</v>
      </c>
      <c r="G85" s="4" t="s">
        <v>453</v>
      </c>
      <c r="H85" s="4" t="s">
        <v>453</v>
      </c>
    </row>
    <row r="86" spans="1:9">
      <c r="A86" s="4" t="s">
        <v>1138</v>
      </c>
    </row>
    <row r="87" spans="1:9">
      <c r="A87" s="3" t="s">
        <v>512</v>
      </c>
    </row>
    <row r="88" spans="1:9">
      <c r="A88" s="4" t="s">
        <v>513</v>
      </c>
      <c r="F88" s="4" t="s">
        <v>549</v>
      </c>
      <c r="G88" s="4" t="s">
        <v>549</v>
      </c>
      <c r="H88" s="4" t="s">
        <v>549</v>
      </c>
    </row>
    <row r="89" spans="1:9">
      <c r="A89" s="4" t="s">
        <v>1139</v>
      </c>
    </row>
    <row r="90" spans="1:9">
      <c r="A90" s="3" t="s">
        <v>512</v>
      </c>
    </row>
    <row r="91" spans="1:9">
      <c r="A91" s="4" t="s">
        <v>513</v>
      </c>
      <c r="F91" s="4" t="s">
        <v>545</v>
      </c>
      <c r="G91" s="4" t="s">
        <v>545</v>
      </c>
      <c r="H91" s="4" t="s">
        <v>545</v>
      </c>
    </row>
    <row r="92" spans="1:9">
      <c r="A92" s="4" t="s">
        <v>1140</v>
      </c>
    </row>
    <row r="93" spans="1:9">
      <c r="A93" s="3" t="s">
        <v>512</v>
      </c>
    </row>
    <row r="94" spans="1:9">
      <c r="A94" s="4" t="s">
        <v>513</v>
      </c>
      <c r="F94" s="4" t="s">
        <v>543</v>
      </c>
      <c r="G94" s="4" t="s">
        <v>543</v>
      </c>
      <c r="H94" s="4" t="s">
        <v>543</v>
      </c>
    </row>
    <row r="95" spans="1:9">
      <c r="A95" s="4" t="s">
        <v>557</v>
      </c>
    </row>
    <row r="96" spans="1:9">
      <c r="A96" s="3" t="s">
        <v>273</v>
      </c>
    </row>
    <row r="97" spans="1:9">
      <c r="A97" s="4" t="s">
        <v>513</v>
      </c>
      <c r="F97" s="4" t="s">
        <v>549</v>
      </c>
      <c r="H97" s="4" t="s">
        <v>549</v>
      </c>
    </row>
    <row r="98" spans="1:9">
      <c r="A98" s="4" t="s">
        <v>558</v>
      </c>
    </row>
    <row r="99" spans="1:9">
      <c r="A99" s="3" t="s">
        <v>273</v>
      </c>
    </row>
    <row r="100" spans="1:9">
      <c r="A100" s="4" t="s">
        <v>513</v>
      </c>
      <c r="F100" s="4" t="s">
        <v>453</v>
      </c>
      <c r="H100" s="4" t="s">
        <v>453</v>
      </c>
    </row>
    <row r="101" spans="1:9">
      <c r="A101" s="4" t="s">
        <v>559</v>
      </c>
    </row>
    <row r="102" spans="1:9">
      <c r="A102" s="3" t="s">
        <v>273</v>
      </c>
    </row>
    <row r="103" spans="1:9">
      <c r="A103" s="4" t="s">
        <v>513</v>
      </c>
      <c r="F103" s="4" t="s">
        <v>549</v>
      </c>
      <c r="H103" s="4" t="s">
        <v>549</v>
      </c>
    </row>
    <row r="104" spans="1:9">
      <c r="A104" s="4" t="s">
        <v>457</v>
      </c>
    </row>
    <row r="105" spans="1:9">
      <c r="A105" s="3" t="s">
        <v>273</v>
      </c>
    </row>
    <row r="106" spans="1:9">
      <c r="A106" s="4" t="s">
        <v>513</v>
      </c>
      <c r="I106" s="4" t="s">
        <v>458</v>
      </c>
    </row>
    <row r="107" spans="1:9">
      <c r="A107" s="3" t="s">
        <v>512</v>
      </c>
    </row>
    <row r="108" spans="1:9">
      <c r="A108" s="4" t="s">
        <v>513</v>
      </c>
      <c r="I108" s="4" t="s">
        <v>458</v>
      </c>
    </row>
    <row r="109" spans="1:9">
      <c r="A109" s="4" t="s">
        <v>1141</v>
      </c>
    </row>
    <row r="110" spans="1:9">
      <c r="A110" s="3" t="s">
        <v>512</v>
      </c>
    </row>
    <row r="111" spans="1:9">
      <c r="A111" s="4" t="s">
        <v>513</v>
      </c>
      <c r="I111" s="4" t="s">
        <v>458</v>
      </c>
    </row>
    <row r="112" spans="1:9">
      <c r="A112" s="4" t="s">
        <v>561</v>
      </c>
    </row>
    <row r="113" spans="1:9">
      <c r="A113" s="3" t="s">
        <v>512</v>
      </c>
    </row>
    <row r="114" spans="1:9">
      <c r="A114" s="4" t="s">
        <v>513</v>
      </c>
      <c r="F114" s="4" t="s">
        <v>562</v>
      </c>
      <c r="H114" s="4" t="s">
        <v>562</v>
      </c>
      <c r="I114" s="4" t="s">
        <v>562</v>
      </c>
    </row>
    <row r="115" spans="1:9">
      <c r="A115" s="4" t="s">
        <v>563</v>
      </c>
    </row>
    <row r="116" spans="1:9">
      <c r="A116" s="3" t="s">
        <v>512</v>
      </c>
    </row>
    <row r="117" spans="1:9">
      <c r="A117" s="4" t="s">
        <v>526</v>
      </c>
      <c r="F117" s="4" t="s">
        <v>564</v>
      </c>
      <c r="H117" s="4" t="s">
        <v>564</v>
      </c>
      <c r="I117" s="4" t="s">
        <v>564</v>
      </c>
    </row>
    <row r="118" spans="1:9">
      <c r="A118" s="4" t="s">
        <v>565</v>
      </c>
    </row>
    <row r="119" spans="1:9">
      <c r="A119" s="3" t="s">
        <v>273</v>
      </c>
    </row>
    <row r="120" spans="1:9">
      <c r="A120" s="4" t="s">
        <v>513</v>
      </c>
      <c r="G120" s="4" t="s">
        <v>484</v>
      </c>
    </row>
    <row r="121" spans="1:9">
      <c r="A121" s="4" t="s">
        <v>566</v>
      </c>
    </row>
    <row r="122" spans="1:9">
      <c r="A122" s="3" t="s">
        <v>273</v>
      </c>
    </row>
    <row r="123" spans="1:9">
      <c r="A123" s="4" t="s">
        <v>513</v>
      </c>
      <c r="F123" s="4" t="s">
        <v>458</v>
      </c>
      <c r="G123" s="4" t="s">
        <v>458</v>
      </c>
      <c r="H123" s="4" t="s">
        <v>458</v>
      </c>
      <c r="I123" s="4" t="s">
        <v>458</v>
      </c>
    </row>
    <row r="124" spans="1:9">
      <c r="A124" s="4" t="s">
        <v>567</v>
      </c>
    </row>
    <row r="125" spans="1:9">
      <c r="A125" s="3" t="s">
        <v>273</v>
      </c>
    </row>
    <row r="126" spans="1:9">
      <c r="A126" s="4" t="s">
        <v>513</v>
      </c>
      <c r="F126" s="4" t="s">
        <v>458</v>
      </c>
      <c r="G126" s="4" t="s">
        <v>568</v>
      </c>
      <c r="H126" s="4" t="s">
        <v>458</v>
      </c>
      <c r="I126" s="4" t="s">
        <v>458</v>
      </c>
    </row>
    <row r="127" spans="1:9">
      <c r="A127" s="4" t="s">
        <v>1142</v>
      </c>
    </row>
    <row r="128" spans="1:9">
      <c r="A128" s="3" t="s">
        <v>512</v>
      </c>
    </row>
    <row r="129" spans="1:9">
      <c r="A129" s="4" t="s">
        <v>513</v>
      </c>
      <c r="F129" s="4" t="s">
        <v>568</v>
      </c>
      <c r="G129" s="4" t="s">
        <v>568</v>
      </c>
      <c r="H129" s="4" t="s">
        <v>568</v>
      </c>
    </row>
    <row r="130" spans="1:9">
      <c r="A130" s="4" t="s">
        <v>1143</v>
      </c>
    </row>
    <row r="131" spans="1:9">
      <c r="A131" s="3" t="s">
        <v>512</v>
      </c>
    </row>
    <row r="132" spans="1:9">
      <c r="A132" s="4" t="s">
        <v>513</v>
      </c>
      <c r="F132" s="4" t="s">
        <v>458</v>
      </c>
      <c r="G132" s="4" t="s">
        <v>458</v>
      </c>
      <c r="H132" s="4" t="s">
        <v>458</v>
      </c>
    </row>
    <row r="133" spans="1:9">
      <c r="A133" s="4" t="s">
        <v>1144</v>
      </c>
    </row>
    <row r="134" spans="1:9">
      <c r="A134" s="3" t="s">
        <v>512</v>
      </c>
    </row>
    <row r="135" spans="1:9">
      <c r="A135" s="4" t="s">
        <v>513</v>
      </c>
      <c r="F135" s="4" t="s">
        <v>465</v>
      </c>
      <c r="G135" s="4" t="s">
        <v>465</v>
      </c>
      <c r="H135" s="4" t="s">
        <v>465</v>
      </c>
    </row>
    <row r="136" spans="1:9">
      <c r="A136" s="4" t="s">
        <v>1145</v>
      </c>
    </row>
    <row r="137" spans="1:9">
      <c r="A137" s="3" t="s">
        <v>512</v>
      </c>
    </row>
    <row r="138" spans="1:9">
      <c r="A138" s="4" t="s">
        <v>513</v>
      </c>
      <c r="F138" s="4" t="s">
        <v>562</v>
      </c>
      <c r="G138" s="4" t="s">
        <v>562</v>
      </c>
      <c r="H138" s="4" t="s">
        <v>562</v>
      </c>
    </row>
    <row r="139" spans="1:9">
      <c r="A139" s="4" t="s">
        <v>1146</v>
      </c>
    </row>
    <row r="140" spans="1:9">
      <c r="A140" s="3" t="s">
        <v>512</v>
      </c>
    </row>
    <row r="141" spans="1:9">
      <c r="A141" s="4" t="s">
        <v>513</v>
      </c>
      <c r="F141" s="4" t="s">
        <v>568</v>
      </c>
      <c r="G141" s="4" t="s">
        <v>568</v>
      </c>
      <c r="H141" s="4" t="s">
        <v>568</v>
      </c>
    </row>
    <row r="142" spans="1:9">
      <c r="A142" s="4" t="s">
        <v>574</v>
      </c>
    </row>
    <row r="143" spans="1:9">
      <c r="A143" s="3" t="s">
        <v>273</v>
      </c>
    </row>
    <row r="144" spans="1:9">
      <c r="A144" s="4" t="s">
        <v>513</v>
      </c>
      <c r="F144" s="4" t="s">
        <v>484</v>
      </c>
      <c r="H144" s="4" t="s">
        <v>484</v>
      </c>
    </row>
    <row r="145" spans="1:9">
      <c r="A145" s="4" t="s">
        <v>575</v>
      </c>
    </row>
    <row r="146" spans="1:9">
      <c r="A146" s="3" t="s">
        <v>273</v>
      </c>
    </row>
    <row r="147" spans="1:9">
      <c r="A147" s="4" t="s">
        <v>513</v>
      </c>
      <c r="F147" s="4" t="s">
        <v>458</v>
      </c>
      <c r="H147" s="4" t="s">
        <v>458</v>
      </c>
    </row>
    <row r="148" spans="1:9">
      <c r="A148" s="4" t="s">
        <v>576</v>
      </c>
    </row>
    <row r="149" spans="1:9">
      <c r="A149" s="3" t="s">
        <v>273</v>
      </c>
    </row>
    <row r="150" spans="1:9">
      <c r="A150" s="4" t="s">
        <v>513</v>
      </c>
      <c r="F150" s="4" t="s">
        <v>568</v>
      </c>
      <c r="H150" s="4" t="s">
        <v>56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577</v>
      </c>
      <c r="B1" s="2" t="s">
        <v>15</v>
      </c>
      <c r="F1" s="2" t="s">
        <v>1</v>
      </c>
      <c r="H1" s="2" t="s">
        <v>16</v>
      </c>
    </row>
    <row r="2" spans="1:11">
      <c r="B2" s="2" t="s">
        <v>2</v>
      </c>
      <c r="C2" s="2" t="s">
        <v>17</v>
      </c>
      <c r="D2" s="2" t="s">
        <v>20</v>
      </c>
      <c r="E2" s="2" t="s">
        <v>21</v>
      </c>
      <c r="F2" s="2" t="s">
        <v>2</v>
      </c>
      <c r="G2" s="2" t="s">
        <v>20</v>
      </c>
      <c r="H2" s="2" t="s">
        <v>18</v>
      </c>
      <c r="I2" s="2" t="s">
        <v>22</v>
      </c>
      <c r="J2" s="2" t="s">
        <v>26</v>
      </c>
      <c r="K2" s="2" t="s">
        <v>578</v>
      </c>
    </row>
    <row r="3" spans="1:11">
      <c r="A3" s="3" t="s">
        <v>264</v>
      </c>
    </row>
    <row r="4" spans="1:11">
      <c r="A4" s="4" t="s">
        <v>580</v>
      </c>
      <c r="B4" s="6" t="n">
        <v>0</v>
      </c>
      <c r="C4" s="6" t="n">
        <v>0</v>
      </c>
      <c r="D4" s="6" t="n">
        <v>0</v>
      </c>
      <c r="E4" s="6" t="n">
        <v>0</v>
      </c>
      <c r="H4" s="6" t="n">
        <v>0</v>
      </c>
      <c r="I4" s="6" t="n">
        <v>0</v>
      </c>
    </row>
    <row r="5" spans="1:11">
      <c r="A5" s="4" t="s">
        <v>579</v>
      </c>
      <c r="B5" s="10" t="n">
        <v>69.40000000000001</v>
      </c>
      <c r="C5" s="10" t="n">
        <v>71.5</v>
      </c>
      <c r="F5" s="9" t="n">
        <v>69.40000000000001</v>
      </c>
      <c r="H5" s="10" t="n">
        <v>69.3</v>
      </c>
      <c r="I5" s="10" t="n">
        <v>68.90000000000001</v>
      </c>
    </row>
    <row r="6" spans="1:11">
      <c r="A6" s="4" t="s">
        <v>581</v>
      </c>
    </row>
    <row r="7" spans="1:11">
      <c r="A7" s="3" t="s">
        <v>264</v>
      </c>
    </row>
    <row r="8" spans="1:11">
      <c r="A8" s="4" t="s">
        <v>582</v>
      </c>
      <c r="B8" s="10" t="n">
        <v>0.5</v>
      </c>
      <c r="C8" s="9" t="n">
        <v>0.5</v>
      </c>
      <c r="D8" s="6" t="n">
        <v>1</v>
      </c>
      <c r="F8" s="9" t="n">
        <v>0.6</v>
      </c>
      <c r="G8" s="9" t="n">
        <v>1.2</v>
      </c>
      <c r="H8" s="10" t="n">
        <v>2.3</v>
      </c>
      <c r="I8" s="10" t="n">
        <v>2.2</v>
      </c>
      <c r="J8" s="9" t="n">
        <v>3.1</v>
      </c>
    </row>
    <row r="9" spans="1:11">
      <c r="A9" s="4" t="s">
        <v>1147</v>
      </c>
    </row>
    <row r="10" spans="1:11">
      <c r="A10" s="3" t="s">
        <v>264</v>
      </c>
    </row>
    <row r="11" spans="1:11">
      <c r="A11" s="4" t="s">
        <v>1148</v>
      </c>
      <c r="C11" s="4" t="s">
        <v>543</v>
      </c>
      <c r="F11" s="4" t="s">
        <v>543</v>
      </c>
    </row>
    <row r="12" spans="1:11">
      <c r="A12" s="4" t="s">
        <v>583</v>
      </c>
    </row>
    <row r="13" spans="1:11">
      <c r="A13" s="3" t="s">
        <v>264</v>
      </c>
    </row>
    <row r="14" spans="1:11">
      <c r="A14" s="4" t="s">
        <v>584</v>
      </c>
      <c r="B14" s="5" t="n">
        <v>425</v>
      </c>
      <c r="C14" s="6" t="n">
        <v>500</v>
      </c>
      <c r="F14" s="6" t="n">
        <v>425</v>
      </c>
      <c r="H14" s="10" t="n">
        <v>396.3</v>
      </c>
      <c r="I14" s="9" t="n">
        <v>427.1</v>
      </c>
    </row>
    <row r="15" spans="1:11">
      <c r="A15" s="4" t="s">
        <v>585</v>
      </c>
    </row>
    <row r="16" spans="1:11">
      <c r="A16" s="3" t="s">
        <v>264</v>
      </c>
    </row>
    <row r="17" spans="1:11">
      <c r="A17" s="4" t="s">
        <v>586</v>
      </c>
      <c r="B17" s="9" t="n">
        <v>271.8</v>
      </c>
      <c r="C17" s="9" t="n">
        <v>396.3</v>
      </c>
      <c r="F17" s="9" t="n">
        <v>271.8</v>
      </c>
      <c r="H17" s="6" t="n">
        <v>500</v>
      </c>
      <c r="K17" s="6" t="n">
        <v>400</v>
      </c>
    </row>
  </sheetData>
  <mergeCells count="4">
    <mergeCell ref="A1:A2"/>
    <mergeCell ref="B1:E1"/>
    <mergeCell ref="F1:G1"/>
    <mergeCell ref="H1:J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87</v>
      </c>
      <c r="B1" s="2" t="s">
        <v>2</v>
      </c>
      <c r="C1" s="2" t="s">
        <v>17</v>
      </c>
      <c r="D1" s="2" t="s">
        <v>18</v>
      </c>
      <c r="E1" s="2" t="s">
        <v>22</v>
      </c>
      <c r="F1" s="2" t="s">
        <v>26</v>
      </c>
      <c r="G1" s="2" t="s">
        <v>53</v>
      </c>
    </row>
    <row r="2" spans="1:7">
      <c r="A2" s="3" t="s">
        <v>181</v>
      </c>
    </row>
    <row r="3" spans="1:7">
      <c r="A3" s="4" t="s">
        <v>592</v>
      </c>
      <c r="B3" s="6" t="n">
        <v>41834</v>
      </c>
      <c r="C3" s="6" t="n">
        <v>39220</v>
      </c>
      <c r="D3" s="6" t="n">
        <v>37697</v>
      </c>
      <c r="E3" s="6" t="n">
        <v>11658</v>
      </c>
    </row>
    <row r="4" spans="1:7">
      <c r="A4" s="4" t="s">
        <v>593</v>
      </c>
      <c r="B4" s="5" t="n">
        <v>4311</v>
      </c>
      <c r="C4" s="5" t="n">
        <v>4742</v>
      </c>
      <c r="D4" s="5" t="n">
        <v>4180</v>
      </c>
      <c r="E4" s="5" t="n">
        <v>3396</v>
      </c>
    </row>
    <row r="5" spans="1:7">
      <c r="A5" s="4" t="s">
        <v>1149</v>
      </c>
      <c r="B5" s="5" t="n">
        <v>2900</v>
      </c>
      <c r="C5" s="5" t="n">
        <v>2700</v>
      </c>
      <c r="D5" s="5" t="n">
        <v>2784</v>
      </c>
      <c r="E5" s="5" t="n">
        <v>2777</v>
      </c>
      <c r="F5" s="6" t="n">
        <v>6908</v>
      </c>
      <c r="G5" s="6" t="n">
        <v>6756</v>
      </c>
    </row>
    <row r="6" spans="1:7">
      <c r="A6" s="4" t="s">
        <v>594</v>
      </c>
    </row>
    <row r="7" spans="1:7">
      <c r="A7" s="3" t="s">
        <v>181</v>
      </c>
    </row>
    <row r="8" spans="1:7">
      <c r="A8" s="4" t="s">
        <v>592</v>
      </c>
      <c r="B8" s="5" t="n">
        <v>4723</v>
      </c>
      <c r="C8" s="5" t="n">
        <v>4301</v>
      </c>
      <c r="D8" s="5" t="n">
        <v>5247</v>
      </c>
      <c r="E8" s="6" t="n">
        <v>8262</v>
      </c>
    </row>
    <row r="9" spans="1:7">
      <c r="A9" s="4" t="s">
        <v>595</v>
      </c>
    </row>
    <row r="10" spans="1:7">
      <c r="A10" s="3" t="s">
        <v>181</v>
      </c>
    </row>
    <row r="11" spans="1:7">
      <c r="A11" s="4" t="s">
        <v>592</v>
      </c>
      <c r="B11" s="6" t="n">
        <v>32800</v>
      </c>
      <c r="C11" s="6" t="n">
        <v>30177</v>
      </c>
      <c r="D11" s="6" t="n">
        <v>2827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96</v>
      </c>
      <c r="B1" s="2" t="s">
        <v>597</v>
      </c>
      <c r="C1" s="2" t="s">
        <v>597</v>
      </c>
      <c r="D1" s="2" t="s">
        <v>2</v>
      </c>
      <c r="E1" s="2" t="s">
        <v>17</v>
      </c>
      <c r="F1" s="2" t="s">
        <v>18</v>
      </c>
      <c r="G1" s="2" t="s">
        <v>22</v>
      </c>
    </row>
    <row r="2" spans="1:7">
      <c r="A2" s="3" t="s">
        <v>598</v>
      </c>
    </row>
    <row r="3" spans="1:7">
      <c r="A3" s="4" t="s">
        <v>1150</v>
      </c>
      <c r="D3" s="6" t="n">
        <v>10984</v>
      </c>
      <c r="E3" s="6" t="n">
        <v>13261</v>
      </c>
      <c r="F3" s="6" t="n">
        <v>13939</v>
      </c>
      <c r="G3" s="6" t="n">
        <v>3249</v>
      </c>
    </row>
    <row r="4" spans="1:7">
      <c r="A4" s="4" t="s">
        <v>600</v>
      </c>
      <c r="D4" s="5" t="n">
        <v>7465</v>
      </c>
      <c r="E4" s="5" t="n">
        <v>15142</v>
      </c>
      <c r="F4" s="5" t="n">
        <v>15092</v>
      </c>
      <c r="G4" s="5" t="n">
        <v>16</v>
      </c>
    </row>
    <row r="5" spans="1:7">
      <c r="A5" s="4" t="s">
        <v>525</v>
      </c>
      <c r="D5" s="5" t="n">
        <v>731</v>
      </c>
      <c r="E5" s="5" t="n">
        <v>582</v>
      </c>
      <c r="F5" s="5" t="n">
        <v>706</v>
      </c>
      <c r="G5" s="5" t="n">
        <v>2039</v>
      </c>
    </row>
    <row r="6" spans="1:7">
      <c r="A6" s="4" t="s">
        <v>601</v>
      </c>
      <c r="D6" s="5" t="n">
        <v>19180</v>
      </c>
      <c r="E6" s="5" t="n">
        <v>28985</v>
      </c>
      <c r="F6" s="5" t="n">
        <v>29737</v>
      </c>
      <c r="G6" s="5" t="n">
        <v>5304</v>
      </c>
    </row>
    <row r="7" spans="1:7">
      <c r="A7" s="4" t="s">
        <v>602</v>
      </c>
      <c r="D7" s="5" t="n">
        <v>7808</v>
      </c>
      <c r="E7" s="5" t="n">
        <v>8593</v>
      </c>
      <c r="F7" s="5" t="n">
        <v>9184</v>
      </c>
      <c r="G7" s="5" t="n">
        <v>699</v>
      </c>
    </row>
    <row r="8" spans="1:7">
      <c r="A8" s="4" t="s">
        <v>59</v>
      </c>
      <c r="D8" s="5" t="n">
        <v>11372</v>
      </c>
      <c r="E8" s="5" t="n">
        <v>20392</v>
      </c>
      <c r="F8" s="5" t="n">
        <v>20553</v>
      </c>
      <c r="G8" s="5" t="n">
        <v>4605</v>
      </c>
    </row>
    <row r="9" spans="1:7">
      <c r="A9" s="4" t="s">
        <v>603</v>
      </c>
      <c r="D9" s="6" t="n">
        <v>776</v>
      </c>
      <c r="E9" s="6" t="n">
        <v>814</v>
      </c>
      <c r="F9" s="6" t="n">
        <v>853</v>
      </c>
      <c r="G9" s="6" t="n">
        <v>0</v>
      </c>
    </row>
    <row r="10" spans="1:7">
      <c r="A10" s="4" t="s">
        <v>604</v>
      </c>
    </row>
    <row r="11" spans="1:7">
      <c r="A11" s="3" t="s">
        <v>598</v>
      </c>
    </row>
    <row r="12" spans="1:7">
      <c r="A12" s="4" t="s">
        <v>605</v>
      </c>
      <c r="B12" s="6" t="n">
        <v>4500</v>
      </c>
      <c r="C12" s="6" t="n">
        <v>4500</v>
      </c>
    </row>
    <row r="13" spans="1:7">
      <c r="A13" s="4" t="s">
        <v>606</v>
      </c>
      <c r="B13" s="4" t="s">
        <v>607</v>
      </c>
      <c r="C13" s="4" t="s">
        <v>607</v>
      </c>
    </row>
    <row r="14" spans="1:7">
      <c r="A14" s="4" t="s">
        <v>608</v>
      </c>
      <c r="B14" s="4" t="s">
        <v>609</v>
      </c>
      <c r="C14" s="4" t="s">
        <v>609</v>
      </c>
    </row>
    <row r="15" spans="1:7">
      <c r="A15" s="4" t="s">
        <v>610</v>
      </c>
      <c r="B15" s="4" t="s">
        <v>611</v>
      </c>
      <c r="C15" s="4" t="s">
        <v>61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0"/>
    <col customWidth="1" max="2" min="2" width="80"/>
    <col customWidth="1" max="3" min="3" width="80"/>
    <col customWidth="1" max="4" min="4" width="80"/>
  </cols>
  <sheetData>
    <row r="1" spans="1:4">
      <c r="A1" s="1" t="s">
        <v>194</v>
      </c>
      <c r="B1" s="2" t="s">
        <v>15</v>
      </c>
      <c r="C1" s="2" t="s">
        <v>1</v>
      </c>
      <c r="D1" s="2" t="s">
        <v>16</v>
      </c>
    </row>
    <row r="2" spans="1:4">
      <c r="B2" s="2" t="s">
        <v>17</v>
      </c>
      <c r="C2" s="2" t="s">
        <v>2</v>
      </c>
      <c r="D2" s="2" t="s">
        <v>18</v>
      </c>
    </row>
    <row r="3" spans="1:4">
      <c r="A3" s="3" t="s">
        <v>194</v>
      </c>
    </row>
    <row r="4" spans="1:4">
      <c r="A4" s="4" t="s">
        <v>194</v>
      </c>
      <c r="B4" s="4" t="s">
        <v>195</v>
      </c>
      <c r="C4" s="4" t="s">
        <v>196</v>
      </c>
      <c r="D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612</v>
      </c>
      <c r="B1" s="2" t="s">
        <v>2</v>
      </c>
      <c r="C1" s="2" t="s">
        <v>17</v>
      </c>
      <c r="D1" s="2" t="s">
        <v>18</v>
      </c>
      <c r="E1" s="2" t="s">
        <v>22</v>
      </c>
    </row>
    <row r="2" spans="1:5">
      <c r="A2" s="3" t="s">
        <v>190</v>
      </c>
    </row>
    <row r="3" spans="1:5">
      <c r="A3" s="4" t="s">
        <v>613</v>
      </c>
      <c r="B3" s="6" t="n">
        <v>7755</v>
      </c>
      <c r="C3" s="6" t="n">
        <v>6935</v>
      </c>
      <c r="D3" s="6" t="n">
        <v>7163</v>
      </c>
      <c r="E3" s="6" t="n">
        <v>7679</v>
      </c>
    </row>
    <row r="4" spans="1:5">
      <c r="A4" s="4" t="s">
        <v>1151</v>
      </c>
      <c r="C4" s="5" t="n">
        <v>8213</v>
      </c>
      <c r="D4" s="5" t="n">
        <v>8781</v>
      </c>
    </row>
    <row r="5" spans="1:5">
      <c r="A5" s="4" t="s">
        <v>525</v>
      </c>
      <c r="B5" s="5" t="n">
        <v>3753</v>
      </c>
      <c r="C5" s="5" t="n">
        <v>3741</v>
      </c>
      <c r="D5" s="5" t="n">
        <v>3044</v>
      </c>
      <c r="E5" s="5" t="n">
        <v>2735</v>
      </c>
    </row>
    <row r="6" spans="1:5">
      <c r="A6" s="4" t="s">
        <v>615</v>
      </c>
      <c r="B6" s="5" t="n">
        <v>21090</v>
      </c>
      <c r="C6" s="5" t="n">
        <v>18889</v>
      </c>
      <c r="D6" s="5" t="n">
        <v>18988</v>
      </c>
      <c r="E6" s="5" t="n">
        <v>16674</v>
      </c>
    </row>
    <row r="7" spans="1:5">
      <c r="A7" s="3" t="s">
        <v>616</v>
      </c>
    </row>
    <row r="8" spans="1:5">
      <c r="A8" s="4" t="s">
        <v>131</v>
      </c>
      <c r="B8" s="5" t="n">
        <v>26592</v>
      </c>
      <c r="C8" s="5" t="n">
        <v>40012</v>
      </c>
      <c r="D8" s="5" t="n">
        <v>41109</v>
      </c>
      <c r="E8" s="5" t="n">
        <v>4081</v>
      </c>
    </row>
    <row r="9" spans="1:5">
      <c r="A9" s="4" t="s">
        <v>617</v>
      </c>
      <c r="B9" s="5" t="n">
        <v>4430</v>
      </c>
      <c r="C9" s="5" t="n">
        <v>3998</v>
      </c>
      <c r="D9" s="5" t="n">
        <v>3956</v>
      </c>
      <c r="E9" s="5" t="n">
        <v>1320</v>
      </c>
    </row>
    <row r="10" spans="1:5">
      <c r="A10" s="4" t="s">
        <v>525</v>
      </c>
      <c r="B10" s="5" t="n">
        <v>5893</v>
      </c>
      <c r="C10" s="5" t="n">
        <v>6002</v>
      </c>
      <c r="D10" s="5" t="n">
        <v>5878</v>
      </c>
      <c r="E10" s="5" t="n">
        <v>4985</v>
      </c>
    </row>
    <row r="11" spans="1:5">
      <c r="A11" s="4" t="s">
        <v>618</v>
      </c>
      <c r="B11" s="6" t="n">
        <v>36915</v>
      </c>
      <c r="C11" s="6" t="n">
        <v>50012</v>
      </c>
      <c r="D11" s="6" t="n">
        <v>50943</v>
      </c>
      <c r="E11" s="6" t="n">
        <v>10386</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9</v>
      </c>
      <c r="B1" s="2" t="s">
        <v>2</v>
      </c>
      <c r="C1" s="2" t="s">
        <v>17</v>
      </c>
      <c r="D1" s="2" t="s">
        <v>18</v>
      </c>
      <c r="E1" s="2" t="s">
        <v>22</v>
      </c>
    </row>
    <row r="2" spans="1:5">
      <c r="A2" s="3" t="s">
        <v>194</v>
      </c>
    </row>
    <row r="3" spans="1:5">
      <c r="A3" s="4" t="s">
        <v>1152</v>
      </c>
      <c r="B3" s="6" t="n">
        <v>19387</v>
      </c>
      <c r="C3" s="6" t="n">
        <v>19997</v>
      </c>
      <c r="D3" s="6" t="n">
        <v>21151</v>
      </c>
      <c r="E3" s="6" t="n">
        <v>7147</v>
      </c>
    </row>
    <row r="4" spans="1:5">
      <c r="A4" s="4" t="s">
        <v>621</v>
      </c>
      <c r="B4" s="5" t="n">
        <v>1403</v>
      </c>
      <c r="C4" s="5" t="n">
        <v>1406</v>
      </c>
      <c r="D4" s="5" t="n">
        <v>803</v>
      </c>
      <c r="E4" s="5" t="n">
        <v>1504</v>
      </c>
    </row>
    <row r="5" spans="1:5">
      <c r="A5" s="4" t="s">
        <v>622</v>
      </c>
      <c r="B5" s="5" t="n">
        <v>2663</v>
      </c>
      <c r="C5" s="5" t="n">
        <v>1647</v>
      </c>
      <c r="D5" s="5" t="n">
        <v>5209</v>
      </c>
      <c r="E5" s="5" t="n">
        <v>762</v>
      </c>
    </row>
    <row r="6" spans="1:5">
      <c r="A6" s="4" t="s">
        <v>623</v>
      </c>
      <c r="B6" s="5" t="n">
        <v>23453</v>
      </c>
      <c r="C6" s="5" t="n">
        <v>23050</v>
      </c>
      <c r="D6" s="5" t="n">
        <v>27163</v>
      </c>
      <c r="E6" s="5" t="n">
        <v>9413</v>
      </c>
    </row>
    <row r="7" spans="1:5">
      <c r="A7" s="4" t="s">
        <v>624</v>
      </c>
      <c r="B7" s="6" t="n">
        <v>142</v>
      </c>
      <c r="C7" s="6" t="n">
        <v>82</v>
      </c>
      <c r="D7" s="6" t="n">
        <v>22</v>
      </c>
      <c r="E7" s="6" t="n">
        <v>5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642</v>
      </c>
      <c r="B1" s="2" t="s">
        <v>15</v>
      </c>
      <c r="G1" s="2" t="s">
        <v>1</v>
      </c>
      <c r="I1" s="2" t="s">
        <v>16</v>
      </c>
    </row>
    <row r="2" spans="1:11">
      <c r="B2" s="2" t="s">
        <v>2</v>
      </c>
      <c r="C2" s="2" t="s">
        <v>17</v>
      </c>
      <c r="D2" s="2" t="s">
        <v>18</v>
      </c>
      <c r="E2" s="2" t="s">
        <v>20</v>
      </c>
      <c r="F2" s="2" t="s">
        <v>21</v>
      </c>
      <c r="G2" s="2" t="s">
        <v>2</v>
      </c>
      <c r="H2" s="2" t="s">
        <v>20</v>
      </c>
      <c r="I2" s="2" t="s">
        <v>18</v>
      </c>
      <c r="J2" s="2" t="s">
        <v>22</v>
      </c>
      <c r="K2" s="2" t="s">
        <v>26</v>
      </c>
    </row>
    <row r="3" spans="1:11">
      <c r="A3" s="3" t="s">
        <v>201</v>
      </c>
    </row>
    <row r="4" spans="1:11">
      <c r="A4" s="4" t="s">
        <v>643</v>
      </c>
      <c r="B4" s="6" t="n">
        <v>151020</v>
      </c>
      <c r="C4" s="6" t="n">
        <v>140381</v>
      </c>
      <c r="D4" s="6" t="n">
        <v>135495</v>
      </c>
      <c r="G4" s="6" t="n">
        <v>151020</v>
      </c>
      <c r="I4" s="6" t="n">
        <v>135495</v>
      </c>
      <c r="J4" s="6" t="n">
        <v>49663</v>
      </c>
    </row>
    <row r="5" spans="1:11">
      <c r="A5" s="4" t="s">
        <v>644</v>
      </c>
      <c r="B5" s="5" t="n">
        <v>46499</v>
      </c>
      <c r="C5" s="5" t="n">
        <v>37622</v>
      </c>
      <c r="D5" s="5" t="n">
        <v>29410</v>
      </c>
      <c r="G5" s="5" t="n">
        <v>46499</v>
      </c>
      <c r="I5" s="5" t="n">
        <v>29410</v>
      </c>
      <c r="J5" s="5" t="n">
        <v>30953</v>
      </c>
    </row>
    <row r="6" spans="1:11">
      <c r="A6" s="4" t="s">
        <v>645</v>
      </c>
      <c r="B6" s="5" t="n">
        <v>104521</v>
      </c>
      <c r="C6" s="5" t="n">
        <v>102759</v>
      </c>
      <c r="D6" s="5" t="n">
        <v>106085</v>
      </c>
      <c r="G6" s="5" t="n">
        <v>104521</v>
      </c>
      <c r="I6" s="5" t="n">
        <v>106085</v>
      </c>
      <c r="J6" s="5" t="n">
        <v>18710</v>
      </c>
    </row>
    <row r="7" spans="1:11">
      <c r="A7" s="4" t="s">
        <v>646</v>
      </c>
      <c r="B7" s="5" t="n">
        <v>10717</v>
      </c>
      <c r="C7" s="5" t="n">
        <v>10377</v>
      </c>
      <c r="E7" s="6" t="n">
        <v>1919</v>
      </c>
      <c r="F7" s="6" t="n">
        <v>1927</v>
      </c>
      <c r="G7" s="5" t="n">
        <v>21094</v>
      </c>
      <c r="H7" s="6" t="n">
        <v>3846</v>
      </c>
      <c r="I7" s="6" t="n">
        <v>8745</v>
      </c>
      <c r="J7" s="5" t="n">
        <v>7350</v>
      </c>
      <c r="K7" s="6" t="n">
        <v>6843</v>
      </c>
    </row>
    <row r="8" spans="1:11">
      <c r="A8" s="4" t="s">
        <v>451</v>
      </c>
    </row>
    <row r="9" spans="1:11">
      <c r="A9" s="3" t="s">
        <v>201</v>
      </c>
    </row>
    <row r="10" spans="1:11">
      <c r="A10" s="4" t="s">
        <v>513</v>
      </c>
      <c r="I10" s="4" t="s">
        <v>453</v>
      </c>
    </row>
    <row r="11" spans="1:11">
      <c r="A11" s="4" t="s">
        <v>457</v>
      </c>
    </row>
    <row r="12" spans="1:11">
      <c r="A12" s="3" t="s">
        <v>201</v>
      </c>
    </row>
    <row r="13" spans="1:11">
      <c r="A13" s="4" t="s">
        <v>513</v>
      </c>
      <c r="I13" s="4" t="s">
        <v>458</v>
      </c>
    </row>
    <row r="14" spans="1:11">
      <c r="A14" s="4" t="s">
        <v>1153</v>
      </c>
    </row>
    <row r="15" spans="1:11">
      <c r="A15" s="3" t="s">
        <v>201</v>
      </c>
    </row>
    <row r="16" spans="1:11">
      <c r="A16" s="4" t="s">
        <v>643</v>
      </c>
      <c r="B16" s="5" t="n">
        <v>78058</v>
      </c>
      <c r="C16" s="5" t="n">
        <v>74742</v>
      </c>
      <c r="D16" s="5" t="n">
        <v>70295</v>
      </c>
      <c r="G16" s="5" t="n">
        <v>78058</v>
      </c>
      <c r="I16" s="6" t="n">
        <v>70295</v>
      </c>
    </row>
    <row r="17" spans="1:11">
      <c r="A17" s="4" t="s">
        <v>644</v>
      </c>
      <c r="B17" s="5" t="n">
        <v>13992</v>
      </c>
      <c r="C17" s="5" t="n">
        <v>7429</v>
      </c>
      <c r="D17" s="5" t="n">
        <v>876</v>
      </c>
      <c r="G17" s="5" t="n">
        <v>13992</v>
      </c>
      <c r="I17" s="5" t="n">
        <v>876</v>
      </c>
    </row>
    <row r="18" spans="1:11">
      <c r="A18" s="4" t="s">
        <v>645</v>
      </c>
      <c r="B18" s="5" t="n">
        <v>64066</v>
      </c>
      <c r="C18" s="6" t="n">
        <v>67313</v>
      </c>
      <c r="D18" s="5" t="n">
        <v>69419</v>
      </c>
      <c r="G18" s="6" t="n">
        <v>64066</v>
      </c>
      <c r="I18" s="6" t="n">
        <v>69419</v>
      </c>
    </row>
    <row r="19" spans="1:11">
      <c r="A19" s="4" t="s">
        <v>1154</v>
      </c>
    </row>
    <row r="20" spans="1:11">
      <c r="A20" s="3" t="s">
        <v>201</v>
      </c>
    </row>
    <row r="21" spans="1:11">
      <c r="A21" s="4" t="s">
        <v>513</v>
      </c>
      <c r="C21" s="4" t="s">
        <v>549</v>
      </c>
      <c r="G21" s="4" t="s">
        <v>549</v>
      </c>
      <c r="I21" s="4" t="s">
        <v>549</v>
      </c>
    </row>
    <row r="22" spans="1:11">
      <c r="A22" s="4" t="s">
        <v>1155</v>
      </c>
    </row>
    <row r="23" spans="1:11">
      <c r="A23" s="3" t="s">
        <v>201</v>
      </c>
    </row>
    <row r="24" spans="1:11">
      <c r="A24" s="4" t="s">
        <v>513</v>
      </c>
      <c r="C24" s="4" t="s">
        <v>484</v>
      </c>
      <c r="G24" s="4" t="s">
        <v>484</v>
      </c>
      <c r="I24" s="4" t="s">
        <v>484</v>
      </c>
    </row>
    <row r="25" spans="1:11">
      <c r="A25" s="4" t="s">
        <v>1156</v>
      </c>
    </row>
    <row r="26" spans="1:11">
      <c r="A26" s="3" t="s">
        <v>201</v>
      </c>
    </row>
    <row r="27" spans="1:11">
      <c r="A27" s="4" t="s">
        <v>643</v>
      </c>
      <c r="B27" s="5" t="n">
        <v>14831</v>
      </c>
      <c r="C27" s="6" t="n">
        <v>11321</v>
      </c>
      <c r="D27" s="5" t="n">
        <v>10562</v>
      </c>
      <c r="G27" s="6" t="n">
        <v>14831</v>
      </c>
      <c r="I27" s="6" t="n">
        <v>10562</v>
      </c>
    </row>
    <row r="28" spans="1:11">
      <c r="A28" s="4" t="s">
        <v>644</v>
      </c>
      <c r="B28" s="5" t="n">
        <v>2699</v>
      </c>
      <c r="C28" s="5" t="n">
        <v>1318</v>
      </c>
      <c r="D28" s="5" t="n">
        <v>151</v>
      </c>
      <c r="G28" s="5" t="n">
        <v>2699</v>
      </c>
      <c r="I28" s="5" t="n">
        <v>151</v>
      </c>
    </row>
    <row r="29" spans="1:11">
      <c r="A29" s="4" t="s">
        <v>645</v>
      </c>
      <c r="B29" s="5" t="n">
        <v>12132</v>
      </c>
      <c r="C29" s="6" t="n">
        <v>10003</v>
      </c>
      <c r="D29" s="5" t="n">
        <v>10411</v>
      </c>
      <c r="G29" s="6" t="n">
        <v>12132</v>
      </c>
      <c r="I29" s="6" t="n">
        <v>10411</v>
      </c>
    </row>
    <row r="30" spans="1:11">
      <c r="A30" s="4" t="s">
        <v>1157</v>
      </c>
    </row>
    <row r="31" spans="1:11">
      <c r="A31" s="3" t="s">
        <v>201</v>
      </c>
    </row>
    <row r="32" spans="1:11">
      <c r="A32" s="4" t="s">
        <v>513</v>
      </c>
      <c r="C32" s="4" t="s">
        <v>549</v>
      </c>
      <c r="G32" s="4" t="s">
        <v>549</v>
      </c>
      <c r="I32" s="4" t="s">
        <v>549</v>
      </c>
    </row>
    <row r="33" spans="1:11">
      <c r="A33" s="4" t="s">
        <v>1158</v>
      </c>
    </row>
    <row r="34" spans="1:11">
      <c r="A34" s="3" t="s">
        <v>201</v>
      </c>
    </row>
    <row r="35" spans="1:11">
      <c r="A35" s="4" t="s">
        <v>513</v>
      </c>
      <c r="C35" s="4" t="s">
        <v>484</v>
      </c>
      <c r="G35" s="4" t="s">
        <v>484</v>
      </c>
      <c r="I35" s="4" t="s">
        <v>484</v>
      </c>
    </row>
    <row r="36" spans="1:11">
      <c r="A36" s="4" t="s">
        <v>653</v>
      </c>
    </row>
    <row r="37" spans="1:11">
      <c r="A37" s="3" t="s">
        <v>201</v>
      </c>
    </row>
    <row r="38" spans="1:11">
      <c r="A38" s="4" t="s">
        <v>643</v>
      </c>
      <c r="B38" s="5" t="n">
        <v>20818</v>
      </c>
      <c r="C38" s="6" t="n">
        <v>22099</v>
      </c>
      <c r="D38" s="5" t="n">
        <v>23572</v>
      </c>
      <c r="G38" s="6" t="n">
        <v>20818</v>
      </c>
      <c r="I38" s="6" t="n">
        <v>23572</v>
      </c>
      <c r="J38" s="5" t="n">
        <v>28394</v>
      </c>
    </row>
    <row r="39" spans="1:11">
      <c r="A39" s="4" t="s">
        <v>644</v>
      </c>
      <c r="B39" s="5" t="n">
        <v>14692</v>
      </c>
      <c r="C39" s="5" t="n">
        <v>15416</v>
      </c>
      <c r="D39" s="5" t="n">
        <v>16543</v>
      </c>
      <c r="G39" s="5" t="n">
        <v>14692</v>
      </c>
      <c r="I39" s="5" t="n">
        <v>16543</v>
      </c>
      <c r="J39" s="5" t="n">
        <v>22011</v>
      </c>
    </row>
    <row r="40" spans="1:11">
      <c r="A40" s="4" t="s">
        <v>645</v>
      </c>
      <c r="B40" s="5" t="n">
        <v>6126</v>
      </c>
      <c r="C40" s="6" t="n">
        <v>6683</v>
      </c>
      <c r="D40" s="5" t="n">
        <v>7029</v>
      </c>
      <c r="G40" s="6" t="n">
        <v>6126</v>
      </c>
      <c r="I40" s="6" t="n">
        <v>7029</v>
      </c>
      <c r="J40" s="5" t="n">
        <v>6383</v>
      </c>
    </row>
    <row r="41" spans="1:11">
      <c r="A41" s="4" t="s">
        <v>654</v>
      </c>
    </row>
    <row r="42" spans="1:11">
      <c r="A42" s="3" t="s">
        <v>201</v>
      </c>
    </row>
    <row r="43" spans="1:11">
      <c r="A43" s="4" t="s">
        <v>513</v>
      </c>
      <c r="C43" s="4" t="s">
        <v>458</v>
      </c>
      <c r="G43" s="4" t="s">
        <v>458</v>
      </c>
      <c r="I43" s="4" t="s">
        <v>458</v>
      </c>
    </row>
    <row r="44" spans="1:11">
      <c r="A44" s="4" t="s">
        <v>655</v>
      </c>
    </row>
    <row r="45" spans="1:11">
      <c r="A45" s="3" t="s">
        <v>201</v>
      </c>
    </row>
    <row r="46" spans="1:11">
      <c r="A46" s="4" t="s">
        <v>643</v>
      </c>
      <c r="B46" s="5" t="n">
        <v>16745</v>
      </c>
      <c r="C46" s="6" t="n">
        <v>15885</v>
      </c>
      <c r="D46" s="5" t="n">
        <v>15238</v>
      </c>
      <c r="G46" s="6" t="n">
        <v>16745</v>
      </c>
      <c r="I46" s="6" t="n">
        <v>15238</v>
      </c>
      <c r="J46" s="5" t="n">
        <v>11729</v>
      </c>
    </row>
    <row r="47" spans="1:11">
      <c r="A47" s="4" t="s">
        <v>644</v>
      </c>
      <c r="B47" s="5" t="n">
        <v>10543</v>
      </c>
      <c r="C47" s="5" t="n">
        <v>9736</v>
      </c>
      <c r="D47" s="5" t="n">
        <v>8848</v>
      </c>
      <c r="G47" s="5" t="n">
        <v>10543</v>
      </c>
      <c r="I47" s="5" t="n">
        <v>8848</v>
      </c>
      <c r="J47" s="5" t="n">
        <v>5408</v>
      </c>
    </row>
    <row r="48" spans="1:11">
      <c r="A48" s="4" t="s">
        <v>645</v>
      </c>
      <c r="B48" s="5" t="n">
        <v>6202</v>
      </c>
      <c r="C48" s="6" t="n">
        <v>6149</v>
      </c>
      <c r="D48" s="5" t="n">
        <v>6390</v>
      </c>
      <c r="G48" s="6" t="n">
        <v>6202</v>
      </c>
      <c r="I48" s="6" t="n">
        <v>6390</v>
      </c>
      <c r="J48" s="5" t="n">
        <v>6321</v>
      </c>
    </row>
    <row r="49" spans="1:11">
      <c r="A49" s="4" t="s">
        <v>656</v>
      </c>
    </row>
    <row r="50" spans="1:11">
      <c r="A50" s="3" t="s">
        <v>201</v>
      </c>
    </row>
    <row r="51" spans="1:11">
      <c r="A51" s="4" t="s">
        <v>513</v>
      </c>
      <c r="C51" s="4" t="s">
        <v>453</v>
      </c>
      <c r="G51" s="4" t="s">
        <v>453</v>
      </c>
      <c r="I51" s="4" t="s">
        <v>453</v>
      </c>
    </row>
    <row r="52" spans="1:11">
      <c r="A52" s="4" t="s">
        <v>657</v>
      </c>
    </row>
    <row r="53" spans="1:11">
      <c r="A53" s="3" t="s">
        <v>201</v>
      </c>
    </row>
    <row r="54" spans="1:11">
      <c r="A54" s="4" t="s">
        <v>643</v>
      </c>
      <c r="B54" s="5" t="n">
        <v>6142</v>
      </c>
      <c r="C54" s="6" t="n">
        <v>6294</v>
      </c>
      <c r="D54" s="5" t="n">
        <v>6289</v>
      </c>
      <c r="G54" s="6" t="n">
        <v>6142</v>
      </c>
      <c r="I54" s="6" t="n">
        <v>6289</v>
      </c>
      <c r="J54" s="5" t="n">
        <v>6362</v>
      </c>
    </row>
    <row r="55" spans="1:11">
      <c r="A55" s="4" t="s">
        <v>644</v>
      </c>
      <c r="B55" s="5" t="n">
        <v>1456</v>
      </c>
      <c r="C55" s="5" t="n">
        <v>1187</v>
      </c>
      <c r="D55" s="5" t="n">
        <v>895</v>
      </c>
      <c r="G55" s="5" t="n">
        <v>1456</v>
      </c>
      <c r="I55" s="5" t="n">
        <v>895</v>
      </c>
      <c r="J55" s="5" t="n">
        <v>1268</v>
      </c>
    </row>
    <row r="56" spans="1:11">
      <c r="A56" s="4" t="s">
        <v>645</v>
      </c>
      <c r="B56" s="5" t="n">
        <v>4686</v>
      </c>
      <c r="C56" s="5" t="n">
        <v>5107</v>
      </c>
      <c r="D56" s="5" t="n">
        <v>5394</v>
      </c>
      <c r="G56" s="5" t="n">
        <v>4686</v>
      </c>
      <c r="I56" s="5" t="n">
        <v>5394</v>
      </c>
      <c r="J56" s="5" t="n">
        <v>5094</v>
      </c>
    </row>
    <row r="57" spans="1:11">
      <c r="A57" s="4" t="s">
        <v>524</v>
      </c>
    </row>
    <row r="58" spans="1:11">
      <c r="A58" s="3" t="s">
        <v>201</v>
      </c>
    </row>
    <row r="59" spans="1:11">
      <c r="A59" s="4" t="s">
        <v>643</v>
      </c>
      <c r="B59" s="5" t="n">
        <v>5282</v>
      </c>
      <c r="C59" s="5" t="n">
        <v>3469</v>
      </c>
      <c r="D59" s="5" t="n">
        <v>3395</v>
      </c>
      <c r="G59" s="5" t="n">
        <v>5282</v>
      </c>
      <c r="I59" s="5" t="n">
        <v>3395</v>
      </c>
    </row>
    <row r="60" spans="1:11">
      <c r="A60" s="4" t="s">
        <v>644</v>
      </c>
      <c r="B60" s="5" t="n">
        <v>538</v>
      </c>
      <c r="C60" s="5" t="n">
        <v>282</v>
      </c>
      <c r="D60" s="5" t="n">
        <v>34</v>
      </c>
      <c r="G60" s="5" t="n">
        <v>538</v>
      </c>
      <c r="I60" s="5" t="n">
        <v>34</v>
      </c>
    </row>
    <row r="61" spans="1:11">
      <c r="A61" s="4" t="s">
        <v>645</v>
      </c>
      <c r="B61" s="5" t="n">
        <v>4744</v>
      </c>
      <c r="C61" s="6" t="n">
        <v>3187</v>
      </c>
      <c r="D61" s="6" t="n">
        <v>3361</v>
      </c>
      <c r="G61" s="6" t="n">
        <v>4744</v>
      </c>
      <c r="I61" s="6" t="n">
        <v>3361</v>
      </c>
    </row>
    <row r="62" spans="1:11">
      <c r="A62" s="4" t="s">
        <v>658</v>
      </c>
    </row>
    <row r="63" spans="1:11">
      <c r="A63" s="3" t="s">
        <v>201</v>
      </c>
    </row>
    <row r="64" spans="1:11">
      <c r="A64" s="4" t="s">
        <v>513</v>
      </c>
      <c r="C64" s="4" t="s">
        <v>453</v>
      </c>
      <c r="D64" s="4" t="s">
        <v>453</v>
      </c>
      <c r="G64" s="4" t="s">
        <v>453</v>
      </c>
      <c r="I64" s="4" t="s">
        <v>453</v>
      </c>
    </row>
    <row r="65" spans="1:11">
      <c r="A65" s="4" t="s">
        <v>659</v>
      </c>
    </row>
    <row r="66" spans="1:11">
      <c r="A66" s="3" t="s">
        <v>201</v>
      </c>
    </row>
    <row r="67" spans="1:11">
      <c r="A67" s="4" t="s">
        <v>513</v>
      </c>
      <c r="C67" s="4" t="s">
        <v>458</v>
      </c>
      <c r="D67" s="4" t="s">
        <v>458</v>
      </c>
      <c r="G67" s="4" t="s">
        <v>458</v>
      </c>
      <c r="I67" s="4" t="s">
        <v>458</v>
      </c>
    </row>
    <row r="68" spans="1:11">
      <c r="A68" s="4" t="s">
        <v>660</v>
      </c>
    </row>
    <row r="69" spans="1:11">
      <c r="A69" s="3" t="s">
        <v>201</v>
      </c>
    </row>
    <row r="70" spans="1:11">
      <c r="A70" s="4" t="s">
        <v>643</v>
      </c>
      <c r="B70" s="5" t="n">
        <v>6620</v>
      </c>
      <c r="C70" s="6" t="n">
        <v>3922</v>
      </c>
      <c r="D70" s="6" t="n">
        <v>3372</v>
      </c>
      <c r="G70" s="6" t="n">
        <v>6620</v>
      </c>
      <c r="I70" s="6" t="n">
        <v>3372</v>
      </c>
      <c r="J70" s="5" t="n">
        <v>3178</v>
      </c>
    </row>
    <row r="71" spans="1:11">
      <c r="A71" s="4" t="s">
        <v>644</v>
      </c>
      <c r="B71" s="5" t="n">
        <v>2159</v>
      </c>
      <c r="C71" s="5" t="n">
        <v>2023</v>
      </c>
      <c r="D71" s="5" t="n">
        <v>1873</v>
      </c>
      <c r="G71" s="5" t="n">
        <v>2159</v>
      </c>
      <c r="I71" s="5" t="n">
        <v>1873</v>
      </c>
      <c r="J71" s="5" t="n">
        <v>2266</v>
      </c>
    </row>
    <row r="72" spans="1:11">
      <c r="A72" s="4" t="s">
        <v>645</v>
      </c>
      <c r="B72" s="5" t="n">
        <v>4461</v>
      </c>
      <c r="C72" s="6" t="n">
        <v>1899</v>
      </c>
      <c r="D72" s="5" t="n">
        <v>1499</v>
      </c>
      <c r="G72" s="6" t="n">
        <v>4461</v>
      </c>
      <c r="I72" s="6" t="n">
        <v>1499</v>
      </c>
      <c r="J72" s="6" t="n">
        <v>912</v>
      </c>
    </row>
    <row r="73" spans="1:11">
      <c r="A73" s="4" t="s">
        <v>661</v>
      </c>
    </row>
    <row r="74" spans="1:11">
      <c r="A74" s="3" t="s">
        <v>201</v>
      </c>
    </row>
    <row r="75" spans="1:11">
      <c r="A75" s="4" t="s">
        <v>513</v>
      </c>
      <c r="C75" s="4" t="s">
        <v>453</v>
      </c>
      <c r="G75" s="4" t="s">
        <v>453</v>
      </c>
      <c r="I75" s="4" t="s">
        <v>453</v>
      </c>
    </row>
    <row r="76" spans="1:11">
      <c r="A76" s="4" t="s">
        <v>525</v>
      </c>
    </row>
    <row r="77" spans="1:11">
      <c r="A77" s="3" t="s">
        <v>201</v>
      </c>
    </row>
    <row r="78" spans="1:11">
      <c r="A78" s="4" t="s">
        <v>643</v>
      </c>
      <c r="B78" s="5" t="n">
        <v>2524</v>
      </c>
      <c r="C78" s="6" t="n">
        <v>2649</v>
      </c>
      <c r="D78" s="5" t="n">
        <v>2772</v>
      </c>
      <c r="G78" s="6" t="n">
        <v>2524</v>
      </c>
      <c r="I78" s="6" t="n">
        <v>2772</v>
      </c>
    </row>
    <row r="79" spans="1:11">
      <c r="A79" s="4" t="s">
        <v>644</v>
      </c>
      <c r="B79" s="5" t="n">
        <v>420</v>
      </c>
      <c r="C79" s="5" t="n">
        <v>231</v>
      </c>
      <c r="D79" s="5" t="n">
        <v>189</v>
      </c>
      <c r="G79" s="5" t="n">
        <v>420</v>
      </c>
      <c r="I79" s="5" t="n">
        <v>189</v>
      </c>
    </row>
    <row r="80" spans="1:11">
      <c r="A80" s="4" t="s">
        <v>645</v>
      </c>
      <c r="B80" s="6" t="n">
        <v>2104</v>
      </c>
      <c r="C80" s="6" t="n">
        <v>2418</v>
      </c>
      <c r="D80" s="6" t="n">
        <v>2583</v>
      </c>
      <c r="G80" s="6" t="n">
        <v>2104</v>
      </c>
      <c r="I80" s="6" t="n">
        <v>2583</v>
      </c>
    </row>
    <row r="81" spans="1:11">
      <c r="A81" s="4" t="s">
        <v>662</v>
      </c>
    </row>
    <row r="82" spans="1:11">
      <c r="A82" s="3" t="s">
        <v>201</v>
      </c>
    </row>
    <row r="83" spans="1:11">
      <c r="A83" s="4" t="s">
        <v>513</v>
      </c>
      <c r="C83" s="4" t="s">
        <v>549</v>
      </c>
      <c r="D83" s="4" t="s">
        <v>549</v>
      </c>
      <c r="G83" s="4" t="s">
        <v>549</v>
      </c>
      <c r="I83" s="4" t="s">
        <v>549</v>
      </c>
    </row>
    <row r="84" spans="1:11">
      <c r="A84" s="4" t="s">
        <v>663</v>
      </c>
    </row>
    <row r="85" spans="1:11">
      <c r="A85" s="3" t="s">
        <v>201</v>
      </c>
    </row>
    <row r="86" spans="1:11">
      <c r="A86" s="4" t="s">
        <v>513</v>
      </c>
      <c r="C86" s="4" t="s">
        <v>458</v>
      </c>
      <c r="D86" s="4" t="s">
        <v>568</v>
      </c>
      <c r="G86" s="4" t="s">
        <v>458</v>
      </c>
      <c r="I86" s="4" t="s">
        <v>458</v>
      </c>
    </row>
  </sheetData>
  <mergeCells count="4">
    <mergeCell ref="A1:A2"/>
    <mergeCell ref="B1:F1"/>
    <mergeCell ref="G1:H1"/>
    <mergeCell ref="I1:K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4</v>
      </c>
      <c r="B1" s="2" t="s">
        <v>15</v>
      </c>
      <c r="E1" s="2" t="s">
        <v>16</v>
      </c>
    </row>
    <row r="2" spans="1:7">
      <c r="B2" s="2" t="s">
        <v>2</v>
      </c>
      <c r="C2" s="2" t="s">
        <v>17</v>
      </c>
      <c r="D2" s="2" t="s">
        <v>20</v>
      </c>
      <c r="E2" s="2" t="s">
        <v>18</v>
      </c>
      <c r="F2" s="2" t="s">
        <v>22</v>
      </c>
      <c r="G2" s="2" t="s">
        <v>26</v>
      </c>
    </row>
    <row r="3" spans="1:7">
      <c r="A3" s="3" t="s">
        <v>665</v>
      </c>
    </row>
    <row r="4" spans="1:7">
      <c r="A4" s="4" t="s">
        <v>66</v>
      </c>
      <c r="B4" s="6" t="n">
        <v>857670</v>
      </c>
      <c r="C4" s="6" t="n">
        <v>857856</v>
      </c>
      <c r="E4" s="6" t="n">
        <v>857913</v>
      </c>
      <c r="F4" s="6" t="n">
        <v>180084</v>
      </c>
      <c r="G4" s="6" t="n">
        <v>180141</v>
      </c>
    </row>
    <row r="5" spans="1:7">
      <c r="A5" s="3" t="s">
        <v>668</v>
      </c>
    </row>
    <row r="6" spans="1:7">
      <c r="A6" s="4" t="s">
        <v>669</v>
      </c>
      <c r="B6" s="6" t="n">
        <v>0</v>
      </c>
      <c r="C6" s="6" t="n">
        <v>0</v>
      </c>
      <c r="D6" s="6" t="n">
        <v>0</v>
      </c>
      <c r="E6" s="6"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685</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278</v>
      </c>
    </row>
    <row r="4" spans="1:10">
      <c r="A4" s="4" t="s">
        <v>513</v>
      </c>
      <c r="H4" s="4" t="s">
        <v>453</v>
      </c>
    </row>
    <row r="5" spans="1:10">
      <c r="A5" s="4" t="s">
        <v>643</v>
      </c>
      <c r="B5" s="6" t="n">
        <v>503508</v>
      </c>
      <c r="C5" s="6" t="n">
        <v>496796</v>
      </c>
      <c r="F5" s="6" t="n">
        <v>503508</v>
      </c>
      <c r="H5" s="6" t="n">
        <v>491311</v>
      </c>
      <c r="I5" s="6" t="n">
        <v>77951</v>
      </c>
    </row>
    <row r="6" spans="1:10">
      <c r="A6" s="4" t="s">
        <v>686</v>
      </c>
      <c r="B6" s="5" t="n">
        <v>99376</v>
      </c>
      <c r="C6" s="5" t="n">
        <v>76693</v>
      </c>
      <c r="F6" s="5" t="n">
        <v>99376</v>
      </c>
      <c r="H6" s="5" t="n">
        <v>54526</v>
      </c>
      <c r="I6" s="5" t="n">
        <v>46416</v>
      </c>
    </row>
    <row r="7" spans="1:10">
      <c r="A7" s="4" t="s">
        <v>645</v>
      </c>
      <c r="B7" s="5" t="n">
        <v>404132</v>
      </c>
      <c r="C7" s="5" t="n">
        <v>420103</v>
      </c>
      <c r="F7" s="5" t="n">
        <v>404132</v>
      </c>
      <c r="H7" s="6" t="n">
        <v>436785</v>
      </c>
      <c r="I7" s="5" t="n">
        <v>31535</v>
      </c>
    </row>
    <row r="8" spans="1:10">
      <c r="A8" s="4" t="s">
        <v>457</v>
      </c>
    </row>
    <row r="9" spans="1:10">
      <c r="A9" s="3" t="s">
        <v>278</v>
      </c>
    </row>
    <row r="10" spans="1:10">
      <c r="A10" s="4" t="s">
        <v>513</v>
      </c>
      <c r="H10" s="4" t="s">
        <v>458</v>
      </c>
    </row>
    <row r="11" spans="1:10">
      <c r="A11" s="4" t="s">
        <v>690</v>
      </c>
    </row>
    <row r="12" spans="1:10">
      <c r="A12" s="3" t="s">
        <v>278</v>
      </c>
    </row>
    <row r="13" spans="1:10">
      <c r="A13" s="4" t="s">
        <v>643</v>
      </c>
      <c r="B13" s="5" t="n">
        <v>16387</v>
      </c>
      <c r="C13" s="5" t="n">
        <v>14919</v>
      </c>
      <c r="F13" s="5" t="n">
        <v>16387</v>
      </c>
      <c r="H13" s="6" t="n">
        <v>14000</v>
      </c>
    </row>
    <row r="14" spans="1:10">
      <c r="A14" s="4" t="s">
        <v>686</v>
      </c>
      <c r="B14" s="5" t="n">
        <v>4092</v>
      </c>
      <c r="C14" s="5" t="n">
        <v>2104</v>
      </c>
      <c r="F14" s="5" t="n">
        <v>4092</v>
      </c>
      <c r="H14" s="5" t="n">
        <v>301</v>
      </c>
    </row>
    <row r="15" spans="1:10">
      <c r="A15" s="4" t="s">
        <v>645</v>
      </c>
      <c r="B15" s="5" t="n">
        <v>12295</v>
      </c>
      <c r="C15" s="6" t="n">
        <v>12815</v>
      </c>
      <c r="F15" s="6" t="n">
        <v>12295</v>
      </c>
      <c r="H15" s="6" t="n">
        <v>13699</v>
      </c>
    </row>
    <row r="16" spans="1:10">
      <c r="A16" s="4" t="s">
        <v>691</v>
      </c>
    </row>
    <row r="17" spans="1:10">
      <c r="A17" s="3" t="s">
        <v>278</v>
      </c>
    </row>
    <row r="18" spans="1:10">
      <c r="A18" s="4" t="s">
        <v>513</v>
      </c>
      <c r="C18" s="4" t="s">
        <v>543</v>
      </c>
      <c r="F18" s="4" t="s">
        <v>543</v>
      </c>
      <c r="H18" s="4" t="s">
        <v>543</v>
      </c>
    </row>
    <row r="19" spans="1:10">
      <c r="A19" s="4" t="s">
        <v>692</v>
      </c>
    </row>
    <row r="20" spans="1:10">
      <c r="A20" s="3" t="s">
        <v>278</v>
      </c>
    </row>
    <row r="21" spans="1:10">
      <c r="A21" s="4" t="s">
        <v>513</v>
      </c>
      <c r="C21" s="4" t="s">
        <v>568</v>
      </c>
      <c r="F21" s="4" t="s">
        <v>568</v>
      </c>
      <c r="H21" s="4" t="s">
        <v>453</v>
      </c>
    </row>
    <row r="22" spans="1:10">
      <c r="A22" s="4" t="s">
        <v>1159</v>
      </c>
    </row>
    <row r="23" spans="1:10">
      <c r="A23" s="3" t="s">
        <v>278</v>
      </c>
    </row>
    <row r="24" spans="1:10">
      <c r="A24" s="4" t="s">
        <v>643</v>
      </c>
      <c r="B24" s="5" t="n">
        <v>43938</v>
      </c>
      <c r="C24" s="6" t="n">
        <v>43938</v>
      </c>
      <c r="F24" s="6" t="n">
        <v>43938</v>
      </c>
      <c r="H24" s="6" t="n">
        <v>43938</v>
      </c>
      <c r="I24" s="5" t="n">
        <v>39142</v>
      </c>
    </row>
    <row r="25" spans="1:10">
      <c r="A25" s="4" t="s">
        <v>686</v>
      </c>
      <c r="B25" s="5" t="n">
        <v>32221</v>
      </c>
      <c r="C25" s="5" t="n">
        <v>31093</v>
      </c>
      <c r="F25" s="5" t="n">
        <v>32221</v>
      </c>
      <c r="H25" s="5" t="n">
        <v>29931</v>
      </c>
      <c r="I25" s="5" t="n">
        <v>25670</v>
      </c>
    </row>
    <row r="26" spans="1:10">
      <c r="A26" s="4" t="s">
        <v>645</v>
      </c>
      <c r="B26" s="5" t="n">
        <v>11717</v>
      </c>
      <c r="C26" s="6" t="n">
        <v>12845</v>
      </c>
      <c r="F26" s="6" t="n">
        <v>11717</v>
      </c>
      <c r="H26" s="6" t="n">
        <v>14007</v>
      </c>
      <c r="I26" s="5" t="n">
        <v>13472</v>
      </c>
    </row>
    <row r="27" spans="1:10">
      <c r="A27" s="4" t="s">
        <v>1160</v>
      </c>
    </row>
    <row r="28" spans="1:10">
      <c r="A28" s="3" t="s">
        <v>278</v>
      </c>
    </row>
    <row r="29" spans="1:10">
      <c r="A29" s="4" t="s">
        <v>513</v>
      </c>
      <c r="C29" s="4" t="s">
        <v>568</v>
      </c>
      <c r="F29" s="4" t="s">
        <v>568</v>
      </c>
      <c r="H29" s="4" t="s">
        <v>568</v>
      </c>
    </row>
    <row r="30" spans="1:10">
      <c r="A30" s="4" t="s">
        <v>1161</v>
      </c>
    </row>
    <row r="31" spans="1:10">
      <c r="A31" s="3" t="s">
        <v>278</v>
      </c>
    </row>
    <row r="32" spans="1:10">
      <c r="A32" s="4" t="s">
        <v>513</v>
      </c>
      <c r="C32" s="4" t="s">
        <v>696</v>
      </c>
      <c r="F32" s="4" t="s">
        <v>696</v>
      </c>
      <c r="H32" s="4" t="s">
        <v>696</v>
      </c>
    </row>
    <row r="33" spans="1:10">
      <c r="A33" s="4" t="s">
        <v>697</v>
      </c>
    </row>
    <row r="34" spans="1:10">
      <c r="A34" s="3" t="s">
        <v>278</v>
      </c>
    </row>
    <row r="35" spans="1:10">
      <c r="A35" s="4" t="s">
        <v>643</v>
      </c>
      <c r="B35" s="5" t="n">
        <v>231100</v>
      </c>
      <c r="C35" s="6" t="n">
        <v>231100</v>
      </c>
      <c r="F35" s="6" t="n">
        <v>231100</v>
      </c>
      <c r="H35" s="6" t="n">
        <v>231100</v>
      </c>
    </row>
    <row r="36" spans="1:10">
      <c r="A36" s="4" t="s">
        <v>686</v>
      </c>
      <c r="B36" s="5" t="n">
        <v>11240</v>
      </c>
      <c r="C36" s="5" t="n">
        <v>5999</v>
      </c>
      <c r="F36" s="5" t="n">
        <v>11240</v>
      </c>
      <c r="H36" s="5" t="n">
        <v>733</v>
      </c>
    </row>
    <row r="37" spans="1:10">
      <c r="A37" s="4" t="s">
        <v>645</v>
      </c>
      <c r="B37" s="5" t="n">
        <v>219860</v>
      </c>
      <c r="C37" s="6" t="n">
        <v>225101</v>
      </c>
      <c r="F37" s="6" t="n">
        <v>219860</v>
      </c>
      <c r="H37" s="6" t="n">
        <v>230367</v>
      </c>
    </row>
    <row r="38" spans="1:10">
      <c r="A38" s="4" t="s">
        <v>698</v>
      </c>
    </row>
    <row r="39" spans="1:10">
      <c r="A39" s="3" t="s">
        <v>278</v>
      </c>
    </row>
    <row r="40" spans="1:10">
      <c r="A40" s="4" t="s">
        <v>513</v>
      </c>
      <c r="C40" s="4" t="s">
        <v>545</v>
      </c>
      <c r="F40" s="4" t="s">
        <v>545</v>
      </c>
      <c r="H40" s="4" t="s">
        <v>545</v>
      </c>
    </row>
    <row r="41" spans="1:10">
      <c r="A41" s="4" t="s">
        <v>699</v>
      </c>
    </row>
    <row r="42" spans="1:10">
      <c r="A42" s="3" t="s">
        <v>278</v>
      </c>
    </row>
    <row r="43" spans="1:10">
      <c r="A43" s="4" t="s">
        <v>513</v>
      </c>
      <c r="C43" s="4" t="s">
        <v>562</v>
      </c>
      <c r="F43" s="4" t="s">
        <v>562</v>
      </c>
      <c r="H43" s="4" t="s">
        <v>562</v>
      </c>
    </row>
    <row r="44" spans="1:10">
      <c r="A44" s="4" t="s">
        <v>1162</v>
      </c>
    </row>
    <row r="45" spans="1:10">
      <c r="A45" s="3" t="s">
        <v>278</v>
      </c>
    </row>
    <row r="46" spans="1:10">
      <c r="A46" s="4" t="s">
        <v>643</v>
      </c>
      <c r="B46" s="5" t="n">
        <v>184242</v>
      </c>
      <c r="C46" s="6" t="n">
        <v>179139</v>
      </c>
      <c r="F46" s="6" t="n">
        <v>184242</v>
      </c>
      <c r="H46" s="6" t="n">
        <v>140289</v>
      </c>
    </row>
    <row r="47" spans="1:10">
      <c r="A47" s="4" t="s">
        <v>686</v>
      </c>
      <c r="B47" s="5" t="n">
        <v>40679</v>
      </c>
      <c r="C47" s="5" t="n">
        <v>27492</v>
      </c>
      <c r="F47" s="5" t="n">
        <v>40679</v>
      </c>
      <c r="H47" s="5" t="n">
        <v>1571</v>
      </c>
    </row>
    <row r="48" spans="1:10">
      <c r="A48" s="4" t="s">
        <v>645</v>
      </c>
      <c r="B48" s="5" t="n">
        <v>143563</v>
      </c>
      <c r="C48" s="5" t="n">
        <v>151647</v>
      </c>
      <c r="F48" s="5" t="n">
        <v>143563</v>
      </c>
      <c r="H48" s="5" t="n">
        <v>138718</v>
      </c>
    </row>
    <row r="49" spans="1:10">
      <c r="A49" s="4" t="s">
        <v>701</v>
      </c>
      <c r="B49" s="5" t="n">
        <v>4700</v>
      </c>
      <c r="C49" s="6" t="n">
        <v>1000</v>
      </c>
      <c r="D49" s="6" t="n">
        <v>5700</v>
      </c>
      <c r="E49" s="6" t="n">
        <v>300</v>
      </c>
      <c r="F49" s="6" t="n">
        <v>4500</v>
      </c>
      <c r="G49" s="6" t="n">
        <v>4900</v>
      </c>
      <c r="H49" s="6" t="n">
        <v>8200</v>
      </c>
      <c r="I49" s="5" t="n">
        <v>5100</v>
      </c>
      <c r="J49" s="6" t="n">
        <v>700</v>
      </c>
    </row>
    <row r="50" spans="1:10">
      <c r="A50" s="4" t="s">
        <v>1163</v>
      </c>
    </row>
    <row r="51" spans="1:10">
      <c r="A51" s="3" t="s">
        <v>278</v>
      </c>
    </row>
    <row r="52" spans="1:10">
      <c r="A52" s="4" t="s">
        <v>513</v>
      </c>
      <c r="C52" s="4" t="s">
        <v>543</v>
      </c>
      <c r="F52" s="4" t="s">
        <v>543</v>
      </c>
      <c r="J52" s="4" t="s">
        <v>549</v>
      </c>
    </row>
    <row r="53" spans="1:10">
      <c r="A53" s="4" t="s">
        <v>1164</v>
      </c>
    </row>
    <row r="54" spans="1:10">
      <c r="A54" s="3" t="s">
        <v>278</v>
      </c>
    </row>
    <row r="55" spans="1:10">
      <c r="A55" s="4" t="s">
        <v>513</v>
      </c>
      <c r="C55" s="4" t="s">
        <v>465</v>
      </c>
      <c r="F55" s="4" t="s">
        <v>465</v>
      </c>
      <c r="H55" s="4" t="s">
        <v>465</v>
      </c>
    </row>
    <row r="56" spans="1:10">
      <c r="A56" s="4" t="s">
        <v>1165</v>
      </c>
    </row>
    <row r="57" spans="1:10">
      <c r="A57" s="3" t="s">
        <v>278</v>
      </c>
    </row>
    <row r="58" spans="1:10">
      <c r="A58" s="4" t="s">
        <v>643</v>
      </c>
      <c r="B58" s="5" t="n">
        <v>27841</v>
      </c>
      <c r="C58" s="6" t="n">
        <v>27700</v>
      </c>
      <c r="F58" s="6" t="n">
        <v>27841</v>
      </c>
      <c r="H58" s="6" t="n">
        <v>27856</v>
      </c>
      <c r="I58" s="5" t="n">
        <v>12423</v>
      </c>
    </row>
    <row r="59" spans="1:10">
      <c r="A59" s="4" t="s">
        <v>686</v>
      </c>
      <c r="B59" s="5" t="n">
        <v>11144</v>
      </c>
      <c r="C59" s="5" t="n">
        <v>10005</v>
      </c>
      <c r="F59" s="5" t="n">
        <v>11144</v>
      </c>
      <c r="H59" s="5" t="n">
        <v>8957</v>
      </c>
      <c r="I59" s="5" t="n">
        <v>7677</v>
      </c>
    </row>
    <row r="60" spans="1:10">
      <c r="A60" s="4" t="s">
        <v>645</v>
      </c>
      <c r="B60" s="6" t="n">
        <v>16697</v>
      </c>
      <c r="C60" s="6" t="n">
        <v>17695</v>
      </c>
      <c r="F60" s="6" t="n">
        <v>16697</v>
      </c>
      <c r="H60" s="6" t="n">
        <v>18899</v>
      </c>
      <c r="I60" s="6" t="n">
        <v>4746</v>
      </c>
    </row>
    <row r="61" spans="1:10">
      <c r="A61" s="4" t="s">
        <v>1166</v>
      </c>
    </row>
    <row r="62" spans="1:10">
      <c r="A62" s="3" t="s">
        <v>278</v>
      </c>
    </row>
    <row r="63" spans="1:10">
      <c r="A63" s="4" t="s">
        <v>513</v>
      </c>
      <c r="C63" s="4" t="s">
        <v>543</v>
      </c>
      <c r="F63" s="4" t="s">
        <v>543</v>
      </c>
      <c r="H63" s="4" t="s">
        <v>543</v>
      </c>
    </row>
    <row r="64" spans="1:10">
      <c r="A64" s="4" t="s">
        <v>1167</v>
      </c>
    </row>
    <row r="65" spans="1:10">
      <c r="A65" s="3" t="s">
        <v>278</v>
      </c>
    </row>
    <row r="66" spans="1:10">
      <c r="A66" s="4" t="s">
        <v>513</v>
      </c>
      <c r="C66" s="4" t="s">
        <v>709</v>
      </c>
      <c r="F66" s="4" t="s">
        <v>709</v>
      </c>
      <c r="H66" s="4" t="s">
        <v>709</v>
      </c>
    </row>
  </sheetData>
  <mergeCells count="4">
    <mergeCell ref="A1:A2"/>
    <mergeCell ref="B1:E1"/>
    <mergeCell ref="F1:G1"/>
    <mergeCell ref="H1:J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168</v>
      </c>
      <c r="B1" s="2" t="s">
        <v>1169</v>
      </c>
      <c r="C1" s="2" t="s">
        <v>17</v>
      </c>
      <c r="D1" s="2" t="s">
        <v>2</v>
      </c>
      <c r="E1" s="2" t="s">
        <v>18</v>
      </c>
    </row>
    <row r="2" spans="1:5">
      <c r="A2" s="4" t="s">
        <v>451</v>
      </c>
    </row>
    <row r="3" spans="1:5">
      <c r="A3" s="3" t="s">
        <v>630</v>
      </c>
    </row>
    <row r="4" spans="1:5">
      <c r="A4" s="4" t="s">
        <v>455</v>
      </c>
      <c r="C4" s="4" t="s">
        <v>456</v>
      </c>
      <c r="D4" s="4" t="s">
        <v>456</v>
      </c>
      <c r="E4" s="4" t="s">
        <v>456</v>
      </c>
    </row>
    <row r="5" spans="1:5">
      <c r="A5" s="4" t="s">
        <v>457</v>
      </c>
    </row>
    <row r="6" spans="1:5">
      <c r="A6" s="3" t="s">
        <v>630</v>
      </c>
    </row>
    <row r="7" spans="1:5">
      <c r="A7" s="4" t="s">
        <v>455</v>
      </c>
      <c r="C7" s="4" t="s">
        <v>459</v>
      </c>
      <c r="D7" s="4" t="s">
        <v>459</v>
      </c>
      <c r="E7" s="4" t="s">
        <v>459</v>
      </c>
    </row>
    <row r="8" spans="1:5">
      <c r="A8" s="4" t="s">
        <v>1170</v>
      </c>
    </row>
    <row r="9" spans="1:5">
      <c r="A9" s="3" t="s">
        <v>630</v>
      </c>
    </row>
    <row r="10" spans="1:5">
      <c r="A10" s="4" t="s">
        <v>632</v>
      </c>
      <c r="B10" s="9" t="n">
        <v>1.2</v>
      </c>
    </row>
    <row r="11" spans="1:5">
      <c r="A11" s="4" t="s">
        <v>638</v>
      </c>
      <c r="B11" s="5" t="n">
        <v>118</v>
      </c>
    </row>
    <row r="12" spans="1:5">
      <c r="A12" s="4" t="s">
        <v>639</v>
      </c>
      <c r="B12" s="5" t="n">
        <v>1</v>
      </c>
    </row>
    <row r="13" spans="1:5">
      <c r="A13" s="4" t="s">
        <v>640</v>
      </c>
      <c r="B13" s="4" t="s">
        <v>1171</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711</v>
      </c>
      <c r="B1" s="2" t="s">
        <v>2</v>
      </c>
      <c r="C1" s="2" t="s">
        <v>17</v>
      </c>
      <c r="D1" s="2" t="s">
        <v>18</v>
      </c>
      <c r="E1" s="2" t="s">
        <v>22</v>
      </c>
    </row>
    <row r="2" spans="1:5">
      <c r="A2" s="3" t="s">
        <v>74</v>
      </c>
    </row>
    <row r="3" spans="1:5">
      <c r="A3" s="4" t="s">
        <v>712</v>
      </c>
      <c r="B3" s="6" t="n">
        <v>52169</v>
      </c>
      <c r="C3" s="6" t="n">
        <v>52226</v>
      </c>
      <c r="D3" s="6" t="n">
        <v>48962</v>
      </c>
      <c r="E3" s="6" t="n">
        <v>35662</v>
      </c>
    </row>
    <row r="4" spans="1:5">
      <c r="A4" s="4" t="s">
        <v>713</v>
      </c>
      <c r="B4" s="5" t="n">
        <v>26698</v>
      </c>
      <c r="C4" s="5" t="n">
        <v>2150</v>
      </c>
      <c r="D4" s="5" t="n">
        <v>3387</v>
      </c>
      <c r="E4" s="5" t="n">
        <v>208</v>
      </c>
    </row>
    <row r="5" spans="1:5">
      <c r="A5" s="4" t="s">
        <v>714</v>
      </c>
      <c r="B5" s="5" t="n">
        <v>7275</v>
      </c>
      <c r="C5" s="5" t="n">
        <v>14089</v>
      </c>
      <c r="D5" s="5" t="n">
        <v>10889</v>
      </c>
      <c r="E5" s="5" t="n">
        <v>4758</v>
      </c>
    </row>
    <row r="6" spans="1:5">
      <c r="A6" s="4" t="s">
        <v>715</v>
      </c>
      <c r="B6" s="5" t="n">
        <v>9308</v>
      </c>
      <c r="C6" s="5" t="n">
        <v>7497</v>
      </c>
      <c r="D6" s="5" t="n">
        <v>8016</v>
      </c>
      <c r="E6" s="5" t="n">
        <v>4270</v>
      </c>
    </row>
    <row r="7" spans="1:5">
      <c r="A7" s="4" t="s">
        <v>716</v>
      </c>
      <c r="B7" s="5" t="n">
        <v>3535</v>
      </c>
      <c r="C7" s="5" t="n">
        <v>8861</v>
      </c>
      <c r="D7" s="5" t="n">
        <v>4414</v>
      </c>
      <c r="E7" s="5" t="n">
        <v>4300</v>
      </c>
    </row>
    <row r="8" spans="1:5">
      <c r="A8" s="4" t="s">
        <v>717</v>
      </c>
      <c r="B8" s="5" t="n">
        <v>1999</v>
      </c>
      <c r="C8" s="5" t="n">
        <v>4436</v>
      </c>
      <c r="D8" s="5" t="n">
        <v>3195</v>
      </c>
      <c r="E8" s="5" t="n">
        <v>1024</v>
      </c>
    </row>
    <row r="9" spans="1:5">
      <c r="A9" s="4" t="s">
        <v>525</v>
      </c>
      <c r="B9" s="5" t="n">
        <v>15711</v>
      </c>
      <c r="C9" s="5" t="n">
        <v>24284</v>
      </c>
      <c r="D9" s="5" t="n">
        <v>25805</v>
      </c>
      <c r="E9" s="5" t="n">
        <v>3379</v>
      </c>
    </row>
    <row r="10" spans="1:5">
      <c r="A10" s="4" t="s">
        <v>718</v>
      </c>
      <c r="B10" s="6" t="n">
        <v>36712</v>
      </c>
      <c r="C10" s="6" t="n">
        <v>113543</v>
      </c>
      <c r="D10" s="6" t="n">
        <v>104668</v>
      </c>
      <c r="E10" s="6" t="n">
        <v>53601</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5"/>
    <col customWidth="1" max="8" min="8" width="15"/>
    <col customWidth="1" max="9" min="9" width="14"/>
  </cols>
  <sheetData>
    <row r="1" spans="1:9">
      <c r="A1" s="1" t="s">
        <v>1172</v>
      </c>
      <c r="B1" s="2" t="s">
        <v>489</v>
      </c>
      <c r="C1" s="2" t="s">
        <v>18</v>
      </c>
      <c r="D1" s="2" t="s">
        <v>749</v>
      </c>
      <c r="E1" s="2" t="s">
        <v>2</v>
      </c>
      <c r="F1" s="2" t="s">
        <v>17</v>
      </c>
      <c r="G1" s="2" t="s">
        <v>2</v>
      </c>
      <c r="H1" s="2" t="s">
        <v>18</v>
      </c>
      <c r="I1" s="2" t="s">
        <v>22</v>
      </c>
    </row>
    <row r="2" spans="1:9">
      <c r="A2" s="3" t="s">
        <v>720</v>
      </c>
    </row>
    <row r="3" spans="1:9">
      <c r="A3" s="4" t="s">
        <v>721</v>
      </c>
      <c r="C3" s="6" t="n">
        <v>1200000000</v>
      </c>
      <c r="E3" s="6" t="n">
        <v>1180000000</v>
      </c>
      <c r="F3" s="6" t="n">
        <v>1182500000</v>
      </c>
      <c r="G3" s="6" t="n">
        <v>1180000000</v>
      </c>
      <c r="H3" s="6" t="n">
        <v>1200000000</v>
      </c>
      <c r="I3" s="6" t="n">
        <v>103000000</v>
      </c>
    </row>
    <row r="4" spans="1:9">
      <c r="A4" s="4" t="s">
        <v>722</v>
      </c>
      <c r="C4" s="5" t="n">
        <v>-11213000</v>
      </c>
      <c r="E4" s="5" t="n">
        <v>-12494000</v>
      </c>
      <c r="F4" s="5" t="n">
        <v>-10769000</v>
      </c>
      <c r="G4" s="5" t="n">
        <v>-12494000</v>
      </c>
      <c r="H4" s="5" t="n">
        <v>-11213000</v>
      </c>
    </row>
    <row r="5" spans="1:9">
      <c r="A5" s="4" t="s">
        <v>723</v>
      </c>
      <c r="C5" s="5" t="n">
        <v>1188787000</v>
      </c>
      <c r="E5" s="5" t="n">
        <v>1167506000</v>
      </c>
      <c r="F5" s="5" t="n">
        <v>1171731000</v>
      </c>
      <c r="G5" s="5" t="n">
        <v>1167506000</v>
      </c>
      <c r="H5" s="5" t="n">
        <v>1188787000</v>
      </c>
      <c r="I5" s="5" t="n">
        <v>103000000</v>
      </c>
    </row>
    <row r="6" spans="1:9">
      <c r="A6" s="4" t="s">
        <v>724</v>
      </c>
      <c r="C6" s="5" t="n">
        <v>-10000000</v>
      </c>
      <c r="E6" s="5" t="n">
        <v>-10000000</v>
      </c>
      <c r="F6" s="5" t="n">
        <v>-10000000</v>
      </c>
      <c r="G6" s="5" t="n">
        <v>-10000000</v>
      </c>
      <c r="H6" s="5" t="n">
        <v>-10000000</v>
      </c>
      <c r="I6" s="5" t="n">
        <v>-1030000</v>
      </c>
    </row>
    <row r="7" spans="1:9">
      <c r="A7" s="4" t="s">
        <v>79</v>
      </c>
      <c r="C7" s="5" t="n">
        <v>1178787000</v>
      </c>
      <c r="E7" s="5" t="n">
        <v>1157506000</v>
      </c>
      <c r="F7" s="5" t="n">
        <v>1161731000</v>
      </c>
      <c r="G7" s="5" t="n">
        <v>1157506000</v>
      </c>
      <c r="H7" s="5" t="n">
        <v>1178787000</v>
      </c>
      <c r="I7" s="5" t="n">
        <v>101970000</v>
      </c>
    </row>
    <row r="8" spans="1:9">
      <c r="A8" s="4" t="s">
        <v>39</v>
      </c>
      <c r="E8" s="5" t="n">
        <v>12977000</v>
      </c>
      <c r="F8" s="5" t="n">
        <v>0</v>
      </c>
      <c r="G8" s="5" t="n">
        <v>12977000</v>
      </c>
      <c r="H8" s="5" t="n">
        <v>2725000</v>
      </c>
    </row>
    <row r="9" spans="1:9">
      <c r="A9" s="4" t="s">
        <v>1173</v>
      </c>
      <c r="C9" s="5" t="n">
        <v>1188787000</v>
      </c>
      <c r="E9" s="5" t="n">
        <v>1167506000</v>
      </c>
      <c r="F9" s="5" t="n">
        <v>1171731000</v>
      </c>
      <c r="G9" s="5" t="n">
        <v>1167506000</v>
      </c>
      <c r="H9" s="5" t="n">
        <v>1188787000</v>
      </c>
      <c r="I9" s="5" t="n">
        <v>103000000</v>
      </c>
    </row>
    <row r="10" spans="1:9">
      <c r="A10" s="4" t="s">
        <v>732</v>
      </c>
    </row>
    <row r="11" spans="1:9">
      <c r="A11" s="3" t="s">
        <v>720</v>
      </c>
    </row>
    <row r="12" spans="1:9">
      <c r="A12" s="4" t="s">
        <v>721</v>
      </c>
      <c r="C12" s="5" t="n">
        <v>500000000</v>
      </c>
      <c r="E12" s="5" t="n">
        <v>495000000</v>
      </c>
      <c r="F12" s="5" t="n">
        <v>497500000</v>
      </c>
      <c r="G12" s="5" t="n">
        <v>495000000</v>
      </c>
      <c r="H12" s="5" t="n">
        <v>500000000</v>
      </c>
    </row>
    <row r="13" spans="1:9">
      <c r="A13" s="4" t="s">
        <v>733</v>
      </c>
    </row>
    <row r="14" spans="1:9">
      <c r="A14" s="3" t="s">
        <v>720</v>
      </c>
    </row>
    <row r="15" spans="1:9">
      <c r="A15" s="4" t="s">
        <v>721</v>
      </c>
      <c r="C15" s="5" t="n">
        <v>350000000</v>
      </c>
      <c r="E15" s="5" t="n">
        <v>335000000</v>
      </c>
      <c r="F15" s="5" t="n">
        <v>335000000</v>
      </c>
      <c r="G15" s="5" t="n">
        <v>335000000</v>
      </c>
      <c r="H15" s="5" t="n">
        <v>350000000</v>
      </c>
    </row>
    <row r="16" spans="1:9">
      <c r="A16" s="4" t="s">
        <v>722</v>
      </c>
      <c r="C16" s="6" t="n">
        <v>3800000</v>
      </c>
      <c r="H16" s="5" t="n">
        <v>3800000</v>
      </c>
    </row>
    <row r="17" spans="1:9">
      <c r="A17" s="4" t="s">
        <v>750</v>
      </c>
      <c r="H17" s="6" t="n">
        <v>13600000</v>
      </c>
    </row>
    <row r="18" spans="1:9">
      <c r="A18" s="4" t="s">
        <v>751</v>
      </c>
      <c r="H18" s="4" t="s">
        <v>543</v>
      </c>
    </row>
    <row r="19" spans="1:9">
      <c r="A19" s="4" t="s">
        <v>752</v>
      </c>
      <c r="C19" s="4" t="s">
        <v>753</v>
      </c>
      <c r="H19" s="4" t="s">
        <v>753</v>
      </c>
    </row>
    <row r="20" spans="1:9">
      <c r="A20" s="4" t="s">
        <v>743</v>
      </c>
    </row>
    <row r="21" spans="1:9">
      <c r="A21" s="3" t="s">
        <v>720</v>
      </c>
    </row>
    <row r="22" spans="1:9">
      <c r="A22" s="4" t="s">
        <v>721</v>
      </c>
      <c r="C22" s="6" t="n">
        <v>350000000</v>
      </c>
      <c r="E22" s="6" t="n">
        <v>350000000</v>
      </c>
      <c r="F22" s="6" t="n">
        <v>350000000</v>
      </c>
      <c r="G22" s="6" t="n">
        <v>350000000</v>
      </c>
      <c r="H22" s="6" t="n">
        <v>350000000</v>
      </c>
    </row>
    <row r="23" spans="1:9">
      <c r="A23" s="4" t="s">
        <v>722</v>
      </c>
      <c r="C23" s="6" t="n">
        <v>3800000</v>
      </c>
      <c r="H23" s="5" t="n">
        <v>3800000</v>
      </c>
    </row>
    <row r="24" spans="1:9">
      <c r="A24" s="4" t="s">
        <v>750</v>
      </c>
      <c r="H24" s="6" t="n">
        <v>14000000</v>
      </c>
    </row>
    <row r="25" spans="1:9">
      <c r="A25" s="4" t="s">
        <v>752</v>
      </c>
      <c r="C25" s="4" t="s">
        <v>547</v>
      </c>
      <c r="H25" s="4" t="s">
        <v>547</v>
      </c>
    </row>
    <row r="26" spans="1:9">
      <c r="A26" s="4" t="s">
        <v>776</v>
      </c>
    </row>
    <row r="27" spans="1:9">
      <c r="A27" s="3" t="s">
        <v>720</v>
      </c>
    </row>
    <row r="28" spans="1:9">
      <c r="A28" s="4" t="s">
        <v>1174</v>
      </c>
      <c r="G28" s="4" t="s">
        <v>673</v>
      </c>
    </row>
    <row r="29" spans="1:9">
      <c r="A29" s="4" t="s">
        <v>1175</v>
      </c>
    </row>
    <row r="30" spans="1:9">
      <c r="A30" s="3" t="s">
        <v>720</v>
      </c>
    </row>
    <row r="31" spans="1:9">
      <c r="A31" s="4" t="s">
        <v>1176</v>
      </c>
      <c r="C31" s="4" t="s">
        <v>769</v>
      </c>
    </row>
    <row r="32" spans="1:9">
      <c r="A32" s="4" t="s">
        <v>752</v>
      </c>
      <c r="C32" s="4" t="s">
        <v>755</v>
      </c>
      <c r="E32" s="4" t="s">
        <v>755</v>
      </c>
      <c r="F32" s="4" t="s">
        <v>755</v>
      </c>
      <c r="G32" s="4" t="s">
        <v>755</v>
      </c>
      <c r="H32" s="4" t="s">
        <v>755</v>
      </c>
    </row>
    <row r="33" spans="1:9">
      <c r="A33" s="4" t="s">
        <v>1177</v>
      </c>
    </row>
    <row r="34" spans="1:9">
      <c r="A34" s="3" t="s">
        <v>720</v>
      </c>
    </row>
    <row r="35" spans="1:9">
      <c r="A35" s="4" t="s">
        <v>757</v>
      </c>
      <c r="F35" s="4" t="s">
        <v>758</v>
      </c>
      <c r="G35" s="4" t="s">
        <v>758</v>
      </c>
      <c r="H35" s="4" t="s">
        <v>758</v>
      </c>
    </row>
    <row r="36" spans="1:9">
      <c r="A36" s="4" t="s">
        <v>1178</v>
      </c>
    </row>
    <row r="37" spans="1:9">
      <c r="A37" s="3" t="s">
        <v>720</v>
      </c>
    </row>
    <row r="38" spans="1:9">
      <c r="A38" s="4" t="s">
        <v>760</v>
      </c>
      <c r="D38" s="4" t="s">
        <v>673</v>
      </c>
      <c r="F38" s="4" t="s">
        <v>673</v>
      </c>
      <c r="G38" s="4" t="s">
        <v>673</v>
      </c>
    </row>
    <row r="39" spans="1:9">
      <c r="A39" s="4" t="s">
        <v>1179</v>
      </c>
    </row>
    <row r="40" spans="1:9">
      <c r="A40" s="3" t="s">
        <v>720</v>
      </c>
    </row>
    <row r="41" spans="1:9">
      <c r="A41" s="4" t="s">
        <v>762</v>
      </c>
      <c r="C41" s="6" t="n">
        <v>50000000</v>
      </c>
      <c r="H41" s="6" t="n">
        <v>50000000</v>
      </c>
    </row>
    <row r="42" spans="1:9">
      <c r="A42" s="4" t="s">
        <v>751</v>
      </c>
      <c r="C42" s="4" t="s">
        <v>465</v>
      </c>
      <c r="H42" s="4" t="s">
        <v>458</v>
      </c>
    </row>
    <row r="43" spans="1:9">
      <c r="A43" s="4" t="s">
        <v>1180</v>
      </c>
    </row>
    <row r="44" spans="1:9">
      <c r="A44" s="3" t="s">
        <v>720</v>
      </c>
    </row>
    <row r="45" spans="1:9">
      <c r="A45" s="4" t="s">
        <v>764</v>
      </c>
      <c r="C45" s="4" t="s">
        <v>765</v>
      </c>
      <c r="E45" s="4" t="s">
        <v>765</v>
      </c>
      <c r="F45" s="4" t="s">
        <v>765</v>
      </c>
      <c r="G45" s="4" t="s">
        <v>765</v>
      </c>
      <c r="H45" s="4" t="s">
        <v>765</v>
      </c>
    </row>
    <row r="46" spans="1:9">
      <c r="A46" s="4" t="s">
        <v>1181</v>
      </c>
    </row>
    <row r="47" spans="1:9">
      <c r="A47" s="3" t="s">
        <v>720</v>
      </c>
    </row>
    <row r="48" spans="1:9">
      <c r="A48" s="4" t="s">
        <v>760</v>
      </c>
      <c r="F48" s="4" t="s">
        <v>671</v>
      </c>
      <c r="G48" s="4" t="s">
        <v>671</v>
      </c>
      <c r="H48" s="4" t="s">
        <v>671</v>
      </c>
    </row>
    <row r="49" spans="1:9">
      <c r="A49" s="4" t="s">
        <v>476</v>
      </c>
    </row>
    <row r="50" spans="1:9">
      <c r="A50" s="3" t="s">
        <v>720</v>
      </c>
    </row>
    <row r="51" spans="1:9">
      <c r="A51" s="4" t="s">
        <v>721</v>
      </c>
      <c r="I51" s="6" t="n">
        <v>103000000</v>
      </c>
    </row>
    <row r="52" spans="1:9">
      <c r="A52" s="4" t="s">
        <v>1182</v>
      </c>
    </row>
    <row r="53" spans="1:9">
      <c r="A53" s="3" t="s">
        <v>720</v>
      </c>
    </row>
    <row r="54" spans="1:9">
      <c r="A54" s="4" t="s">
        <v>1174</v>
      </c>
      <c r="B54" s="4" t="s">
        <v>779</v>
      </c>
    </row>
    <row r="55" spans="1:9">
      <c r="A55" s="4" t="s">
        <v>1183</v>
      </c>
    </row>
    <row r="56" spans="1:9">
      <c r="A56" s="3" t="s">
        <v>720</v>
      </c>
    </row>
    <row r="57" spans="1:9">
      <c r="A57" s="4" t="s">
        <v>1174</v>
      </c>
      <c r="B57" s="4" t="s">
        <v>779</v>
      </c>
    </row>
    <row r="58" spans="1:9">
      <c r="A58" s="4" t="s">
        <v>1184</v>
      </c>
    </row>
    <row r="59" spans="1:9">
      <c r="A59" s="3" t="s">
        <v>720</v>
      </c>
    </row>
    <row r="60" spans="1:9">
      <c r="A60" s="4" t="s">
        <v>782</v>
      </c>
      <c r="B60" s="6" t="n">
        <v>1</v>
      </c>
    </row>
    <row r="61" spans="1:9">
      <c r="A61" s="4" t="s">
        <v>728</v>
      </c>
    </row>
    <row r="62" spans="1:9">
      <c r="A62" s="3" t="s">
        <v>720</v>
      </c>
    </row>
    <row r="63" spans="1:9">
      <c r="A63" s="4" t="s">
        <v>722</v>
      </c>
      <c r="C63" s="6" t="n">
        <v>7500000</v>
      </c>
      <c r="H63" s="6" t="n">
        <v>7500000</v>
      </c>
    </row>
    <row r="64" spans="1:9">
      <c r="A64" s="4" t="s">
        <v>750</v>
      </c>
      <c r="C64" s="6" t="n">
        <v>13900000</v>
      </c>
      <c r="H64" s="6" t="n">
        <v>13900000</v>
      </c>
    </row>
    <row r="65" spans="1:9">
      <c r="A65" s="4" t="s">
        <v>767</v>
      </c>
      <c r="F65" s="4" t="s">
        <v>673</v>
      </c>
      <c r="G65" s="4" t="s">
        <v>673</v>
      </c>
      <c r="H65" s="4" t="s">
        <v>673</v>
      </c>
    </row>
    <row r="66" spans="1:9">
      <c r="A66" s="4" t="s">
        <v>768</v>
      </c>
    </row>
    <row r="67" spans="1:9">
      <c r="A67" s="3" t="s">
        <v>720</v>
      </c>
    </row>
    <row r="68" spans="1:9">
      <c r="A68" s="4" t="s">
        <v>764</v>
      </c>
      <c r="C68" s="4" t="s">
        <v>769</v>
      </c>
      <c r="E68" s="4" t="s">
        <v>769</v>
      </c>
      <c r="F68" s="4" t="s">
        <v>769</v>
      </c>
      <c r="G68" s="4" t="s">
        <v>769</v>
      </c>
      <c r="H68" s="4" t="s">
        <v>769</v>
      </c>
    </row>
    <row r="69" spans="1:9">
      <c r="A69" s="4" t="s">
        <v>770</v>
      </c>
    </row>
    <row r="70" spans="1:9">
      <c r="A70" s="3" t="s">
        <v>720</v>
      </c>
    </row>
    <row r="71" spans="1:9">
      <c r="A71" s="4" t="s">
        <v>764</v>
      </c>
      <c r="C71" s="4" t="s">
        <v>673</v>
      </c>
      <c r="E71" s="4" t="s">
        <v>673</v>
      </c>
      <c r="F71" s="4" t="s">
        <v>673</v>
      </c>
      <c r="G71" s="4" t="s">
        <v>673</v>
      </c>
      <c r="H71" s="4" t="s">
        <v>673</v>
      </c>
    </row>
    <row r="72" spans="1:9">
      <c r="A72" s="4" t="s">
        <v>771</v>
      </c>
    </row>
    <row r="73" spans="1:9">
      <c r="A73" s="3" t="s">
        <v>720</v>
      </c>
    </row>
    <row r="74" spans="1:9">
      <c r="A74" s="4" t="s">
        <v>762</v>
      </c>
      <c r="C74" s="6" t="n">
        <v>500000000</v>
      </c>
      <c r="H74" s="6" t="n">
        <v>500000000</v>
      </c>
    </row>
    <row r="75" spans="1:9">
      <c r="A75" s="4" t="s">
        <v>1185</v>
      </c>
    </row>
    <row r="76" spans="1:9">
      <c r="A76" s="3" t="s">
        <v>720</v>
      </c>
    </row>
    <row r="77" spans="1:9">
      <c r="A77" s="4" t="s">
        <v>764</v>
      </c>
      <c r="C77" s="4" t="s">
        <v>773</v>
      </c>
      <c r="E77" s="4" t="s">
        <v>773</v>
      </c>
      <c r="F77" s="4" t="s">
        <v>773</v>
      </c>
      <c r="G77" s="4" t="s">
        <v>773</v>
      </c>
      <c r="H77" s="4" t="s">
        <v>773</v>
      </c>
    </row>
    <row r="78" spans="1:9">
      <c r="A78" s="4" t="s">
        <v>774</v>
      </c>
    </row>
    <row r="79" spans="1:9">
      <c r="A79" s="3" t="s">
        <v>720</v>
      </c>
    </row>
    <row r="80" spans="1:9">
      <c r="A80" s="4" t="s">
        <v>751</v>
      </c>
      <c r="C80" s="4" t="s">
        <v>458</v>
      </c>
      <c r="H80" s="4" t="s">
        <v>465</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r="A1" s="1" t="s">
        <v>783</v>
      </c>
      <c r="B1" s="2" t="s">
        <v>15</v>
      </c>
      <c r="C1" s="2" t="s">
        <v>1</v>
      </c>
      <c r="D1" s="2" t="s">
        <v>16</v>
      </c>
    </row>
    <row r="2" spans="1:4">
      <c r="B2" s="2" t="s">
        <v>784</v>
      </c>
      <c r="C2" s="2" t="s">
        <v>785</v>
      </c>
      <c r="D2" s="2" t="s">
        <v>786</v>
      </c>
    </row>
    <row r="3" spans="1:4">
      <c r="A3" s="4" t="s">
        <v>1186</v>
      </c>
    </row>
    <row r="4" spans="1:4">
      <c r="A4" s="3" t="s">
        <v>787</v>
      </c>
    </row>
    <row r="5" spans="1:4">
      <c r="A5" s="4" t="s">
        <v>1187</v>
      </c>
      <c r="B5" s="6" t="n">
        <v>14400</v>
      </c>
    </row>
    <row r="6" spans="1:4">
      <c r="A6" s="4" t="s">
        <v>1188</v>
      </c>
    </row>
    <row r="7" spans="1:4">
      <c r="A7" s="3" t="s">
        <v>787</v>
      </c>
    </row>
    <row r="8" spans="1:4">
      <c r="A8" s="4" t="s">
        <v>791</v>
      </c>
      <c r="B8" s="5" t="n">
        <v>2</v>
      </c>
      <c r="D8" s="5" t="n">
        <v>2</v>
      </c>
    </row>
    <row r="9" spans="1:4">
      <c r="A9" s="4" t="s">
        <v>792</v>
      </c>
      <c r="B9" s="4" t="s">
        <v>793</v>
      </c>
      <c r="D9" s="4" t="s">
        <v>793</v>
      </c>
    </row>
    <row r="10" spans="1:4">
      <c r="A10" s="4" t="s">
        <v>794</v>
      </c>
    </row>
    <row r="11" spans="1:4">
      <c r="A11" s="3" t="s">
        <v>787</v>
      </c>
    </row>
    <row r="12" spans="1:4">
      <c r="A12" s="4" t="s">
        <v>795</v>
      </c>
      <c r="B12" s="6" t="n">
        <v>310000</v>
      </c>
      <c r="C12" s="6" t="n">
        <v>310000</v>
      </c>
      <c r="D12" s="6" t="n">
        <v>31000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96</v>
      </c>
      <c r="B1" s="2" t="s">
        <v>15</v>
      </c>
      <c r="F1" s="2" t="s">
        <v>1</v>
      </c>
      <c r="H1" s="2" t="s">
        <v>16</v>
      </c>
    </row>
    <row r="2" spans="1:9">
      <c r="B2" s="2" t="s">
        <v>2</v>
      </c>
      <c r="C2" s="2" t="s">
        <v>17</v>
      </c>
      <c r="D2" s="2" t="s">
        <v>20</v>
      </c>
      <c r="E2" s="2" t="s">
        <v>21</v>
      </c>
      <c r="F2" s="2" t="s">
        <v>2</v>
      </c>
      <c r="G2" s="2" t="s">
        <v>20</v>
      </c>
      <c r="H2" s="2" t="s">
        <v>18</v>
      </c>
      <c r="I2" s="2" t="s">
        <v>22</v>
      </c>
    </row>
    <row r="3" spans="1:9">
      <c r="A3" s="3" t="s">
        <v>222</v>
      </c>
    </row>
    <row r="4" spans="1:9">
      <c r="A4" s="4" t="s">
        <v>799</v>
      </c>
      <c r="B4" s="5" t="n">
        <v>50000000</v>
      </c>
      <c r="C4" s="5" t="n">
        <v>50000000</v>
      </c>
      <c r="F4" s="5" t="n">
        <v>50000000</v>
      </c>
      <c r="H4" s="5" t="n">
        <v>50000000</v>
      </c>
      <c r="I4" s="5" t="n">
        <v>50000000</v>
      </c>
    </row>
    <row r="5" spans="1:9">
      <c r="A5" s="4" t="s">
        <v>800</v>
      </c>
      <c r="B5" s="5" t="n">
        <v>0</v>
      </c>
      <c r="C5" s="5" t="n">
        <v>0</v>
      </c>
      <c r="F5" s="5" t="n">
        <v>0</v>
      </c>
      <c r="H5" s="5" t="n">
        <v>0</v>
      </c>
      <c r="I5" s="5" t="n">
        <v>0</v>
      </c>
    </row>
    <row r="6" spans="1:9">
      <c r="A6" s="4" t="s">
        <v>801</v>
      </c>
      <c r="C6" s="5" t="n">
        <v>1</v>
      </c>
      <c r="F6" s="5" t="n">
        <v>1</v>
      </c>
      <c r="H6" s="5" t="n">
        <v>1</v>
      </c>
    </row>
    <row r="7" spans="1:9">
      <c r="A7" s="4" t="s">
        <v>99</v>
      </c>
      <c r="B7" s="5" t="n">
        <v>90743000</v>
      </c>
      <c r="C7" s="5" t="n">
        <v>90610000</v>
      </c>
      <c r="F7" s="5" t="n">
        <v>90743000</v>
      </c>
      <c r="H7" s="5" t="n">
        <v>90405000</v>
      </c>
      <c r="I7" s="5" t="n">
        <v>89233000</v>
      </c>
    </row>
    <row r="8" spans="1:9">
      <c r="A8" s="3" t="s">
        <v>806</v>
      </c>
    </row>
    <row r="9" spans="1:9">
      <c r="A9" s="4" t="s">
        <v>809</v>
      </c>
      <c r="B9" s="5" t="n">
        <v>2599</v>
      </c>
      <c r="C9" s="5" t="n">
        <v>2845</v>
      </c>
      <c r="E9" s="5" t="n">
        <v>31000</v>
      </c>
      <c r="H9" s="5" t="n">
        <v>55000</v>
      </c>
      <c r="I9" s="5" t="n">
        <v>14901</v>
      </c>
    </row>
    <row r="10" spans="1:9">
      <c r="A10" s="3" t="s">
        <v>811</v>
      </c>
    </row>
    <row r="11" spans="1:9">
      <c r="A11" s="4" t="s">
        <v>814</v>
      </c>
      <c r="B11" s="6" t="n">
        <v>20167</v>
      </c>
      <c r="C11" s="6" t="n">
        <v>19743</v>
      </c>
      <c r="D11" s="6" t="n">
        <v>39910</v>
      </c>
      <c r="E11" s="6" t="n">
        <v>300000</v>
      </c>
      <c r="F11" s="6" t="n">
        <v>100000</v>
      </c>
      <c r="G11" s="6" t="n">
        <v>400000</v>
      </c>
      <c r="H11" s="6" t="n">
        <v>459000</v>
      </c>
      <c r="I11" s="6" t="n">
        <v>100000</v>
      </c>
    </row>
  </sheetData>
  <mergeCells count="4">
    <mergeCell ref="A1:A2"/>
    <mergeCell ref="B1:E1"/>
    <mergeCell ref="F1:G1"/>
    <mergeCell ref="H1:I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8</v>
      </c>
      <c r="B1" s="2" t="s">
        <v>16</v>
      </c>
    </row>
    <row r="2" spans="1:2">
      <c r="B2" s="2" t="s">
        <v>18</v>
      </c>
    </row>
    <row r="3" spans="1:2">
      <c r="A3" s="3" t="s">
        <v>199</v>
      </c>
    </row>
    <row r="4" spans="1:2">
      <c r="A4" s="4" t="s">
        <v>198</v>
      </c>
      <c r="B4" s="4" t="s">
        <v>2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822</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226</v>
      </c>
    </row>
    <row r="4" spans="1:16">
      <c r="A4" s="4" t="s">
        <v>827</v>
      </c>
      <c r="C4" s="5" t="n">
        <v>8400</v>
      </c>
      <c r="G4" s="5" t="n">
        <v>5100</v>
      </c>
      <c r="L4" s="5" t="n">
        <v>7500</v>
      </c>
      <c r="M4" s="5" t="n">
        <v>6500</v>
      </c>
    </row>
    <row r="5" spans="1:16">
      <c r="A5" s="3" t="s">
        <v>823</v>
      </c>
    </row>
    <row r="6" spans="1:16">
      <c r="A6" s="4" t="s">
        <v>824</v>
      </c>
      <c r="B6" s="5" t="n">
        <v>65844</v>
      </c>
      <c r="C6" s="5" t="n">
        <v>65623</v>
      </c>
      <c r="D6" s="5" t="n">
        <v>65608</v>
      </c>
      <c r="E6" s="5" t="n">
        <v>65589</v>
      </c>
      <c r="F6" s="5" t="n">
        <v>65970</v>
      </c>
      <c r="G6" s="5" t="n">
        <v>65910</v>
      </c>
      <c r="H6" s="5" t="n">
        <v>65730</v>
      </c>
      <c r="I6" s="5" t="n">
        <v>65525</v>
      </c>
      <c r="J6" s="5" t="n">
        <v>66116</v>
      </c>
      <c r="K6" s="5" t="n">
        <v>66697</v>
      </c>
      <c r="L6" s="5" t="n">
        <v>65734</v>
      </c>
      <c r="M6" s="5" t="n">
        <v>65940</v>
      </c>
      <c r="N6" s="5" t="n">
        <v>65780</v>
      </c>
      <c r="O6" s="5" t="n">
        <v>66014</v>
      </c>
      <c r="P6" s="5" t="n">
        <v>65933</v>
      </c>
    </row>
    <row r="7" spans="1:16">
      <c r="A7" s="4" t="s">
        <v>825</v>
      </c>
      <c r="C7" s="5" t="n">
        <v>869</v>
      </c>
      <c r="F7" s="5" t="n">
        <v>1117</v>
      </c>
      <c r="G7" s="5" t="n">
        <v>1460</v>
      </c>
      <c r="M7" s="5" t="n">
        <v>1266</v>
      </c>
      <c r="N7" s="5" t="n">
        <v>1083</v>
      </c>
      <c r="O7" s="5" t="n">
        <v>1191</v>
      </c>
      <c r="P7" s="5" t="n">
        <v>1404</v>
      </c>
    </row>
    <row r="8" spans="1:16">
      <c r="A8" s="4" t="s">
        <v>826</v>
      </c>
      <c r="B8" s="5" t="n">
        <v>65844</v>
      </c>
      <c r="C8" s="5" t="n">
        <v>66492</v>
      </c>
      <c r="D8" s="5" t="n">
        <v>66397</v>
      </c>
      <c r="E8" s="5" t="n">
        <v>66747</v>
      </c>
      <c r="F8" s="5" t="n">
        <v>67087</v>
      </c>
      <c r="G8" s="5" t="n">
        <v>67370</v>
      </c>
      <c r="H8" s="5" t="n">
        <v>67394</v>
      </c>
      <c r="I8" s="5" t="n">
        <v>66630</v>
      </c>
      <c r="J8" s="5" t="n">
        <v>66993</v>
      </c>
      <c r="K8" s="5" t="n">
        <v>67882</v>
      </c>
      <c r="L8" s="5" t="n">
        <v>65734</v>
      </c>
      <c r="M8" s="5" t="n">
        <v>67206</v>
      </c>
      <c r="N8" s="5" t="n">
        <v>66863</v>
      </c>
      <c r="O8" s="5" t="n">
        <v>67205</v>
      </c>
      <c r="P8" s="5" t="n">
        <v>67337</v>
      </c>
    </row>
  </sheetData>
  <mergeCells count="4">
    <mergeCell ref="A1:A2"/>
    <mergeCell ref="B1:K1"/>
    <mergeCell ref="L1:M1"/>
    <mergeCell ref="N1:P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74"/>
    <col customWidth="1" max="2" min="2" width="15"/>
    <col customWidth="1" max="3" min="3" width="25"/>
    <col customWidth="1" max="4" min="4" width="14"/>
    <col customWidth="1" max="5" min="5" width="14"/>
    <col customWidth="1" max="6" min="6" width="25"/>
    <col customWidth="1" max="7" min="7" width="14"/>
    <col customWidth="1" max="8" min="8" width="25"/>
    <col customWidth="1" max="9" min="9" width="25"/>
    <col customWidth="1" max="10" min="10" width="26"/>
    <col customWidth="1" max="11" min="11" width="14"/>
  </cols>
  <sheetData>
    <row r="1" spans="1:11">
      <c r="A1" s="1" t="s">
        <v>1189</v>
      </c>
      <c r="B1" s="2" t="s">
        <v>15</v>
      </c>
      <c r="F1" s="2" t="s">
        <v>1</v>
      </c>
      <c r="H1" s="2" t="s">
        <v>871</v>
      </c>
      <c r="I1" s="2" t="s">
        <v>16</v>
      </c>
    </row>
    <row r="2" spans="1:11">
      <c r="B2" s="2" t="s">
        <v>2</v>
      </c>
      <c r="C2" s="2" t="s">
        <v>17</v>
      </c>
      <c r="D2" s="2" t="s">
        <v>20</v>
      </c>
      <c r="E2" s="2" t="s">
        <v>21</v>
      </c>
      <c r="F2" s="2" t="s">
        <v>2</v>
      </c>
      <c r="G2" s="2" t="s">
        <v>20</v>
      </c>
      <c r="H2" s="2" t="s">
        <v>19</v>
      </c>
      <c r="I2" s="2" t="s">
        <v>18</v>
      </c>
      <c r="J2" s="2" t="s">
        <v>22</v>
      </c>
      <c r="K2" s="2" t="s">
        <v>26</v>
      </c>
    </row>
    <row r="3" spans="1:11">
      <c r="A3" s="3" t="s">
        <v>833</v>
      </c>
    </row>
    <row r="4" spans="1:11">
      <c r="A4" s="4" t="s">
        <v>486</v>
      </c>
      <c r="C4" s="4" t="s">
        <v>487</v>
      </c>
    </row>
    <row r="5" spans="1:11">
      <c r="A5" s="4" t="s">
        <v>829</v>
      </c>
    </row>
    <row r="6" spans="1:11">
      <c r="A6" s="3" t="s">
        <v>830</v>
      </c>
    </row>
    <row r="7" spans="1:11">
      <c r="A7" s="4" t="s">
        <v>831</v>
      </c>
      <c r="C7" s="5" t="n">
        <v>0</v>
      </c>
      <c r="F7" s="5" t="n">
        <v>0</v>
      </c>
      <c r="I7" s="5" t="n">
        <v>0</v>
      </c>
      <c r="J7" s="5" t="n">
        <v>0</v>
      </c>
    </row>
    <row r="8" spans="1:11">
      <c r="A8" s="4" t="s">
        <v>832</v>
      </c>
    </row>
    <row r="9" spans="1:11">
      <c r="A9" s="3" t="s">
        <v>830</v>
      </c>
    </row>
    <row r="10" spans="1:11">
      <c r="A10" s="4" t="s">
        <v>831</v>
      </c>
      <c r="C10" s="5" t="n">
        <v>12100000</v>
      </c>
      <c r="F10" s="5" t="n">
        <v>6600000</v>
      </c>
      <c r="I10" s="5" t="n">
        <v>11900000</v>
      </c>
      <c r="J10" s="5" t="n">
        <v>11900000</v>
      </c>
    </row>
    <row r="11" spans="1:11">
      <c r="A11" s="4" t="s">
        <v>485</v>
      </c>
    </row>
    <row r="12" spans="1:11">
      <c r="A12" s="3" t="s">
        <v>834</v>
      </c>
    </row>
    <row r="13" spans="1:11">
      <c r="A13" s="4" t="s">
        <v>807</v>
      </c>
      <c r="B13" s="5" t="n">
        <v>12006000</v>
      </c>
      <c r="C13" s="5" t="n">
        <v>13626000</v>
      </c>
      <c r="E13" s="5" t="n">
        <v>8872000</v>
      </c>
      <c r="F13" s="5" t="n">
        <v>13626000</v>
      </c>
      <c r="G13" s="5" t="n">
        <v>8872000</v>
      </c>
      <c r="H13" s="5" t="n">
        <v>8872000</v>
      </c>
      <c r="I13" s="5" t="n">
        <v>8872000</v>
      </c>
    </row>
    <row r="14" spans="1:11">
      <c r="A14" s="4" t="s">
        <v>835</v>
      </c>
      <c r="B14" s="5" t="n">
        <v>6100000</v>
      </c>
      <c r="C14" s="5" t="n">
        <v>0</v>
      </c>
      <c r="D14" s="5" t="n">
        <v>3000000</v>
      </c>
      <c r="E14" s="5" t="n">
        <v>2000000</v>
      </c>
      <c r="F14" s="5" t="n">
        <v>6097000</v>
      </c>
      <c r="G14" s="5" t="n">
        <v>5000000</v>
      </c>
      <c r="I14" s="5" t="n">
        <v>5523000</v>
      </c>
      <c r="J14" s="5" t="n">
        <v>1200000</v>
      </c>
      <c r="K14" s="5" t="n">
        <v>2400000</v>
      </c>
    </row>
    <row r="15" spans="1:11">
      <c r="A15" s="4" t="s">
        <v>836</v>
      </c>
      <c r="C15" s="5" t="n">
        <v>-194000</v>
      </c>
      <c r="F15" s="5" t="n">
        <v>-315000</v>
      </c>
      <c r="I15" s="5" t="n">
        <v>-971000</v>
      </c>
    </row>
    <row r="16" spans="1:11">
      <c r="A16" s="4" t="s">
        <v>837</v>
      </c>
      <c r="C16" s="5" t="n">
        <v>-1426000</v>
      </c>
      <c r="F16" s="5" t="n">
        <v>-1694000</v>
      </c>
      <c r="I16" s="5" t="n">
        <v>-893000</v>
      </c>
    </row>
    <row r="17" spans="1:11">
      <c r="A17" s="4" t="s">
        <v>810</v>
      </c>
      <c r="B17" s="5" t="n">
        <v>17714000</v>
      </c>
      <c r="C17" s="5" t="n">
        <v>12006000</v>
      </c>
      <c r="F17" s="5" t="n">
        <v>17714000</v>
      </c>
      <c r="I17" s="5" t="n">
        <v>13626000</v>
      </c>
      <c r="J17" s="5" t="n">
        <v>8872000</v>
      </c>
    </row>
    <row r="18" spans="1:11">
      <c r="A18" s="4" t="s">
        <v>873</v>
      </c>
      <c r="B18" s="5" t="n">
        <v>14717000</v>
      </c>
      <c r="C18" s="5" t="n">
        <v>10864000</v>
      </c>
      <c r="F18" s="5" t="n">
        <v>14717000</v>
      </c>
      <c r="I18" s="5" t="n">
        <v>12358000</v>
      </c>
    </row>
    <row r="19" spans="1:11">
      <c r="A19" s="4" t="s">
        <v>874</v>
      </c>
      <c r="B19" s="5" t="n">
        <v>6651000</v>
      </c>
      <c r="F19" s="5" t="n">
        <v>6651000</v>
      </c>
      <c r="H19" s="5" t="n">
        <v>6221000</v>
      </c>
      <c r="I19" s="5" t="n">
        <v>6771000</v>
      </c>
    </row>
    <row r="20" spans="1:11">
      <c r="A20" s="3" t="s">
        <v>875</v>
      </c>
    </row>
    <row r="21" spans="1:11">
      <c r="A21" s="4" t="s">
        <v>817</v>
      </c>
      <c r="B21" s="7" t="n">
        <v>7.3</v>
      </c>
      <c r="C21" s="7" t="n">
        <v>7.64</v>
      </c>
      <c r="E21" s="7" t="n">
        <v>7.54</v>
      </c>
      <c r="F21" s="7" t="n">
        <v>7.64</v>
      </c>
      <c r="G21" s="7" t="n">
        <v>7.54</v>
      </c>
      <c r="H21" s="7" t="n">
        <v>7.54</v>
      </c>
      <c r="I21" s="7" t="n">
        <v>7.54</v>
      </c>
    </row>
    <row r="22" spans="1:11">
      <c r="A22" s="4" t="s">
        <v>876</v>
      </c>
      <c r="C22" s="5" t="n">
        <v>0</v>
      </c>
      <c r="F22" s="11" t="n">
        <v>7.74</v>
      </c>
      <c r="I22" s="11" t="n">
        <v>7.54</v>
      </c>
    </row>
    <row r="23" spans="1:11">
      <c r="A23" s="4" t="s">
        <v>877</v>
      </c>
      <c r="C23" s="11" t="n">
        <v>5.39</v>
      </c>
      <c r="F23" s="11" t="n">
        <v>5.39</v>
      </c>
      <c r="I23" s="11" t="n">
        <v>5.43</v>
      </c>
    </row>
    <row r="24" spans="1:11">
      <c r="A24" s="4" t="s">
        <v>878</v>
      </c>
      <c r="C24" s="11" t="n">
        <v>10.8</v>
      </c>
      <c r="F24" s="11" t="n">
        <v>10.13</v>
      </c>
      <c r="I24" s="11" t="n">
        <v>6.89</v>
      </c>
    </row>
    <row r="25" spans="1:11">
      <c r="A25" s="4" t="s">
        <v>820</v>
      </c>
      <c r="B25" s="11" t="n">
        <v>7.48</v>
      </c>
      <c r="C25" s="11" t="n">
        <v>7.3</v>
      </c>
      <c r="F25" s="11" t="n">
        <v>7.48</v>
      </c>
      <c r="I25" s="11" t="n">
        <v>7.64</v>
      </c>
      <c r="J25" s="7" t="n">
        <v>7.54</v>
      </c>
    </row>
    <row r="26" spans="1:11">
      <c r="A26" s="4" t="s">
        <v>879</v>
      </c>
      <c r="B26" s="11" t="n">
        <v>7.43</v>
      </c>
      <c r="C26" s="7" t="n">
        <v>7.28</v>
      </c>
      <c r="F26" s="11" t="n">
        <v>7.43</v>
      </c>
      <c r="I26" s="11" t="n">
        <v>7.65</v>
      </c>
    </row>
    <row r="27" spans="1:11">
      <c r="A27" s="4" t="s">
        <v>880</v>
      </c>
      <c r="B27" s="7" t="n">
        <v>7.3</v>
      </c>
      <c r="F27" s="7" t="n">
        <v>7.3</v>
      </c>
      <c r="H27" s="7" t="n">
        <v>7.31</v>
      </c>
      <c r="I27" s="6" t="n">
        <v>8</v>
      </c>
    </row>
    <row r="28" spans="1:11">
      <c r="A28" s="3" t="s">
        <v>830</v>
      </c>
    </row>
    <row r="29" spans="1:11">
      <c r="A29" s="4" t="s">
        <v>835</v>
      </c>
      <c r="C29" s="5" t="n">
        <v>0</v>
      </c>
      <c r="I29" s="5" t="n">
        <v>6600000</v>
      </c>
    </row>
    <row r="30" spans="1:11">
      <c r="A30" s="3" t="s">
        <v>839</v>
      </c>
    </row>
    <row r="31" spans="1:11">
      <c r="A31" s="4" t="s">
        <v>840</v>
      </c>
      <c r="C31" s="4" t="s">
        <v>671</v>
      </c>
      <c r="E31" s="4" t="s">
        <v>673</v>
      </c>
      <c r="I31" s="4" t="s">
        <v>673</v>
      </c>
      <c r="J31" s="4" t="s">
        <v>673</v>
      </c>
      <c r="K31" s="4" t="s">
        <v>673</v>
      </c>
    </row>
    <row r="32" spans="1:11">
      <c r="A32" s="4" t="s">
        <v>841</v>
      </c>
      <c r="E32" s="4" t="s">
        <v>484</v>
      </c>
      <c r="I32" s="4" t="s">
        <v>484</v>
      </c>
      <c r="J32" s="4" t="s">
        <v>484</v>
      </c>
      <c r="K32" s="4" t="s">
        <v>465</v>
      </c>
    </row>
    <row r="33" spans="1:11">
      <c r="A33" s="4" t="s">
        <v>842</v>
      </c>
      <c r="C33" s="4" t="s">
        <v>671</v>
      </c>
      <c r="E33" s="4" t="s">
        <v>843</v>
      </c>
      <c r="I33" s="4" t="s">
        <v>844</v>
      </c>
      <c r="J33" s="4" t="s">
        <v>845</v>
      </c>
      <c r="K33" s="4" t="s">
        <v>846</v>
      </c>
    </row>
    <row r="34" spans="1:11">
      <c r="A34" s="4" t="s">
        <v>847</v>
      </c>
      <c r="C34" s="4" t="s">
        <v>671</v>
      </c>
      <c r="E34" s="4" t="s">
        <v>671</v>
      </c>
      <c r="I34" s="4" t="s">
        <v>671</v>
      </c>
      <c r="J34" s="4" t="s">
        <v>671</v>
      </c>
      <c r="K34" s="4" t="s">
        <v>671</v>
      </c>
    </row>
    <row r="35" spans="1:11">
      <c r="A35" s="3" t="s">
        <v>881</v>
      </c>
    </row>
    <row r="36" spans="1:11">
      <c r="A36" s="4" t="s">
        <v>882</v>
      </c>
      <c r="C36" s="4" t="s">
        <v>883</v>
      </c>
      <c r="F36" s="4" t="s">
        <v>568</v>
      </c>
      <c r="I36" s="4" t="s">
        <v>884</v>
      </c>
      <c r="J36" s="4" t="s">
        <v>885</v>
      </c>
    </row>
    <row r="37" spans="1:11">
      <c r="A37" s="4" t="s">
        <v>886</v>
      </c>
      <c r="C37" s="4" t="s">
        <v>883</v>
      </c>
      <c r="F37" s="4" t="s">
        <v>568</v>
      </c>
      <c r="I37" s="4" t="s">
        <v>884</v>
      </c>
      <c r="J37" s="4" t="s">
        <v>885</v>
      </c>
    </row>
    <row r="38" spans="1:11">
      <c r="A38" s="4" t="s">
        <v>887</v>
      </c>
      <c r="C38" s="4" t="s">
        <v>888</v>
      </c>
      <c r="F38" s="4" t="s">
        <v>889</v>
      </c>
      <c r="I38" s="4" t="s">
        <v>890</v>
      </c>
    </row>
    <row r="39" spans="1:11">
      <c r="A39" s="4" t="s">
        <v>891</v>
      </c>
      <c r="F39" s="4" t="s">
        <v>892</v>
      </c>
      <c r="H39" s="4" t="s">
        <v>892</v>
      </c>
      <c r="I39" s="4" t="s">
        <v>893</v>
      </c>
    </row>
    <row r="40" spans="1:11">
      <c r="A40" s="3" t="s">
        <v>894</v>
      </c>
    </row>
    <row r="41" spans="1:11">
      <c r="A41" s="4" t="s">
        <v>812</v>
      </c>
      <c r="B41" s="6" t="n">
        <v>12095000</v>
      </c>
      <c r="C41" s="6" t="n">
        <v>9148000</v>
      </c>
      <c r="E41" s="6" t="n">
        <v>27301000</v>
      </c>
      <c r="F41" s="6" t="n">
        <v>9148000</v>
      </c>
      <c r="G41" s="6" t="n">
        <v>27301000</v>
      </c>
      <c r="H41" s="6" t="n">
        <v>27301000</v>
      </c>
      <c r="I41" s="6" t="n">
        <v>27301000</v>
      </c>
    </row>
    <row r="42" spans="1:11">
      <c r="A42" s="4" t="s">
        <v>815</v>
      </c>
      <c r="B42" s="5" t="n">
        <v>12446000</v>
      </c>
      <c r="C42" s="5" t="n">
        <v>12095000</v>
      </c>
      <c r="F42" s="5" t="n">
        <v>12446000</v>
      </c>
      <c r="I42" s="5" t="n">
        <v>9148000</v>
      </c>
      <c r="J42" s="6" t="n">
        <v>27301000</v>
      </c>
    </row>
    <row r="43" spans="1:11">
      <c r="A43" s="4" t="s">
        <v>895</v>
      </c>
      <c r="B43" s="5" t="n">
        <v>11780000</v>
      </c>
      <c r="C43" s="5" t="n">
        <v>11403000</v>
      </c>
      <c r="F43" s="5" t="n">
        <v>11780000</v>
      </c>
      <c r="I43" s="5" t="n">
        <v>8689000</v>
      </c>
    </row>
    <row r="44" spans="1:11">
      <c r="A44" s="4" t="s">
        <v>896</v>
      </c>
      <c r="B44" s="5" t="n">
        <v>8785000</v>
      </c>
      <c r="F44" s="5" t="n">
        <v>8785000</v>
      </c>
      <c r="H44" s="6" t="n">
        <v>7990000</v>
      </c>
      <c r="I44" s="5" t="n">
        <v>6246000</v>
      </c>
    </row>
    <row r="45" spans="1:11">
      <c r="A45" s="3" t="s">
        <v>872</v>
      </c>
    </row>
    <row r="46" spans="1:11">
      <c r="A46" s="4" t="s">
        <v>898</v>
      </c>
      <c r="B46" s="6" t="n">
        <v>300000</v>
      </c>
      <c r="C46" s="7" t="n">
        <v>0.4</v>
      </c>
      <c r="D46" s="6" t="n">
        <v>800000</v>
      </c>
      <c r="E46" s="6" t="n">
        <v>1700000</v>
      </c>
      <c r="F46" s="6" t="n">
        <v>700000</v>
      </c>
      <c r="G46" s="6" t="n">
        <v>2400000</v>
      </c>
      <c r="I46" s="6" t="n">
        <v>2800000</v>
      </c>
      <c r="J46" s="6" t="n">
        <v>4600000</v>
      </c>
      <c r="K46" s="6" t="n">
        <v>6300000</v>
      </c>
    </row>
    <row r="47" spans="1:11">
      <c r="A47" s="4" t="s">
        <v>865</v>
      </c>
    </row>
    <row r="48" spans="1:11">
      <c r="A48" s="3" t="s">
        <v>866</v>
      </c>
    </row>
    <row r="49" spans="1:11">
      <c r="A49" s="4" t="s">
        <v>807</v>
      </c>
      <c r="B49" s="5" t="n">
        <v>429000</v>
      </c>
      <c r="C49" s="5" t="n">
        <v>440000</v>
      </c>
      <c r="E49" s="5" t="n">
        <v>404000</v>
      </c>
      <c r="F49" s="5" t="n">
        <v>440000</v>
      </c>
      <c r="G49" s="5" t="n">
        <v>404000</v>
      </c>
      <c r="H49" s="5" t="n">
        <v>404000</v>
      </c>
      <c r="I49" s="5" t="n">
        <v>404000</v>
      </c>
    </row>
    <row r="50" spans="1:11">
      <c r="A50" s="4" t="s">
        <v>835</v>
      </c>
      <c r="B50" s="5" t="n">
        <v>0</v>
      </c>
      <c r="C50" s="5" t="n">
        <v>0</v>
      </c>
      <c r="D50" s="5" t="n">
        <v>0</v>
      </c>
      <c r="E50" s="5" t="n">
        <v>0</v>
      </c>
      <c r="I50" s="5" t="n">
        <v>342000</v>
      </c>
      <c r="J50" s="5" t="n">
        <v>400000</v>
      </c>
    </row>
    <row r="51" spans="1:11">
      <c r="A51" s="4" t="s">
        <v>867</v>
      </c>
      <c r="B51" s="5" t="n">
        <v>-21700000</v>
      </c>
      <c r="C51" s="5" t="n">
        <v>-11000</v>
      </c>
      <c r="D51" s="5" t="n">
        <v>-200000</v>
      </c>
      <c r="E51" s="5" t="n">
        <v>100000</v>
      </c>
      <c r="F51" s="5" t="n">
        <v>-22000</v>
      </c>
      <c r="I51" s="5" t="n">
        <v>-201000</v>
      </c>
      <c r="J51" s="5" t="n">
        <v>100000</v>
      </c>
      <c r="K51" s="5" t="n">
        <v>200000</v>
      </c>
    </row>
    <row r="52" spans="1:11">
      <c r="A52" s="4" t="s">
        <v>868</v>
      </c>
      <c r="C52" s="5" t="n">
        <v>0</v>
      </c>
      <c r="F52" s="5" t="n">
        <v>-1000</v>
      </c>
      <c r="I52" s="5" t="n">
        <v>-105000</v>
      </c>
    </row>
    <row r="53" spans="1:11">
      <c r="A53" s="4" t="s">
        <v>810</v>
      </c>
      <c r="B53" s="5" t="n">
        <v>417000</v>
      </c>
      <c r="C53" s="5" t="n">
        <v>429000</v>
      </c>
      <c r="F53" s="5" t="n">
        <v>417000</v>
      </c>
      <c r="I53" s="5" t="n">
        <v>440000</v>
      </c>
      <c r="J53" s="5" t="n">
        <v>404000</v>
      </c>
    </row>
    <row r="54" spans="1:11">
      <c r="A54" s="3" t="s">
        <v>872</v>
      </c>
    </row>
    <row r="55" spans="1:11">
      <c r="A55" s="4" t="s">
        <v>910</v>
      </c>
      <c r="B55" s="6" t="n">
        <v>100000</v>
      </c>
      <c r="C55" s="6" t="n">
        <v>100000</v>
      </c>
      <c r="D55" s="6" t="n">
        <v>200000</v>
      </c>
      <c r="E55" s="6" t="n">
        <v>700000</v>
      </c>
      <c r="F55" s="6" t="n">
        <v>400000</v>
      </c>
      <c r="G55" s="6" t="n">
        <v>1400000</v>
      </c>
      <c r="I55" s="6" t="n">
        <v>1400000</v>
      </c>
      <c r="J55" s="6" t="n">
        <v>700000</v>
      </c>
      <c r="K55" s="6" t="n">
        <v>1300000</v>
      </c>
    </row>
  </sheetData>
  <mergeCells count="4">
    <mergeCell ref="A1:A2"/>
    <mergeCell ref="B1:E1"/>
    <mergeCell ref="F1:G1"/>
    <mergeCell ref="I1:K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25"/>
    <col customWidth="1" max="6" min="6" width="15"/>
    <col customWidth="1" max="7" min="7" width="26"/>
    <col customWidth="1" max="8" min="8" width="25"/>
    <col customWidth="1" max="9" min="9" width="14"/>
    <col customWidth="1" max="10" min="10" width="14"/>
  </cols>
  <sheetData>
    <row r="1" spans="1:10">
      <c r="A1" s="1" t="s">
        <v>1190</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833</v>
      </c>
    </row>
    <row r="4" spans="1:10">
      <c r="A4" s="4" t="s">
        <v>132</v>
      </c>
      <c r="C4" s="6" t="n">
        <v>1048</v>
      </c>
      <c r="E4" s="6" t="n">
        <v>2440</v>
      </c>
      <c r="F4" s="6" t="n">
        <v>1673</v>
      </c>
      <c r="G4" s="6" t="n">
        <v>4613</v>
      </c>
      <c r="H4" s="6" t="n">
        <v>5338</v>
      </c>
      <c r="I4" s="6" t="n">
        <v>8431</v>
      </c>
      <c r="J4" s="6" t="n">
        <v>6655</v>
      </c>
    </row>
    <row r="5" spans="1:10">
      <c r="A5" s="4" t="s">
        <v>485</v>
      </c>
    </row>
    <row r="6" spans="1:10">
      <c r="A6" s="3" t="s">
        <v>833</v>
      </c>
    </row>
    <row r="7" spans="1:10">
      <c r="A7" s="4" t="s">
        <v>897</v>
      </c>
      <c r="D7" s="7" t="n">
        <v>2.86</v>
      </c>
      <c r="E7" s="7" t="n">
        <v>3.88</v>
      </c>
      <c r="F7" s="7" t="n">
        <v>2.49</v>
      </c>
      <c r="G7" s="7" t="n">
        <v>3.27</v>
      </c>
      <c r="H7" s="7" t="n">
        <v>3.2</v>
      </c>
      <c r="I7" s="7" t="n">
        <v>3.31</v>
      </c>
      <c r="J7" s="7" t="n">
        <v>2.93</v>
      </c>
    </row>
    <row r="8" spans="1:10">
      <c r="A8" s="4" t="s">
        <v>899</v>
      </c>
      <c r="B8" s="6" t="n">
        <v>21800</v>
      </c>
      <c r="C8" s="6" t="n">
        <v>13600</v>
      </c>
      <c r="D8" s="6" t="n">
        <v>15600</v>
      </c>
      <c r="E8" s="6" t="n">
        <v>12000</v>
      </c>
      <c r="F8" s="6" t="n">
        <v>21800</v>
      </c>
      <c r="G8" s="6" t="n">
        <v>15600</v>
      </c>
      <c r="H8" s="6" t="n">
        <v>15400</v>
      </c>
    </row>
    <row r="9" spans="1:10">
      <c r="A9" s="4" t="s">
        <v>900</v>
      </c>
      <c r="B9" s="4" t="s">
        <v>453</v>
      </c>
      <c r="C9" s="4" t="s">
        <v>453</v>
      </c>
      <c r="E9" s="4" t="s">
        <v>901</v>
      </c>
      <c r="G9" s="4" t="s">
        <v>902</v>
      </c>
      <c r="H9" s="4" t="s">
        <v>901</v>
      </c>
    </row>
    <row r="10" spans="1:10">
      <c r="A10" s="4" t="s">
        <v>132</v>
      </c>
      <c r="B10" s="6" t="n">
        <v>1700</v>
      </c>
      <c r="C10" s="6" t="n">
        <v>1000</v>
      </c>
      <c r="D10" s="5" t="n">
        <v>4600</v>
      </c>
      <c r="E10" s="6" t="n">
        <v>2400</v>
      </c>
      <c r="H10" s="6" t="n">
        <v>5300</v>
      </c>
      <c r="I10" s="6" t="n">
        <v>8400</v>
      </c>
      <c r="J10" s="6" t="n">
        <v>6700</v>
      </c>
    </row>
    <row r="11" spans="1:10">
      <c r="A11" s="4" t="s">
        <v>903</v>
      </c>
      <c r="B11" s="5" t="n">
        <v>3500</v>
      </c>
      <c r="C11" s="5" t="n">
        <v>1600</v>
      </c>
      <c r="D11" s="5" t="n">
        <v>4600</v>
      </c>
      <c r="E11" s="5" t="n">
        <v>1600</v>
      </c>
      <c r="H11" s="5" t="n">
        <v>7600</v>
      </c>
      <c r="I11" s="5" t="n">
        <v>4400</v>
      </c>
      <c r="J11" s="5" t="n">
        <v>6200</v>
      </c>
    </row>
    <row r="12" spans="1:10">
      <c r="A12" s="4" t="s">
        <v>865</v>
      </c>
    </row>
    <row r="13" spans="1:10">
      <c r="A13" s="3" t="s">
        <v>833</v>
      </c>
    </row>
    <row r="14" spans="1:10">
      <c r="A14" s="4" t="s">
        <v>899</v>
      </c>
      <c r="B14" s="6" t="n">
        <v>2500</v>
      </c>
      <c r="C14" s="6" t="n">
        <v>2700</v>
      </c>
      <c r="D14" s="6" t="n">
        <v>1400</v>
      </c>
      <c r="E14" s="6" t="n">
        <v>1700</v>
      </c>
      <c r="F14" s="6" t="n">
        <v>2500</v>
      </c>
      <c r="G14" s="6" t="n">
        <v>1400</v>
      </c>
      <c r="H14" s="6" t="n">
        <v>3000</v>
      </c>
    </row>
    <row r="15" spans="1:10">
      <c r="A15" s="4" t="s">
        <v>900</v>
      </c>
      <c r="B15" s="4" t="s">
        <v>911</v>
      </c>
      <c r="C15" s="4" t="s">
        <v>453</v>
      </c>
      <c r="D15" s="4" t="s">
        <v>912</v>
      </c>
      <c r="E15" s="4" t="s">
        <v>911</v>
      </c>
      <c r="H15" s="4" t="s">
        <v>913</v>
      </c>
    </row>
    <row r="16" spans="1:10">
      <c r="A16" s="4" t="s">
        <v>903</v>
      </c>
      <c r="B16" s="6" t="n">
        <v>400</v>
      </c>
      <c r="C16" s="6" t="n">
        <v>200</v>
      </c>
      <c r="D16" s="6" t="n">
        <v>800</v>
      </c>
      <c r="E16" s="6" t="n">
        <v>400</v>
      </c>
      <c r="H16" s="6" t="n">
        <v>1200</v>
      </c>
      <c r="I16" s="6" t="n">
        <v>700</v>
      </c>
      <c r="J16" s="6" t="n">
        <v>400</v>
      </c>
    </row>
    <row r="17" spans="1:10">
      <c r="A17" s="3" t="s">
        <v>866</v>
      </c>
    </row>
    <row r="18" spans="1:10">
      <c r="A18" s="4" t="s">
        <v>807</v>
      </c>
      <c r="B18" s="5" t="n">
        <v>429000</v>
      </c>
      <c r="C18" s="5" t="n">
        <v>440000</v>
      </c>
      <c r="E18" s="5" t="n">
        <v>404000</v>
      </c>
      <c r="F18" s="5" t="n">
        <v>440000</v>
      </c>
      <c r="G18" s="5" t="n">
        <v>404000</v>
      </c>
      <c r="H18" s="5" t="n">
        <v>404000</v>
      </c>
    </row>
    <row r="19" spans="1:10">
      <c r="A19" s="4" t="s">
        <v>835</v>
      </c>
      <c r="B19" s="5" t="n">
        <v>0</v>
      </c>
      <c r="C19" s="5" t="n">
        <v>0</v>
      </c>
      <c r="D19" s="5" t="n">
        <v>0</v>
      </c>
      <c r="E19" s="5" t="n">
        <v>0</v>
      </c>
      <c r="H19" s="5" t="n">
        <v>342000</v>
      </c>
      <c r="I19" s="5" t="n">
        <v>400000</v>
      </c>
    </row>
    <row r="20" spans="1:10">
      <c r="A20" s="4" t="s">
        <v>867</v>
      </c>
      <c r="B20" s="5" t="n">
        <v>-21700000</v>
      </c>
      <c r="C20" s="5" t="n">
        <v>-11000</v>
      </c>
      <c r="D20" s="5" t="n">
        <v>-200000</v>
      </c>
      <c r="E20" s="5" t="n">
        <v>100000</v>
      </c>
      <c r="F20" s="5" t="n">
        <v>-22000</v>
      </c>
      <c r="H20" s="5" t="n">
        <v>-201000</v>
      </c>
      <c r="I20" s="5" t="n">
        <v>100000</v>
      </c>
      <c r="J20" s="5" t="n">
        <v>200000</v>
      </c>
    </row>
    <row r="21" spans="1:10">
      <c r="A21" s="4" t="s">
        <v>868</v>
      </c>
      <c r="C21" s="5" t="n">
        <v>0</v>
      </c>
      <c r="F21" s="5" t="n">
        <v>-1000</v>
      </c>
      <c r="H21" s="5" t="n">
        <v>-105000</v>
      </c>
    </row>
    <row r="22" spans="1:10">
      <c r="A22" s="4" t="s">
        <v>810</v>
      </c>
      <c r="B22" s="5" t="n">
        <v>417000</v>
      </c>
      <c r="C22" s="5" t="n">
        <v>429000</v>
      </c>
      <c r="F22" s="5" t="n">
        <v>417000</v>
      </c>
      <c r="H22" s="5" t="n">
        <v>440000</v>
      </c>
      <c r="I22" s="5" t="n">
        <v>404000</v>
      </c>
    </row>
    <row r="23" spans="1:10">
      <c r="A23" s="3" t="s">
        <v>906</v>
      </c>
    </row>
    <row r="24" spans="1:10">
      <c r="A24" s="4" t="s">
        <v>817</v>
      </c>
      <c r="B24" s="7" t="n">
        <v>7.11</v>
      </c>
      <c r="C24" s="7" t="n">
        <v>7.11</v>
      </c>
      <c r="E24" s="7" t="n">
        <v>7.05</v>
      </c>
      <c r="F24" s="7" t="n">
        <v>7.11</v>
      </c>
      <c r="G24" s="7" t="n">
        <v>7.05</v>
      </c>
      <c r="H24" s="7" t="n">
        <v>7.05</v>
      </c>
    </row>
    <row r="25" spans="1:10">
      <c r="A25" s="4" t="s">
        <v>876</v>
      </c>
      <c r="C25" s="5" t="n">
        <v>0</v>
      </c>
      <c r="H25" s="11" t="n">
        <v>7.12</v>
      </c>
      <c r="I25" s="7" t="n">
        <v>7.09</v>
      </c>
      <c r="J25" s="7" t="n">
        <v>6.8</v>
      </c>
    </row>
    <row r="26" spans="1:10">
      <c r="A26" s="4" t="s">
        <v>907</v>
      </c>
      <c r="C26" s="11" t="n">
        <v>7.09</v>
      </c>
      <c r="F26" s="11" t="n">
        <v>7.09</v>
      </c>
      <c r="H26" s="11" t="n">
        <v>7.11</v>
      </c>
    </row>
    <row r="27" spans="1:10">
      <c r="A27" s="4" t="s">
        <v>908</v>
      </c>
      <c r="C27" s="11" t="n">
        <v>7.09</v>
      </c>
      <c r="F27" s="11" t="n">
        <v>7.09</v>
      </c>
      <c r="H27" s="11" t="n">
        <v>6.91</v>
      </c>
    </row>
    <row r="28" spans="1:10">
      <c r="A28" s="4" t="s">
        <v>820</v>
      </c>
      <c r="B28" s="7" t="n">
        <v>7.11</v>
      </c>
      <c r="C28" s="7" t="n">
        <v>7.11</v>
      </c>
      <c r="F28" s="7" t="n">
        <v>7.11</v>
      </c>
      <c r="H28" s="7" t="n">
        <v>7.11</v>
      </c>
      <c r="I28" s="7" t="n">
        <v>7.05</v>
      </c>
    </row>
  </sheetData>
  <mergeCells count="4">
    <mergeCell ref="A1:A2"/>
    <mergeCell ref="B1:E1"/>
    <mergeCell ref="F1:G1"/>
    <mergeCell ref="H1:J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937</v>
      </c>
      <c r="B1" s="2" t="s">
        <v>15</v>
      </c>
      <c r="F1" s="2" t="s">
        <v>1</v>
      </c>
      <c r="H1" s="2" t="s">
        <v>16</v>
      </c>
    </row>
    <row r="2" spans="1:11">
      <c r="B2" s="2" t="s">
        <v>2</v>
      </c>
      <c r="C2" s="2" t="s">
        <v>17</v>
      </c>
      <c r="D2" s="2" t="s">
        <v>20</v>
      </c>
      <c r="E2" s="2" t="s">
        <v>21</v>
      </c>
      <c r="F2" s="2" t="s">
        <v>2</v>
      </c>
      <c r="G2" s="2" t="s">
        <v>20</v>
      </c>
      <c r="H2" s="2" t="s">
        <v>18</v>
      </c>
      <c r="I2" s="2" t="s">
        <v>22</v>
      </c>
      <c r="J2" s="2" t="s">
        <v>26</v>
      </c>
      <c r="K2" s="2" t="s">
        <v>1013</v>
      </c>
    </row>
    <row r="3" spans="1:11">
      <c r="A3" s="3" t="s">
        <v>234</v>
      </c>
    </row>
    <row r="4" spans="1:11">
      <c r="A4" s="4" t="s">
        <v>1191</v>
      </c>
      <c r="B4" s="4" t="s">
        <v>974</v>
      </c>
      <c r="C4" s="4" t="s">
        <v>975</v>
      </c>
      <c r="D4" s="4" t="s">
        <v>976</v>
      </c>
      <c r="E4" s="4" t="s">
        <v>977</v>
      </c>
      <c r="F4" s="4" t="s">
        <v>978</v>
      </c>
      <c r="G4" s="4" t="s">
        <v>979</v>
      </c>
      <c r="H4" s="4" t="s">
        <v>980</v>
      </c>
      <c r="I4" s="4" t="s">
        <v>976</v>
      </c>
      <c r="J4" s="4" t="s">
        <v>981</v>
      </c>
    </row>
    <row r="5" spans="1:11">
      <c r="A5" s="4" t="s">
        <v>947</v>
      </c>
      <c r="C5" s="4" t="s">
        <v>517</v>
      </c>
      <c r="F5" s="4" t="s">
        <v>517</v>
      </c>
      <c r="G5" s="4" t="s">
        <v>517</v>
      </c>
      <c r="H5" s="4" t="s">
        <v>517</v>
      </c>
      <c r="I5" s="4" t="s">
        <v>517</v>
      </c>
      <c r="J5" s="4" t="s">
        <v>517</v>
      </c>
    </row>
    <row r="6" spans="1:11">
      <c r="A6" s="4" t="s">
        <v>1192</v>
      </c>
      <c r="H6" s="6" t="n">
        <v>729</v>
      </c>
      <c r="K6" s="6" t="n">
        <v>700</v>
      </c>
    </row>
  </sheetData>
  <mergeCells count="4">
    <mergeCell ref="A1:A2"/>
    <mergeCell ref="B1:E1"/>
    <mergeCell ref="F1:G1"/>
    <mergeCell ref="H1:J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1193</v>
      </c>
      <c r="B1" s="2" t="s">
        <v>15</v>
      </c>
      <c r="F1" s="2" t="s">
        <v>16</v>
      </c>
      <c r="I1" s="2" t="s">
        <v>1029</v>
      </c>
    </row>
    <row r="2" spans="1:9">
      <c r="B2" s="2" t="s">
        <v>2</v>
      </c>
      <c r="C2" s="2" t="s">
        <v>17</v>
      </c>
      <c r="D2" s="2" t="s">
        <v>20</v>
      </c>
      <c r="E2" s="2" t="s">
        <v>21</v>
      </c>
      <c r="F2" s="2" t="s">
        <v>18</v>
      </c>
      <c r="G2" s="2" t="s">
        <v>22</v>
      </c>
      <c r="H2" s="2" t="s">
        <v>26</v>
      </c>
      <c r="I2" s="2" t="s">
        <v>17</v>
      </c>
    </row>
    <row r="3" spans="1:9">
      <c r="A3" s="3" t="s">
        <v>1035</v>
      </c>
    </row>
    <row r="4" spans="1:9">
      <c r="A4" s="4" t="s">
        <v>1036</v>
      </c>
      <c r="B4" s="5" t="n">
        <v>0</v>
      </c>
      <c r="D4" s="5" t="n">
        <v>0</v>
      </c>
      <c r="F4" s="5" t="n">
        <v>0</v>
      </c>
      <c r="G4" s="5" t="n">
        <v>0</v>
      </c>
      <c r="H4" s="5" t="n">
        <v>0</v>
      </c>
      <c r="I4" s="5" t="n">
        <v>0</v>
      </c>
    </row>
    <row r="5" spans="1:9">
      <c r="A5" s="4" t="s">
        <v>1037</v>
      </c>
      <c r="B5" s="5" t="n">
        <v>5</v>
      </c>
      <c r="C5" s="5" t="n">
        <v>5</v>
      </c>
      <c r="F5" s="5" t="n">
        <v>5</v>
      </c>
    </row>
    <row r="6" spans="1:9">
      <c r="A6" s="4" t="s">
        <v>1039</v>
      </c>
    </row>
    <row r="7" spans="1:9">
      <c r="A7" s="3" t="s">
        <v>1035</v>
      </c>
    </row>
    <row r="8" spans="1:9">
      <c r="A8" s="4" t="s">
        <v>1040</v>
      </c>
      <c r="B8" s="4" t="s">
        <v>1041</v>
      </c>
      <c r="C8" s="4" t="s">
        <v>1041</v>
      </c>
      <c r="D8" s="4" t="s">
        <v>1042</v>
      </c>
      <c r="E8" s="4" t="s">
        <v>1043</v>
      </c>
      <c r="F8" s="4" t="s">
        <v>1041</v>
      </c>
      <c r="G8" s="4" t="s">
        <v>1043</v>
      </c>
      <c r="H8" s="4" t="s">
        <v>1044</v>
      </c>
    </row>
  </sheetData>
  <mergeCells count="3">
    <mergeCell ref="A1:A2"/>
    <mergeCell ref="B1:E1"/>
    <mergeCell ref="F1:H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45</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46</v>
      </c>
    </row>
    <row r="4" spans="1:16">
      <c r="A4" s="4" t="s">
        <v>28</v>
      </c>
      <c r="B4" s="6" t="n">
        <v>206364</v>
      </c>
      <c r="C4" s="6" t="n">
        <v>207473</v>
      </c>
      <c r="D4" s="6" t="n">
        <v>152055</v>
      </c>
      <c r="E4" s="6" t="n">
        <v>145481</v>
      </c>
      <c r="F4" s="6" t="n">
        <v>144946</v>
      </c>
      <c r="G4" s="6" t="n">
        <v>150571</v>
      </c>
      <c r="H4" s="6" t="n">
        <v>140456</v>
      </c>
      <c r="I4" s="6" t="n">
        <v>146101</v>
      </c>
      <c r="J4" s="6" t="n">
        <v>149065</v>
      </c>
      <c r="K4" s="6" t="n">
        <v>146822</v>
      </c>
      <c r="L4" s="6" t="n">
        <v>413837</v>
      </c>
      <c r="M4" s="6" t="n">
        <v>295517</v>
      </c>
      <c r="N4" s="6" t="n">
        <v>593053</v>
      </c>
      <c r="O4" s="6" t="n">
        <v>582444</v>
      </c>
      <c r="P4" s="6" t="n">
        <v>584486</v>
      </c>
    </row>
    <row r="5" spans="1:16">
      <c r="A5" s="4" t="s">
        <v>36</v>
      </c>
      <c r="B5" s="5" t="n">
        <v>16336</v>
      </c>
      <c r="C5" s="5" t="n">
        <v>28141</v>
      </c>
      <c r="D5" s="6" t="n">
        <v>376</v>
      </c>
      <c r="E5" s="6" t="n">
        <v>10771</v>
      </c>
      <c r="F5" s="5" t="n">
        <v>9622</v>
      </c>
      <c r="G5" s="5" t="n">
        <v>13013</v>
      </c>
      <c r="H5" s="6" t="n">
        <v>11196</v>
      </c>
      <c r="I5" s="6" t="n">
        <v>11420</v>
      </c>
      <c r="J5" s="6" t="n">
        <v>13633</v>
      </c>
      <c r="K5" s="6" t="n">
        <v>12901</v>
      </c>
      <c r="L5" s="5" t="n">
        <v>44477</v>
      </c>
      <c r="M5" s="5" t="n">
        <v>22635</v>
      </c>
      <c r="N5" s="5" t="n">
        <v>33782</v>
      </c>
      <c r="O5" s="5" t="n">
        <v>49150</v>
      </c>
      <c r="P5" s="5" t="n">
        <v>55982</v>
      </c>
    </row>
    <row r="6" spans="1:16">
      <c r="A6" s="4" t="s">
        <v>1047</v>
      </c>
    </row>
    <row r="7" spans="1:16">
      <c r="A7" s="3" t="s">
        <v>1046</v>
      </c>
    </row>
    <row r="8" spans="1:16">
      <c r="A8" s="4" t="s">
        <v>28</v>
      </c>
      <c r="B8" s="5" t="n">
        <v>151496</v>
      </c>
      <c r="C8" s="5" t="n">
        <v>152428</v>
      </c>
      <c r="F8" s="5" t="n">
        <v>144946</v>
      </c>
      <c r="G8" s="5" t="n">
        <v>150571</v>
      </c>
      <c r="L8" s="5" t="n">
        <v>303924</v>
      </c>
      <c r="M8" s="5" t="n">
        <v>295517</v>
      </c>
      <c r="N8" s="5" t="n">
        <v>585647</v>
      </c>
      <c r="O8" s="5" t="n">
        <v>582444</v>
      </c>
      <c r="P8" s="5" t="n">
        <v>584486</v>
      </c>
    </row>
    <row r="9" spans="1:16">
      <c r="A9" s="4" t="s">
        <v>36</v>
      </c>
      <c r="B9" s="5" t="n">
        <v>12137</v>
      </c>
      <c r="C9" s="5" t="n">
        <v>27527</v>
      </c>
      <c r="F9" s="6" t="n">
        <v>9622</v>
      </c>
      <c r="G9" s="6" t="n">
        <v>13013</v>
      </c>
      <c r="L9" s="5" t="n">
        <v>39664</v>
      </c>
      <c r="M9" s="6" t="n">
        <v>22635</v>
      </c>
      <c r="N9" s="5" t="n">
        <v>35205</v>
      </c>
      <c r="O9" s="6" t="n">
        <v>49150</v>
      </c>
      <c r="P9" s="6" t="n">
        <v>55982</v>
      </c>
    </row>
    <row r="10" spans="1:16">
      <c r="A10" s="4" t="s">
        <v>1194</v>
      </c>
    </row>
    <row r="11" spans="1:16">
      <c r="A11" s="3" t="s">
        <v>1046</v>
      </c>
    </row>
    <row r="12" spans="1:16">
      <c r="A12" s="4" t="s">
        <v>28</v>
      </c>
      <c r="B12" s="5" t="n">
        <v>54868</v>
      </c>
      <c r="C12" s="5" t="n">
        <v>55045</v>
      </c>
      <c r="L12" s="5" t="n">
        <v>109913</v>
      </c>
      <c r="N12" s="5" t="n">
        <v>7406</v>
      </c>
    </row>
    <row r="13" spans="1:16">
      <c r="A13" s="4" t="s">
        <v>36</v>
      </c>
      <c r="B13" s="6" t="n">
        <v>4199</v>
      </c>
      <c r="C13" s="6" t="n">
        <v>614</v>
      </c>
      <c r="L13" s="6" t="n">
        <v>4813</v>
      </c>
      <c r="N13" s="6" t="n">
        <v>1423</v>
      </c>
    </row>
  </sheetData>
  <mergeCells count="4">
    <mergeCell ref="A1:A2"/>
    <mergeCell ref="B1:K1"/>
    <mergeCell ref="L1:M1"/>
    <mergeCell ref="N1:P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1049</v>
      </c>
      <c r="B1" s="2" t="s">
        <v>2</v>
      </c>
      <c r="C1" s="2" t="s">
        <v>17</v>
      </c>
      <c r="D1" s="2" t="s">
        <v>18</v>
      </c>
      <c r="E1" s="2" t="s">
        <v>22</v>
      </c>
    </row>
    <row r="2" spans="1:5">
      <c r="A2" s="3" t="s">
        <v>1050</v>
      </c>
    </row>
    <row r="3" spans="1:5">
      <c r="A3" s="4" t="s">
        <v>1051</v>
      </c>
      <c r="B3" s="6" t="n">
        <v>1707119</v>
      </c>
      <c r="C3" s="6" t="n">
        <v>1725264</v>
      </c>
      <c r="D3" s="6" t="n">
        <v>1707285</v>
      </c>
      <c r="E3" s="6" t="n">
        <v>527327</v>
      </c>
    </row>
    <row r="4" spans="1:5">
      <c r="A4" s="4" t="s">
        <v>1047</v>
      </c>
    </row>
    <row r="5" spans="1:5">
      <c r="A5" s="3" t="s">
        <v>1050</v>
      </c>
    </row>
    <row r="6" spans="1:5">
      <c r="A6" s="4" t="s">
        <v>1051</v>
      </c>
      <c r="B6" s="5" t="n">
        <v>478065</v>
      </c>
      <c r="C6" s="5" t="n">
        <v>495646</v>
      </c>
      <c r="D6" s="5" t="n">
        <v>464463</v>
      </c>
      <c r="E6" s="6" t="n">
        <v>527327</v>
      </c>
    </row>
    <row r="7" spans="1:5">
      <c r="A7" s="4" t="s">
        <v>1194</v>
      </c>
    </row>
    <row r="8" spans="1:5">
      <c r="A8" s="3" t="s">
        <v>1050</v>
      </c>
    </row>
    <row r="9" spans="1:5">
      <c r="A9" s="4" t="s">
        <v>1051</v>
      </c>
      <c r="B9" s="6" t="n">
        <v>1229054</v>
      </c>
      <c r="C9" s="6" t="n">
        <v>1229618</v>
      </c>
      <c r="D9" s="6" t="n">
        <v>1242822</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21"/>
    <col customWidth="1" max="3" min="3" width="41"/>
    <col customWidth="1" max="4" min="4" width="21"/>
    <col customWidth="1" max="5" min="5" width="21"/>
  </cols>
  <sheetData>
    <row r="1" spans="1:5">
      <c r="A1" s="1" t="s">
        <v>1195</v>
      </c>
      <c r="B1" s="2" t="s">
        <v>15</v>
      </c>
      <c r="D1" s="2" t="s">
        <v>1</v>
      </c>
      <c r="E1" s="2" t="s">
        <v>16</v>
      </c>
    </row>
    <row r="2" spans="1:5">
      <c r="B2" s="2" t="s">
        <v>785</v>
      </c>
      <c r="C2" s="2" t="s">
        <v>1196</v>
      </c>
      <c r="D2" s="2" t="s">
        <v>785</v>
      </c>
      <c r="E2" s="2" t="s">
        <v>105</v>
      </c>
    </row>
    <row r="3" spans="1:5">
      <c r="A3" s="3" t="s">
        <v>1197</v>
      </c>
    </row>
    <row r="4" spans="1:5">
      <c r="A4" s="4" t="s">
        <v>39</v>
      </c>
      <c r="B4" s="6" t="n">
        <v>-12977</v>
      </c>
      <c r="C4" s="6" t="n">
        <v>0</v>
      </c>
      <c r="D4" s="6" t="n">
        <v>-12977</v>
      </c>
      <c r="E4" s="6" t="n">
        <v>-2725</v>
      </c>
    </row>
    <row r="5" spans="1:5">
      <c r="A5" s="4" t="s">
        <v>1198</v>
      </c>
    </row>
    <row r="6" spans="1:5">
      <c r="A6" s="3" t="s">
        <v>1197</v>
      </c>
    </row>
    <row r="7" spans="1:5">
      <c r="A7" s="4" t="s">
        <v>1199</v>
      </c>
      <c r="C7" s="5" t="n">
        <v>700000</v>
      </c>
    </row>
    <row r="8" spans="1:5">
      <c r="A8" s="4" t="s">
        <v>1200</v>
      </c>
      <c r="C8" s="7" t="n">
        <v>9.880000000000001</v>
      </c>
    </row>
    <row r="9" spans="1:5">
      <c r="A9" s="4" t="s">
        <v>1201</v>
      </c>
      <c r="C9" s="4" t="s">
        <v>1042</v>
      </c>
    </row>
    <row r="10" spans="1:5">
      <c r="A10" s="4" t="s">
        <v>1202</v>
      </c>
      <c r="C10" s="5" t="n">
        <v>10</v>
      </c>
    </row>
    <row r="11" spans="1:5">
      <c r="A11" s="4" t="s">
        <v>1203</v>
      </c>
    </row>
    <row r="12" spans="1:5">
      <c r="A12" s="3" t="s">
        <v>1197</v>
      </c>
    </row>
    <row r="13" spans="1:5">
      <c r="A13" s="4" t="s">
        <v>1204</v>
      </c>
      <c r="C13" s="6" t="n">
        <v>335000</v>
      </c>
    </row>
    <row r="14" spans="1:5">
      <c r="A14" s="4" t="s">
        <v>752</v>
      </c>
      <c r="C14" s="4" t="s">
        <v>1205</v>
      </c>
    </row>
    <row r="15" spans="1:5">
      <c r="A15" s="4" t="s">
        <v>39</v>
      </c>
      <c r="C15" s="6" t="n">
        <v>1290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58</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59</v>
      </c>
    </row>
    <row r="4" spans="1:16">
      <c r="A4" s="4" t="s">
        <v>28</v>
      </c>
      <c r="B4" s="6" t="n">
        <v>206364000</v>
      </c>
      <c r="C4" s="6" t="n">
        <v>207473000</v>
      </c>
      <c r="D4" s="6" t="n">
        <v>152055000</v>
      </c>
      <c r="E4" s="6" t="n">
        <v>145481000</v>
      </c>
      <c r="F4" s="6" t="n">
        <v>144946000</v>
      </c>
      <c r="G4" s="6" t="n">
        <v>150571000</v>
      </c>
      <c r="H4" s="6" t="n">
        <v>140456000</v>
      </c>
      <c r="I4" s="6" t="n">
        <v>146101000</v>
      </c>
      <c r="J4" s="6" t="n">
        <v>149065000</v>
      </c>
      <c r="K4" s="6" t="n">
        <v>146822000</v>
      </c>
      <c r="L4" s="6" t="n">
        <v>413837000</v>
      </c>
      <c r="M4" s="6" t="n">
        <v>295517000</v>
      </c>
      <c r="N4" s="6" t="n">
        <v>593053000</v>
      </c>
      <c r="O4" s="6" t="n">
        <v>582444000</v>
      </c>
      <c r="P4" s="6" t="n">
        <v>584486000</v>
      </c>
    </row>
    <row r="5" spans="1:16">
      <c r="A5" s="3" t="s">
        <v>29</v>
      </c>
    </row>
    <row r="6" spans="1:16">
      <c r="A6" s="4" t="s">
        <v>30</v>
      </c>
      <c r="B6" s="5" t="n">
        <v>127222000</v>
      </c>
      <c r="C6" s="5" t="n">
        <v>127023000</v>
      </c>
      <c r="F6" s="5" t="n">
        <v>109375000</v>
      </c>
      <c r="G6" s="5" t="n">
        <v>113238000</v>
      </c>
      <c r="L6" s="5" t="n">
        <v>254245000</v>
      </c>
      <c r="M6" s="5" t="n">
        <v>222614000</v>
      </c>
      <c r="N6" s="5" t="n">
        <v>440071000</v>
      </c>
      <c r="O6" s="5" t="n">
        <v>439794000</v>
      </c>
      <c r="P6" s="5" t="n">
        <v>436059000</v>
      </c>
    </row>
    <row r="7" spans="1:16">
      <c r="A7" s="4" t="s">
        <v>31</v>
      </c>
      <c r="B7" s="5" t="n">
        <v>26847000</v>
      </c>
      <c r="C7" s="5" t="n">
        <v>15841000</v>
      </c>
      <c r="F7" s="5" t="n">
        <v>21261000</v>
      </c>
      <c r="G7" s="5" t="n">
        <v>20039000</v>
      </c>
      <c r="L7" s="5" t="n">
        <v>42688000</v>
      </c>
      <c r="M7" s="5" t="n">
        <v>41299000</v>
      </c>
      <c r="N7" s="5" t="n">
        <v>95452000</v>
      </c>
      <c r="O7" s="5" t="n">
        <v>76562000</v>
      </c>
      <c r="P7" s="5" t="n">
        <v>75806000</v>
      </c>
    </row>
    <row r="8" spans="1:16">
      <c r="A8" s="4" t="s">
        <v>32</v>
      </c>
      <c r="B8" s="5" t="n">
        <v>4470000</v>
      </c>
      <c r="C8" s="5" t="n">
        <v>5436000</v>
      </c>
      <c r="L8" s="5" t="n">
        <v>9906000</v>
      </c>
      <c r="N8" s="5" t="n">
        <v>804000</v>
      </c>
      <c r="O8" s="5" t="n">
        <v>0</v>
      </c>
      <c r="P8" s="5" t="n">
        <v>0</v>
      </c>
    </row>
    <row r="9" spans="1:16">
      <c r="A9" s="4" t="s">
        <v>33</v>
      </c>
      <c r="B9" s="5" t="n">
        <v>10717000</v>
      </c>
      <c r="C9" s="5" t="n">
        <v>10377000</v>
      </c>
      <c r="F9" s="5" t="n">
        <v>1919000</v>
      </c>
      <c r="G9" s="5" t="n">
        <v>1927000</v>
      </c>
      <c r="L9" s="5" t="n">
        <v>21094000</v>
      </c>
      <c r="M9" s="5" t="n">
        <v>3846000</v>
      </c>
      <c r="N9" s="5" t="n">
        <v>8745000</v>
      </c>
      <c r="O9" s="5" t="n">
        <v>7350000</v>
      </c>
      <c r="P9" s="5" t="n">
        <v>6843000</v>
      </c>
    </row>
    <row r="10" spans="1:16">
      <c r="A10" s="4" t="s">
        <v>34</v>
      </c>
      <c r="B10" s="5" t="n">
        <v>20772000</v>
      </c>
      <c r="C10" s="5" t="n">
        <v>20655000</v>
      </c>
      <c r="F10" s="5" t="n">
        <v>2769000</v>
      </c>
      <c r="G10" s="5" t="n">
        <v>2354000</v>
      </c>
      <c r="L10" s="5" t="n">
        <v>41427000</v>
      </c>
      <c r="M10" s="5" t="n">
        <v>5123000</v>
      </c>
      <c r="N10" s="5" t="n">
        <v>14199000</v>
      </c>
      <c r="O10" s="5" t="n">
        <v>9588000</v>
      </c>
      <c r="P10" s="5" t="n">
        <v>9796000</v>
      </c>
    </row>
    <row r="11" spans="1:16">
      <c r="A11" s="4" t="s">
        <v>35</v>
      </c>
      <c r="B11" s="5" t="n">
        <v>190028000</v>
      </c>
      <c r="C11" s="5" t="n">
        <v>179332000</v>
      </c>
      <c r="F11" s="5" t="n">
        <v>135324000</v>
      </c>
      <c r="G11" s="5" t="n">
        <v>137558000</v>
      </c>
      <c r="L11" s="5" t="n">
        <v>369360000</v>
      </c>
      <c r="M11" s="5" t="n">
        <v>272882000</v>
      </c>
      <c r="N11" s="5" t="n">
        <v>559271000</v>
      </c>
      <c r="O11" s="5" t="n">
        <v>533294000</v>
      </c>
      <c r="P11" s="5" t="n">
        <v>528504000</v>
      </c>
    </row>
    <row r="12" spans="1:16">
      <c r="A12" s="4" t="s">
        <v>36</v>
      </c>
      <c r="B12" s="5" t="n">
        <v>16336000</v>
      </c>
      <c r="C12" s="5" t="n">
        <v>28141000</v>
      </c>
      <c r="D12" s="5" t="n">
        <v>376000</v>
      </c>
      <c r="E12" s="5" t="n">
        <v>10771000</v>
      </c>
      <c r="F12" s="5" t="n">
        <v>9622000</v>
      </c>
      <c r="G12" s="5" t="n">
        <v>13013000</v>
      </c>
      <c r="H12" s="5" t="n">
        <v>11196000</v>
      </c>
      <c r="I12" s="5" t="n">
        <v>11420000</v>
      </c>
      <c r="J12" s="5" t="n">
        <v>13633000</v>
      </c>
      <c r="K12" s="5" t="n">
        <v>12901000</v>
      </c>
      <c r="L12" s="5" t="n">
        <v>44477000</v>
      </c>
      <c r="M12" s="5" t="n">
        <v>22635000</v>
      </c>
      <c r="N12" s="5" t="n">
        <v>33782000</v>
      </c>
      <c r="O12" s="5" t="n">
        <v>49150000</v>
      </c>
      <c r="P12" s="5" t="n">
        <v>55982000</v>
      </c>
    </row>
    <row r="13" spans="1:16">
      <c r="A13" s="3" t="s">
        <v>37</v>
      </c>
    </row>
    <row r="14" spans="1:16">
      <c r="A14" s="4" t="s">
        <v>38</v>
      </c>
      <c r="B14" s="5" t="n">
        <v>24958000</v>
      </c>
      <c r="C14" s="5" t="n">
        <v>25655000</v>
      </c>
      <c r="F14" s="5" t="n">
        <v>2083000</v>
      </c>
      <c r="G14" s="5" t="n">
        <v>1546000</v>
      </c>
      <c r="L14" s="5" t="n">
        <v>50613000</v>
      </c>
      <c r="M14" s="5" t="n">
        <v>3629000</v>
      </c>
      <c r="N14" s="5" t="n">
        <v>10756000</v>
      </c>
      <c r="O14" s="5" t="n">
        <v>10265000</v>
      </c>
      <c r="P14" s="5" t="n">
        <v>15519000</v>
      </c>
    </row>
    <row r="15" spans="1:16">
      <c r="A15" s="4" t="s">
        <v>39</v>
      </c>
      <c r="B15" s="5" t="n">
        <v>12977000</v>
      </c>
      <c r="C15" s="5" t="n">
        <v>0</v>
      </c>
      <c r="L15" s="5" t="n">
        <v>12977000</v>
      </c>
      <c r="N15" s="5" t="n">
        <v>2725000</v>
      </c>
    </row>
    <row r="16" spans="1:16">
      <c r="A16" s="4" t="s">
        <v>40</v>
      </c>
      <c r="B16" s="5" t="n">
        <v>37935000</v>
      </c>
      <c r="C16" s="5" t="n">
        <v>25655000</v>
      </c>
      <c r="F16" s="5" t="n">
        <v>2083000</v>
      </c>
      <c r="G16" s="5" t="n">
        <v>1546000</v>
      </c>
      <c r="L16" s="5" t="n">
        <v>63590000</v>
      </c>
      <c r="M16" s="5" t="n">
        <v>3629000</v>
      </c>
      <c r="N16" s="5" t="n">
        <v>13481000</v>
      </c>
      <c r="O16" s="5" t="n">
        <v>10265000</v>
      </c>
      <c r="P16" s="5" t="n">
        <v>15519000</v>
      </c>
    </row>
    <row r="17" spans="1:16">
      <c r="A17" s="4" t="s">
        <v>41</v>
      </c>
      <c r="B17" s="5" t="n">
        <v>-21599000</v>
      </c>
      <c r="C17" s="5" t="n">
        <v>2486000</v>
      </c>
      <c r="F17" s="5" t="n">
        <v>7539000</v>
      </c>
      <c r="G17" s="5" t="n">
        <v>11467000</v>
      </c>
      <c r="L17" s="5" t="n">
        <v>-19113000</v>
      </c>
      <c r="M17" s="5" t="n">
        <v>19006000</v>
      </c>
      <c r="N17" s="5" t="n">
        <v>20301000</v>
      </c>
      <c r="O17" s="5" t="n">
        <v>38885000</v>
      </c>
      <c r="P17" s="5" t="n">
        <v>40463000</v>
      </c>
    </row>
    <row r="18" spans="1:16">
      <c r="A18" s="4" t="s">
        <v>941</v>
      </c>
      <c r="B18" s="5" t="n">
        <v>-8858000</v>
      </c>
      <c r="C18" s="5" t="n">
        <v>2017000</v>
      </c>
      <c r="F18" s="5" t="n">
        <v>2815000</v>
      </c>
      <c r="G18" s="5" t="n">
        <v>3978000</v>
      </c>
      <c r="L18" s="5" t="n">
        <v>-6841000</v>
      </c>
      <c r="M18" s="5" t="n">
        <v>6793000</v>
      </c>
      <c r="N18" s="5" t="n">
        <v>8161000</v>
      </c>
      <c r="O18" s="5" t="n">
        <v>14487000</v>
      </c>
      <c r="P18" s="5" t="n">
        <v>14774000</v>
      </c>
    </row>
    <row r="19" spans="1:16">
      <c r="A19" s="4" t="s">
        <v>43</v>
      </c>
      <c r="B19" s="5" t="n">
        <v>-12741000</v>
      </c>
      <c r="C19" s="5" t="n">
        <v>469000</v>
      </c>
      <c r="D19" s="6" t="n">
        <v>-5749000</v>
      </c>
      <c r="E19" s="6" t="n">
        <v>5676000</v>
      </c>
      <c r="F19" s="5" t="n">
        <v>4724000</v>
      </c>
      <c r="G19" s="5" t="n">
        <v>7489000</v>
      </c>
      <c r="H19" s="6" t="n">
        <v>5704000</v>
      </c>
      <c r="I19" s="6" t="n">
        <v>5782000</v>
      </c>
      <c r="J19" s="6" t="n">
        <v>6776000</v>
      </c>
      <c r="K19" s="6" t="n">
        <v>6136000</v>
      </c>
      <c r="L19" s="5" t="n">
        <v>-12272000</v>
      </c>
      <c r="M19" s="5" t="n">
        <v>12213000</v>
      </c>
      <c r="N19" s="5" t="n">
        <v>12140000</v>
      </c>
      <c r="O19" s="5" t="n">
        <v>24398000</v>
      </c>
      <c r="P19" s="5" t="n">
        <v>25689000</v>
      </c>
    </row>
    <row r="20" spans="1:16">
      <c r="A20" s="4" t="s">
        <v>44</v>
      </c>
      <c r="B20" s="5" t="n">
        <v>811000</v>
      </c>
      <c r="C20" s="5" t="n">
        <v>-873000</v>
      </c>
      <c r="F20" s="5" t="n">
        <v>381000</v>
      </c>
      <c r="G20" s="5" t="n">
        <v>1000</v>
      </c>
      <c r="L20" s="5" t="n">
        <v>-62000</v>
      </c>
      <c r="M20" s="5" t="n">
        <v>382000</v>
      </c>
      <c r="N20" s="5" t="n">
        <v>-1258000</v>
      </c>
      <c r="O20" s="5" t="n">
        <v>269000</v>
      </c>
      <c r="P20" s="5" t="n">
        <v>218000</v>
      </c>
    </row>
    <row r="21" spans="1:16">
      <c r="A21" s="4" t="s">
        <v>45</v>
      </c>
      <c r="B21" s="5" t="n">
        <v>-11930000</v>
      </c>
      <c r="C21" s="5" t="n">
        <v>-404000</v>
      </c>
      <c r="F21" s="5" t="n">
        <v>5105000</v>
      </c>
      <c r="G21" s="5" t="n">
        <v>7490000</v>
      </c>
      <c r="L21" s="5" t="n">
        <v>-12334000</v>
      </c>
      <c r="M21" s="5" t="n">
        <v>12595000</v>
      </c>
      <c r="N21" s="5" t="n">
        <v>10882000</v>
      </c>
      <c r="O21" s="5" t="n">
        <v>24667000</v>
      </c>
      <c r="P21" s="5" t="n">
        <v>25907000</v>
      </c>
    </row>
    <row r="22" spans="1:16">
      <c r="A22" s="4" t="s">
        <v>1060</v>
      </c>
    </row>
    <row r="23" spans="1:16">
      <c r="A23" s="3" t="s">
        <v>37</v>
      </c>
    </row>
    <row r="24" spans="1:16">
      <c r="A24" s="4" t="s">
        <v>1206</v>
      </c>
      <c r="B24" s="5" t="n">
        <v>12741000</v>
      </c>
      <c r="C24" s="5" t="n">
        <v>-469000</v>
      </c>
      <c r="F24" s="5" t="n">
        <v>-4724000</v>
      </c>
      <c r="G24" s="5" t="n">
        <v>-7489000</v>
      </c>
      <c r="L24" s="5" t="n">
        <v>12272000</v>
      </c>
      <c r="M24" s="5" t="n">
        <v>-12213000</v>
      </c>
      <c r="N24" s="5" t="n">
        <v>-12140000</v>
      </c>
      <c r="O24" s="5" t="n">
        <v>-24398000</v>
      </c>
      <c r="P24" s="5" t="n">
        <v>-25689000</v>
      </c>
    </row>
    <row r="25" spans="1:16">
      <c r="A25" s="4" t="s">
        <v>40</v>
      </c>
      <c r="B25" s="5" t="n">
        <v>12741000</v>
      </c>
      <c r="C25" s="5" t="n">
        <v>-469000</v>
      </c>
      <c r="F25" s="5" t="n">
        <v>-4724000</v>
      </c>
      <c r="G25" s="5" t="n">
        <v>-7489000</v>
      </c>
      <c r="L25" s="5" t="n">
        <v>12272000</v>
      </c>
      <c r="M25" s="5" t="n">
        <v>-12213000</v>
      </c>
      <c r="N25" s="5" t="n">
        <v>-12140000</v>
      </c>
      <c r="O25" s="5" t="n">
        <v>-24398000</v>
      </c>
      <c r="P25" s="5" t="n">
        <v>-25689000</v>
      </c>
    </row>
    <row r="26" spans="1:16">
      <c r="A26" s="4" t="s">
        <v>41</v>
      </c>
      <c r="B26" s="5" t="n">
        <v>-12741000</v>
      </c>
      <c r="C26" s="5" t="n">
        <v>469000</v>
      </c>
      <c r="F26" s="5" t="n">
        <v>4724000</v>
      </c>
      <c r="G26" s="5" t="n">
        <v>7489000</v>
      </c>
      <c r="L26" s="5" t="n">
        <v>-12272000</v>
      </c>
      <c r="M26" s="5" t="n">
        <v>12213000</v>
      </c>
      <c r="N26" s="5" t="n">
        <v>12140000</v>
      </c>
      <c r="O26" s="5" t="n">
        <v>24398000</v>
      </c>
      <c r="P26" s="5" t="n">
        <v>25689000</v>
      </c>
    </row>
    <row r="27" spans="1:16">
      <c r="A27" s="4" t="s">
        <v>43</v>
      </c>
      <c r="B27" s="5" t="n">
        <v>-12741000</v>
      </c>
      <c r="C27" s="5" t="n">
        <v>469000</v>
      </c>
      <c r="F27" s="5" t="n">
        <v>4724000</v>
      </c>
      <c r="G27" s="5" t="n">
        <v>7489000</v>
      </c>
      <c r="L27" s="5" t="n">
        <v>-12272000</v>
      </c>
      <c r="M27" s="5" t="n">
        <v>12213000</v>
      </c>
      <c r="N27" s="5" t="n">
        <v>12140000</v>
      </c>
      <c r="O27" s="5" t="n">
        <v>24398000</v>
      </c>
      <c r="P27" s="5" t="n">
        <v>25689000</v>
      </c>
    </row>
    <row r="28" spans="1:16">
      <c r="A28" s="4" t="s">
        <v>44</v>
      </c>
      <c r="B28" s="5" t="n">
        <v>811000</v>
      </c>
      <c r="C28" s="5" t="n">
        <v>-873000</v>
      </c>
      <c r="F28" s="5" t="n">
        <v>381000</v>
      </c>
      <c r="G28" s="5" t="n">
        <v>1000</v>
      </c>
      <c r="L28" s="5" t="n">
        <v>-62000</v>
      </c>
      <c r="M28" s="5" t="n">
        <v>382000</v>
      </c>
      <c r="N28" s="5" t="n">
        <v>-1258000</v>
      </c>
      <c r="O28" s="5" t="n">
        <v>269000</v>
      </c>
      <c r="P28" s="5" t="n">
        <v>218000</v>
      </c>
    </row>
    <row r="29" spans="1:16">
      <c r="A29" s="4" t="s">
        <v>45</v>
      </c>
      <c r="B29" s="5" t="n">
        <v>-11930000</v>
      </c>
      <c r="C29" s="5" t="n">
        <v>404000</v>
      </c>
      <c r="F29" s="5" t="n">
        <v>5105000</v>
      </c>
      <c r="G29" s="5" t="n">
        <v>7490000</v>
      </c>
      <c r="L29" s="5" t="n">
        <v>-12334000</v>
      </c>
      <c r="M29" s="5" t="n">
        <v>12595000</v>
      </c>
      <c r="N29" s="5" t="n">
        <v>12140000</v>
      </c>
      <c r="O29" s="5" t="n">
        <v>24667000</v>
      </c>
      <c r="P29" s="5" t="n">
        <v>25907000</v>
      </c>
    </row>
    <row r="30" spans="1:16">
      <c r="A30" s="4" t="s">
        <v>1062</v>
      </c>
    </row>
    <row r="31" spans="1:16">
      <c r="A31" s="3" t="s">
        <v>1059</v>
      </c>
    </row>
    <row r="32" spans="1:16">
      <c r="A32" s="4" t="s">
        <v>28</v>
      </c>
      <c r="B32" s="5" t="n">
        <v>139818000</v>
      </c>
      <c r="C32" s="5" t="n">
        <v>141410000</v>
      </c>
      <c r="F32" s="5" t="n">
        <v>134198000</v>
      </c>
      <c r="G32" s="5" t="n">
        <v>140321000</v>
      </c>
      <c r="L32" s="5" t="n">
        <v>281228000</v>
      </c>
      <c r="M32" s="5" t="n">
        <v>274519000</v>
      </c>
      <c r="N32" s="5" t="n">
        <v>542206000</v>
      </c>
      <c r="O32" s="5" t="n">
        <v>541002000</v>
      </c>
      <c r="P32" s="5" t="n">
        <v>556376000</v>
      </c>
    </row>
    <row r="33" spans="1:16">
      <c r="A33" s="3" t="s">
        <v>29</v>
      </c>
    </row>
    <row r="34" spans="1:16">
      <c r="A34" s="4" t="s">
        <v>30</v>
      </c>
      <c r="B34" s="5" t="n">
        <v>110659000</v>
      </c>
      <c r="C34" s="5" t="n">
        <v>110589000</v>
      </c>
      <c r="F34" s="5" t="n">
        <v>104918000</v>
      </c>
      <c r="G34" s="5" t="n">
        <v>111338000</v>
      </c>
      <c r="L34" s="5" t="n">
        <v>221248000</v>
      </c>
      <c r="M34" s="5" t="n">
        <v>216257000</v>
      </c>
      <c r="N34" s="5" t="n">
        <v>422544000</v>
      </c>
      <c r="O34" s="5" t="n">
        <v>424129000</v>
      </c>
      <c r="P34" s="5" t="n">
        <v>426183000</v>
      </c>
    </row>
    <row r="35" spans="1:16">
      <c r="A35" s="4" t="s">
        <v>31</v>
      </c>
      <c r="B35" s="5" t="n">
        <v>18809000</v>
      </c>
      <c r="C35" s="5" t="n">
        <v>4191000</v>
      </c>
      <c r="F35" s="5" t="n">
        <v>20000000</v>
      </c>
      <c r="G35" s="5" t="n">
        <v>18747000</v>
      </c>
      <c r="L35" s="5" t="n">
        <v>23000000</v>
      </c>
      <c r="M35" s="5" t="n">
        <v>38746000</v>
      </c>
      <c r="N35" s="5" t="n">
        <v>88087000</v>
      </c>
      <c r="O35" s="5" t="n">
        <v>71623000</v>
      </c>
      <c r="P35" s="5" t="n">
        <v>72551000</v>
      </c>
    </row>
    <row r="36" spans="1:16">
      <c r="A36" s="4" t="s">
        <v>33</v>
      </c>
      <c r="B36" s="5" t="n">
        <v>1787000</v>
      </c>
      <c r="C36" s="5" t="n">
        <v>1774000</v>
      </c>
      <c r="F36" s="5" t="n">
        <v>1870000</v>
      </c>
      <c r="G36" s="5" t="n">
        <v>1883000</v>
      </c>
      <c r="L36" s="5" t="n">
        <v>3561000</v>
      </c>
      <c r="M36" s="5" t="n">
        <v>3753000</v>
      </c>
      <c r="N36" s="5" t="n">
        <v>7428000</v>
      </c>
      <c r="O36" s="5" t="n">
        <v>7186000</v>
      </c>
      <c r="P36" s="5" t="n">
        <v>6617000</v>
      </c>
    </row>
    <row r="37" spans="1:16">
      <c r="A37" s="4" t="s">
        <v>34</v>
      </c>
      <c r="B37" s="5" t="n">
        <v>2193000</v>
      </c>
      <c r="C37" s="5" t="n">
        <v>2215000</v>
      </c>
      <c r="F37" s="5" t="n">
        <v>2644000</v>
      </c>
      <c r="G37" s="5" t="n">
        <v>2230000</v>
      </c>
      <c r="L37" s="5" t="n">
        <v>4408000</v>
      </c>
      <c r="M37" s="5" t="n">
        <v>4874000</v>
      </c>
      <c r="N37" s="5" t="n">
        <v>11180000</v>
      </c>
      <c r="O37" s="5" t="n">
        <v>9217000</v>
      </c>
      <c r="P37" s="5" t="n">
        <v>9543000</v>
      </c>
    </row>
    <row r="38" spans="1:16">
      <c r="A38" s="4" t="s">
        <v>35</v>
      </c>
      <c r="B38" s="5" t="n">
        <v>133448000</v>
      </c>
      <c r="C38" s="5" t="n">
        <v>118769000</v>
      </c>
      <c r="F38" s="5" t="n">
        <v>129432000</v>
      </c>
      <c r="G38" s="5" t="n">
        <v>134198000</v>
      </c>
      <c r="L38" s="5" t="n">
        <v>252217000</v>
      </c>
      <c r="M38" s="5" t="n">
        <v>263630000</v>
      </c>
      <c r="N38" s="5" t="n">
        <v>529239000</v>
      </c>
      <c r="O38" s="5" t="n">
        <v>512155000</v>
      </c>
      <c r="P38" s="5" t="n">
        <v>514894000</v>
      </c>
    </row>
    <row r="39" spans="1:16">
      <c r="A39" s="4" t="s">
        <v>36</v>
      </c>
      <c r="B39" s="5" t="n">
        <v>6370000</v>
      </c>
      <c r="C39" s="5" t="n">
        <v>22641000</v>
      </c>
      <c r="F39" s="5" t="n">
        <v>4766000</v>
      </c>
      <c r="G39" s="5" t="n">
        <v>6123000</v>
      </c>
      <c r="L39" s="5" t="n">
        <v>29011000</v>
      </c>
      <c r="M39" s="5" t="n">
        <v>10889000</v>
      </c>
      <c r="N39" s="5" t="n">
        <v>12967000</v>
      </c>
      <c r="O39" s="5" t="n">
        <v>28847000</v>
      </c>
      <c r="P39" s="5" t="n">
        <v>41482000</v>
      </c>
    </row>
    <row r="40" spans="1:16">
      <c r="A40" s="3" t="s">
        <v>37</v>
      </c>
    </row>
    <row r="41" spans="1:16">
      <c r="A41" s="4" t="s">
        <v>38</v>
      </c>
      <c r="B41" s="5" t="n">
        <v>1834000</v>
      </c>
      <c r="C41" s="5" t="n">
        <v>2778000</v>
      </c>
      <c r="F41" s="5" t="n">
        <v>1990000</v>
      </c>
      <c r="G41" s="5" t="n">
        <v>2034000</v>
      </c>
      <c r="L41" s="5" t="n">
        <v>4612000</v>
      </c>
      <c r="M41" s="5" t="n">
        <v>4024000</v>
      </c>
      <c r="N41" s="5" t="n">
        <v>7675000</v>
      </c>
      <c r="O41" s="5" t="n">
        <v>10342000</v>
      </c>
      <c r="P41" s="5" t="n">
        <v>15591000</v>
      </c>
    </row>
    <row r="42" spans="1:16">
      <c r="A42" s="4" t="s">
        <v>1206</v>
      </c>
      <c r="B42" s="5" t="n">
        <v>-3665000</v>
      </c>
      <c r="C42" s="5" t="n">
        <v>-3047000</v>
      </c>
      <c r="F42" s="5" t="n">
        <v>-3343000</v>
      </c>
      <c r="G42" s="5" t="n">
        <v>-5082000</v>
      </c>
      <c r="L42" s="5" t="n">
        <v>-6712000</v>
      </c>
      <c r="M42" s="5" t="n">
        <v>-8425000</v>
      </c>
      <c r="N42" s="5" t="n">
        <v>-15218000</v>
      </c>
      <c r="O42" s="5" t="n">
        <v>-13596000</v>
      </c>
      <c r="P42" s="5" t="n">
        <v>-9546000</v>
      </c>
    </row>
    <row r="43" spans="1:16">
      <c r="A43" s="4" t="s">
        <v>39</v>
      </c>
      <c r="B43" s="5" t="n">
        <v>12977000</v>
      </c>
      <c r="L43" s="5" t="n">
        <v>12977000</v>
      </c>
      <c r="N43" s="5" t="n">
        <v>2523000</v>
      </c>
    </row>
    <row r="44" spans="1:16">
      <c r="A44" s="4" t="s">
        <v>40</v>
      </c>
      <c r="B44" s="5" t="n">
        <v>11146000</v>
      </c>
      <c r="C44" s="5" t="n">
        <v>-269000</v>
      </c>
      <c r="F44" s="5" t="n">
        <v>-1353000</v>
      </c>
      <c r="G44" s="5" t="n">
        <v>-3048000</v>
      </c>
      <c r="L44" s="5" t="n">
        <v>10877000</v>
      </c>
      <c r="M44" s="5" t="n">
        <v>-4401000</v>
      </c>
      <c r="N44" s="5" t="n">
        <v>-5020000</v>
      </c>
      <c r="O44" s="5" t="n">
        <v>-3254000</v>
      </c>
      <c r="P44" s="5" t="n">
        <v>6045000</v>
      </c>
    </row>
    <row r="45" spans="1:16">
      <c r="A45" s="4" t="s">
        <v>41</v>
      </c>
      <c r="B45" s="5" t="n">
        <v>-4776000</v>
      </c>
      <c r="C45" s="5" t="n">
        <v>22910000</v>
      </c>
      <c r="F45" s="5" t="n">
        <v>6119000</v>
      </c>
      <c r="G45" s="5" t="n">
        <v>9171000</v>
      </c>
      <c r="L45" s="5" t="n">
        <v>18134000</v>
      </c>
      <c r="M45" s="5" t="n">
        <v>15290000</v>
      </c>
      <c r="N45" s="5" t="n">
        <v>17987000</v>
      </c>
      <c r="O45" s="5" t="n">
        <v>32101000</v>
      </c>
      <c r="P45" s="5" t="n">
        <v>35437000</v>
      </c>
    </row>
    <row r="46" spans="1:16">
      <c r="A46" s="4" t="s">
        <v>941</v>
      </c>
      <c r="B46" s="5" t="n">
        <v>-3684000</v>
      </c>
      <c r="C46" s="5" t="n">
        <v>8706000</v>
      </c>
      <c r="F46" s="5" t="n">
        <v>1187000</v>
      </c>
      <c r="G46" s="5" t="n">
        <v>1682000</v>
      </c>
      <c r="L46" s="5" t="n">
        <v>5022000</v>
      </c>
      <c r="M46" s="5" t="n">
        <v>2869000</v>
      </c>
      <c r="N46" s="5" t="n">
        <v>2801000</v>
      </c>
      <c r="O46" s="5" t="n">
        <v>7703000</v>
      </c>
      <c r="P46" s="5" t="n">
        <v>9748000</v>
      </c>
    </row>
    <row r="47" spans="1:16">
      <c r="A47" s="4" t="s">
        <v>43</v>
      </c>
      <c r="B47" s="5" t="n">
        <v>1092000</v>
      </c>
      <c r="C47" s="5" t="n">
        <v>14204000</v>
      </c>
      <c r="F47" s="5" t="n">
        <v>4932000</v>
      </c>
      <c r="G47" s="5" t="n">
        <v>7489000</v>
      </c>
      <c r="L47" s="5" t="n">
        <v>13112000</v>
      </c>
      <c r="M47" s="5" t="n">
        <v>12421000</v>
      </c>
      <c r="N47" s="5" t="n">
        <v>15186000</v>
      </c>
      <c r="O47" s="5" t="n">
        <v>24398000</v>
      </c>
      <c r="P47" s="5" t="n">
        <v>25689000</v>
      </c>
    </row>
    <row r="48" spans="1:16">
      <c r="A48" s="4" t="s">
        <v>45</v>
      </c>
      <c r="B48" s="5" t="n">
        <v>1092000</v>
      </c>
      <c r="C48" s="5" t="n">
        <v>14204000</v>
      </c>
      <c r="F48" s="5" t="n">
        <v>4932000</v>
      </c>
      <c r="G48" s="5" t="n">
        <v>7489000</v>
      </c>
      <c r="L48" s="5" t="n">
        <v>19112000</v>
      </c>
      <c r="M48" s="5" t="n">
        <v>12421000</v>
      </c>
      <c r="N48" s="5" t="n">
        <v>15186000</v>
      </c>
      <c r="O48" s="5" t="n">
        <v>24398000</v>
      </c>
      <c r="P48" s="5" t="n">
        <v>25689000</v>
      </c>
    </row>
    <row r="49" spans="1:16">
      <c r="A49" s="4" t="s">
        <v>1063</v>
      </c>
    </row>
    <row r="50" spans="1:16">
      <c r="A50" s="3" t="s">
        <v>1059</v>
      </c>
    </row>
    <row r="51" spans="1:16">
      <c r="A51" s="4" t="s">
        <v>28</v>
      </c>
      <c r="B51" s="5" t="n">
        <v>62440000</v>
      </c>
      <c r="C51" s="5" t="n">
        <v>62369000</v>
      </c>
      <c r="F51" s="5" t="n">
        <v>7044000</v>
      </c>
      <c r="G51" s="5" t="n">
        <v>6866000</v>
      </c>
      <c r="L51" s="5" t="n">
        <v>124809000</v>
      </c>
      <c r="M51" s="5" t="n">
        <v>13910000</v>
      </c>
      <c r="N51" s="5" t="n">
        <v>35689000</v>
      </c>
      <c r="O51" s="5" t="n">
        <v>28277000</v>
      </c>
      <c r="P51" s="5" t="n">
        <v>18623000</v>
      </c>
    </row>
    <row r="52" spans="1:16">
      <c r="A52" s="3" t="s">
        <v>29</v>
      </c>
    </row>
    <row r="53" spans="1:16">
      <c r="A53" s="4" t="s">
        <v>30</v>
      </c>
      <c r="B53" s="5" t="n">
        <v>14375000</v>
      </c>
      <c r="C53" s="5" t="n">
        <v>14371000</v>
      </c>
      <c r="F53" s="5" t="n">
        <v>2243000</v>
      </c>
      <c r="G53" s="5" t="n">
        <v>2043000</v>
      </c>
      <c r="L53" s="5" t="n">
        <v>28746000</v>
      </c>
      <c r="M53" s="5" t="n">
        <v>4286000</v>
      </c>
      <c r="N53" s="5" t="n">
        <v>10864000</v>
      </c>
      <c r="O53" s="5" t="n">
        <v>7905000</v>
      </c>
      <c r="P53" s="5" t="n">
        <v>3376000</v>
      </c>
    </row>
    <row r="54" spans="1:16">
      <c r="A54" s="4" t="s">
        <v>31</v>
      </c>
      <c r="B54" s="5" t="n">
        <v>7736000</v>
      </c>
      <c r="C54" s="5" t="n">
        <v>11359000</v>
      </c>
      <c r="F54" s="5" t="n">
        <v>778000</v>
      </c>
      <c r="G54" s="5" t="n">
        <v>819000</v>
      </c>
      <c r="L54" s="5" t="n">
        <v>19095000</v>
      </c>
      <c r="M54" s="5" t="n">
        <v>1597000</v>
      </c>
      <c r="N54" s="5" t="n">
        <v>5719000</v>
      </c>
      <c r="O54" s="5" t="n">
        <v>3445000</v>
      </c>
      <c r="P54" s="5" t="n">
        <v>1880000</v>
      </c>
    </row>
    <row r="55" spans="1:16">
      <c r="A55" s="4" t="s">
        <v>32</v>
      </c>
      <c r="B55" s="5" t="n">
        <v>4470000</v>
      </c>
      <c r="C55" s="5" t="n">
        <v>5436000</v>
      </c>
      <c r="L55" s="5" t="n">
        <v>9906000</v>
      </c>
      <c r="N55" s="5" t="n">
        <v>804000</v>
      </c>
    </row>
    <row r="56" spans="1:16">
      <c r="A56" s="4" t="s">
        <v>33</v>
      </c>
      <c r="B56" s="5" t="n">
        <v>8880000</v>
      </c>
      <c r="C56" s="5" t="n">
        <v>8542000</v>
      </c>
      <c r="F56" s="5" t="n">
        <v>1000</v>
      </c>
      <c r="G56" s="5" t="n">
        <v>1000</v>
      </c>
      <c r="L56" s="5" t="n">
        <v>17422000</v>
      </c>
      <c r="M56" s="5" t="n">
        <v>2000</v>
      </c>
      <c r="N56" s="5" t="n">
        <v>1134000</v>
      </c>
      <c r="O56" s="5" t="n">
        <v>1000</v>
      </c>
      <c r="P56" s="5" t="n">
        <v>5000</v>
      </c>
    </row>
    <row r="57" spans="1:16">
      <c r="A57" s="4" t="s">
        <v>34</v>
      </c>
      <c r="B57" s="5" t="n">
        <v>17964000</v>
      </c>
      <c r="C57" s="5" t="n">
        <v>17771000</v>
      </c>
      <c r="L57" s="5" t="n">
        <v>35735000</v>
      </c>
      <c r="N57" s="5" t="n">
        <v>2454000</v>
      </c>
    </row>
    <row r="58" spans="1:16">
      <c r="A58" s="4" t="s">
        <v>35</v>
      </c>
      <c r="B58" s="5" t="n">
        <v>53425000</v>
      </c>
      <c r="C58" s="5" t="n">
        <v>57479000</v>
      </c>
      <c r="F58" s="5" t="n">
        <v>3022000</v>
      </c>
      <c r="G58" s="5" t="n">
        <v>2863000</v>
      </c>
      <c r="L58" s="5" t="n">
        <v>110904000</v>
      </c>
      <c r="M58" s="5" t="n">
        <v>5885000</v>
      </c>
      <c r="N58" s="5" t="n">
        <v>20975000</v>
      </c>
      <c r="O58" s="5" t="n">
        <v>11351000</v>
      </c>
      <c r="P58" s="5" t="n">
        <v>5261000</v>
      </c>
    </row>
    <row r="59" spans="1:16">
      <c r="A59" s="4" t="s">
        <v>36</v>
      </c>
      <c r="B59" s="5" t="n">
        <v>9015000</v>
      </c>
      <c r="C59" s="5" t="n">
        <v>4890000</v>
      </c>
      <c r="F59" s="5" t="n">
        <v>4022000</v>
      </c>
      <c r="G59" s="5" t="n">
        <v>2602000</v>
      </c>
      <c r="L59" s="5" t="n">
        <v>13905000</v>
      </c>
      <c r="M59" s="5" t="n">
        <v>8025000</v>
      </c>
      <c r="N59" s="5" t="n">
        <v>14714000</v>
      </c>
      <c r="O59" s="5" t="n">
        <v>16926000</v>
      </c>
      <c r="P59" s="5" t="n">
        <v>13362000</v>
      </c>
    </row>
    <row r="60" spans="1:16">
      <c r="A60" s="3" t="s">
        <v>37</v>
      </c>
    </row>
    <row r="61" spans="1:16">
      <c r="A61" s="4" t="s">
        <v>38</v>
      </c>
      <c r="B61" s="5" t="n">
        <v>23036000</v>
      </c>
      <c r="C61" s="5" t="n">
        <v>22787000</v>
      </c>
      <c r="L61" s="5" t="n">
        <v>45823000</v>
      </c>
      <c r="N61" s="5" t="n">
        <v>3290000</v>
      </c>
    </row>
    <row r="62" spans="1:16">
      <c r="A62" s="4" t="s">
        <v>39</v>
      </c>
      <c r="N62" s="5" t="n">
        <v>202000</v>
      </c>
    </row>
    <row r="63" spans="1:16">
      <c r="A63" s="4" t="s">
        <v>40</v>
      </c>
      <c r="B63" s="5" t="n">
        <v>23036000</v>
      </c>
      <c r="C63" s="5" t="n">
        <v>22787000</v>
      </c>
      <c r="L63" s="5" t="n">
        <v>45823000</v>
      </c>
      <c r="N63" s="5" t="n">
        <v>3492000</v>
      </c>
    </row>
    <row r="64" spans="1:16">
      <c r="A64" s="4" t="s">
        <v>41</v>
      </c>
      <c r="B64" s="5" t="n">
        <v>-14021000</v>
      </c>
      <c r="C64" s="5" t="n">
        <v>-17897000</v>
      </c>
      <c r="F64" s="5" t="n">
        <v>4022000</v>
      </c>
      <c r="G64" s="5" t="n">
        <v>2602000</v>
      </c>
      <c r="L64" s="5" t="n">
        <v>-31918000</v>
      </c>
      <c r="M64" s="5" t="n">
        <v>8025000</v>
      </c>
      <c r="N64" s="5" t="n">
        <v>11222000</v>
      </c>
      <c r="O64" s="5" t="n">
        <v>16926000</v>
      </c>
      <c r="P64" s="5" t="n">
        <v>13362000</v>
      </c>
    </row>
    <row r="65" spans="1:16">
      <c r="A65" s="4" t="s">
        <v>941</v>
      </c>
      <c r="B65" s="5" t="n">
        <v>-5502000</v>
      </c>
      <c r="C65" s="5" t="n">
        <v>-6942000</v>
      </c>
      <c r="F65" s="5" t="n">
        <v>1413000</v>
      </c>
      <c r="G65" s="5" t="n">
        <v>1401000</v>
      </c>
      <c r="L65" s="5" t="n">
        <v>-12444000</v>
      </c>
      <c r="M65" s="5" t="n">
        <v>2814000</v>
      </c>
      <c r="N65" s="5" t="n">
        <v>3784000</v>
      </c>
      <c r="O65" s="5" t="n">
        <v>5924000</v>
      </c>
      <c r="P65" s="5" t="n">
        <v>4677000</v>
      </c>
    </row>
    <row r="66" spans="1:16">
      <c r="A66" s="4" t="s">
        <v>43</v>
      </c>
      <c r="B66" s="5" t="n">
        <v>-8519000</v>
      </c>
      <c r="C66" s="5" t="n">
        <v>-10955000</v>
      </c>
      <c r="F66" s="5" t="n">
        <v>2609000</v>
      </c>
      <c r="G66" s="5" t="n">
        <v>2602000</v>
      </c>
      <c r="L66" s="5" t="n">
        <v>-19474000</v>
      </c>
      <c r="M66" s="5" t="n">
        <v>5211000</v>
      </c>
      <c r="N66" s="5" t="n">
        <v>7438000</v>
      </c>
      <c r="O66" s="5" t="n">
        <v>11002000</v>
      </c>
      <c r="P66" s="5" t="n">
        <v>8685000</v>
      </c>
    </row>
    <row r="67" spans="1:16">
      <c r="A67" s="4" t="s">
        <v>45</v>
      </c>
      <c r="B67" s="5" t="n">
        <v>-8519000</v>
      </c>
      <c r="C67" s="5" t="n">
        <v>-10955000</v>
      </c>
      <c r="F67" s="5" t="n">
        <v>2609000</v>
      </c>
      <c r="G67" s="5" t="n">
        <v>4003000</v>
      </c>
      <c r="L67" s="5" t="n">
        <v>-19474000</v>
      </c>
      <c r="M67" s="5" t="n">
        <v>5211000</v>
      </c>
      <c r="N67" s="5" t="n">
        <v>7438000</v>
      </c>
      <c r="O67" s="5" t="n">
        <v>11002000</v>
      </c>
      <c r="P67" s="5" t="n">
        <v>8685000</v>
      </c>
    </row>
    <row r="68" spans="1:16">
      <c r="A68" s="4" t="s">
        <v>1064</v>
      </c>
    </row>
    <row r="69" spans="1:16">
      <c r="A69" s="3" t="s">
        <v>1059</v>
      </c>
    </row>
    <row r="70" spans="1:16">
      <c r="A70" s="4" t="s">
        <v>28</v>
      </c>
      <c r="B70" s="5" t="n">
        <v>4256000</v>
      </c>
      <c r="C70" s="5" t="n">
        <v>3830000</v>
      </c>
      <c r="F70" s="5" t="n">
        <v>3898000</v>
      </c>
      <c r="G70" s="5" t="n">
        <v>3553000</v>
      </c>
      <c r="L70" s="5" t="n">
        <v>8086000</v>
      </c>
      <c r="M70" s="5" t="n">
        <v>7451000</v>
      </c>
      <c r="N70" s="5" t="n">
        <v>15891000</v>
      </c>
      <c r="O70" s="5" t="n">
        <v>13838000</v>
      </c>
      <c r="P70" s="5" t="n">
        <v>10001000</v>
      </c>
    </row>
    <row r="71" spans="1:16">
      <c r="A71" s="3" t="s">
        <v>29</v>
      </c>
    </row>
    <row r="72" spans="1:16">
      <c r="A72" s="4" t="s">
        <v>30</v>
      </c>
      <c r="B72" s="5" t="n">
        <v>2188000</v>
      </c>
      <c r="C72" s="5" t="n">
        <v>2063000</v>
      </c>
      <c r="F72" s="5" t="n">
        <v>2214000</v>
      </c>
      <c r="G72" s="5" t="n">
        <v>-143000</v>
      </c>
      <c r="L72" s="5" t="n">
        <v>4251000</v>
      </c>
      <c r="M72" s="5" t="n">
        <v>2071000</v>
      </c>
      <c r="N72" s="5" t="n">
        <v>6663000</v>
      </c>
      <c r="O72" s="5" t="n">
        <v>7760000</v>
      </c>
      <c r="P72" s="5" t="n">
        <v>6500000</v>
      </c>
    </row>
    <row r="73" spans="1:16">
      <c r="A73" s="4" t="s">
        <v>31</v>
      </c>
      <c r="B73" s="5" t="n">
        <v>452000</v>
      </c>
      <c r="C73" s="5" t="n">
        <v>427000</v>
      </c>
      <c r="F73" s="5" t="n">
        <v>677000</v>
      </c>
      <c r="G73" s="5" t="n">
        <v>642000</v>
      </c>
      <c r="L73" s="5" t="n">
        <v>879000</v>
      </c>
      <c r="M73" s="5" t="n">
        <v>1319000</v>
      </c>
      <c r="N73" s="5" t="n">
        <v>5560000</v>
      </c>
      <c r="O73" s="5" t="n">
        <v>2167000</v>
      </c>
      <c r="P73" s="5" t="n">
        <v>1889000</v>
      </c>
    </row>
    <row r="74" spans="1:16">
      <c r="A74" s="4" t="s">
        <v>33</v>
      </c>
      <c r="B74" s="5" t="n">
        <v>50000</v>
      </c>
      <c r="C74" s="5" t="n">
        <v>61000</v>
      </c>
      <c r="F74" s="5" t="n">
        <v>48000</v>
      </c>
      <c r="G74" s="5" t="n">
        <v>43000</v>
      </c>
      <c r="L74" s="5" t="n">
        <v>111000</v>
      </c>
      <c r="M74" s="5" t="n">
        <v>91000</v>
      </c>
      <c r="N74" s="5" t="n">
        <v>183000</v>
      </c>
      <c r="O74" s="5" t="n">
        <v>163000</v>
      </c>
      <c r="P74" s="5" t="n">
        <v>221000</v>
      </c>
    </row>
    <row r="75" spans="1:16">
      <c r="A75" s="4" t="s">
        <v>34</v>
      </c>
      <c r="B75" s="5" t="n">
        <v>615000</v>
      </c>
      <c r="C75" s="5" t="n">
        <v>669000</v>
      </c>
      <c r="F75" s="5" t="n">
        <v>125000</v>
      </c>
      <c r="G75" s="5" t="n">
        <v>124000</v>
      </c>
      <c r="L75" s="5" t="n">
        <v>1284000</v>
      </c>
      <c r="M75" s="5" t="n">
        <v>249000</v>
      </c>
      <c r="N75" s="5" t="n">
        <v>565000</v>
      </c>
      <c r="O75" s="5" t="n">
        <v>371000</v>
      </c>
      <c r="P75" s="5" t="n">
        <v>253000</v>
      </c>
    </row>
    <row r="76" spans="1:16">
      <c r="A76" s="4" t="s">
        <v>35</v>
      </c>
      <c r="B76" s="5" t="n">
        <v>3305000</v>
      </c>
      <c r="C76" s="5" t="n">
        <v>3220000</v>
      </c>
      <c r="F76" s="5" t="n">
        <v>3064000</v>
      </c>
      <c r="G76" s="5" t="n">
        <v>666000</v>
      </c>
      <c r="L76" s="5" t="n">
        <v>6525000</v>
      </c>
      <c r="M76" s="5" t="n">
        <v>3730000</v>
      </c>
      <c r="N76" s="5" t="n">
        <v>9790000</v>
      </c>
      <c r="O76" s="5" t="n">
        <v>10461000</v>
      </c>
      <c r="P76" s="5" t="n">
        <v>8863000</v>
      </c>
    </row>
    <row r="77" spans="1:16">
      <c r="A77" s="4" t="s">
        <v>36</v>
      </c>
      <c r="B77" s="5" t="n">
        <v>951000</v>
      </c>
      <c r="C77" s="5" t="n">
        <v>610000</v>
      </c>
      <c r="F77" s="5" t="n">
        <v>834000</v>
      </c>
      <c r="G77" s="5" t="n">
        <v>2887000</v>
      </c>
      <c r="L77" s="5" t="n">
        <v>1561000</v>
      </c>
      <c r="M77" s="5" t="n">
        <v>3721000</v>
      </c>
      <c r="N77" s="5" t="n">
        <v>6101000</v>
      </c>
      <c r="O77" s="5" t="n">
        <v>3377000</v>
      </c>
      <c r="P77" s="5" t="n">
        <v>1138000</v>
      </c>
    </row>
    <row r="78" spans="1:16">
      <c r="A78" s="3" t="s">
        <v>37</v>
      </c>
    </row>
    <row r="79" spans="1:16">
      <c r="A79" s="4" t="s">
        <v>38</v>
      </c>
      <c r="B79" s="5" t="n">
        <v>88000</v>
      </c>
      <c r="C79" s="5" t="n">
        <v>90000</v>
      </c>
      <c r="F79" s="5" t="n">
        <v>93000</v>
      </c>
      <c r="G79" s="5" t="n">
        <v>-488000</v>
      </c>
      <c r="L79" s="5" t="n">
        <v>178000</v>
      </c>
      <c r="M79" s="5" t="n">
        <v>-395000</v>
      </c>
      <c r="N79" s="5" t="n">
        <v>-209000</v>
      </c>
      <c r="O79" s="5" t="n">
        <v>-77000</v>
      </c>
      <c r="P79" s="5" t="n">
        <v>-72000</v>
      </c>
    </row>
    <row r="80" spans="1:16">
      <c r="A80" s="4" t="s">
        <v>40</v>
      </c>
      <c r="B80" s="5" t="n">
        <v>88000</v>
      </c>
      <c r="C80" s="5" t="n">
        <v>90000</v>
      </c>
      <c r="F80" s="5" t="n">
        <v>93000</v>
      </c>
      <c r="G80" s="5" t="n">
        <v>-488000</v>
      </c>
      <c r="L80" s="5" t="n">
        <v>178000</v>
      </c>
      <c r="M80" s="5" t="n">
        <v>-395000</v>
      </c>
      <c r="N80" s="5" t="n">
        <v>-209000</v>
      </c>
      <c r="O80" s="5" t="n">
        <v>-77000</v>
      </c>
      <c r="P80" s="5" t="n">
        <v>-72000</v>
      </c>
    </row>
    <row r="81" spans="1:16">
      <c r="A81" s="4" t="s">
        <v>41</v>
      </c>
      <c r="B81" s="5" t="n">
        <v>863000</v>
      </c>
      <c r="C81" s="5" t="n">
        <v>520000</v>
      </c>
      <c r="F81" s="5" t="n">
        <v>741000</v>
      </c>
      <c r="G81" s="5" t="n">
        <v>3375000</v>
      </c>
      <c r="L81" s="5" t="n">
        <v>1383000</v>
      </c>
      <c r="M81" s="5" t="n">
        <v>4116000</v>
      </c>
      <c r="N81" s="5" t="n">
        <v>6310000</v>
      </c>
      <c r="O81" s="5" t="n">
        <v>3454000</v>
      </c>
      <c r="P81" s="5" t="n">
        <v>1210000</v>
      </c>
    </row>
    <row r="82" spans="1:16">
      <c r="A82" s="4" t="s">
        <v>941</v>
      </c>
      <c r="B82" s="5" t="n">
        <v>328000</v>
      </c>
      <c r="C82" s="5" t="n">
        <v>253000</v>
      </c>
      <c r="F82" s="5" t="n">
        <v>215000</v>
      </c>
      <c r="G82" s="5" t="n">
        <v>895000</v>
      </c>
      <c r="L82" s="5" t="n">
        <v>581000</v>
      </c>
      <c r="M82" s="5" t="n">
        <v>1110000</v>
      </c>
      <c r="N82" s="5" t="n">
        <v>1576000</v>
      </c>
      <c r="O82" s="5" t="n">
        <v>860000</v>
      </c>
      <c r="P82" s="5" t="n">
        <v>349000</v>
      </c>
    </row>
    <row r="83" spans="1:16">
      <c r="A83" s="4" t="s">
        <v>43</v>
      </c>
      <c r="B83" s="5" t="n">
        <v>535000</v>
      </c>
      <c r="C83" s="5" t="n">
        <v>267000</v>
      </c>
      <c r="F83" s="5" t="n">
        <v>526000</v>
      </c>
      <c r="G83" s="5" t="n">
        <v>2480000</v>
      </c>
      <c r="L83" s="5" t="n">
        <v>802000</v>
      </c>
      <c r="M83" s="5" t="n">
        <v>3006000</v>
      </c>
      <c r="N83" s="5" t="n">
        <v>4734000</v>
      </c>
      <c r="O83" s="5" t="n">
        <v>2594000</v>
      </c>
      <c r="P83" s="5" t="n">
        <v>861000</v>
      </c>
    </row>
    <row r="84" spans="1:16">
      <c r="A84" s="4" t="s">
        <v>44</v>
      </c>
      <c r="B84" s="5" t="n">
        <v>811000</v>
      </c>
      <c r="C84" s="5" t="n">
        <v>-873000</v>
      </c>
      <c r="F84" s="5" t="n">
        <v>381000</v>
      </c>
      <c r="G84" s="5" t="n">
        <v>1000</v>
      </c>
      <c r="L84" s="5" t="n">
        <v>-62000</v>
      </c>
      <c r="M84" s="5" t="n">
        <v>382000</v>
      </c>
      <c r="N84" s="5" t="n">
        <v>-1258000</v>
      </c>
      <c r="O84" s="5" t="n">
        <v>269000</v>
      </c>
      <c r="P84" s="5" t="n">
        <v>218000</v>
      </c>
    </row>
    <row r="85" spans="1:16">
      <c r="A85" s="4" t="s">
        <v>45</v>
      </c>
      <c r="B85" s="5" t="n">
        <v>1346000</v>
      </c>
      <c r="C85" s="5" t="n">
        <v>-606000</v>
      </c>
      <c r="F85" s="5" t="n">
        <v>907000</v>
      </c>
      <c r="G85" s="5" t="n">
        <v>2481000</v>
      </c>
      <c r="L85" s="5" t="n">
        <v>740000</v>
      </c>
      <c r="M85" s="5" t="n">
        <v>3388000</v>
      </c>
      <c r="N85" s="5" t="n">
        <v>3476000</v>
      </c>
      <c r="O85" s="5" t="n">
        <v>2863000</v>
      </c>
      <c r="P85" s="5" t="n">
        <v>1079000</v>
      </c>
    </row>
    <row r="86" spans="1:16">
      <c r="A86" s="4" t="s">
        <v>1065</v>
      </c>
    </row>
    <row r="87" spans="1:16">
      <c r="A87" s="3" t="s">
        <v>1059</v>
      </c>
    </row>
    <row r="88" spans="1:16">
      <c r="A88" s="4" t="s">
        <v>28</v>
      </c>
      <c r="B88" s="5" t="n">
        <v>-150000</v>
      </c>
      <c r="C88" s="5" t="n">
        <v>-136000</v>
      </c>
      <c r="F88" s="5" t="n">
        <v>-194000</v>
      </c>
      <c r="G88" s="5" t="n">
        <v>-169000</v>
      </c>
      <c r="L88" s="5" t="n">
        <v>-286000</v>
      </c>
      <c r="M88" s="5" t="n">
        <v>-363000</v>
      </c>
      <c r="N88" s="5" t="n">
        <v>-733000</v>
      </c>
      <c r="O88" s="5" t="n">
        <v>-673000</v>
      </c>
      <c r="P88" s="5" t="n">
        <v>-514000</v>
      </c>
    </row>
    <row r="89" spans="1:16">
      <c r="A89" s="3" t="s">
        <v>29</v>
      </c>
    </row>
    <row r="90" spans="1:16">
      <c r="A90" s="4" t="s">
        <v>31</v>
      </c>
      <c r="B90" s="5" t="n">
        <v>-150000</v>
      </c>
      <c r="C90" s="5" t="n">
        <v>-136000</v>
      </c>
      <c r="F90" s="5" t="n">
        <v>-194000</v>
      </c>
      <c r="G90" s="5" t="n">
        <v>-169000</v>
      </c>
      <c r="L90" s="5" t="n">
        <v>-286000</v>
      </c>
      <c r="M90" s="5" t="n">
        <v>-363000</v>
      </c>
      <c r="N90" s="5" t="n">
        <v>-733000</v>
      </c>
      <c r="O90" s="5" t="n">
        <v>-673000</v>
      </c>
      <c r="P90" s="5" t="n">
        <v>-514000</v>
      </c>
    </row>
    <row r="91" spans="1:16">
      <c r="A91" s="4" t="s">
        <v>35</v>
      </c>
      <c r="B91" s="5" t="n">
        <v>-150000</v>
      </c>
      <c r="C91" s="5" t="n">
        <v>-136000</v>
      </c>
      <c r="F91" s="5" t="n">
        <v>-194000</v>
      </c>
      <c r="G91" s="5" t="n">
        <v>-169000</v>
      </c>
      <c r="L91" s="5" t="n">
        <v>-286000</v>
      </c>
      <c r="M91" s="5" t="n">
        <v>-363000</v>
      </c>
      <c r="N91" s="5" t="n">
        <v>-733000</v>
      </c>
      <c r="O91" s="5" t="n">
        <v>-673000</v>
      </c>
      <c r="P91" s="5" t="n">
        <v>-514000</v>
      </c>
    </row>
    <row r="92" spans="1:16">
      <c r="A92" s="3" t="s">
        <v>37</v>
      </c>
    </row>
    <row r="93" spans="1:16">
      <c r="A93" s="4" t="s">
        <v>1206</v>
      </c>
      <c r="B93" s="5" t="n">
        <v>-9076000</v>
      </c>
      <c r="C93" s="5" t="n">
        <v>3516000</v>
      </c>
      <c r="F93" s="5" t="n">
        <v>8067000</v>
      </c>
      <c r="G93" s="5" t="n">
        <v>12571000</v>
      </c>
      <c r="L93" s="5" t="n">
        <v>-5560000</v>
      </c>
      <c r="M93" s="5" t="n">
        <v>20638000</v>
      </c>
      <c r="N93" s="5" t="n">
        <v>27358000</v>
      </c>
      <c r="O93" s="5" t="n">
        <v>37994000</v>
      </c>
      <c r="P93" s="5" t="n">
        <v>35235000</v>
      </c>
    </row>
    <row r="94" spans="1:16">
      <c r="A94" s="4" t="s">
        <v>40</v>
      </c>
      <c r="B94" s="5" t="n">
        <v>-9076000</v>
      </c>
      <c r="C94" s="5" t="n">
        <v>3516000</v>
      </c>
      <c r="F94" s="5" t="n">
        <v>8067000</v>
      </c>
      <c r="G94" s="5" t="n">
        <v>12571000</v>
      </c>
      <c r="L94" s="5" t="n">
        <v>-5560000</v>
      </c>
      <c r="M94" s="5" t="n">
        <v>20638000</v>
      </c>
      <c r="N94" s="5" t="n">
        <v>27358000</v>
      </c>
      <c r="O94" s="5" t="n">
        <v>37994000</v>
      </c>
      <c r="P94" s="5" t="n">
        <v>35235000</v>
      </c>
    </row>
    <row r="95" spans="1:16">
      <c r="A95" s="4" t="s">
        <v>41</v>
      </c>
      <c r="B95" s="5" t="n">
        <v>9076000</v>
      </c>
      <c r="C95" s="5" t="n">
        <v>-3516000</v>
      </c>
      <c r="F95" s="5" t="n">
        <v>-8067000</v>
      </c>
      <c r="G95" s="5" t="n">
        <v>-12571000</v>
      </c>
      <c r="L95" s="5" t="n">
        <v>5560000</v>
      </c>
      <c r="M95" s="5" t="n">
        <v>-20638000</v>
      </c>
      <c r="N95" s="5" t="n">
        <v>-27358000</v>
      </c>
      <c r="O95" s="5" t="n">
        <v>-37994000</v>
      </c>
      <c r="P95" s="5" t="n">
        <v>-35235000</v>
      </c>
    </row>
    <row r="96" spans="1:16">
      <c r="A96" s="4" t="s">
        <v>43</v>
      </c>
      <c r="B96" s="5" t="n">
        <v>9076000</v>
      </c>
      <c r="C96" s="5" t="n">
        <v>-3516000</v>
      </c>
      <c r="F96" s="5" t="n">
        <v>-8067000</v>
      </c>
      <c r="G96" s="5" t="n">
        <v>-12571000</v>
      </c>
      <c r="L96" s="5" t="n">
        <v>5560000</v>
      </c>
      <c r="M96" s="5" t="n">
        <v>-20638000</v>
      </c>
      <c r="N96" s="5" t="n">
        <v>-27358000</v>
      </c>
      <c r="O96" s="5" t="n">
        <v>-37994000</v>
      </c>
      <c r="P96" s="5" t="n">
        <v>-35235000</v>
      </c>
    </row>
    <row r="97" spans="1:16">
      <c r="A97" s="4" t="s">
        <v>44</v>
      </c>
      <c r="B97" s="5" t="n">
        <v>-811000</v>
      </c>
      <c r="C97" s="5" t="n">
        <v>873000</v>
      </c>
      <c r="F97" s="5" t="n">
        <v>-381000</v>
      </c>
      <c r="G97" s="5" t="n">
        <v>-1000</v>
      </c>
      <c r="L97" s="5" t="n">
        <v>62000</v>
      </c>
      <c r="M97" s="5" t="n">
        <v>-382000</v>
      </c>
      <c r="N97" s="5" t="n">
        <v>1258000</v>
      </c>
      <c r="O97" s="5" t="n">
        <v>-269000</v>
      </c>
      <c r="P97" s="5" t="n">
        <v>-218000</v>
      </c>
    </row>
    <row r="98" spans="1:16">
      <c r="A98" s="4" t="s">
        <v>45</v>
      </c>
      <c r="B98" s="6" t="n">
        <v>8265000</v>
      </c>
      <c r="C98" s="6" t="n">
        <v>-2643000</v>
      </c>
      <c r="F98" s="6" t="n">
        <v>-8448000</v>
      </c>
      <c r="G98" s="6" t="n">
        <v>-12572000</v>
      </c>
      <c r="L98" s="6" t="n">
        <v>5622000</v>
      </c>
      <c r="M98" s="6" t="n">
        <v>-21020000</v>
      </c>
      <c r="N98" s="6" t="n">
        <v>-26100000</v>
      </c>
      <c r="O98" s="6" t="n">
        <v>-38263000</v>
      </c>
      <c r="P98" s="6" t="n">
        <v>-35453000</v>
      </c>
    </row>
  </sheetData>
  <mergeCells count="4">
    <mergeCell ref="A1:A2"/>
    <mergeCell ref="B1:K1"/>
    <mergeCell ref="L1:M1"/>
    <mergeCell ref="N1:P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J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07</v>
      </c>
      <c r="B1" s="2" t="s">
        <v>2</v>
      </c>
      <c r="C1" s="2" t="s">
        <v>17</v>
      </c>
      <c r="D1" s="2" t="s">
        <v>18</v>
      </c>
      <c r="E1" s="2" t="s">
        <v>20</v>
      </c>
      <c r="F1" s="2" t="s">
        <v>21</v>
      </c>
      <c r="G1" s="2" t="s">
        <v>22</v>
      </c>
      <c r="H1" s="2" t="s">
        <v>26</v>
      </c>
      <c r="I1" s="2" t="s">
        <v>53</v>
      </c>
      <c r="J1" s="2" t="s">
        <v>54</v>
      </c>
    </row>
    <row r="2" spans="1:10">
      <c r="A2" s="3" t="s">
        <v>55</v>
      </c>
    </row>
    <row r="3" spans="1:10">
      <c r="A3" s="4" t="s">
        <v>56</v>
      </c>
      <c r="B3" s="6" t="n">
        <v>165017</v>
      </c>
      <c r="C3" s="6" t="n">
        <v>145013</v>
      </c>
      <c r="D3" s="6" t="n">
        <v>89095</v>
      </c>
      <c r="E3" s="6" t="n">
        <v>161998</v>
      </c>
      <c r="F3" s="6" t="n">
        <v>194566</v>
      </c>
      <c r="G3" s="6" t="n">
        <v>114254</v>
      </c>
      <c r="H3" s="6" t="n">
        <v>153020</v>
      </c>
      <c r="I3" s="6" t="n">
        <v>55535</v>
      </c>
      <c r="J3" s="6" t="n">
        <v>55535</v>
      </c>
    </row>
    <row r="4" spans="1:10">
      <c r="A4" s="4" t="s">
        <v>57</v>
      </c>
      <c r="B4" s="5" t="n">
        <v>23716</v>
      </c>
      <c r="C4" s="5" t="n">
        <v>29787</v>
      </c>
      <c r="D4" s="5" t="n">
        <v>43288</v>
      </c>
      <c r="G4" s="5" t="n">
        <v>38265</v>
      </c>
    </row>
    <row r="5" spans="1:10">
      <c r="A5" s="4" t="s">
        <v>592</v>
      </c>
      <c r="B5" s="5" t="n">
        <v>41834</v>
      </c>
      <c r="C5" s="5" t="n">
        <v>39220</v>
      </c>
      <c r="D5" s="5" t="n">
        <v>37697</v>
      </c>
      <c r="G5" s="5" t="n">
        <v>11658</v>
      </c>
    </row>
    <row r="6" spans="1:10">
      <c r="A6" s="4" t="s">
        <v>1067</v>
      </c>
      <c r="B6" s="5" t="n">
        <v>11372</v>
      </c>
      <c r="C6" s="5" t="n">
        <v>20392</v>
      </c>
      <c r="D6" s="5" t="n">
        <v>20553</v>
      </c>
      <c r="G6" s="5" t="n">
        <v>4605</v>
      </c>
    </row>
    <row r="7" spans="1:10">
      <c r="A7" s="4" t="s">
        <v>60</v>
      </c>
      <c r="B7" s="5" t="n">
        <v>23453</v>
      </c>
      <c r="C7" s="5" t="n">
        <v>23050</v>
      </c>
      <c r="D7" s="5" t="n">
        <v>27163</v>
      </c>
      <c r="G7" s="5" t="n">
        <v>9413</v>
      </c>
    </row>
    <row r="8" spans="1:10">
      <c r="A8" s="4" t="s">
        <v>61</v>
      </c>
      <c r="B8" s="5" t="n">
        <v>21090</v>
      </c>
      <c r="C8" s="5" t="n">
        <v>18889</v>
      </c>
      <c r="D8" s="5" t="n">
        <v>18988</v>
      </c>
      <c r="G8" s="5" t="n">
        <v>16674</v>
      </c>
    </row>
    <row r="9" spans="1:10">
      <c r="A9" s="4" t="s">
        <v>62</v>
      </c>
      <c r="B9" s="5" t="n">
        <v>9591</v>
      </c>
      <c r="C9" s="5" t="n">
        <v>9590</v>
      </c>
      <c r="D9" s="5" t="n">
        <v>9591</v>
      </c>
      <c r="G9" s="5" t="n">
        <v>3102</v>
      </c>
    </row>
    <row r="10" spans="1:10">
      <c r="A10" s="4" t="s">
        <v>63</v>
      </c>
      <c r="B10" s="5" t="n">
        <v>296073</v>
      </c>
      <c r="C10" s="5" t="n">
        <v>285941</v>
      </c>
      <c r="D10" s="5" t="n">
        <v>246375</v>
      </c>
      <c r="G10" s="5" t="n">
        <v>197971</v>
      </c>
    </row>
    <row r="11" spans="1:10">
      <c r="A11" s="3" t="s">
        <v>64</v>
      </c>
    </row>
    <row r="12" spans="1:10">
      <c r="A12" s="4" t="s">
        <v>65</v>
      </c>
      <c r="B12" s="5" t="n">
        <v>104521</v>
      </c>
      <c r="C12" s="5" t="n">
        <v>102759</v>
      </c>
      <c r="D12" s="5" t="n">
        <v>106085</v>
      </c>
      <c r="G12" s="5" t="n">
        <v>18710</v>
      </c>
    </row>
    <row r="13" spans="1:10">
      <c r="A13" s="4" t="s">
        <v>66</v>
      </c>
      <c r="B13" s="5" t="n">
        <v>857670</v>
      </c>
      <c r="C13" s="5" t="n">
        <v>857856</v>
      </c>
      <c r="D13" s="5" t="n">
        <v>857913</v>
      </c>
      <c r="G13" s="5" t="n">
        <v>180084</v>
      </c>
      <c r="H13" s="5" t="n">
        <v>180141</v>
      </c>
    </row>
    <row r="14" spans="1:10">
      <c r="A14" s="4" t="s">
        <v>67</v>
      </c>
      <c r="B14" s="5" t="n">
        <v>404132</v>
      </c>
      <c r="C14" s="5" t="n">
        <v>420103</v>
      </c>
      <c r="D14" s="5" t="n">
        <v>436785</v>
      </c>
      <c r="G14" s="5" t="n">
        <v>31535</v>
      </c>
    </row>
    <row r="15" spans="1:10">
      <c r="A15" s="4" t="s">
        <v>68</v>
      </c>
      <c r="B15" s="5" t="n">
        <v>7808</v>
      </c>
      <c r="C15" s="5" t="n">
        <v>8593</v>
      </c>
      <c r="D15" s="5" t="n">
        <v>9184</v>
      </c>
      <c r="G15" s="5" t="n">
        <v>699</v>
      </c>
    </row>
    <row r="16" spans="1:10">
      <c r="A16" s="4" t="s">
        <v>508</v>
      </c>
      <c r="G16" s="5" t="n">
        <v>87942</v>
      </c>
    </row>
    <row r="17" spans="1:10">
      <c r="A17" s="4" t="s">
        <v>69</v>
      </c>
      <c r="B17" s="5" t="n">
        <v>36915</v>
      </c>
      <c r="C17" s="5" t="n">
        <v>50012</v>
      </c>
      <c r="D17" s="5" t="n">
        <v>50943</v>
      </c>
      <c r="G17" s="5" t="n">
        <v>10386</v>
      </c>
    </row>
    <row r="18" spans="1:10">
      <c r="A18" s="4" t="s">
        <v>70</v>
      </c>
      <c r="B18" s="5" t="n">
        <v>1411046</v>
      </c>
      <c r="C18" s="5" t="n">
        <v>1439323</v>
      </c>
      <c r="D18" s="5" t="n">
        <v>1460910</v>
      </c>
      <c r="G18" s="5" t="n">
        <v>329356</v>
      </c>
    </row>
    <row r="19" spans="1:10">
      <c r="A19" s="4" t="s">
        <v>71</v>
      </c>
      <c r="B19" s="5" t="n">
        <v>1707119</v>
      </c>
      <c r="C19" s="5" t="n">
        <v>1725264</v>
      </c>
      <c r="D19" s="5" t="n">
        <v>1707285</v>
      </c>
      <c r="G19" s="5" t="n">
        <v>527327</v>
      </c>
    </row>
    <row r="20" spans="1:10">
      <c r="A20" s="3" t="s">
        <v>72</v>
      </c>
    </row>
    <row r="21" spans="1:10">
      <c r="A21" s="4" t="s">
        <v>73</v>
      </c>
      <c r="B21" s="5" t="n">
        <v>141211</v>
      </c>
      <c r="C21" s="5" t="n">
        <v>141649</v>
      </c>
      <c r="D21" s="5" t="n">
        <v>119157</v>
      </c>
      <c r="G21" s="5" t="n">
        <v>145022</v>
      </c>
    </row>
    <row r="22" spans="1:10">
      <c r="A22" s="4" t="s">
        <v>74</v>
      </c>
      <c r="B22" s="5" t="n">
        <v>36712</v>
      </c>
      <c r="C22" s="5" t="n">
        <v>113543</v>
      </c>
      <c r="D22" s="5" t="n">
        <v>104668</v>
      </c>
      <c r="G22" s="5" t="n">
        <v>53601</v>
      </c>
    </row>
    <row r="23" spans="1:10">
      <c r="A23" s="4" t="s">
        <v>75</v>
      </c>
      <c r="B23" s="5" t="n">
        <v>10000</v>
      </c>
      <c r="C23" s="5" t="n">
        <v>10000</v>
      </c>
      <c r="D23" s="5" t="n">
        <v>10000</v>
      </c>
      <c r="G23" s="5" t="n">
        <v>1030</v>
      </c>
    </row>
    <row r="24" spans="1:10">
      <c r="A24" s="4" t="s">
        <v>76</v>
      </c>
      <c r="B24" s="5" t="n">
        <v>267906</v>
      </c>
      <c r="C24" s="5" t="n">
        <v>265192</v>
      </c>
      <c r="D24" s="5" t="n">
        <v>233825</v>
      </c>
      <c r="G24" s="5" t="n">
        <v>199653</v>
      </c>
    </row>
    <row r="25" spans="1:10">
      <c r="A25" s="3" t="s">
        <v>77</v>
      </c>
    </row>
    <row r="26" spans="1:10">
      <c r="A26" s="4" t="s">
        <v>78</v>
      </c>
      <c r="B26" s="5" t="n">
        <v>49808</v>
      </c>
      <c r="C26" s="5" t="n">
        <v>59101</v>
      </c>
      <c r="D26" s="5" t="n">
        <v>57333</v>
      </c>
    </row>
    <row r="27" spans="1:10">
      <c r="A27" s="4" t="s">
        <v>79</v>
      </c>
      <c r="B27" s="5" t="n">
        <v>1157506</v>
      </c>
      <c r="C27" s="5" t="n">
        <v>1161731</v>
      </c>
      <c r="D27" s="5" t="n">
        <v>1178787</v>
      </c>
      <c r="G27" s="5" t="n">
        <v>101970</v>
      </c>
    </row>
    <row r="28" spans="1:10">
      <c r="A28" s="4" t="s">
        <v>80</v>
      </c>
      <c r="B28" s="5" t="n">
        <v>4927</v>
      </c>
      <c r="C28" s="5" t="n">
        <v>5381</v>
      </c>
      <c r="D28" s="5" t="n">
        <v>5867</v>
      </c>
      <c r="G28" s="5" t="n">
        <v>7100</v>
      </c>
    </row>
    <row r="29" spans="1:10">
      <c r="A29" s="4" t="s">
        <v>81</v>
      </c>
      <c r="B29" s="5" t="n">
        <v>1212241</v>
      </c>
      <c r="C29" s="5" t="n">
        <v>1226213</v>
      </c>
      <c r="D29" s="5" t="n">
        <v>1241987</v>
      </c>
      <c r="G29" s="5" t="n">
        <v>109070</v>
      </c>
    </row>
    <row r="30" spans="1:10">
      <c r="A30" s="4" t="s">
        <v>82</v>
      </c>
      <c r="B30" s="5" t="n">
        <v>1480147</v>
      </c>
      <c r="C30" s="5" t="n">
        <v>1491405</v>
      </c>
      <c r="D30" s="5" t="n">
        <v>1475812</v>
      </c>
      <c r="G30" s="5" t="n">
        <v>308723</v>
      </c>
    </row>
    <row r="31" spans="1:10">
      <c r="A31" s="3" t="s">
        <v>85</v>
      </c>
    </row>
    <row r="32" spans="1:10">
      <c r="A32" s="4" t="s">
        <v>1068</v>
      </c>
      <c r="B32" s="5" t="n">
        <v>91</v>
      </c>
      <c r="C32" s="6" t="n">
        <v>91</v>
      </c>
      <c r="D32" s="6" t="n">
        <v>90</v>
      </c>
      <c r="G32" s="6" t="n">
        <v>89</v>
      </c>
    </row>
    <row r="33" spans="1:10">
      <c r="A33" s="4" t="s">
        <v>1069</v>
      </c>
      <c r="C33" s="4" t="s">
        <v>84</v>
      </c>
      <c r="D33" s="4" t="s">
        <v>84</v>
      </c>
      <c r="G33" s="4" t="s">
        <v>84</v>
      </c>
    </row>
    <row r="34" spans="1:10">
      <c r="A34" s="4" t="s">
        <v>88</v>
      </c>
      <c r="B34" s="5" t="n">
        <v>253555</v>
      </c>
      <c r="C34" s="6" t="n">
        <v>248491</v>
      </c>
      <c r="D34" s="6" t="n">
        <v>245682</v>
      </c>
      <c r="G34" s="6" t="n">
        <v>231516</v>
      </c>
    </row>
    <row r="35" spans="1:10">
      <c r="A35" s="4" t="s">
        <v>89</v>
      </c>
      <c r="B35" s="5" t="n">
        <v>147879</v>
      </c>
      <c r="C35" s="5" t="n">
        <v>160621</v>
      </c>
      <c r="D35" s="5" t="n">
        <v>160152</v>
      </c>
      <c r="G35" s="5" t="n">
        <v>148012</v>
      </c>
    </row>
    <row r="36" spans="1:10">
      <c r="A36" s="4" t="s">
        <v>90</v>
      </c>
      <c r="B36" s="5" t="n">
        <v>1507</v>
      </c>
      <c r="C36" s="5" t="n">
        <v>696</v>
      </c>
      <c r="D36" s="5" t="n">
        <v>1569</v>
      </c>
      <c r="G36" s="5" t="n">
        <v>2827</v>
      </c>
    </row>
    <row r="37" spans="1:10">
      <c r="A37" s="4" t="s">
        <v>1070</v>
      </c>
      <c r="B37" s="5" t="n">
        <v>-176060</v>
      </c>
      <c r="C37" s="5" t="n">
        <v>-176040</v>
      </c>
      <c r="D37" s="5" t="n">
        <v>-176020</v>
      </c>
      <c r="G37" s="5" t="n">
        <v>-163840</v>
      </c>
    </row>
    <row r="38" spans="1:10">
      <c r="A38" s="4" t="s">
        <v>92</v>
      </c>
      <c r="B38" s="5" t="n">
        <v>226972</v>
      </c>
      <c r="C38" s="5" t="n">
        <v>233859</v>
      </c>
      <c r="D38" s="5" t="n">
        <v>231473</v>
      </c>
      <c r="G38" s="5" t="n">
        <v>218604</v>
      </c>
    </row>
    <row r="39" spans="1:10">
      <c r="A39" s="4" t="s">
        <v>93</v>
      </c>
      <c r="B39" s="5" t="n">
        <v>1707119</v>
      </c>
      <c r="C39" s="5" t="n">
        <v>1725264</v>
      </c>
      <c r="D39" s="5" t="n">
        <v>1707285</v>
      </c>
      <c r="G39" s="5" t="n">
        <v>527327</v>
      </c>
    </row>
    <row r="40" spans="1:10">
      <c r="A40" s="4" t="s">
        <v>1060</v>
      </c>
    </row>
    <row r="41" spans="1:10">
      <c r="A41" s="3" t="s">
        <v>64</v>
      </c>
    </row>
    <row r="42" spans="1:10">
      <c r="A42" s="4" t="s">
        <v>1071</v>
      </c>
      <c r="B42" s="5" t="n">
        <v>226972</v>
      </c>
      <c r="C42" s="5" t="n">
        <v>233859</v>
      </c>
      <c r="D42" s="5" t="n">
        <v>231473</v>
      </c>
      <c r="G42" s="5" t="n">
        <v>218604</v>
      </c>
    </row>
    <row r="43" spans="1:10">
      <c r="A43" s="4" t="s">
        <v>70</v>
      </c>
      <c r="B43" s="5" t="n">
        <v>226972</v>
      </c>
      <c r="C43" s="5" t="n">
        <v>233859</v>
      </c>
      <c r="D43" s="5" t="n">
        <v>231473</v>
      </c>
      <c r="G43" s="5" t="n">
        <v>218604</v>
      </c>
    </row>
    <row r="44" spans="1:10">
      <c r="A44" s="4" t="s">
        <v>71</v>
      </c>
      <c r="B44" s="5" t="n">
        <v>226972</v>
      </c>
      <c r="C44" s="5" t="n">
        <v>233859</v>
      </c>
      <c r="D44" s="5" t="n">
        <v>231473</v>
      </c>
      <c r="G44" s="5" t="n">
        <v>218604</v>
      </c>
    </row>
    <row r="45" spans="1:10">
      <c r="A45" s="3" t="s">
        <v>85</v>
      </c>
    </row>
    <row r="46" spans="1:10">
      <c r="A46" s="4" t="s">
        <v>1068</v>
      </c>
      <c r="B46" s="5" t="n">
        <v>91</v>
      </c>
      <c r="C46" s="5" t="n">
        <v>91</v>
      </c>
      <c r="D46" s="5" t="n">
        <v>90</v>
      </c>
      <c r="G46" s="5" t="n">
        <v>89</v>
      </c>
    </row>
    <row r="47" spans="1:10">
      <c r="A47" s="4" t="s">
        <v>88</v>
      </c>
      <c r="B47" s="5" t="n">
        <v>253555</v>
      </c>
      <c r="C47" s="5" t="n">
        <v>248491</v>
      </c>
      <c r="D47" s="5" t="n">
        <v>245682</v>
      </c>
      <c r="G47" s="5" t="n">
        <v>231516</v>
      </c>
    </row>
    <row r="48" spans="1:10">
      <c r="A48" s="4" t="s">
        <v>89</v>
      </c>
      <c r="B48" s="5" t="n">
        <v>147879</v>
      </c>
      <c r="C48" s="5" t="n">
        <v>160621</v>
      </c>
      <c r="D48" s="5" t="n">
        <v>160152</v>
      </c>
      <c r="G48" s="5" t="n">
        <v>148012</v>
      </c>
    </row>
    <row r="49" spans="1:10">
      <c r="A49" s="4" t="s">
        <v>90</v>
      </c>
      <c r="B49" s="5" t="n">
        <v>1507</v>
      </c>
      <c r="C49" s="5" t="n">
        <v>696</v>
      </c>
      <c r="D49" s="5" t="n">
        <v>1569</v>
      </c>
      <c r="G49" s="5" t="n">
        <v>2827</v>
      </c>
    </row>
    <row r="50" spans="1:10">
      <c r="A50" s="4" t="s">
        <v>1070</v>
      </c>
      <c r="B50" s="5" t="n">
        <v>-176060</v>
      </c>
      <c r="C50" s="5" t="n">
        <v>-176040</v>
      </c>
      <c r="D50" s="5" t="n">
        <v>-176020</v>
      </c>
      <c r="G50" s="5" t="n">
        <v>-163840</v>
      </c>
    </row>
    <row r="51" spans="1:10">
      <c r="A51" s="4" t="s">
        <v>92</v>
      </c>
      <c r="B51" s="5" t="n">
        <v>226972</v>
      </c>
      <c r="C51" s="5" t="n">
        <v>233859</v>
      </c>
      <c r="D51" s="5" t="n">
        <v>231473</v>
      </c>
      <c r="G51" s="5" t="n">
        <v>218604</v>
      </c>
    </row>
    <row r="52" spans="1:10">
      <c r="A52" s="4" t="s">
        <v>93</v>
      </c>
      <c r="B52" s="5" t="n">
        <v>226972</v>
      </c>
      <c r="C52" s="5" t="n">
        <v>233859</v>
      </c>
      <c r="D52" s="5" t="n">
        <v>231473</v>
      </c>
      <c r="G52" s="5" t="n">
        <v>218604</v>
      </c>
    </row>
    <row r="53" spans="1:10">
      <c r="A53" s="4" t="s">
        <v>1062</v>
      </c>
    </row>
    <row r="54" spans="1:10">
      <c r="A54" s="3" t="s">
        <v>55</v>
      </c>
    </row>
    <row r="55" spans="1:10">
      <c r="A55" s="4" t="s">
        <v>56</v>
      </c>
      <c r="B55" s="5" t="n">
        <v>136790</v>
      </c>
      <c r="C55" s="5" t="n">
        <v>120435</v>
      </c>
      <c r="D55" s="5" t="n">
        <v>68143</v>
      </c>
      <c r="E55" s="5" t="n">
        <v>142775</v>
      </c>
      <c r="F55" s="5" t="n">
        <v>178319</v>
      </c>
      <c r="G55" s="5" t="n">
        <v>100573</v>
      </c>
      <c r="H55" s="5" t="n">
        <v>141640</v>
      </c>
      <c r="I55" s="5" t="n">
        <v>47766</v>
      </c>
    </row>
    <row r="56" spans="1:10">
      <c r="A56" s="4" t="s">
        <v>57</v>
      </c>
      <c r="B56" s="5" t="n">
        <v>19721</v>
      </c>
      <c r="C56" s="5" t="n">
        <v>26950</v>
      </c>
      <c r="D56" s="5" t="n">
        <v>40157</v>
      </c>
      <c r="G56" s="5" t="n">
        <v>34458</v>
      </c>
    </row>
    <row r="57" spans="1:10">
      <c r="A57" s="4" t="s">
        <v>592</v>
      </c>
      <c r="B57" s="5" t="n">
        <v>5989</v>
      </c>
      <c r="C57" s="5" t="n">
        <v>6294</v>
      </c>
      <c r="D57" s="5" t="n">
        <v>6578</v>
      </c>
      <c r="G57" s="5" t="n">
        <v>9030</v>
      </c>
    </row>
    <row r="58" spans="1:10">
      <c r="A58" s="4" t="s">
        <v>1067</v>
      </c>
      <c r="B58" s="5" t="n">
        <v>3183</v>
      </c>
      <c r="C58" s="5" t="n">
        <v>3846</v>
      </c>
      <c r="D58" s="5" t="n">
        <v>3416</v>
      </c>
      <c r="G58" s="5" t="n">
        <v>4451</v>
      </c>
    </row>
    <row r="59" spans="1:10">
      <c r="A59" s="4" t="s">
        <v>60</v>
      </c>
      <c r="B59" s="5" t="n">
        <v>10075</v>
      </c>
      <c r="C59" s="5" t="n">
        <v>9312</v>
      </c>
      <c r="D59" s="5" t="n">
        <v>10595</v>
      </c>
      <c r="G59" s="5" t="n">
        <v>9413</v>
      </c>
    </row>
    <row r="60" spans="1:10">
      <c r="A60" s="4" t="s">
        <v>61</v>
      </c>
      <c r="B60" s="5" t="n">
        <v>7752</v>
      </c>
      <c r="C60" s="5" t="n">
        <v>7836</v>
      </c>
      <c r="D60" s="5" t="n">
        <v>7143</v>
      </c>
      <c r="G60" s="5" t="n">
        <v>10300</v>
      </c>
    </row>
    <row r="61" spans="1:10">
      <c r="A61" s="4" t="s">
        <v>62</v>
      </c>
      <c r="B61" s="5" t="n">
        <v>2743</v>
      </c>
      <c r="C61" s="5" t="n">
        <v>2743</v>
      </c>
      <c r="D61" s="5" t="n">
        <v>2743</v>
      </c>
      <c r="G61" s="5" t="n">
        <v>3102</v>
      </c>
    </row>
    <row r="62" spans="1:10">
      <c r="A62" s="4" t="s">
        <v>1072</v>
      </c>
      <c r="B62" s="5" t="n">
        <v>39338</v>
      </c>
      <c r="C62" s="5" t="n">
        <v>32512</v>
      </c>
      <c r="D62" s="5" t="n">
        <v>18038</v>
      </c>
      <c r="G62" s="5" t="n">
        <v>20005</v>
      </c>
    </row>
    <row r="63" spans="1:10">
      <c r="A63" s="4" t="s">
        <v>63</v>
      </c>
      <c r="B63" s="5" t="n">
        <v>225591</v>
      </c>
      <c r="C63" s="5" t="n">
        <v>209928</v>
      </c>
      <c r="D63" s="5" t="n">
        <v>156813</v>
      </c>
      <c r="G63" s="5" t="n">
        <v>191332</v>
      </c>
    </row>
    <row r="64" spans="1:10">
      <c r="A64" s="3" t="s">
        <v>64</v>
      </c>
    </row>
    <row r="65" spans="1:10">
      <c r="A65" s="4" t="s">
        <v>65</v>
      </c>
      <c r="B65" s="5" t="n">
        <v>19467</v>
      </c>
      <c r="C65" s="5" t="n">
        <v>17409</v>
      </c>
      <c r="D65" s="5" t="n">
        <v>17864</v>
      </c>
      <c r="G65" s="5" t="n">
        <v>18282</v>
      </c>
    </row>
    <row r="66" spans="1:10">
      <c r="A66" s="4" t="s">
        <v>66</v>
      </c>
      <c r="B66" s="5" t="n">
        <v>148076</v>
      </c>
      <c r="C66" s="5" t="n">
        <v>148278</v>
      </c>
      <c r="D66" s="5" t="n">
        <v>148278</v>
      </c>
      <c r="G66" s="5" t="n">
        <v>139839</v>
      </c>
    </row>
    <row r="67" spans="1:10">
      <c r="A67" s="4" t="s">
        <v>67</v>
      </c>
      <c r="B67" s="5" t="n">
        <v>22589</v>
      </c>
      <c r="C67" s="5" t="n">
        <v>23260</v>
      </c>
      <c r="D67" s="5" t="n">
        <v>24771</v>
      </c>
      <c r="G67" s="5" t="n">
        <v>30229</v>
      </c>
    </row>
    <row r="68" spans="1:10">
      <c r="A68" s="4" t="s">
        <v>68</v>
      </c>
      <c r="B68" s="5" t="n">
        <v>3994</v>
      </c>
      <c r="C68" s="5" t="n">
        <v>4411</v>
      </c>
      <c r="D68" s="5" t="n">
        <v>4411</v>
      </c>
      <c r="G68" s="5" t="n">
        <v>699</v>
      </c>
    </row>
    <row r="69" spans="1:10">
      <c r="A69" s="4" t="s">
        <v>1071</v>
      </c>
      <c r="B69" s="5" t="n">
        <v>153927</v>
      </c>
      <c r="C69" s="5" t="n">
        <v>149599</v>
      </c>
      <c r="D69" s="5" t="n">
        <v>147195</v>
      </c>
      <c r="G69" s="5" t="n">
        <v>113350</v>
      </c>
    </row>
    <row r="70" spans="1:10">
      <c r="A70" s="4" t="s">
        <v>508</v>
      </c>
      <c r="B70" s="5" t="n">
        <v>85754</v>
      </c>
      <c r="C70" s="5" t="n">
        <v>76460</v>
      </c>
      <c r="D70" s="5" t="n">
        <v>78229</v>
      </c>
      <c r="G70" s="5" t="n">
        <v>88253</v>
      </c>
    </row>
    <row r="71" spans="1:10">
      <c r="A71" s="4" t="s">
        <v>69</v>
      </c>
      <c r="B71" s="5" t="n">
        <v>32453</v>
      </c>
      <c r="C71" s="5" t="n">
        <v>46090</v>
      </c>
      <c r="D71" s="5" t="n">
        <v>47508</v>
      </c>
      <c r="G71" s="5" t="n">
        <v>10311</v>
      </c>
    </row>
    <row r="72" spans="1:10">
      <c r="A72" s="4" t="s">
        <v>1072</v>
      </c>
      <c r="B72" s="5" t="n">
        <v>1130380</v>
      </c>
      <c r="C72" s="5" t="n">
        <v>1130380</v>
      </c>
      <c r="D72" s="5" t="n">
        <v>1130380</v>
      </c>
      <c r="G72" s="5" t="n">
        <v>61936</v>
      </c>
    </row>
    <row r="73" spans="1:10">
      <c r="A73" s="4" t="s">
        <v>70</v>
      </c>
      <c r="B73" s="5" t="n">
        <v>1599821</v>
      </c>
      <c r="C73" s="5" t="n">
        <v>1597383</v>
      </c>
      <c r="D73" s="5" t="n">
        <v>1598636</v>
      </c>
      <c r="G73" s="5" t="n">
        <v>462899</v>
      </c>
    </row>
    <row r="74" spans="1:10">
      <c r="A74" s="4" t="s">
        <v>71</v>
      </c>
      <c r="B74" s="5" t="n">
        <v>1825412</v>
      </c>
      <c r="C74" s="5" t="n">
        <v>1807311</v>
      </c>
      <c r="D74" s="5" t="n">
        <v>1755449</v>
      </c>
      <c r="G74" s="5" t="n">
        <v>654231</v>
      </c>
    </row>
    <row r="75" spans="1:10">
      <c r="A75" s="3" t="s">
        <v>72</v>
      </c>
    </row>
    <row r="76" spans="1:10">
      <c r="A76" s="4" t="s">
        <v>73</v>
      </c>
      <c r="B76" s="5" t="n">
        <v>134604</v>
      </c>
      <c r="C76" s="5" t="n">
        <v>136839</v>
      </c>
      <c r="D76" s="5" t="n">
        <v>111375</v>
      </c>
      <c r="G76" s="5" t="n">
        <v>137089</v>
      </c>
    </row>
    <row r="77" spans="1:10">
      <c r="A77" s="4" t="s">
        <v>74</v>
      </c>
      <c r="B77" s="5" t="n">
        <v>101269</v>
      </c>
      <c r="C77" s="5" t="n">
        <v>85689</v>
      </c>
      <c r="D77" s="5" t="n">
        <v>61544</v>
      </c>
      <c r="G77" s="5" t="n">
        <v>51324</v>
      </c>
    </row>
    <row r="78" spans="1:10">
      <c r="A78" s="4" t="s">
        <v>75</v>
      </c>
      <c r="B78" s="5" t="n">
        <v>10000</v>
      </c>
      <c r="C78" s="5" t="n">
        <v>10000</v>
      </c>
      <c r="D78" s="5" t="n">
        <v>10000</v>
      </c>
      <c r="G78" s="5" t="n">
        <v>1030</v>
      </c>
    </row>
    <row r="79" spans="1:10">
      <c r="A79" s="4" t="s">
        <v>1072</v>
      </c>
      <c r="B79" s="5" t="n">
        <v>161593</v>
      </c>
      <c r="C79" s="5" t="n">
        <v>156536</v>
      </c>
      <c r="D79" s="5" t="n">
        <v>152802</v>
      </c>
      <c r="G79" s="5" t="n">
        <v>135542</v>
      </c>
    </row>
    <row r="80" spans="1:10">
      <c r="A80" s="4" t="s">
        <v>76</v>
      </c>
      <c r="B80" s="5" t="n">
        <v>407466</v>
      </c>
      <c r="C80" s="5" t="n">
        <v>389064</v>
      </c>
      <c r="D80" s="5" t="n">
        <v>335721</v>
      </c>
      <c r="G80" s="5" t="n">
        <v>324985</v>
      </c>
    </row>
    <row r="81" spans="1:10">
      <c r="A81" s="3" t="s">
        <v>77</v>
      </c>
    </row>
    <row r="82" spans="1:10">
      <c r="A82" s="4" t="s">
        <v>78</v>
      </c>
      <c r="B82" s="5" t="n">
        <v>1072</v>
      </c>
      <c r="C82" s="5" t="n">
        <v>1071</v>
      </c>
      <c r="D82" s="5" t="n">
        <v>1072</v>
      </c>
    </row>
    <row r="83" spans="1:10">
      <c r="A83" s="4" t="s">
        <v>79</v>
      </c>
      <c r="B83" s="5" t="n">
        <v>1157506</v>
      </c>
      <c r="C83" s="5" t="n">
        <v>1161731</v>
      </c>
      <c r="D83" s="5" t="n">
        <v>1178787</v>
      </c>
      <c r="G83" s="5" t="n">
        <v>101970</v>
      </c>
    </row>
    <row r="84" spans="1:10">
      <c r="A84" s="4" t="s">
        <v>80</v>
      </c>
      <c r="B84" s="5" t="n">
        <v>4487</v>
      </c>
      <c r="C84" s="5" t="n">
        <v>4924</v>
      </c>
      <c r="D84" s="5" t="n">
        <v>5377</v>
      </c>
      <c r="G84" s="5" t="n">
        <v>7100</v>
      </c>
    </row>
    <row r="85" spans="1:10">
      <c r="A85" s="4" t="s">
        <v>1072</v>
      </c>
      <c r="G85" s="5" t="n">
        <v>1572</v>
      </c>
    </row>
    <row r="86" spans="1:10">
      <c r="A86" s="4" t="s">
        <v>81</v>
      </c>
      <c r="B86" s="5" t="n">
        <v>1163065</v>
      </c>
      <c r="C86" s="5" t="n">
        <v>1167726</v>
      </c>
      <c r="D86" s="5" t="n">
        <v>1185236</v>
      </c>
      <c r="G86" s="5" t="n">
        <v>110642</v>
      </c>
    </row>
    <row r="87" spans="1:10">
      <c r="A87" s="4" t="s">
        <v>82</v>
      </c>
      <c r="B87" s="5" t="n">
        <v>1567350</v>
      </c>
      <c r="C87" s="5" t="n">
        <v>1556790</v>
      </c>
      <c r="G87" s="5" t="n">
        <v>429703</v>
      </c>
    </row>
    <row r="88" spans="1:10">
      <c r="A88" s="3" t="s">
        <v>85</v>
      </c>
    </row>
    <row r="89" spans="1:10">
      <c r="A89" s="4" t="s">
        <v>88</v>
      </c>
      <c r="B89" s="5" t="n">
        <v>91843</v>
      </c>
      <c r="C89" s="5" t="n">
        <v>87202</v>
      </c>
      <c r="D89" s="5" t="n">
        <v>69654</v>
      </c>
      <c r="G89" s="5" t="n">
        <v>67694</v>
      </c>
    </row>
    <row r="90" spans="1:10">
      <c r="A90" s="4" t="s">
        <v>89</v>
      </c>
      <c r="B90" s="5" t="n">
        <v>161531</v>
      </c>
      <c r="C90" s="5" t="n">
        <v>162623</v>
      </c>
      <c r="D90" s="5" t="n">
        <v>163269</v>
      </c>
      <c r="G90" s="5" t="n">
        <v>148083</v>
      </c>
    </row>
    <row r="91" spans="1:10">
      <c r="A91" s="4" t="s">
        <v>90</v>
      </c>
      <c r="B91" s="5" t="n">
        <v>1507</v>
      </c>
      <c r="C91" s="5" t="n">
        <v>696</v>
      </c>
      <c r="D91" s="5" t="n">
        <v>1569</v>
      </c>
      <c r="G91" s="5" t="n">
        <v>2827</v>
      </c>
    </row>
    <row r="92" spans="1:10">
      <c r="A92" s="4" t="s">
        <v>92</v>
      </c>
      <c r="B92" s="5" t="n">
        <v>254881</v>
      </c>
      <c r="C92" s="5" t="n">
        <v>250521</v>
      </c>
      <c r="D92" s="5" t="n">
        <v>234492</v>
      </c>
      <c r="G92" s="5" t="n">
        <v>218604</v>
      </c>
    </row>
    <row r="93" spans="1:10">
      <c r="A93" s="4" t="s">
        <v>93</v>
      </c>
      <c r="B93" s="5" t="n">
        <v>1825412</v>
      </c>
      <c r="C93" s="5" t="n">
        <v>1807311</v>
      </c>
      <c r="D93" s="5" t="n">
        <v>1755449</v>
      </c>
      <c r="G93" s="5" t="n">
        <v>654231</v>
      </c>
    </row>
    <row r="94" spans="1:10">
      <c r="A94" s="4" t="s">
        <v>1063</v>
      </c>
    </row>
    <row r="95" spans="1:10">
      <c r="A95" s="3" t="s">
        <v>55</v>
      </c>
    </row>
    <row r="96" spans="1:10">
      <c r="A96" s="4" t="s">
        <v>56</v>
      </c>
      <c r="B96" s="5" t="n">
        <v>16523</v>
      </c>
      <c r="C96" s="5" t="n">
        <v>13315</v>
      </c>
      <c r="D96" s="5" t="n">
        <v>6489</v>
      </c>
      <c r="E96" s="5" t="n">
        <v>2291</v>
      </c>
      <c r="F96" s="5" t="n">
        <v>2531</v>
      </c>
      <c r="G96" s="5" t="n">
        <v>2149</v>
      </c>
      <c r="H96" s="5" t="n">
        <v>482</v>
      </c>
      <c r="I96" s="5" t="n">
        <v>71</v>
      </c>
    </row>
    <row r="97" spans="1:10">
      <c r="A97" s="4" t="s">
        <v>592</v>
      </c>
      <c r="B97" s="5" t="n">
        <v>35845</v>
      </c>
      <c r="C97" s="5" t="n">
        <v>32925</v>
      </c>
      <c r="D97" s="5" t="n">
        <v>31116</v>
      </c>
      <c r="G97" s="5" t="n">
        <v>2622</v>
      </c>
    </row>
    <row r="98" spans="1:10">
      <c r="A98" s="4" t="s">
        <v>1067</v>
      </c>
      <c r="B98" s="5" t="n">
        <v>23736</v>
      </c>
      <c r="C98" s="5" t="n">
        <v>29870</v>
      </c>
      <c r="D98" s="5" t="n">
        <v>16992</v>
      </c>
    </row>
    <row r="99" spans="1:10">
      <c r="A99" s="4" t="s">
        <v>60</v>
      </c>
      <c r="B99" s="5" t="n">
        <v>13378</v>
      </c>
      <c r="C99" s="5" t="n">
        <v>13738</v>
      </c>
      <c r="D99" s="5" t="n">
        <v>16568</v>
      </c>
    </row>
    <row r="100" spans="1:10">
      <c r="A100" s="4" t="s">
        <v>61</v>
      </c>
      <c r="B100" s="5" t="n">
        <v>3789</v>
      </c>
      <c r="C100" s="5" t="n">
        <v>2523</v>
      </c>
      <c r="D100" s="5" t="n">
        <v>2821</v>
      </c>
      <c r="G100" s="5" t="n">
        <v>20</v>
      </c>
    </row>
    <row r="101" spans="1:10">
      <c r="A101" s="4" t="s">
        <v>62</v>
      </c>
      <c r="B101" s="5" t="n">
        <v>6848</v>
      </c>
      <c r="C101" s="5" t="n">
        <v>6847</v>
      </c>
      <c r="D101" s="5" t="n">
        <v>6848</v>
      </c>
    </row>
    <row r="102" spans="1:10">
      <c r="A102" s="4" t="s">
        <v>1072</v>
      </c>
      <c r="B102" s="5" t="n">
        <v>160054</v>
      </c>
      <c r="C102" s="5" t="n">
        <v>155182</v>
      </c>
      <c r="D102" s="5" t="n">
        <v>151179</v>
      </c>
      <c r="G102" s="5" t="n">
        <v>135542</v>
      </c>
    </row>
    <row r="103" spans="1:10">
      <c r="A103" s="4" t="s">
        <v>63</v>
      </c>
      <c r="B103" s="5" t="n">
        <v>260173</v>
      </c>
      <c r="C103" s="5" t="n">
        <v>249400</v>
      </c>
      <c r="D103" s="5" t="n">
        <v>232013</v>
      </c>
      <c r="G103" s="5" t="n">
        <v>140333</v>
      </c>
    </row>
    <row r="104" spans="1:10">
      <c r="A104" s="3" t="s">
        <v>64</v>
      </c>
    </row>
    <row r="105" spans="1:10">
      <c r="A105" s="4" t="s">
        <v>65</v>
      </c>
      <c r="B105" s="5" t="n">
        <v>84649</v>
      </c>
      <c r="C105" s="5" t="n">
        <v>84865</v>
      </c>
      <c r="D105" s="5" t="n">
        <v>87898</v>
      </c>
      <c r="G105" s="5" t="n">
        <v>56</v>
      </c>
    </row>
    <row r="106" spans="1:10">
      <c r="A106" s="4" t="s">
        <v>66</v>
      </c>
      <c r="B106" s="5" t="n">
        <v>708923</v>
      </c>
      <c r="C106" s="5" t="n">
        <v>708922</v>
      </c>
      <c r="D106" s="5" t="n">
        <v>708922</v>
      </c>
      <c r="G106" s="5" t="n">
        <v>39470</v>
      </c>
    </row>
    <row r="107" spans="1:10">
      <c r="A107" s="4" t="s">
        <v>67</v>
      </c>
      <c r="B107" s="5" t="n">
        <v>373600</v>
      </c>
      <c r="C107" s="5" t="n">
        <v>388281</v>
      </c>
      <c r="D107" s="5" t="n">
        <v>402816</v>
      </c>
      <c r="G107" s="5" t="n">
        <v>499</v>
      </c>
    </row>
    <row r="108" spans="1:10">
      <c r="A108" s="4" t="s">
        <v>68</v>
      </c>
      <c r="B108" s="5" t="n">
        <v>3814</v>
      </c>
      <c r="C108" s="5" t="n">
        <v>4182</v>
      </c>
      <c r="D108" s="5" t="n">
        <v>4773</v>
      </c>
    </row>
    <row r="109" spans="1:10">
      <c r="A109" s="4" t="s">
        <v>508</v>
      </c>
      <c r="B109" s="5" t="n">
        <v>22467</v>
      </c>
      <c r="C109" s="5" t="n">
        <v>22467</v>
      </c>
    </row>
    <row r="110" spans="1:10">
      <c r="A110" s="4" t="s">
        <v>69</v>
      </c>
      <c r="B110" s="5" t="n">
        <v>3923</v>
      </c>
      <c r="C110" s="5" t="n">
        <v>3413</v>
      </c>
      <c r="D110" s="5" t="n">
        <v>3366</v>
      </c>
    </row>
    <row r="111" spans="1:10">
      <c r="A111" s="4" t="s">
        <v>1072</v>
      </c>
      <c r="G111" s="5" t="n">
        <v>61936</v>
      </c>
    </row>
    <row r="112" spans="1:10">
      <c r="A112" s="4" t="s">
        <v>70</v>
      </c>
      <c r="B112" s="5" t="n">
        <v>1197376</v>
      </c>
      <c r="C112" s="5" t="n">
        <v>1212130</v>
      </c>
      <c r="D112" s="5" t="n">
        <v>1207775</v>
      </c>
      <c r="G112" s="5" t="n">
        <v>40025</v>
      </c>
    </row>
    <row r="113" spans="1:10">
      <c r="A113" s="4" t="s">
        <v>71</v>
      </c>
      <c r="B113" s="5" t="n">
        <v>1457549</v>
      </c>
      <c r="C113" s="5" t="n">
        <v>1461530</v>
      </c>
      <c r="D113" s="5" t="n">
        <v>1439788</v>
      </c>
      <c r="G113" s="5" t="n">
        <v>180358</v>
      </c>
    </row>
    <row r="114" spans="1:10">
      <c r="A114" s="3" t="s">
        <v>72</v>
      </c>
    </row>
    <row r="115" spans="1:10">
      <c r="A115" s="4" t="s">
        <v>73</v>
      </c>
      <c r="B115" s="5" t="n">
        <v>231</v>
      </c>
      <c r="C115" s="5" t="n">
        <v>297</v>
      </c>
      <c r="D115" s="5" t="n">
        <v>140</v>
      </c>
    </row>
    <row r="116" spans="1:10">
      <c r="A116" s="4" t="s">
        <v>74</v>
      </c>
      <c r="B116" s="5" t="n">
        <v>29670</v>
      </c>
      <c r="C116" s="5" t="n">
        <v>35216</v>
      </c>
      <c r="D116" s="5" t="n">
        <v>41395</v>
      </c>
      <c r="G116" s="5" t="n">
        <v>1398</v>
      </c>
    </row>
    <row r="117" spans="1:10">
      <c r="A117" s="4" t="s">
        <v>1072</v>
      </c>
      <c r="B117" s="5" t="n">
        <v>30907</v>
      </c>
      <c r="C117" s="5" t="n">
        <v>22949</v>
      </c>
      <c r="D117" s="5" t="n">
        <v>8159</v>
      </c>
    </row>
    <row r="118" spans="1:10">
      <c r="A118" s="4" t="s">
        <v>76</v>
      </c>
      <c r="B118" s="5" t="n">
        <v>60808</v>
      </c>
      <c r="C118" s="5" t="n">
        <v>58462</v>
      </c>
      <c r="D118" s="5" t="n">
        <v>49694</v>
      </c>
      <c r="G118" s="5" t="n">
        <v>1398</v>
      </c>
    </row>
    <row r="119" spans="1:10">
      <c r="A119" s="3" t="s">
        <v>77</v>
      </c>
    </row>
    <row r="120" spans="1:10">
      <c r="A120" s="4" t="s">
        <v>78</v>
      </c>
      <c r="B120" s="5" t="n">
        <v>156957</v>
      </c>
      <c r="C120" s="5" t="n">
        <v>156957</v>
      </c>
      <c r="D120" s="5" t="n">
        <v>134490</v>
      </c>
    </row>
    <row r="121" spans="1:10">
      <c r="A121" s="4" t="s">
        <v>80</v>
      </c>
      <c r="B121" s="5" t="n">
        <v>440</v>
      </c>
      <c r="C121" s="5" t="n">
        <v>457</v>
      </c>
      <c r="D121" s="5" t="n">
        <v>490</v>
      </c>
    </row>
    <row r="122" spans="1:10">
      <c r="A122" s="4" t="s">
        <v>1072</v>
      </c>
      <c r="B122" s="5" t="n">
        <v>1130380</v>
      </c>
      <c r="C122" s="5" t="n">
        <v>1130380</v>
      </c>
      <c r="D122" s="5" t="n">
        <v>1130380</v>
      </c>
    </row>
    <row r="123" spans="1:10">
      <c r="A123" s="4" t="s">
        <v>81</v>
      </c>
      <c r="B123" s="5" t="n">
        <v>1290958</v>
      </c>
      <c r="C123" s="5" t="n">
        <v>1220205</v>
      </c>
      <c r="D123" s="5" t="n">
        <v>1265360</v>
      </c>
    </row>
    <row r="124" spans="1:10">
      <c r="A124" s="4" t="s">
        <v>82</v>
      </c>
      <c r="B124" s="5" t="n">
        <v>1351766</v>
      </c>
      <c r="C124" s="5" t="n">
        <v>1289163</v>
      </c>
      <c r="D124" s="5" t="n">
        <v>1315054</v>
      </c>
      <c r="G124" s="5" t="n">
        <v>1398</v>
      </c>
    </row>
    <row r="125" spans="1:10">
      <c r="A125" s="3" t="s">
        <v>85</v>
      </c>
    </row>
    <row r="126" spans="1:10">
      <c r="A126" s="4" t="s">
        <v>88</v>
      </c>
      <c r="B126" s="5" t="n">
        <v>2792</v>
      </c>
      <c r="C126" s="5" t="n">
        <v>2269</v>
      </c>
      <c r="D126" s="5" t="n">
        <v>2269</v>
      </c>
      <c r="G126" s="5" t="n">
        <v>2000</v>
      </c>
    </row>
    <row r="127" spans="1:10">
      <c r="A127" s="4" t="s">
        <v>89</v>
      </c>
      <c r="B127" s="5" t="n">
        <v>102991</v>
      </c>
      <c r="C127" s="5" t="n">
        <v>179088</v>
      </c>
      <c r="D127" s="5" t="n">
        <v>122465</v>
      </c>
      <c r="G127" s="5" t="n">
        <v>115024</v>
      </c>
    </row>
    <row r="128" spans="1:10">
      <c r="A128" s="4" t="s">
        <v>92</v>
      </c>
      <c r="B128" s="5" t="n">
        <v>105783</v>
      </c>
      <c r="C128" s="5" t="n">
        <v>113778</v>
      </c>
      <c r="D128" s="5" t="n">
        <v>124734</v>
      </c>
      <c r="G128" s="5" t="n">
        <v>117024</v>
      </c>
    </row>
    <row r="129" spans="1:10">
      <c r="A129" s="4" t="s">
        <v>93</v>
      </c>
      <c r="B129" s="5" t="n">
        <v>1457549</v>
      </c>
      <c r="C129" s="5" t="n">
        <v>1461530</v>
      </c>
      <c r="D129" s="5" t="n">
        <v>1439788</v>
      </c>
      <c r="G129" s="5" t="n">
        <v>180358</v>
      </c>
    </row>
    <row r="130" spans="1:10">
      <c r="A130" s="4" t="s">
        <v>1064</v>
      </c>
    </row>
    <row r="131" spans="1:10">
      <c r="A131" s="3" t="s">
        <v>55</v>
      </c>
    </row>
    <row r="132" spans="1:10">
      <c r="A132" s="4" t="s">
        <v>56</v>
      </c>
      <c r="B132" s="5" t="n">
        <v>11704</v>
      </c>
      <c r="C132" s="5" t="n">
        <v>11263</v>
      </c>
      <c r="D132" s="5" t="n">
        <v>14463</v>
      </c>
      <c r="E132" s="6" t="n">
        <v>16932</v>
      </c>
      <c r="F132" s="6" t="n">
        <v>13716</v>
      </c>
      <c r="G132" s="5" t="n">
        <v>11532</v>
      </c>
      <c r="H132" s="6" t="n">
        <v>10898</v>
      </c>
      <c r="I132" s="6" t="n">
        <v>7698</v>
      </c>
    </row>
    <row r="133" spans="1:10">
      <c r="A133" s="4" t="s">
        <v>57</v>
      </c>
      <c r="B133" s="5" t="n">
        <v>3995</v>
      </c>
      <c r="C133" s="5" t="n">
        <v>2837</v>
      </c>
      <c r="D133" s="5" t="n">
        <v>3131</v>
      </c>
      <c r="G133" s="5" t="n">
        <v>3807</v>
      </c>
    </row>
    <row r="134" spans="1:10">
      <c r="A134" s="4" t="s">
        <v>592</v>
      </c>
      <c r="C134" s="5" t="n">
        <v>1</v>
      </c>
      <c r="D134" s="5" t="n">
        <v>3</v>
      </c>
      <c r="G134" s="5" t="n">
        <v>6</v>
      </c>
    </row>
    <row r="135" spans="1:10">
      <c r="A135" s="4" t="s">
        <v>1067</v>
      </c>
      <c r="B135" s="5" t="n">
        <v>145</v>
      </c>
      <c r="C135" s="5" t="n">
        <v>113</v>
      </c>
      <c r="D135" s="5" t="n">
        <v>145</v>
      </c>
      <c r="G135" s="5" t="n">
        <v>154</v>
      </c>
    </row>
    <row r="136" spans="1:10">
      <c r="A136" s="4" t="s">
        <v>61</v>
      </c>
      <c r="B136" s="5" t="n">
        <v>9549</v>
      </c>
      <c r="C136" s="5" t="n">
        <v>8530</v>
      </c>
      <c r="D136" s="5" t="n">
        <v>9024</v>
      </c>
      <c r="G136" s="5" t="n">
        <v>6354</v>
      </c>
    </row>
    <row r="137" spans="1:10">
      <c r="A137" s="4" t="s">
        <v>1072</v>
      </c>
      <c r="B137" s="5" t="n">
        <v>1539</v>
      </c>
      <c r="C137" s="5" t="n">
        <v>1473</v>
      </c>
      <c r="D137" s="5" t="n">
        <v>1623</v>
      </c>
    </row>
    <row r="138" spans="1:10">
      <c r="A138" s="4" t="s">
        <v>63</v>
      </c>
      <c r="B138" s="5" t="n">
        <v>26932</v>
      </c>
      <c r="C138" s="5" t="n">
        <v>24217</v>
      </c>
      <c r="D138" s="5" t="n">
        <v>28389</v>
      </c>
      <c r="G138" s="5" t="n">
        <v>21853</v>
      </c>
    </row>
    <row r="139" spans="1:10">
      <c r="A139" s="3" t="s">
        <v>64</v>
      </c>
    </row>
    <row r="140" spans="1:10">
      <c r="A140" s="4" t="s">
        <v>65</v>
      </c>
      <c r="B140" s="5" t="n">
        <v>405</v>
      </c>
      <c r="C140" s="5" t="n">
        <v>485</v>
      </c>
      <c r="D140" s="5" t="n">
        <v>323</v>
      </c>
      <c r="G140" s="5" t="n">
        <v>372</v>
      </c>
    </row>
    <row r="141" spans="1:10">
      <c r="A141" s="4" t="s">
        <v>66</v>
      </c>
      <c r="B141" s="5" t="n">
        <v>671</v>
      </c>
      <c r="C141" s="5" t="n">
        <v>656</v>
      </c>
      <c r="D141" s="5" t="n">
        <v>713</v>
      </c>
      <c r="G141" s="5" t="n">
        <v>775</v>
      </c>
    </row>
    <row r="142" spans="1:10">
      <c r="A142" s="4" t="s">
        <v>67</v>
      </c>
      <c r="B142" s="5" t="n">
        <v>7943</v>
      </c>
      <c r="C142" s="5" t="n">
        <v>8562</v>
      </c>
      <c r="D142" s="5" t="n">
        <v>9198</v>
      </c>
      <c r="G142" s="5" t="n">
        <v>807</v>
      </c>
    </row>
    <row r="143" spans="1:10">
      <c r="A143" s="4" t="s">
        <v>1071</v>
      </c>
      <c r="B143" s="5" t="n">
        <v>85</v>
      </c>
      <c r="C143" s="5" t="n">
        <v>86</v>
      </c>
      <c r="D143" s="5" t="n">
        <v>86</v>
      </c>
    </row>
    <row r="144" spans="1:10">
      <c r="A144" s="4" t="s">
        <v>69</v>
      </c>
      <c r="B144" s="5" t="n">
        <v>539</v>
      </c>
      <c r="C144" s="5" t="n">
        <v>509</v>
      </c>
      <c r="D144" s="5" t="n">
        <v>69</v>
      </c>
      <c r="G144" s="5" t="n">
        <v>75</v>
      </c>
    </row>
    <row r="145" spans="1:10">
      <c r="A145" s="4" t="s">
        <v>1072</v>
      </c>
      <c r="G145" s="5" t="n">
        <v>1572</v>
      </c>
    </row>
    <row r="146" spans="1:10">
      <c r="A146" s="4" t="s">
        <v>70</v>
      </c>
      <c r="B146" s="5" t="n">
        <v>9643</v>
      </c>
      <c r="C146" s="5" t="n">
        <v>10298</v>
      </c>
      <c r="D146" s="5" t="n">
        <v>10389</v>
      </c>
      <c r="G146" s="5" t="n">
        <v>3601</v>
      </c>
    </row>
    <row r="147" spans="1:10">
      <c r="A147" s="4" t="s">
        <v>71</v>
      </c>
      <c r="B147" s="5" t="n">
        <v>36575</v>
      </c>
      <c r="C147" s="5" t="n">
        <v>34515</v>
      </c>
      <c r="D147" s="5" t="n">
        <v>38778</v>
      </c>
      <c r="G147" s="5" t="n">
        <v>25454</v>
      </c>
    </row>
    <row r="148" spans="1:10">
      <c r="A148" s="3" t="s">
        <v>72</v>
      </c>
    </row>
    <row r="149" spans="1:10">
      <c r="A149" s="4" t="s">
        <v>73</v>
      </c>
      <c r="B149" s="5" t="n">
        <v>6376</v>
      </c>
      <c r="C149" s="5" t="n">
        <v>4513</v>
      </c>
      <c r="D149" s="5" t="n">
        <v>7642</v>
      </c>
      <c r="G149" s="5" t="n">
        <v>7933</v>
      </c>
    </row>
    <row r="150" spans="1:10">
      <c r="A150" s="4" t="s">
        <v>74</v>
      </c>
      <c r="B150" s="5" t="n">
        <v>1448</v>
      </c>
      <c r="C150" s="5" t="n">
        <v>1075</v>
      </c>
      <c r="D150" s="5" t="n">
        <v>1729</v>
      </c>
      <c r="G150" s="5" t="n">
        <v>879</v>
      </c>
    </row>
    <row r="151" spans="1:10">
      <c r="A151" s="4" t="s">
        <v>1072</v>
      </c>
      <c r="B151" s="5" t="n">
        <v>8431</v>
      </c>
      <c r="C151" s="5" t="n">
        <v>9682</v>
      </c>
      <c r="D151" s="5" t="n">
        <v>9879</v>
      </c>
      <c r="G151" s="5" t="n">
        <v>20005</v>
      </c>
    </row>
    <row r="152" spans="1:10">
      <c r="A152" s="4" t="s">
        <v>76</v>
      </c>
      <c r="B152" s="5" t="n">
        <v>15897</v>
      </c>
      <c r="C152" s="5" t="n">
        <v>15270</v>
      </c>
      <c r="D152" s="5" t="n">
        <v>19250</v>
      </c>
      <c r="G152" s="5" t="n">
        <v>28817</v>
      </c>
    </row>
    <row r="153" spans="1:10">
      <c r="A153" s="3" t="s">
        <v>77</v>
      </c>
    </row>
    <row r="154" spans="1:10">
      <c r="A154" s="4" t="s">
        <v>78</v>
      </c>
      <c r="G154" s="5" t="n">
        <v>311</v>
      </c>
    </row>
    <row r="155" spans="1:10">
      <c r="A155" s="4" t="s">
        <v>81</v>
      </c>
      <c r="G155" s="5" t="n">
        <v>311</v>
      </c>
    </row>
    <row r="156" spans="1:10">
      <c r="A156" s="4" t="s">
        <v>82</v>
      </c>
      <c r="B156" s="5" t="n">
        <v>16255</v>
      </c>
      <c r="C156" s="5" t="n">
        <v>15870</v>
      </c>
      <c r="D156" s="5" t="n">
        <v>19250</v>
      </c>
      <c r="G156" s="5" t="n">
        <v>29128</v>
      </c>
    </row>
    <row r="157" spans="1:10">
      <c r="A157" s="3" t="s">
        <v>85</v>
      </c>
    </row>
    <row r="158" spans="1:10">
      <c r="A158" s="4" t="s">
        <v>88</v>
      </c>
      <c r="B158" s="5" t="n">
        <v>21107</v>
      </c>
      <c r="C158" s="5" t="n">
        <v>21110</v>
      </c>
      <c r="D158" s="5" t="n">
        <v>21115</v>
      </c>
      <c r="G158" s="5" t="n">
        <v>1808</v>
      </c>
    </row>
    <row r="159" spans="1:10">
      <c r="A159" s="4" t="s">
        <v>89</v>
      </c>
      <c r="B159" s="5" t="n">
        <v>-205</v>
      </c>
      <c r="C159" s="5" t="n">
        <v>-738</v>
      </c>
      <c r="D159" s="5" t="n">
        <v>-1006</v>
      </c>
      <c r="G159" s="5" t="n">
        <v>-5738</v>
      </c>
    </row>
    <row r="160" spans="1:10">
      <c r="A160" s="4" t="s">
        <v>90</v>
      </c>
      <c r="B160" s="5" t="n">
        <v>-582</v>
      </c>
      <c r="C160" s="5" t="n">
        <v>-1127</v>
      </c>
      <c r="D160" s="5" t="n">
        <v>-581</v>
      </c>
      <c r="G160" s="5" t="n">
        <v>256</v>
      </c>
    </row>
    <row r="161" spans="1:10">
      <c r="A161" s="4" t="s">
        <v>92</v>
      </c>
      <c r="B161" s="5" t="n">
        <v>20320</v>
      </c>
      <c r="C161" s="5" t="n">
        <v>19245</v>
      </c>
      <c r="D161" s="5" t="n">
        <v>19528</v>
      </c>
      <c r="G161" s="5" t="n">
        <v>-3674</v>
      </c>
    </row>
    <row r="162" spans="1:10">
      <c r="A162" s="4" t="s">
        <v>93</v>
      </c>
      <c r="B162" s="5" t="n">
        <v>36575</v>
      </c>
      <c r="C162" s="5" t="n">
        <v>34515</v>
      </c>
      <c r="D162" s="5" t="n">
        <v>38778</v>
      </c>
      <c r="G162" s="5" t="n">
        <v>25454</v>
      </c>
    </row>
    <row r="163" spans="1:10">
      <c r="A163" s="4" t="s">
        <v>1065</v>
      </c>
    </row>
    <row r="164" spans="1:10">
      <c r="A164" s="3" t="s">
        <v>55</v>
      </c>
    </row>
    <row r="165" spans="1:10">
      <c r="A165" s="4" t="s">
        <v>1067</v>
      </c>
      <c r="B165" s="5" t="n">
        <v>63508</v>
      </c>
      <c r="C165" s="5" t="n">
        <v>-8437</v>
      </c>
    </row>
    <row r="166" spans="1:10">
      <c r="A166" s="4" t="s">
        <v>1072</v>
      </c>
      <c r="B166" s="5" t="n">
        <v>-200931</v>
      </c>
      <c r="C166" s="5" t="n">
        <v>-189167</v>
      </c>
      <c r="D166" s="5" t="n">
        <v>-170840</v>
      </c>
      <c r="G166" s="5" t="n">
        <v>-155547</v>
      </c>
    </row>
    <row r="167" spans="1:10">
      <c r="A167" s="4" t="s">
        <v>63</v>
      </c>
      <c r="B167" s="5" t="n">
        <v>-216623</v>
      </c>
      <c r="C167" s="5" t="n">
        <v>-197604</v>
      </c>
      <c r="D167" s="5" t="n">
        <v>-170840</v>
      </c>
      <c r="G167" s="5" t="n">
        <v>-155547</v>
      </c>
    </row>
    <row r="168" spans="1:10">
      <c r="A168" s="3" t="s">
        <v>64</v>
      </c>
    </row>
    <row r="169" spans="1:10">
      <c r="A169" s="4" t="s">
        <v>1071</v>
      </c>
      <c r="B169" s="5" t="n">
        <v>-380784</v>
      </c>
      <c r="C169" s="5" t="n">
        <v>-383544</v>
      </c>
      <c r="D169" s="5" t="n">
        <v>-378754</v>
      </c>
      <c r="G169" s="5" t="n">
        <v>-331954</v>
      </c>
    </row>
    <row r="170" spans="1:10">
      <c r="A170" s="4" t="s">
        <v>508</v>
      </c>
      <c r="B170" s="5" t="n">
        <v>-108221</v>
      </c>
      <c r="C170" s="5" t="n">
        <v>-98927</v>
      </c>
      <c r="D170" s="5" t="n">
        <v>-78229</v>
      </c>
      <c r="G170" s="5" t="n">
        <v>-311</v>
      </c>
    </row>
    <row r="171" spans="1:10">
      <c r="A171" s="4" t="s">
        <v>1072</v>
      </c>
      <c r="B171" s="5" t="n">
        <v>-1130380</v>
      </c>
      <c r="C171" s="5" t="n">
        <v>-1130380</v>
      </c>
      <c r="D171" s="5" t="n">
        <v>-1130380</v>
      </c>
      <c r="G171" s="5" t="n">
        <v>-63508</v>
      </c>
    </row>
    <row r="172" spans="1:10">
      <c r="A172" s="4" t="s">
        <v>70</v>
      </c>
      <c r="B172" s="5" t="n">
        <v>1622766</v>
      </c>
      <c r="C172" s="5" t="n">
        <v>-1614347</v>
      </c>
      <c r="D172" s="5" t="n">
        <v>-1587363</v>
      </c>
      <c r="G172" s="5" t="n">
        <v>-395773</v>
      </c>
    </row>
    <row r="173" spans="1:10">
      <c r="A173" s="4" t="s">
        <v>71</v>
      </c>
      <c r="B173" s="5" t="n">
        <v>1839389</v>
      </c>
      <c r="C173" s="5" t="n">
        <v>-1811951</v>
      </c>
      <c r="D173" s="5" t="n">
        <v>-1758203</v>
      </c>
      <c r="G173" s="5" t="n">
        <v>-551320</v>
      </c>
    </row>
    <row r="174" spans="1:10">
      <c r="A174" s="3" t="s">
        <v>72</v>
      </c>
    </row>
    <row r="175" spans="1:10">
      <c r="A175" s="4" t="s">
        <v>74</v>
      </c>
      <c r="B175" s="5" t="n">
        <v>-15692</v>
      </c>
      <c r="C175" s="5" t="n">
        <v>-8437</v>
      </c>
    </row>
    <row r="176" spans="1:10">
      <c r="A176" s="4" t="s">
        <v>1072</v>
      </c>
      <c r="B176" s="5" t="n">
        <v>-200931</v>
      </c>
      <c r="C176" s="5" t="n">
        <v>189167</v>
      </c>
      <c r="D176" s="5" t="n">
        <v>-170840</v>
      </c>
      <c r="G176" s="5" t="n">
        <v>-155547</v>
      </c>
    </row>
    <row r="177" spans="1:10">
      <c r="A177" s="4" t="s">
        <v>76</v>
      </c>
      <c r="B177" s="5" t="n">
        <v>-216623</v>
      </c>
      <c r="C177" s="5" t="n">
        <v>-197604</v>
      </c>
      <c r="D177" s="5" t="n">
        <v>319061</v>
      </c>
      <c r="G177" s="5" t="n">
        <v>-155547</v>
      </c>
    </row>
    <row r="178" spans="1:10">
      <c r="A178" s="3" t="s">
        <v>77</v>
      </c>
    </row>
    <row r="179" spans="1:10">
      <c r="A179" s="4" t="s">
        <v>78</v>
      </c>
      <c r="B179" s="5" t="n">
        <v>-108221</v>
      </c>
      <c r="C179" s="5" t="n">
        <v>-98927</v>
      </c>
      <c r="D179" s="5" t="n">
        <v>-78229</v>
      </c>
      <c r="G179" s="5" t="n">
        <v>-311</v>
      </c>
    </row>
    <row r="180" spans="1:10">
      <c r="A180" s="4" t="s">
        <v>1072</v>
      </c>
      <c r="B180" s="5" t="n">
        <v>-1130380</v>
      </c>
      <c r="C180" s="5" t="n">
        <v>1130380</v>
      </c>
      <c r="D180" s="5" t="n">
        <v>-1130380</v>
      </c>
      <c r="G180" s="5" t="n">
        <v>-1572</v>
      </c>
    </row>
    <row r="181" spans="1:10">
      <c r="A181" s="4" t="s">
        <v>81</v>
      </c>
      <c r="B181" s="5" t="n">
        <v>1241782</v>
      </c>
      <c r="C181" s="5" t="n">
        <v>-2217873</v>
      </c>
      <c r="D181" s="5" t="n">
        <v>-1208609</v>
      </c>
      <c r="G181" s="5" t="n">
        <v>-63819</v>
      </c>
    </row>
    <row r="182" spans="1:10">
      <c r="A182" s="4" t="s">
        <v>82</v>
      </c>
      <c r="B182" s="5" t="n">
        <v>1458405</v>
      </c>
      <c r="C182" s="5" t="n">
        <v>-1428407</v>
      </c>
      <c r="D182" s="5" t="n">
        <v>-1379449</v>
      </c>
      <c r="G182" s="5" t="n">
        <v>-219366</v>
      </c>
    </row>
    <row r="183" spans="1:10">
      <c r="A183" s="3" t="s">
        <v>85</v>
      </c>
    </row>
    <row r="184" spans="1:10">
      <c r="A184" s="4" t="s">
        <v>88</v>
      </c>
      <c r="B184" s="5" t="n">
        <v>-115742</v>
      </c>
      <c r="C184" s="5" t="n">
        <v>-110581</v>
      </c>
      <c r="D184" s="5" t="n">
        <v>-93038</v>
      </c>
      <c r="G184" s="5" t="n">
        <v>-71502</v>
      </c>
    </row>
    <row r="185" spans="1:10">
      <c r="A185" s="4" t="s">
        <v>89</v>
      </c>
      <c r="B185" s="5" t="n">
        <v>-264317</v>
      </c>
      <c r="C185" s="5" t="n">
        <v>-273394</v>
      </c>
      <c r="D185" s="5" t="n">
        <v>-284728</v>
      </c>
      <c r="G185" s="5" t="n">
        <v>-257369</v>
      </c>
    </row>
    <row r="186" spans="1:10">
      <c r="A186" s="4" t="s">
        <v>90</v>
      </c>
      <c r="B186" s="5" t="n">
        <v>-925</v>
      </c>
      <c r="C186" s="5" t="n">
        <v>431</v>
      </c>
      <c r="D186" s="5" t="n">
        <v>-988</v>
      </c>
      <c r="G186" s="5" t="n">
        <v>-3083</v>
      </c>
    </row>
    <row r="187" spans="1:10">
      <c r="A187" s="4" t="s">
        <v>92</v>
      </c>
      <c r="B187" s="5" t="n">
        <v>-380984</v>
      </c>
      <c r="C187" s="5" t="n">
        <v>-383544</v>
      </c>
      <c r="D187" s="5" t="n">
        <v>-278754</v>
      </c>
      <c r="G187" s="5" t="n">
        <v>-331954</v>
      </c>
    </row>
    <row r="188" spans="1:10">
      <c r="A188" s="4" t="s">
        <v>93</v>
      </c>
      <c r="B188" s="6" t="n">
        <v>-1839388</v>
      </c>
      <c r="C188" s="6" t="n">
        <v>-1811951</v>
      </c>
      <c r="D188" s="6" t="n">
        <v>-1758203</v>
      </c>
      <c r="G188" s="6" t="n">
        <v>-55132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r="1" spans="1:4">
      <c r="A1" s="1" t="s">
        <v>201</v>
      </c>
      <c r="B1" s="2" t="s">
        <v>15</v>
      </c>
      <c r="C1" s="2" t="s">
        <v>1</v>
      </c>
      <c r="D1" s="2" t="s">
        <v>16</v>
      </c>
    </row>
    <row r="2" spans="1:4">
      <c r="B2" s="2" t="s">
        <v>17</v>
      </c>
      <c r="C2" s="2" t="s">
        <v>2</v>
      </c>
      <c r="D2" s="2" t="s">
        <v>18</v>
      </c>
    </row>
    <row r="3" spans="1:4">
      <c r="A3" s="3" t="s">
        <v>201</v>
      </c>
    </row>
    <row r="4" spans="1:4">
      <c r="A4" s="4" t="s">
        <v>201</v>
      </c>
      <c r="B4" s="4" t="s">
        <v>202</v>
      </c>
      <c r="C4" s="4" t="s">
        <v>203</v>
      </c>
      <c r="D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P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208</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8</v>
      </c>
    </row>
    <row r="4" spans="1:16">
      <c r="A4" s="4" t="s">
        <v>1082</v>
      </c>
      <c r="B4" s="6" t="n">
        <v>-12741</v>
      </c>
      <c r="C4" s="6" t="n">
        <v>469</v>
      </c>
      <c r="D4" s="6" t="n">
        <v>-5749</v>
      </c>
      <c r="E4" s="6" t="n">
        <v>5676</v>
      </c>
      <c r="F4" s="6" t="n">
        <v>4724</v>
      </c>
      <c r="G4" s="6" t="n">
        <v>7489</v>
      </c>
      <c r="H4" s="6" t="n">
        <v>5704</v>
      </c>
      <c r="I4" s="6" t="n">
        <v>5782</v>
      </c>
      <c r="J4" s="6" t="n">
        <v>6776</v>
      </c>
      <c r="K4" s="6" t="n">
        <v>6136</v>
      </c>
      <c r="L4" s="6" t="n">
        <v>-12272</v>
      </c>
      <c r="M4" s="6" t="n">
        <v>12213</v>
      </c>
      <c r="N4" s="6" t="n">
        <v>12140</v>
      </c>
      <c r="O4" s="6" t="n">
        <v>24398</v>
      </c>
      <c r="P4" s="6" t="n">
        <v>25689</v>
      </c>
    </row>
    <row r="5" spans="1:16">
      <c r="A5" s="3" t="s">
        <v>109</v>
      </c>
    </row>
    <row r="6" spans="1:16">
      <c r="A6" s="4" t="s">
        <v>1086</v>
      </c>
      <c r="C6" s="5" t="n">
        <v>31032</v>
      </c>
      <c r="G6" s="5" t="n">
        <v>4281</v>
      </c>
      <c r="L6" s="5" t="n">
        <v>62521</v>
      </c>
      <c r="M6" s="5" t="n">
        <v>8969</v>
      </c>
      <c r="N6" s="5" t="n">
        <v>22944</v>
      </c>
      <c r="O6" s="5" t="n">
        <v>16938</v>
      </c>
      <c r="P6" s="5" t="n">
        <v>16639</v>
      </c>
    </row>
    <row r="7" spans="1:16">
      <c r="A7" s="4" t="s">
        <v>111</v>
      </c>
      <c r="C7" s="5" t="n">
        <v>2072</v>
      </c>
      <c r="G7" s="5" t="n">
        <v>471</v>
      </c>
      <c r="L7" s="5" t="n">
        <v>3730</v>
      </c>
      <c r="M7" s="5" t="n">
        <v>942</v>
      </c>
      <c r="N7" s="5" t="n">
        <v>2035</v>
      </c>
      <c r="O7" s="5" t="n">
        <v>1793</v>
      </c>
      <c r="P7" s="5" t="n">
        <v>1485</v>
      </c>
    </row>
    <row r="8" spans="1:16">
      <c r="A8" s="4" t="s">
        <v>1084</v>
      </c>
      <c r="C8" s="5" t="n">
        <v>2</v>
      </c>
      <c r="G8" s="5" t="n">
        <v>124</v>
      </c>
      <c r="L8" s="5" t="n">
        <v>374</v>
      </c>
      <c r="M8" s="5" t="n">
        <v>-21</v>
      </c>
    </row>
    <row r="9" spans="1:16">
      <c r="A9" s="4" t="s">
        <v>1085</v>
      </c>
      <c r="C9" s="5" t="n">
        <v>2104</v>
      </c>
      <c r="L9" s="5" t="n">
        <v>4092</v>
      </c>
    </row>
    <row r="10" spans="1:16">
      <c r="A10" s="4" t="s">
        <v>112</v>
      </c>
      <c r="C10" s="5" t="n">
        <v>2266</v>
      </c>
      <c r="G10" s="5" t="n">
        <v>2014</v>
      </c>
      <c r="L10" s="5" t="n">
        <v>4370</v>
      </c>
      <c r="M10" s="5" t="n">
        <v>4229</v>
      </c>
      <c r="N10" s="5" t="n">
        <v>8991</v>
      </c>
      <c r="O10" s="5" t="n">
        <v>7874</v>
      </c>
      <c r="P10" s="5" t="n">
        <v>5182</v>
      </c>
    </row>
    <row r="11" spans="1:16">
      <c r="A11" s="4" t="s">
        <v>114</v>
      </c>
      <c r="B11" s="5" t="n">
        <v>12977</v>
      </c>
      <c r="C11" s="5" t="n">
        <v>0</v>
      </c>
      <c r="L11" s="5" t="n">
        <v>12977</v>
      </c>
      <c r="N11" s="5" t="n">
        <v>2725</v>
      </c>
    </row>
    <row r="12" spans="1:16">
      <c r="A12" s="4" t="s">
        <v>115</v>
      </c>
      <c r="C12" s="5" t="n">
        <v>1793</v>
      </c>
      <c r="G12" s="5" t="n">
        <v>2057</v>
      </c>
      <c r="L12" s="5" t="n">
        <v>3954</v>
      </c>
      <c r="M12" s="5" t="n">
        <v>5409</v>
      </c>
      <c r="N12" s="5" t="n">
        <v>8876</v>
      </c>
      <c r="O12" s="5" t="n">
        <v>5078</v>
      </c>
      <c r="P12" s="5" t="n">
        <v>6655</v>
      </c>
    </row>
    <row r="13" spans="1:16">
      <c r="A13" s="4" t="s">
        <v>116</v>
      </c>
      <c r="C13" s="5" t="n">
        <v>231</v>
      </c>
      <c r="L13" s="5" t="n">
        <v>20</v>
      </c>
      <c r="N13" s="5" t="n">
        <v>337</v>
      </c>
      <c r="O13" s="5" t="n">
        <v>178</v>
      </c>
      <c r="P13" s="5" t="n">
        <v>95</v>
      </c>
    </row>
    <row r="14" spans="1:16">
      <c r="A14" s="3" t="s">
        <v>117</v>
      </c>
    </row>
    <row r="15" spans="1:16">
      <c r="A15" s="4" t="s">
        <v>1074</v>
      </c>
      <c r="C15" s="5" t="n">
        <v>35973</v>
      </c>
      <c r="G15" s="5" t="n">
        <v>63189</v>
      </c>
      <c r="L15" s="5" t="n">
        <v>41784</v>
      </c>
      <c r="M15" s="5" t="n">
        <v>42810</v>
      </c>
      <c r="N15" s="5" t="n">
        <v>-30679</v>
      </c>
      <c r="O15" s="5" t="n">
        <v>-45993</v>
      </c>
      <c r="P15" s="5" t="n">
        <v>91353</v>
      </c>
    </row>
    <row r="16" spans="1:16">
      <c r="A16" s="4" t="s">
        <v>1075</v>
      </c>
      <c r="C16" s="5" t="n">
        <v>9874</v>
      </c>
      <c r="G16" s="5" t="n">
        <v>6972</v>
      </c>
      <c r="L16" s="5" t="n">
        <v>4881</v>
      </c>
      <c r="M16" s="5" t="n">
        <v>878</v>
      </c>
      <c r="N16" s="5" t="n">
        <v>-5967</v>
      </c>
      <c r="O16" s="5" t="n">
        <v>-5932</v>
      </c>
      <c r="P16" s="5" t="n">
        <v>10390</v>
      </c>
    </row>
    <row r="17" spans="1:16">
      <c r="A17" s="4" t="s">
        <v>122</v>
      </c>
      <c r="C17" s="5" t="n">
        <v>85816</v>
      </c>
      <c r="G17" s="5" t="n">
        <v>86597</v>
      </c>
      <c r="L17" s="5" t="n">
        <v>126391</v>
      </c>
      <c r="M17" s="5" t="n">
        <v>75429</v>
      </c>
      <c r="N17" s="5" t="n">
        <v>24531</v>
      </c>
      <c r="O17" s="5" t="n">
        <v>4334</v>
      </c>
      <c r="P17" s="5" t="n">
        <v>157488</v>
      </c>
    </row>
    <row r="18" spans="1:16">
      <c r="A18" s="3" t="s">
        <v>123</v>
      </c>
    </row>
    <row r="19" spans="1:16">
      <c r="A19" s="4" t="s">
        <v>125</v>
      </c>
      <c r="C19" s="5" t="n">
        <v>-12616</v>
      </c>
      <c r="G19" s="5" t="n">
        <v>-3025</v>
      </c>
      <c r="L19" s="5" t="n">
        <v>-29660</v>
      </c>
      <c r="M19" s="5" t="n">
        <v>-7493</v>
      </c>
      <c r="N19" s="5" t="n">
        <v>-18021</v>
      </c>
      <c r="O19" s="5" t="n">
        <v>-13900</v>
      </c>
      <c r="P19" s="5" t="n">
        <v>-12786</v>
      </c>
    </row>
    <row r="20" spans="1:16">
      <c r="A20" s="4" t="s">
        <v>1088</v>
      </c>
      <c r="C20" s="5" t="n">
        <v>1</v>
      </c>
      <c r="G20" s="5" t="n">
        <v>192</v>
      </c>
      <c r="L20" s="5" t="n">
        <v>29</v>
      </c>
      <c r="M20" s="5" t="n">
        <v>213</v>
      </c>
    </row>
    <row r="21" spans="1:16">
      <c r="A21" s="4" t="s">
        <v>126</v>
      </c>
      <c r="C21" s="5" t="n">
        <v>1217</v>
      </c>
      <c r="L21" s="5" t="n">
        <v>2392</v>
      </c>
      <c r="N21" s="5" t="n">
        <v>276</v>
      </c>
    </row>
    <row r="22" spans="1:16">
      <c r="A22" s="4" t="s">
        <v>1209</v>
      </c>
      <c r="C22" s="5" t="n">
        <v>-1255</v>
      </c>
      <c r="L22" s="5" t="n">
        <v>-1255</v>
      </c>
    </row>
    <row r="23" spans="1:16">
      <c r="A23" s="4" t="s">
        <v>127</v>
      </c>
      <c r="C23" s="5" t="n">
        <v>59</v>
      </c>
      <c r="G23" s="5" t="n">
        <v>-46</v>
      </c>
      <c r="L23" s="5" t="n">
        <v>60</v>
      </c>
      <c r="M23" s="5" t="n">
        <v>-45</v>
      </c>
      <c r="N23" s="5" t="n">
        <v>-102</v>
      </c>
      <c r="O23" s="5" t="n">
        <v>-90</v>
      </c>
      <c r="P23" s="5" t="n">
        <v>255</v>
      </c>
    </row>
    <row r="24" spans="1:16">
      <c r="A24" s="4" t="s">
        <v>128</v>
      </c>
      <c r="C24" s="5" t="n">
        <v>-12594</v>
      </c>
      <c r="G24" s="5" t="n">
        <v>-2879</v>
      </c>
      <c r="L24" s="5" t="n">
        <v>-30691</v>
      </c>
      <c r="M24" s="5" t="n">
        <v>-19170</v>
      </c>
      <c r="N24" s="5" t="n">
        <v>-1085847</v>
      </c>
      <c r="O24" s="5" t="n">
        <v>-13990</v>
      </c>
      <c r="P24" s="5" t="n">
        <v>-12531</v>
      </c>
    </row>
    <row r="25" spans="1:16">
      <c r="A25" s="3" t="s">
        <v>129</v>
      </c>
    </row>
    <row r="26" spans="1:16">
      <c r="A26" s="4" t="s">
        <v>1210</v>
      </c>
      <c r="G26" s="5" t="n">
        <v>-3000</v>
      </c>
      <c r="M26" s="5" t="n">
        <v>-7000</v>
      </c>
      <c r="N26" s="5" t="n">
        <v>-103000</v>
      </c>
      <c r="O26" s="5" t="n">
        <v>-18500</v>
      </c>
      <c r="P26" s="5" t="n">
        <v>-52500</v>
      </c>
    </row>
    <row r="27" spans="1:16">
      <c r="A27" s="4" t="s">
        <v>1090</v>
      </c>
      <c r="C27" s="5" t="n">
        <v>-17500</v>
      </c>
      <c r="L27" s="5" t="n">
        <v>-5000</v>
      </c>
    </row>
    <row r="28" spans="1:16">
      <c r="A28" s="4" t="s">
        <v>131</v>
      </c>
      <c r="C28" s="5" t="n">
        <v>-252</v>
      </c>
      <c r="L28" s="5" t="n">
        <v>-1154</v>
      </c>
      <c r="N28" s="5" t="n">
        <v>-52735</v>
      </c>
      <c r="O28" s="5" t="n">
        <v>-764</v>
      </c>
      <c r="P28" s="5" t="n">
        <v>-676</v>
      </c>
    </row>
    <row r="29" spans="1:16">
      <c r="A29" s="4" t="s">
        <v>132</v>
      </c>
      <c r="C29" s="5" t="n">
        <v>1048</v>
      </c>
      <c r="G29" s="5" t="n">
        <v>2440</v>
      </c>
      <c r="L29" s="5" t="n">
        <v>1673</v>
      </c>
      <c r="M29" s="5" t="n">
        <v>4613</v>
      </c>
      <c r="N29" s="5" t="n">
        <v>5338</v>
      </c>
      <c r="O29" s="5" t="n">
        <v>8431</v>
      </c>
      <c r="P29" s="5" t="n">
        <v>6655</v>
      </c>
    </row>
    <row r="30" spans="1:16">
      <c r="A30" s="4" t="s">
        <v>133</v>
      </c>
      <c r="C30" s="5" t="n">
        <v>-20</v>
      </c>
      <c r="G30" s="5" t="n">
        <v>-2767</v>
      </c>
      <c r="L30" s="5" t="n">
        <v>-40</v>
      </c>
      <c r="M30" s="5" t="n">
        <v>-6604</v>
      </c>
      <c r="N30" s="5" t="n">
        <v>-12180</v>
      </c>
      <c r="O30" s="5" t="n">
        <v>-18350</v>
      </c>
      <c r="P30" s="5" t="n">
        <v>-262</v>
      </c>
    </row>
    <row r="31" spans="1:16">
      <c r="A31" s="4" t="s">
        <v>134</v>
      </c>
      <c r="C31" s="5" t="n">
        <v>-16724</v>
      </c>
      <c r="G31" s="5" t="n">
        <v>-3327</v>
      </c>
      <c r="L31" s="5" t="n">
        <v>-19521</v>
      </c>
      <c r="M31" s="5" t="n">
        <v>-8991</v>
      </c>
      <c r="N31" s="5" t="n">
        <v>1037423</v>
      </c>
      <c r="O31" s="5" t="n">
        <v>-29183</v>
      </c>
      <c r="P31" s="5" t="n">
        <v>-46783</v>
      </c>
    </row>
    <row r="32" spans="1:16">
      <c r="A32" s="4" t="s">
        <v>135</v>
      </c>
      <c r="C32" s="5" t="n">
        <v>-580</v>
      </c>
      <c r="G32" s="5" t="n">
        <v>-79</v>
      </c>
      <c r="L32" s="5" t="n">
        <v>-257</v>
      </c>
      <c r="M32" s="5" t="n">
        <v>476</v>
      </c>
      <c r="N32" s="5" t="n">
        <v>-1266</v>
      </c>
      <c r="O32" s="5" t="n">
        <v>73</v>
      </c>
      <c r="P32" s="5" t="n">
        <v>-689</v>
      </c>
    </row>
    <row r="33" spans="1:16">
      <c r="A33" s="3" t="s">
        <v>56</v>
      </c>
    </row>
    <row r="34" spans="1:16">
      <c r="A34" s="4" t="s">
        <v>136</v>
      </c>
      <c r="C34" s="5" t="n">
        <v>55918</v>
      </c>
      <c r="G34" s="5" t="n">
        <v>80312</v>
      </c>
      <c r="L34" s="5" t="n">
        <v>75922</v>
      </c>
      <c r="M34" s="5" t="n">
        <v>47744</v>
      </c>
      <c r="N34" s="5" t="n">
        <v>-25159</v>
      </c>
      <c r="O34" s="5" t="n">
        <v>-38766</v>
      </c>
      <c r="P34" s="5" t="n">
        <v>97485</v>
      </c>
    </row>
    <row r="35" spans="1:16">
      <c r="A35" s="4" t="s">
        <v>137</v>
      </c>
      <c r="B35" s="5" t="n">
        <v>145013</v>
      </c>
      <c r="C35" s="5" t="n">
        <v>89095</v>
      </c>
      <c r="E35" s="5" t="n">
        <v>161998</v>
      </c>
      <c r="F35" s="5" t="n">
        <v>194566</v>
      </c>
      <c r="G35" s="5" t="n">
        <v>114254</v>
      </c>
      <c r="K35" s="5" t="n">
        <v>153020</v>
      </c>
      <c r="L35" s="5" t="n">
        <v>89095</v>
      </c>
      <c r="M35" s="5" t="n">
        <v>114254</v>
      </c>
      <c r="N35" s="5" t="n">
        <v>114254</v>
      </c>
      <c r="O35" s="5" t="n">
        <v>153020</v>
      </c>
      <c r="P35" s="5" t="n">
        <v>55535</v>
      </c>
    </row>
    <row r="36" spans="1:16">
      <c r="A36" s="4" t="s">
        <v>138</v>
      </c>
      <c r="B36" s="5" t="n">
        <v>165017</v>
      </c>
      <c r="C36" s="5" t="n">
        <v>145013</v>
      </c>
      <c r="D36" s="5" t="n">
        <v>89095</v>
      </c>
      <c r="F36" s="5" t="n">
        <v>161998</v>
      </c>
      <c r="G36" s="5" t="n">
        <v>194566</v>
      </c>
      <c r="H36" s="5" t="n">
        <v>114254</v>
      </c>
      <c r="L36" s="5" t="n">
        <v>165017</v>
      </c>
      <c r="M36" s="5" t="n">
        <v>161998</v>
      </c>
      <c r="N36" s="5" t="n">
        <v>89095</v>
      </c>
      <c r="O36" s="5" t="n">
        <v>114254</v>
      </c>
      <c r="P36" s="5" t="n">
        <v>153020</v>
      </c>
    </row>
    <row r="37" spans="1:16">
      <c r="A37" s="4" t="s">
        <v>1060</v>
      </c>
    </row>
    <row r="38" spans="1:16">
      <c r="A38" s="3" t="s">
        <v>108</v>
      </c>
    </row>
    <row r="39" spans="1:16">
      <c r="A39" s="4" t="s">
        <v>1082</v>
      </c>
      <c r="B39" s="5" t="n">
        <v>-12741</v>
      </c>
      <c r="C39" s="5" t="n">
        <v>469</v>
      </c>
      <c r="F39" s="5" t="n">
        <v>4724</v>
      </c>
      <c r="G39" s="5" t="n">
        <v>7489</v>
      </c>
      <c r="L39" s="5" t="n">
        <v>-12272</v>
      </c>
      <c r="M39" s="5" t="n">
        <v>12213</v>
      </c>
      <c r="N39" s="5" t="n">
        <v>12140</v>
      </c>
      <c r="O39" s="5" t="n">
        <v>24398</v>
      </c>
      <c r="P39" s="5" t="n">
        <v>25689</v>
      </c>
    </row>
    <row r="40" spans="1:16">
      <c r="A40" s="3" t="s">
        <v>109</v>
      </c>
    </row>
    <row r="41" spans="1:16">
      <c r="A41" s="4" t="s">
        <v>1077</v>
      </c>
      <c r="C41" s="5" t="n">
        <v>-469</v>
      </c>
      <c r="G41" s="5" t="n">
        <v>-7489</v>
      </c>
      <c r="L41" s="5" t="n">
        <v>12272</v>
      </c>
      <c r="M41" s="5" t="n">
        <v>-12213</v>
      </c>
      <c r="N41" s="5" t="n">
        <v>-12140</v>
      </c>
      <c r="O41" s="5" t="n">
        <v>-24398</v>
      </c>
      <c r="P41" s="5" t="n">
        <v>-25689</v>
      </c>
    </row>
    <row r="42" spans="1:16">
      <c r="A42" s="3" t="s">
        <v>117</v>
      </c>
    </row>
    <row r="43" spans="1:16">
      <c r="A43" s="4" t="s">
        <v>1075</v>
      </c>
      <c r="C43" s="5" t="n">
        <v>-5</v>
      </c>
      <c r="G43" s="5" t="n">
        <v>-51</v>
      </c>
      <c r="L43" s="5" t="n">
        <v>28</v>
      </c>
      <c r="M43" s="5" t="n">
        <v>-31</v>
      </c>
      <c r="N43" s="5" t="n">
        <v>-47</v>
      </c>
      <c r="O43" s="5" t="n">
        <v>19</v>
      </c>
      <c r="P43" s="5" t="n">
        <v>29</v>
      </c>
    </row>
    <row r="44" spans="1:16">
      <c r="A44" s="4" t="s">
        <v>122</v>
      </c>
      <c r="C44" s="5" t="n">
        <v>-5</v>
      </c>
      <c r="G44" s="5" t="n">
        <v>-51</v>
      </c>
      <c r="L44" s="5" t="n">
        <v>28</v>
      </c>
      <c r="M44" s="5" t="n">
        <v>-31</v>
      </c>
      <c r="N44" s="5" t="n">
        <v>-47</v>
      </c>
      <c r="O44" s="5" t="n">
        <v>19</v>
      </c>
      <c r="P44" s="5" t="n">
        <v>29</v>
      </c>
    </row>
    <row r="45" spans="1:16">
      <c r="A45" s="3" t="s">
        <v>123</v>
      </c>
    </row>
    <row r="46" spans="1:16">
      <c r="A46" s="4" t="s">
        <v>1078</v>
      </c>
      <c r="C46" s="5" t="n">
        <v>-1023</v>
      </c>
      <c r="G46" s="5" t="n">
        <v>378</v>
      </c>
      <c r="L46" s="5" t="n">
        <v>-3907</v>
      </c>
      <c r="M46" s="5" t="n">
        <v>2022</v>
      </c>
      <c r="N46" s="5" t="n">
        <v>6889</v>
      </c>
      <c r="O46" s="5" t="n">
        <v>9900</v>
      </c>
      <c r="P46" s="5" t="n">
        <v>-6422</v>
      </c>
    </row>
    <row r="47" spans="1:16">
      <c r="A47" s="4" t="s">
        <v>128</v>
      </c>
      <c r="C47" s="5" t="n">
        <v>-1023</v>
      </c>
      <c r="G47" s="5" t="n">
        <v>378</v>
      </c>
      <c r="L47" s="5" t="n">
        <v>-3907</v>
      </c>
      <c r="M47" s="5" t="n">
        <v>2022</v>
      </c>
      <c r="N47" s="5" t="n">
        <v>6889</v>
      </c>
      <c r="O47" s="5" t="n">
        <v>9900</v>
      </c>
      <c r="P47" s="5" t="n">
        <v>-6422</v>
      </c>
    </row>
    <row r="48" spans="1:16">
      <c r="A48" s="3" t="s">
        <v>129</v>
      </c>
    </row>
    <row r="49" spans="1:16">
      <c r="A49" s="4" t="s">
        <v>132</v>
      </c>
      <c r="C49" s="5" t="n">
        <v>1048</v>
      </c>
      <c r="G49" s="5" t="n">
        <v>2440</v>
      </c>
      <c r="L49" s="5" t="n">
        <v>1673</v>
      </c>
      <c r="M49" s="5" t="n">
        <v>4613</v>
      </c>
      <c r="N49" s="5" t="n">
        <v>5338</v>
      </c>
      <c r="O49" s="5" t="n">
        <v>8431</v>
      </c>
      <c r="P49" s="5" t="n">
        <v>6655</v>
      </c>
    </row>
    <row r="50" spans="1:16">
      <c r="A50" s="4" t="s">
        <v>133</v>
      </c>
      <c r="C50" s="5" t="n">
        <v>-20</v>
      </c>
      <c r="G50" s="5" t="n">
        <v>-2767</v>
      </c>
      <c r="L50" s="5" t="n">
        <v>-40</v>
      </c>
      <c r="M50" s="5" t="n">
        <v>-6604</v>
      </c>
      <c r="N50" s="5" t="n">
        <v>-12180</v>
      </c>
      <c r="O50" s="5" t="n">
        <v>-18350</v>
      </c>
      <c r="P50" s="5" t="n">
        <v>-262</v>
      </c>
    </row>
    <row r="51" spans="1:16">
      <c r="A51" s="4" t="s">
        <v>1079</v>
      </c>
      <c r="N51" s="5" t="n">
        <v>1056155</v>
      </c>
    </row>
    <row r="52" spans="1:16">
      <c r="A52" s="4" t="s">
        <v>134</v>
      </c>
      <c r="C52" s="5" t="n">
        <v>1028</v>
      </c>
      <c r="G52" s="5" t="n">
        <v>-327</v>
      </c>
      <c r="L52" s="5" t="n">
        <v>3879</v>
      </c>
      <c r="M52" s="5" t="n">
        <v>-1991</v>
      </c>
      <c r="N52" s="5" t="n">
        <v>6842</v>
      </c>
      <c r="O52" s="5" t="n">
        <v>-9919</v>
      </c>
      <c r="P52" s="5" t="n">
        <v>6393</v>
      </c>
    </row>
    <row r="53" spans="1:16">
      <c r="A53" s="4" t="s">
        <v>1062</v>
      </c>
    </row>
    <row r="54" spans="1:16">
      <c r="A54" s="3" t="s">
        <v>108</v>
      </c>
    </row>
    <row r="55" spans="1:16">
      <c r="A55" s="4" t="s">
        <v>1082</v>
      </c>
      <c r="B55" s="5" t="n">
        <v>1092</v>
      </c>
      <c r="C55" s="5" t="n">
        <v>14204</v>
      </c>
      <c r="F55" s="5" t="n">
        <v>4932</v>
      </c>
      <c r="G55" s="5" t="n">
        <v>7489</v>
      </c>
      <c r="L55" s="5" t="n">
        <v>13112</v>
      </c>
      <c r="M55" s="5" t="n">
        <v>12421</v>
      </c>
      <c r="N55" s="5" t="n">
        <v>15186</v>
      </c>
      <c r="O55" s="5" t="n">
        <v>24398</v>
      </c>
      <c r="P55" s="5" t="n">
        <v>25689</v>
      </c>
    </row>
    <row r="56" spans="1:16">
      <c r="A56" s="3" t="s">
        <v>109</v>
      </c>
    </row>
    <row r="57" spans="1:16">
      <c r="A57" s="4" t="s">
        <v>1086</v>
      </c>
      <c r="C57" s="5" t="n">
        <v>3989</v>
      </c>
      <c r="G57" s="5" t="n">
        <v>4113</v>
      </c>
      <c r="L57" s="5" t="n">
        <v>7969</v>
      </c>
      <c r="M57" s="5" t="n">
        <v>8627</v>
      </c>
      <c r="N57" s="5" t="n">
        <v>18608</v>
      </c>
      <c r="O57" s="5" t="n">
        <v>16403</v>
      </c>
      <c r="P57" s="5" t="n">
        <v>16160</v>
      </c>
    </row>
    <row r="58" spans="1:16">
      <c r="A58" s="4" t="s">
        <v>111</v>
      </c>
      <c r="C58" s="5" t="n">
        <v>2072</v>
      </c>
      <c r="G58" s="5" t="n">
        <v>471</v>
      </c>
      <c r="L58" s="5" t="n">
        <v>3730</v>
      </c>
      <c r="M58" s="5" t="n">
        <v>942</v>
      </c>
      <c r="N58" s="5" t="n">
        <v>2035</v>
      </c>
      <c r="O58" s="5" t="n">
        <v>1793</v>
      </c>
      <c r="P58" s="5" t="n">
        <v>1485</v>
      </c>
    </row>
    <row r="59" spans="1:16">
      <c r="A59" s="4" t="s">
        <v>1084</v>
      </c>
      <c r="C59" s="5" t="n">
        <v>2</v>
      </c>
      <c r="G59" s="5" t="n">
        <v>124</v>
      </c>
      <c r="L59" s="5" t="n">
        <v>-13</v>
      </c>
      <c r="M59" s="5" t="n">
        <v>-21</v>
      </c>
    </row>
    <row r="60" spans="1:16">
      <c r="A60" s="4" t="s">
        <v>112</v>
      </c>
      <c r="P60" s="5" t="n">
        <v>2531</v>
      </c>
    </row>
    <row r="61" spans="1:16">
      <c r="A61" s="4" t="s">
        <v>114</v>
      </c>
      <c r="B61" s="5" t="n">
        <v>12977</v>
      </c>
      <c r="L61" s="5" t="n">
        <v>12977</v>
      </c>
      <c r="N61" s="5" t="n">
        <v>2523</v>
      </c>
    </row>
    <row r="62" spans="1:16">
      <c r="A62" s="4" t="s">
        <v>1077</v>
      </c>
      <c r="C62" s="5" t="n">
        <v>-3047</v>
      </c>
      <c r="G62" s="5" t="n">
        <v>-5082</v>
      </c>
      <c r="L62" s="5" t="n">
        <v>-6712</v>
      </c>
      <c r="M62" s="5" t="n">
        <v>-8425</v>
      </c>
      <c r="N62" s="5" t="n">
        <v>-15218</v>
      </c>
      <c r="O62" s="5" t="n">
        <v>-13596</v>
      </c>
      <c r="P62" s="5" t="n">
        <v>-19546</v>
      </c>
    </row>
    <row r="63" spans="1:16">
      <c r="A63" s="4" t="s">
        <v>115</v>
      </c>
      <c r="C63" s="5" t="n">
        <v>1674</v>
      </c>
      <c r="G63" s="5" t="n">
        <v>2057</v>
      </c>
      <c r="L63" s="5" t="n">
        <v>3432</v>
      </c>
      <c r="M63" s="5" t="n">
        <v>5409</v>
      </c>
      <c r="N63" s="5" t="n">
        <v>8849</v>
      </c>
      <c r="O63" s="5" t="n">
        <v>5078</v>
      </c>
      <c r="P63" s="5" t="n">
        <v>6655</v>
      </c>
    </row>
    <row r="64" spans="1:16">
      <c r="A64" s="4" t="s">
        <v>116</v>
      </c>
      <c r="L64" s="5" t="n">
        <v>-76</v>
      </c>
      <c r="N64" s="5" t="n">
        <v>52</v>
      </c>
      <c r="O64" s="5" t="n">
        <v>180</v>
      </c>
      <c r="P64" s="5" t="n">
        <v>95</v>
      </c>
    </row>
    <row r="65" spans="1:16">
      <c r="A65" s="3" t="s">
        <v>117</v>
      </c>
    </row>
    <row r="66" spans="1:16">
      <c r="A66" s="4" t="s">
        <v>1074</v>
      </c>
      <c r="C66" s="5" t="n">
        <v>38671</v>
      </c>
      <c r="G66" s="5" t="n">
        <v>63982</v>
      </c>
      <c r="L66" s="5" t="n">
        <v>43663</v>
      </c>
      <c r="M66" s="5" t="n">
        <v>41722</v>
      </c>
      <c r="N66" s="5" t="n">
        <v>-31414</v>
      </c>
      <c r="O66" s="5" t="n">
        <v>-44264</v>
      </c>
      <c r="P66" s="5" t="n">
        <v>88354</v>
      </c>
    </row>
    <row r="67" spans="1:16">
      <c r="A67" s="4" t="s">
        <v>1075</v>
      </c>
      <c r="C67" s="5" t="n">
        <v>13617</v>
      </c>
      <c r="G67" s="5" t="n">
        <v>18829</v>
      </c>
      <c r="L67" s="5" t="n">
        <v>15839</v>
      </c>
      <c r="M67" s="5" t="n">
        <v>17615</v>
      </c>
      <c r="N67" s="5" t="n">
        <v>34774</v>
      </c>
      <c r="O67" s="5" t="n">
        <v>13391</v>
      </c>
      <c r="P67" s="5" t="n">
        <v>3738</v>
      </c>
    </row>
    <row r="68" spans="1:16">
      <c r="A68" s="4" t="s">
        <v>122</v>
      </c>
      <c r="C68" s="5" t="n">
        <v>71182</v>
      </c>
      <c r="G68" s="5" t="n">
        <v>91983</v>
      </c>
      <c r="L68" s="5" t="n">
        <v>94073</v>
      </c>
      <c r="M68" s="5" t="n">
        <v>78290</v>
      </c>
      <c r="N68" s="5" t="n">
        <v>38524</v>
      </c>
      <c r="O68" s="5" t="n">
        <v>3383</v>
      </c>
      <c r="P68" s="5" t="n">
        <v>135161</v>
      </c>
    </row>
    <row r="69" spans="1:16">
      <c r="A69" s="3" t="s">
        <v>123</v>
      </c>
    </row>
    <row r="70" spans="1:16">
      <c r="A70" s="4" t="s">
        <v>125</v>
      </c>
      <c r="C70" s="5" t="n">
        <v>-2434</v>
      </c>
      <c r="G70" s="5" t="n">
        <v>-2707</v>
      </c>
      <c r="L70" s="5" t="n">
        <v>-5387</v>
      </c>
      <c r="M70" s="5" t="n">
        <v>-6977</v>
      </c>
      <c r="N70" s="5" t="n">
        <v>-5465</v>
      </c>
      <c r="O70" s="5" t="n">
        <v>-13364</v>
      </c>
      <c r="P70" s="5" t="n">
        <v>-11546</v>
      </c>
    </row>
    <row r="71" spans="1:16">
      <c r="A71" s="4" t="s">
        <v>1088</v>
      </c>
      <c r="C71" s="5" t="n">
        <v>1</v>
      </c>
      <c r="G71" s="5" t="n">
        <v>192</v>
      </c>
      <c r="L71" s="5" t="n">
        <v>29</v>
      </c>
      <c r="M71" s="5" t="n">
        <v>213</v>
      </c>
    </row>
    <row r="72" spans="1:16">
      <c r="A72" s="4" t="s">
        <v>127</v>
      </c>
      <c r="C72" s="5" t="n">
        <v>59</v>
      </c>
      <c r="G72" s="5" t="n">
        <v>-46</v>
      </c>
      <c r="L72" s="5" t="n">
        <v>60</v>
      </c>
      <c r="M72" s="5" t="n">
        <v>-45</v>
      </c>
      <c r="N72" s="5" t="n">
        <v>-102</v>
      </c>
      <c r="O72" s="5" t="n">
        <v>-90</v>
      </c>
      <c r="P72" s="5" t="n">
        <v>255</v>
      </c>
    </row>
    <row r="73" spans="1:16">
      <c r="A73" s="4" t="s">
        <v>1078</v>
      </c>
      <c r="C73" s="5" t="n">
        <v>164</v>
      </c>
      <c r="G73" s="5" t="n">
        <v>-9663</v>
      </c>
      <c r="L73" s="5" t="n">
        <v>5423</v>
      </c>
      <c r="M73" s="5" t="n">
        <v>-11622</v>
      </c>
      <c r="N73" s="5" t="n">
        <v>-1085709</v>
      </c>
      <c r="O73" s="5" t="n">
        <v>-4676</v>
      </c>
      <c r="P73" s="5" t="n">
        <v>20336</v>
      </c>
    </row>
    <row r="74" spans="1:16">
      <c r="A74" s="4" t="s">
        <v>128</v>
      </c>
      <c r="C74" s="5" t="n">
        <v>-2210</v>
      </c>
      <c r="G74" s="5" t="n">
        <v>-12224</v>
      </c>
      <c r="L74" s="5" t="n">
        <v>-2132</v>
      </c>
      <c r="M74" s="5" t="n">
        <v>-30276</v>
      </c>
      <c r="N74" s="5" t="n">
        <v>-1103121</v>
      </c>
      <c r="O74" s="5" t="n">
        <v>-18130</v>
      </c>
      <c r="P74" s="5" t="n">
        <v>9045</v>
      </c>
    </row>
    <row r="75" spans="1:16">
      <c r="A75" s="3" t="s">
        <v>129</v>
      </c>
    </row>
    <row r="76" spans="1:16">
      <c r="A76" s="4" t="s">
        <v>1210</v>
      </c>
      <c r="G76" s="5" t="n">
        <v>-3000</v>
      </c>
      <c r="M76" s="5" t="n">
        <v>-7000</v>
      </c>
      <c r="N76" s="5" t="n">
        <v>-103000</v>
      </c>
      <c r="O76" s="5" t="n">
        <v>-18500</v>
      </c>
      <c r="P76" s="5" t="n">
        <v>-52500</v>
      </c>
    </row>
    <row r="77" spans="1:16">
      <c r="A77" s="4" t="s">
        <v>1090</v>
      </c>
      <c r="C77" s="5" t="n">
        <v>-17500</v>
      </c>
      <c r="L77" s="5" t="n">
        <v>-5000</v>
      </c>
    </row>
    <row r="78" spans="1:16">
      <c r="A78" s="4" t="s">
        <v>131</v>
      </c>
      <c r="C78" s="5" t="n">
        <v>-252</v>
      </c>
      <c r="L78" s="5" t="n">
        <v>-1154</v>
      </c>
      <c r="N78" s="5" t="n">
        <v>-52735</v>
      </c>
      <c r="O78" s="5" t="n">
        <v>-764</v>
      </c>
      <c r="P78" s="5" t="n">
        <v>-676</v>
      </c>
    </row>
    <row r="79" spans="1:16">
      <c r="A79" s="4" t="s">
        <v>1079</v>
      </c>
      <c r="C79" s="5" t="n">
        <v>1072</v>
      </c>
      <c r="G79" s="5" t="n">
        <v>987</v>
      </c>
      <c r="L79" s="5" t="n">
        <v>106</v>
      </c>
      <c r="M79" s="5" t="n">
        <v>1188</v>
      </c>
      <c r="N79" s="5" t="n">
        <v>-12098</v>
      </c>
      <c r="O79" s="5" t="n">
        <v>-7056</v>
      </c>
      <c r="P79" s="5" t="n">
        <v>2844</v>
      </c>
    </row>
    <row r="80" spans="1:16">
      <c r="A80" s="4" t="s">
        <v>134</v>
      </c>
      <c r="C80" s="5" t="n">
        <v>-16680</v>
      </c>
      <c r="G80" s="5" t="n">
        <v>-2013</v>
      </c>
      <c r="L80" s="5" t="n">
        <v>-23294</v>
      </c>
      <c r="M80" s="5" t="n">
        <v>-5812</v>
      </c>
      <c r="N80" s="5" t="n">
        <v>1032167</v>
      </c>
      <c r="O80" s="5" t="n">
        <v>-26320</v>
      </c>
      <c r="P80" s="5" t="n">
        <v>-50332</v>
      </c>
    </row>
    <row r="81" spans="1:16">
      <c r="A81" s="3" t="s">
        <v>56</v>
      </c>
    </row>
    <row r="82" spans="1:16">
      <c r="A82" s="4" t="s">
        <v>136</v>
      </c>
      <c r="C82" s="5" t="n">
        <v>52292</v>
      </c>
      <c r="G82" s="5" t="n">
        <v>77746</v>
      </c>
      <c r="L82" s="5" t="n">
        <v>68647</v>
      </c>
      <c r="M82" s="5" t="n">
        <v>42202</v>
      </c>
      <c r="N82" s="5" t="n">
        <v>-32430</v>
      </c>
      <c r="O82" s="5" t="n">
        <v>-41067</v>
      </c>
      <c r="P82" s="5" t="n">
        <v>93874</v>
      </c>
    </row>
    <row r="83" spans="1:16">
      <c r="A83" s="4" t="s">
        <v>137</v>
      </c>
      <c r="B83" s="5" t="n">
        <v>120435</v>
      </c>
      <c r="C83" s="5" t="n">
        <v>68143</v>
      </c>
      <c r="E83" s="5" t="n">
        <v>142775</v>
      </c>
      <c r="F83" s="5" t="n">
        <v>178319</v>
      </c>
      <c r="G83" s="5" t="n">
        <v>100573</v>
      </c>
      <c r="K83" s="5" t="n">
        <v>141640</v>
      </c>
      <c r="L83" s="5" t="n">
        <v>68143</v>
      </c>
      <c r="M83" s="5" t="n">
        <v>100573</v>
      </c>
      <c r="N83" s="5" t="n">
        <v>100573</v>
      </c>
      <c r="O83" s="5" t="n">
        <v>141640</v>
      </c>
      <c r="P83" s="5" t="n">
        <v>47766</v>
      </c>
    </row>
    <row r="84" spans="1:16">
      <c r="A84" s="4" t="s">
        <v>138</v>
      </c>
      <c r="B84" s="5" t="n">
        <v>136790</v>
      </c>
      <c r="C84" s="5" t="n">
        <v>120435</v>
      </c>
      <c r="D84" s="5" t="n">
        <v>68143</v>
      </c>
      <c r="F84" s="5" t="n">
        <v>142775</v>
      </c>
      <c r="G84" s="5" t="n">
        <v>178319</v>
      </c>
      <c r="H84" s="5" t="n">
        <v>100573</v>
      </c>
      <c r="L84" s="5" t="n">
        <v>136790</v>
      </c>
      <c r="M84" s="5" t="n">
        <v>142775</v>
      </c>
      <c r="N84" s="5" t="n">
        <v>68143</v>
      </c>
      <c r="O84" s="5" t="n">
        <v>100573</v>
      </c>
      <c r="P84" s="5" t="n">
        <v>141640</v>
      </c>
    </row>
    <row r="85" spans="1:16">
      <c r="A85" s="4" t="s">
        <v>1063</v>
      </c>
    </row>
    <row r="86" spans="1:16">
      <c r="A86" s="3" t="s">
        <v>108</v>
      </c>
    </row>
    <row r="87" spans="1:16">
      <c r="A87" s="4" t="s">
        <v>1082</v>
      </c>
      <c r="B87" s="5" t="n">
        <v>-8519</v>
      </c>
      <c r="C87" s="5" t="n">
        <v>-10955</v>
      </c>
      <c r="F87" s="5" t="n">
        <v>2609</v>
      </c>
      <c r="G87" s="5" t="n">
        <v>2602</v>
      </c>
      <c r="L87" s="5" t="n">
        <v>-19474</v>
      </c>
      <c r="M87" s="5" t="n">
        <v>5211</v>
      </c>
      <c r="N87" s="5" t="n">
        <v>7438</v>
      </c>
      <c r="O87" s="5" t="n">
        <v>11002</v>
      </c>
      <c r="P87" s="5" t="n">
        <v>8685</v>
      </c>
    </row>
    <row r="88" spans="1:16">
      <c r="A88" s="3" t="s">
        <v>109</v>
      </c>
    </row>
    <row r="89" spans="1:16">
      <c r="A89" s="4" t="s">
        <v>1086</v>
      </c>
      <c r="C89" s="5" t="n">
        <v>26313</v>
      </c>
      <c r="G89" s="5" t="n">
        <v>1</v>
      </c>
      <c r="L89" s="5" t="n">
        <v>53157</v>
      </c>
      <c r="M89" s="5" t="n">
        <v>2</v>
      </c>
      <c r="N89" s="5" t="n">
        <v>3588</v>
      </c>
      <c r="O89" s="5" t="n">
        <v>1</v>
      </c>
      <c r="P89" s="5" t="n">
        <v>5</v>
      </c>
    </row>
    <row r="90" spans="1:16">
      <c r="A90" s="4" t="s">
        <v>1084</v>
      </c>
      <c r="L90" s="5" t="n">
        <v>387</v>
      </c>
    </row>
    <row r="91" spans="1:16">
      <c r="A91" s="4" t="s">
        <v>1085</v>
      </c>
      <c r="C91" s="5" t="n">
        <v>2104</v>
      </c>
      <c r="L91" s="5" t="n">
        <v>4092</v>
      </c>
    </row>
    <row r="92" spans="1:16">
      <c r="A92" s="4" t="s">
        <v>112</v>
      </c>
      <c r="C92" s="5" t="n">
        <v>2266</v>
      </c>
      <c r="G92" s="5" t="n">
        <v>2014</v>
      </c>
      <c r="L92" s="5" t="n">
        <v>4370</v>
      </c>
      <c r="M92" s="5" t="n">
        <v>4229</v>
      </c>
      <c r="N92" s="5" t="n">
        <v>8991</v>
      </c>
      <c r="O92" s="5" t="n">
        <v>7874</v>
      </c>
      <c r="P92" s="5" t="n">
        <v>2651</v>
      </c>
    </row>
    <row r="93" spans="1:16">
      <c r="A93" s="4" t="s">
        <v>114</v>
      </c>
      <c r="N93" s="5" t="n">
        <v>202</v>
      </c>
    </row>
    <row r="94" spans="1:16">
      <c r="A94" s="4" t="s">
        <v>115</v>
      </c>
      <c r="L94" s="5" t="n">
        <v>522</v>
      </c>
      <c r="N94" s="5" t="n">
        <v>27</v>
      </c>
    </row>
    <row r="95" spans="1:16">
      <c r="A95" s="4" t="s">
        <v>116</v>
      </c>
      <c r="C95" s="5" t="n">
        <v>231</v>
      </c>
      <c r="L95" s="5" t="n">
        <v>96</v>
      </c>
      <c r="N95" s="5" t="n">
        <v>284</v>
      </c>
    </row>
    <row r="96" spans="1:16">
      <c r="A96" s="3" t="s">
        <v>117</v>
      </c>
    </row>
    <row r="97" spans="1:16">
      <c r="A97" s="4" t="s">
        <v>1074</v>
      </c>
      <c r="C97" s="5" t="n">
        <v>157</v>
      </c>
      <c r="G97" s="5" t="n">
        <v>218</v>
      </c>
      <c r="L97" s="5" t="n">
        <v>91</v>
      </c>
      <c r="M97" s="5" t="n">
        <v>192</v>
      </c>
      <c r="N97" s="5" t="n">
        <v>141</v>
      </c>
    </row>
    <row r="98" spans="1:16">
      <c r="A98" s="4" t="s">
        <v>1075</v>
      </c>
      <c r="C98" s="5" t="n">
        <v>-3350</v>
      </c>
      <c r="G98" s="5" t="n">
        <v>-4360</v>
      </c>
      <c r="L98" s="5" t="n">
        <v>-10159</v>
      </c>
      <c r="M98" s="5" t="n">
        <v>-9289</v>
      </c>
      <c r="N98" s="5" t="n">
        <v>-20047</v>
      </c>
      <c r="O98" s="5" t="n">
        <v>-18880</v>
      </c>
      <c r="P98" s="5" t="n">
        <v>-10705</v>
      </c>
    </row>
    <row r="99" spans="1:16">
      <c r="A99" s="4" t="s">
        <v>122</v>
      </c>
      <c r="C99" s="5" t="n">
        <v>16766</v>
      </c>
      <c r="G99" s="5" t="n">
        <v>475</v>
      </c>
      <c r="L99" s="5" t="n">
        <v>32890</v>
      </c>
      <c r="M99" s="5" t="n">
        <v>345</v>
      </c>
      <c r="N99" s="5" t="n">
        <v>624</v>
      </c>
      <c r="O99" s="5" t="n">
        <v>-3</v>
      </c>
      <c r="P99" s="5" t="n">
        <v>636</v>
      </c>
    </row>
    <row r="100" spans="1:16">
      <c r="A100" s="3" t="s">
        <v>123</v>
      </c>
    </row>
    <row r="101" spans="1:16">
      <c r="A101" s="4" t="s">
        <v>125</v>
      </c>
      <c r="C101" s="5" t="n">
        <v>-9902</v>
      </c>
      <c r="G101" s="5" t="n">
        <v>-93</v>
      </c>
      <c r="L101" s="5" t="n">
        <v>-23993</v>
      </c>
      <c r="M101" s="5" t="n">
        <v>-203</v>
      </c>
      <c r="N101" s="5" t="n">
        <v>-3464</v>
      </c>
      <c r="O101" s="5" t="n">
        <v>-330</v>
      </c>
      <c r="P101" s="5" t="n">
        <v>-225</v>
      </c>
    </row>
    <row r="102" spans="1:16">
      <c r="A102" s="4" t="s">
        <v>126</v>
      </c>
      <c r="C102" s="5" t="n">
        <v>1217</v>
      </c>
      <c r="L102" s="5" t="n">
        <v>2392</v>
      </c>
      <c r="N102" s="5" t="n">
        <v>276</v>
      </c>
    </row>
    <row r="103" spans="1:16">
      <c r="A103" s="4" t="s">
        <v>1209</v>
      </c>
      <c r="C103" s="5" t="n">
        <v>-1255</v>
      </c>
      <c r="L103" s="5" t="n">
        <v>-1255</v>
      </c>
    </row>
    <row r="104" spans="1:16">
      <c r="A104" s="4" t="s">
        <v>128</v>
      </c>
      <c r="C104" s="5" t="n">
        <v>-9940</v>
      </c>
      <c r="G104" s="5" t="n">
        <v>-93</v>
      </c>
      <c r="L104" s="5" t="n">
        <v>-22856</v>
      </c>
      <c r="M104" s="5" t="n">
        <v>-203</v>
      </c>
      <c r="N104" s="5" t="n">
        <v>-1059343</v>
      </c>
      <c r="O104" s="5" t="n">
        <v>-330</v>
      </c>
      <c r="P104" s="5" t="n">
        <v>-225</v>
      </c>
    </row>
    <row r="105" spans="1:16">
      <c r="A105" s="3" t="s">
        <v>129</v>
      </c>
    </row>
    <row r="106" spans="1:16">
      <c r="A106" s="4" t="s">
        <v>1079</v>
      </c>
      <c r="N106" s="5" t="n">
        <v>1063059</v>
      </c>
      <c r="O106" s="5" t="n">
        <v>2000</v>
      </c>
    </row>
    <row r="107" spans="1:16">
      <c r="A107" s="4" t="s">
        <v>134</v>
      </c>
      <c r="N107" s="5" t="n">
        <v>1063059</v>
      </c>
      <c r="O107" s="5" t="n">
        <v>2000</v>
      </c>
    </row>
    <row r="108" spans="1:16">
      <c r="A108" s="3" t="s">
        <v>56</v>
      </c>
    </row>
    <row r="109" spans="1:16">
      <c r="A109" s="4" t="s">
        <v>136</v>
      </c>
      <c r="C109" s="5" t="n">
        <v>6826</v>
      </c>
      <c r="G109" s="5" t="n">
        <v>382</v>
      </c>
      <c r="L109" s="5" t="n">
        <v>10034</v>
      </c>
      <c r="M109" s="5" t="n">
        <v>142</v>
      </c>
      <c r="N109" s="5" t="n">
        <v>4340</v>
      </c>
      <c r="O109" s="5" t="n">
        <v>1667</v>
      </c>
      <c r="P109" s="5" t="n">
        <v>411</v>
      </c>
    </row>
    <row r="110" spans="1:16">
      <c r="A110" s="4" t="s">
        <v>137</v>
      </c>
      <c r="B110" s="5" t="n">
        <v>13315</v>
      </c>
      <c r="C110" s="5" t="n">
        <v>6489</v>
      </c>
      <c r="E110" s="5" t="n">
        <v>2291</v>
      </c>
      <c r="F110" s="5" t="n">
        <v>2531</v>
      </c>
      <c r="G110" s="5" t="n">
        <v>2149</v>
      </c>
      <c r="K110" s="5" t="n">
        <v>482</v>
      </c>
      <c r="L110" s="5" t="n">
        <v>6489</v>
      </c>
      <c r="M110" s="5" t="n">
        <v>2149</v>
      </c>
      <c r="N110" s="5" t="n">
        <v>2149</v>
      </c>
      <c r="O110" s="5" t="n">
        <v>482</v>
      </c>
      <c r="P110" s="5" t="n">
        <v>71</v>
      </c>
    </row>
    <row r="111" spans="1:16">
      <c r="A111" s="4" t="s">
        <v>138</v>
      </c>
      <c r="B111" s="5" t="n">
        <v>16523</v>
      </c>
      <c r="C111" s="5" t="n">
        <v>13315</v>
      </c>
      <c r="D111" s="5" t="n">
        <v>6489</v>
      </c>
      <c r="F111" s="5" t="n">
        <v>2291</v>
      </c>
      <c r="G111" s="5" t="n">
        <v>2531</v>
      </c>
      <c r="H111" s="5" t="n">
        <v>2149</v>
      </c>
      <c r="L111" s="5" t="n">
        <v>16523</v>
      </c>
      <c r="M111" s="5" t="n">
        <v>2291</v>
      </c>
      <c r="N111" s="5" t="n">
        <v>6489</v>
      </c>
      <c r="O111" s="5" t="n">
        <v>2149</v>
      </c>
      <c r="P111" s="5" t="n">
        <v>482</v>
      </c>
    </row>
    <row r="112" spans="1:16">
      <c r="A112" s="4" t="s">
        <v>1064</v>
      </c>
    </row>
    <row r="113" spans="1:16">
      <c r="A113" s="3" t="s">
        <v>108</v>
      </c>
    </row>
    <row r="114" spans="1:16">
      <c r="A114" s="4" t="s">
        <v>1082</v>
      </c>
      <c r="B114" s="5" t="n">
        <v>535</v>
      </c>
      <c r="C114" s="5" t="n">
        <v>267</v>
      </c>
      <c r="F114" s="5" t="n">
        <v>526</v>
      </c>
      <c r="G114" s="5" t="n">
        <v>2480</v>
      </c>
      <c r="L114" s="5" t="n">
        <v>802</v>
      </c>
      <c r="M114" s="5" t="n">
        <v>3006</v>
      </c>
      <c r="N114" s="5" t="n">
        <v>4734</v>
      </c>
      <c r="O114" s="5" t="n">
        <v>2594</v>
      </c>
      <c r="P114" s="5" t="n">
        <v>861</v>
      </c>
    </row>
    <row r="115" spans="1:16">
      <c r="A115" s="3" t="s">
        <v>109</v>
      </c>
    </row>
    <row r="116" spans="1:16">
      <c r="A116" s="4" t="s">
        <v>1086</v>
      </c>
      <c r="C116" s="5" t="n">
        <v>730</v>
      </c>
      <c r="G116" s="5" t="n">
        <v>167</v>
      </c>
      <c r="L116" s="5" t="n">
        <v>1395</v>
      </c>
      <c r="M116" s="5" t="n">
        <v>340</v>
      </c>
      <c r="N116" s="5" t="n">
        <v>748</v>
      </c>
      <c r="O116" s="5" t="n">
        <v>534</v>
      </c>
      <c r="P116" s="5" t="n">
        <v>474</v>
      </c>
    </row>
    <row r="117" spans="1:16">
      <c r="A117" s="4" t="s">
        <v>116</v>
      </c>
      <c r="N117" s="5" t="n">
        <v>1</v>
      </c>
      <c r="O117" s="5" t="n">
        <v>-2</v>
      </c>
    </row>
    <row r="118" spans="1:16">
      <c r="A118" s="3" t="s">
        <v>117</v>
      </c>
    </row>
    <row r="119" spans="1:16">
      <c r="A119" s="4" t="s">
        <v>1074</v>
      </c>
      <c r="C119" s="5" t="n">
        <v>-2855</v>
      </c>
      <c r="G119" s="5" t="n">
        <v>-1011</v>
      </c>
      <c r="L119" s="5" t="n">
        <v>-1970</v>
      </c>
      <c r="M119" s="5" t="n">
        <v>896</v>
      </c>
      <c r="N119" s="5" t="n">
        <v>594</v>
      </c>
      <c r="O119" s="5" t="n">
        <v>-1729</v>
      </c>
      <c r="P119" s="5" t="n">
        <v>2999</v>
      </c>
    </row>
    <row r="120" spans="1:16">
      <c r="A120" s="4" t="s">
        <v>1075</v>
      </c>
      <c r="C120" s="5" t="n">
        <v>-269</v>
      </c>
      <c r="G120" s="5" t="n">
        <v>-7446</v>
      </c>
      <c r="L120" s="5" t="n">
        <v>-827</v>
      </c>
      <c r="M120" s="5" t="n">
        <v>-7417</v>
      </c>
      <c r="N120" s="5" t="n">
        <v>-20647</v>
      </c>
      <c r="O120" s="5" t="n">
        <v>-462</v>
      </c>
      <c r="P120" s="5" t="n">
        <v>17328</v>
      </c>
    </row>
    <row r="121" spans="1:16">
      <c r="A121" s="4" t="s">
        <v>122</v>
      </c>
      <c r="C121" s="5" t="n">
        <v>-2127</v>
      </c>
      <c r="G121" s="5" t="n">
        <v>-5810</v>
      </c>
      <c r="L121" s="5" t="n">
        <v>-600</v>
      </c>
      <c r="M121" s="5" t="n">
        <v>-3175</v>
      </c>
      <c r="N121" s="5" t="n">
        <v>-14570</v>
      </c>
      <c r="O121" s="5" t="n">
        <v>935</v>
      </c>
      <c r="P121" s="5" t="n">
        <v>21662</v>
      </c>
    </row>
    <row r="122" spans="1:16">
      <c r="A122" s="3" t="s">
        <v>123</v>
      </c>
    </row>
    <row r="123" spans="1:16">
      <c r="A123" s="4" t="s">
        <v>125</v>
      </c>
      <c r="C123" s="5" t="n">
        <v>-280</v>
      </c>
      <c r="G123" s="5" t="n">
        <v>-225</v>
      </c>
      <c r="L123" s="5" t="n">
        <v>-280</v>
      </c>
      <c r="M123" s="5" t="n">
        <v>-313</v>
      </c>
      <c r="N123" s="5" t="n">
        <v>-9092</v>
      </c>
      <c r="O123" s="5" t="n">
        <v>-206</v>
      </c>
      <c r="P123" s="5" t="n">
        <v>-1015</v>
      </c>
    </row>
    <row r="124" spans="1:16">
      <c r="A124" s="4" t="s">
        <v>1078</v>
      </c>
      <c r="C124" s="5" t="n">
        <v>-48</v>
      </c>
      <c r="G124" s="5" t="n">
        <v>-1590</v>
      </c>
      <c r="L124" s="5" t="n">
        <v>-106</v>
      </c>
      <c r="M124" s="5" t="n">
        <v>-1594</v>
      </c>
      <c r="N124" s="5" t="n">
        <v>-1425</v>
      </c>
    </row>
    <row r="125" spans="1:16">
      <c r="A125" s="4" t="s">
        <v>128</v>
      </c>
      <c r="C125" s="5" t="n">
        <v>-328</v>
      </c>
      <c r="G125" s="5" t="n">
        <v>-1815</v>
      </c>
      <c r="L125" s="5" t="n">
        <v>-386</v>
      </c>
      <c r="M125" s="5" t="n">
        <v>-1907</v>
      </c>
      <c r="N125" s="5" t="n">
        <v>-10517</v>
      </c>
      <c r="O125" s="5" t="n">
        <v>-206</v>
      </c>
      <c r="P125" s="5" t="n">
        <v>-1015</v>
      </c>
    </row>
    <row r="126" spans="1:16">
      <c r="A126" s="3" t="s">
        <v>129</v>
      </c>
    </row>
    <row r="127" spans="1:16">
      <c r="A127" s="4" t="s">
        <v>1079</v>
      </c>
      <c r="C127" s="5" t="n">
        <v>-165</v>
      </c>
      <c r="G127" s="5" t="n">
        <v>9888</v>
      </c>
      <c r="L127" s="5" t="n">
        <v>-1516</v>
      </c>
      <c r="M127" s="5" t="n">
        <v>10006</v>
      </c>
      <c r="N127" s="5" t="n">
        <v>29284</v>
      </c>
      <c r="O127" s="5" t="n">
        <v>-168</v>
      </c>
      <c r="P127" s="5" t="n">
        <v>-16758</v>
      </c>
    </row>
    <row r="128" spans="1:16">
      <c r="A128" s="4" t="s">
        <v>134</v>
      </c>
      <c r="C128" s="5" t="n">
        <v>-165</v>
      </c>
      <c r="G128" s="5" t="n">
        <v>9888</v>
      </c>
      <c r="L128" s="5" t="n">
        <v>-1516</v>
      </c>
      <c r="M128" s="5" t="n">
        <v>10006</v>
      </c>
      <c r="N128" s="5" t="n">
        <v>29284</v>
      </c>
      <c r="O128" s="5" t="n">
        <v>-168</v>
      </c>
      <c r="P128" s="5" t="n">
        <v>-16758</v>
      </c>
    </row>
    <row r="129" spans="1:16">
      <c r="A129" s="4" t="s">
        <v>135</v>
      </c>
      <c r="C129" s="5" t="n">
        <v>-580</v>
      </c>
      <c r="G129" s="5" t="n">
        <v>-79</v>
      </c>
      <c r="L129" s="5" t="n">
        <v>-257</v>
      </c>
      <c r="M129" s="5" t="n">
        <v>476</v>
      </c>
      <c r="N129" s="5" t="n">
        <v>-1266</v>
      </c>
      <c r="O129" s="5" t="n">
        <v>73</v>
      </c>
      <c r="P129" s="5" t="n">
        <v>-689</v>
      </c>
    </row>
    <row r="130" spans="1:16">
      <c r="A130" s="3" t="s">
        <v>56</v>
      </c>
    </row>
    <row r="131" spans="1:16">
      <c r="A131" s="4" t="s">
        <v>136</v>
      </c>
      <c r="C131" s="5" t="n">
        <v>-3200</v>
      </c>
      <c r="G131" s="5" t="n">
        <v>2184</v>
      </c>
      <c r="L131" s="5" t="n">
        <v>-2759</v>
      </c>
      <c r="M131" s="5" t="n">
        <v>5400</v>
      </c>
      <c r="N131" s="5" t="n">
        <v>2931</v>
      </c>
      <c r="O131" s="5" t="n">
        <v>634</v>
      </c>
      <c r="P131" s="5" t="n">
        <v>3200</v>
      </c>
    </row>
    <row r="132" spans="1:16">
      <c r="A132" s="4" t="s">
        <v>137</v>
      </c>
      <c r="B132" s="5" t="n">
        <v>11263</v>
      </c>
      <c r="C132" s="5" t="n">
        <v>14463</v>
      </c>
      <c r="E132" s="6" t="n">
        <v>16932</v>
      </c>
      <c r="F132" s="5" t="n">
        <v>13716</v>
      </c>
      <c r="G132" s="5" t="n">
        <v>11532</v>
      </c>
      <c r="K132" s="6" t="n">
        <v>10898</v>
      </c>
      <c r="L132" s="5" t="n">
        <v>14463</v>
      </c>
      <c r="M132" s="5" t="n">
        <v>11532</v>
      </c>
      <c r="N132" s="5" t="n">
        <v>11532</v>
      </c>
      <c r="O132" s="5" t="n">
        <v>10898</v>
      </c>
      <c r="P132" s="5" t="n">
        <v>7698</v>
      </c>
    </row>
    <row r="133" spans="1:16">
      <c r="A133" s="4" t="s">
        <v>138</v>
      </c>
      <c r="B133" s="5" t="n">
        <v>11704</v>
      </c>
      <c r="C133" s="5" t="n">
        <v>11263</v>
      </c>
      <c r="D133" s="6" t="n">
        <v>14463</v>
      </c>
      <c r="F133" s="5" t="n">
        <v>16932</v>
      </c>
      <c r="G133" s="5" t="n">
        <v>13716</v>
      </c>
      <c r="H133" s="6" t="n">
        <v>11532</v>
      </c>
      <c r="L133" s="5" t="n">
        <v>11704</v>
      </c>
      <c r="M133" s="5" t="n">
        <v>16932</v>
      </c>
      <c r="N133" s="5" t="n">
        <v>14463</v>
      </c>
      <c r="O133" s="5" t="n">
        <v>11532</v>
      </c>
      <c r="P133" s="5" t="n">
        <v>10898</v>
      </c>
    </row>
    <row r="134" spans="1:16">
      <c r="A134" s="4" t="s">
        <v>1065</v>
      </c>
    </row>
    <row r="135" spans="1:16">
      <c r="A135" s="3" t="s">
        <v>108</v>
      </c>
    </row>
    <row r="136" spans="1:16">
      <c r="A136" s="4" t="s">
        <v>1082</v>
      </c>
      <c r="B136" s="6" t="n">
        <v>9076</v>
      </c>
      <c r="C136" s="5" t="n">
        <v>-3516</v>
      </c>
      <c r="F136" s="6" t="n">
        <v>-8067</v>
      </c>
      <c r="G136" s="5" t="n">
        <v>-12571</v>
      </c>
      <c r="L136" s="5" t="n">
        <v>5560</v>
      </c>
      <c r="M136" s="5" t="n">
        <v>-20638</v>
      </c>
      <c r="N136" s="5" t="n">
        <v>-27358</v>
      </c>
      <c r="O136" s="5" t="n">
        <v>-37994</v>
      </c>
      <c r="P136" s="5" t="n">
        <v>-35235</v>
      </c>
    </row>
    <row r="137" spans="1:16">
      <c r="A137" s="3" t="s">
        <v>109</v>
      </c>
    </row>
    <row r="138" spans="1:16">
      <c r="A138" s="4" t="s">
        <v>1077</v>
      </c>
      <c r="C138" s="5" t="n">
        <v>3516</v>
      </c>
      <c r="G138" s="5" t="n">
        <v>12571</v>
      </c>
      <c r="L138" s="5" t="n">
        <v>-5560</v>
      </c>
      <c r="M138" s="5" t="n">
        <v>20638</v>
      </c>
      <c r="N138" s="5" t="n">
        <v>27358</v>
      </c>
      <c r="O138" s="5" t="n">
        <v>37994</v>
      </c>
      <c r="P138" s="5" t="n">
        <v>35235</v>
      </c>
    </row>
    <row r="139" spans="1:16">
      <c r="A139" s="4" t="s">
        <v>115</v>
      </c>
      <c r="C139" s="5" t="n">
        <v>119</v>
      </c>
    </row>
    <row r="140" spans="1:16">
      <c r="A140" s="3" t="s">
        <v>117</v>
      </c>
    </row>
    <row r="141" spans="1:16">
      <c r="A141" s="4" t="s">
        <v>1075</v>
      </c>
      <c r="C141" s="5" t="n">
        <v>-119</v>
      </c>
    </row>
    <row r="142" spans="1:16">
      <c r="A142" s="3" t="s">
        <v>123</v>
      </c>
    </row>
    <row r="143" spans="1:16">
      <c r="A143" s="4" t="s">
        <v>1078</v>
      </c>
      <c r="C143" s="5" t="n">
        <v>907</v>
      </c>
      <c r="G143" s="5" t="n">
        <v>10875</v>
      </c>
      <c r="L143" s="5" t="n">
        <v>-1410</v>
      </c>
      <c r="M143" s="5" t="n">
        <v>11194</v>
      </c>
      <c r="N143" s="5" t="n">
        <v>1080245</v>
      </c>
      <c r="O143" s="5" t="n">
        <v>-5224</v>
      </c>
      <c r="P143" s="5" t="n">
        <v>-13914</v>
      </c>
    </row>
    <row r="144" spans="1:16">
      <c r="A144" s="4" t="s">
        <v>128</v>
      </c>
      <c r="C144" s="5" t="n">
        <v>907</v>
      </c>
      <c r="G144" s="5" t="n">
        <v>10875</v>
      </c>
      <c r="L144" s="5" t="n">
        <v>-1410</v>
      </c>
      <c r="M144" s="5" t="n">
        <v>11194</v>
      </c>
      <c r="N144" s="5" t="n">
        <v>1080245</v>
      </c>
      <c r="O144" s="5" t="n">
        <v>-5224</v>
      </c>
      <c r="P144" s="5" t="n">
        <v>-13914</v>
      </c>
    </row>
    <row r="145" spans="1:16">
      <c r="A145" s="3" t="s">
        <v>129</v>
      </c>
    </row>
    <row r="146" spans="1:16">
      <c r="A146" s="4" t="s">
        <v>1079</v>
      </c>
      <c r="C146" s="5" t="n">
        <v>-907</v>
      </c>
      <c r="G146" s="5" t="n">
        <v>-10875</v>
      </c>
      <c r="L146" s="5" t="n">
        <v>1410</v>
      </c>
      <c r="M146" s="5" t="n">
        <v>-11194</v>
      </c>
      <c r="N146" s="5" t="n">
        <v>-1080245</v>
      </c>
      <c r="O146" s="5" t="n">
        <v>5224</v>
      </c>
      <c r="P146" s="5" t="n">
        <v>13914</v>
      </c>
    </row>
    <row r="147" spans="1:16">
      <c r="A147" s="4" t="s">
        <v>134</v>
      </c>
      <c r="C147" s="6" t="n">
        <v>-907</v>
      </c>
      <c r="G147" s="6" t="n">
        <v>-10875</v>
      </c>
      <c r="L147" s="6" t="n">
        <v>1410</v>
      </c>
      <c r="M147" s="6" t="n">
        <v>-11194</v>
      </c>
      <c r="N147" s="6" t="n">
        <v>-1080245</v>
      </c>
      <c r="O147" s="6" t="n">
        <v>5224</v>
      </c>
      <c r="P147" s="6" t="n">
        <v>13914</v>
      </c>
    </row>
  </sheetData>
  <mergeCells count="4">
    <mergeCell ref="A1:A2"/>
    <mergeCell ref="B1:K1"/>
    <mergeCell ref="L1:M1"/>
    <mergeCell ref="N1:P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4</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27</v>
      </c>
    </row>
    <row r="4" spans="1:16">
      <c r="A4" s="4" t="s">
        <v>28</v>
      </c>
      <c r="B4" s="6" t="n">
        <v>206364</v>
      </c>
      <c r="C4" s="6" t="n">
        <v>207473</v>
      </c>
      <c r="D4" s="6" t="n">
        <v>152055</v>
      </c>
      <c r="E4" s="6" t="n">
        <v>145481</v>
      </c>
      <c r="F4" s="6" t="n">
        <v>144946</v>
      </c>
      <c r="G4" s="6" t="n">
        <v>150571</v>
      </c>
      <c r="H4" s="6" t="n">
        <v>140456</v>
      </c>
      <c r="I4" s="6" t="n">
        <v>146101</v>
      </c>
      <c r="J4" s="6" t="n">
        <v>149065</v>
      </c>
      <c r="K4" s="6" t="n">
        <v>146822</v>
      </c>
      <c r="L4" s="6" t="n">
        <v>413837</v>
      </c>
      <c r="M4" s="6" t="n">
        <v>295517</v>
      </c>
      <c r="N4" s="6" t="n">
        <v>593053</v>
      </c>
      <c r="O4" s="6" t="n">
        <v>582444</v>
      </c>
      <c r="P4" s="6" t="n">
        <v>584486</v>
      </c>
    </row>
    <row r="5" spans="1:16">
      <c r="A5" s="3" t="s">
        <v>29</v>
      </c>
    </row>
    <row r="6" spans="1:16">
      <c r="A6" s="4" t="s">
        <v>30</v>
      </c>
      <c r="B6" s="5" t="n">
        <v>127222</v>
      </c>
      <c r="C6" s="5" t="n">
        <v>127023</v>
      </c>
      <c r="F6" s="5" t="n">
        <v>109375</v>
      </c>
      <c r="G6" s="5" t="n">
        <v>113238</v>
      </c>
      <c r="L6" s="5" t="n">
        <v>254245</v>
      </c>
      <c r="M6" s="5" t="n">
        <v>222614</v>
      </c>
      <c r="N6" s="5" t="n">
        <v>440071</v>
      </c>
      <c r="O6" s="5" t="n">
        <v>439794</v>
      </c>
      <c r="P6" s="5" t="n">
        <v>436059</v>
      </c>
    </row>
    <row r="7" spans="1:16">
      <c r="A7" s="4" t="s">
        <v>31</v>
      </c>
      <c r="B7" s="5" t="n">
        <v>26847</v>
      </c>
      <c r="C7" s="5" t="n">
        <v>15841</v>
      </c>
      <c r="F7" s="5" t="n">
        <v>21261</v>
      </c>
      <c r="G7" s="5" t="n">
        <v>20039</v>
      </c>
      <c r="L7" s="5" t="n">
        <v>42688</v>
      </c>
      <c r="M7" s="5" t="n">
        <v>41299</v>
      </c>
      <c r="N7" s="5" t="n">
        <v>95452</v>
      </c>
      <c r="O7" s="5" t="n">
        <v>76562</v>
      </c>
      <c r="P7" s="5" t="n">
        <v>75806</v>
      </c>
    </row>
    <row r="8" spans="1:16">
      <c r="A8" s="4" t="s">
        <v>32</v>
      </c>
      <c r="B8" s="5" t="n">
        <v>4470</v>
      </c>
      <c r="C8" s="5" t="n">
        <v>5436</v>
      </c>
      <c r="L8" s="5" t="n">
        <v>9906</v>
      </c>
      <c r="N8" s="5" t="n">
        <v>804</v>
      </c>
      <c r="O8" s="5" t="n">
        <v>0</v>
      </c>
      <c r="P8" s="5" t="n">
        <v>0</v>
      </c>
    </row>
    <row r="9" spans="1:16">
      <c r="A9" s="4" t="s">
        <v>33</v>
      </c>
      <c r="B9" s="5" t="n">
        <v>10717</v>
      </c>
      <c r="C9" s="5" t="n">
        <v>10377</v>
      </c>
      <c r="F9" s="5" t="n">
        <v>1919</v>
      </c>
      <c r="G9" s="5" t="n">
        <v>1927</v>
      </c>
      <c r="L9" s="5" t="n">
        <v>21094</v>
      </c>
      <c r="M9" s="5" t="n">
        <v>3846</v>
      </c>
      <c r="N9" s="5" t="n">
        <v>8745</v>
      </c>
      <c r="O9" s="5" t="n">
        <v>7350</v>
      </c>
      <c r="P9" s="5" t="n">
        <v>6843</v>
      </c>
    </row>
    <row r="10" spans="1:16">
      <c r="A10" s="4" t="s">
        <v>34</v>
      </c>
      <c r="B10" s="5" t="n">
        <v>20772</v>
      </c>
      <c r="C10" s="5" t="n">
        <v>20655</v>
      </c>
      <c r="F10" s="5" t="n">
        <v>2769</v>
      </c>
      <c r="G10" s="5" t="n">
        <v>2354</v>
      </c>
      <c r="L10" s="5" t="n">
        <v>41427</v>
      </c>
      <c r="M10" s="5" t="n">
        <v>5123</v>
      </c>
      <c r="N10" s="5" t="n">
        <v>14199</v>
      </c>
      <c r="O10" s="5" t="n">
        <v>9588</v>
      </c>
      <c r="P10" s="5" t="n">
        <v>9796</v>
      </c>
    </row>
    <row r="11" spans="1:16">
      <c r="A11" s="4" t="s">
        <v>35</v>
      </c>
      <c r="B11" s="5" t="n">
        <v>190028</v>
      </c>
      <c r="C11" s="5" t="n">
        <v>179332</v>
      </c>
      <c r="F11" s="5" t="n">
        <v>135324</v>
      </c>
      <c r="G11" s="5" t="n">
        <v>137558</v>
      </c>
      <c r="L11" s="5" t="n">
        <v>369360</v>
      </c>
      <c r="M11" s="5" t="n">
        <v>272882</v>
      </c>
      <c r="N11" s="5" t="n">
        <v>559271</v>
      </c>
      <c r="O11" s="5" t="n">
        <v>533294</v>
      </c>
      <c r="P11" s="5" t="n">
        <v>528504</v>
      </c>
    </row>
    <row r="12" spans="1:16">
      <c r="A12" s="4" t="s">
        <v>36</v>
      </c>
      <c r="B12" s="5" t="n">
        <v>16336</v>
      </c>
      <c r="C12" s="5" t="n">
        <v>28141</v>
      </c>
      <c r="D12" s="5" t="n">
        <v>376</v>
      </c>
      <c r="E12" s="5" t="n">
        <v>10771</v>
      </c>
      <c r="F12" s="5" t="n">
        <v>9622</v>
      </c>
      <c r="G12" s="5" t="n">
        <v>13013</v>
      </c>
      <c r="H12" s="5" t="n">
        <v>11196</v>
      </c>
      <c r="I12" s="5" t="n">
        <v>11420</v>
      </c>
      <c r="J12" s="5" t="n">
        <v>13633</v>
      </c>
      <c r="K12" s="5" t="n">
        <v>12901</v>
      </c>
      <c r="L12" s="5" t="n">
        <v>44477</v>
      </c>
      <c r="M12" s="5" t="n">
        <v>22635</v>
      </c>
      <c r="N12" s="5" t="n">
        <v>33782</v>
      </c>
      <c r="O12" s="5" t="n">
        <v>49150</v>
      </c>
      <c r="P12" s="5" t="n">
        <v>55982</v>
      </c>
    </row>
    <row r="13" spans="1:16">
      <c r="A13" s="3" t="s">
        <v>37</v>
      </c>
    </row>
    <row r="14" spans="1:16">
      <c r="A14" s="4" t="s">
        <v>38</v>
      </c>
      <c r="B14" s="5" t="n">
        <v>24958</v>
      </c>
      <c r="C14" s="5" t="n">
        <v>25655</v>
      </c>
      <c r="F14" s="5" t="n">
        <v>2083</v>
      </c>
      <c r="G14" s="5" t="n">
        <v>1546</v>
      </c>
      <c r="L14" s="5" t="n">
        <v>50613</v>
      </c>
      <c r="M14" s="5" t="n">
        <v>3629</v>
      </c>
      <c r="N14" s="5" t="n">
        <v>10756</v>
      </c>
      <c r="O14" s="5" t="n">
        <v>10265</v>
      </c>
      <c r="P14" s="5" t="n">
        <v>15519</v>
      </c>
    </row>
    <row r="15" spans="1:16">
      <c r="A15" s="4" t="s">
        <v>39</v>
      </c>
      <c r="B15" s="5" t="n">
        <v>12977</v>
      </c>
      <c r="C15" s="5" t="n">
        <v>0</v>
      </c>
      <c r="L15" s="5" t="n">
        <v>12977</v>
      </c>
      <c r="N15" s="5" t="n">
        <v>2725</v>
      </c>
    </row>
    <row r="16" spans="1:16">
      <c r="A16" s="4" t="s">
        <v>40</v>
      </c>
      <c r="B16" s="5" t="n">
        <v>37935</v>
      </c>
      <c r="C16" s="5" t="n">
        <v>25655</v>
      </c>
      <c r="F16" s="5" t="n">
        <v>2083</v>
      </c>
      <c r="G16" s="5" t="n">
        <v>1546</v>
      </c>
      <c r="L16" s="5" t="n">
        <v>63590</v>
      </c>
      <c r="M16" s="5" t="n">
        <v>3629</v>
      </c>
      <c r="N16" s="5" t="n">
        <v>13481</v>
      </c>
      <c r="O16" s="5" t="n">
        <v>10265</v>
      </c>
      <c r="P16" s="5" t="n">
        <v>15519</v>
      </c>
    </row>
    <row r="17" spans="1:16">
      <c r="A17" s="4" t="s">
        <v>41</v>
      </c>
      <c r="B17" s="5" t="n">
        <v>-21599</v>
      </c>
      <c r="C17" s="5" t="n">
        <v>2486</v>
      </c>
      <c r="F17" s="5" t="n">
        <v>7539</v>
      </c>
      <c r="G17" s="5" t="n">
        <v>11467</v>
      </c>
      <c r="L17" s="5" t="n">
        <v>-19113</v>
      </c>
      <c r="M17" s="5" t="n">
        <v>19006</v>
      </c>
      <c r="N17" s="5" t="n">
        <v>20301</v>
      </c>
      <c r="O17" s="5" t="n">
        <v>38885</v>
      </c>
      <c r="P17" s="5" t="n">
        <v>40463</v>
      </c>
    </row>
    <row r="18" spans="1:16">
      <c r="A18" s="4" t="s">
        <v>42</v>
      </c>
      <c r="B18" s="5" t="n">
        <v>-8858</v>
      </c>
      <c r="C18" s="5" t="n">
        <v>2017</v>
      </c>
      <c r="F18" s="5" t="n">
        <v>2815</v>
      </c>
      <c r="G18" s="5" t="n">
        <v>3978</v>
      </c>
      <c r="L18" s="5" t="n">
        <v>-6841</v>
      </c>
      <c r="M18" s="5" t="n">
        <v>6793</v>
      </c>
      <c r="N18" s="5" t="n">
        <v>8161</v>
      </c>
      <c r="O18" s="5" t="n">
        <v>14487</v>
      </c>
      <c r="P18" s="5" t="n">
        <v>14774</v>
      </c>
    </row>
    <row r="19" spans="1:16">
      <c r="A19" s="4" t="s">
        <v>43</v>
      </c>
      <c r="B19" s="5" t="n">
        <v>-12741</v>
      </c>
      <c r="C19" s="5" t="n">
        <v>469</v>
      </c>
      <c r="D19" s="6" t="n">
        <v>-5749</v>
      </c>
      <c r="E19" s="6" t="n">
        <v>5676</v>
      </c>
      <c r="F19" s="5" t="n">
        <v>4724</v>
      </c>
      <c r="G19" s="5" t="n">
        <v>7489</v>
      </c>
      <c r="H19" s="6" t="n">
        <v>5704</v>
      </c>
      <c r="I19" s="6" t="n">
        <v>5782</v>
      </c>
      <c r="J19" s="6" t="n">
        <v>6776</v>
      </c>
      <c r="K19" s="6" t="n">
        <v>6136</v>
      </c>
      <c r="L19" s="5" t="n">
        <v>-12272</v>
      </c>
      <c r="M19" s="5" t="n">
        <v>12213</v>
      </c>
      <c r="N19" s="5" t="n">
        <v>12140</v>
      </c>
      <c r="O19" s="5" t="n">
        <v>24398</v>
      </c>
      <c r="P19" s="5" t="n">
        <v>25689</v>
      </c>
    </row>
    <row r="20" spans="1:16">
      <c r="A20" s="4" t="s">
        <v>44</v>
      </c>
      <c r="B20" s="5" t="n">
        <v>811</v>
      </c>
      <c r="C20" s="5" t="n">
        <v>-873</v>
      </c>
      <c r="F20" s="5" t="n">
        <v>381</v>
      </c>
      <c r="G20" s="5" t="n">
        <v>1</v>
      </c>
      <c r="L20" s="5" t="n">
        <v>-62</v>
      </c>
      <c r="M20" s="5" t="n">
        <v>382</v>
      </c>
      <c r="N20" s="5" t="n">
        <v>-1258</v>
      </c>
      <c r="O20" s="5" t="n">
        <v>269</v>
      </c>
      <c r="P20" s="5" t="n">
        <v>218</v>
      </c>
    </row>
    <row r="21" spans="1:16">
      <c r="A21" s="4" t="s">
        <v>45</v>
      </c>
      <c r="B21" s="6" t="n">
        <v>-11930</v>
      </c>
      <c r="C21" s="6" t="n">
        <v>-404</v>
      </c>
      <c r="F21" s="6" t="n">
        <v>5105</v>
      </c>
      <c r="G21" s="6" t="n">
        <v>7490</v>
      </c>
      <c r="L21" s="6" t="n">
        <v>-12334</v>
      </c>
      <c r="M21" s="6" t="n">
        <v>12595</v>
      </c>
      <c r="N21" s="6" t="n">
        <v>10882</v>
      </c>
      <c r="O21" s="6" t="n">
        <v>24667</v>
      </c>
      <c r="P21" s="6" t="n">
        <v>25907</v>
      </c>
    </row>
    <row r="22" spans="1:16">
      <c r="A22" s="3" t="s">
        <v>46</v>
      </c>
    </row>
    <row r="23" spans="1:16">
      <c r="A23" s="4" t="s">
        <v>47</v>
      </c>
      <c r="B23" s="7" t="n">
        <v>-0.19</v>
      </c>
      <c r="C23" s="7" t="n">
        <v>0.01</v>
      </c>
      <c r="D23" s="7" t="n">
        <v>-0.09</v>
      </c>
      <c r="E23" s="7" t="n">
        <v>0.09</v>
      </c>
      <c r="F23" s="7" t="n">
        <v>0.07000000000000001</v>
      </c>
      <c r="G23" s="7" t="n">
        <v>0.11</v>
      </c>
      <c r="H23" s="7" t="n">
        <v>0.09</v>
      </c>
      <c r="I23" s="7" t="n">
        <v>0.09</v>
      </c>
      <c r="J23" s="7" t="n">
        <v>0.1</v>
      </c>
      <c r="K23" s="7" t="n">
        <v>0.09</v>
      </c>
      <c r="L23" s="7" t="n">
        <v>-0.19</v>
      </c>
      <c r="M23" s="7" t="n">
        <v>0.19</v>
      </c>
      <c r="N23" s="7" t="n">
        <v>0.18</v>
      </c>
      <c r="O23" s="7" t="n">
        <v>0.37</v>
      </c>
      <c r="P23" s="7" t="n">
        <v>0.39</v>
      </c>
    </row>
    <row r="24" spans="1:16">
      <c r="A24" s="4" t="s">
        <v>48</v>
      </c>
      <c r="B24" s="7" t="n">
        <v>-0.19</v>
      </c>
      <c r="C24" s="7" t="n">
        <v>0.01</v>
      </c>
      <c r="D24" s="7" t="n">
        <v>-0.09</v>
      </c>
      <c r="E24" s="7" t="n">
        <v>0.09</v>
      </c>
      <c r="F24" s="7" t="n">
        <v>0.07000000000000001</v>
      </c>
      <c r="G24" s="7" t="n">
        <v>0.11</v>
      </c>
      <c r="H24" s="7" t="n">
        <v>0.08</v>
      </c>
      <c r="I24" s="7" t="n">
        <v>0.09</v>
      </c>
      <c r="J24" s="7" t="n">
        <v>0.1</v>
      </c>
      <c r="K24" s="7" t="n">
        <v>0.09</v>
      </c>
      <c r="L24" s="7" t="n">
        <v>-0.19</v>
      </c>
      <c r="M24" s="7" t="n">
        <v>0.18</v>
      </c>
      <c r="N24" s="7" t="n">
        <v>0.18</v>
      </c>
      <c r="O24" s="7" t="n">
        <v>0.36</v>
      </c>
      <c r="P24" s="7" t="n">
        <v>0.38</v>
      </c>
    </row>
    <row r="25" spans="1:16">
      <c r="A25" s="3" t="s">
        <v>49</v>
      </c>
    </row>
    <row r="26" spans="1:16">
      <c r="A26" s="4" t="s">
        <v>50</v>
      </c>
      <c r="B26" s="5" t="n">
        <v>65844</v>
      </c>
      <c r="C26" s="5" t="n">
        <v>65623</v>
      </c>
      <c r="D26" s="5" t="n">
        <v>65608</v>
      </c>
      <c r="E26" s="5" t="n">
        <v>65589</v>
      </c>
      <c r="F26" s="5" t="n">
        <v>65970</v>
      </c>
      <c r="G26" s="5" t="n">
        <v>65910</v>
      </c>
      <c r="H26" s="5" t="n">
        <v>65730</v>
      </c>
      <c r="I26" s="5" t="n">
        <v>65525</v>
      </c>
      <c r="J26" s="5" t="n">
        <v>66116</v>
      </c>
      <c r="K26" s="5" t="n">
        <v>66697</v>
      </c>
      <c r="L26" s="5" t="n">
        <v>65734</v>
      </c>
      <c r="M26" s="5" t="n">
        <v>65940</v>
      </c>
      <c r="N26" s="5" t="n">
        <v>65780</v>
      </c>
      <c r="O26" s="5" t="n">
        <v>66014</v>
      </c>
      <c r="P26" s="5" t="n">
        <v>65933</v>
      </c>
    </row>
    <row r="27" spans="1:16">
      <c r="A27" s="4" t="s">
        <v>51</v>
      </c>
      <c r="B27" s="5" t="n">
        <v>65844</v>
      </c>
      <c r="C27" s="5" t="n">
        <v>66492</v>
      </c>
      <c r="D27" s="5" t="n">
        <v>66397</v>
      </c>
      <c r="E27" s="5" t="n">
        <v>66747</v>
      </c>
      <c r="F27" s="5" t="n">
        <v>67087</v>
      </c>
      <c r="G27" s="5" t="n">
        <v>67370</v>
      </c>
      <c r="H27" s="5" t="n">
        <v>67394</v>
      </c>
      <c r="I27" s="5" t="n">
        <v>66630</v>
      </c>
      <c r="J27" s="5" t="n">
        <v>66993</v>
      </c>
      <c r="K27" s="5" t="n">
        <v>67882</v>
      </c>
      <c r="L27" s="5" t="n">
        <v>65734</v>
      </c>
      <c r="M27" s="5" t="n">
        <v>67206</v>
      </c>
      <c r="N27" s="5" t="n">
        <v>66863</v>
      </c>
      <c r="O27" s="5" t="n">
        <v>67205</v>
      </c>
      <c r="P27" s="5" t="n">
        <v>67337</v>
      </c>
    </row>
  </sheetData>
  <mergeCells count="4">
    <mergeCell ref="A1:A2"/>
    <mergeCell ref="B1:K1"/>
    <mergeCell ref="L1:M1"/>
    <mergeCell ref="N1:P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v>
      </c>
      <c r="B1" s="2" t="s">
        <v>2</v>
      </c>
      <c r="C1" s="2" t="s">
        <v>17</v>
      </c>
      <c r="D1" s="2" t="s">
        <v>18</v>
      </c>
      <c r="E1" s="2" t="s">
        <v>20</v>
      </c>
      <c r="F1" s="2" t="s">
        <v>21</v>
      </c>
      <c r="G1" s="2" t="s">
        <v>22</v>
      </c>
      <c r="H1" s="2" t="s">
        <v>26</v>
      </c>
      <c r="I1" s="2" t="s">
        <v>53</v>
      </c>
      <c r="J1" s="2" t="s">
        <v>54</v>
      </c>
    </row>
    <row r="2" spans="1:10">
      <c r="A2" s="3" t="s">
        <v>55</v>
      </c>
    </row>
    <row r="3" spans="1:10">
      <c r="A3" s="4" t="s">
        <v>56</v>
      </c>
      <c r="B3" s="6" t="n">
        <v>165017</v>
      </c>
      <c r="C3" s="6" t="n">
        <v>145013</v>
      </c>
      <c r="D3" s="6" t="n">
        <v>89095</v>
      </c>
      <c r="E3" s="6" t="n">
        <v>161998</v>
      </c>
      <c r="F3" s="6" t="n">
        <v>194566</v>
      </c>
      <c r="G3" s="6" t="n">
        <v>114254</v>
      </c>
      <c r="H3" s="6" t="n">
        <v>153020</v>
      </c>
      <c r="I3" s="6" t="n">
        <v>55535</v>
      </c>
      <c r="J3" s="6" t="n">
        <v>55535</v>
      </c>
    </row>
    <row r="4" spans="1:10">
      <c r="A4" s="4" t="s">
        <v>57</v>
      </c>
      <c r="B4" s="5" t="n">
        <v>23716</v>
      </c>
      <c r="C4" s="5" t="n">
        <v>29787</v>
      </c>
      <c r="D4" s="5" t="n">
        <v>43288</v>
      </c>
      <c r="G4" s="5" t="n">
        <v>38265</v>
      </c>
    </row>
    <row r="5" spans="1:10">
      <c r="A5" s="4" t="s">
        <v>58</v>
      </c>
      <c r="B5" s="5" t="n">
        <v>41834</v>
      </c>
      <c r="C5" s="5" t="n">
        <v>39220</v>
      </c>
      <c r="D5" s="5" t="n">
        <v>37697</v>
      </c>
      <c r="G5" s="5" t="n">
        <v>11658</v>
      </c>
    </row>
    <row r="6" spans="1:10">
      <c r="A6" s="4" t="s">
        <v>1067</v>
      </c>
      <c r="B6" s="5" t="n">
        <v>11372</v>
      </c>
      <c r="C6" s="5" t="n">
        <v>20392</v>
      </c>
      <c r="D6" s="5" t="n">
        <v>20553</v>
      </c>
      <c r="G6" s="5" t="n">
        <v>4605</v>
      </c>
    </row>
    <row r="7" spans="1:10">
      <c r="A7" s="4" t="s">
        <v>60</v>
      </c>
      <c r="B7" s="5" t="n">
        <v>23453</v>
      </c>
      <c r="C7" s="5" t="n">
        <v>23050</v>
      </c>
      <c r="D7" s="5" t="n">
        <v>27163</v>
      </c>
      <c r="G7" s="5" t="n">
        <v>9413</v>
      </c>
    </row>
    <row r="8" spans="1:10">
      <c r="A8" s="4" t="s">
        <v>61</v>
      </c>
      <c r="B8" s="5" t="n">
        <v>21090</v>
      </c>
      <c r="C8" s="5" t="n">
        <v>18889</v>
      </c>
      <c r="D8" s="5" t="n">
        <v>18988</v>
      </c>
      <c r="G8" s="5" t="n">
        <v>16674</v>
      </c>
    </row>
    <row r="9" spans="1:10">
      <c r="A9" s="4" t="s">
        <v>62</v>
      </c>
      <c r="B9" s="5" t="n">
        <v>9591</v>
      </c>
      <c r="C9" s="5" t="n">
        <v>9590</v>
      </c>
      <c r="D9" s="5" t="n">
        <v>9591</v>
      </c>
      <c r="G9" s="5" t="n">
        <v>3102</v>
      </c>
    </row>
    <row r="10" spans="1:10">
      <c r="A10" s="4" t="s">
        <v>63</v>
      </c>
      <c r="B10" s="5" t="n">
        <v>296073</v>
      </c>
      <c r="C10" s="5" t="n">
        <v>285941</v>
      </c>
      <c r="D10" s="5" t="n">
        <v>246375</v>
      </c>
      <c r="G10" s="5" t="n">
        <v>197971</v>
      </c>
    </row>
    <row r="11" spans="1:10">
      <c r="A11" s="3" t="s">
        <v>64</v>
      </c>
    </row>
    <row r="12" spans="1:10">
      <c r="A12" s="4" t="s">
        <v>65</v>
      </c>
      <c r="B12" s="5" t="n">
        <v>104521</v>
      </c>
      <c r="C12" s="5" t="n">
        <v>102759</v>
      </c>
      <c r="D12" s="5" t="n">
        <v>106085</v>
      </c>
      <c r="G12" s="5" t="n">
        <v>18710</v>
      </c>
    </row>
    <row r="13" spans="1:10">
      <c r="A13" s="4" t="s">
        <v>66</v>
      </c>
      <c r="B13" s="5" t="n">
        <v>857670</v>
      </c>
      <c r="C13" s="5" t="n">
        <v>857856</v>
      </c>
      <c r="D13" s="5" t="n">
        <v>857913</v>
      </c>
      <c r="G13" s="5" t="n">
        <v>180084</v>
      </c>
      <c r="H13" s="6" t="n">
        <v>180141</v>
      </c>
    </row>
    <row r="14" spans="1:10">
      <c r="A14" s="4" t="s">
        <v>67</v>
      </c>
      <c r="B14" s="5" t="n">
        <v>404132</v>
      </c>
      <c r="C14" s="5" t="n">
        <v>420103</v>
      </c>
      <c r="D14" s="5" t="n">
        <v>436785</v>
      </c>
      <c r="G14" s="5" t="n">
        <v>31535</v>
      </c>
    </row>
    <row r="15" spans="1:10">
      <c r="A15" s="4" t="s">
        <v>68</v>
      </c>
      <c r="B15" s="5" t="n">
        <v>7808</v>
      </c>
      <c r="C15" s="5" t="n">
        <v>8593</v>
      </c>
      <c r="D15" s="5" t="n">
        <v>9184</v>
      </c>
      <c r="G15" s="5" t="n">
        <v>699</v>
      </c>
    </row>
    <row r="16" spans="1:10">
      <c r="A16" s="4" t="s">
        <v>69</v>
      </c>
      <c r="B16" s="5" t="n">
        <v>36915</v>
      </c>
      <c r="C16" s="5" t="n">
        <v>50012</v>
      </c>
      <c r="D16" s="5" t="n">
        <v>50943</v>
      </c>
      <c r="G16" s="5" t="n">
        <v>10386</v>
      </c>
    </row>
    <row r="17" spans="1:10">
      <c r="A17" s="4" t="s">
        <v>70</v>
      </c>
      <c r="B17" s="5" t="n">
        <v>1411046</v>
      </c>
      <c r="C17" s="5" t="n">
        <v>1439323</v>
      </c>
      <c r="D17" s="5" t="n">
        <v>1460910</v>
      </c>
      <c r="G17" s="5" t="n">
        <v>329356</v>
      </c>
    </row>
    <row r="18" spans="1:10">
      <c r="A18" s="4" t="s">
        <v>71</v>
      </c>
      <c r="B18" s="5" t="n">
        <v>1707119</v>
      </c>
      <c r="C18" s="5" t="n">
        <v>1725264</v>
      </c>
      <c r="D18" s="5" t="n">
        <v>1707285</v>
      </c>
      <c r="G18" s="5" t="n">
        <v>527327</v>
      </c>
    </row>
    <row r="19" spans="1:10">
      <c r="A19" s="3" t="s">
        <v>72</v>
      </c>
    </row>
    <row r="20" spans="1:10">
      <c r="A20" s="4" t="s">
        <v>73</v>
      </c>
      <c r="B20" s="5" t="n">
        <v>141211</v>
      </c>
      <c r="C20" s="5" t="n">
        <v>141649</v>
      </c>
      <c r="D20" s="5" t="n">
        <v>119157</v>
      </c>
      <c r="G20" s="5" t="n">
        <v>145022</v>
      </c>
    </row>
    <row r="21" spans="1:10">
      <c r="A21" s="4" t="s">
        <v>74</v>
      </c>
      <c r="B21" s="5" t="n">
        <v>36712</v>
      </c>
      <c r="C21" s="5" t="n">
        <v>113543</v>
      </c>
      <c r="D21" s="5" t="n">
        <v>104668</v>
      </c>
      <c r="G21" s="5" t="n">
        <v>53601</v>
      </c>
    </row>
    <row r="22" spans="1:10">
      <c r="A22" s="4" t="s">
        <v>75</v>
      </c>
      <c r="B22" s="5" t="n">
        <v>10000</v>
      </c>
      <c r="C22" s="5" t="n">
        <v>10000</v>
      </c>
      <c r="D22" s="5" t="n">
        <v>10000</v>
      </c>
      <c r="G22" s="5" t="n">
        <v>1030</v>
      </c>
    </row>
    <row r="23" spans="1:10">
      <c r="A23" s="4" t="s">
        <v>76</v>
      </c>
      <c r="B23" s="5" t="n">
        <v>267906</v>
      </c>
      <c r="C23" s="5" t="n">
        <v>265192</v>
      </c>
      <c r="D23" s="5" t="n">
        <v>233825</v>
      </c>
      <c r="G23" s="5" t="n">
        <v>199653</v>
      </c>
    </row>
    <row r="24" spans="1:10">
      <c r="A24" s="3" t="s">
        <v>77</v>
      </c>
    </row>
    <row r="25" spans="1:10">
      <c r="A25" s="4" t="s">
        <v>78</v>
      </c>
      <c r="B25" s="5" t="n">
        <v>49808</v>
      </c>
      <c r="C25" s="5" t="n">
        <v>59101</v>
      </c>
      <c r="D25" s="5" t="n">
        <v>57333</v>
      </c>
    </row>
    <row r="26" spans="1:10">
      <c r="A26" s="4" t="s">
        <v>79</v>
      </c>
      <c r="B26" s="5" t="n">
        <v>1157506</v>
      </c>
      <c r="C26" s="5" t="n">
        <v>1161731</v>
      </c>
      <c r="D26" s="5" t="n">
        <v>1178787</v>
      </c>
      <c r="G26" s="5" t="n">
        <v>101970</v>
      </c>
    </row>
    <row r="27" spans="1:10">
      <c r="A27" s="4" t="s">
        <v>80</v>
      </c>
      <c r="B27" s="5" t="n">
        <v>4927</v>
      </c>
      <c r="C27" s="5" t="n">
        <v>5381</v>
      </c>
      <c r="D27" s="5" t="n">
        <v>5867</v>
      </c>
      <c r="G27" s="5" t="n">
        <v>7100</v>
      </c>
    </row>
    <row r="28" spans="1:10">
      <c r="A28" s="4" t="s">
        <v>81</v>
      </c>
      <c r="B28" s="5" t="n">
        <v>1212241</v>
      </c>
      <c r="C28" s="5" t="n">
        <v>1226213</v>
      </c>
      <c r="D28" s="5" t="n">
        <v>1241987</v>
      </c>
      <c r="G28" s="5" t="n">
        <v>109070</v>
      </c>
    </row>
    <row r="29" spans="1:10">
      <c r="A29" s="4" t="s">
        <v>82</v>
      </c>
      <c r="B29" s="6" t="n">
        <v>1480147</v>
      </c>
      <c r="C29" s="6" t="n">
        <v>1491405</v>
      </c>
      <c r="D29" s="6" t="n">
        <v>1475812</v>
      </c>
      <c r="G29" s="6" t="n">
        <v>308723</v>
      </c>
    </row>
    <row r="30" spans="1:10">
      <c r="A30" s="4" t="s">
        <v>1080</v>
      </c>
      <c r="B30" s="4" t="s">
        <v>84</v>
      </c>
      <c r="C30" s="4" t="s">
        <v>84</v>
      </c>
      <c r="D30" s="4" t="s">
        <v>84</v>
      </c>
      <c r="G30" s="4" t="s">
        <v>84</v>
      </c>
    </row>
    <row r="31" spans="1:10">
      <c r="A31" s="3" t="s">
        <v>85</v>
      </c>
    </row>
    <row r="32" spans="1:10">
      <c r="A32" s="4" t="s">
        <v>86</v>
      </c>
      <c r="B32" s="6" t="n">
        <v>91</v>
      </c>
      <c r="C32" s="6" t="n">
        <v>91</v>
      </c>
      <c r="D32" s="6" t="n">
        <v>90</v>
      </c>
      <c r="G32" s="6" t="n">
        <v>89</v>
      </c>
    </row>
    <row r="33" spans="1:10">
      <c r="A33" s="4" t="s">
        <v>88</v>
      </c>
      <c r="B33" s="5" t="n">
        <v>253555</v>
      </c>
      <c r="C33" s="5" t="n">
        <v>248491</v>
      </c>
      <c r="D33" s="5" t="n">
        <v>245682</v>
      </c>
      <c r="G33" s="5" t="n">
        <v>231516</v>
      </c>
    </row>
    <row r="34" spans="1:10">
      <c r="A34" s="4" t="s">
        <v>89</v>
      </c>
      <c r="B34" s="5" t="n">
        <v>147879</v>
      </c>
      <c r="C34" s="5" t="n">
        <v>160621</v>
      </c>
      <c r="D34" s="5" t="n">
        <v>160152</v>
      </c>
      <c r="G34" s="5" t="n">
        <v>148012</v>
      </c>
    </row>
    <row r="35" spans="1:10">
      <c r="A35" s="4" t="s">
        <v>90</v>
      </c>
      <c r="B35" s="5" t="n">
        <v>1507</v>
      </c>
      <c r="C35" s="5" t="n">
        <v>696</v>
      </c>
      <c r="D35" s="5" t="n">
        <v>1569</v>
      </c>
      <c r="G35" s="5" t="n">
        <v>2827</v>
      </c>
    </row>
    <row r="36" spans="1:10">
      <c r="A36" s="4" t="s">
        <v>91</v>
      </c>
      <c r="B36" s="5" t="n">
        <v>-176060</v>
      </c>
      <c r="C36" s="5" t="n">
        <v>-176040</v>
      </c>
      <c r="D36" s="5" t="n">
        <v>-176020</v>
      </c>
      <c r="G36" s="5" t="n">
        <v>-163840</v>
      </c>
    </row>
    <row r="37" spans="1:10">
      <c r="A37" s="4" t="s">
        <v>92</v>
      </c>
      <c r="B37" s="5" t="n">
        <v>226972</v>
      </c>
      <c r="C37" s="5" t="n">
        <v>233859</v>
      </c>
      <c r="D37" s="5" t="n">
        <v>231473</v>
      </c>
      <c r="G37" s="5" t="n">
        <v>218604</v>
      </c>
    </row>
    <row r="38" spans="1:10">
      <c r="A38" s="4" t="s">
        <v>93</v>
      </c>
      <c r="B38" s="6" t="n">
        <v>1707119</v>
      </c>
      <c r="C38" s="6" t="n">
        <v>1725264</v>
      </c>
      <c r="D38" s="6" t="n">
        <v>1707285</v>
      </c>
      <c r="G38" s="5" t="n">
        <v>527327</v>
      </c>
    </row>
    <row r="39" spans="1:10">
      <c r="A39" s="3" t="s">
        <v>411</v>
      </c>
    </row>
    <row r="40" spans="1:10">
      <c r="A40" s="4" t="s">
        <v>508</v>
      </c>
      <c r="G40" s="6" t="n">
        <v>87942</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94</v>
      </c>
      <c r="B1" s="2" t="s">
        <v>2</v>
      </c>
      <c r="C1" s="2" t="s">
        <v>17</v>
      </c>
      <c r="D1" s="2" t="s">
        <v>18</v>
      </c>
      <c r="E1" s="2" t="s">
        <v>22</v>
      </c>
      <c r="F1" s="2" t="s">
        <v>26</v>
      </c>
      <c r="G1" s="2" t="s">
        <v>53</v>
      </c>
    </row>
    <row r="2" spans="1:7">
      <c r="A2" s="3" t="s">
        <v>95</v>
      </c>
    </row>
    <row r="3" spans="1:7">
      <c r="A3" s="4" t="s">
        <v>96</v>
      </c>
      <c r="B3" s="6" t="n">
        <v>2900</v>
      </c>
      <c r="C3" s="6" t="n">
        <v>2700</v>
      </c>
      <c r="D3" s="6" t="n">
        <v>2784</v>
      </c>
      <c r="E3" s="6" t="n">
        <v>2777</v>
      </c>
      <c r="F3" s="6" t="n">
        <v>6908</v>
      </c>
      <c r="G3" s="6" t="n">
        <v>6756</v>
      </c>
    </row>
    <row r="4" spans="1:7">
      <c r="A4" s="4" t="s">
        <v>97</v>
      </c>
      <c r="B4" s="8" t="n">
        <v>0.001</v>
      </c>
      <c r="C4" s="8" t="n">
        <v>0.001</v>
      </c>
      <c r="D4" s="8" t="n">
        <v>0.001</v>
      </c>
      <c r="E4" s="8" t="n">
        <v>0.001</v>
      </c>
    </row>
    <row r="5" spans="1:7">
      <c r="A5" s="4" t="s">
        <v>98</v>
      </c>
      <c r="B5" s="5" t="n">
        <v>500000000</v>
      </c>
      <c r="C5" s="5" t="n">
        <v>500000000</v>
      </c>
      <c r="D5" s="5" t="n">
        <v>500000000</v>
      </c>
      <c r="E5" s="5" t="n">
        <v>500000000</v>
      </c>
    </row>
    <row r="6" spans="1:7">
      <c r="A6" s="4" t="s">
        <v>99</v>
      </c>
      <c r="B6" s="5" t="n">
        <v>90743000</v>
      </c>
      <c r="C6" s="5" t="n">
        <v>90610000</v>
      </c>
      <c r="D6" s="5" t="n">
        <v>90405000</v>
      </c>
      <c r="E6" s="5" t="n">
        <v>89233000</v>
      </c>
    </row>
    <row r="7" spans="1:7">
      <c r="A7" s="4" t="s">
        <v>100</v>
      </c>
      <c r="B7" s="8" t="n">
        <v>0.001</v>
      </c>
      <c r="C7" s="8" t="n">
        <v>0.001</v>
      </c>
      <c r="D7" s="8" t="n">
        <v>0.001</v>
      </c>
      <c r="E7" s="8" t="n">
        <v>0.001</v>
      </c>
    </row>
    <row r="8" spans="1:7">
      <c r="A8" s="4" t="s">
        <v>101</v>
      </c>
      <c r="B8" s="5" t="n">
        <v>50000000</v>
      </c>
      <c r="C8" s="5" t="n">
        <v>50000000</v>
      </c>
      <c r="D8" s="5" t="n">
        <v>50000000</v>
      </c>
      <c r="E8" s="5" t="n">
        <v>50000000</v>
      </c>
    </row>
    <row r="9" spans="1:7">
      <c r="A9" s="4" t="s">
        <v>102</v>
      </c>
      <c r="B9" s="5" t="n">
        <v>0</v>
      </c>
      <c r="C9" s="5" t="n">
        <v>0</v>
      </c>
      <c r="D9" s="5" t="n">
        <v>0</v>
      </c>
      <c r="E9" s="5" t="n">
        <v>0</v>
      </c>
    </row>
    <row r="10" spans="1:7">
      <c r="A10" s="4" t="s">
        <v>103</v>
      </c>
      <c r="B10" s="5" t="n">
        <v>24821000</v>
      </c>
      <c r="C10" s="5" t="n">
        <v>24819000</v>
      </c>
      <c r="D10" s="5" t="n">
        <v>24816000</v>
      </c>
      <c r="E10" s="5" t="n">
        <v>23303000</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11</v>
      </c>
      <c r="B1" s="2" t="s">
        <v>15</v>
      </c>
      <c r="D1" s="2" t="s">
        <v>1</v>
      </c>
      <c r="F1" s="2" t="s">
        <v>16</v>
      </c>
    </row>
    <row r="2" spans="1:8">
      <c r="B2" s="2" t="s">
        <v>17</v>
      </c>
      <c r="C2" s="2" t="s">
        <v>21</v>
      </c>
      <c r="D2" s="2" t="s">
        <v>2</v>
      </c>
      <c r="E2" s="2" t="s">
        <v>20</v>
      </c>
      <c r="F2" s="2" t="s">
        <v>18</v>
      </c>
      <c r="G2" s="2" t="s">
        <v>22</v>
      </c>
      <c r="H2" s="2" t="s">
        <v>26</v>
      </c>
    </row>
    <row r="3" spans="1:8">
      <c r="A3" s="3" t="s">
        <v>108</v>
      </c>
    </row>
    <row r="4" spans="1:8">
      <c r="A4" s="4" t="s">
        <v>43</v>
      </c>
      <c r="B4" s="6" t="n">
        <v>469</v>
      </c>
      <c r="C4" s="6" t="n">
        <v>7489</v>
      </c>
      <c r="D4" s="6" t="n">
        <v>-12272</v>
      </c>
      <c r="E4" s="6" t="n">
        <v>12213</v>
      </c>
      <c r="F4" s="6" t="n">
        <v>12140</v>
      </c>
      <c r="G4" s="6" t="n">
        <v>24398</v>
      </c>
      <c r="H4" s="6" t="n">
        <v>25689</v>
      </c>
    </row>
    <row r="5" spans="1:8">
      <c r="A5" s="3" t="s">
        <v>109</v>
      </c>
    </row>
    <row r="6" spans="1:8">
      <c r="A6" s="4" t="s">
        <v>110</v>
      </c>
      <c r="B6" s="5" t="n">
        <v>31032</v>
      </c>
      <c r="C6" s="5" t="n">
        <v>4281</v>
      </c>
      <c r="D6" s="5" t="n">
        <v>62521</v>
      </c>
      <c r="E6" s="5" t="n">
        <v>8969</v>
      </c>
      <c r="F6" s="5" t="n">
        <v>22944</v>
      </c>
      <c r="G6" s="5" t="n">
        <v>16938</v>
      </c>
      <c r="H6" s="5" t="n">
        <v>16639</v>
      </c>
    </row>
    <row r="7" spans="1:8">
      <c r="A7" s="4" t="s">
        <v>111</v>
      </c>
      <c r="B7" s="5" t="n">
        <v>2072</v>
      </c>
      <c r="C7" s="5" t="n">
        <v>471</v>
      </c>
      <c r="D7" s="5" t="n">
        <v>3730</v>
      </c>
      <c r="E7" s="5" t="n">
        <v>942</v>
      </c>
      <c r="F7" s="5" t="n">
        <v>2035</v>
      </c>
      <c r="G7" s="5" t="n">
        <v>1793</v>
      </c>
      <c r="H7" s="5" t="n">
        <v>1485</v>
      </c>
    </row>
    <row r="8" spans="1:8">
      <c r="A8" s="4" t="s">
        <v>1084</v>
      </c>
      <c r="B8" s="5" t="n">
        <v>2</v>
      </c>
      <c r="C8" s="5" t="n">
        <v>124</v>
      </c>
      <c r="D8" s="5" t="n">
        <v>374</v>
      </c>
      <c r="E8" s="5" t="n">
        <v>-21</v>
      </c>
    </row>
    <row r="9" spans="1:8">
      <c r="A9" s="4" t="s">
        <v>1085</v>
      </c>
      <c r="B9" s="5" t="n">
        <v>2104</v>
      </c>
      <c r="D9" s="5" t="n">
        <v>4092</v>
      </c>
    </row>
    <row r="10" spans="1:8">
      <c r="A10" s="4" t="s">
        <v>112</v>
      </c>
      <c r="B10" s="5" t="n">
        <v>2266</v>
      </c>
      <c r="C10" s="5" t="n">
        <v>2014</v>
      </c>
      <c r="D10" s="5" t="n">
        <v>4370</v>
      </c>
      <c r="E10" s="5" t="n">
        <v>4229</v>
      </c>
      <c r="F10" s="5" t="n">
        <v>8991</v>
      </c>
      <c r="G10" s="5" t="n">
        <v>7874</v>
      </c>
      <c r="H10" s="5" t="n">
        <v>5182</v>
      </c>
    </row>
    <row r="11" spans="1:8">
      <c r="A11" s="4" t="s">
        <v>114</v>
      </c>
      <c r="B11" s="5" t="n">
        <v>0</v>
      </c>
      <c r="D11" s="5" t="n">
        <v>12977</v>
      </c>
      <c r="F11" s="5" t="n">
        <v>2725</v>
      </c>
    </row>
    <row r="12" spans="1:8">
      <c r="A12" s="4" t="s">
        <v>115</v>
      </c>
      <c r="B12" s="5" t="n">
        <v>1793</v>
      </c>
      <c r="C12" s="5" t="n">
        <v>2057</v>
      </c>
      <c r="D12" s="5" t="n">
        <v>3954</v>
      </c>
      <c r="E12" s="5" t="n">
        <v>5409</v>
      </c>
      <c r="F12" s="5" t="n">
        <v>8876</v>
      </c>
      <c r="G12" s="5" t="n">
        <v>5078</v>
      </c>
      <c r="H12" s="5" t="n">
        <v>6655</v>
      </c>
    </row>
    <row r="13" spans="1:8">
      <c r="A13" s="4" t="s">
        <v>116</v>
      </c>
      <c r="B13" s="5" t="n">
        <v>-231</v>
      </c>
      <c r="D13" s="5" t="n">
        <v>-20</v>
      </c>
      <c r="F13" s="5" t="n">
        <v>-337</v>
      </c>
      <c r="G13" s="5" t="n">
        <v>-178</v>
      </c>
      <c r="H13" s="5" t="n">
        <v>-95</v>
      </c>
    </row>
    <row r="14" spans="1:8">
      <c r="A14" s="3" t="s">
        <v>117</v>
      </c>
    </row>
    <row r="15" spans="1:8">
      <c r="A15" s="4" t="s">
        <v>1087</v>
      </c>
      <c r="B15" s="5" t="n">
        <v>-4716</v>
      </c>
      <c r="C15" s="5" t="n">
        <v>-1008</v>
      </c>
      <c r="D15" s="5" t="n">
        <v>-75</v>
      </c>
      <c r="E15" s="5" t="n">
        <v>-3772</v>
      </c>
    </row>
    <row r="16" spans="1:8">
      <c r="A16" s="4" t="s">
        <v>57</v>
      </c>
      <c r="B16" s="5" t="n">
        <v>13208</v>
      </c>
      <c r="C16" s="5" t="n">
        <v>8285</v>
      </c>
      <c r="D16" s="5" t="n">
        <v>19544</v>
      </c>
      <c r="E16" s="5" t="n">
        <v>13257</v>
      </c>
      <c r="F16" s="5" t="n">
        <v>-5156</v>
      </c>
      <c r="G16" s="5" t="n">
        <v>-8793</v>
      </c>
      <c r="H16" s="5" t="n">
        <v>50823</v>
      </c>
    </row>
    <row r="17" spans="1:8">
      <c r="A17" s="4" t="s">
        <v>60</v>
      </c>
      <c r="B17" s="5" t="n">
        <v>4155</v>
      </c>
      <c r="C17" s="5" t="n">
        <v>-1835</v>
      </c>
      <c r="D17" s="5" t="n">
        <v>3761</v>
      </c>
      <c r="E17" s="5" t="n">
        <v>-2269</v>
      </c>
      <c r="F17" s="5" t="n">
        <v>-850</v>
      </c>
      <c r="G17" s="5" t="n">
        <v>-2286</v>
      </c>
      <c r="H17" s="5" t="n">
        <v>134</v>
      </c>
    </row>
    <row r="18" spans="1:8">
      <c r="A18" s="4" t="s">
        <v>119</v>
      </c>
      <c r="B18" s="5" t="n">
        <v>-547</v>
      </c>
      <c r="C18" s="5" t="n">
        <v>-1357</v>
      </c>
      <c r="D18" s="5" t="n">
        <v>-18396</v>
      </c>
      <c r="E18" s="5" t="n">
        <v>-117</v>
      </c>
      <c r="F18" s="5" t="n">
        <v>904</v>
      </c>
      <c r="G18" s="5" t="n">
        <v>-9482</v>
      </c>
      <c r="H18" s="5" t="n">
        <v>-3425</v>
      </c>
    </row>
    <row r="19" spans="1:8">
      <c r="A19" s="4" t="s">
        <v>120</v>
      </c>
      <c r="B19" s="5" t="n">
        <v>1769</v>
      </c>
      <c r="C19" s="5" t="n">
        <v>3033</v>
      </c>
      <c r="D19" s="5" t="n">
        <v>-7525</v>
      </c>
      <c r="E19" s="5" t="n">
        <v>5611</v>
      </c>
      <c r="F19" s="5" t="n">
        <v>6613</v>
      </c>
      <c r="G19" s="5" t="n">
        <v>13643</v>
      </c>
      <c r="H19" s="5" t="n">
        <v>14376</v>
      </c>
    </row>
    <row r="20" spans="1:8">
      <c r="A20" s="4" t="s">
        <v>73</v>
      </c>
      <c r="B20" s="5" t="n">
        <v>22765</v>
      </c>
      <c r="C20" s="5" t="n">
        <v>54904</v>
      </c>
      <c r="D20" s="5" t="n">
        <v>22240</v>
      </c>
      <c r="E20" s="5" t="n">
        <v>29553</v>
      </c>
      <c r="F20" s="5" t="n">
        <v>-25523</v>
      </c>
      <c r="G20" s="5" t="n">
        <v>-37200</v>
      </c>
      <c r="H20" s="5" t="n">
        <v>40530</v>
      </c>
    </row>
    <row r="21" spans="1:8">
      <c r="A21" s="4" t="s">
        <v>74</v>
      </c>
      <c r="D21" s="5" t="n">
        <v>27116</v>
      </c>
      <c r="E21" s="5" t="n">
        <v>1425</v>
      </c>
    </row>
    <row r="22" spans="1:8">
      <c r="A22" s="4" t="s">
        <v>122</v>
      </c>
      <c r="B22" s="5" t="n">
        <v>85816</v>
      </c>
      <c r="C22" s="5" t="n">
        <v>86597</v>
      </c>
      <c r="D22" s="5" t="n">
        <v>126391</v>
      </c>
      <c r="E22" s="5" t="n">
        <v>75429</v>
      </c>
      <c r="F22" s="5" t="n">
        <v>24531</v>
      </c>
      <c r="G22" s="5" t="n">
        <v>4334</v>
      </c>
      <c r="H22" s="5" t="n">
        <v>157488</v>
      </c>
    </row>
    <row r="23" spans="1:8">
      <c r="A23" s="3" t="s">
        <v>123</v>
      </c>
    </row>
    <row r="24" spans="1:8">
      <c r="A24" s="4" t="s">
        <v>124</v>
      </c>
      <c r="D24" s="5" t="n">
        <v>-2257</v>
      </c>
      <c r="E24" s="5" t="n">
        <v>-11845</v>
      </c>
      <c r="F24" s="5" t="n">
        <v>-1068000</v>
      </c>
    </row>
    <row r="25" spans="1:8">
      <c r="A25" s="4" t="s">
        <v>125</v>
      </c>
      <c r="B25" s="5" t="n">
        <v>-12616</v>
      </c>
      <c r="C25" s="5" t="n">
        <v>-3025</v>
      </c>
      <c r="D25" s="5" t="n">
        <v>-29660</v>
      </c>
      <c r="E25" s="5" t="n">
        <v>-7493</v>
      </c>
      <c r="F25" s="5" t="n">
        <v>-18021</v>
      </c>
      <c r="G25" s="5" t="n">
        <v>-13900</v>
      </c>
      <c r="H25" s="5" t="n">
        <v>-12786</v>
      </c>
    </row>
    <row r="26" spans="1:8">
      <c r="A26" s="4" t="s">
        <v>1088</v>
      </c>
      <c r="B26" s="5" t="n">
        <v>1</v>
      </c>
      <c r="C26" s="5" t="n">
        <v>192</v>
      </c>
      <c r="D26" s="5" t="n">
        <v>29</v>
      </c>
      <c r="E26" s="5" t="n">
        <v>213</v>
      </c>
    </row>
    <row r="27" spans="1:8">
      <c r="A27" s="4" t="s">
        <v>126</v>
      </c>
      <c r="B27" s="5" t="n">
        <v>1217</v>
      </c>
      <c r="D27" s="5" t="n">
        <v>2392</v>
      </c>
      <c r="F27" s="5" t="n">
        <v>276</v>
      </c>
    </row>
    <row r="28" spans="1:8">
      <c r="A28" s="4" t="s">
        <v>1209</v>
      </c>
      <c r="B28" s="5" t="n">
        <v>-1255</v>
      </c>
      <c r="D28" s="5" t="n">
        <v>-1255</v>
      </c>
    </row>
    <row r="29" spans="1:8">
      <c r="A29" s="4" t="s">
        <v>127</v>
      </c>
      <c r="B29" s="5" t="n">
        <v>59</v>
      </c>
      <c r="C29" s="5" t="n">
        <v>-46</v>
      </c>
      <c r="D29" s="5" t="n">
        <v>60</v>
      </c>
      <c r="E29" s="5" t="n">
        <v>-45</v>
      </c>
      <c r="F29" s="5" t="n">
        <v>-102</v>
      </c>
      <c r="G29" s="5" t="n">
        <v>-90</v>
      </c>
      <c r="H29" s="5" t="n">
        <v>255</v>
      </c>
    </row>
    <row r="30" spans="1:8">
      <c r="A30" s="4" t="s">
        <v>128</v>
      </c>
      <c r="B30" s="5" t="n">
        <v>-12594</v>
      </c>
      <c r="C30" s="5" t="n">
        <v>-2879</v>
      </c>
      <c r="D30" s="5" t="n">
        <v>-30691</v>
      </c>
      <c r="E30" s="5" t="n">
        <v>-19170</v>
      </c>
      <c r="F30" s="5" t="n">
        <v>-1085847</v>
      </c>
      <c r="G30" s="5" t="n">
        <v>-13990</v>
      </c>
      <c r="H30" s="5" t="n">
        <v>-12531</v>
      </c>
    </row>
    <row r="31" spans="1:8">
      <c r="A31" s="3" t="s">
        <v>129</v>
      </c>
    </row>
    <row r="32" spans="1:8">
      <c r="A32" s="4" t="s">
        <v>130</v>
      </c>
      <c r="C32" s="5" t="n">
        <v>-3000</v>
      </c>
      <c r="E32" s="5" t="n">
        <v>-7000</v>
      </c>
      <c r="F32" s="5" t="n">
        <v>-103000</v>
      </c>
      <c r="G32" s="5" t="n">
        <v>-18500</v>
      </c>
      <c r="H32" s="5" t="n">
        <v>-52500</v>
      </c>
    </row>
    <row r="33" spans="1:8">
      <c r="A33" s="4" t="s">
        <v>1090</v>
      </c>
      <c r="B33" s="5" t="n">
        <v>-17500</v>
      </c>
      <c r="D33" s="5" t="n">
        <v>-5000</v>
      </c>
    </row>
    <row r="34" spans="1:8">
      <c r="A34" s="4" t="s">
        <v>1212</v>
      </c>
      <c r="D34" s="5" t="n">
        <v>-350000</v>
      </c>
    </row>
    <row r="35" spans="1:8">
      <c r="A35" s="4" t="s">
        <v>1213</v>
      </c>
      <c r="D35" s="5" t="n">
        <v>335000</v>
      </c>
      <c r="F35" s="5" t="n">
        <v>1200000</v>
      </c>
    </row>
    <row r="36" spans="1:8">
      <c r="A36" s="4" t="s">
        <v>131</v>
      </c>
      <c r="B36" s="5" t="n">
        <v>-252</v>
      </c>
      <c r="D36" s="5" t="n">
        <v>-1154</v>
      </c>
      <c r="F36" s="5" t="n">
        <v>-52735</v>
      </c>
      <c r="G36" s="5" t="n">
        <v>-764</v>
      </c>
      <c r="H36" s="5" t="n">
        <v>-676</v>
      </c>
    </row>
    <row r="37" spans="1:8">
      <c r="A37" s="4" t="s">
        <v>132</v>
      </c>
      <c r="B37" s="5" t="n">
        <v>1048</v>
      </c>
      <c r="C37" s="5" t="n">
        <v>2440</v>
      </c>
      <c r="D37" s="5" t="n">
        <v>1673</v>
      </c>
      <c r="E37" s="5" t="n">
        <v>4613</v>
      </c>
      <c r="F37" s="5" t="n">
        <v>5338</v>
      </c>
      <c r="G37" s="5" t="n">
        <v>8431</v>
      </c>
      <c r="H37" s="5" t="n">
        <v>6655</v>
      </c>
    </row>
    <row r="38" spans="1:8">
      <c r="A38" s="4" t="s">
        <v>133</v>
      </c>
      <c r="B38" s="5" t="n">
        <v>-20</v>
      </c>
      <c r="C38" s="5" t="n">
        <v>-2767</v>
      </c>
      <c r="D38" s="5" t="n">
        <v>-40</v>
      </c>
      <c r="E38" s="5" t="n">
        <v>-6604</v>
      </c>
      <c r="F38" s="5" t="n">
        <v>-12180</v>
      </c>
      <c r="G38" s="5" t="n">
        <v>-18350</v>
      </c>
      <c r="H38" s="5" t="n">
        <v>-262</v>
      </c>
    </row>
    <row r="39" spans="1:8">
      <c r="A39" s="4" t="s">
        <v>134</v>
      </c>
      <c r="B39" s="5" t="n">
        <v>-16724</v>
      </c>
      <c r="C39" s="5" t="n">
        <v>-3327</v>
      </c>
      <c r="D39" s="5" t="n">
        <v>-19521</v>
      </c>
      <c r="E39" s="5" t="n">
        <v>-8991</v>
      </c>
      <c r="F39" s="5" t="n">
        <v>1037423</v>
      </c>
      <c r="G39" s="5" t="n">
        <v>-29183</v>
      </c>
      <c r="H39" s="5" t="n">
        <v>-46783</v>
      </c>
    </row>
    <row r="40" spans="1:8">
      <c r="A40" s="4" t="s">
        <v>135</v>
      </c>
      <c r="B40" s="5" t="n">
        <v>-580</v>
      </c>
      <c r="C40" s="5" t="n">
        <v>-79</v>
      </c>
      <c r="D40" s="5" t="n">
        <v>-257</v>
      </c>
      <c r="E40" s="5" t="n">
        <v>476</v>
      </c>
      <c r="F40" s="5" t="n">
        <v>-1266</v>
      </c>
      <c r="G40" s="5" t="n">
        <v>73</v>
      </c>
      <c r="H40" s="5" t="n">
        <v>-689</v>
      </c>
    </row>
    <row r="41" spans="1:8">
      <c r="A41" s="3" t="s">
        <v>56</v>
      </c>
    </row>
    <row r="42" spans="1:8">
      <c r="A42" s="4" t="s">
        <v>136</v>
      </c>
      <c r="B42" s="5" t="n">
        <v>55918</v>
      </c>
      <c r="C42" s="5" t="n">
        <v>80312</v>
      </c>
      <c r="D42" s="5" t="n">
        <v>75922</v>
      </c>
      <c r="E42" s="5" t="n">
        <v>47744</v>
      </c>
      <c r="F42" s="5" t="n">
        <v>-25159</v>
      </c>
      <c r="G42" s="5" t="n">
        <v>-38766</v>
      </c>
      <c r="H42" s="5" t="n">
        <v>97485</v>
      </c>
    </row>
    <row r="43" spans="1:8">
      <c r="A43" s="4" t="s">
        <v>137</v>
      </c>
      <c r="B43" s="5" t="n">
        <v>89095</v>
      </c>
      <c r="C43" s="5" t="n">
        <v>114254</v>
      </c>
      <c r="D43" s="5" t="n">
        <v>89095</v>
      </c>
      <c r="E43" s="5" t="n">
        <v>114254</v>
      </c>
      <c r="F43" s="5" t="n">
        <v>114254</v>
      </c>
      <c r="G43" s="5" t="n">
        <v>153020</v>
      </c>
      <c r="H43" s="5" t="n">
        <v>55535</v>
      </c>
    </row>
    <row r="44" spans="1:8">
      <c r="A44" s="4" t="s">
        <v>138</v>
      </c>
      <c r="B44" s="5" t="n">
        <v>145013</v>
      </c>
      <c r="C44" s="5" t="n">
        <v>194566</v>
      </c>
      <c r="D44" s="5" t="n">
        <v>165017</v>
      </c>
      <c r="E44" s="5" t="n">
        <v>161998</v>
      </c>
      <c r="F44" s="5" t="n">
        <v>89095</v>
      </c>
      <c r="G44" s="5" t="n">
        <v>114254</v>
      </c>
      <c r="H44" s="5" t="n">
        <v>153020</v>
      </c>
    </row>
    <row r="45" spans="1:8">
      <c r="A45" s="3" t="s">
        <v>139</v>
      </c>
    </row>
    <row r="46" spans="1:8">
      <c r="A46" s="4" t="s">
        <v>140</v>
      </c>
      <c r="B46" s="5" t="n">
        <v>13162</v>
      </c>
      <c r="C46" s="5" t="n">
        <v>1690</v>
      </c>
      <c r="D46" s="5" t="n">
        <v>25107</v>
      </c>
      <c r="E46" s="5" t="n">
        <v>3504</v>
      </c>
      <c r="F46" s="5" t="n">
        <v>59274</v>
      </c>
      <c r="G46" s="5" t="n">
        <v>8634</v>
      </c>
      <c r="H46" s="5" t="n">
        <v>15494</v>
      </c>
    </row>
    <row r="47" spans="1:8">
      <c r="A47" s="4" t="s">
        <v>141</v>
      </c>
      <c r="B47" s="5" t="n">
        <v>712</v>
      </c>
      <c r="C47" s="5" t="n">
        <v>303</v>
      </c>
      <c r="D47" s="5" t="n">
        <v>-6184</v>
      </c>
      <c r="E47" s="5" t="n">
        <v>508</v>
      </c>
      <c r="F47" s="5" t="n">
        <v>962</v>
      </c>
      <c r="G47" s="5" t="n">
        <v>711</v>
      </c>
      <c r="H47" s="6" t="n">
        <v>665</v>
      </c>
    </row>
    <row r="48" spans="1:8">
      <c r="A48" s="3" t="s">
        <v>142</v>
      </c>
    </row>
    <row r="49" spans="1:8">
      <c r="A49" s="4" t="s">
        <v>144</v>
      </c>
      <c r="B49" s="6" t="n">
        <v>1173</v>
      </c>
      <c r="C49" s="6" t="n">
        <v>2233</v>
      </c>
      <c r="D49" s="5" t="n">
        <v>5091</v>
      </c>
      <c r="E49" s="5" t="n">
        <v>1253</v>
      </c>
      <c r="F49" s="5" t="n">
        <v>731</v>
      </c>
      <c r="G49" s="6" t="n">
        <v>1073</v>
      </c>
    </row>
    <row r="50" spans="1:8">
      <c r="A50" s="4" t="s">
        <v>145</v>
      </c>
      <c r="E50" s="6" t="n">
        <v>2463</v>
      </c>
      <c r="F50" s="6" t="n">
        <v>2463</v>
      </c>
    </row>
    <row r="51" spans="1:8">
      <c r="A51" s="4" t="s">
        <v>1214</v>
      </c>
      <c r="D51" s="6" t="n">
        <v>2246</v>
      </c>
    </row>
  </sheetData>
  <mergeCells count="4">
    <mergeCell ref="A1:A2"/>
    <mergeCell ref="B1:C1"/>
    <mergeCell ref="D1:E1"/>
    <mergeCell ref="F1:H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9"/>
    <col customWidth="1" max="2" min="2" width="80"/>
    <col customWidth="1" max="3" min="3" width="80"/>
  </cols>
  <sheetData>
    <row r="1" spans="1:3">
      <c r="A1" s="1" t="s">
        <v>169</v>
      </c>
      <c r="B1" s="2" t="s">
        <v>15</v>
      </c>
      <c r="C1" s="2" t="s">
        <v>1</v>
      </c>
    </row>
    <row r="2" spans="1:3">
      <c r="B2" s="2" t="s">
        <v>17</v>
      </c>
      <c r="C2" s="2" t="s">
        <v>2</v>
      </c>
    </row>
    <row r="3" spans="1:3">
      <c r="A3" s="3" t="s">
        <v>169</v>
      </c>
    </row>
    <row r="4" spans="1:3">
      <c r="A4" s="4" t="s">
        <v>169</v>
      </c>
      <c r="B4" s="4" t="s">
        <v>1094</v>
      </c>
      <c r="C4" s="4" t="s">
        <v>109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1096</v>
      </c>
      <c r="B1" s="2" t="s">
        <v>15</v>
      </c>
      <c r="C1" s="2" t="s">
        <v>1</v>
      </c>
    </row>
    <row r="2" spans="1:3">
      <c r="B2" s="2" t="s">
        <v>17</v>
      </c>
      <c r="C2" s="2" t="s">
        <v>2</v>
      </c>
    </row>
    <row r="3" spans="1:3">
      <c r="A3" s="3" t="s">
        <v>171</v>
      </c>
    </row>
    <row r="4" spans="1:3">
      <c r="A4" s="4" t="s">
        <v>1096</v>
      </c>
      <c r="B4" s="4" t="s">
        <v>1097</v>
      </c>
      <c r="C4" s="4" t="s">
        <v>1098</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r="1" spans="1:4">
      <c r="A1" s="1" t="s">
        <v>173</v>
      </c>
      <c r="B1" s="2" t="s">
        <v>15</v>
      </c>
      <c r="C1" s="2" t="s">
        <v>1</v>
      </c>
      <c r="D1" s="2" t="s">
        <v>16</v>
      </c>
    </row>
    <row r="2" spans="1:4">
      <c r="B2" s="2" t="s">
        <v>17</v>
      </c>
      <c r="C2" s="2" t="s">
        <v>2</v>
      </c>
      <c r="D2" s="2" t="s">
        <v>18</v>
      </c>
    </row>
    <row r="3" spans="1:4">
      <c r="A3" s="3" t="s">
        <v>173</v>
      </c>
    </row>
    <row r="4" spans="1:4">
      <c r="A4" s="4" t="s">
        <v>173</v>
      </c>
      <c r="B4" s="4" t="s">
        <v>174</v>
      </c>
      <c r="C4" s="4" t="s">
        <v>175</v>
      </c>
      <c r="D4" s="4" t="s">
        <v>176</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3"/>
    <col customWidth="1" max="2" min="2" width="80"/>
    <col customWidth="1" max="3" min="3" width="80"/>
    <col customWidth="1" max="4" min="4" width="80"/>
  </cols>
  <sheetData>
    <row r="1" spans="1:4">
      <c r="A1" s="1" t="s">
        <v>177</v>
      </c>
      <c r="B1" s="2" t="s">
        <v>15</v>
      </c>
      <c r="C1" s="2" t="s">
        <v>1</v>
      </c>
      <c r="D1" s="2" t="s">
        <v>16</v>
      </c>
    </row>
    <row r="2" spans="1:4">
      <c r="B2" s="2" t="s">
        <v>17</v>
      </c>
      <c r="C2" s="2" t="s">
        <v>2</v>
      </c>
      <c r="D2" s="2" t="s">
        <v>18</v>
      </c>
    </row>
    <row r="3" spans="1:4">
      <c r="A3" s="3" t="s">
        <v>177</v>
      </c>
    </row>
    <row r="4" spans="1:4">
      <c r="A4" s="4" t="s">
        <v>177</v>
      </c>
      <c r="B4" s="4" t="s">
        <v>178</v>
      </c>
      <c r="C4" s="4" t="s">
        <v>179</v>
      </c>
      <c r="D4" s="4" t="s">
        <v>18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r="1" spans="1:4">
      <c r="A1" s="1" t="s">
        <v>1099</v>
      </c>
      <c r="B1" s="2" t="s">
        <v>15</v>
      </c>
      <c r="C1" s="2" t="s">
        <v>1</v>
      </c>
      <c r="D1" s="2" t="s">
        <v>16</v>
      </c>
    </row>
    <row r="2" spans="1:4">
      <c r="B2" s="2" t="s">
        <v>17</v>
      </c>
      <c r="C2" s="2" t="s">
        <v>2</v>
      </c>
      <c r="D2" s="2" t="s">
        <v>18</v>
      </c>
    </row>
    <row r="3" spans="1:4">
      <c r="A3" s="3" t="s">
        <v>181</v>
      </c>
    </row>
    <row r="4" spans="1:4">
      <c r="A4" s="4" t="s">
        <v>181</v>
      </c>
      <c r="B4" s="4" t="s">
        <v>182</v>
      </c>
      <c r="C4" s="4" t="s">
        <v>183</v>
      </c>
      <c r="D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r="1" spans="1:4">
      <c r="A1" s="1" t="s">
        <v>205</v>
      </c>
      <c r="B1" s="2" t="s">
        <v>15</v>
      </c>
      <c r="C1" s="2" t="s">
        <v>1</v>
      </c>
      <c r="D1" s="2" t="s">
        <v>16</v>
      </c>
    </row>
    <row r="2" spans="1:4">
      <c r="B2" s="2" t="s">
        <v>17</v>
      </c>
      <c r="C2" s="2" t="s">
        <v>2</v>
      </c>
      <c r="D2" s="2" t="s">
        <v>18</v>
      </c>
    </row>
    <row r="3" spans="1:4">
      <c r="A3" s="3" t="s">
        <v>205</v>
      </c>
    </row>
    <row r="4" spans="1:4">
      <c r="A4" s="4" t="s">
        <v>205</v>
      </c>
      <c r="B4" s="4" t="s">
        <v>206</v>
      </c>
      <c r="C4" s="4" t="s">
        <v>207</v>
      </c>
      <c r="D4" s="4" t="s">
        <v>20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9"/>
    <col customWidth="1" max="2" min="2" width="80"/>
    <col customWidth="1" max="3" min="3" width="80"/>
    <col customWidth="1" max="4" min="4" width="80"/>
  </cols>
  <sheetData>
    <row r="1" spans="1:4">
      <c r="A1" s="1" t="s">
        <v>185</v>
      </c>
      <c r="B1" s="2" t="s">
        <v>15</v>
      </c>
      <c r="C1" s="2" t="s">
        <v>1</v>
      </c>
      <c r="D1" s="2" t="s">
        <v>16</v>
      </c>
    </row>
    <row r="2" spans="1:4">
      <c r="B2" s="2" t="s">
        <v>17</v>
      </c>
      <c r="C2" s="2" t="s">
        <v>2</v>
      </c>
      <c r="D2" s="2" t="s">
        <v>18</v>
      </c>
    </row>
    <row r="3" spans="1:4">
      <c r="A3" s="3" t="s">
        <v>186</v>
      </c>
    </row>
    <row r="4" spans="1:4">
      <c r="A4" s="4" t="s">
        <v>185</v>
      </c>
      <c r="B4" s="4" t="s">
        <v>187</v>
      </c>
      <c r="C4" s="4" t="s">
        <v>188</v>
      </c>
      <c r="D4" s="4" t="s">
        <v>189</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5"/>
    <col customWidth="1" max="2" min="2" width="80"/>
    <col customWidth="1" max="3" min="3" width="80"/>
    <col customWidth="1" max="4" min="4" width="80"/>
  </cols>
  <sheetData>
    <row r="1" spans="1:4">
      <c r="A1" s="1" t="s">
        <v>190</v>
      </c>
      <c r="B1" s="2" t="s">
        <v>15</v>
      </c>
      <c r="C1" s="2" t="s">
        <v>1</v>
      </c>
      <c r="D1" s="2" t="s">
        <v>16</v>
      </c>
    </row>
    <row r="2" spans="1:4">
      <c r="B2" s="2" t="s">
        <v>17</v>
      </c>
      <c r="C2" s="2" t="s">
        <v>2</v>
      </c>
      <c r="D2" s="2" t="s">
        <v>18</v>
      </c>
    </row>
    <row r="3" spans="1:4">
      <c r="A3" s="3" t="s">
        <v>190</v>
      </c>
    </row>
    <row r="4" spans="1:4">
      <c r="A4" s="4" t="s">
        <v>190</v>
      </c>
      <c r="B4" s="4" t="s">
        <v>191</v>
      </c>
      <c r="C4" s="4" t="s">
        <v>192</v>
      </c>
      <c r="D4" s="4" t="s">
        <v>193</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0"/>
    <col customWidth="1" max="2" min="2" width="80"/>
    <col customWidth="1" max="3" min="3" width="80"/>
    <col customWidth="1" max="4" min="4" width="80"/>
  </cols>
  <sheetData>
    <row r="1" spans="1:4">
      <c r="A1" s="1" t="s">
        <v>194</v>
      </c>
      <c r="B1" s="2" t="s">
        <v>15</v>
      </c>
      <c r="C1" s="2" t="s">
        <v>1</v>
      </c>
      <c r="D1" s="2" t="s">
        <v>16</v>
      </c>
    </row>
    <row r="2" spans="1:4">
      <c r="B2" s="2" t="s">
        <v>17</v>
      </c>
      <c r="C2" s="2" t="s">
        <v>2</v>
      </c>
      <c r="D2" s="2" t="s">
        <v>18</v>
      </c>
    </row>
    <row r="3" spans="1:4">
      <c r="A3" s="3" t="s">
        <v>194</v>
      </c>
    </row>
    <row r="4" spans="1:4">
      <c r="A4" s="4" t="s">
        <v>194</v>
      </c>
      <c r="B4" s="4" t="s">
        <v>195</v>
      </c>
      <c r="C4" s="4" t="s">
        <v>196</v>
      </c>
      <c r="D4" s="4" t="s">
        <v>197</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r="1" spans="1:4">
      <c r="A1" s="1" t="s">
        <v>201</v>
      </c>
      <c r="B1" s="2" t="s">
        <v>15</v>
      </c>
      <c r="C1" s="2" t="s">
        <v>1</v>
      </c>
      <c r="D1" s="2" t="s">
        <v>16</v>
      </c>
    </row>
    <row r="2" spans="1:4">
      <c r="B2" s="2" t="s">
        <v>17</v>
      </c>
      <c r="C2" s="2" t="s">
        <v>2</v>
      </c>
      <c r="D2" s="2" t="s">
        <v>18</v>
      </c>
    </row>
    <row r="3" spans="1:4">
      <c r="A3" s="3" t="s">
        <v>201</v>
      </c>
    </row>
    <row r="4" spans="1:4">
      <c r="A4" s="4" t="s">
        <v>201</v>
      </c>
      <c r="B4" s="4" t="s">
        <v>202</v>
      </c>
      <c r="C4" s="4" t="s">
        <v>203</v>
      </c>
      <c r="D4" s="4" t="s">
        <v>204</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r="1" spans="1:4">
      <c r="A1" s="1" t="s">
        <v>205</v>
      </c>
      <c r="B1" s="2" t="s">
        <v>15</v>
      </c>
      <c r="C1" s="2" t="s">
        <v>1</v>
      </c>
      <c r="D1" s="2" t="s">
        <v>16</v>
      </c>
    </row>
    <row r="2" spans="1:4">
      <c r="B2" s="2" t="s">
        <v>17</v>
      </c>
      <c r="C2" s="2" t="s">
        <v>2</v>
      </c>
      <c r="D2" s="2" t="s">
        <v>18</v>
      </c>
    </row>
    <row r="3" spans="1:4">
      <c r="A3" s="3" t="s">
        <v>205</v>
      </c>
    </row>
    <row r="4" spans="1:4">
      <c r="A4" s="4" t="s">
        <v>205</v>
      </c>
      <c r="B4" s="4" t="s">
        <v>206</v>
      </c>
      <c r="C4" s="4" t="s">
        <v>207</v>
      </c>
      <c r="D4" s="4" t="s">
        <v>208</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r="1" spans="1:4">
      <c r="A1" s="1" t="s">
        <v>209</v>
      </c>
      <c r="B1" s="2" t="s">
        <v>15</v>
      </c>
      <c r="C1" s="2" t="s">
        <v>1</v>
      </c>
      <c r="D1" s="2" t="s">
        <v>16</v>
      </c>
    </row>
    <row r="2" spans="1:4">
      <c r="B2" s="2" t="s">
        <v>17</v>
      </c>
      <c r="C2" s="2" t="s">
        <v>2</v>
      </c>
      <c r="D2" s="2" t="s">
        <v>18</v>
      </c>
    </row>
    <row r="3" spans="1:4">
      <c r="A3" s="3" t="s">
        <v>209</v>
      </c>
    </row>
    <row r="4" spans="1:4">
      <c r="A4" s="4" t="s">
        <v>209</v>
      </c>
      <c r="B4" s="4" t="s">
        <v>210</v>
      </c>
      <c r="C4" s="4" t="s">
        <v>211</v>
      </c>
      <c r="D4" s="4" t="s">
        <v>212</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6"/>
    <col customWidth="1" max="2" min="2" width="80"/>
    <col customWidth="1" max="3" min="3" width="80"/>
    <col customWidth="1" max="4" min="4" width="80"/>
  </cols>
  <sheetData>
    <row r="1" spans="1:4">
      <c r="A1" s="1" t="s">
        <v>213</v>
      </c>
      <c r="B1" s="2" t="s">
        <v>15</v>
      </c>
      <c r="C1" s="2" t="s">
        <v>1</v>
      </c>
      <c r="D1" s="2" t="s">
        <v>16</v>
      </c>
    </row>
    <row r="2" spans="1:4">
      <c r="B2" s="2" t="s">
        <v>17</v>
      </c>
      <c r="C2" s="2" t="s">
        <v>2</v>
      </c>
      <c r="D2" s="2" t="s">
        <v>18</v>
      </c>
    </row>
    <row r="3" spans="1:4">
      <c r="A3" s="3" t="s">
        <v>214</v>
      </c>
    </row>
    <row r="4" spans="1:4">
      <c r="A4" s="4" t="s">
        <v>213</v>
      </c>
      <c r="B4" s="4" t="s">
        <v>215</v>
      </c>
      <c r="C4" s="4" t="s">
        <v>216</v>
      </c>
      <c r="D4" s="4" t="s">
        <v>217</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218</v>
      </c>
      <c r="B1" s="2" t="s">
        <v>15</v>
      </c>
      <c r="C1" s="2" t="s">
        <v>1</v>
      </c>
      <c r="D1" s="2" t="s">
        <v>16</v>
      </c>
    </row>
    <row r="2" spans="1:4">
      <c r="B2" s="2" t="s">
        <v>17</v>
      </c>
      <c r="C2" s="2" t="s">
        <v>2</v>
      </c>
      <c r="D2" s="2" t="s">
        <v>18</v>
      </c>
    </row>
    <row r="3" spans="1:4">
      <c r="A3" s="3" t="s">
        <v>218</v>
      </c>
    </row>
    <row r="4" spans="1:4">
      <c r="A4" s="4" t="s">
        <v>218</v>
      </c>
      <c r="B4" s="4" t="s">
        <v>219</v>
      </c>
      <c r="C4" s="4" t="s">
        <v>220</v>
      </c>
      <c r="D4" s="4" t="s">
        <v>221</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1"/>
    <col customWidth="1" max="2" min="2" width="80"/>
    <col customWidth="1" max="3" min="3" width="80"/>
    <col customWidth="1" max="4" min="4" width="80"/>
  </cols>
  <sheetData>
    <row r="1" spans="1:4">
      <c r="A1" s="1" t="s">
        <v>222</v>
      </c>
      <c r="B1" s="2" t="s">
        <v>15</v>
      </c>
      <c r="C1" s="2" t="s">
        <v>1</v>
      </c>
      <c r="D1" s="2" t="s">
        <v>16</v>
      </c>
    </row>
    <row r="2" spans="1:4">
      <c r="B2" s="2" t="s">
        <v>17</v>
      </c>
      <c r="C2" s="2" t="s">
        <v>2</v>
      </c>
      <c r="D2" s="2" t="s">
        <v>18</v>
      </c>
    </row>
    <row r="3" spans="1:4">
      <c r="A3" s="3" t="s">
        <v>222</v>
      </c>
    </row>
    <row r="4" spans="1:4">
      <c r="A4" s="4" t="s">
        <v>222</v>
      </c>
      <c r="B4" s="4" t="s">
        <v>223</v>
      </c>
      <c r="C4" s="4" t="s">
        <v>224</v>
      </c>
      <c r="D4" s="4" t="s">
        <v>225</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1"/>
    <col customWidth="1" max="2" min="2" width="80"/>
    <col customWidth="1" max="3" min="3" width="80"/>
    <col customWidth="1" max="4" min="4" width="80"/>
  </cols>
  <sheetData>
    <row r="1" spans="1:4">
      <c r="A1" s="1" t="s">
        <v>226</v>
      </c>
      <c r="B1" s="2" t="s">
        <v>15</v>
      </c>
      <c r="C1" s="2" t="s">
        <v>1</v>
      </c>
      <c r="D1" s="2" t="s">
        <v>16</v>
      </c>
    </row>
    <row r="2" spans="1:4">
      <c r="B2" s="2" t="s">
        <v>17</v>
      </c>
      <c r="C2" s="2" t="s">
        <v>2</v>
      </c>
      <c r="D2" s="2" t="s">
        <v>18</v>
      </c>
    </row>
    <row r="3" spans="1:4">
      <c r="A3" s="3" t="s">
        <v>226</v>
      </c>
    </row>
    <row r="4" spans="1:4">
      <c r="A4" s="4" t="s">
        <v>226</v>
      </c>
      <c r="B4" s="4" t="s">
        <v>227</v>
      </c>
      <c r="C4" s="4" t="s">
        <v>228</v>
      </c>
      <c r="D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r="1" spans="1:4">
      <c r="A1" s="1" t="s">
        <v>209</v>
      </c>
      <c r="B1" s="2" t="s">
        <v>15</v>
      </c>
      <c r="C1" s="2" t="s">
        <v>1</v>
      </c>
      <c r="D1" s="2" t="s">
        <v>16</v>
      </c>
    </row>
    <row r="2" spans="1:4">
      <c r="B2" s="2" t="s">
        <v>17</v>
      </c>
      <c r="C2" s="2" t="s">
        <v>2</v>
      </c>
      <c r="D2" s="2" t="s">
        <v>18</v>
      </c>
    </row>
    <row r="3" spans="1:4">
      <c r="A3" s="3" t="s">
        <v>209</v>
      </c>
    </row>
    <row r="4" spans="1:4">
      <c r="A4" s="4" t="s">
        <v>209</v>
      </c>
      <c r="B4" s="4" t="s">
        <v>210</v>
      </c>
      <c r="C4" s="4" t="s">
        <v>211</v>
      </c>
      <c r="D4" s="4" t="s">
        <v>21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5"/>
    <col customWidth="1" max="2" min="2" width="80"/>
    <col customWidth="1" max="3" min="3" width="80"/>
    <col customWidth="1" max="4" min="4" width="80"/>
  </cols>
  <sheetData>
    <row r="1" spans="1:4">
      <c r="A1" s="1" t="s">
        <v>230</v>
      </c>
      <c r="B1" s="2" t="s">
        <v>15</v>
      </c>
      <c r="C1" s="2" t="s">
        <v>1</v>
      </c>
      <c r="D1" s="2" t="s">
        <v>16</v>
      </c>
    </row>
    <row r="2" spans="1:4">
      <c r="B2" s="2" t="s">
        <v>17</v>
      </c>
      <c r="C2" s="2" t="s">
        <v>2</v>
      </c>
      <c r="D2" s="2" t="s">
        <v>18</v>
      </c>
    </row>
    <row r="3" spans="1:4">
      <c r="A3" s="3" t="s">
        <v>230</v>
      </c>
    </row>
    <row r="4" spans="1:4">
      <c r="A4" s="4" t="s">
        <v>230</v>
      </c>
      <c r="B4" s="4" t="s">
        <v>231</v>
      </c>
      <c r="C4" s="4" t="s">
        <v>232</v>
      </c>
      <c r="D4" s="4" t="s">
        <v>233</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3"/>
    <col customWidth="1" max="2" min="2" width="80"/>
    <col customWidth="1" max="3" min="3" width="80"/>
    <col customWidth="1" max="4" min="4" width="80"/>
  </cols>
  <sheetData>
    <row r="1" spans="1:4">
      <c r="A1" s="1" t="s">
        <v>234</v>
      </c>
      <c r="B1" s="2" t="s">
        <v>15</v>
      </c>
      <c r="C1" s="2" t="s">
        <v>1</v>
      </c>
      <c r="D1" s="2" t="s">
        <v>16</v>
      </c>
    </row>
    <row r="2" spans="1:4">
      <c r="B2" s="2" t="s">
        <v>17</v>
      </c>
      <c r="C2" s="2" t="s">
        <v>2</v>
      </c>
      <c r="D2" s="2" t="s">
        <v>18</v>
      </c>
    </row>
    <row r="3" spans="1:4">
      <c r="A3" s="3" t="s">
        <v>234</v>
      </c>
    </row>
    <row r="4" spans="1:4">
      <c r="A4" s="4" t="s">
        <v>234</v>
      </c>
      <c r="B4" s="4" t="s">
        <v>235</v>
      </c>
      <c r="C4" s="4" t="s">
        <v>236</v>
      </c>
      <c r="D4" s="4" t="s">
        <v>237</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0"/>
    <col customWidth="1" max="2" min="2" width="80"/>
    <col customWidth="1" max="3" min="3" width="80"/>
    <col customWidth="1" max="4" min="4" width="80"/>
  </cols>
  <sheetData>
    <row r="1" spans="1:4">
      <c r="A1" s="1" t="s">
        <v>240</v>
      </c>
      <c r="B1" s="2" t="s">
        <v>15</v>
      </c>
      <c r="C1" s="2" t="s">
        <v>1</v>
      </c>
      <c r="D1" s="2" t="s">
        <v>16</v>
      </c>
    </row>
    <row r="2" spans="1:4">
      <c r="B2" s="2" t="s">
        <v>17</v>
      </c>
      <c r="C2" s="2" t="s">
        <v>2</v>
      </c>
      <c r="D2" s="2" t="s">
        <v>18</v>
      </c>
    </row>
    <row r="3" spans="1:4">
      <c r="A3" s="3" t="s">
        <v>240</v>
      </c>
    </row>
    <row r="4" spans="1:4">
      <c r="A4" s="4" t="s">
        <v>240</v>
      </c>
      <c r="B4" s="4" t="s">
        <v>241</v>
      </c>
      <c r="C4" s="4" t="s">
        <v>242</v>
      </c>
      <c r="D4" s="4" t="s">
        <v>243</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r="1" spans="1:4">
      <c r="A1" s="1" t="s">
        <v>246</v>
      </c>
      <c r="B1" s="2" t="s">
        <v>15</v>
      </c>
      <c r="C1" s="2" t="s">
        <v>1</v>
      </c>
      <c r="D1" s="2" t="s">
        <v>16</v>
      </c>
    </row>
    <row r="2" spans="1:4">
      <c r="B2" s="2" t="s">
        <v>17</v>
      </c>
      <c r="C2" s="2" t="s">
        <v>2</v>
      </c>
      <c r="D2" s="2" t="s">
        <v>18</v>
      </c>
    </row>
    <row r="3" spans="1:4">
      <c r="A3" s="3" t="s">
        <v>246</v>
      </c>
    </row>
    <row r="4" spans="1:4">
      <c r="A4" s="4" t="s">
        <v>246</v>
      </c>
      <c r="B4" s="4" t="s">
        <v>247</v>
      </c>
      <c r="C4" s="4" t="s">
        <v>248</v>
      </c>
      <c r="D4" s="4" t="s">
        <v>249</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250</v>
      </c>
      <c r="B1" s="2" t="s">
        <v>15</v>
      </c>
      <c r="C1" s="2" t="s">
        <v>1</v>
      </c>
      <c r="D1" s="2" t="s">
        <v>16</v>
      </c>
    </row>
    <row r="2" spans="1:4">
      <c r="B2" s="2" t="s">
        <v>17</v>
      </c>
      <c r="C2" s="2" t="s">
        <v>2</v>
      </c>
      <c r="D2" s="2" t="s">
        <v>18</v>
      </c>
    </row>
    <row r="3" spans="1:4">
      <c r="A3" s="3" t="s">
        <v>251</v>
      </c>
    </row>
    <row r="4" spans="1:4">
      <c r="A4" s="4" t="s">
        <v>250</v>
      </c>
      <c r="B4" s="4" t="s">
        <v>252</v>
      </c>
      <c r="C4" s="4" t="s">
        <v>253</v>
      </c>
      <c r="D4" s="4" t="s">
        <v>254</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1101</v>
      </c>
      <c r="B1" s="2" t="s">
        <v>15</v>
      </c>
      <c r="C1" s="2" t="s">
        <v>1</v>
      </c>
      <c r="D1" s="2" t="s">
        <v>16</v>
      </c>
    </row>
    <row r="2" spans="1:4">
      <c r="B2" s="2" t="s">
        <v>17</v>
      </c>
      <c r="C2" s="2" t="s">
        <v>2</v>
      </c>
      <c r="D2" s="2" t="s">
        <v>18</v>
      </c>
    </row>
    <row r="3" spans="1:4">
      <c r="A3" s="3" t="s">
        <v>171</v>
      </c>
    </row>
    <row r="4" spans="1:4">
      <c r="A4" s="4" t="s">
        <v>1102</v>
      </c>
      <c r="B4" s="4" t="s">
        <v>1103</v>
      </c>
      <c r="C4" s="4" t="s">
        <v>1104</v>
      </c>
    </row>
    <row r="5" spans="1:4">
      <c r="A5" s="4" t="s">
        <v>288</v>
      </c>
      <c r="B5" s="4" t="s">
        <v>289</v>
      </c>
      <c r="C5" s="4" t="s">
        <v>289</v>
      </c>
      <c r="D5" s="4" t="s">
        <v>290</v>
      </c>
    </row>
    <row r="6" spans="1:4">
      <c r="A6" s="4" t="s">
        <v>295</v>
      </c>
      <c r="B6" s="4" t="s">
        <v>296</v>
      </c>
      <c r="C6" s="4" t="s">
        <v>296</v>
      </c>
      <c r="D6" s="4" t="s">
        <v>297</v>
      </c>
    </row>
    <row r="7" spans="1:4">
      <c r="A7" s="4" t="s">
        <v>291</v>
      </c>
      <c r="B7" s="4" t="s">
        <v>292</v>
      </c>
      <c r="C7" s="4" t="s">
        <v>293</v>
      </c>
      <c r="D7" s="4" t="s">
        <v>294</v>
      </c>
    </row>
    <row r="8" spans="1:4">
      <c r="A8" s="4" t="s">
        <v>302</v>
      </c>
      <c r="B8" s="4" t="s">
        <v>303</v>
      </c>
      <c r="C8" s="4" t="s">
        <v>304</v>
      </c>
      <c r="D8" s="4" t="s">
        <v>305</v>
      </c>
    </row>
    <row r="9" spans="1:4">
      <c r="A9" s="4" t="s">
        <v>1105</v>
      </c>
      <c r="B9" s="4" t="s">
        <v>1106</v>
      </c>
      <c r="C9" s="4" t="s">
        <v>1107</v>
      </c>
    </row>
    <row r="10" spans="1:4">
      <c r="A10" s="4" t="s">
        <v>316</v>
      </c>
      <c r="B10" s="4" t="s">
        <v>317</v>
      </c>
      <c r="C10" s="4" t="s">
        <v>318</v>
      </c>
      <c r="D10" s="4" t="s">
        <v>319</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r="1" spans="1:3">
      <c r="A1" s="1" t="s">
        <v>1108</v>
      </c>
      <c r="B1" s="2" t="s">
        <v>15</v>
      </c>
      <c r="C1" s="2" t="s">
        <v>1</v>
      </c>
    </row>
    <row r="2" spans="1:3">
      <c r="B2" s="2" t="s">
        <v>17</v>
      </c>
      <c r="C2" s="2" t="s">
        <v>2</v>
      </c>
    </row>
    <row r="3" spans="1:3">
      <c r="A3" s="3" t="s">
        <v>171</v>
      </c>
    </row>
    <row r="4" spans="1:3">
      <c r="A4" s="4" t="s">
        <v>1109</v>
      </c>
      <c r="B4" s="4" t="s">
        <v>1110</v>
      </c>
      <c r="C4" s="4" t="s">
        <v>1111</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20</v>
      </c>
      <c r="B1" s="2" t="s">
        <v>15</v>
      </c>
      <c r="C1" s="2" t="s">
        <v>1</v>
      </c>
      <c r="D1" s="2" t="s">
        <v>16</v>
      </c>
    </row>
    <row r="2" spans="1:4">
      <c r="B2" s="2" t="s">
        <v>17</v>
      </c>
      <c r="C2" s="2" t="s">
        <v>2</v>
      </c>
      <c r="D2" s="2" t="s">
        <v>18</v>
      </c>
    </row>
    <row r="3" spans="1:4">
      <c r="A3" s="3" t="s">
        <v>173</v>
      </c>
    </row>
    <row r="4" spans="1:4">
      <c r="A4" s="4" t="s">
        <v>321</v>
      </c>
      <c r="B4" s="4" t="s">
        <v>322</v>
      </c>
      <c r="C4" s="4" t="s">
        <v>323</v>
      </c>
      <c r="D4" s="4" t="s">
        <v>324</v>
      </c>
    </row>
    <row r="5" spans="1:4">
      <c r="A5" s="4" t="s">
        <v>325</v>
      </c>
      <c r="B5" s="4" t="s">
        <v>326</v>
      </c>
      <c r="C5" s="4" t="s">
        <v>326</v>
      </c>
      <c r="D5" s="4" t="s">
        <v>326</v>
      </c>
    </row>
    <row r="6" spans="1:4">
      <c r="A6" s="4" t="s">
        <v>327</v>
      </c>
      <c r="B6" s="4" t="s">
        <v>328</v>
      </c>
      <c r="C6" s="4" t="s">
        <v>329</v>
      </c>
      <c r="D6" s="4" t="s">
        <v>330</v>
      </c>
    </row>
    <row r="7" spans="1:4">
      <c r="A7" s="4" t="s">
        <v>331</v>
      </c>
      <c r="B7" s="4" t="s">
        <v>332</v>
      </c>
      <c r="C7" s="4" t="s">
        <v>333</v>
      </c>
      <c r="D7" s="4" t="s">
        <v>333</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336</v>
      </c>
      <c r="B1" s="2" t="s">
        <v>15</v>
      </c>
      <c r="C1" s="2" t="s">
        <v>1</v>
      </c>
      <c r="D1" s="2" t="s">
        <v>16</v>
      </c>
    </row>
    <row r="2" spans="1:4">
      <c r="B2" s="2" t="s">
        <v>17</v>
      </c>
      <c r="C2" s="2" t="s">
        <v>2</v>
      </c>
      <c r="D2" s="2" t="s">
        <v>18</v>
      </c>
    </row>
    <row r="3" spans="1:4">
      <c r="A3" s="3" t="s">
        <v>181</v>
      </c>
    </row>
    <row r="4" spans="1:4">
      <c r="A4" s="4" t="s">
        <v>337</v>
      </c>
      <c r="B4" s="4" t="s">
        <v>338</v>
      </c>
      <c r="C4" s="4" t="s">
        <v>339</v>
      </c>
      <c r="D4" s="4" t="s">
        <v>340</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343</v>
      </c>
      <c r="B1" s="2" t="s">
        <v>15</v>
      </c>
      <c r="C1" s="2" t="s">
        <v>1</v>
      </c>
      <c r="D1" s="2" t="s">
        <v>16</v>
      </c>
    </row>
    <row r="2" spans="1:4">
      <c r="B2" s="2" t="s">
        <v>17</v>
      </c>
      <c r="C2" s="2" t="s">
        <v>2</v>
      </c>
      <c r="D2" s="2" t="s">
        <v>18</v>
      </c>
    </row>
    <row r="3" spans="1:4">
      <c r="A3" s="3" t="s">
        <v>186</v>
      </c>
    </row>
    <row r="4" spans="1:4">
      <c r="A4" s="4" t="s">
        <v>344</v>
      </c>
      <c r="B4" s="4" t="s">
        <v>345</v>
      </c>
      <c r="C4" s="4" t="s">
        <v>346</v>
      </c>
      <c r="D4" s="4" t="s">
        <v>3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6"/>
    <col customWidth="1" max="2" min="2" width="80"/>
    <col customWidth="1" max="3" min="3" width="80"/>
    <col customWidth="1" max="4" min="4" width="80"/>
  </cols>
  <sheetData>
    <row r="1" spans="1:4">
      <c r="A1" s="1" t="s">
        <v>213</v>
      </c>
      <c r="B1" s="2" t="s">
        <v>15</v>
      </c>
      <c r="C1" s="2" t="s">
        <v>1</v>
      </c>
      <c r="D1" s="2" t="s">
        <v>16</v>
      </c>
    </row>
    <row r="2" spans="1:4">
      <c r="B2" s="2" t="s">
        <v>17</v>
      </c>
      <c r="C2" s="2" t="s">
        <v>2</v>
      </c>
      <c r="D2" s="2" t="s">
        <v>18</v>
      </c>
    </row>
    <row r="3" spans="1:4">
      <c r="A3" s="3" t="s">
        <v>214</v>
      </c>
    </row>
    <row r="4" spans="1:4">
      <c r="A4" s="4" t="s">
        <v>213</v>
      </c>
      <c r="B4" s="4" t="s">
        <v>215</v>
      </c>
      <c r="C4" s="4" t="s">
        <v>216</v>
      </c>
      <c r="D4" s="4" t="s">
        <v>21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80"/>
    <col customWidth="1" max="3" min="3" width="80"/>
    <col customWidth="1" max="4" min="4" width="80"/>
  </cols>
  <sheetData>
    <row r="1" spans="1:4">
      <c r="A1" s="1" t="s">
        <v>348</v>
      </c>
      <c r="B1" s="2" t="s">
        <v>15</v>
      </c>
      <c r="C1" s="2" t="s">
        <v>1</v>
      </c>
      <c r="D1" s="2" t="s">
        <v>16</v>
      </c>
    </row>
    <row r="2" spans="1:4">
      <c r="B2" s="2" t="s">
        <v>17</v>
      </c>
      <c r="C2" s="2" t="s">
        <v>2</v>
      </c>
      <c r="D2" s="2" t="s">
        <v>18</v>
      </c>
    </row>
    <row r="3" spans="1:4">
      <c r="A3" s="3" t="s">
        <v>190</v>
      </c>
    </row>
    <row r="4" spans="1:4">
      <c r="A4" s="4" t="s">
        <v>349</v>
      </c>
      <c r="B4" s="4" t="s">
        <v>350</v>
      </c>
      <c r="C4" s="4" t="s">
        <v>351</v>
      </c>
      <c r="D4" s="4" t="s">
        <v>352</v>
      </c>
    </row>
    <row r="5" spans="1:4">
      <c r="A5" s="4" t="s">
        <v>353</v>
      </c>
      <c r="B5" s="4" t="s">
        <v>354</v>
      </c>
      <c r="C5" s="4" t="s">
        <v>355</v>
      </c>
      <c r="D5" s="4" t="s">
        <v>356</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r="1" spans="1:4">
      <c r="A1" s="1" t="s">
        <v>357</v>
      </c>
      <c r="B1" s="2" t="s">
        <v>15</v>
      </c>
      <c r="C1" s="2" t="s">
        <v>1</v>
      </c>
      <c r="D1" s="2" t="s">
        <v>16</v>
      </c>
    </row>
    <row r="2" spans="1:4">
      <c r="B2" s="2" t="s">
        <v>17</v>
      </c>
      <c r="C2" s="2" t="s">
        <v>2</v>
      </c>
      <c r="D2" s="2" t="s">
        <v>18</v>
      </c>
    </row>
    <row r="3" spans="1:4">
      <c r="A3" s="3" t="s">
        <v>194</v>
      </c>
    </row>
    <row r="4" spans="1:4">
      <c r="A4" s="4" t="s">
        <v>358</v>
      </c>
      <c r="B4" s="4" t="s">
        <v>359</v>
      </c>
      <c r="C4" s="4" t="s">
        <v>360</v>
      </c>
      <c r="D4" s="4" t="s">
        <v>361</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s>
  <sheetData>
    <row r="1" spans="1:4">
      <c r="A1" s="1" t="s">
        <v>362</v>
      </c>
      <c r="B1" s="2" t="s">
        <v>15</v>
      </c>
      <c r="C1" s="2" t="s">
        <v>1</v>
      </c>
      <c r="D1" s="2" t="s">
        <v>16</v>
      </c>
    </row>
    <row r="2" spans="1:4">
      <c r="B2" s="2" t="s">
        <v>17</v>
      </c>
      <c r="C2" s="2" t="s">
        <v>2</v>
      </c>
      <c r="D2" s="2" t="s">
        <v>18</v>
      </c>
    </row>
    <row r="3" spans="1:4">
      <c r="A3" s="3" t="s">
        <v>201</v>
      </c>
    </row>
    <row r="4" spans="1:4">
      <c r="A4" s="4" t="s">
        <v>363</v>
      </c>
      <c r="B4" s="4" t="s">
        <v>364</v>
      </c>
      <c r="C4" s="4" t="s">
        <v>365</v>
      </c>
      <c r="D4" s="4" t="s">
        <v>366</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80"/>
    <col customWidth="1" max="3" min="3" width="80"/>
    <col customWidth="1" max="4" min="4" width="80"/>
  </cols>
  <sheetData>
    <row r="1" spans="1:4">
      <c r="A1" s="1" t="s">
        <v>367</v>
      </c>
      <c r="B1" s="2" t="s">
        <v>15</v>
      </c>
      <c r="C1" s="2" t="s">
        <v>1</v>
      </c>
      <c r="D1" s="2" t="s">
        <v>16</v>
      </c>
    </row>
    <row r="2" spans="1:4">
      <c r="B2" s="2" t="s">
        <v>17</v>
      </c>
      <c r="C2" s="2" t="s">
        <v>2</v>
      </c>
      <c r="D2" s="2" t="s">
        <v>18</v>
      </c>
    </row>
    <row r="3" spans="1:4">
      <c r="A3" s="3" t="s">
        <v>205</v>
      </c>
    </row>
    <row r="4" spans="1:4">
      <c r="A4" s="4" t="s">
        <v>370</v>
      </c>
      <c r="B4" s="4" t="s">
        <v>371</v>
      </c>
      <c r="C4" s="4" t="s">
        <v>372</v>
      </c>
      <c r="D4" s="4" t="s">
        <v>373</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s>
  <sheetData>
    <row r="1" spans="1:4">
      <c r="A1" s="1" t="s">
        <v>376</v>
      </c>
      <c r="B1" s="2" t="s">
        <v>15</v>
      </c>
      <c r="C1" s="2" t="s">
        <v>1</v>
      </c>
      <c r="D1" s="2" t="s">
        <v>16</v>
      </c>
    </row>
    <row r="2" spans="1:4">
      <c r="B2" s="2" t="s">
        <v>17</v>
      </c>
      <c r="C2" s="2" t="s">
        <v>2</v>
      </c>
      <c r="D2" s="2" t="s">
        <v>18</v>
      </c>
    </row>
    <row r="3" spans="1:4">
      <c r="A3" s="3" t="s">
        <v>209</v>
      </c>
    </row>
    <row r="4" spans="1:4">
      <c r="A4" s="4" t="s">
        <v>377</v>
      </c>
      <c r="B4" s="4" t="s">
        <v>378</v>
      </c>
      <c r="C4" s="4" t="s">
        <v>379</v>
      </c>
      <c r="D4" s="4" t="s">
        <v>38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0"/>
    <col customWidth="1" max="2" min="2" width="80"/>
    <col customWidth="1" max="3" min="3" width="80"/>
    <col customWidth="1" max="4" min="4" width="80"/>
  </cols>
  <sheetData>
    <row r="1" spans="1:4">
      <c r="A1" s="1" t="s">
        <v>381</v>
      </c>
      <c r="B1" s="2" t="s">
        <v>15</v>
      </c>
      <c r="C1" s="2" t="s">
        <v>1</v>
      </c>
      <c r="D1" s="2" t="s">
        <v>16</v>
      </c>
    </row>
    <row r="2" spans="1:4">
      <c r="B2" s="2" t="s">
        <v>17</v>
      </c>
      <c r="C2" s="2" t="s">
        <v>2</v>
      </c>
      <c r="D2" s="2" t="s">
        <v>18</v>
      </c>
    </row>
    <row r="3" spans="1:4">
      <c r="A3" s="3" t="s">
        <v>214</v>
      </c>
    </row>
    <row r="4" spans="1:4">
      <c r="A4" s="4" t="s">
        <v>382</v>
      </c>
      <c r="B4" s="4" t="s">
        <v>383</v>
      </c>
      <c r="C4" s="4" t="s">
        <v>384</v>
      </c>
      <c r="D4" s="4" t="s">
        <v>385</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94</v>
      </c>
      <c r="B1" s="2" t="s">
        <v>15</v>
      </c>
      <c r="C1" s="2" t="s">
        <v>1</v>
      </c>
      <c r="D1" s="2" t="s">
        <v>16</v>
      </c>
    </row>
    <row r="2" spans="1:4">
      <c r="B2" s="2" t="s">
        <v>17</v>
      </c>
      <c r="C2" s="2" t="s">
        <v>2</v>
      </c>
      <c r="D2" s="2" t="s">
        <v>18</v>
      </c>
    </row>
    <row r="3" spans="1:4">
      <c r="A3" s="3" t="s">
        <v>226</v>
      </c>
    </row>
    <row r="4" spans="1:4">
      <c r="A4" s="4" t="s">
        <v>395</v>
      </c>
      <c r="B4" s="4" t="s">
        <v>396</v>
      </c>
      <c r="C4" s="4" t="s">
        <v>397</v>
      </c>
      <c r="D4" s="4" t="s">
        <v>398</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80"/>
  </cols>
  <sheetData>
    <row r="1" spans="1:4">
      <c r="A1" s="1" t="s">
        <v>399</v>
      </c>
      <c r="B1" s="2" t="s">
        <v>15</v>
      </c>
      <c r="C1" s="2" t="s">
        <v>1</v>
      </c>
      <c r="D1" s="2" t="s">
        <v>16</v>
      </c>
    </row>
    <row r="2" spans="1:4">
      <c r="B2" s="2" t="s">
        <v>17</v>
      </c>
      <c r="C2" s="2" t="s">
        <v>2</v>
      </c>
      <c r="D2" s="2" t="s">
        <v>18</v>
      </c>
    </row>
    <row r="3" spans="1:4">
      <c r="A3" s="3" t="s">
        <v>230</v>
      </c>
    </row>
    <row r="4" spans="1:4">
      <c r="A4" s="4" t="s">
        <v>400</v>
      </c>
      <c r="B4" s="4" t="s">
        <v>401</v>
      </c>
      <c r="C4" s="4" t="s">
        <v>402</v>
      </c>
      <c r="D4" s="4" t="s">
        <v>403</v>
      </c>
    </row>
    <row r="5" spans="1:4">
      <c r="A5" s="4" t="s">
        <v>404</v>
      </c>
      <c r="C5" s="4" t="s">
        <v>405</v>
      </c>
      <c r="D5" s="4" t="s">
        <v>406</v>
      </c>
    </row>
    <row r="6" spans="1:4">
      <c r="A6" s="4" t="s">
        <v>407</v>
      </c>
      <c r="B6" s="4" t="s">
        <v>408</v>
      </c>
      <c r="C6" s="4" t="s">
        <v>409</v>
      </c>
      <c r="D6" s="4" t="s">
        <v>410</v>
      </c>
    </row>
    <row r="7" spans="1:4">
      <c r="A7" s="4" t="s">
        <v>1115</v>
      </c>
      <c r="C7" s="4" t="s">
        <v>1215</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r="1" spans="1:4">
      <c r="A1" s="1" t="s">
        <v>428</v>
      </c>
      <c r="B1" s="2" t="s">
        <v>15</v>
      </c>
      <c r="C1" s="2" t="s">
        <v>1</v>
      </c>
      <c r="D1" s="2" t="s">
        <v>16</v>
      </c>
    </row>
    <row r="2" spans="1:4">
      <c r="B2" s="2" t="s">
        <v>17</v>
      </c>
      <c r="C2" s="2" t="s">
        <v>2</v>
      </c>
      <c r="D2" s="2" t="s">
        <v>18</v>
      </c>
    </row>
    <row r="3" spans="1:4">
      <c r="A3" s="3" t="s">
        <v>240</v>
      </c>
    </row>
    <row r="4" spans="1:4">
      <c r="A4" s="4" t="s">
        <v>429</v>
      </c>
      <c r="B4" s="4" t="s">
        <v>430</v>
      </c>
      <c r="C4" s="4" t="s">
        <v>431</v>
      </c>
      <c r="D4" s="4" t="s">
        <v>432</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436</v>
      </c>
      <c r="B1" s="2" t="s">
        <v>15</v>
      </c>
      <c r="C1" s="2" t="s">
        <v>1</v>
      </c>
      <c r="D1" s="2" t="s">
        <v>16</v>
      </c>
    </row>
    <row r="2" spans="1:4">
      <c r="B2" s="2" t="s">
        <v>17</v>
      </c>
      <c r="C2" s="2" t="s">
        <v>2</v>
      </c>
      <c r="D2" s="2" t="s">
        <v>18</v>
      </c>
    </row>
    <row r="3" spans="1:4">
      <c r="A3" s="3" t="s">
        <v>251</v>
      </c>
    </row>
    <row r="4" spans="1:4">
      <c r="A4" s="4" t="s">
        <v>437</v>
      </c>
      <c r="B4" s="4" t="s">
        <v>438</v>
      </c>
      <c r="C4" s="4" t="s">
        <v>439</v>
      </c>
      <c r="D4" s="4" t="s">
        <v>440</v>
      </c>
    </row>
    <row r="5" spans="1:4">
      <c r="A5" s="4" t="s">
        <v>441</v>
      </c>
      <c r="B5" s="4" t="s">
        <v>442</v>
      </c>
      <c r="C5" s="4" t="s">
        <v>442</v>
      </c>
      <c r="D5" s="4" t="s">
        <v>443</v>
      </c>
    </row>
    <row r="6" spans="1:4">
      <c r="A6" s="4" t="s">
        <v>444</v>
      </c>
      <c r="B6" s="4" t="s">
        <v>445</v>
      </c>
      <c r="C6" s="4" t="s">
        <v>446</v>
      </c>
      <c r="D6" s="4" t="s">
        <v>4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4</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27</v>
      </c>
    </row>
    <row r="4" spans="1:16">
      <c r="A4" s="4" t="s">
        <v>28</v>
      </c>
      <c r="B4" s="6" t="n">
        <v>206364</v>
      </c>
      <c r="C4" s="6" t="n">
        <v>207473</v>
      </c>
      <c r="D4" s="6" t="n">
        <v>152055</v>
      </c>
      <c r="E4" s="6" t="n">
        <v>145481</v>
      </c>
      <c r="F4" s="6" t="n">
        <v>144946</v>
      </c>
      <c r="G4" s="6" t="n">
        <v>150571</v>
      </c>
      <c r="H4" s="6" t="n">
        <v>140456</v>
      </c>
      <c r="I4" s="6" t="n">
        <v>146101</v>
      </c>
      <c r="J4" s="6" t="n">
        <v>149065</v>
      </c>
      <c r="K4" s="6" t="n">
        <v>146822</v>
      </c>
      <c r="L4" s="6" t="n">
        <v>413837</v>
      </c>
      <c r="M4" s="6" t="n">
        <v>295517</v>
      </c>
      <c r="N4" s="6" t="n">
        <v>593053</v>
      </c>
      <c r="O4" s="6" t="n">
        <v>582444</v>
      </c>
      <c r="P4" s="6" t="n">
        <v>584486</v>
      </c>
    </row>
    <row r="5" spans="1:16">
      <c r="A5" s="3" t="s">
        <v>29</v>
      </c>
    </row>
    <row r="6" spans="1:16">
      <c r="A6" s="4" t="s">
        <v>30</v>
      </c>
      <c r="B6" s="5" t="n">
        <v>127222</v>
      </c>
      <c r="C6" s="5" t="n">
        <v>127023</v>
      </c>
      <c r="F6" s="5" t="n">
        <v>109375</v>
      </c>
      <c r="G6" s="5" t="n">
        <v>113238</v>
      </c>
      <c r="L6" s="5" t="n">
        <v>254245</v>
      </c>
      <c r="M6" s="5" t="n">
        <v>222614</v>
      </c>
      <c r="N6" s="5" t="n">
        <v>440071</v>
      </c>
      <c r="O6" s="5" t="n">
        <v>439794</v>
      </c>
      <c r="P6" s="5" t="n">
        <v>436059</v>
      </c>
    </row>
    <row r="7" spans="1:16">
      <c r="A7" s="4" t="s">
        <v>31</v>
      </c>
      <c r="B7" s="5" t="n">
        <v>26847</v>
      </c>
      <c r="C7" s="5" t="n">
        <v>15841</v>
      </c>
      <c r="F7" s="5" t="n">
        <v>21261</v>
      </c>
      <c r="G7" s="5" t="n">
        <v>20039</v>
      </c>
      <c r="L7" s="5" t="n">
        <v>42688</v>
      </c>
      <c r="M7" s="5" t="n">
        <v>41299</v>
      </c>
      <c r="N7" s="5" t="n">
        <v>95452</v>
      </c>
      <c r="O7" s="5" t="n">
        <v>76562</v>
      </c>
      <c r="P7" s="5" t="n">
        <v>75806</v>
      </c>
    </row>
    <row r="8" spans="1:16">
      <c r="A8" s="4" t="s">
        <v>32</v>
      </c>
      <c r="B8" s="5" t="n">
        <v>4470</v>
      </c>
      <c r="C8" s="5" t="n">
        <v>5436</v>
      </c>
      <c r="L8" s="5" t="n">
        <v>9906</v>
      </c>
      <c r="N8" s="5" t="n">
        <v>804</v>
      </c>
      <c r="O8" s="5" t="n">
        <v>0</v>
      </c>
      <c r="P8" s="5" t="n">
        <v>0</v>
      </c>
    </row>
    <row r="9" spans="1:16">
      <c r="A9" s="4" t="s">
        <v>33</v>
      </c>
      <c r="B9" s="5" t="n">
        <v>10717</v>
      </c>
      <c r="C9" s="5" t="n">
        <v>10377</v>
      </c>
      <c r="F9" s="5" t="n">
        <v>1919</v>
      </c>
      <c r="G9" s="5" t="n">
        <v>1927</v>
      </c>
      <c r="L9" s="5" t="n">
        <v>21094</v>
      </c>
      <c r="M9" s="5" t="n">
        <v>3846</v>
      </c>
      <c r="N9" s="5" t="n">
        <v>8745</v>
      </c>
      <c r="O9" s="5" t="n">
        <v>7350</v>
      </c>
      <c r="P9" s="5" t="n">
        <v>6843</v>
      </c>
    </row>
    <row r="10" spans="1:16">
      <c r="A10" s="4" t="s">
        <v>34</v>
      </c>
      <c r="B10" s="5" t="n">
        <v>20772</v>
      </c>
      <c r="C10" s="5" t="n">
        <v>20655</v>
      </c>
      <c r="F10" s="5" t="n">
        <v>2769</v>
      </c>
      <c r="G10" s="5" t="n">
        <v>2354</v>
      </c>
      <c r="L10" s="5" t="n">
        <v>41427</v>
      </c>
      <c r="M10" s="5" t="n">
        <v>5123</v>
      </c>
      <c r="N10" s="5" t="n">
        <v>14199</v>
      </c>
      <c r="O10" s="5" t="n">
        <v>9588</v>
      </c>
      <c r="P10" s="5" t="n">
        <v>9796</v>
      </c>
    </row>
    <row r="11" spans="1:16">
      <c r="A11" s="4" t="s">
        <v>35</v>
      </c>
      <c r="B11" s="5" t="n">
        <v>190028</v>
      </c>
      <c r="C11" s="5" t="n">
        <v>179332</v>
      </c>
      <c r="F11" s="5" t="n">
        <v>135324</v>
      </c>
      <c r="G11" s="5" t="n">
        <v>137558</v>
      </c>
      <c r="L11" s="5" t="n">
        <v>369360</v>
      </c>
      <c r="M11" s="5" t="n">
        <v>272882</v>
      </c>
      <c r="N11" s="5" t="n">
        <v>559271</v>
      </c>
      <c r="O11" s="5" t="n">
        <v>533294</v>
      </c>
      <c r="P11" s="5" t="n">
        <v>528504</v>
      </c>
    </row>
    <row r="12" spans="1:16">
      <c r="A12" s="4" t="s">
        <v>36</v>
      </c>
      <c r="B12" s="5" t="n">
        <v>16336</v>
      </c>
      <c r="C12" s="5" t="n">
        <v>28141</v>
      </c>
      <c r="D12" s="5" t="n">
        <v>376</v>
      </c>
      <c r="E12" s="5" t="n">
        <v>10771</v>
      </c>
      <c r="F12" s="5" t="n">
        <v>9622</v>
      </c>
      <c r="G12" s="5" t="n">
        <v>13013</v>
      </c>
      <c r="H12" s="5" t="n">
        <v>11196</v>
      </c>
      <c r="I12" s="5" t="n">
        <v>11420</v>
      </c>
      <c r="J12" s="5" t="n">
        <v>13633</v>
      </c>
      <c r="K12" s="5" t="n">
        <v>12901</v>
      </c>
      <c r="L12" s="5" t="n">
        <v>44477</v>
      </c>
      <c r="M12" s="5" t="n">
        <v>22635</v>
      </c>
      <c r="N12" s="5" t="n">
        <v>33782</v>
      </c>
      <c r="O12" s="5" t="n">
        <v>49150</v>
      </c>
      <c r="P12" s="5" t="n">
        <v>55982</v>
      </c>
    </row>
    <row r="13" spans="1:16">
      <c r="A13" s="3" t="s">
        <v>37</v>
      </c>
    </row>
    <row r="14" spans="1:16">
      <c r="A14" s="4" t="s">
        <v>38</v>
      </c>
      <c r="B14" s="5" t="n">
        <v>24958</v>
      </c>
      <c r="C14" s="5" t="n">
        <v>25655</v>
      </c>
      <c r="F14" s="5" t="n">
        <v>2083</v>
      </c>
      <c r="G14" s="5" t="n">
        <v>1546</v>
      </c>
      <c r="L14" s="5" t="n">
        <v>50613</v>
      </c>
      <c r="M14" s="5" t="n">
        <v>3629</v>
      </c>
      <c r="N14" s="5" t="n">
        <v>10756</v>
      </c>
      <c r="O14" s="5" t="n">
        <v>10265</v>
      </c>
      <c r="P14" s="5" t="n">
        <v>15519</v>
      </c>
    </row>
    <row r="15" spans="1:16">
      <c r="A15" s="4" t="s">
        <v>39</v>
      </c>
      <c r="B15" s="5" t="n">
        <v>12977</v>
      </c>
      <c r="C15" s="5" t="n">
        <v>0</v>
      </c>
      <c r="L15" s="5" t="n">
        <v>12977</v>
      </c>
      <c r="N15" s="5" t="n">
        <v>2725</v>
      </c>
    </row>
    <row r="16" spans="1:16">
      <c r="A16" s="4" t="s">
        <v>40</v>
      </c>
      <c r="B16" s="5" t="n">
        <v>37935</v>
      </c>
      <c r="C16" s="5" t="n">
        <v>25655</v>
      </c>
      <c r="F16" s="5" t="n">
        <v>2083</v>
      </c>
      <c r="G16" s="5" t="n">
        <v>1546</v>
      </c>
      <c r="L16" s="5" t="n">
        <v>63590</v>
      </c>
      <c r="M16" s="5" t="n">
        <v>3629</v>
      </c>
      <c r="N16" s="5" t="n">
        <v>13481</v>
      </c>
      <c r="O16" s="5" t="n">
        <v>10265</v>
      </c>
      <c r="P16" s="5" t="n">
        <v>15519</v>
      </c>
    </row>
    <row r="17" spans="1:16">
      <c r="A17" s="4" t="s">
        <v>41</v>
      </c>
      <c r="B17" s="5" t="n">
        <v>-21599</v>
      </c>
      <c r="C17" s="5" t="n">
        <v>2486</v>
      </c>
      <c r="F17" s="5" t="n">
        <v>7539</v>
      </c>
      <c r="G17" s="5" t="n">
        <v>11467</v>
      </c>
      <c r="L17" s="5" t="n">
        <v>-19113</v>
      </c>
      <c r="M17" s="5" t="n">
        <v>19006</v>
      </c>
      <c r="N17" s="5" t="n">
        <v>20301</v>
      </c>
      <c r="O17" s="5" t="n">
        <v>38885</v>
      </c>
      <c r="P17" s="5" t="n">
        <v>40463</v>
      </c>
    </row>
    <row r="18" spans="1:16">
      <c r="A18" s="4" t="s">
        <v>42</v>
      </c>
      <c r="B18" s="5" t="n">
        <v>-8858</v>
      </c>
      <c r="C18" s="5" t="n">
        <v>2017</v>
      </c>
      <c r="F18" s="5" t="n">
        <v>2815</v>
      </c>
      <c r="G18" s="5" t="n">
        <v>3978</v>
      </c>
      <c r="L18" s="5" t="n">
        <v>-6841</v>
      </c>
      <c r="M18" s="5" t="n">
        <v>6793</v>
      </c>
      <c r="N18" s="5" t="n">
        <v>8161</v>
      </c>
      <c r="O18" s="5" t="n">
        <v>14487</v>
      </c>
      <c r="P18" s="5" t="n">
        <v>14774</v>
      </c>
    </row>
    <row r="19" spans="1:16">
      <c r="A19" s="4" t="s">
        <v>43</v>
      </c>
      <c r="B19" s="5" t="n">
        <v>-12741</v>
      </c>
      <c r="C19" s="5" t="n">
        <v>469</v>
      </c>
      <c r="D19" s="6" t="n">
        <v>-5749</v>
      </c>
      <c r="E19" s="6" t="n">
        <v>5676</v>
      </c>
      <c r="F19" s="5" t="n">
        <v>4724</v>
      </c>
      <c r="G19" s="5" t="n">
        <v>7489</v>
      </c>
      <c r="H19" s="6" t="n">
        <v>5704</v>
      </c>
      <c r="I19" s="6" t="n">
        <v>5782</v>
      </c>
      <c r="J19" s="6" t="n">
        <v>6776</v>
      </c>
      <c r="K19" s="6" t="n">
        <v>6136</v>
      </c>
      <c r="L19" s="5" t="n">
        <v>-12272</v>
      </c>
      <c r="M19" s="5" t="n">
        <v>12213</v>
      </c>
      <c r="N19" s="5" t="n">
        <v>12140</v>
      </c>
      <c r="O19" s="5" t="n">
        <v>24398</v>
      </c>
      <c r="P19" s="5" t="n">
        <v>25689</v>
      </c>
    </row>
    <row r="20" spans="1:16">
      <c r="A20" s="4" t="s">
        <v>44</v>
      </c>
      <c r="B20" s="5" t="n">
        <v>811</v>
      </c>
      <c r="C20" s="5" t="n">
        <v>-873</v>
      </c>
      <c r="F20" s="5" t="n">
        <v>381</v>
      </c>
      <c r="G20" s="5" t="n">
        <v>1</v>
      </c>
      <c r="L20" s="5" t="n">
        <v>-62</v>
      </c>
      <c r="M20" s="5" t="n">
        <v>382</v>
      </c>
      <c r="N20" s="5" t="n">
        <v>-1258</v>
      </c>
      <c r="O20" s="5" t="n">
        <v>269</v>
      </c>
      <c r="P20" s="5" t="n">
        <v>218</v>
      </c>
    </row>
    <row r="21" spans="1:16">
      <c r="A21" s="4" t="s">
        <v>45</v>
      </c>
      <c r="B21" s="6" t="n">
        <v>-11930</v>
      </c>
      <c r="C21" s="6" t="n">
        <v>-404</v>
      </c>
      <c r="F21" s="6" t="n">
        <v>5105</v>
      </c>
      <c r="G21" s="6" t="n">
        <v>7490</v>
      </c>
      <c r="L21" s="6" t="n">
        <v>-12334</v>
      </c>
      <c r="M21" s="6" t="n">
        <v>12595</v>
      </c>
      <c r="N21" s="6" t="n">
        <v>10882</v>
      </c>
      <c r="O21" s="6" t="n">
        <v>24667</v>
      </c>
      <c r="P21" s="6" t="n">
        <v>25907</v>
      </c>
    </row>
    <row r="22" spans="1:16">
      <c r="A22" s="3" t="s">
        <v>46</v>
      </c>
    </row>
    <row r="23" spans="1:16">
      <c r="A23" s="4" t="s">
        <v>47</v>
      </c>
      <c r="B23" s="7" t="n">
        <v>-0.19</v>
      </c>
      <c r="C23" s="7" t="n">
        <v>0.01</v>
      </c>
      <c r="D23" s="7" t="n">
        <v>-0.09</v>
      </c>
      <c r="E23" s="7" t="n">
        <v>0.09</v>
      </c>
      <c r="F23" s="7" t="n">
        <v>0.07000000000000001</v>
      </c>
      <c r="G23" s="7" t="n">
        <v>0.11</v>
      </c>
      <c r="H23" s="7" t="n">
        <v>0.09</v>
      </c>
      <c r="I23" s="7" t="n">
        <v>0.09</v>
      </c>
      <c r="J23" s="7" t="n">
        <v>0.1</v>
      </c>
      <c r="K23" s="7" t="n">
        <v>0.09</v>
      </c>
      <c r="L23" s="7" t="n">
        <v>-0.19</v>
      </c>
      <c r="M23" s="7" t="n">
        <v>0.19</v>
      </c>
      <c r="N23" s="7" t="n">
        <v>0.18</v>
      </c>
      <c r="O23" s="7" t="n">
        <v>0.37</v>
      </c>
      <c r="P23" s="7" t="n">
        <v>0.39</v>
      </c>
    </row>
    <row r="24" spans="1:16">
      <c r="A24" s="4" t="s">
        <v>48</v>
      </c>
      <c r="B24" s="7" t="n">
        <v>-0.19</v>
      </c>
      <c r="C24" s="7" t="n">
        <v>0.01</v>
      </c>
      <c r="D24" s="7" t="n">
        <v>-0.09</v>
      </c>
      <c r="E24" s="7" t="n">
        <v>0.09</v>
      </c>
      <c r="F24" s="7" t="n">
        <v>0.07000000000000001</v>
      </c>
      <c r="G24" s="7" t="n">
        <v>0.11</v>
      </c>
      <c r="H24" s="7" t="n">
        <v>0.08</v>
      </c>
      <c r="I24" s="7" t="n">
        <v>0.09</v>
      </c>
      <c r="J24" s="7" t="n">
        <v>0.1</v>
      </c>
      <c r="K24" s="7" t="n">
        <v>0.09</v>
      </c>
      <c r="L24" s="7" t="n">
        <v>-0.19</v>
      </c>
      <c r="M24" s="7" t="n">
        <v>0.18</v>
      </c>
      <c r="N24" s="7" t="n">
        <v>0.18</v>
      </c>
      <c r="O24" s="7" t="n">
        <v>0.36</v>
      </c>
      <c r="P24" s="7" t="n">
        <v>0.38</v>
      </c>
    </row>
    <row r="25" spans="1:16">
      <c r="A25" s="3" t="s">
        <v>49</v>
      </c>
    </row>
    <row r="26" spans="1:16">
      <c r="A26" s="4" t="s">
        <v>50</v>
      </c>
      <c r="B26" s="5" t="n">
        <v>65844</v>
      </c>
      <c r="C26" s="5" t="n">
        <v>65623</v>
      </c>
      <c r="D26" s="5" t="n">
        <v>65608</v>
      </c>
      <c r="E26" s="5" t="n">
        <v>65589</v>
      </c>
      <c r="F26" s="5" t="n">
        <v>65970</v>
      </c>
      <c r="G26" s="5" t="n">
        <v>65910</v>
      </c>
      <c r="H26" s="5" t="n">
        <v>65730</v>
      </c>
      <c r="I26" s="5" t="n">
        <v>65525</v>
      </c>
      <c r="J26" s="5" t="n">
        <v>66116</v>
      </c>
      <c r="K26" s="5" t="n">
        <v>66697</v>
      </c>
      <c r="L26" s="5" t="n">
        <v>65734</v>
      </c>
      <c r="M26" s="5" t="n">
        <v>65940</v>
      </c>
      <c r="N26" s="5" t="n">
        <v>65780</v>
      </c>
      <c r="O26" s="5" t="n">
        <v>66014</v>
      </c>
      <c r="P26" s="5" t="n">
        <v>65933</v>
      </c>
    </row>
    <row r="27" spans="1:16">
      <c r="A27" s="4" t="s">
        <v>51</v>
      </c>
      <c r="B27" s="5" t="n">
        <v>65844</v>
      </c>
      <c r="C27" s="5" t="n">
        <v>66492</v>
      </c>
      <c r="D27" s="5" t="n">
        <v>66397</v>
      </c>
      <c r="E27" s="5" t="n">
        <v>66747</v>
      </c>
      <c r="F27" s="5" t="n">
        <v>67087</v>
      </c>
      <c r="G27" s="5" t="n">
        <v>67370</v>
      </c>
      <c r="H27" s="5" t="n">
        <v>67394</v>
      </c>
      <c r="I27" s="5" t="n">
        <v>66630</v>
      </c>
      <c r="J27" s="5" t="n">
        <v>66993</v>
      </c>
      <c r="K27" s="5" t="n">
        <v>67882</v>
      </c>
      <c r="L27" s="5" t="n">
        <v>65734</v>
      </c>
      <c r="M27" s="5" t="n">
        <v>67206</v>
      </c>
      <c r="N27" s="5" t="n">
        <v>66863</v>
      </c>
      <c r="O27" s="5" t="n">
        <v>67205</v>
      </c>
      <c r="P27" s="5" t="n">
        <v>67337</v>
      </c>
    </row>
  </sheetData>
  <mergeCells count="4">
    <mergeCell ref="A1:A2"/>
    <mergeCell ref="B1:K1"/>
    <mergeCell ref="L1:M1"/>
    <mergeCell ref="N1:P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218</v>
      </c>
      <c r="B1" s="2" t="s">
        <v>15</v>
      </c>
      <c r="C1" s="2" t="s">
        <v>1</v>
      </c>
      <c r="D1" s="2" t="s">
        <v>16</v>
      </c>
    </row>
    <row r="2" spans="1:4">
      <c r="B2" s="2" t="s">
        <v>17</v>
      </c>
      <c r="C2" s="2" t="s">
        <v>2</v>
      </c>
      <c r="D2" s="2" t="s">
        <v>18</v>
      </c>
    </row>
    <row r="3" spans="1:4">
      <c r="A3" s="3" t="s">
        <v>218</v>
      </c>
    </row>
    <row r="4" spans="1:4">
      <c r="A4" s="4" t="s">
        <v>218</v>
      </c>
      <c r="B4" s="4" t="s">
        <v>219</v>
      </c>
      <c r="C4" s="4" t="s">
        <v>220</v>
      </c>
      <c r="D4" s="4" t="s">
        <v>22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118</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291</v>
      </c>
    </row>
    <row r="4" spans="1:10">
      <c r="A4" s="4" t="s">
        <v>468</v>
      </c>
      <c r="B4" s="9" t="n">
        <v>0.5</v>
      </c>
      <c r="C4" s="9" t="n">
        <v>0.3</v>
      </c>
      <c r="D4" s="9" t="n">
        <v>0.8</v>
      </c>
      <c r="E4" s="9" t="n">
        <v>0.2</v>
      </c>
      <c r="F4" s="9" t="n">
        <v>0.2</v>
      </c>
      <c r="G4" s="9" t="n">
        <v>0.4</v>
      </c>
      <c r="H4" s="9" t="n">
        <v>1.1</v>
      </c>
      <c r="I4" s="9" t="n">
        <v>0.7</v>
      </c>
      <c r="J4" s="9" t="n">
        <v>0.7</v>
      </c>
    </row>
  </sheetData>
  <mergeCells count="4">
    <mergeCell ref="A1:A2"/>
    <mergeCell ref="B1:E1"/>
    <mergeCell ref="F1:G1"/>
    <mergeCell ref="H1:J1"/>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9</v>
      </c>
      <c r="B1" s="2" t="s">
        <v>2</v>
      </c>
      <c r="C1" s="2" t="s">
        <v>17</v>
      </c>
    </row>
    <row r="2" spans="1:3">
      <c r="A2" s="4" t="s">
        <v>1120</v>
      </c>
    </row>
    <row r="3" spans="1:3">
      <c r="A3" s="3" t="s">
        <v>475</v>
      </c>
    </row>
    <row r="4" spans="1:3">
      <c r="A4" s="4" t="s">
        <v>989</v>
      </c>
      <c r="B4" s="6" t="n">
        <v>498713</v>
      </c>
      <c r="C4" s="6" t="n">
        <v>497500</v>
      </c>
    </row>
    <row r="5" spans="1:3">
      <c r="A5" s="4" t="s">
        <v>1121</v>
      </c>
    </row>
    <row r="6" spans="1:3">
      <c r="A6" s="3" t="s">
        <v>475</v>
      </c>
    </row>
    <row r="7" spans="1:3">
      <c r="A7" s="4" t="s">
        <v>989</v>
      </c>
      <c r="B7" s="5" t="n">
        <v>495000</v>
      </c>
      <c r="C7" s="5" t="n">
        <v>497500</v>
      </c>
    </row>
    <row r="8" spans="1:3">
      <c r="A8" s="4" t="s">
        <v>1122</v>
      </c>
    </row>
    <row r="9" spans="1:3">
      <c r="A9" s="3" t="s">
        <v>475</v>
      </c>
    </row>
    <row r="10" spans="1:3">
      <c r="A10" s="4" t="s">
        <v>989</v>
      </c>
      <c r="B10" s="5" t="n">
        <v>345888</v>
      </c>
      <c r="C10" s="5" t="n">
        <v>340025</v>
      </c>
    </row>
    <row r="11" spans="1:3">
      <c r="A11" s="4" t="s">
        <v>1123</v>
      </c>
    </row>
    <row r="12" spans="1:3">
      <c r="A12" s="3" t="s">
        <v>475</v>
      </c>
    </row>
    <row r="13" spans="1:3">
      <c r="A13" s="4" t="s">
        <v>989</v>
      </c>
      <c r="B13" s="5" t="n">
        <v>336000</v>
      </c>
      <c r="C13" s="5" t="n">
        <v>326375</v>
      </c>
    </row>
    <row r="14" spans="1:3">
      <c r="A14" s="4" t="s">
        <v>1124</v>
      </c>
    </row>
    <row r="15" spans="1:3">
      <c r="A15" s="3" t="s">
        <v>475</v>
      </c>
    </row>
    <row r="16" spans="1:3">
      <c r="A16" s="4" t="s">
        <v>989</v>
      </c>
      <c r="B16" s="5" t="n">
        <v>335000</v>
      </c>
      <c r="C16" s="5" t="n">
        <v>335000</v>
      </c>
    </row>
    <row r="17" spans="1:3">
      <c r="A17" s="4" t="s">
        <v>1125</v>
      </c>
    </row>
    <row r="18" spans="1:3">
      <c r="A18" s="3" t="s">
        <v>475</v>
      </c>
    </row>
    <row r="19" spans="1:3">
      <c r="A19" s="4" t="s">
        <v>989</v>
      </c>
      <c r="B19" s="6" t="n">
        <v>350000</v>
      </c>
      <c r="C19" s="6" t="n">
        <v>350000</v>
      </c>
    </row>
  </sheetData>
  <pageMargins bottom="1" footer="0.5" header="0.5" left="0.75" right="0.75" top="1"/>
</worksheet>
</file>

<file path=xl/worksheets/sheet20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r="1" spans="1:6">
      <c r="A1" s="1" t="s">
        <v>1126</v>
      </c>
      <c r="B1" s="2" t="s">
        <v>2</v>
      </c>
      <c r="C1" s="2" t="s">
        <v>17</v>
      </c>
      <c r="D1" s="2" t="s">
        <v>18</v>
      </c>
      <c r="E1" s="2" t="s">
        <v>489</v>
      </c>
      <c r="F1" s="2" t="s">
        <v>22</v>
      </c>
    </row>
    <row r="2" spans="1:6">
      <c r="A2" s="3" t="s">
        <v>258</v>
      </c>
    </row>
    <row r="3" spans="1:6">
      <c r="A3" s="4" t="s">
        <v>97</v>
      </c>
      <c r="B3" s="8" t="n">
        <v>0.001</v>
      </c>
      <c r="C3" s="8" t="n">
        <v>0.001</v>
      </c>
      <c r="D3" s="8" t="n">
        <v>0.001</v>
      </c>
      <c r="F3" s="8" t="n">
        <v>0.001</v>
      </c>
    </row>
    <row r="4" spans="1:6">
      <c r="A4" s="4" t="s">
        <v>490</v>
      </c>
    </row>
    <row r="5" spans="1:6">
      <c r="A5" s="3" t="s">
        <v>258</v>
      </c>
    </row>
    <row r="6" spans="1:6">
      <c r="A6" s="4" t="s">
        <v>97</v>
      </c>
      <c r="E6" s="7" t="n">
        <v>0.01</v>
      </c>
    </row>
  </sheetData>
  <pageMargins bottom="1" footer="0.5" header="0.5" left="0.75" right="0.75" top="1"/>
</worksheet>
</file>

<file path=xl/worksheets/sheet20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1</v>
      </c>
      <c r="B1" s="2" t="s">
        <v>492</v>
      </c>
      <c r="C1" s="2" t="s">
        <v>18</v>
      </c>
      <c r="D1" s="2" t="s">
        <v>492</v>
      </c>
      <c r="E1" s="2" t="s">
        <v>2</v>
      </c>
      <c r="F1" s="2" t="s">
        <v>17</v>
      </c>
      <c r="G1" s="2" t="s">
        <v>2</v>
      </c>
      <c r="H1" s="2" t="s">
        <v>20</v>
      </c>
    </row>
    <row r="2" spans="1:8">
      <c r="A2" s="4" t="s">
        <v>1127</v>
      </c>
    </row>
    <row r="3" spans="1:8">
      <c r="A3" s="4" t="s">
        <v>494</v>
      </c>
      <c r="B3" s="6" t="n">
        <v>14900</v>
      </c>
      <c r="D3" s="6" t="n">
        <v>14900</v>
      </c>
      <c r="E3" s="6" t="n">
        <v>14900</v>
      </c>
    </row>
    <row r="4" spans="1:8">
      <c r="A4" s="4" t="s">
        <v>490</v>
      </c>
    </row>
    <row r="5" spans="1:8">
      <c r="A5" s="4" t="s">
        <v>495</v>
      </c>
      <c r="C5" s="6" t="n">
        <v>1093105</v>
      </c>
      <c r="F5" s="6" t="n">
        <v>1093105</v>
      </c>
      <c r="G5" s="6" t="n">
        <v>1093105</v>
      </c>
    </row>
    <row r="6" spans="1:8">
      <c r="A6" s="4" t="s">
        <v>496</v>
      </c>
      <c r="C6" s="5" t="n">
        <v>-29948</v>
      </c>
      <c r="F6" s="5" t="n">
        <v>-29948</v>
      </c>
      <c r="G6" s="5" t="n">
        <v>29948</v>
      </c>
    </row>
    <row r="7" spans="1:8">
      <c r="A7" s="4" t="s">
        <v>497</v>
      </c>
      <c r="C7" s="7" t="n">
        <v>36.5</v>
      </c>
      <c r="F7" s="7" t="n">
        <v>36.5</v>
      </c>
      <c r="H7" s="7" t="n">
        <v>36.5</v>
      </c>
    </row>
    <row r="8" spans="1:8">
      <c r="A8" s="4" t="s">
        <v>494</v>
      </c>
      <c r="C8" s="6" t="n">
        <v>1149389</v>
      </c>
      <c r="F8" s="6" t="n">
        <v>1149389</v>
      </c>
      <c r="G8" s="6" t="n">
        <v>1149389</v>
      </c>
    </row>
    <row r="9" spans="1:8">
      <c r="A9" s="4" t="s">
        <v>498</v>
      </c>
      <c r="F9" s="5" t="n">
        <v>25065</v>
      </c>
      <c r="G9" s="5" t="n">
        <v>25065</v>
      </c>
    </row>
    <row r="10" spans="1:8">
      <c r="A10" s="4" t="s">
        <v>499</v>
      </c>
      <c r="F10" s="5" t="n">
        <v>118299</v>
      </c>
      <c r="G10" s="5" t="n">
        <v>-118299</v>
      </c>
    </row>
    <row r="11" spans="1:8">
      <c r="A11" s="4" t="s">
        <v>500</v>
      </c>
      <c r="F11" s="5" t="n">
        <v>1056155</v>
      </c>
      <c r="G11" s="5" t="n">
        <v>1056155</v>
      </c>
    </row>
    <row r="12" spans="1:8">
      <c r="A12" s="4" t="s">
        <v>501</v>
      </c>
    </row>
    <row r="13" spans="1:8">
      <c r="A13" s="4" t="s">
        <v>502</v>
      </c>
      <c r="C13" s="6" t="n">
        <v>56284</v>
      </c>
      <c r="F13" s="6" t="n">
        <v>56284</v>
      </c>
      <c r="G13" s="6" t="n">
        <v>56284</v>
      </c>
    </row>
  </sheetData>
  <pageMargins bottom="1" footer="0.5" header="0.5" left="0.75" right="0.75" top="1"/>
</worksheet>
</file>

<file path=xl/worksheets/sheet20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s="1" t="s">
        <v>503</v>
      </c>
      <c r="B1" s="2" t="s">
        <v>2</v>
      </c>
      <c r="C1" s="2" t="s">
        <v>17</v>
      </c>
      <c r="D1" s="2" t="s">
        <v>18</v>
      </c>
      <c r="E1" s="2" t="s">
        <v>22</v>
      </c>
      <c r="F1" s="2" t="s">
        <v>26</v>
      </c>
    </row>
    <row r="2" spans="1:6">
      <c r="A2" s="4" t="s">
        <v>66</v>
      </c>
      <c r="B2" s="6" t="n">
        <v>857670</v>
      </c>
      <c r="C2" s="6" t="n">
        <v>857856</v>
      </c>
      <c r="D2" s="6" t="n">
        <v>857913</v>
      </c>
      <c r="E2" s="6" t="n">
        <v>180084</v>
      </c>
      <c r="F2" s="6" t="n">
        <v>180141</v>
      </c>
    </row>
    <row r="3" spans="1:6">
      <c r="A3" s="4" t="s">
        <v>504</v>
      </c>
      <c r="B3" s="5" t="n">
        <v>24700</v>
      </c>
      <c r="C3" s="5" t="n">
        <v>24700</v>
      </c>
      <c r="D3" s="5" t="n">
        <v>24700</v>
      </c>
    </row>
    <row r="4" spans="1:6">
      <c r="A4" s="4" t="s">
        <v>505</v>
      </c>
      <c r="B4" s="5" t="n">
        <v>16500</v>
      </c>
      <c r="C4" s="5" t="n">
        <v>16500</v>
      </c>
      <c r="D4" s="5" t="n">
        <v>16500</v>
      </c>
    </row>
    <row r="5" spans="1:6">
      <c r="A5" s="4" t="s">
        <v>490</v>
      </c>
    </row>
    <row r="6" spans="1:6">
      <c r="A6" s="4" t="s">
        <v>506</v>
      </c>
      <c r="B6" s="5" t="n">
        <v>68548</v>
      </c>
      <c r="C6" s="5" t="n">
        <v>68548</v>
      </c>
      <c r="D6" s="5" t="n">
        <v>68548</v>
      </c>
    </row>
    <row r="7" spans="1:6">
      <c r="A7" s="4" t="s">
        <v>65</v>
      </c>
      <c r="B7" s="5" t="n">
        <v>87283</v>
      </c>
      <c r="C7" s="5" t="n">
        <v>87283</v>
      </c>
      <c r="D7" s="5" t="n">
        <v>87283</v>
      </c>
    </row>
    <row r="8" spans="1:6">
      <c r="A8" s="4" t="s">
        <v>66</v>
      </c>
      <c r="B8" s="5" t="n">
        <v>669542</v>
      </c>
      <c r="C8" s="5" t="n">
        <v>669542</v>
      </c>
      <c r="D8" s="5" t="n">
        <v>669542</v>
      </c>
    </row>
    <row r="9" spans="1:6">
      <c r="A9" s="4" t="s">
        <v>67</v>
      </c>
      <c r="B9" s="5" t="n">
        <v>403300</v>
      </c>
      <c r="C9" s="5" t="n">
        <v>403300</v>
      </c>
      <c r="D9" s="5" t="n">
        <v>403300</v>
      </c>
    </row>
    <row r="10" spans="1:6">
      <c r="A10" s="4" t="s">
        <v>68</v>
      </c>
      <c r="B10" s="5" t="n">
        <v>5030</v>
      </c>
      <c r="C10" s="5" t="n">
        <v>5030</v>
      </c>
      <c r="D10" s="5" t="n">
        <v>5030</v>
      </c>
    </row>
    <row r="11" spans="1:6">
      <c r="A11" s="4" t="s">
        <v>507</v>
      </c>
      <c r="B11" s="5" t="n">
        <v>3392</v>
      </c>
      <c r="C11" s="5" t="n">
        <v>3392</v>
      </c>
      <c r="D11" s="5" t="n">
        <v>3392</v>
      </c>
    </row>
    <row r="12" spans="1:6">
      <c r="A12" s="4" t="s">
        <v>508</v>
      </c>
      <c r="B12" s="5" t="n">
        <v>22287</v>
      </c>
      <c r="C12" s="5" t="n">
        <v>22287</v>
      </c>
      <c r="D12" s="5" t="n">
        <v>22287</v>
      </c>
    </row>
    <row r="13" spans="1:6">
      <c r="A13" s="4" t="s">
        <v>71</v>
      </c>
      <c r="B13" s="5" t="n">
        <v>1259382</v>
      </c>
      <c r="C13" s="5" t="n">
        <v>1259382</v>
      </c>
      <c r="D13" s="5" t="n">
        <v>1259382</v>
      </c>
    </row>
    <row r="14" spans="1:6">
      <c r="A14" s="4" t="s">
        <v>72</v>
      </c>
      <c r="B14" s="5" t="n">
        <v>44291</v>
      </c>
      <c r="C14" s="5" t="n">
        <v>44291</v>
      </c>
      <c r="D14" s="5" t="n">
        <v>44291</v>
      </c>
    </row>
    <row r="15" spans="1:6">
      <c r="A15" s="4" t="s">
        <v>78</v>
      </c>
      <c r="B15" s="5" t="n">
        <v>158418</v>
      </c>
      <c r="C15" s="5" t="n">
        <v>158418</v>
      </c>
      <c r="D15" s="5" t="n">
        <v>158418</v>
      </c>
    </row>
    <row r="16" spans="1:6">
      <c r="A16" s="4" t="s">
        <v>80</v>
      </c>
      <c r="B16" s="5" t="n">
        <v>518</v>
      </c>
      <c r="C16" s="5" t="n">
        <v>518</v>
      </c>
      <c r="D16" s="5" t="n">
        <v>518</v>
      </c>
    </row>
    <row r="17" spans="1:6">
      <c r="A17" s="4" t="s">
        <v>82</v>
      </c>
      <c r="B17" s="5" t="n">
        <v>203227</v>
      </c>
      <c r="C17" s="5" t="n">
        <v>203227</v>
      </c>
      <c r="D17" s="5" t="n">
        <v>203227</v>
      </c>
    </row>
    <row r="18" spans="1:6">
      <c r="A18" s="4" t="s">
        <v>509</v>
      </c>
      <c r="B18" s="6" t="n">
        <v>1056155</v>
      </c>
      <c r="C18" s="6" t="n">
        <v>1056155</v>
      </c>
      <c r="D18" s="6" t="n">
        <v>1056155</v>
      </c>
    </row>
  </sheetData>
  <pageMargins bottom="1" footer="0.5" header="0.5" left="0.75" right="0.75" top="1"/>
</worksheet>
</file>

<file path=xl/worksheets/sheet205.xml><?xml version="1.0" encoding="utf-8"?>
<worksheet xmlns="http://schemas.openxmlformats.org/spreadsheetml/2006/main">
  <sheetPr>
    <outlinePr summaryBelow="1" summaryRight="1"/>
  </sheetPr>
  <dimension ref="A1:J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8</v>
      </c>
      <c r="B1" s="2" t="s">
        <v>492</v>
      </c>
      <c r="C1" s="2" t="s">
        <v>18</v>
      </c>
      <c r="D1" s="2" t="s">
        <v>492</v>
      </c>
      <c r="E1" s="2" t="s">
        <v>2</v>
      </c>
      <c r="F1" s="2" t="s">
        <v>17</v>
      </c>
      <c r="G1" s="2" t="s">
        <v>18</v>
      </c>
      <c r="H1" s="2" t="s">
        <v>2</v>
      </c>
      <c r="I1" s="2" t="s">
        <v>18</v>
      </c>
      <c r="J1" s="2" t="s">
        <v>22</v>
      </c>
    </row>
    <row r="2" spans="1:10">
      <c r="A2" s="3" t="s">
        <v>273</v>
      </c>
    </row>
    <row r="3" spans="1:10">
      <c r="A3" s="4" t="s">
        <v>511</v>
      </c>
      <c r="C3" s="6" t="n">
        <v>87283</v>
      </c>
      <c r="G3" s="6" t="n">
        <v>87283</v>
      </c>
      <c r="I3" s="6" t="n">
        <v>87283</v>
      </c>
    </row>
    <row r="4" spans="1:10">
      <c r="A4" s="3" t="s">
        <v>512</v>
      </c>
    </row>
    <row r="5" spans="1:10">
      <c r="A5" s="4" t="s">
        <v>513</v>
      </c>
      <c r="I5" s="4" t="s">
        <v>453</v>
      </c>
    </row>
    <row r="6" spans="1:10">
      <c r="A6" s="4" t="s">
        <v>514</v>
      </c>
      <c r="J6" s="6" t="n">
        <v>27400</v>
      </c>
    </row>
    <row r="7" spans="1:10">
      <c r="A7" s="4" t="s">
        <v>522</v>
      </c>
    </row>
    <row r="8" spans="1:10">
      <c r="A8" s="3" t="s">
        <v>273</v>
      </c>
    </row>
    <row r="9" spans="1:10">
      <c r="A9" s="4" t="s">
        <v>511</v>
      </c>
      <c r="C9" s="5" t="n">
        <v>78201</v>
      </c>
      <c r="G9" s="5" t="n">
        <v>78201</v>
      </c>
      <c r="I9" s="6" t="n">
        <v>78201</v>
      </c>
    </row>
    <row r="10" spans="1:10">
      <c r="A10" s="4" t="s">
        <v>523</v>
      </c>
    </row>
    <row r="11" spans="1:10">
      <c r="A11" s="3" t="s">
        <v>273</v>
      </c>
    </row>
    <row r="12" spans="1:10">
      <c r="A12" s="4" t="s">
        <v>511</v>
      </c>
      <c r="C12" s="5" t="n">
        <v>2105</v>
      </c>
      <c r="G12" s="5" t="n">
        <v>2105</v>
      </c>
      <c r="I12" s="5" t="n">
        <v>2105</v>
      </c>
    </row>
    <row r="13" spans="1:10">
      <c r="A13" s="4" t="s">
        <v>524</v>
      </c>
    </row>
    <row r="14" spans="1:10">
      <c r="A14" s="3" t="s">
        <v>273</v>
      </c>
    </row>
    <row r="15" spans="1:10">
      <c r="A15" s="4" t="s">
        <v>511</v>
      </c>
      <c r="C15" s="5" t="n">
        <v>4126</v>
      </c>
      <c r="G15" s="5" t="n">
        <v>4126</v>
      </c>
      <c r="I15" s="5" t="n">
        <v>4126</v>
      </c>
    </row>
    <row r="16" spans="1:10">
      <c r="A16" s="4" t="s">
        <v>525</v>
      </c>
    </row>
    <row r="17" spans="1:10">
      <c r="A17" s="3" t="s">
        <v>273</v>
      </c>
    </row>
    <row r="18" spans="1:10">
      <c r="A18" s="4" t="s">
        <v>511</v>
      </c>
      <c r="C18" s="5" t="n">
        <v>2851</v>
      </c>
      <c r="G18" s="5" t="n">
        <v>2851</v>
      </c>
      <c r="I18" s="6" t="n">
        <v>2851</v>
      </c>
    </row>
    <row r="19" spans="1:10">
      <c r="A19" s="4" t="s">
        <v>1127</v>
      </c>
    </row>
    <row r="20" spans="1:10">
      <c r="A20" s="3" t="s">
        <v>512</v>
      </c>
    </row>
    <row r="21" spans="1:10">
      <c r="A21" s="4" t="s">
        <v>526</v>
      </c>
      <c r="I21" s="4" t="s">
        <v>527</v>
      </c>
    </row>
    <row r="22" spans="1:10">
      <c r="A22" s="4" t="s">
        <v>528</v>
      </c>
      <c r="B22" s="6" t="n">
        <v>14900</v>
      </c>
      <c r="D22" s="6" t="n">
        <v>14900</v>
      </c>
      <c r="E22" s="6" t="n">
        <v>14900</v>
      </c>
    </row>
    <row r="23" spans="1:10">
      <c r="A23" s="4" t="s">
        <v>529</v>
      </c>
      <c r="D23" s="6" t="n">
        <v>2500</v>
      </c>
      <c r="E23" s="5" t="n">
        <v>2500</v>
      </c>
    </row>
    <row r="24" spans="1:10">
      <c r="A24" s="4" t="s">
        <v>1216</v>
      </c>
      <c r="H24" s="6" t="n">
        <v>2300</v>
      </c>
    </row>
    <row r="25" spans="1:10">
      <c r="A25" s="4" t="s">
        <v>490</v>
      </c>
    </row>
    <row r="26" spans="1:10">
      <c r="A26" s="3" t="s">
        <v>273</v>
      </c>
    </row>
    <row r="27" spans="1:10">
      <c r="A27" s="4" t="s">
        <v>511</v>
      </c>
      <c r="E27" s="5" t="n">
        <v>87283</v>
      </c>
      <c r="F27" s="6" t="n">
        <v>87283</v>
      </c>
      <c r="H27" s="5" t="n">
        <v>87283</v>
      </c>
    </row>
    <row r="28" spans="1:10">
      <c r="A28" s="3" t="s">
        <v>512</v>
      </c>
    </row>
    <row r="29" spans="1:10">
      <c r="A29" s="4" t="s">
        <v>528</v>
      </c>
      <c r="C29" s="5" t="n">
        <v>1149389</v>
      </c>
      <c r="F29" s="5" t="n">
        <v>1149389</v>
      </c>
      <c r="H29" s="5" t="n">
        <v>1149389</v>
      </c>
    </row>
    <row r="30" spans="1:10">
      <c r="A30" s="4" t="s">
        <v>514</v>
      </c>
      <c r="E30" s="5" t="n">
        <v>400</v>
      </c>
      <c r="H30" s="5" t="n">
        <v>1800</v>
      </c>
      <c r="I30" s="6" t="n">
        <v>1300</v>
      </c>
    </row>
    <row r="31" spans="1:10">
      <c r="A31" s="4" t="s">
        <v>1129</v>
      </c>
    </row>
    <row r="32" spans="1:10">
      <c r="A32" s="3" t="s">
        <v>512</v>
      </c>
    </row>
    <row r="33" spans="1:10">
      <c r="A33" s="4" t="s">
        <v>511</v>
      </c>
      <c r="C33" s="5" t="n">
        <v>403300</v>
      </c>
      <c r="E33" s="5" t="n">
        <v>403300</v>
      </c>
      <c r="F33" s="5" t="n">
        <v>403300</v>
      </c>
      <c r="G33" s="5" t="n">
        <v>403300</v>
      </c>
      <c r="H33" s="5" t="n">
        <v>403300</v>
      </c>
      <c r="I33" s="5" t="n">
        <v>403300</v>
      </c>
    </row>
    <row r="34" spans="1:10">
      <c r="A34" s="4" t="s">
        <v>1130</v>
      </c>
    </row>
    <row r="35" spans="1:10">
      <c r="A35" s="3" t="s">
        <v>512</v>
      </c>
    </row>
    <row r="36" spans="1:10">
      <c r="A36" s="4" t="s">
        <v>511</v>
      </c>
      <c r="C36" s="5" t="n">
        <v>14800</v>
      </c>
      <c r="E36" s="5" t="n">
        <v>14800</v>
      </c>
      <c r="F36" s="5" t="n">
        <v>14800</v>
      </c>
      <c r="G36" s="5" t="n">
        <v>14800</v>
      </c>
      <c r="H36" s="5" t="n">
        <v>14800</v>
      </c>
      <c r="I36" s="5" t="n">
        <v>14800</v>
      </c>
    </row>
    <row r="37" spans="1:10">
      <c r="A37" s="4" t="s">
        <v>1131</v>
      </c>
    </row>
    <row r="38" spans="1:10">
      <c r="A38" s="3" t="s">
        <v>512</v>
      </c>
    </row>
    <row r="39" spans="1:10">
      <c r="A39" s="4" t="s">
        <v>511</v>
      </c>
      <c r="C39" s="5" t="n">
        <v>3755</v>
      </c>
      <c r="E39" s="5" t="n">
        <v>3755</v>
      </c>
      <c r="F39" s="5" t="n">
        <v>3755</v>
      </c>
      <c r="G39" s="5" t="n">
        <v>3755</v>
      </c>
      <c r="H39" s="5" t="n">
        <v>3755</v>
      </c>
      <c r="I39" s="5" t="n">
        <v>3755</v>
      </c>
    </row>
    <row r="40" spans="1:10">
      <c r="A40" s="4" t="s">
        <v>1132</v>
      </c>
    </row>
    <row r="41" spans="1:10">
      <c r="A41" s="3" t="s">
        <v>512</v>
      </c>
    </row>
    <row r="42" spans="1:10">
      <c r="A42" s="4" t="s">
        <v>511</v>
      </c>
      <c r="C42" s="5" t="n">
        <v>139645</v>
      </c>
      <c r="E42" s="5" t="n">
        <v>139645</v>
      </c>
      <c r="F42" s="5" t="n">
        <v>139645</v>
      </c>
      <c r="G42" s="5" t="n">
        <v>139645</v>
      </c>
      <c r="H42" s="5" t="n">
        <v>139645</v>
      </c>
      <c r="I42" s="5" t="n">
        <v>139645</v>
      </c>
    </row>
    <row r="43" spans="1:10">
      <c r="A43" s="4" t="s">
        <v>1133</v>
      </c>
    </row>
    <row r="44" spans="1:10">
      <c r="A44" s="3" t="s">
        <v>512</v>
      </c>
    </row>
    <row r="45" spans="1:10">
      <c r="A45" s="4" t="s">
        <v>511</v>
      </c>
      <c r="C45" s="5" t="n">
        <v>231100</v>
      </c>
      <c r="E45" s="5" t="n">
        <v>231100</v>
      </c>
      <c r="F45" s="5" t="n">
        <v>231100</v>
      </c>
      <c r="G45" s="5" t="n">
        <v>231100</v>
      </c>
      <c r="H45" s="5" t="n">
        <v>231100</v>
      </c>
      <c r="I45" s="5" t="n">
        <v>231100</v>
      </c>
    </row>
    <row r="46" spans="1:10">
      <c r="A46" s="4" t="s">
        <v>1134</v>
      </c>
    </row>
    <row r="47" spans="1:10">
      <c r="A47" s="3" t="s">
        <v>512</v>
      </c>
    </row>
    <row r="48" spans="1:10">
      <c r="A48" s="4" t="s">
        <v>511</v>
      </c>
      <c r="C48" s="6" t="n">
        <v>14000</v>
      </c>
      <c r="E48" s="5" t="n">
        <v>14000</v>
      </c>
      <c r="F48" s="5" t="n">
        <v>14000</v>
      </c>
      <c r="G48" s="6" t="n">
        <v>14000</v>
      </c>
      <c r="H48" s="5" t="n">
        <v>14000</v>
      </c>
      <c r="I48" s="6" t="n">
        <v>14000</v>
      </c>
    </row>
    <row r="49" spans="1:10">
      <c r="A49" s="4" t="s">
        <v>538</v>
      </c>
    </row>
    <row r="50" spans="1:10">
      <c r="A50" s="3" t="s">
        <v>273</v>
      </c>
    </row>
    <row r="51" spans="1:10">
      <c r="A51" s="4" t="s">
        <v>511</v>
      </c>
      <c r="E51" s="5" t="n">
        <v>78201</v>
      </c>
      <c r="F51" s="5" t="n">
        <v>78201</v>
      </c>
      <c r="H51" s="5" t="n">
        <v>78201</v>
      </c>
    </row>
    <row r="52" spans="1:10">
      <c r="A52" s="4" t="s">
        <v>539</v>
      </c>
    </row>
    <row r="53" spans="1:10">
      <c r="A53" s="3" t="s">
        <v>273</v>
      </c>
    </row>
    <row r="54" spans="1:10">
      <c r="A54" s="4" t="s">
        <v>511</v>
      </c>
      <c r="E54" s="5" t="n">
        <v>2105</v>
      </c>
      <c r="F54" s="5" t="n">
        <v>2105</v>
      </c>
      <c r="H54" s="5" t="n">
        <v>2105</v>
      </c>
    </row>
    <row r="55" spans="1:10">
      <c r="A55" s="4" t="s">
        <v>540</v>
      </c>
    </row>
    <row r="56" spans="1:10">
      <c r="A56" s="3" t="s">
        <v>273</v>
      </c>
    </row>
    <row r="57" spans="1:10">
      <c r="A57" s="4" t="s">
        <v>511</v>
      </c>
      <c r="E57" s="5" t="n">
        <v>4126</v>
      </c>
      <c r="F57" s="5" t="n">
        <v>4126</v>
      </c>
      <c r="H57" s="5" t="n">
        <v>4126</v>
      </c>
    </row>
    <row r="58" spans="1:10">
      <c r="A58" s="4" t="s">
        <v>541</v>
      </c>
    </row>
    <row r="59" spans="1:10">
      <c r="A59" s="3" t="s">
        <v>273</v>
      </c>
    </row>
    <row r="60" spans="1:10">
      <c r="A60" s="4" t="s">
        <v>511</v>
      </c>
      <c r="E60" s="6" t="n">
        <v>2851</v>
      </c>
      <c r="F60" s="6" t="n">
        <v>2851</v>
      </c>
      <c r="H60" s="6" t="n">
        <v>2851</v>
      </c>
    </row>
    <row r="61" spans="1:10">
      <c r="A61" s="4" t="s">
        <v>451</v>
      </c>
    </row>
    <row r="62" spans="1:10">
      <c r="A62" s="3" t="s">
        <v>273</v>
      </c>
    </row>
    <row r="63" spans="1:10">
      <c r="A63" s="4" t="s">
        <v>513</v>
      </c>
      <c r="I63" s="4" t="s">
        <v>453</v>
      </c>
    </row>
    <row r="64" spans="1:10">
      <c r="A64" s="4" t="s">
        <v>1135</v>
      </c>
    </row>
    <row r="65" spans="1:10">
      <c r="A65" s="3" t="s">
        <v>512</v>
      </c>
    </row>
    <row r="66" spans="1:10">
      <c r="A66" s="4" t="s">
        <v>513</v>
      </c>
      <c r="I66" s="4" t="s">
        <v>543</v>
      </c>
    </row>
    <row r="67" spans="1:10">
      <c r="A67" s="4" t="s">
        <v>544</v>
      </c>
    </row>
    <row r="68" spans="1:10">
      <c r="A68" s="3" t="s">
        <v>512</v>
      </c>
    </row>
    <row r="69" spans="1:10">
      <c r="A69" s="4" t="s">
        <v>513</v>
      </c>
      <c r="F69" s="4" t="s">
        <v>545</v>
      </c>
      <c r="H69" s="4" t="s">
        <v>545</v>
      </c>
      <c r="I69" s="4" t="s">
        <v>545</v>
      </c>
    </row>
    <row r="70" spans="1:10">
      <c r="A70" s="4" t="s">
        <v>546</v>
      </c>
    </row>
    <row r="71" spans="1:10">
      <c r="A71" s="3" t="s">
        <v>512</v>
      </c>
    </row>
    <row r="72" spans="1:10">
      <c r="A72" s="4" t="s">
        <v>526</v>
      </c>
      <c r="F72" s="4" t="s">
        <v>547</v>
      </c>
      <c r="H72" s="4" t="s">
        <v>547</v>
      </c>
      <c r="I72" s="4" t="s">
        <v>547</v>
      </c>
    </row>
    <row r="73" spans="1:10">
      <c r="A73" s="4" t="s">
        <v>548</v>
      </c>
    </row>
    <row r="74" spans="1:10">
      <c r="A74" s="3" t="s">
        <v>273</v>
      </c>
    </row>
    <row r="75" spans="1:10">
      <c r="A75" s="4" t="s">
        <v>513</v>
      </c>
      <c r="G75" s="4" t="s">
        <v>549</v>
      </c>
    </row>
    <row r="76" spans="1:10">
      <c r="A76" s="4" t="s">
        <v>550</v>
      </c>
    </row>
    <row r="77" spans="1:10">
      <c r="A77" s="3" t="s">
        <v>273</v>
      </c>
    </row>
    <row r="78" spans="1:10">
      <c r="A78" s="4" t="s">
        <v>513</v>
      </c>
      <c r="F78" s="4" t="s">
        <v>453</v>
      </c>
      <c r="G78" s="4" t="s">
        <v>453</v>
      </c>
      <c r="H78" s="4" t="s">
        <v>453</v>
      </c>
      <c r="I78" s="4" t="s">
        <v>453</v>
      </c>
    </row>
    <row r="79" spans="1:10">
      <c r="A79" s="4" t="s">
        <v>551</v>
      </c>
    </row>
    <row r="80" spans="1:10">
      <c r="A80" s="3" t="s">
        <v>273</v>
      </c>
    </row>
    <row r="81" spans="1:10">
      <c r="A81" s="4" t="s">
        <v>513</v>
      </c>
      <c r="F81" s="4" t="s">
        <v>549</v>
      </c>
      <c r="G81" s="4" t="s">
        <v>549</v>
      </c>
      <c r="H81" s="4" t="s">
        <v>549</v>
      </c>
      <c r="I81" s="4" t="s">
        <v>549</v>
      </c>
    </row>
    <row r="82" spans="1:10">
      <c r="A82" s="4" t="s">
        <v>1136</v>
      </c>
    </row>
    <row r="83" spans="1:10">
      <c r="A83" s="3" t="s">
        <v>512</v>
      </c>
    </row>
    <row r="84" spans="1:10">
      <c r="A84" s="4" t="s">
        <v>513</v>
      </c>
      <c r="F84" s="4" t="s">
        <v>453</v>
      </c>
      <c r="G84" s="4" t="s">
        <v>453</v>
      </c>
      <c r="H84" s="4" t="s">
        <v>453</v>
      </c>
    </row>
    <row r="85" spans="1:10">
      <c r="A85" s="4" t="s">
        <v>1137</v>
      </c>
    </row>
    <row r="86" spans="1:10">
      <c r="A86" s="3" t="s">
        <v>512</v>
      </c>
    </row>
    <row r="87" spans="1:10">
      <c r="A87" s="4" t="s">
        <v>513</v>
      </c>
      <c r="F87" s="4" t="s">
        <v>453</v>
      </c>
      <c r="G87" s="4" t="s">
        <v>453</v>
      </c>
      <c r="H87" s="4" t="s">
        <v>453</v>
      </c>
    </row>
    <row r="88" spans="1:10">
      <c r="A88" s="4" t="s">
        <v>1138</v>
      </c>
    </row>
    <row r="89" spans="1:10">
      <c r="A89" s="3" t="s">
        <v>512</v>
      </c>
    </row>
    <row r="90" spans="1:10">
      <c r="A90" s="4" t="s">
        <v>513</v>
      </c>
      <c r="F90" s="4" t="s">
        <v>549</v>
      </c>
      <c r="G90" s="4" t="s">
        <v>549</v>
      </c>
      <c r="H90" s="4" t="s">
        <v>549</v>
      </c>
    </row>
    <row r="91" spans="1:10">
      <c r="A91" s="4" t="s">
        <v>1139</v>
      </c>
    </row>
    <row r="92" spans="1:10">
      <c r="A92" s="3" t="s">
        <v>512</v>
      </c>
    </row>
    <row r="93" spans="1:10">
      <c r="A93" s="4" t="s">
        <v>513</v>
      </c>
      <c r="F93" s="4" t="s">
        <v>545</v>
      </c>
      <c r="G93" s="4" t="s">
        <v>545</v>
      </c>
      <c r="H93" s="4" t="s">
        <v>545</v>
      </c>
    </row>
    <row r="94" spans="1:10">
      <c r="A94" s="4" t="s">
        <v>1140</v>
      </c>
    </row>
    <row r="95" spans="1:10">
      <c r="A95" s="3" t="s">
        <v>512</v>
      </c>
    </row>
    <row r="96" spans="1:10">
      <c r="A96" s="4" t="s">
        <v>513</v>
      </c>
      <c r="F96" s="4" t="s">
        <v>543</v>
      </c>
      <c r="G96" s="4" t="s">
        <v>543</v>
      </c>
      <c r="H96" s="4" t="s">
        <v>543</v>
      </c>
    </row>
    <row r="97" spans="1:10">
      <c r="A97" s="4" t="s">
        <v>557</v>
      </c>
    </row>
    <row r="98" spans="1:10">
      <c r="A98" s="3" t="s">
        <v>273</v>
      </c>
    </row>
    <row r="99" spans="1:10">
      <c r="A99" s="4" t="s">
        <v>513</v>
      </c>
      <c r="F99" s="4" t="s">
        <v>549</v>
      </c>
      <c r="H99" s="4" t="s">
        <v>549</v>
      </c>
    </row>
    <row r="100" spans="1:10">
      <c r="A100" s="4" t="s">
        <v>558</v>
      </c>
    </row>
    <row r="101" spans="1:10">
      <c r="A101" s="3" t="s">
        <v>273</v>
      </c>
    </row>
    <row r="102" spans="1:10">
      <c r="A102" s="4" t="s">
        <v>513</v>
      </c>
      <c r="F102" s="4" t="s">
        <v>453</v>
      </c>
      <c r="H102" s="4" t="s">
        <v>453</v>
      </c>
    </row>
    <row r="103" spans="1:10">
      <c r="A103" s="4" t="s">
        <v>559</v>
      </c>
    </row>
    <row r="104" spans="1:10">
      <c r="A104" s="3" t="s">
        <v>273</v>
      </c>
    </row>
    <row r="105" spans="1:10">
      <c r="A105" s="4" t="s">
        <v>513</v>
      </c>
      <c r="F105" s="4" t="s">
        <v>549</v>
      </c>
      <c r="H105" s="4" t="s">
        <v>549</v>
      </c>
    </row>
    <row r="106" spans="1:10">
      <c r="A106" s="4" t="s">
        <v>457</v>
      </c>
    </row>
    <row r="107" spans="1:10">
      <c r="A107" s="3" t="s">
        <v>273</v>
      </c>
    </row>
    <row r="108" spans="1:10">
      <c r="A108" s="4" t="s">
        <v>513</v>
      </c>
      <c r="I108" s="4" t="s">
        <v>458</v>
      </c>
    </row>
    <row r="109" spans="1:10">
      <c r="A109" s="3" t="s">
        <v>512</v>
      </c>
    </row>
    <row r="110" spans="1:10">
      <c r="A110" s="4" t="s">
        <v>513</v>
      </c>
      <c r="I110" s="4" t="s">
        <v>458</v>
      </c>
    </row>
    <row r="111" spans="1:10">
      <c r="A111" s="4" t="s">
        <v>1141</v>
      </c>
    </row>
    <row r="112" spans="1:10">
      <c r="A112" s="3" t="s">
        <v>512</v>
      </c>
    </row>
    <row r="113" spans="1:10">
      <c r="A113" s="4" t="s">
        <v>513</v>
      </c>
      <c r="I113" s="4" t="s">
        <v>458</v>
      </c>
    </row>
    <row r="114" spans="1:10">
      <c r="A114" s="4" t="s">
        <v>561</v>
      </c>
    </row>
    <row r="115" spans="1:10">
      <c r="A115" s="3" t="s">
        <v>512</v>
      </c>
    </row>
    <row r="116" spans="1:10">
      <c r="A116" s="4" t="s">
        <v>513</v>
      </c>
      <c r="F116" s="4" t="s">
        <v>562</v>
      </c>
      <c r="H116" s="4" t="s">
        <v>562</v>
      </c>
      <c r="I116" s="4" t="s">
        <v>562</v>
      </c>
    </row>
    <row r="117" spans="1:10">
      <c r="A117" s="4" t="s">
        <v>563</v>
      </c>
    </row>
    <row r="118" spans="1:10">
      <c r="A118" s="3" t="s">
        <v>512</v>
      </c>
    </row>
    <row r="119" spans="1:10">
      <c r="A119" s="4" t="s">
        <v>526</v>
      </c>
      <c r="F119" s="4" t="s">
        <v>564</v>
      </c>
      <c r="H119" s="4" t="s">
        <v>564</v>
      </c>
      <c r="I119" s="4" t="s">
        <v>564</v>
      </c>
    </row>
    <row r="120" spans="1:10">
      <c r="A120" s="4" t="s">
        <v>565</v>
      </c>
    </row>
    <row r="121" spans="1:10">
      <c r="A121" s="3" t="s">
        <v>273</v>
      </c>
    </row>
    <row r="122" spans="1:10">
      <c r="A122" s="4" t="s">
        <v>513</v>
      </c>
      <c r="G122" s="4" t="s">
        <v>484</v>
      </c>
    </row>
    <row r="123" spans="1:10">
      <c r="A123" s="4" t="s">
        <v>566</v>
      </c>
    </row>
    <row r="124" spans="1:10">
      <c r="A124" s="3" t="s">
        <v>273</v>
      </c>
    </row>
    <row r="125" spans="1:10">
      <c r="A125" s="4" t="s">
        <v>513</v>
      </c>
      <c r="F125" s="4" t="s">
        <v>458</v>
      </c>
      <c r="G125" s="4" t="s">
        <v>458</v>
      </c>
      <c r="H125" s="4" t="s">
        <v>458</v>
      </c>
      <c r="I125" s="4" t="s">
        <v>458</v>
      </c>
    </row>
    <row r="126" spans="1:10">
      <c r="A126" s="4" t="s">
        <v>567</v>
      </c>
    </row>
    <row r="127" spans="1:10">
      <c r="A127" s="3" t="s">
        <v>273</v>
      </c>
    </row>
    <row r="128" spans="1:10">
      <c r="A128" s="4" t="s">
        <v>513</v>
      </c>
      <c r="F128" s="4" t="s">
        <v>458</v>
      </c>
      <c r="G128" s="4" t="s">
        <v>568</v>
      </c>
      <c r="H128" s="4" t="s">
        <v>458</v>
      </c>
      <c r="I128" s="4" t="s">
        <v>458</v>
      </c>
    </row>
    <row r="129" spans="1:10">
      <c r="A129" s="4" t="s">
        <v>1142</v>
      </c>
    </row>
    <row r="130" spans="1:10">
      <c r="A130" s="3" t="s">
        <v>512</v>
      </c>
    </row>
    <row r="131" spans="1:10">
      <c r="A131" s="4" t="s">
        <v>513</v>
      </c>
      <c r="F131" s="4" t="s">
        <v>568</v>
      </c>
      <c r="G131" s="4" t="s">
        <v>568</v>
      </c>
      <c r="H131" s="4" t="s">
        <v>568</v>
      </c>
    </row>
    <row r="132" spans="1:10">
      <c r="A132" s="4" t="s">
        <v>1143</v>
      </c>
    </row>
    <row r="133" spans="1:10">
      <c r="A133" s="3" t="s">
        <v>512</v>
      </c>
    </row>
    <row r="134" spans="1:10">
      <c r="A134" s="4" t="s">
        <v>513</v>
      </c>
      <c r="F134" s="4" t="s">
        <v>458</v>
      </c>
      <c r="G134" s="4" t="s">
        <v>458</v>
      </c>
      <c r="H134" s="4" t="s">
        <v>458</v>
      </c>
    </row>
    <row r="135" spans="1:10">
      <c r="A135" s="4" t="s">
        <v>1144</v>
      </c>
    </row>
    <row r="136" spans="1:10">
      <c r="A136" s="3" t="s">
        <v>512</v>
      </c>
    </row>
    <row r="137" spans="1:10">
      <c r="A137" s="4" t="s">
        <v>513</v>
      </c>
      <c r="F137" s="4" t="s">
        <v>465</v>
      </c>
      <c r="G137" s="4" t="s">
        <v>465</v>
      </c>
      <c r="H137" s="4" t="s">
        <v>465</v>
      </c>
    </row>
    <row r="138" spans="1:10">
      <c r="A138" s="4" t="s">
        <v>1145</v>
      </c>
    </row>
    <row r="139" spans="1:10">
      <c r="A139" s="3" t="s">
        <v>512</v>
      </c>
    </row>
    <row r="140" spans="1:10">
      <c r="A140" s="4" t="s">
        <v>513</v>
      </c>
      <c r="F140" s="4" t="s">
        <v>562</v>
      </c>
      <c r="G140" s="4" t="s">
        <v>562</v>
      </c>
      <c r="H140" s="4" t="s">
        <v>562</v>
      </c>
    </row>
    <row r="141" spans="1:10">
      <c r="A141" s="4" t="s">
        <v>1146</v>
      </c>
    </row>
    <row r="142" spans="1:10">
      <c r="A142" s="3" t="s">
        <v>512</v>
      </c>
    </row>
    <row r="143" spans="1:10">
      <c r="A143" s="4" t="s">
        <v>513</v>
      </c>
      <c r="F143" s="4" t="s">
        <v>568</v>
      </c>
      <c r="G143" s="4" t="s">
        <v>568</v>
      </c>
      <c r="H143" s="4" t="s">
        <v>568</v>
      </c>
    </row>
    <row r="144" spans="1:10">
      <c r="A144" s="4" t="s">
        <v>574</v>
      </c>
    </row>
    <row r="145" spans="1:10">
      <c r="A145" s="3" t="s">
        <v>273</v>
      </c>
    </row>
    <row r="146" spans="1:10">
      <c r="A146" s="4" t="s">
        <v>513</v>
      </c>
      <c r="F146" s="4" t="s">
        <v>484</v>
      </c>
      <c r="H146" s="4" t="s">
        <v>484</v>
      </c>
    </row>
    <row r="147" spans="1:10">
      <c r="A147" s="4" t="s">
        <v>575</v>
      </c>
    </row>
    <row r="148" spans="1:10">
      <c r="A148" s="3" t="s">
        <v>273</v>
      </c>
    </row>
    <row r="149" spans="1:10">
      <c r="A149" s="4" t="s">
        <v>513</v>
      </c>
      <c r="F149" s="4" t="s">
        <v>458</v>
      </c>
      <c r="H149" s="4" t="s">
        <v>458</v>
      </c>
    </row>
    <row r="150" spans="1:10">
      <c r="A150" s="4" t="s">
        <v>576</v>
      </c>
    </row>
    <row r="151" spans="1:10">
      <c r="A151" s="3" t="s">
        <v>273</v>
      </c>
    </row>
    <row r="152" spans="1:10">
      <c r="A152" s="4" t="s">
        <v>513</v>
      </c>
      <c r="F152" s="4" t="s">
        <v>568</v>
      </c>
      <c r="H152" s="4" t="s">
        <v>568</v>
      </c>
    </row>
  </sheetData>
  <pageMargins bottom="1" footer="0.5" header="0.5" left="0.75" right="0.75" top="1"/>
</worksheet>
</file>

<file path=xl/worksheets/sheet20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577</v>
      </c>
      <c r="B1" s="2" t="s">
        <v>15</v>
      </c>
      <c r="F1" s="2" t="s">
        <v>1</v>
      </c>
      <c r="H1" s="2" t="s">
        <v>16</v>
      </c>
    </row>
    <row r="2" spans="1:11">
      <c r="B2" s="2" t="s">
        <v>2</v>
      </c>
      <c r="C2" s="2" t="s">
        <v>17</v>
      </c>
      <c r="D2" s="2" t="s">
        <v>20</v>
      </c>
      <c r="E2" s="2" t="s">
        <v>21</v>
      </c>
      <c r="F2" s="2" t="s">
        <v>2</v>
      </c>
      <c r="G2" s="2" t="s">
        <v>20</v>
      </c>
      <c r="H2" s="2" t="s">
        <v>18</v>
      </c>
      <c r="I2" s="2" t="s">
        <v>22</v>
      </c>
      <c r="J2" s="2" t="s">
        <v>26</v>
      </c>
      <c r="K2" s="2" t="s">
        <v>578</v>
      </c>
    </row>
    <row r="3" spans="1:11">
      <c r="A3" s="3" t="s">
        <v>264</v>
      </c>
    </row>
    <row r="4" spans="1:11">
      <c r="A4" s="4" t="s">
        <v>579</v>
      </c>
      <c r="B4" s="9" t="n">
        <v>69.40000000000001</v>
      </c>
      <c r="C4" s="9" t="n">
        <v>71.5</v>
      </c>
      <c r="F4" s="9" t="n">
        <v>69.40000000000001</v>
      </c>
      <c r="H4" s="9" t="n">
        <v>69.3</v>
      </c>
      <c r="I4" s="9" t="n">
        <v>68.90000000000001</v>
      </c>
    </row>
    <row r="5" spans="1:11">
      <c r="A5" s="4" t="s">
        <v>580</v>
      </c>
      <c r="B5" s="5" t="n">
        <v>0</v>
      </c>
      <c r="C5" s="5" t="n">
        <v>0</v>
      </c>
      <c r="D5" s="6" t="n">
        <v>0</v>
      </c>
      <c r="E5" s="6" t="n">
        <v>0</v>
      </c>
      <c r="H5" s="5" t="n">
        <v>0</v>
      </c>
      <c r="I5" s="5" t="n">
        <v>0</v>
      </c>
    </row>
    <row r="6" spans="1:11">
      <c r="A6" s="4" t="s">
        <v>581</v>
      </c>
    </row>
    <row r="7" spans="1:11">
      <c r="A7" s="3" t="s">
        <v>264</v>
      </c>
    </row>
    <row r="8" spans="1:11">
      <c r="A8" s="4" t="s">
        <v>582</v>
      </c>
      <c r="B8" s="10" t="n">
        <v>0.5</v>
      </c>
      <c r="C8" s="9" t="n">
        <v>0.5</v>
      </c>
      <c r="D8" s="6" t="n">
        <v>1</v>
      </c>
      <c r="F8" s="9" t="n">
        <v>0.6</v>
      </c>
      <c r="G8" s="9" t="n">
        <v>1.2</v>
      </c>
      <c r="H8" s="10" t="n">
        <v>2.3</v>
      </c>
      <c r="I8" s="10" t="n">
        <v>2.2</v>
      </c>
      <c r="J8" s="9" t="n">
        <v>3.1</v>
      </c>
    </row>
    <row r="9" spans="1:11">
      <c r="A9" s="4" t="s">
        <v>1147</v>
      </c>
    </row>
    <row r="10" spans="1:11">
      <c r="A10" s="3" t="s">
        <v>264</v>
      </c>
    </row>
    <row r="11" spans="1:11">
      <c r="A11" s="4" t="s">
        <v>1148</v>
      </c>
      <c r="C11" s="4" t="s">
        <v>543</v>
      </c>
      <c r="F11" s="4" t="s">
        <v>543</v>
      </c>
    </row>
    <row r="12" spans="1:11">
      <c r="A12" s="4" t="s">
        <v>583</v>
      </c>
    </row>
    <row r="13" spans="1:11">
      <c r="A13" s="3" t="s">
        <v>264</v>
      </c>
    </row>
    <row r="14" spans="1:11">
      <c r="A14" s="4" t="s">
        <v>584</v>
      </c>
      <c r="B14" s="5" t="n">
        <v>425</v>
      </c>
      <c r="C14" s="6" t="n">
        <v>500</v>
      </c>
      <c r="F14" s="6" t="n">
        <v>425</v>
      </c>
      <c r="H14" s="10" t="n">
        <v>396.3</v>
      </c>
      <c r="I14" s="9" t="n">
        <v>427.1</v>
      </c>
    </row>
    <row r="15" spans="1:11">
      <c r="A15" s="4" t="s">
        <v>585</v>
      </c>
    </row>
    <row r="16" spans="1:11">
      <c r="A16" s="3" t="s">
        <v>264</v>
      </c>
    </row>
    <row r="17" spans="1:11">
      <c r="A17" s="4" t="s">
        <v>586</v>
      </c>
      <c r="B17" s="9" t="n">
        <v>271.8</v>
      </c>
      <c r="C17" s="9" t="n">
        <v>396.3</v>
      </c>
      <c r="F17" s="9" t="n">
        <v>271.8</v>
      </c>
      <c r="H17" s="6" t="n">
        <v>500</v>
      </c>
      <c r="K17" s="6" t="n">
        <v>400</v>
      </c>
    </row>
  </sheetData>
  <mergeCells count="4">
    <mergeCell ref="A1:A2"/>
    <mergeCell ref="B1:E1"/>
    <mergeCell ref="F1:G1"/>
    <mergeCell ref="H1:J1"/>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87</v>
      </c>
      <c r="B1" s="2" t="s">
        <v>2</v>
      </c>
      <c r="C1" s="2" t="s">
        <v>17</v>
      </c>
      <c r="D1" s="2" t="s">
        <v>18</v>
      </c>
      <c r="E1" s="2" t="s">
        <v>22</v>
      </c>
      <c r="F1" s="2" t="s">
        <v>26</v>
      </c>
      <c r="G1" s="2" t="s">
        <v>53</v>
      </c>
    </row>
    <row r="2" spans="1:7">
      <c r="A2" s="3" t="s">
        <v>181</v>
      </c>
    </row>
    <row r="3" spans="1:7">
      <c r="A3" s="4" t="s">
        <v>592</v>
      </c>
      <c r="B3" s="6" t="n">
        <v>41834</v>
      </c>
      <c r="C3" s="6" t="n">
        <v>39220</v>
      </c>
      <c r="D3" s="6" t="n">
        <v>37697</v>
      </c>
      <c r="E3" s="6" t="n">
        <v>11658</v>
      </c>
    </row>
    <row r="4" spans="1:7">
      <c r="A4" s="4" t="s">
        <v>593</v>
      </c>
      <c r="B4" s="5" t="n">
        <v>4311</v>
      </c>
      <c r="C4" s="5" t="n">
        <v>4742</v>
      </c>
      <c r="D4" s="5" t="n">
        <v>4180</v>
      </c>
      <c r="E4" s="5" t="n">
        <v>3396</v>
      </c>
    </row>
    <row r="5" spans="1:7">
      <c r="A5" s="4" t="s">
        <v>1149</v>
      </c>
      <c r="B5" s="5" t="n">
        <v>2900</v>
      </c>
      <c r="C5" s="5" t="n">
        <v>2700</v>
      </c>
      <c r="D5" s="5" t="n">
        <v>2784</v>
      </c>
      <c r="E5" s="5" t="n">
        <v>2777</v>
      </c>
      <c r="F5" s="6" t="n">
        <v>6908</v>
      </c>
      <c r="G5" s="6" t="n">
        <v>6756</v>
      </c>
    </row>
    <row r="6" spans="1:7">
      <c r="A6" s="4" t="s">
        <v>594</v>
      </c>
    </row>
    <row r="7" spans="1:7">
      <c r="A7" s="3" t="s">
        <v>181</v>
      </c>
    </row>
    <row r="8" spans="1:7">
      <c r="A8" s="4" t="s">
        <v>592</v>
      </c>
      <c r="B8" s="5" t="n">
        <v>4723</v>
      </c>
      <c r="C8" s="5" t="n">
        <v>4301</v>
      </c>
      <c r="D8" s="5" t="n">
        <v>5247</v>
      </c>
      <c r="E8" s="6" t="n">
        <v>8262</v>
      </c>
    </row>
    <row r="9" spans="1:7">
      <c r="A9" s="4" t="s">
        <v>595</v>
      </c>
    </row>
    <row r="10" spans="1:7">
      <c r="A10" s="3" t="s">
        <v>181</v>
      </c>
    </row>
    <row r="11" spans="1:7">
      <c r="A11" s="4" t="s">
        <v>592</v>
      </c>
      <c r="B11" s="6" t="n">
        <v>32800</v>
      </c>
      <c r="C11" s="6" t="n">
        <v>30177</v>
      </c>
      <c r="D11" s="6" t="n">
        <v>28270</v>
      </c>
    </row>
  </sheetData>
  <pageMargins bottom="1" footer="0.5" header="0.5" left="0.75" right="0.75" top="1"/>
</worksheet>
</file>

<file path=xl/worksheets/sheet20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596</v>
      </c>
      <c r="B1" s="2" t="s">
        <v>597</v>
      </c>
      <c r="C1" s="2" t="s">
        <v>597</v>
      </c>
      <c r="D1" s="2" t="s">
        <v>2</v>
      </c>
      <c r="E1" s="2" t="s">
        <v>17</v>
      </c>
      <c r="F1" s="2" t="s">
        <v>18</v>
      </c>
      <c r="G1" s="2" t="s">
        <v>22</v>
      </c>
    </row>
    <row r="2" spans="1:7">
      <c r="A2" s="3" t="s">
        <v>598</v>
      </c>
    </row>
    <row r="3" spans="1:7">
      <c r="A3" s="4" t="s">
        <v>599</v>
      </c>
      <c r="D3" s="6" t="n">
        <v>10984</v>
      </c>
      <c r="E3" s="6" t="n">
        <v>13261</v>
      </c>
      <c r="F3" s="6" t="n">
        <v>13939</v>
      </c>
      <c r="G3" s="6" t="n">
        <v>3249</v>
      </c>
    </row>
    <row r="4" spans="1:7">
      <c r="A4" s="4" t="s">
        <v>600</v>
      </c>
      <c r="D4" s="5" t="n">
        <v>7465</v>
      </c>
      <c r="E4" s="5" t="n">
        <v>15142</v>
      </c>
      <c r="F4" s="5" t="n">
        <v>15092</v>
      </c>
      <c r="G4" s="5" t="n">
        <v>16</v>
      </c>
    </row>
    <row r="5" spans="1:7">
      <c r="A5" s="4" t="s">
        <v>525</v>
      </c>
      <c r="D5" s="5" t="n">
        <v>731</v>
      </c>
      <c r="E5" s="5" t="n">
        <v>582</v>
      </c>
      <c r="F5" s="5" t="n">
        <v>706</v>
      </c>
      <c r="G5" s="5" t="n">
        <v>2039</v>
      </c>
    </row>
    <row r="6" spans="1:7">
      <c r="A6" s="4" t="s">
        <v>601</v>
      </c>
      <c r="D6" s="5" t="n">
        <v>19180</v>
      </c>
      <c r="E6" s="5" t="n">
        <v>28985</v>
      </c>
      <c r="F6" s="5" t="n">
        <v>29737</v>
      </c>
      <c r="G6" s="5" t="n">
        <v>5304</v>
      </c>
    </row>
    <row r="7" spans="1:7">
      <c r="A7" s="4" t="s">
        <v>602</v>
      </c>
      <c r="D7" s="5" t="n">
        <v>7808</v>
      </c>
      <c r="E7" s="5" t="n">
        <v>8593</v>
      </c>
      <c r="F7" s="5" t="n">
        <v>9184</v>
      </c>
      <c r="G7" s="5" t="n">
        <v>699</v>
      </c>
    </row>
    <row r="8" spans="1:7">
      <c r="A8" s="4" t="s">
        <v>59</v>
      </c>
      <c r="D8" s="5" t="n">
        <v>11372</v>
      </c>
      <c r="E8" s="5" t="n">
        <v>20392</v>
      </c>
      <c r="F8" s="5" t="n">
        <v>20553</v>
      </c>
      <c r="G8" s="5" t="n">
        <v>4605</v>
      </c>
    </row>
    <row r="9" spans="1:7">
      <c r="A9" s="4" t="s">
        <v>603</v>
      </c>
      <c r="D9" s="6" t="n">
        <v>776</v>
      </c>
      <c r="E9" s="6" t="n">
        <v>814</v>
      </c>
      <c r="F9" s="6" t="n">
        <v>853</v>
      </c>
      <c r="G9" s="6" t="n">
        <v>0</v>
      </c>
    </row>
    <row r="10" spans="1:7">
      <c r="A10" s="4" t="s">
        <v>604</v>
      </c>
    </row>
    <row r="11" spans="1:7">
      <c r="A11" s="3" t="s">
        <v>598</v>
      </c>
    </row>
    <row r="12" spans="1:7">
      <c r="A12" s="4" t="s">
        <v>605</v>
      </c>
      <c r="B12" s="6" t="n">
        <v>4500</v>
      </c>
      <c r="C12" s="6" t="n">
        <v>4500</v>
      </c>
    </row>
    <row r="13" spans="1:7">
      <c r="A13" s="4" t="s">
        <v>606</v>
      </c>
      <c r="B13" s="4" t="s">
        <v>607</v>
      </c>
      <c r="C13" s="4" t="s">
        <v>607</v>
      </c>
    </row>
    <row r="14" spans="1:7">
      <c r="A14" s="4" t="s">
        <v>608</v>
      </c>
      <c r="B14" s="4" t="s">
        <v>609</v>
      </c>
      <c r="C14" s="4" t="s">
        <v>609</v>
      </c>
    </row>
    <row r="15" spans="1:7">
      <c r="A15" s="4" t="s">
        <v>610</v>
      </c>
      <c r="B15" s="4" t="s">
        <v>611</v>
      </c>
      <c r="C15" s="4" t="s">
        <v>611</v>
      </c>
    </row>
  </sheetData>
  <pageMargins bottom="1" footer="0.5" header="0.5" left="0.75" right="0.75" top="1"/>
</worksheet>
</file>

<file path=xl/worksheets/sheet20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612</v>
      </c>
      <c r="B1" s="2" t="s">
        <v>2</v>
      </c>
      <c r="C1" s="2" t="s">
        <v>17</v>
      </c>
      <c r="D1" s="2" t="s">
        <v>18</v>
      </c>
      <c r="E1" s="2" t="s">
        <v>22</v>
      </c>
    </row>
    <row r="2" spans="1:5">
      <c r="A2" s="3" t="s">
        <v>61</v>
      </c>
    </row>
    <row r="3" spans="1:5">
      <c r="A3" s="4" t="s">
        <v>613</v>
      </c>
      <c r="B3" s="6" t="n">
        <v>7755</v>
      </c>
      <c r="C3" s="6" t="n">
        <v>6935</v>
      </c>
      <c r="D3" s="6" t="n">
        <v>7163</v>
      </c>
      <c r="E3" s="6" t="n">
        <v>7679</v>
      </c>
    </row>
    <row r="4" spans="1:5">
      <c r="A4" s="4" t="s">
        <v>1151</v>
      </c>
      <c r="B4" s="5" t="n">
        <v>9582</v>
      </c>
      <c r="D4" s="5" t="n">
        <v>8781</v>
      </c>
      <c r="E4" s="5" t="n">
        <v>6260</v>
      </c>
    </row>
    <row r="5" spans="1:5">
      <c r="A5" s="4" t="s">
        <v>525</v>
      </c>
      <c r="B5" s="5" t="n">
        <v>3753</v>
      </c>
      <c r="C5" s="5" t="n">
        <v>3741</v>
      </c>
      <c r="D5" s="5" t="n">
        <v>3044</v>
      </c>
      <c r="E5" s="5" t="n">
        <v>2735</v>
      </c>
    </row>
    <row r="6" spans="1:5">
      <c r="A6" s="4" t="s">
        <v>615</v>
      </c>
      <c r="B6" s="5" t="n">
        <v>21090</v>
      </c>
      <c r="C6" s="5" t="n">
        <v>18889</v>
      </c>
      <c r="D6" s="5" t="n">
        <v>18988</v>
      </c>
      <c r="E6" s="5" t="n">
        <v>16674</v>
      </c>
    </row>
    <row r="7" spans="1:5">
      <c r="A7" s="3" t="s">
        <v>616</v>
      </c>
    </row>
    <row r="8" spans="1:5">
      <c r="A8" s="4" t="s">
        <v>131</v>
      </c>
      <c r="B8" s="5" t="n">
        <v>26592</v>
      </c>
      <c r="C8" s="5" t="n">
        <v>40012</v>
      </c>
      <c r="D8" s="5" t="n">
        <v>41109</v>
      </c>
      <c r="E8" s="5" t="n">
        <v>4081</v>
      </c>
    </row>
    <row r="9" spans="1:5">
      <c r="A9" s="4" t="s">
        <v>617</v>
      </c>
      <c r="B9" s="5" t="n">
        <v>4430</v>
      </c>
      <c r="C9" s="5" t="n">
        <v>3998</v>
      </c>
      <c r="D9" s="5" t="n">
        <v>3956</v>
      </c>
      <c r="E9" s="5" t="n">
        <v>1320</v>
      </c>
    </row>
    <row r="10" spans="1:5">
      <c r="A10" s="4" t="s">
        <v>525</v>
      </c>
      <c r="B10" s="5" t="n">
        <v>5893</v>
      </c>
      <c r="C10" s="5" t="n">
        <v>6002</v>
      </c>
      <c r="D10" s="5" t="n">
        <v>5878</v>
      </c>
      <c r="E10" s="5" t="n">
        <v>4985</v>
      </c>
    </row>
    <row r="11" spans="1:5">
      <c r="A11" s="4" t="s">
        <v>618</v>
      </c>
      <c r="B11" s="6" t="n">
        <v>36915</v>
      </c>
      <c r="C11" s="6" t="n">
        <v>50012</v>
      </c>
      <c r="D11" s="6" t="n">
        <v>50943</v>
      </c>
      <c r="E11" s="6" t="n">
        <v>1038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1"/>
    <col customWidth="1" max="2" min="2" width="80"/>
    <col customWidth="1" max="3" min="3" width="80"/>
    <col customWidth="1" max="4" min="4" width="80"/>
  </cols>
  <sheetData>
    <row r="1" spans="1:4">
      <c r="A1" s="1" t="s">
        <v>222</v>
      </c>
      <c r="B1" s="2" t="s">
        <v>15</v>
      </c>
      <c r="C1" s="2" t="s">
        <v>1</v>
      </c>
      <c r="D1" s="2" t="s">
        <v>16</v>
      </c>
    </row>
    <row r="2" spans="1:4">
      <c r="B2" s="2" t="s">
        <v>17</v>
      </c>
      <c r="C2" s="2" t="s">
        <v>2</v>
      </c>
      <c r="D2" s="2" t="s">
        <v>18</v>
      </c>
    </row>
    <row r="3" spans="1:4">
      <c r="A3" s="3" t="s">
        <v>222</v>
      </c>
    </row>
    <row r="4" spans="1:4">
      <c r="A4" s="4" t="s">
        <v>222</v>
      </c>
      <c r="B4" s="4" t="s">
        <v>223</v>
      </c>
      <c r="C4" s="4" t="s">
        <v>224</v>
      </c>
      <c r="D4" s="4" t="s">
        <v>22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619</v>
      </c>
      <c r="B1" s="2" t="s">
        <v>2</v>
      </c>
      <c r="C1" s="2" t="s">
        <v>17</v>
      </c>
      <c r="D1" s="2" t="s">
        <v>18</v>
      </c>
      <c r="E1" s="2" t="s">
        <v>22</v>
      </c>
    </row>
    <row r="2" spans="1:5">
      <c r="A2" s="3" t="s">
        <v>194</v>
      </c>
    </row>
    <row r="3" spans="1:5">
      <c r="A3" s="4" t="s">
        <v>620</v>
      </c>
      <c r="B3" s="6" t="n">
        <v>19387</v>
      </c>
      <c r="C3" s="6" t="n">
        <v>19997</v>
      </c>
      <c r="D3" s="6" t="n">
        <v>21151</v>
      </c>
      <c r="E3" s="6" t="n">
        <v>7147</v>
      </c>
    </row>
    <row r="4" spans="1:5">
      <c r="A4" s="4" t="s">
        <v>621</v>
      </c>
      <c r="B4" s="5" t="n">
        <v>1403</v>
      </c>
      <c r="C4" s="5" t="n">
        <v>1406</v>
      </c>
      <c r="D4" s="5" t="n">
        <v>803</v>
      </c>
      <c r="E4" s="5" t="n">
        <v>1504</v>
      </c>
    </row>
    <row r="5" spans="1:5">
      <c r="A5" s="4" t="s">
        <v>622</v>
      </c>
      <c r="B5" s="5" t="n">
        <v>2663</v>
      </c>
      <c r="C5" s="5" t="n">
        <v>1647</v>
      </c>
      <c r="D5" s="5" t="n">
        <v>5209</v>
      </c>
      <c r="E5" s="5" t="n">
        <v>762</v>
      </c>
    </row>
    <row r="6" spans="1:5">
      <c r="A6" s="4" t="s">
        <v>623</v>
      </c>
      <c r="B6" s="5" t="n">
        <v>23453</v>
      </c>
      <c r="C6" s="5" t="n">
        <v>23050</v>
      </c>
      <c r="D6" s="5" t="n">
        <v>27163</v>
      </c>
      <c r="E6" s="5" t="n">
        <v>9413</v>
      </c>
    </row>
    <row r="7" spans="1:5">
      <c r="A7" s="4" t="s">
        <v>624</v>
      </c>
      <c r="B7" s="6" t="n">
        <v>142</v>
      </c>
      <c r="C7" s="6" t="n">
        <v>82</v>
      </c>
      <c r="D7" s="6" t="n">
        <v>22</v>
      </c>
      <c r="E7" s="6" t="n">
        <v>50</v>
      </c>
    </row>
  </sheetData>
  <pageMargins bottom="1" footer="0.5" header="0.5" left="0.75" right="0.75" top="1"/>
</worksheet>
</file>

<file path=xl/worksheets/sheet211.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642</v>
      </c>
      <c r="B1" s="2" t="s">
        <v>15</v>
      </c>
      <c r="G1" s="2" t="s">
        <v>1</v>
      </c>
      <c r="I1" s="2" t="s">
        <v>16</v>
      </c>
    </row>
    <row r="2" spans="1:11">
      <c r="B2" s="2" t="s">
        <v>2</v>
      </c>
      <c r="C2" s="2" t="s">
        <v>17</v>
      </c>
      <c r="D2" s="2" t="s">
        <v>18</v>
      </c>
      <c r="E2" s="2" t="s">
        <v>20</v>
      </c>
      <c r="F2" s="2" t="s">
        <v>21</v>
      </c>
      <c r="G2" s="2" t="s">
        <v>2</v>
      </c>
      <c r="H2" s="2" t="s">
        <v>20</v>
      </c>
      <c r="I2" s="2" t="s">
        <v>18</v>
      </c>
      <c r="J2" s="2" t="s">
        <v>22</v>
      </c>
      <c r="K2" s="2" t="s">
        <v>26</v>
      </c>
    </row>
    <row r="3" spans="1:11">
      <c r="A3" s="3" t="s">
        <v>201</v>
      </c>
    </row>
    <row r="4" spans="1:11">
      <c r="A4" s="4" t="s">
        <v>643</v>
      </c>
      <c r="B4" s="6" t="n">
        <v>151020</v>
      </c>
      <c r="C4" s="6" t="n">
        <v>140381</v>
      </c>
      <c r="D4" s="6" t="n">
        <v>135495</v>
      </c>
      <c r="G4" s="6" t="n">
        <v>151020</v>
      </c>
      <c r="I4" s="6" t="n">
        <v>135495</v>
      </c>
      <c r="J4" s="6" t="n">
        <v>49663</v>
      </c>
    </row>
    <row r="5" spans="1:11">
      <c r="A5" s="4" t="s">
        <v>644</v>
      </c>
      <c r="B5" s="5" t="n">
        <v>46499</v>
      </c>
      <c r="C5" s="5" t="n">
        <v>37622</v>
      </c>
      <c r="D5" s="5" t="n">
        <v>29410</v>
      </c>
      <c r="G5" s="5" t="n">
        <v>46499</v>
      </c>
      <c r="I5" s="5" t="n">
        <v>29410</v>
      </c>
      <c r="J5" s="5" t="n">
        <v>30953</v>
      </c>
    </row>
    <row r="6" spans="1:11">
      <c r="A6" s="4" t="s">
        <v>645</v>
      </c>
      <c r="B6" s="5" t="n">
        <v>104521</v>
      </c>
      <c r="C6" s="5" t="n">
        <v>102759</v>
      </c>
      <c r="D6" s="5" t="n">
        <v>106085</v>
      </c>
      <c r="G6" s="5" t="n">
        <v>104521</v>
      </c>
      <c r="I6" s="5" t="n">
        <v>106085</v>
      </c>
      <c r="J6" s="5" t="n">
        <v>18710</v>
      </c>
    </row>
    <row r="7" spans="1:11">
      <c r="A7" s="4" t="s">
        <v>646</v>
      </c>
      <c r="B7" s="5" t="n">
        <v>10717</v>
      </c>
      <c r="C7" s="5" t="n">
        <v>10377</v>
      </c>
      <c r="E7" s="6" t="n">
        <v>1919</v>
      </c>
      <c r="F7" s="6" t="n">
        <v>1927</v>
      </c>
      <c r="G7" s="5" t="n">
        <v>21094</v>
      </c>
      <c r="H7" s="6" t="n">
        <v>3846</v>
      </c>
      <c r="I7" s="6" t="n">
        <v>8745</v>
      </c>
      <c r="J7" s="5" t="n">
        <v>7350</v>
      </c>
      <c r="K7" s="6" t="n">
        <v>6843</v>
      </c>
    </row>
    <row r="8" spans="1:11">
      <c r="A8" s="4" t="s">
        <v>451</v>
      </c>
    </row>
    <row r="9" spans="1:11">
      <c r="A9" s="3" t="s">
        <v>201</v>
      </c>
    </row>
    <row r="10" spans="1:11">
      <c r="A10" s="4" t="s">
        <v>513</v>
      </c>
      <c r="I10" s="4" t="s">
        <v>453</v>
      </c>
    </row>
    <row r="11" spans="1:11">
      <c r="A11" s="4" t="s">
        <v>457</v>
      </c>
    </row>
    <row r="12" spans="1:11">
      <c r="A12" s="3" t="s">
        <v>201</v>
      </c>
    </row>
    <row r="13" spans="1:11">
      <c r="A13" s="4" t="s">
        <v>513</v>
      </c>
      <c r="I13" s="4" t="s">
        <v>458</v>
      </c>
    </row>
    <row r="14" spans="1:11">
      <c r="A14" s="4" t="s">
        <v>1153</v>
      </c>
    </row>
    <row r="15" spans="1:11">
      <c r="A15" s="3" t="s">
        <v>201</v>
      </c>
    </row>
    <row r="16" spans="1:11">
      <c r="A16" s="4" t="s">
        <v>643</v>
      </c>
      <c r="B16" s="5" t="n">
        <v>78058</v>
      </c>
      <c r="C16" s="5" t="n">
        <v>74742</v>
      </c>
      <c r="D16" s="5" t="n">
        <v>70295</v>
      </c>
      <c r="G16" s="5" t="n">
        <v>78058</v>
      </c>
      <c r="I16" s="6" t="n">
        <v>70295</v>
      </c>
    </row>
    <row r="17" spans="1:11">
      <c r="A17" s="4" t="s">
        <v>644</v>
      </c>
      <c r="B17" s="5" t="n">
        <v>13992</v>
      </c>
      <c r="C17" s="5" t="n">
        <v>7429</v>
      </c>
      <c r="D17" s="5" t="n">
        <v>876</v>
      </c>
      <c r="G17" s="5" t="n">
        <v>13992</v>
      </c>
      <c r="I17" s="5" t="n">
        <v>876</v>
      </c>
    </row>
    <row r="18" spans="1:11">
      <c r="A18" s="4" t="s">
        <v>645</v>
      </c>
      <c r="B18" s="5" t="n">
        <v>64066</v>
      </c>
      <c r="C18" s="6" t="n">
        <v>67313</v>
      </c>
      <c r="D18" s="5" t="n">
        <v>69419</v>
      </c>
      <c r="G18" s="6" t="n">
        <v>64066</v>
      </c>
      <c r="I18" s="6" t="n">
        <v>69419</v>
      </c>
    </row>
    <row r="19" spans="1:11">
      <c r="A19" s="4" t="s">
        <v>1154</v>
      </c>
    </row>
    <row r="20" spans="1:11">
      <c r="A20" s="3" t="s">
        <v>201</v>
      </c>
    </row>
    <row r="21" spans="1:11">
      <c r="A21" s="4" t="s">
        <v>513</v>
      </c>
      <c r="C21" s="4" t="s">
        <v>549</v>
      </c>
      <c r="G21" s="4" t="s">
        <v>549</v>
      </c>
      <c r="I21" s="4" t="s">
        <v>549</v>
      </c>
    </row>
    <row r="22" spans="1:11">
      <c r="A22" s="4" t="s">
        <v>1155</v>
      </c>
    </row>
    <row r="23" spans="1:11">
      <c r="A23" s="3" t="s">
        <v>201</v>
      </c>
    </row>
    <row r="24" spans="1:11">
      <c r="A24" s="4" t="s">
        <v>513</v>
      </c>
      <c r="C24" s="4" t="s">
        <v>484</v>
      </c>
      <c r="G24" s="4" t="s">
        <v>484</v>
      </c>
      <c r="I24" s="4" t="s">
        <v>484</v>
      </c>
    </row>
    <row r="25" spans="1:11">
      <c r="A25" s="4" t="s">
        <v>1156</v>
      </c>
    </row>
    <row r="26" spans="1:11">
      <c r="A26" s="3" t="s">
        <v>201</v>
      </c>
    </row>
    <row r="27" spans="1:11">
      <c r="A27" s="4" t="s">
        <v>643</v>
      </c>
      <c r="B27" s="5" t="n">
        <v>14831</v>
      </c>
      <c r="C27" s="6" t="n">
        <v>11321</v>
      </c>
      <c r="D27" s="5" t="n">
        <v>10562</v>
      </c>
      <c r="G27" s="6" t="n">
        <v>14831</v>
      </c>
      <c r="I27" s="6" t="n">
        <v>10562</v>
      </c>
    </row>
    <row r="28" spans="1:11">
      <c r="A28" s="4" t="s">
        <v>644</v>
      </c>
      <c r="B28" s="5" t="n">
        <v>2699</v>
      </c>
      <c r="C28" s="5" t="n">
        <v>1318</v>
      </c>
      <c r="D28" s="5" t="n">
        <v>151</v>
      </c>
      <c r="G28" s="5" t="n">
        <v>2699</v>
      </c>
      <c r="I28" s="5" t="n">
        <v>151</v>
      </c>
    </row>
    <row r="29" spans="1:11">
      <c r="A29" s="4" t="s">
        <v>645</v>
      </c>
      <c r="B29" s="5" t="n">
        <v>12132</v>
      </c>
      <c r="C29" s="6" t="n">
        <v>10003</v>
      </c>
      <c r="D29" s="5" t="n">
        <v>10411</v>
      </c>
      <c r="G29" s="6" t="n">
        <v>12132</v>
      </c>
      <c r="I29" s="6" t="n">
        <v>10411</v>
      </c>
    </row>
    <row r="30" spans="1:11">
      <c r="A30" s="4" t="s">
        <v>1157</v>
      </c>
    </row>
    <row r="31" spans="1:11">
      <c r="A31" s="3" t="s">
        <v>201</v>
      </c>
    </row>
    <row r="32" spans="1:11">
      <c r="A32" s="4" t="s">
        <v>513</v>
      </c>
      <c r="C32" s="4" t="s">
        <v>549</v>
      </c>
      <c r="G32" s="4" t="s">
        <v>549</v>
      </c>
      <c r="I32" s="4" t="s">
        <v>549</v>
      </c>
    </row>
    <row r="33" spans="1:11">
      <c r="A33" s="4" t="s">
        <v>1158</v>
      </c>
    </row>
    <row r="34" spans="1:11">
      <c r="A34" s="3" t="s">
        <v>201</v>
      </c>
    </row>
    <row r="35" spans="1:11">
      <c r="A35" s="4" t="s">
        <v>513</v>
      </c>
      <c r="C35" s="4" t="s">
        <v>484</v>
      </c>
      <c r="G35" s="4" t="s">
        <v>484</v>
      </c>
      <c r="I35" s="4" t="s">
        <v>484</v>
      </c>
    </row>
    <row r="36" spans="1:11">
      <c r="A36" s="4" t="s">
        <v>653</v>
      </c>
    </row>
    <row r="37" spans="1:11">
      <c r="A37" s="3" t="s">
        <v>201</v>
      </c>
    </row>
    <row r="38" spans="1:11">
      <c r="A38" s="4" t="s">
        <v>643</v>
      </c>
      <c r="B38" s="5" t="n">
        <v>20818</v>
      </c>
      <c r="C38" s="6" t="n">
        <v>22099</v>
      </c>
      <c r="D38" s="5" t="n">
        <v>23572</v>
      </c>
      <c r="G38" s="6" t="n">
        <v>20818</v>
      </c>
      <c r="I38" s="6" t="n">
        <v>23572</v>
      </c>
      <c r="J38" s="5" t="n">
        <v>28394</v>
      </c>
    </row>
    <row r="39" spans="1:11">
      <c r="A39" s="4" t="s">
        <v>644</v>
      </c>
      <c r="B39" s="5" t="n">
        <v>14692</v>
      </c>
      <c r="C39" s="5" t="n">
        <v>15416</v>
      </c>
      <c r="D39" s="5" t="n">
        <v>16543</v>
      </c>
      <c r="G39" s="5" t="n">
        <v>14692</v>
      </c>
      <c r="I39" s="5" t="n">
        <v>16543</v>
      </c>
      <c r="J39" s="5" t="n">
        <v>22011</v>
      </c>
    </row>
    <row r="40" spans="1:11">
      <c r="A40" s="4" t="s">
        <v>645</v>
      </c>
      <c r="B40" s="5" t="n">
        <v>6126</v>
      </c>
      <c r="C40" s="6" t="n">
        <v>6683</v>
      </c>
      <c r="D40" s="5" t="n">
        <v>7029</v>
      </c>
      <c r="G40" s="6" t="n">
        <v>6126</v>
      </c>
      <c r="I40" s="6" t="n">
        <v>7029</v>
      </c>
      <c r="J40" s="5" t="n">
        <v>6383</v>
      </c>
    </row>
    <row r="41" spans="1:11">
      <c r="A41" s="4" t="s">
        <v>654</v>
      </c>
    </row>
    <row r="42" spans="1:11">
      <c r="A42" s="3" t="s">
        <v>201</v>
      </c>
    </row>
    <row r="43" spans="1:11">
      <c r="A43" s="4" t="s">
        <v>513</v>
      </c>
      <c r="C43" s="4" t="s">
        <v>458</v>
      </c>
      <c r="G43" s="4" t="s">
        <v>458</v>
      </c>
      <c r="I43" s="4" t="s">
        <v>458</v>
      </c>
    </row>
    <row r="44" spans="1:11">
      <c r="A44" s="4" t="s">
        <v>655</v>
      </c>
    </row>
    <row r="45" spans="1:11">
      <c r="A45" s="3" t="s">
        <v>201</v>
      </c>
    </row>
    <row r="46" spans="1:11">
      <c r="A46" s="4" t="s">
        <v>643</v>
      </c>
      <c r="B46" s="5" t="n">
        <v>16745</v>
      </c>
      <c r="C46" s="6" t="n">
        <v>15885</v>
      </c>
      <c r="D46" s="5" t="n">
        <v>15238</v>
      </c>
      <c r="G46" s="6" t="n">
        <v>16745</v>
      </c>
      <c r="I46" s="6" t="n">
        <v>15238</v>
      </c>
      <c r="J46" s="5" t="n">
        <v>11729</v>
      </c>
    </row>
    <row r="47" spans="1:11">
      <c r="A47" s="4" t="s">
        <v>644</v>
      </c>
      <c r="B47" s="5" t="n">
        <v>10543</v>
      </c>
      <c r="C47" s="5" t="n">
        <v>9736</v>
      </c>
      <c r="D47" s="5" t="n">
        <v>8848</v>
      </c>
      <c r="G47" s="5" t="n">
        <v>10543</v>
      </c>
      <c r="I47" s="5" t="n">
        <v>8848</v>
      </c>
      <c r="J47" s="5" t="n">
        <v>5408</v>
      </c>
    </row>
    <row r="48" spans="1:11">
      <c r="A48" s="4" t="s">
        <v>645</v>
      </c>
      <c r="B48" s="5" t="n">
        <v>6202</v>
      </c>
      <c r="C48" s="6" t="n">
        <v>6149</v>
      </c>
      <c r="D48" s="5" t="n">
        <v>6390</v>
      </c>
      <c r="G48" s="6" t="n">
        <v>6202</v>
      </c>
      <c r="I48" s="6" t="n">
        <v>6390</v>
      </c>
      <c r="J48" s="5" t="n">
        <v>6321</v>
      </c>
    </row>
    <row r="49" spans="1:11">
      <c r="A49" s="4" t="s">
        <v>656</v>
      </c>
    </row>
    <row r="50" spans="1:11">
      <c r="A50" s="3" t="s">
        <v>201</v>
      </c>
    </row>
    <row r="51" spans="1:11">
      <c r="A51" s="4" t="s">
        <v>513</v>
      </c>
      <c r="C51" s="4" t="s">
        <v>453</v>
      </c>
      <c r="G51" s="4" t="s">
        <v>453</v>
      </c>
      <c r="I51" s="4" t="s">
        <v>453</v>
      </c>
    </row>
    <row r="52" spans="1:11">
      <c r="A52" s="4" t="s">
        <v>657</v>
      </c>
    </row>
    <row r="53" spans="1:11">
      <c r="A53" s="3" t="s">
        <v>201</v>
      </c>
    </row>
    <row r="54" spans="1:11">
      <c r="A54" s="4" t="s">
        <v>643</v>
      </c>
      <c r="B54" s="5" t="n">
        <v>6142</v>
      </c>
      <c r="C54" s="6" t="n">
        <v>6294</v>
      </c>
      <c r="D54" s="5" t="n">
        <v>6289</v>
      </c>
      <c r="G54" s="6" t="n">
        <v>6142</v>
      </c>
      <c r="I54" s="6" t="n">
        <v>6289</v>
      </c>
      <c r="J54" s="5" t="n">
        <v>6362</v>
      </c>
    </row>
    <row r="55" spans="1:11">
      <c r="A55" s="4" t="s">
        <v>644</v>
      </c>
      <c r="B55" s="5" t="n">
        <v>1456</v>
      </c>
      <c r="C55" s="5" t="n">
        <v>1187</v>
      </c>
      <c r="D55" s="5" t="n">
        <v>895</v>
      </c>
      <c r="G55" s="5" t="n">
        <v>1456</v>
      </c>
      <c r="I55" s="5" t="n">
        <v>895</v>
      </c>
      <c r="J55" s="5" t="n">
        <v>1268</v>
      </c>
    </row>
    <row r="56" spans="1:11">
      <c r="A56" s="4" t="s">
        <v>645</v>
      </c>
      <c r="B56" s="5" t="n">
        <v>4686</v>
      </c>
      <c r="C56" s="5" t="n">
        <v>5107</v>
      </c>
      <c r="D56" s="5" t="n">
        <v>5394</v>
      </c>
      <c r="G56" s="5" t="n">
        <v>4686</v>
      </c>
      <c r="I56" s="5" t="n">
        <v>5394</v>
      </c>
      <c r="J56" s="5" t="n">
        <v>5094</v>
      </c>
    </row>
    <row r="57" spans="1:11">
      <c r="A57" s="4" t="s">
        <v>524</v>
      </c>
    </row>
    <row r="58" spans="1:11">
      <c r="A58" s="3" t="s">
        <v>201</v>
      </c>
    </row>
    <row r="59" spans="1:11">
      <c r="A59" s="4" t="s">
        <v>643</v>
      </c>
      <c r="B59" s="5" t="n">
        <v>5282</v>
      </c>
      <c r="C59" s="5" t="n">
        <v>3469</v>
      </c>
      <c r="D59" s="5" t="n">
        <v>3395</v>
      </c>
      <c r="G59" s="5" t="n">
        <v>5282</v>
      </c>
      <c r="I59" s="5" t="n">
        <v>3395</v>
      </c>
    </row>
    <row r="60" spans="1:11">
      <c r="A60" s="4" t="s">
        <v>644</v>
      </c>
      <c r="B60" s="5" t="n">
        <v>538</v>
      </c>
      <c r="C60" s="5" t="n">
        <v>282</v>
      </c>
      <c r="D60" s="5" t="n">
        <v>34</v>
      </c>
      <c r="G60" s="5" t="n">
        <v>538</v>
      </c>
      <c r="I60" s="5" t="n">
        <v>34</v>
      </c>
    </row>
    <row r="61" spans="1:11">
      <c r="A61" s="4" t="s">
        <v>645</v>
      </c>
      <c r="B61" s="5" t="n">
        <v>4744</v>
      </c>
      <c r="C61" s="6" t="n">
        <v>3187</v>
      </c>
      <c r="D61" s="6" t="n">
        <v>3361</v>
      </c>
      <c r="G61" s="6" t="n">
        <v>4744</v>
      </c>
      <c r="I61" s="6" t="n">
        <v>3361</v>
      </c>
    </row>
    <row r="62" spans="1:11">
      <c r="A62" s="4" t="s">
        <v>658</v>
      </c>
    </row>
    <row r="63" spans="1:11">
      <c r="A63" s="3" t="s">
        <v>201</v>
      </c>
    </row>
    <row r="64" spans="1:11">
      <c r="A64" s="4" t="s">
        <v>513</v>
      </c>
      <c r="C64" s="4" t="s">
        <v>453</v>
      </c>
      <c r="D64" s="4" t="s">
        <v>453</v>
      </c>
      <c r="G64" s="4" t="s">
        <v>453</v>
      </c>
      <c r="I64" s="4" t="s">
        <v>453</v>
      </c>
    </row>
    <row r="65" spans="1:11">
      <c r="A65" s="4" t="s">
        <v>659</v>
      </c>
    </row>
    <row r="66" spans="1:11">
      <c r="A66" s="3" t="s">
        <v>201</v>
      </c>
    </row>
    <row r="67" spans="1:11">
      <c r="A67" s="4" t="s">
        <v>513</v>
      </c>
      <c r="C67" s="4" t="s">
        <v>458</v>
      </c>
      <c r="D67" s="4" t="s">
        <v>458</v>
      </c>
      <c r="G67" s="4" t="s">
        <v>458</v>
      </c>
      <c r="I67" s="4" t="s">
        <v>458</v>
      </c>
    </row>
    <row r="68" spans="1:11">
      <c r="A68" s="4" t="s">
        <v>660</v>
      </c>
    </row>
    <row r="69" spans="1:11">
      <c r="A69" s="3" t="s">
        <v>201</v>
      </c>
    </row>
    <row r="70" spans="1:11">
      <c r="A70" s="4" t="s">
        <v>643</v>
      </c>
      <c r="B70" s="5" t="n">
        <v>6620</v>
      </c>
      <c r="C70" s="6" t="n">
        <v>3922</v>
      </c>
      <c r="D70" s="6" t="n">
        <v>3372</v>
      </c>
      <c r="G70" s="6" t="n">
        <v>6620</v>
      </c>
      <c r="I70" s="6" t="n">
        <v>3372</v>
      </c>
      <c r="J70" s="5" t="n">
        <v>3178</v>
      </c>
    </row>
    <row r="71" spans="1:11">
      <c r="A71" s="4" t="s">
        <v>644</v>
      </c>
      <c r="B71" s="5" t="n">
        <v>2159</v>
      </c>
      <c r="C71" s="5" t="n">
        <v>2023</v>
      </c>
      <c r="D71" s="5" t="n">
        <v>1873</v>
      </c>
      <c r="G71" s="5" t="n">
        <v>2159</v>
      </c>
      <c r="I71" s="5" t="n">
        <v>1873</v>
      </c>
      <c r="J71" s="5" t="n">
        <v>2266</v>
      </c>
    </row>
    <row r="72" spans="1:11">
      <c r="A72" s="4" t="s">
        <v>645</v>
      </c>
      <c r="B72" s="5" t="n">
        <v>4461</v>
      </c>
      <c r="C72" s="6" t="n">
        <v>1899</v>
      </c>
      <c r="D72" s="5" t="n">
        <v>1499</v>
      </c>
      <c r="G72" s="6" t="n">
        <v>4461</v>
      </c>
      <c r="I72" s="6" t="n">
        <v>1499</v>
      </c>
      <c r="J72" s="6" t="n">
        <v>912</v>
      </c>
    </row>
    <row r="73" spans="1:11">
      <c r="A73" s="4" t="s">
        <v>661</v>
      </c>
    </row>
    <row r="74" spans="1:11">
      <c r="A74" s="3" t="s">
        <v>201</v>
      </c>
    </row>
    <row r="75" spans="1:11">
      <c r="A75" s="4" t="s">
        <v>513</v>
      </c>
      <c r="C75" s="4" t="s">
        <v>453</v>
      </c>
      <c r="G75" s="4" t="s">
        <v>453</v>
      </c>
      <c r="I75" s="4" t="s">
        <v>453</v>
      </c>
    </row>
    <row r="76" spans="1:11">
      <c r="A76" s="4" t="s">
        <v>525</v>
      </c>
    </row>
    <row r="77" spans="1:11">
      <c r="A77" s="3" t="s">
        <v>201</v>
      </c>
    </row>
    <row r="78" spans="1:11">
      <c r="A78" s="4" t="s">
        <v>643</v>
      </c>
      <c r="B78" s="5" t="n">
        <v>2524</v>
      </c>
      <c r="C78" s="6" t="n">
        <v>2649</v>
      </c>
      <c r="D78" s="5" t="n">
        <v>2772</v>
      </c>
      <c r="G78" s="6" t="n">
        <v>2524</v>
      </c>
      <c r="I78" s="6" t="n">
        <v>2772</v>
      </c>
    </row>
    <row r="79" spans="1:11">
      <c r="A79" s="4" t="s">
        <v>644</v>
      </c>
      <c r="B79" s="5" t="n">
        <v>420</v>
      </c>
      <c r="C79" s="5" t="n">
        <v>231</v>
      </c>
      <c r="D79" s="5" t="n">
        <v>189</v>
      </c>
      <c r="G79" s="5" t="n">
        <v>420</v>
      </c>
      <c r="I79" s="5" t="n">
        <v>189</v>
      </c>
    </row>
    <row r="80" spans="1:11">
      <c r="A80" s="4" t="s">
        <v>645</v>
      </c>
      <c r="B80" s="6" t="n">
        <v>2104</v>
      </c>
      <c r="C80" s="6" t="n">
        <v>2418</v>
      </c>
      <c r="D80" s="6" t="n">
        <v>2583</v>
      </c>
      <c r="G80" s="6" t="n">
        <v>2104</v>
      </c>
      <c r="I80" s="6" t="n">
        <v>2583</v>
      </c>
    </row>
    <row r="81" spans="1:11">
      <c r="A81" s="4" t="s">
        <v>662</v>
      </c>
    </row>
    <row r="82" spans="1:11">
      <c r="A82" s="3" t="s">
        <v>201</v>
      </c>
    </row>
    <row r="83" spans="1:11">
      <c r="A83" s="4" t="s">
        <v>513</v>
      </c>
      <c r="C83" s="4" t="s">
        <v>549</v>
      </c>
      <c r="D83" s="4" t="s">
        <v>549</v>
      </c>
      <c r="G83" s="4" t="s">
        <v>549</v>
      </c>
      <c r="I83" s="4" t="s">
        <v>549</v>
      </c>
    </row>
    <row r="84" spans="1:11">
      <c r="A84" s="4" t="s">
        <v>663</v>
      </c>
    </row>
    <row r="85" spans="1:11">
      <c r="A85" s="3" t="s">
        <v>201</v>
      </c>
    </row>
    <row r="86" spans="1:11">
      <c r="A86" s="4" t="s">
        <v>513</v>
      </c>
      <c r="C86" s="4" t="s">
        <v>458</v>
      </c>
      <c r="D86" s="4" t="s">
        <v>568</v>
      </c>
      <c r="G86" s="4" t="s">
        <v>458</v>
      </c>
      <c r="I86" s="4" t="s">
        <v>458</v>
      </c>
    </row>
  </sheetData>
  <mergeCells count="4">
    <mergeCell ref="A1:A2"/>
    <mergeCell ref="B1:F1"/>
    <mergeCell ref="G1:H1"/>
    <mergeCell ref="I1:K1"/>
  </mergeCells>
  <pageMargins bottom="1" footer="0.5" header="0.5" left="0.75" right="0.75" top="1"/>
</worksheet>
</file>

<file path=xl/worksheets/sheet21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4</v>
      </c>
      <c r="B1" s="2" t="s">
        <v>15</v>
      </c>
      <c r="E1" s="2" t="s">
        <v>16</v>
      </c>
    </row>
    <row r="2" spans="1:7">
      <c r="B2" s="2" t="s">
        <v>2</v>
      </c>
      <c r="C2" s="2" t="s">
        <v>17</v>
      </c>
      <c r="D2" s="2" t="s">
        <v>20</v>
      </c>
      <c r="E2" s="2" t="s">
        <v>18</v>
      </c>
      <c r="F2" s="2" t="s">
        <v>22</v>
      </c>
      <c r="G2" s="2" t="s">
        <v>26</v>
      </c>
    </row>
    <row r="3" spans="1:7">
      <c r="A3" s="3" t="s">
        <v>665</v>
      </c>
    </row>
    <row r="4" spans="1:7">
      <c r="A4" s="4" t="s">
        <v>66</v>
      </c>
      <c r="B4" s="6" t="n">
        <v>857670</v>
      </c>
      <c r="C4" s="6" t="n">
        <v>857856</v>
      </c>
      <c r="E4" s="6" t="n">
        <v>857913</v>
      </c>
      <c r="F4" s="6" t="n">
        <v>180084</v>
      </c>
      <c r="G4" s="6" t="n">
        <v>180141</v>
      </c>
    </row>
    <row r="5" spans="1:7">
      <c r="A5" s="3" t="s">
        <v>668</v>
      </c>
    </row>
    <row r="6" spans="1:7">
      <c r="A6" s="4" t="s">
        <v>669</v>
      </c>
      <c r="B6" s="6" t="n">
        <v>0</v>
      </c>
      <c r="C6" s="6" t="n">
        <v>0</v>
      </c>
      <c r="D6" s="6" t="n">
        <v>0</v>
      </c>
      <c r="E6" s="6" t="n">
        <v>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685</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278</v>
      </c>
    </row>
    <row r="4" spans="1:10">
      <c r="A4" s="4" t="s">
        <v>513</v>
      </c>
      <c r="H4" s="4" t="s">
        <v>453</v>
      </c>
    </row>
    <row r="5" spans="1:10">
      <c r="A5" s="4" t="s">
        <v>643</v>
      </c>
      <c r="B5" s="6" t="n">
        <v>503508</v>
      </c>
      <c r="C5" s="6" t="n">
        <v>496796</v>
      </c>
      <c r="F5" s="6" t="n">
        <v>503508</v>
      </c>
      <c r="H5" s="6" t="n">
        <v>491311</v>
      </c>
      <c r="I5" s="6" t="n">
        <v>77951</v>
      </c>
    </row>
    <row r="6" spans="1:10">
      <c r="A6" s="4" t="s">
        <v>686</v>
      </c>
      <c r="B6" s="5" t="n">
        <v>99376</v>
      </c>
      <c r="C6" s="5" t="n">
        <v>76693</v>
      </c>
      <c r="F6" s="5" t="n">
        <v>99376</v>
      </c>
      <c r="H6" s="5" t="n">
        <v>54526</v>
      </c>
      <c r="I6" s="5" t="n">
        <v>46416</v>
      </c>
    </row>
    <row r="7" spans="1:10">
      <c r="A7" s="4" t="s">
        <v>645</v>
      </c>
      <c r="B7" s="5" t="n">
        <v>404132</v>
      </c>
      <c r="C7" s="5" t="n">
        <v>420103</v>
      </c>
      <c r="F7" s="5" t="n">
        <v>404132</v>
      </c>
      <c r="H7" s="5" t="n">
        <v>436785</v>
      </c>
      <c r="I7" s="5" t="n">
        <v>31535</v>
      </c>
    </row>
    <row r="8" spans="1:10">
      <c r="A8" s="4" t="s">
        <v>687</v>
      </c>
      <c r="B8" s="5" t="n">
        <v>20800</v>
      </c>
      <c r="C8" s="5" t="n">
        <v>31032</v>
      </c>
      <c r="D8" s="6" t="n">
        <v>41400</v>
      </c>
      <c r="E8" s="6" t="n">
        <v>4281</v>
      </c>
      <c r="F8" s="5" t="n">
        <v>2800</v>
      </c>
      <c r="G8" s="6" t="n">
        <v>5100</v>
      </c>
      <c r="H8" s="6" t="n">
        <v>14200</v>
      </c>
      <c r="I8" s="5" t="n">
        <v>9600</v>
      </c>
      <c r="J8" s="6" t="n">
        <v>9800</v>
      </c>
    </row>
    <row r="9" spans="1:10">
      <c r="A9" s="4" t="s">
        <v>457</v>
      </c>
    </row>
    <row r="10" spans="1:10">
      <c r="A10" s="3" t="s">
        <v>278</v>
      </c>
    </row>
    <row r="11" spans="1:10">
      <c r="A11" s="4" t="s">
        <v>513</v>
      </c>
      <c r="H11" s="4" t="s">
        <v>458</v>
      </c>
    </row>
    <row r="12" spans="1:10">
      <c r="A12" s="4" t="s">
        <v>690</v>
      </c>
    </row>
    <row r="13" spans="1:10">
      <c r="A13" s="3" t="s">
        <v>278</v>
      </c>
    </row>
    <row r="14" spans="1:10">
      <c r="A14" s="4" t="s">
        <v>643</v>
      </c>
      <c r="B14" s="5" t="n">
        <v>16387</v>
      </c>
      <c r="C14" s="5" t="n">
        <v>14919</v>
      </c>
      <c r="F14" s="5" t="n">
        <v>16387</v>
      </c>
      <c r="H14" s="6" t="n">
        <v>14000</v>
      </c>
    </row>
    <row r="15" spans="1:10">
      <c r="A15" s="4" t="s">
        <v>686</v>
      </c>
      <c r="B15" s="5" t="n">
        <v>4092</v>
      </c>
      <c r="C15" s="5" t="n">
        <v>2104</v>
      </c>
      <c r="F15" s="5" t="n">
        <v>4092</v>
      </c>
      <c r="H15" s="5" t="n">
        <v>301</v>
      </c>
    </row>
    <row r="16" spans="1:10">
      <c r="A16" s="4" t="s">
        <v>645</v>
      </c>
      <c r="B16" s="5" t="n">
        <v>12295</v>
      </c>
      <c r="C16" s="6" t="n">
        <v>12815</v>
      </c>
      <c r="F16" s="6" t="n">
        <v>12295</v>
      </c>
      <c r="H16" s="6" t="n">
        <v>13699</v>
      </c>
    </row>
    <row r="17" spans="1:10">
      <c r="A17" s="4" t="s">
        <v>691</v>
      </c>
    </row>
    <row r="18" spans="1:10">
      <c r="A18" s="3" t="s">
        <v>278</v>
      </c>
    </row>
    <row r="19" spans="1:10">
      <c r="A19" s="4" t="s">
        <v>513</v>
      </c>
      <c r="C19" s="4" t="s">
        <v>543</v>
      </c>
      <c r="F19" s="4" t="s">
        <v>543</v>
      </c>
      <c r="H19" s="4" t="s">
        <v>543</v>
      </c>
    </row>
    <row r="20" spans="1:10">
      <c r="A20" s="4" t="s">
        <v>692</v>
      </c>
    </row>
    <row r="21" spans="1:10">
      <c r="A21" s="3" t="s">
        <v>278</v>
      </c>
    </row>
    <row r="22" spans="1:10">
      <c r="A22" s="4" t="s">
        <v>513</v>
      </c>
      <c r="C22" s="4" t="s">
        <v>568</v>
      </c>
      <c r="F22" s="4" t="s">
        <v>568</v>
      </c>
      <c r="H22" s="4" t="s">
        <v>453</v>
      </c>
    </row>
    <row r="23" spans="1:10">
      <c r="A23" s="4" t="s">
        <v>1159</v>
      </c>
    </row>
    <row r="24" spans="1:10">
      <c r="A24" s="3" t="s">
        <v>278</v>
      </c>
    </row>
    <row r="25" spans="1:10">
      <c r="A25" s="4" t="s">
        <v>643</v>
      </c>
      <c r="B25" s="5" t="n">
        <v>43938</v>
      </c>
      <c r="C25" s="6" t="n">
        <v>43938</v>
      </c>
      <c r="F25" s="6" t="n">
        <v>43938</v>
      </c>
      <c r="H25" s="6" t="n">
        <v>43938</v>
      </c>
      <c r="I25" s="5" t="n">
        <v>39142</v>
      </c>
    </row>
    <row r="26" spans="1:10">
      <c r="A26" s="4" t="s">
        <v>686</v>
      </c>
      <c r="B26" s="5" t="n">
        <v>32221</v>
      </c>
      <c r="C26" s="5" t="n">
        <v>31093</v>
      </c>
      <c r="F26" s="5" t="n">
        <v>32221</v>
      </c>
      <c r="H26" s="5" t="n">
        <v>29931</v>
      </c>
      <c r="I26" s="5" t="n">
        <v>25670</v>
      </c>
    </row>
    <row r="27" spans="1:10">
      <c r="A27" s="4" t="s">
        <v>645</v>
      </c>
      <c r="B27" s="5" t="n">
        <v>11717</v>
      </c>
      <c r="C27" s="6" t="n">
        <v>12845</v>
      </c>
      <c r="F27" s="6" t="n">
        <v>11717</v>
      </c>
      <c r="H27" s="6" t="n">
        <v>14007</v>
      </c>
      <c r="I27" s="5" t="n">
        <v>13472</v>
      </c>
    </row>
    <row r="28" spans="1:10">
      <c r="A28" s="4" t="s">
        <v>1160</v>
      </c>
    </row>
    <row r="29" spans="1:10">
      <c r="A29" s="3" t="s">
        <v>278</v>
      </c>
    </row>
    <row r="30" spans="1:10">
      <c r="A30" s="4" t="s">
        <v>513</v>
      </c>
      <c r="C30" s="4" t="s">
        <v>568</v>
      </c>
      <c r="F30" s="4" t="s">
        <v>568</v>
      </c>
      <c r="H30" s="4" t="s">
        <v>568</v>
      </c>
    </row>
    <row r="31" spans="1:10">
      <c r="A31" s="4" t="s">
        <v>1161</v>
      </c>
    </row>
    <row r="32" spans="1:10">
      <c r="A32" s="3" t="s">
        <v>278</v>
      </c>
    </row>
    <row r="33" spans="1:10">
      <c r="A33" s="4" t="s">
        <v>513</v>
      </c>
      <c r="C33" s="4" t="s">
        <v>696</v>
      </c>
      <c r="F33" s="4" t="s">
        <v>696</v>
      </c>
      <c r="H33" s="4" t="s">
        <v>696</v>
      </c>
    </row>
    <row r="34" spans="1:10">
      <c r="A34" s="4" t="s">
        <v>697</v>
      </c>
    </row>
    <row r="35" spans="1:10">
      <c r="A35" s="3" t="s">
        <v>278</v>
      </c>
    </row>
    <row r="36" spans="1:10">
      <c r="A36" s="4" t="s">
        <v>643</v>
      </c>
      <c r="B36" s="5" t="n">
        <v>231100</v>
      </c>
      <c r="C36" s="6" t="n">
        <v>231100</v>
      </c>
      <c r="F36" s="6" t="n">
        <v>231100</v>
      </c>
      <c r="H36" s="6" t="n">
        <v>231100</v>
      </c>
    </row>
    <row r="37" spans="1:10">
      <c r="A37" s="4" t="s">
        <v>686</v>
      </c>
      <c r="B37" s="5" t="n">
        <v>11240</v>
      </c>
      <c r="C37" s="5" t="n">
        <v>5999</v>
      </c>
      <c r="F37" s="5" t="n">
        <v>11240</v>
      </c>
      <c r="H37" s="5" t="n">
        <v>733</v>
      </c>
    </row>
    <row r="38" spans="1:10">
      <c r="A38" s="4" t="s">
        <v>645</v>
      </c>
      <c r="B38" s="5" t="n">
        <v>219860</v>
      </c>
      <c r="C38" s="6" t="n">
        <v>225101</v>
      </c>
      <c r="F38" s="6" t="n">
        <v>219860</v>
      </c>
      <c r="H38" s="6" t="n">
        <v>230367</v>
      </c>
    </row>
    <row r="39" spans="1:10">
      <c r="A39" s="4" t="s">
        <v>698</v>
      </c>
    </row>
    <row r="40" spans="1:10">
      <c r="A40" s="3" t="s">
        <v>278</v>
      </c>
    </row>
    <row r="41" spans="1:10">
      <c r="A41" s="4" t="s">
        <v>513</v>
      </c>
      <c r="C41" s="4" t="s">
        <v>545</v>
      </c>
      <c r="F41" s="4" t="s">
        <v>545</v>
      </c>
      <c r="H41" s="4" t="s">
        <v>545</v>
      </c>
    </row>
    <row r="42" spans="1:10">
      <c r="A42" s="4" t="s">
        <v>699</v>
      </c>
    </row>
    <row r="43" spans="1:10">
      <c r="A43" s="3" t="s">
        <v>278</v>
      </c>
    </row>
    <row r="44" spans="1:10">
      <c r="A44" s="4" t="s">
        <v>513</v>
      </c>
      <c r="C44" s="4" t="s">
        <v>562</v>
      </c>
      <c r="F44" s="4" t="s">
        <v>562</v>
      </c>
      <c r="H44" s="4" t="s">
        <v>562</v>
      </c>
    </row>
    <row r="45" spans="1:10">
      <c r="A45" s="4" t="s">
        <v>1162</v>
      </c>
    </row>
    <row r="46" spans="1:10">
      <c r="A46" s="3" t="s">
        <v>278</v>
      </c>
    </row>
    <row r="47" spans="1:10">
      <c r="A47" s="4" t="s">
        <v>643</v>
      </c>
      <c r="B47" s="5" t="n">
        <v>184242</v>
      </c>
      <c r="C47" s="6" t="n">
        <v>179139</v>
      </c>
      <c r="F47" s="6" t="n">
        <v>184242</v>
      </c>
      <c r="H47" s="6" t="n">
        <v>140289</v>
      </c>
    </row>
    <row r="48" spans="1:10">
      <c r="A48" s="4" t="s">
        <v>686</v>
      </c>
      <c r="B48" s="5" t="n">
        <v>40679</v>
      </c>
      <c r="C48" s="5" t="n">
        <v>27492</v>
      </c>
      <c r="F48" s="5" t="n">
        <v>40679</v>
      </c>
      <c r="H48" s="5" t="n">
        <v>1571</v>
      </c>
    </row>
    <row r="49" spans="1:10">
      <c r="A49" s="4" t="s">
        <v>645</v>
      </c>
      <c r="B49" s="5" t="n">
        <v>143563</v>
      </c>
      <c r="C49" s="5" t="n">
        <v>151647</v>
      </c>
      <c r="F49" s="5" t="n">
        <v>143563</v>
      </c>
      <c r="H49" s="5" t="n">
        <v>138718</v>
      </c>
    </row>
    <row r="50" spans="1:10">
      <c r="A50" s="4" t="s">
        <v>701</v>
      </c>
      <c r="B50" s="5" t="n">
        <v>4700</v>
      </c>
      <c r="C50" s="6" t="n">
        <v>1000</v>
      </c>
      <c r="D50" s="6" t="n">
        <v>5700</v>
      </c>
      <c r="E50" s="6" t="n">
        <v>300</v>
      </c>
      <c r="F50" s="6" t="n">
        <v>4500</v>
      </c>
      <c r="G50" s="6" t="n">
        <v>4900</v>
      </c>
      <c r="H50" s="6" t="n">
        <v>8200</v>
      </c>
      <c r="I50" s="5" t="n">
        <v>5100</v>
      </c>
      <c r="J50" s="6" t="n">
        <v>700</v>
      </c>
    </row>
    <row r="51" spans="1:10">
      <c r="A51" s="4" t="s">
        <v>1163</v>
      </c>
    </row>
    <row r="52" spans="1:10">
      <c r="A52" s="3" t="s">
        <v>278</v>
      </c>
    </row>
    <row r="53" spans="1:10">
      <c r="A53" s="4" t="s">
        <v>513</v>
      </c>
      <c r="C53" s="4" t="s">
        <v>543</v>
      </c>
      <c r="F53" s="4" t="s">
        <v>543</v>
      </c>
      <c r="J53" s="4" t="s">
        <v>549</v>
      </c>
    </row>
    <row r="54" spans="1:10">
      <c r="A54" s="4" t="s">
        <v>1164</v>
      </c>
    </row>
    <row r="55" spans="1:10">
      <c r="A55" s="3" t="s">
        <v>278</v>
      </c>
    </row>
    <row r="56" spans="1:10">
      <c r="A56" s="4" t="s">
        <v>513</v>
      </c>
      <c r="C56" s="4" t="s">
        <v>465</v>
      </c>
      <c r="F56" s="4" t="s">
        <v>465</v>
      </c>
      <c r="H56" s="4" t="s">
        <v>465</v>
      </c>
    </row>
    <row r="57" spans="1:10">
      <c r="A57" s="4" t="s">
        <v>1217</v>
      </c>
    </row>
    <row r="58" spans="1:10">
      <c r="A58" s="3" t="s">
        <v>278</v>
      </c>
    </row>
    <row r="59" spans="1:10">
      <c r="A59" s="4" t="s">
        <v>643</v>
      </c>
      <c r="H59" s="6" t="n">
        <v>34128</v>
      </c>
      <c r="I59" s="5" t="n">
        <v>26386</v>
      </c>
    </row>
    <row r="60" spans="1:10">
      <c r="A60" s="4" t="s">
        <v>686</v>
      </c>
      <c r="H60" s="5" t="n">
        <v>13033</v>
      </c>
      <c r="I60" s="5" t="n">
        <v>13069</v>
      </c>
    </row>
    <row r="61" spans="1:10">
      <c r="A61" s="4" t="s">
        <v>645</v>
      </c>
      <c r="H61" s="6" t="n">
        <v>21095</v>
      </c>
      <c r="I61" s="5" t="n">
        <v>13317</v>
      </c>
    </row>
    <row r="62" spans="1:10">
      <c r="A62" s="4" t="s">
        <v>1218</v>
      </c>
    </row>
    <row r="63" spans="1:10">
      <c r="A63" s="3" t="s">
        <v>278</v>
      </c>
    </row>
    <row r="64" spans="1:10">
      <c r="A64" s="4" t="s">
        <v>513</v>
      </c>
      <c r="H64" s="4" t="s">
        <v>543</v>
      </c>
    </row>
    <row r="65" spans="1:10">
      <c r="A65" s="4" t="s">
        <v>1219</v>
      </c>
    </row>
    <row r="66" spans="1:10">
      <c r="A66" s="3" t="s">
        <v>278</v>
      </c>
    </row>
    <row r="67" spans="1:10">
      <c r="A67" s="4" t="s">
        <v>513</v>
      </c>
      <c r="H67" s="4" t="s">
        <v>458</v>
      </c>
    </row>
    <row r="68" spans="1:10">
      <c r="A68" s="4" t="s">
        <v>1165</v>
      </c>
    </row>
    <row r="69" spans="1:10">
      <c r="A69" s="3" t="s">
        <v>278</v>
      </c>
    </row>
    <row r="70" spans="1:10">
      <c r="A70" s="4" t="s">
        <v>643</v>
      </c>
      <c r="B70" s="5" t="n">
        <v>27841</v>
      </c>
      <c r="C70" s="6" t="n">
        <v>27700</v>
      </c>
      <c r="F70" s="6" t="n">
        <v>27841</v>
      </c>
      <c r="H70" s="6" t="n">
        <v>27856</v>
      </c>
      <c r="I70" s="5" t="n">
        <v>12423</v>
      </c>
    </row>
    <row r="71" spans="1:10">
      <c r="A71" s="4" t="s">
        <v>686</v>
      </c>
      <c r="B71" s="5" t="n">
        <v>11144</v>
      </c>
      <c r="C71" s="5" t="n">
        <v>10005</v>
      </c>
      <c r="F71" s="5" t="n">
        <v>11144</v>
      </c>
      <c r="H71" s="5" t="n">
        <v>8957</v>
      </c>
      <c r="I71" s="5" t="n">
        <v>7677</v>
      </c>
    </row>
    <row r="72" spans="1:10">
      <c r="A72" s="4" t="s">
        <v>645</v>
      </c>
      <c r="B72" s="6" t="n">
        <v>16697</v>
      </c>
      <c r="C72" s="6" t="n">
        <v>17695</v>
      </c>
      <c r="F72" s="6" t="n">
        <v>16697</v>
      </c>
      <c r="H72" s="6" t="n">
        <v>18899</v>
      </c>
      <c r="I72" s="6" t="n">
        <v>4746</v>
      </c>
    </row>
    <row r="73" spans="1:10">
      <c r="A73" s="4" t="s">
        <v>1166</v>
      </c>
    </row>
    <row r="74" spans="1:10">
      <c r="A74" s="3" t="s">
        <v>278</v>
      </c>
    </row>
    <row r="75" spans="1:10">
      <c r="A75" s="4" t="s">
        <v>513</v>
      </c>
      <c r="C75" s="4" t="s">
        <v>543</v>
      </c>
      <c r="F75" s="4" t="s">
        <v>543</v>
      </c>
      <c r="H75" s="4" t="s">
        <v>543</v>
      </c>
    </row>
    <row r="76" spans="1:10">
      <c r="A76" s="4" t="s">
        <v>1167</v>
      </c>
    </row>
    <row r="77" spans="1:10">
      <c r="A77" s="3" t="s">
        <v>278</v>
      </c>
    </row>
    <row r="78" spans="1:10">
      <c r="A78" s="4" t="s">
        <v>513</v>
      </c>
      <c r="C78" s="4" t="s">
        <v>709</v>
      </c>
      <c r="F78" s="4" t="s">
        <v>709</v>
      </c>
      <c r="H78" s="4" t="s">
        <v>709</v>
      </c>
    </row>
  </sheetData>
  <mergeCells count="4">
    <mergeCell ref="A1:A2"/>
    <mergeCell ref="B1:E1"/>
    <mergeCell ref="F1:G1"/>
    <mergeCell ref="H1:J1"/>
  </mergeCells>
  <pageMargins bottom="1" footer="0.5" header="0.5" left="0.75" right="0.75" top="1"/>
</worksheet>
</file>

<file path=xl/worksheets/sheet21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168</v>
      </c>
      <c r="B1" s="2" t="s">
        <v>1169</v>
      </c>
      <c r="C1" s="2" t="s">
        <v>17</v>
      </c>
      <c r="D1" s="2" t="s">
        <v>2</v>
      </c>
      <c r="E1" s="2" t="s">
        <v>18</v>
      </c>
    </row>
    <row r="2" spans="1:5">
      <c r="A2" s="4" t="s">
        <v>451</v>
      </c>
    </row>
    <row r="3" spans="1:5">
      <c r="A3" s="3" t="s">
        <v>630</v>
      </c>
    </row>
    <row r="4" spans="1:5">
      <c r="A4" s="4" t="s">
        <v>455</v>
      </c>
      <c r="C4" s="4" t="s">
        <v>456</v>
      </c>
      <c r="D4" s="4" t="s">
        <v>456</v>
      </c>
      <c r="E4" s="4" t="s">
        <v>456</v>
      </c>
    </row>
    <row r="5" spans="1:5">
      <c r="A5" s="4" t="s">
        <v>457</v>
      </c>
    </row>
    <row r="6" spans="1:5">
      <c r="A6" s="3" t="s">
        <v>630</v>
      </c>
    </row>
    <row r="7" spans="1:5">
      <c r="A7" s="4" t="s">
        <v>455</v>
      </c>
      <c r="C7" s="4" t="s">
        <v>459</v>
      </c>
      <c r="D7" s="4" t="s">
        <v>459</v>
      </c>
      <c r="E7" s="4" t="s">
        <v>459</v>
      </c>
    </row>
    <row r="8" spans="1:5">
      <c r="A8" s="4" t="s">
        <v>1170</v>
      </c>
    </row>
    <row r="9" spans="1:5">
      <c r="A9" s="3" t="s">
        <v>630</v>
      </c>
    </row>
    <row r="10" spans="1:5">
      <c r="A10" s="4" t="s">
        <v>632</v>
      </c>
      <c r="B10" s="9" t="n">
        <v>1.2</v>
      </c>
    </row>
    <row r="11" spans="1:5">
      <c r="A11" s="4" t="s">
        <v>638</v>
      </c>
      <c r="B11" s="5" t="n">
        <v>118</v>
      </c>
    </row>
    <row r="12" spans="1:5">
      <c r="A12" s="4" t="s">
        <v>639</v>
      </c>
      <c r="B12" s="5" t="n">
        <v>1</v>
      </c>
    </row>
    <row r="13" spans="1:5">
      <c r="A13" s="4" t="s">
        <v>640</v>
      </c>
      <c r="B13" s="4" t="s">
        <v>1171</v>
      </c>
    </row>
  </sheetData>
  <pageMargins bottom="1" footer="0.5" header="0.5" left="0.75" right="0.75" top="1"/>
</worksheet>
</file>

<file path=xl/worksheets/sheet21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711</v>
      </c>
      <c r="B1" s="2" t="s">
        <v>2</v>
      </c>
      <c r="C1" s="2" t="s">
        <v>17</v>
      </c>
      <c r="D1" s="2" t="s">
        <v>18</v>
      </c>
      <c r="E1" s="2" t="s">
        <v>22</v>
      </c>
    </row>
    <row r="2" spans="1:5">
      <c r="A2" s="3" t="s">
        <v>74</v>
      </c>
    </row>
    <row r="3" spans="1:5">
      <c r="A3" s="4" t="s">
        <v>712</v>
      </c>
      <c r="B3" s="6" t="n">
        <v>52169</v>
      </c>
      <c r="C3" s="6" t="n">
        <v>52226</v>
      </c>
      <c r="D3" s="6" t="n">
        <v>48962</v>
      </c>
      <c r="E3" s="6" t="n">
        <v>35662</v>
      </c>
    </row>
    <row r="4" spans="1:5">
      <c r="A4" s="4" t="s">
        <v>713</v>
      </c>
      <c r="B4" s="5" t="n">
        <v>26698</v>
      </c>
      <c r="C4" s="5" t="n">
        <v>2150</v>
      </c>
      <c r="D4" s="5" t="n">
        <v>3387</v>
      </c>
      <c r="E4" s="5" t="n">
        <v>208</v>
      </c>
    </row>
    <row r="5" spans="1:5">
      <c r="A5" s="4" t="s">
        <v>714</v>
      </c>
      <c r="B5" s="5" t="n">
        <v>7275</v>
      </c>
      <c r="C5" s="5" t="n">
        <v>14089</v>
      </c>
      <c r="D5" s="5" t="n">
        <v>10889</v>
      </c>
      <c r="E5" s="5" t="n">
        <v>4758</v>
      </c>
    </row>
    <row r="6" spans="1:5">
      <c r="A6" s="4" t="s">
        <v>715</v>
      </c>
      <c r="B6" s="5" t="n">
        <v>9308</v>
      </c>
      <c r="C6" s="5" t="n">
        <v>7497</v>
      </c>
      <c r="D6" s="5" t="n">
        <v>8016</v>
      </c>
      <c r="E6" s="5" t="n">
        <v>4270</v>
      </c>
    </row>
    <row r="7" spans="1:5">
      <c r="A7" s="4" t="s">
        <v>716</v>
      </c>
      <c r="B7" s="5" t="n">
        <v>3535</v>
      </c>
      <c r="C7" s="5" t="n">
        <v>8861</v>
      </c>
      <c r="D7" s="5" t="n">
        <v>4414</v>
      </c>
      <c r="E7" s="5" t="n">
        <v>4300</v>
      </c>
    </row>
    <row r="8" spans="1:5">
      <c r="A8" s="4" t="s">
        <v>717</v>
      </c>
      <c r="B8" s="5" t="n">
        <v>1999</v>
      </c>
      <c r="C8" s="5" t="n">
        <v>4436</v>
      </c>
      <c r="D8" s="5" t="n">
        <v>3195</v>
      </c>
      <c r="E8" s="5" t="n">
        <v>1024</v>
      </c>
    </row>
    <row r="9" spans="1:5">
      <c r="A9" s="4" t="s">
        <v>525</v>
      </c>
      <c r="B9" s="5" t="n">
        <v>15711</v>
      </c>
      <c r="C9" s="5" t="n">
        <v>24284</v>
      </c>
      <c r="D9" s="5" t="n">
        <v>25805</v>
      </c>
      <c r="E9" s="5" t="n">
        <v>3379</v>
      </c>
    </row>
    <row r="10" spans="1:5">
      <c r="A10" s="4" t="s">
        <v>718</v>
      </c>
      <c r="B10" s="6" t="n">
        <v>36712</v>
      </c>
      <c r="C10" s="6" t="n">
        <v>113543</v>
      </c>
      <c r="D10" s="6" t="n">
        <v>104668</v>
      </c>
      <c r="E10" s="6" t="n">
        <v>53601</v>
      </c>
    </row>
  </sheetData>
  <pageMargins bottom="1" footer="0.5" header="0.5" left="0.75" right="0.75" top="1"/>
</worksheet>
</file>

<file path=xl/worksheets/sheet21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719</v>
      </c>
      <c r="B1" s="2" t="s">
        <v>2</v>
      </c>
      <c r="C1" s="2" t="s">
        <v>17</v>
      </c>
      <c r="D1" s="2" t="s">
        <v>18</v>
      </c>
      <c r="E1" s="2" t="s">
        <v>22</v>
      </c>
    </row>
    <row r="2" spans="1:5">
      <c r="A2" s="3" t="s">
        <v>720</v>
      </c>
    </row>
    <row r="3" spans="1:5">
      <c r="A3" s="4" t="s">
        <v>721</v>
      </c>
      <c r="B3" s="6" t="n">
        <v>1180000</v>
      </c>
      <c r="C3" s="6" t="n">
        <v>1182500</v>
      </c>
      <c r="D3" s="6" t="n">
        <v>1200000</v>
      </c>
      <c r="E3" s="6" t="n">
        <v>103000</v>
      </c>
    </row>
    <row r="4" spans="1:5">
      <c r="A4" s="4" t="s">
        <v>722</v>
      </c>
      <c r="B4" s="5" t="n">
        <v>-12494</v>
      </c>
      <c r="C4" s="5" t="n">
        <v>-10769</v>
      </c>
      <c r="D4" s="5" t="n">
        <v>-11213</v>
      </c>
    </row>
    <row r="5" spans="1:5">
      <c r="A5" s="4" t="s">
        <v>725</v>
      </c>
      <c r="B5" s="5" t="n">
        <v>1167506</v>
      </c>
      <c r="C5" s="5" t="n">
        <v>1171731</v>
      </c>
      <c r="D5" s="5" t="n">
        <v>1188787</v>
      </c>
      <c r="E5" s="5" t="n">
        <v>103000</v>
      </c>
    </row>
    <row r="6" spans="1:5">
      <c r="A6" s="4" t="s">
        <v>724</v>
      </c>
      <c r="B6" s="5" t="n">
        <v>-10000</v>
      </c>
      <c r="C6" s="5" t="n">
        <v>-10000</v>
      </c>
      <c r="D6" s="5" t="n">
        <v>-10000</v>
      </c>
      <c r="E6" s="5" t="n">
        <v>-1030</v>
      </c>
    </row>
    <row r="7" spans="1:5">
      <c r="A7" s="4" t="s">
        <v>79</v>
      </c>
      <c r="B7" s="5" t="n">
        <v>1157506</v>
      </c>
      <c r="C7" s="5" t="n">
        <v>1161731</v>
      </c>
      <c r="D7" s="5" t="n">
        <v>1178787</v>
      </c>
      <c r="E7" s="6" t="n">
        <v>101970</v>
      </c>
    </row>
    <row r="8" spans="1:5">
      <c r="A8" s="4" t="s">
        <v>732</v>
      </c>
    </row>
    <row r="9" spans="1:5">
      <c r="A9" s="3" t="s">
        <v>720</v>
      </c>
    </row>
    <row r="10" spans="1:5">
      <c r="A10" s="4" t="s">
        <v>721</v>
      </c>
      <c r="B10" s="5" t="n">
        <v>495000</v>
      </c>
      <c r="C10" s="5" t="n">
        <v>497500</v>
      </c>
      <c r="D10" s="5" t="n">
        <v>500000</v>
      </c>
    </row>
    <row r="11" spans="1:5">
      <c r="A11" s="4" t="s">
        <v>733</v>
      </c>
    </row>
    <row r="12" spans="1:5">
      <c r="A12" s="3" t="s">
        <v>720</v>
      </c>
    </row>
    <row r="13" spans="1:5">
      <c r="A13" s="4" t="s">
        <v>721</v>
      </c>
      <c r="B13" s="5" t="n">
        <v>335000</v>
      </c>
      <c r="C13" s="5" t="n">
        <v>335000</v>
      </c>
      <c r="D13" s="5" t="n">
        <v>350000</v>
      </c>
    </row>
    <row r="14" spans="1:5">
      <c r="A14" s="4" t="s">
        <v>722</v>
      </c>
      <c r="D14" s="5" t="n">
        <v>3800</v>
      </c>
    </row>
    <row r="15" spans="1:5">
      <c r="A15" s="4" t="s">
        <v>743</v>
      </c>
    </row>
    <row r="16" spans="1:5">
      <c r="A16" s="3" t="s">
        <v>720</v>
      </c>
    </row>
    <row r="17" spans="1:5">
      <c r="A17" s="4" t="s">
        <v>721</v>
      </c>
      <c r="B17" s="6" t="n">
        <v>350000</v>
      </c>
      <c r="C17" s="6" t="n">
        <v>350000</v>
      </c>
      <c r="D17" s="5" t="n">
        <v>350000</v>
      </c>
    </row>
    <row r="18" spans="1:5">
      <c r="A18" s="4" t="s">
        <v>722</v>
      </c>
      <c r="D18" s="6" t="n">
        <v>3800</v>
      </c>
    </row>
  </sheetData>
  <pageMargins bottom="1" footer="0.5" header="0.5" left="0.75" right="0.75" top="1"/>
</worksheet>
</file>

<file path=xl/worksheets/sheet21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r="1" spans="1:6">
      <c r="A1" s="1" t="s">
        <v>747</v>
      </c>
      <c r="B1" s="2" t="s">
        <v>748</v>
      </c>
      <c r="D1" s="2" t="s">
        <v>15</v>
      </c>
      <c r="E1" s="2" t="s">
        <v>1</v>
      </c>
      <c r="F1" s="2" t="s">
        <v>16</v>
      </c>
    </row>
    <row r="2" spans="1:6">
      <c r="B2" s="2" t="s">
        <v>18</v>
      </c>
      <c r="C2" s="2" t="s">
        <v>749</v>
      </c>
      <c r="D2" s="2" t="s">
        <v>17</v>
      </c>
      <c r="E2" s="2" t="s">
        <v>2</v>
      </c>
      <c r="F2" s="2" t="s">
        <v>18</v>
      </c>
    </row>
    <row r="3" spans="1:6">
      <c r="A3" s="3" t="s">
        <v>720</v>
      </c>
    </row>
    <row r="4" spans="1:6">
      <c r="A4" s="4" t="s">
        <v>722</v>
      </c>
      <c r="B4" s="6" t="n">
        <v>11213</v>
      </c>
      <c r="D4" s="6" t="n">
        <v>10769</v>
      </c>
      <c r="E4" s="6" t="n">
        <v>12494</v>
      </c>
      <c r="F4" s="6" t="n">
        <v>11213</v>
      </c>
    </row>
    <row r="5" spans="1:6">
      <c r="A5" s="4" t="s">
        <v>733</v>
      </c>
    </row>
    <row r="6" spans="1:6">
      <c r="A6" s="3" t="s">
        <v>720</v>
      </c>
    </row>
    <row r="7" spans="1:6">
      <c r="A7" s="4" t="s">
        <v>750</v>
      </c>
      <c r="F7" s="5" t="n">
        <v>13600</v>
      </c>
    </row>
    <row r="8" spans="1:6">
      <c r="A8" s="4" t="s">
        <v>722</v>
      </c>
      <c r="B8" s="6" t="n">
        <v>-3800</v>
      </c>
      <c r="F8" s="6" t="n">
        <v>-3800</v>
      </c>
    </row>
    <row r="9" spans="1:6">
      <c r="A9" s="4" t="s">
        <v>751</v>
      </c>
      <c r="F9" s="4" t="s">
        <v>543</v>
      </c>
    </row>
    <row r="10" spans="1:6">
      <c r="A10" s="4" t="s">
        <v>752</v>
      </c>
      <c r="B10" s="4" t="s">
        <v>753</v>
      </c>
      <c r="F10" s="4" t="s">
        <v>753</v>
      </c>
    </row>
    <row r="11" spans="1:6">
      <c r="A11" s="4" t="s">
        <v>1175</v>
      </c>
    </row>
    <row r="12" spans="1:6">
      <c r="A12" s="3" t="s">
        <v>720</v>
      </c>
    </row>
    <row r="13" spans="1:6">
      <c r="A13" s="4" t="s">
        <v>1176</v>
      </c>
      <c r="B13" s="4" t="s">
        <v>769</v>
      </c>
    </row>
    <row r="14" spans="1:6">
      <c r="A14" s="4" t="s">
        <v>752</v>
      </c>
      <c r="B14" s="4" t="s">
        <v>755</v>
      </c>
      <c r="D14" s="4" t="s">
        <v>755</v>
      </c>
      <c r="E14" s="4" t="s">
        <v>755</v>
      </c>
      <c r="F14" s="4" t="s">
        <v>755</v>
      </c>
    </row>
    <row r="15" spans="1:6">
      <c r="A15" s="4" t="s">
        <v>1177</v>
      </c>
    </row>
    <row r="16" spans="1:6">
      <c r="A16" s="3" t="s">
        <v>720</v>
      </c>
    </row>
    <row r="17" spans="1:6">
      <c r="A17" s="4" t="s">
        <v>757</v>
      </c>
      <c r="D17" s="4" t="s">
        <v>758</v>
      </c>
      <c r="E17" s="4" t="s">
        <v>758</v>
      </c>
      <c r="F17" s="4" t="s">
        <v>758</v>
      </c>
    </row>
    <row r="18" spans="1:6">
      <c r="A18" s="4" t="s">
        <v>1178</v>
      </c>
    </row>
    <row r="19" spans="1:6">
      <c r="A19" s="3" t="s">
        <v>720</v>
      </c>
    </row>
    <row r="20" spans="1:6">
      <c r="A20" s="4" t="s">
        <v>760</v>
      </c>
      <c r="C20" s="4" t="s">
        <v>673</v>
      </c>
      <c r="D20" s="4" t="s">
        <v>673</v>
      </c>
      <c r="E20" s="4" t="s">
        <v>673</v>
      </c>
    </row>
    <row r="21" spans="1:6">
      <c r="A21" s="4" t="s">
        <v>1179</v>
      </c>
    </row>
    <row r="22" spans="1:6">
      <c r="A22" s="3" t="s">
        <v>720</v>
      </c>
    </row>
    <row r="23" spans="1:6">
      <c r="A23" s="4" t="s">
        <v>762</v>
      </c>
      <c r="B23" s="6" t="n">
        <v>50000</v>
      </c>
      <c r="F23" s="6" t="n">
        <v>50000</v>
      </c>
    </row>
    <row r="24" spans="1:6">
      <c r="A24" s="4" t="s">
        <v>751</v>
      </c>
      <c r="B24" s="4" t="s">
        <v>465</v>
      </c>
      <c r="F24" s="4" t="s">
        <v>458</v>
      </c>
    </row>
    <row r="25" spans="1:6">
      <c r="A25" s="4" t="s">
        <v>1180</v>
      </c>
    </row>
    <row r="26" spans="1:6">
      <c r="A26" s="3" t="s">
        <v>720</v>
      </c>
    </row>
    <row r="27" spans="1:6">
      <c r="A27" s="4" t="s">
        <v>764</v>
      </c>
      <c r="B27" s="4" t="s">
        <v>765</v>
      </c>
      <c r="D27" s="4" t="s">
        <v>765</v>
      </c>
      <c r="E27" s="4" t="s">
        <v>765</v>
      </c>
      <c r="F27" s="4" t="s">
        <v>765</v>
      </c>
    </row>
    <row r="28" spans="1:6">
      <c r="A28" s="4" t="s">
        <v>1181</v>
      </c>
    </row>
    <row r="29" spans="1:6">
      <c r="A29" s="3" t="s">
        <v>720</v>
      </c>
    </row>
    <row r="30" spans="1:6">
      <c r="A30" s="4" t="s">
        <v>760</v>
      </c>
      <c r="D30" s="4" t="s">
        <v>671</v>
      </c>
      <c r="E30" s="4" t="s">
        <v>671</v>
      </c>
      <c r="F30" s="4" t="s">
        <v>671</v>
      </c>
    </row>
    <row r="31" spans="1:6">
      <c r="A31" s="4" t="s">
        <v>728</v>
      </c>
    </row>
    <row r="32" spans="1:6">
      <c r="A32" s="3" t="s">
        <v>720</v>
      </c>
    </row>
    <row r="33" spans="1:6">
      <c r="A33" s="4" t="s">
        <v>750</v>
      </c>
      <c r="B33" s="6" t="n">
        <v>13900</v>
      </c>
      <c r="F33" s="6" t="n">
        <v>13900</v>
      </c>
    </row>
    <row r="34" spans="1:6">
      <c r="A34" s="4" t="s">
        <v>722</v>
      </c>
      <c r="B34" s="6" t="n">
        <v>-7500</v>
      </c>
      <c r="F34" s="6" t="n">
        <v>-7500</v>
      </c>
    </row>
    <row r="35" spans="1:6">
      <c r="A35" s="4" t="s">
        <v>767</v>
      </c>
      <c r="D35" s="4" t="s">
        <v>673</v>
      </c>
      <c r="E35" s="4" t="s">
        <v>673</v>
      </c>
      <c r="F35" s="4" t="s">
        <v>673</v>
      </c>
    </row>
    <row r="36" spans="1:6">
      <c r="A36" s="4" t="s">
        <v>768</v>
      </c>
    </row>
    <row r="37" spans="1:6">
      <c r="A37" s="3" t="s">
        <v>720</v>
      </c>
    </row>
    <row r="38" spans="1:6">
      <c r="A38" s="4" t="s">
        <v>764</v>
      </c>
      <c r="B38" s="4" t="s">
        <v>769</v>
      </c>
      <c r="D38" s="4" t="s">
        <v>769</v>
      </c>
      <c r="E38" s="4" t="s">
        <v>769</v>
      </c>
      <c r="F38" s="4" t="s">
        <v>769</v>
      </c>
    </row>
    <row r="39" spans="1:6">
      <c r="A39" s="4" t="s">
        <v>770</v>
      </c>
    </row>
    <row r="40" spans="1:6">
      <c r="A40" s="3" t="s">
        <v>720</v>
      </c>
    </row>
    <row r="41" spans="1:6">
      <c r="A41" s="4" t="s">
        <v>764</v>
      </c>
      <c r="B41" s="4" t="s">
        <v>673</v>
      </c>
      <c r="D41" s="4" t="s">
        <v>673</v>
      </c>
      <c r="E41" s="4" t="s">
        <v>673</v>
      </c>
      <c r="F41" s="4" t="s">
        <v>673</v>
      </c>
    </row>
    <row r="42" spans="1:6">
      <c r="A42" s="4" t="s">
        <v>771</v>
      </c>
    </row>
    <row r="43" spans="1:6">
      <c r="A43" s="3" t="s">
        <v>720</v>
      </c>
    </row>
    <row r="44" spans="1:6">
      <c r="A44" s="4" t="s">
        <v>762</v>
      </c>
      <c r="B44" s="6" t="n">
        <v>500000</v>
      </c>
      <c r="F44" s="6" t="n">
        <v>500000</v>
      </c>
    </row>
    <row r="45" spans="1:6">
      <c r="A45" s="4" t="s">
        <v>1185</v>
      </c>
    </row>
    <row r="46" spans="1:6">
      <c r="A46" s="3" t="s">
        <v>720</v>
      </c>
    </row>
    <row r="47" spans="1:6">
      <c r="A47" s="4" t="s">
        <v>764</v>
      </c>
      <c r="B47" s="4" t="s">
        <v>773</v>
      </c>
      <c r="D47" s="4" t="s">
        <v>773</v>
      </c>
      <c r="E47" s="4" t="s">
        <v>773</v>
      </c>
      <c r="F47" s="4" t="s">
        <v>773</v>
      </c>
    </row>
    <row r="48" spans="1:6">
      <c r="A48" s="4" t="s">
        <v>774</v>
      </c>
    </row>
    <row r="49" spans="1:6">
      <c r="A49" s="3" t="s">
        <v>720</v>
      </c>
    </row>
    <row r="50" spans="1:6">
      <c r="A50" s="4" t="s">
        <v>751</v>
      </c>
      <c r="B50" s="4" t="s">
        <v>458</v>
      </c>
      <c r="F50" s="4" t="s">
        <v>465</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21"/>
    <col customWidth="1" max="3" min="3" width="41"/>
    <col customWidth="1" max="4" min="4" width="21"/>
    <col customWidth="1" max="5" min="5" width="21"/>
    <col customWidth="1" max="6" min="6" width="21"/>
  </cols>
  <sheetData>
    <row r="1" spans="1:6">
      <c r="A1" s="1" t="s">
        <v>1220</v>
      </c>
      <c r="B1" s="2" t="s">
        <v>1221</v>
      </c>
      <c r="C1" s="2" t="s">
        <v>1222</v>
      </c>
      <c r="D1" s="2" t="s">
        <v>105</v>
      </c>
      <c r="E1" s="2" t="s">
        <v>1081</v>
      </c>
      <c r="F1" s="2" t="s">
        <v>106</v>
      </c>
    </row>
    <row r="2" spans="1:6">
      <c r="A2" s="3" t="s">
        <v>720</v>
      </c>
    </row>
    <row r="3" spans="1:6">
      <c r="A3" s="4" t="s">
        <v>721</v>
      </c>
      <c r="C3" s="6" t="n">
        <v>1180000</v>
      </c>
      <c r="D3" s="6" t="n">
        <v>1200000</v>
      </c>
      <c r="E3" s="6" t="n">
        <v>1182500</v>
      </c>
      <c r="F3" s="6" t="n">
        <v>103000</v>
      </c>
    </row>
    <row r="4" spans="1:6">
      <c r="A4" s="4" t="s">
        <v>733</v>
      </c>
    </row>
    <row r="5" spans="1:6">
      <c r="A5" s="3" t="s">
        <v>720</v>
      </c>
    </row>
    <row r="6" spans="1:6">
      <c r="A6" s="4" t="s">
        <v>750</v>
      </c>
      <c r="D6" s="6" t="n">
        <v>13600</v>
      </c>
    </row>
    <row r="7" spans="1:6">
      <c r="A7" s="4" t="s">
        <v>751</v>
      </c>
      <c r="D7" s="4" t="s">
        <v>543</v>
      </c>
    </row>
    <row r="8" spans="1:6">
      <c r="A8" s="4" t="s">
        <v>721</v>
      </c>
      <c r="C8" s="6" t="n">
        <v>335000</v>
      </c>
      <c r="D8" s="6" t="n">
        <v>350000</v>
      </c>
      <c r="E8" s="6" t="n">
        <v>335000</v>
      </c>
    </row>
    <row r="9" spans="1:6">
      <c r="A9" s="4" t="s">
        <v>752</v>
      </c>
      <c r="D9" s="4" t="s">
        <v>753</v>
      </c>
    </row>
    <row r="10" spans="1:6">
      <c r="A10" s="4" t="s">
        <v>1223</v>
      </c>
    </row>
    <row r="11" spans="1:6">
      <c r="A11" s="3" t="s">
        <v>720</v>
      </c>
    </row>
    <row r="12" spans="1:6">
      <c r="A12" s="4" t="s">
        <v>750</v>
      </c>
      <c r="D12" s="6" t="n">
        <v>13600</v>
      </c>
    </row>
    <row r="13" spans="1:6">
      <c r="A13" s="4" t="s">
        <v>721</v>
      </c>
      <c r="D13" s="6" t="n">
        <v>350000</v>
      </c>
    </row>
    <row r="14" spans="1:6">
      <c r="A14" s="4" t="s">
        <v>752</v>
      </c>
      <c r="D14" s="4" t="s">
        <v>753</v>
      </c>
    </row>
    <row r="15" spans="1:6">
      <c r="A15" s="4" t="s">
        <v>1224</v>
      </c>
    </row>
    <row r="16" spans="1:6">
      <c r="A16" s="3" t="s">
        <v>720</v>
      </c>
    </row>
    <row r="17" spans="1:6">
      <c r="A17" s="4" t="s">
        <v>750</v>
      </c>
      <c r="B17" s="6" t="n">
        <v>13000</v>
      </c>
    </row>
    <row r="18" spans="1:6">
      <c r="A18" s="4" t="s">
        <v>721</v>
      </c>
      <c r="B18" s="6" t="n">
        <v>335000</v>
      </c>
    </row>
    <row r="19" spans="1:6">
      <c r="A19" s="4" t="s">
        <v>752</v>
      </c>
      <c r="B19" s="4" t="s">
        <v>1205</v>
      </c>
    </row>
    <row r="20" spans="1:6">
      <c r="A20" s="4" t="s">
        <v>1225</v>
      </c>
      <c r="C20" s="5" t="n">
        <v>700000</v>
      </c>
    </row>
    <row r="21" spans="1:6">
      <c r="A21" s="4" t="s">
        <v>1226</v>
      </c>
      <c r="C21" s="7" t="n">
        <v>9.880000000000001</v>
      </c>
    </row>
    <row r="22" spans="1:6">
      <c r="A22" s="4" t="s">
        <v>1227</v>
      </c>
      <c r="C22" s="4" t="s">
        <v>1042</v>
      </c>
    </row>
    <row r="23" spans="1:6">
      <c r="A23" s="4" t="s">
        <v>1228</v>
      </c>
      <c r="C23" s="5" t="n">
        <v>10</v>
      </c>
    </row>
  </sheetData>
  <pageMargins bottom="1" footer="0.5" header="0.5" left="0.75" right="0.75" top="1"/>
</worksheet>
</file>

<file path=xl/worksheets/sheet2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r="1" spans="1:5">
      <c r="A1" s="1" t="s">
        <v>1229</v>
      </c>
      <c r="B1" s="2" t="s">
        <v>1</v>
      </c>
      <c r="C1" s="2" t="s">
        <v>16</v>
      </c>
    </row>
    <row r="2" spans="1:5">
      <c r="B2" s="2" t="s">
        <v>2</v>
      </c>
      <c r="C2" s="2" t="s">
        <v>18</v>
      </c>
      <c r="D2" s="2" t="s">
        <v>17</v>
      </c>
      <c r="E2" s="2" t="s">
        <v>22</v>
      </c>
    </row>
    <row r="3" spans="1:5">
      <c r="A3" s="3" t="s">
        <v>720</v>
      </c>
    </row>
    <row r="4" spans="1:5">
      <c r="A4" s="4" t="s">
        <v>721</v>
      </c>
      <c r="B4" s="6" t="n">
        <v>1180000</v>
      </c>
      <c r="C4" s="6" t="n">
        <v>1200000</v>
      </c>
      <c r="D4" s="6" t="n">
        <v>1182500</v>
      </c>
      <c r="E4" s="6" t="n">
        <v>103000</v>
      </c>
    </row>
    <row r="5" spans="1:5">
      <c r="A5" s="4" t="s">
        <v>722</v>
      </c>
      <c r="B5" s="5" t="n">
        <v>12494</v>
      </c>
      <c r="C5" s="5" t="n">
        <v>11213</v>
      </c>
      <c r="D5" s="5" t="n">
        <v>10769</v>
      </c>
    </row>
    <row r="6" spans="1:5">
      <c r="A6" s="4" t="s">
        <v>743</v>
      </c>
    </row>
    <row r="7" spans="1:5">
      <c r="A7" s="3" t="s">
        <v>720</v>
      </c>
    </row>
    <row r="8" spans="1:5">
      <c r="A8" s="4" t="s">
        <v>750</v>
      </c>
      <c r="C8" s="5" t="n">
        <v>14000</v>
      </c>
    </row>
    <row r="9" spans="1:5">
      <c r="A9" s="4" t="s">
        <v>721</v>
      </c>
      <c r="B9" s="6" t="n">
        <v>350000</v>
      </c>
      <c r="C9" s="6" t="n">
        <v>350000</v>
      </c>
      <c r="D9" s="6" t="n">
        <v>350000</v>
      </c>
    </row>
    <row r="10" spans="1:5">
      <c r="A10" s="4" t="s">
        <v>752</v>
      </c>
      <c r="C10" s="4" t="s">
        <v>547</v>
      </c>
    </row>
    <row r="11" spans="1:5">
      <c r="A11" s="4" t="s">
        <v>722</v>
      </c>
      <c r="C11" s="6" t="n">
        <v>-3800</v>
      </c>
    </row>
    <row r="12" spans="1:5">
      <c r="A12" s="4" t="s">
        <v>1230</v>
      </c>
      <c r="B12" s="4" t="s">
        <v>779</v>
      </c>
    </row>
    <row r="13" spans="1:5">
      <c r="A13" s="4" t="s">
        <v>1231</v>
      </c>
      <c r="B13" s="4" t="s">
        <v>779</v>
      </c>
    </row>
    <row r="14" spans="1:5">
      <c r="A14" s="4" t="s">
        <v>776</v>
      </c>
    </row>
    <row r="15" spans="1:5">
      <c r="A15" s="3" t="s">
        <v>720</v>
      </c>
    </row>
    <row r="16" spans="1:5">
      <c r="A16" s="4" t="s">
        <v>777</v>
      </c>
      <c r="B16" s="4" t="s">
        <v>6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1"/>
    <col customWidth="1" max="2" min="2" width="80"/>
    <col customWidth="1" max="3" min="3" width="80"/>
    <col customWidth="1" max="4" min="4" width="80"/>
  </cols>
  <sheetData>
    <row r="1" spans="1:4">
      <c r="A1" s="1" t="s">
        <v>226</v>
      </c>
      <c r="B1" s="2" t="s">
        <v>15</v>
      </c>
      <c r="C1" s="2" t="s">
        <v>1</v>
      </c>
      <c r="D1" s="2" t="s">
        <v>16</v>
      </c>
    </row>
    <row r="2" spans="1:4">
      <c r="B2" s="2" t="s">
        <v>17</v>
      </c>
      <c r="C2" s="2" t="s">
        <v>2</v>
      </c>
      <c r="D2" s="2" t="s">
        <v>18</v>
      </c>
    </row>
    <row r="3" spans="1:4">
      <c r="A3" s="3" t="s">
        <v>226</v>
      </c>
    </row>
    <row r="4" spans="1:4">
      <c r="A4" s="4" t="s">
        <v>226</v>
      </c>
      <c r="B4" s="4" t="s">
        <v>227</v>
      </c>
      <c r="C4" s="4" t="s">
        <v>228</v>
      </c>
      <c r="D4" s="4" t="s">
        <v>22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232</v>
      </c>
      <c r="B1" s="2" t="s">
        <v>15</v>
      </c>
      <c r="C1" s="2" t="s">
        <v>1</v>
      </c>
      <c r="D1" s="2" t="s">
        <v>16</v>
      </c>
    </row>
    <row r="2" spans="1:4">
      <c r="B2" s="2" t="s">
        <v>17</v>
      </c>
      <c r="C2" s="2" t="s">
        <v>2</v>
      </c>
      <c r="D2" s="2" t="s">
        <v>18</v>
      </c>
    </row>
    <row r="3" spans="1:4">
      <c r="A3" s="4" t="s">
        <v>1186</v>
      </c>
    </row>
    <row r="4" spans="1:4">
      <c r="A4" s="3" t="s">
        <v>787</v>
      </c>
    </row>
    <row r="5" spans="1:4">
      <c r="A5" s="4" t="s">
        <v>1187</v>
      </c>
      <c r="B5" s="6" t="n">
        <v>14400</v>
      </c>
    </row>
    <row r="6" spans="1:4">
      <c r="A6" s="4" t="s">
        <v>794</v>
      </c>
    </row>
    <row r="7" spans="1:4">
      <c r="A7" s="3" t="s">
        <v>787</v>
      </c>
    </row>
    <row r="8" spans="1:4">
      <c r="A8" s="4" t="s">
        <v>795</v>
      </c>
      <c r="B8" s="6" t="n">
        <v>310000</v>
      </c>
      <c r="C8" s="6" t="n">
        <v>310000</v>
      </c>
      <c r="D8" s="6" t="n">
        <v>310000</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96</v>
      </c>
      <c r="B1" s="2" t="s">
        <v>15</v>
      </c>
      <c r="F1" s="2" t="s">
        <v>1</v>
      </c>
      <c r="H1" s="2" t="s">
        <v>16</v>
      </c>
    </row>
    <row r="2" spans="1:9">
      <c r="B2" s="2" t="s">
        <v>2</v>
      </c>
      <c r="C2" s="2" t="s">
        <v>17</v>
      </c>
      <c r="D2" s="2" t="s">
        <v>20</v>
      </c>
      <c r="E2" s="2" t="s">
        <v>21</v>
      </c>
      <c r="F2" s="2" t="s">
        <v>2</v>
      </c>
      <c r="G2" s="2" t="s">
        <v>20</v>
      </c>
      <c r="H2" s="2" t="s">
        <v>18</v>
      </c>
      <c r="I2" s="2" t="s">
        <v>22</v>
      </c>
    </row>
    <row r="3" spans="1:9">
      <c r="A3" s="3" t="s">
        <v>222</v>
      </c>
    </row>
    <row r="4" spans="1:9">
      <c r="A4" s="4" t="s">
        <v>799</v>
      </c>
      <c r="B4" s="5" t="n">
        <v>50000000</v>
      </c>
      <c r="C4" s="5" t="n">
        <v>50000000</v>
      </c>
      <c r="F4" s="5" t="n">
        <v>50000000</v>
      </c>
      <c r="H4" s="5" t="n">
        <v>50000000</v>
      </c>
      <c r="I4" s="5" t="n">
        <v>50000000</v>
      </c>
    </row>
    <row r="5" spans="1:9">
      <c r="A5" s="4" t="s">
        <v>800</v>
      </c>
      <c r="B5" s="5" t="n">
        <v>0</v>
      </c>
      <c r="C5" s="5" t="n">
        <v>0</v>
      </c>
      <c r="F5" s="5" t="n">
        <v>0</v>
      </c>
      <c r="H5" s="5" t="n">
        <v>0</v>
      </c>
      <c r="I5" s="5" t="n">
        <v>0</v>
      </c>
    </row>
    <row r="6" spans="1:9">
      <c r="A6" s="4" t="s">
        <v>801</v>
      </c>
      <c r="C6" s="5" t="n">
        <v>1</v>
      </c>
      <c r="F6" s="5" t="n">
        <v>1</v>
      </c>
      <c r="H6" s="5" t="n">
        <v>1</v>
      </c>
    </row>
    <row r="7" spans="1:9">
      <c r="A7" s="4" t="s">
        <v>99</v>
      </c>
      <c r="B7" s="5" t="n">
        <v>90743000</v>
      </c>
      <c r="C7" s="5" t="n">
        <v>90610000</v>
      </c>
      <c r="F7" s="5" t="n">
        <v>90743000</v>
      </c>
      <c r="H7" s="5" t="n">
        <v>90405000</v>
      </c>
      <c r="I7" s="5" t="n">
        <v>89233000</v>
      </c>
    </row>
    <row r="8" spans="1:9">
      <c r="A8" s="3" t="s">
        <v>806</v>
      </c>
    </row>
    <row r="9" spans="1:9">
      <c r="A9" s="4" t="s">
        <v>809</v>
      </c>
      <c r="B9" s="5" t="n">
        <v>2599</v>
      </c>
      <c r="C9" s="5" t="n">
        <v>2845</v>
      </c>
      <c r="E9" s="5" t="n">
        <v>31000</v>
      </c>
      <c r="H9" s="5" t="n">
        <v>55000</v>
      </c>
      <c r="I9" s="5" t="n">
        <v>14901</v>
      </c>
    </row>
    <row r="10" spans="1:9">
      <c r="A10" s="3" t="s">
        <v>811</v>
      </c>
    </row>
    <row r="11" spans="1:9">
      <c r="A11" s="4" t="s">
        <v>813</v>
      </c>
      <c r="B11" s="6" t="n">
        <v>2599</v>
      </c>
      <c r="D11" s="6" t="n">
        <v>5444</v>
      </c>
      <c r="F11" s="6" t="n">
        <v>11963</v>
      </c>
      <c r="G11" s="6" t="n">
        <v>43129</v>
      </c>
      <c r="H11" s="6" t="n">
        <v>11721000</v>
      </c>
      <c r="I11" s="6" t="n">
        <v>18241000</v>
      </c>
    </row>
    <row r="12" spans="1:9">
      <c r="A12" s="4" t="s">
        <v>814</v>
      </c>
      <c r="B12" s="6" t="n">
        <v>20167</v>
      </c>
      <c r="C12" s="6" t="n">
        <v>19743</v>
      </c>
      <c r="D12" s="6" t="n">
        <v>39910</v>
      </c>
      <c r="E12" s="6" t="n">
        <v>300000</v>
      </c>
      <c r="F12" s="6" t="n">
        <v>100000</v>
      </c>
      <c r="G12" s="6" t="n">
        <v>400000</v>
      </c>
      <c r="H12" s="6" t="n">
        <v>459000</v>
      </c>
      <c r="I12" s="6" t="n">
        <v>100000</v>
      </c>
    </row>
  </sheetData>
  <mergeCells count="4">
    <mergeCell ref="A1:A2"/>
    <mergeCell ref="B1:E1"/>
    <mergeCell ref="F1:G1"/>
    <mergeCell ref="H1:I1"/>
  </mergeCells>
  <pageMargins bottom="1" footer="0.5" header="0.5" left="0.75" right="0.75" top="1"/>
</worksheet>
</file>

<file path=xl/worksheets/sheet222.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822</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823</v>
      </c>
    </row>
    <row r="4" spans="1:16">
      <c r="A4" s="4" t="s">
        <v>824</v>
      </c>
      <c r="B4" s="5" t="n">
        <v>65844</v>
      </c>
      <c r="C4" s="5" t="n">
        <v>65623</v>
      </c>
      <c r="D4" s="5" t="n">
        <v>65608</v>
      </c>
      <c r="E4" s="5" t="n">
        <v>65589</v>
      </c>
      <c r="F4" s="5" t="n">
        <v>65970</v>
      </c>
      <c r="G4" s="5" t="n">
        <v>65910</v>
      </c>
      <c r="H4" s="5" t="n">
        <v>65730</v>
      </c>
      <c r="I4" s="5" t="n">
        <v>65525</v>
      </c>
      <c r="J4" s="5" t="n">
        <v>66116</v>
      </c>
      <c r="K4" s="5" t="n">
        <v>66697</v>
      </c>
      <c r="L4" s="5" t="n">
        <v>65734</v>
      </c>
      <c r="M4" s="5" t="n">
        <v>65940</v>
      </c>
      <c r="N4" s="5" t="n">
        <v>65780</v>
      </c>
      <c r="O4" s="5" t="n">
        <v>66014</v>
      </c>
      <c r="P4" s="5" t="n">
        <v>65933</v>
      </c>
    </row>
    <row r="5" spans="1:16">
      <c r="A5" s="4" t="s">
        <v>825</v>
      </c>
      <c r="C5" s="5" t="n">
        <v>869</v>
      </c>
      <c r="F5" s="5" t="n">
        <v>1117</v>
      </c>
      <c r="G5" s="5" t="n">
        <v>1460</v>
      </c>
      <c r="M5" s="5" t="n">
        <v>1266</v>
      </c>
      <c r="N5" s="5" t="n">
        <v>1083</v>
      </c>
      <c r="O5" s="5" t="n">
        <v>1191</v>
      </c>
      <c r="P5" s="5" t="n">
        <v>1404</v>
      </c>
    </row>
    <row r="6" spans="1:16">
      <c r="A6" s="4" t="s">
        <v>826</v>
      </c>
      <c r="B6" s="5" t="n">
        <v>65844</v>
      </c>
      <c r="C6" s="5" t="n">
        <v>66492</v>
      </c>
      <c r="D6" s="5" t="n">
        <v>66397</v>
      </c>
      <c r="E6" s="5" t="n">
        <v>66747</v>
      </c>
      <c r="F6" s="5" t="n">
        <v>67087</v>
      </c>
      <c r="G6" s="5" t="n">
        <v>67370</v>
      </c>
      <c r="H6" s="5" t="n">
        <v>67394</v>
      </c>
      <c r="I6" s="5" t="n">
        <v>66630</v>
      </c>
      <c r="J6" s="5" t="n">
        <v>66993</v>
      </c>
      <c r="K6" s="5" t="n">
        <v>67882</v>
      </c>
      <c r="L6" s="5" t="n">
        <v>65734</v>
      </c>
      <c r="M6" s="5" t="n">
        <v>67206</v>
      </c>
      <c r="N6" s="5" t="n">
        <v>66863</v>
      </c>
      <c r="O6" s="5" t="n">
        <v>67205</v>
      </c>
      <c r="P6" s="5" t="n">
        <v>67337</v>
      </c>
    </row>
    <row r="7" spans="1:16">
      <c r="A7" s="4" t="s">
        <v>827</v>
      </c>
      <c r="C7" s="5" t="n">
        <v>8400</v>
      </c>
      <c r="G7" s="5" t="n">
        <v>5100</v>
      </c>
      <c r="L7" s="5" t="n">
        <v>7500</v>
      </c>
      <c r="M7" s="5" t="n">
        <v>6500</v>
      </c>
    </row>
  </sheetData>
  <mergeCells count="4">
    <mergeCell ref="A1:A2"/>
    <mergeCell ref="B1:K1"/>
    <mergeCell ref="L1:M1"/>
    <mergeCell ref="N1:P1"/>
  </mergeCells>
  <pageMargins bottom="1" footer="0.5" header="0.5" left="0.75" right="0.75" top="1"/>
</worksheet>
</file>

<file path=xl/worksheets/sheet223.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233</v>
      </c>
      <c r="B1" s="2" t="s">
        <v>15</v>
      </c>
      <c r="F1" s="2" t="s">
        <v>1</v>
      </c>
      <c r="H1" s="2" t="s">
        <v>16</v>
      </c>
    </row>
    <row r="2" spans="1:10">
      <c r="B2" s="2" t="s">
        <v>2</v>
      </c>
      <c r="C2" s="2" t="s">
        <v>17</v>
      </c>
      <c r="D2" s="2" t="s">
        <v>20</v>
      </c>
      <c r="E2" s="2" t="s">
        <v>21</v>
      </c>
      <c r="F2" s="2" t="s">
        <v>2</v>
      </c>
      <c r="G2" s="2" t="s">
        <v>20</v>
      </c>
      <c r="H2" s="2" t="s">
        <v>18</v>
      </c>
      <c r="I2" s="2" t="s">
        <v>22</v>
      </c>
      <c r="J2" s="2" t="s">
        <v>26</v>
      </c>
    </row>
    <row r="3" spans="1:10">
      <c r="A3" s="4" t="s">
        <v>829</v>
      </c>
    </row>
    <row r="4" spans="1:10">
      <c r="A4" s="3" t="s">
        <v>830</v>
      </c>
    </row>
    <row r="5" spans="1:10">
      <c r="A5" s="4" t="s">
        <v>831</v>
      </c>
      <c r="C5" s="5" t="n">
        <v>0</v>
      </c>
      <c r="F5" s="5" t="n">
        <v>0</v>
      </c>
      <c r="H5" s="5" t="n">
        <v>0</v>
      </c>
      <c r="I5" s="5" t="n">
        <v>0</v>
      </c>
    </row>
    <row r="6" spans="1:10">
      <c r="A6" s="4" t="s">
        <v>832</v>
      </c>
    </row>
    <row r="7" spans="1:10">
      <c r="A7" s="3" t="s">
        <v>830</v>
      </c>
    </row>
    <row r="8" spans="1:10">
      <c r="A8" s="4" t="s">
        <v>831</v>
      </c>
      <c r="C8" s="5" t="n">
        <v>12100000</v>
      </c>
      <c r="F8" s="5" t="n">
        <v>6600000</v>
      </c>
      <c r="H8" s="5" t="n">
        <v>11900000</v>
      </c>
      <c r="I8" s="5" t="n">
        <v>11900000</v>
      </c>
    </row>
    <row r="9" spans="1:10">
      <c r="A9" s="4" t="s">
        <v>485</v>
      </c>
    </row>
    <row r="10" spans="1:10">
      <c r="A10" s="3" t="s">
        <v>833</v>
      </c>
    </row>
    <row r="11" spans="1:10">
      <c r="A11" s="4" t="s">
        <v>486</v>
      </c>
      <c r="H11" s="4" t="s">
        <v>487</v>
      </c>
    </row>
    <row r="12" spans="1:10">
      <c r="A12" s="3" t="s">
        <v>834</v>
      </c>
    </row>
    <row r="13" spans="1:10">
      <c r="A13" s="4" t="s">
        <v>807</v>
      </c>
      <c r="B13" s="5" t="n">
        <v>12006000</v>
      </c>
      <c r="C13" s="5" t="n">
        <v>13626000</v>
      </c>
      <c r="E13" s="5" t="n">
        <v>8872000</v>
      </c>
      <c r="F13" s="5" t="n">
        <v>13626000</v>
      </c>
      <c r="G13" s="5" t="n">
        <v>8872000</v>
      </c>
      <c r="H13" s="5" t="n">
        <v>8872000</v>
      </c>
    </row>
    <row r="14" spans="1:10">
      <c r="A14" s="4" t="s">
        <v>835</v>
      </c>
      <c r="B14" s="5" t="n">
        <v>6100000</v>
      </c>
      <c r="C14" s="5" t="n">
        <v>0</v>
      </c>
      <c r="D14" s="5" t="n">
        <v>3000000</v>
      </c>
      <c r="E14" s="5" t="n">
        <v>2000000</v>
      </c>
      <c r="F14" s="5" t="n">
        <v>6097000</v>
      </c>
      <c r="G14" s="5" t="n">
        <v>5000000</v>
      </c>
      <c r="H14" s="5" t="n">
        <v>5523000</v>
      </c>
      <c r="I14" s="5" t="n">
        <v>1200000</v>
      </c>
      <c r="J14" s="5" t="n">
        <v>2400000</v>
      </c>
    </row>
    <row r="15" spans="1:10">
      <c r="A15" s="4" t="s">
        <v>836</v>
      </c>
      <c r="C15" s="5" t="n">
        <v>-194000</v>
      </c>
      <c r="F15" s="5" t="n">
        <v>-315000</v>
      </c>
      <c r="H15" s="5" t="n">
        <v>-971000</v>
      </c>
    </row>
    <row r="16" spans="1:10">
      <c r="A16" s="4" t="s">
        <v>837</v>
      </c>
      <c r="C16" s="5" t="n">
        <v>-1426000</v>
      </c>
      <c r="F16" s="5" t="n">
        <v>-1694000</v>
      </c>
      <c r="H16" s="5" t="n">
        <v>-893000</v>
      </c>
    </row>
    <row r="17" spans="1:10">
      <c r="A17" s="4" t="s">
        <v>810</v>
      </c>
      <c r="B17" s="5" t="n">
        <v>17714000</v>
      </c>
      <c r="C17" s="5" t="n">
        <v>12006000</v>
      </c>
      <c r="F17" s="5" t="n">
        <v>17714000</v>
      </c>
      <c r="H17" s="5" t="n">
        <v>13626000</v>
      </c>
      <c r="I17" s="5" t="n">
        <v>8872000</v>
      </c>
    </row>
    <row r="18" spans="1:10">
      <c r="A18" s="4" t="s">
        <v>850</v>
      </c>
    </row>
    <row r="19" spans="1:10">
      <c r="A19" s="3" t="s">
        <v>833</v>
      </c>
    </row>
    <row r="20" spans="1:10">
      <c r="A20" s="4" t="s">
        <v>851</v>
      </c>
      <c r="H20" s="4" t="s">
        <v>739</v>
      </c>
    </row>
    <row r="21" spans="1:10">
      <c r="A21" s="4" t="s">
        <v>852</v>
      </c>
      <c r="H21" s="4" t="s">
        <v>543</v>
      </c>
    </row>
    <row r="22" spans="1:10">
      <c r="A22" s="4" t="s">
        <v>855</v>
      </c>
    </row>
    <row r="23" spans="1:10">
      <c r="A23" s="3" t="s">
        <v>833</v>
      </c>
    </row>
    <row r="24" spans="1:10">
      <c r="A24" s="4" t="s">
        <v>851</v>
      </c>
      <c r="F24" s="4" t="s">
        <v>739</v>
      </c>
      <c r="H24" s="4" t="s">
        <v>739</v>
      </c>
    </row>
    <row r="25" spans="1:10">
      <c r="A25" s="4" t="s">
        <v>852</v>
      </c>
      <c r="F25" s="4" t="s">
        <v>484</v>
      </c>
      <c r="H25" s="4" t="s">
        <v>484</v>
      </c>
    </row>
    <row r="26" spans="1:10">
      <c r="A26" s="4" t="s">
        <v>486</v>
      </c>
      <c r="F26" s="4" t="s">
        <v>487</v>
      </c>
    </row>
    <row r="27" spans="1:10">
      <c r="A27" s="4" t="s">
        <v>865</v>
      </c>
    </row>
    <row r="28" spans="1:10">
      <c r="A28" s="3" t="s">
        <v>833</v>
      </c>
    </row>
    <row r="29" spans="1:10">
      <c r="A29" s="4" t="s">
        <v>852</v>
      </c>
      <c r="H29" s="4" t="s">
        <v>543</v>
      </c>
    </row>
    <row r="30" spans="1:10">
      <c r="A30" s="3" t="s">
        <v>866</v>
      </c>
    </row>
    <row r="31" spans="1:10">
      <c r="A31" s="4" t="s">
        <v>807</v>
      </c>
      <c r="B31" s="5" t="n">
        <v>429000</v>
      </c>
      <c r="C31" s="5" t="n">
        <v>440000</v>
      </c>
      <c r="E31" s="5" t="n">
        <v>404000</v>
      </c>
      <c r="F31" s="5" t="n">
        <v>440000</v>
      </c>
      <c r="G31" s="5" t="n">
        <v>404000</v>
      </c>
      <c r="H31" s="5" t="n">
        <v>404000</v>
      </c>
    </row>
    <row r="32" spans="1:10">
      <c r="A32" s="4" t="s">
        <v>835</v>
      </c>
      <c r="B32" s="5" t="n">
        <v>0</v>
      </c>
      <c r="C32" s="5" t="n">
        <v>0</v>
      </c>
      <c r="D32" s="5" t="n">
        <v>0</v>
      </c>
      <c r="E32" s="5" t="n">
        <v>0</v>
      </c>
      <c r="H32" s="5" t="n">
        <v>342000</v>
      </c>
      <c r="I32" s="5" t="n">
        <v>400000</v>
      </c>
    </row>
    <row r="33" spans="1:10">
      <c r="A33" s="4" t="s">
        <v>867</v>
      </c>
      <c r="B33" s="5" t="n">
        <v>-21700000</v>
      </c>
      <c r="C33" s="5" t="n">
        <v>-11000</v>
      </c>
      <c r="D33" s="5" t="n">
        <v>-200000</v>
      </c>
      <c r="E33" s="5" t="n">
        <v>100000</v>
      </c>
      <c r="F33" s="5" t="n">
        <v>-22000</v>
      </c>
      <c r="H33" s="5" t="n">
        <v>-201000</v>
      </c>
      <c r="I33" s="5" t="n">
        <v>100000</v>
      </c>
      <c r="J33" s="5" t="n">
        <v>200000</v>
      </c>
    </row>
    <row r="34" spans="1:10">
      <c r="A34" s="4" t="s">
        <v>868</v>
      </c>
      <c r="C34" s="5" t="n">
        <v>0</v>
      </c>
      <c r="F34" s="5" t="n">
        <v>-1000</v>
      </c>
      <c r="H34" s="5" t="n">
        <v>-105000</v>
      </c>
    </row>
    <row r="35" spans="1:10">
      <c r="A35" s="4" t="s">
        <v>810</v>
      </c>
      <c r="B35" s="5" t="n">
        <v>417000</v>
      </c>
      <c r="C35" s="5" t="n">
        <v>429000</v>
      </c>
      <c r="F35" s="5" t="n">
        <v>417000</v>
      </c>
      <c r="H35" s="5" t="n">
        <v>440000</v>
      </c>
      <c r="I35" s="5" t="n">
        <v>404000</v>
      </c>
    </row>
  </sheetData>
  <mergeCells count="4">
    <mergeCell ref="A1:A2"/>
    <mergeCell ref="B1:E1"/>
    <mergeCell ref="F1:G1"/>
    <mergeCell ref="H1:J1"/>
  </mergeCells>
  <pageMargins bottom="1" footer="0.5" header="0.5" left="0.75" right="0.75" top="1"/>
</worksheet>
</file>

<file path=xl/worksheets/sheet22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69</v>
      </c>
      <c r="B1" s="2" t="s">
        <v>15</v>
      </c>
      <c r="D1" s="2" t="s">
        <v>1</v>
      </c>
      <c r="F1" s="2" t="s">
        <v>16</v>
      </c>
    </row>
    <row r="2" spans="1:8">
      <c r="B2" s="2" t="s">
        <v>17</v>
      </c>
      <c r="C2" s="2" t="s">
        <v>21</v>
      </c>
      <c r="D2" s="2" t="s">
        <v>2</v>
      </c>
      <c r="E2" s="2" t="s">
        <v>20</v>
      </c>
      <c r="F2" s="2" t="s">
        <v>18</v>
      </c>
      <c r="G2" s="2" t="s">
        <v>22</v>
      </c>
      <c r="H2" s="2" t="s">
        <v>26</v>
      </c>
    </row>
    <row r="3" spans="1:8">
      <c r="A3" s="4" t="s">
        <v>485</v>
      </c>
    </row>
    <row r="4" spans="1:8">
      <c r="A4" s="3" t="s">
        <v>839</v>
      </c>
    </row>
    <row r="5" spans="1:8">
      <c r="A5" s="4" t="s">
        <v>840</v>
      </c>
      <c r="B5" s="4" t="s">
        <v>671</v>
      </c>
      <c r="C5" s="4" t="s">
        <v>673</v>
      </c>
      <c r="F5" s="4" t="s">
        <v>673</v>
      </c>
      <c r="G5" s="4" t="s">
        <v>673</v>
      </c>
      <c r="H5" s="4" t="s">
        <v>673</v>
      </c>
    </row>
    <row r="6" spans="1:8">
      <c r="A6" s="4" t="s">
        <v>841</v>
      </c>
      <c r="C6" s="4" t="s">
        <v>484</v>
      </c>
      <c r="F6" s="4" t="s">
        <v>484</v>
      </c>
      <c r="G6" s="4" t="s">
        <v>484</v>
      </c>
      <c r="H6" s="4" t="s">
        <v>465</v>
      </c>
    </row>
    <row r="7" spans="1:8">
      <c r="A7" s="4" t="s">
        <v>842</v>
      </c>
      <c r="B7" s="4" t="s">
        <v>671</v>
      </c>
      <c r="C7" s="4" t="s">
        <v>843</v>
      </c>
      <c r="F7" s="4" t="s">
        <v>844</v>
      </c>
      <c r="G7" s="4" t="s">
        <v>845</v>
      </c>
      <c r="H7" s="4" t="s">
        <v>846</v>
      </c>
    </row>
    <row r="8" spans="1:8">
      <c r="A8" s="4" t="s">
        <v>847</v>
      </c>
      <c r="B8" s="4" t="s">
        <v>671</v>
      </c>
      <c r="C8" s="4" t="s">
        <v>671</v>
      </c>
      <c r="F8" s="4" t="s">
        <v>671</v>
      </c>
      <c r="G8" s="4" t="s">
        <v>671</v>
      </c>
      <c r="H8" s="4" t="s">
        <v>671</v>
      </c>
    </row>
    <row r="9" spans="1:8">
      <c r="A9" s="4" t="s">
        <v>848</v>
      </c>
    </row>
    <row r="10" spans="1:8">
      <c r="A10" s="3" t="s">
        <v>839</v>
      </c>
    </row>
    <row r="11" spans="1:8">
      <c r="A11" s="4" t="s">
        <v>840</v>
      </c>
      <c r="D11" s="4" t="s">
        <v>673</v>
      </c>
      <c r="E11" s="4" t="s">
        <v>673</v>
      </c>
    </row>
    <row r="12" spans="1:8">
      <c r="A12" s="4" t="s">
        <v>841</v>
      </c>
      <c r="D12" s="4" t="s">
        <v>484</v>
      </c>
      <c r="E12" s="4" t="s">
        <v>484</v>
      </c>
    </row>
    <row r="13" spans="1:8">
      <c r="A13" s="4" t="s">
        <v>842</v>
      </c>
      <c r="D13" s="4" t="s">
        <v>849</v>
      </c>
      <c r="E13" s="4" t="s">
        <v>844</v>
      </c>
    </row>
    <row r="14" spans="1:8">
      <c r="A14" s="4" t="s">
        <v>847</v>
      </c>
      <c r="D14" s="4" t="s">
        <v>671</v>
      </c>
      <c r="E14" s="4" t="s">
        <v>671</v>
      </c>
    </row>
    <row r="15" spans="1:8">
      <c r="A15" s="4" t="s">
        <v>479</v>
      </c>
    </row>
    <row r="16" spans="1:8">
      <c r="A16" s="3" t="s">
        <v>839</v>
      </c>
    </row>
    <row r="17" spans="1:8">
      <c r="A17" s="4" t="s">
        <v>840</v>
      </c>
      <c r="D17" s="4" t="s">
        <v>673</v>
      </c>
    </row>
    <row r="18" spans="1:8">
      <c r="A18" s="4" t="s">
        <v>841</v>
      </c>
      <c r="D18" s="4" t="s">
        <v>484</v>
      </c>
    </row>
    <row r="19" spans="1:8">
      <c r="A19" s="4" t="s">
        <v>842</v>
      </c>
      <c r="D19" s="4" t="s">
        <v>861</v>
      </c>
    </row>
    <row r="20" spans="1:8">
      <c r="A20" s="4" t="s">
        <v>847</v>
      </c>
      <c r="D20" s="4" t="s">
        <v>671</v>
      </c>
    </row>
  </sheetData>
  <mergeCells count="4">
    <mergeCell ref="A1:A2"/>
    <mergeCell ref="B1:C1"/>
    <mergeCell ref="D1:E1"/>
    <mergeCell ref="F1:H1"/>
  </mergeCells>
  <pageMargins bottom="1" footer="0.5" header="0.5" left="0.75" right="0.75" top="1"/>
</worksheet>
</file>

<file path=xl/worksheets/sheet22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3"/>
    <col customWidth="1" max="6" min="6" width="25"/>
    <col customWidth="1" max="7" min="7" width="26"/>
    <col customWidth="1" max="8" min="8" width="25"/>
    <col customWidth="1" max="9" min="9" width="25"/>
    <col customWidth="1" max="10" min="10" width="26"/>
    <col customWidth="1" max="11" min="11" width="14"/>
  </cols>
  <sheetData>
    <row r="1" spans="1:11">
      <c r="A1" s="1" t="s">
        <v>870</v>
      </c>
      <c r="B1" s="2" t="s">
        <v>15</v>
      </c>
      <c r="F1" s="2" t="s">
        <v>1</v>
      </c>
      <c r="H1" s="2" t="s">
        <v>871</v>
      </c>
      <c r="I1" s="2" t="s">
        <v>16</v>
      </c>
    </row>
    <row r="2" spans="1:11">
      <c r="B2" s="2" t="s">
        <v>2</v>
      </c>
      <c r="C2" s="2" t="s">
        <v>17</v>
      </c>
      <c r="D2" s="2" t="s">
        <v>20</v>
      </c>
      <c r="E2" s="2" t="s">
        <v>21</v>
      </c>
      <c r="F2" s="2" t="s">
        <v>2</v>
      </c>
      <c r="G2" s="2" t="s">
        <v>20</v>
      </c>
      <c r="H2" s="2" t="s">
        <v>19</v>
      </c>
      <c r="I2" s="2" t="s">
        <v>18</v>
      </c>
      <c r="J2" s="2" t="s">
        <v>22</v>
      </c>
      <c r="K2" s="2" t="s">
        <v>26</v>
      </c>
    </row>
    <row r="3" spans="1:11">
      <c r="A3" s="3" t="s">
        <v>872</v>
      </c>
    </row>
    <row r="4" spans="1:11">
      <c r="A4" s="4" t="s">
        <v>132</v>
      </c>
      <c r="C4" s="6" t="n">
        <v>1048000</v>
      </c>
      <c r="E4" s="6" t="n">
        <v>2440000</v>
      </c>
      <c r="F4" s="6" t="n">
        <v>1673000</v>
      </c>
      <c r="G4" s="6" t="n">
        <v>4613000</v>
      </c>
      <c r="I4" s="6" t="n">
        <v>5338000</v>
      </c>
      <c r="J4" s="6" t="n">
        <v>8431000</v>
      </c>
      <c r="K4" s="6" t="n">
        <v>6655000</v>
      </c>
    </row>
    <row r="5" spans="1:11">
      <c r="A5" s="4" t="s">
        <v>485</v>
      </c>
    </row>
    <row r="6" spans="1:11">
      <c r="A6" s="3" t="s">
        <v>834</v>
      </c>
    </row>
    <row r="7" spans="1:11">
      <c r="A7" s="4" t="s">
        <v>807</v>
      </c>
      <c r="B7" s="5" t="n">
        <v>12006</v>
      </c>
      <c r="C7" s="5" t="n">
        <v>13626</v>
      </c>
      <c r="E7" s="5" t="n">
        <v>8872</v>
      </c>
      <c r="F7" s="5" t="n">
        <v>13626</v>
      </c>
      <c r="G7" s="5" t="n">
        <v>8872</v>
      </c>
      <c r="H7" s="5" t="n">
        <v>8872</v>
      </c>
      <c r="I7" s="5" t="n">
        <v>8872</v>
      </c>
    </row>
    <row r="8" spans="1:11">
      <c r="A8" s="4" t="s">
        <v>835</v>
      </c>
      <c r="B8" s="5" t="n">
        <v>6100</v>
      </c>
      <c r="C8" s="5" t="n">
        <v>0</v>
      </c>
      <c r="D8" s="5" t="n">
        <v>3000</v>
      </c>
      <c r="E8" s="5" t="n">
        <v>2000</v>
      </c>
      <c r="F8" s="5" t="n">
        <v>6097</v>
      </c>
      <c r="G8" s="5" t="n">
        <v>5000</v>
      </c>
      <c r="I8" s="5" t="n">
        <v>5523</v>
      </c>
      <c r="J8" s="5" t="n">
        <v>1200</v>
      </c>
      <c r="K8" s="5" t="n">
        <v>2400</v>
      </c>
    </row>
    <row r="9" spans="1:11">
      <c r="A9" s="4" t="s">
        <v>836</v>
      </c>
      <c r="C9" s="5" t="n">
        <v>-194</v>
      </c>
      <c r="F9" s="5" t="n">
        <v>-315</v>
      </c>
      <c r="I9" s="5" t="n">
        <v>-971</v>
      </c>
    </row>
    <row r="10" spans="1:11">
      <c r="A10" s="4" t="s">
        <v>837</v>
      </c>
      <c r="C10" s="5" t="n">
        <v>-1426</v>
      </c>
      <c r="F10" s="5" t="n">
        <v>-1694</v>
      </c>
      <c r="I10" s="5" t="n">
        <v>-893</v>
      </c>
    </row>
    <row r="11" spans="1:11">
      <c r="A11" s="4" t="s">
        <v>810</v>
      </c>
      <c r="B11" s="5" t="n">
        <v>17714</v>
      </c>
      <c r="C11" s="5" t="n">
        <v>12006</v>
      </c>
      <c r="F11" s="5" t="n">
        <v>17714</v>
      </c>
      <c r="I11" s="5" t="n">
        <v>13626</v>
      </c>
      <c r="J11" s="5" t="n">
        <v>8872</v>
      </c>
    </row>
    <row r="12" spans="1:11">
      <c r="A12" s="4" t="s">
        <v>873</v>
      </c>
      <c r="B12" s="5" t="n">
        <v>14717</v>
      </c>
      <c r="C12" s="5" t="n">
        <v>10864</v>
      </c>
      <c r="F12" s="5" t="n">
        <v>14717</v>
      </c>
      <c r="I12" s="5" t="n">
        <v>12358</v>
      </c>
    </row>
    <row r="13" spans="1:11">
      <c r="A13" s="4" t="s">
        <v>874</v>
      </c>
      <c r="B13" s="5" t="n">
        <v>6651</v>
      </c>
      <c r="F13" s="5" t="n">
        <v>6651</v>
      </c>
      <c r="H13" s="5" t="n">
        <v>6221</v>
      </c>
      <c r="I13" s="5" t="n">
        <v>6771</v>
      </c>
    </row>
    <row r="14" spans="1:11">
      <c r="A14" s="3" t="s">
        <v>875</v>
      </c>
    </row>
    <row r="15" spans="1:11">
      <c r="A15" s="4" t="s">
        <v>817</v>
      </c>
      <c r="B15" s="7" t="n">
        <v>7.3</v>
      </c>
      <c r="C15" s="7" t="n">
        <v>7.64</v>
      </c>
      <c r="E15" s="7" t="n">
        <v>7.54</v>
      </c>
      <c r="F15" s="7" t="n">
        <v>7.64</v>
      </c>
      <c r="G15" s="7" t="n">
        <v>7.54</v>
      </c>
      <c r="H15" s="7" t="n">
        <v>7.54</v>
      </c>
      <c r="I15" s="7" t="n">
        <v>7.54</v>
      </c>
    </row>
    <row r="16" spans="1:11">
      <c r="A16" s="4" t="s">
        <v>876</v>
      </c>
      <c r="C16" s="5" t="n">
        <v>0</v>
      </c>
      <c r="F16" s="11" t="n">
        <v>7.74</v>
      </c>
      <c r="I16" s="11" t="n">
        <v>7.54</v>
      </c>
    </row>
    <row r="17" spans="1:11">
      <c r="A17" s="4" t="s">
        <v>877</v>
      </c>
      <c r="C17" s="11" t="n">
        <v>5.39</v>
      </c>
      <c r="F17" s="11" t="n">
        <v>5.39</v>
      </c>
      <c r="I17" s="11" t="n">
        <v>5.43</v>
      </c>
    </row>
    <row r="18" spans="1:11">
      <c r="A18" s="4" t="s">
        <v>878</v>
      </c>
      <c r="C18" s="11" t="n">
        <v>10.8</v>
      </c>
      <c r="F18" s="11" t="n">
        <v>10.13</v>
      </c>
      <c r="I18" s="11" t="n">
        <v>6.89</v>
      </c>
    </row>
    <row r="19" spans="1:11">
      <c r="A19" s="4" t="s">
        <v>820</v>
      </c>
      <c r="B19" s="11" t="n">
        <v>7.48</v>
      </c>
      <c r="C19" s="11" t="n">
        <v>7.3</v>
      </c>
      <c r="F19" s="11" t="n">
        <v>7.48</v>
      </c>
      <c r="I19" s="11" t="n">
        <v>7.64</v>
      </c>
      <c r="J19" s="7" t="n">
        <v>7.54</v>
      </c>
    </row>
    <row r="20" spans="1:11">
      <c r="A20" s="4" t="s">
        <v>879</v>
      </c>
      <c r="B20" s="11" t="n">
        <v>7.43</v>
      </c>
      <c r="C20" s="7" t="n">
        <v>7.28</v>
      </c>
      <c r="F20" s="11" t="n">
        <v>7.43</v>
      </c>
      <c r="I20" s="11" t="n">
        <v>7.65</v>
      </c>
    </row>
    <row r="21" spans="1:11">
      <c r="A21" s="4" t="s">
        <v>880</v>
      </c>
      <c r="B21" s="7" t="n">
        <v>7.3</v>
      </c>
      <c r="F21" s="7" t="n">
        <v>7.3</v>
      </c>
      <c r="H21" s="7" t="n">
        <v>7.31</v>
      </c>
      <c r="I21" s="6" t="n">
        <v>8</v>
      </c>
    </row>
    <row r="22" spans="1:11">
      <c r="A22" s="3" t="s">
        <v>881</v>
      </c>
    </row>
    <row r="23" spans="1:11">
      <c r="A23" s="4" t="s">
        <v>882</v>
      </c>
      <c r="C23" s="4" t="s">
        <v>883</v>
      </c>
      <c r="F23" s="4" t="s">
        <v>568</v>
      </c>
      <c r="I23" s="4" t="s">
        <v>884</v>
      </c>
      <c r="J23" s="4" t="s">
        <v>885</v>
      </c>
    </row>
    <row r="24" spans="1:11">
      <c r="A24" s="4" t="s">
        <v>886</v>
      </c>
      <c r="C24" s="4" t="s">
        <v>883</v>
      </c>
      <c r="F24" s="4" t="s">
        <v>568</v>
      </c>
      <c r="I24" s="4" t="s">
        <v>884</v>
      </c>
      <c r="J24" s="4" t="s">
        <v>885</v>
      </c>
    </row>
    <row r="25" spans="1:11">
      <c r="A25" s="4" t="s">
        <v>887</v>
      </c>
      <c r="C25" s="4" t="s">
        <v>888</v>
      </c>
      <c r="F25" s="4" t="s">
        <v>889</v>
      </c>
      <c r="I25" s="4" t="s">
        <v>890</v>
      </c>
    </row>
    <row r="26" spans="1:11">
      <c r="A26" s="4" t="s">
        <v>891</v>
      </c>
      <c r="F26" s="4" t="s">
        <v>892</v>
      </c>
      <c r="H26" s="4" t="s">
        <v>892</v>
      </c>
      <c r="I26" s="4" t="s">
        <v>893</v>
      </c>
    </row>
    <row r="27" spans="1:11">
      <c r="A27" s="3" t="s">
        <v>894</v>
      </c>
    </row>
    <row r="28" spans="1:11">
      <c r="A28" s="4" t="s">
        <v>812</v>
      </c>
      <c r="B28" s="6" t="n">
        <v>12095000</v>
      </c>
      <c r="C28" s="6" t="n">
        <v>9148000</v>
      </c>
      <c r="E28" s="6" t="n">
        <v>27301000</v>
      </c>
      <c r="F28" s="6" t="n">
        <v>9148000</v>
      </c>
      <c r="G28" s="6" t="n">
        <v>27301000</v>
      </c>
      <c r="H28" s="6" t="n">
        <v>27301000</v>
      </c>
      <c r="I28" s="6" t="n">
        <v>27301000</v>
      </c>
    </row>
    <row r="29" spans="1:11">
      <c r="A29" s="4" t="s">
        <v>815</v>
      </c>
      <c r="B29" s="5" t="n">
        <v>12446000</v>
      </c>
      <c r="C29" s="5" t="n">
        <v>12095000</v>
      </c>
      <c r="F29" s="5" t="n">
        <v>12446000</v>
      </c>
      <c r="I29" s="5" t="n">
        <v>9148000</v>
      </c>
      <c r="J29" s="6" t="n">
        <v>27301000</v>
      </c>
    </row>
    <row r="30" spans="1:11">
      <c r="A30" s="4" t="s">
        <v>895</v>
      </c>
      <c r="B30" s="5" t="n">
        <v>11780000</v>
      </c>
      <c r="C30" s="5" t="n">
        <v>11403000</v>
      </c>
      <c r="F30" s="5" t="n">
        <v>11780000</v>
      </c>
      <c r="I30" s="5" t="n">
        <v>8689000</v>
      </c>
    </row>
    <row r="31" spans="1:11">
      <c r="A31" s="4" t="s">
        <v>896</v>
      </c>
      <c r="B31" s="5" t="n">
        <v>8785000</v>
      </c>
      <c r="F31" s="6" t="n">
        <v>8785000</v>
      </c>
      <c r="H31" s="6" t="n">
        <v>7990000</v>
      </c>
      <c r="I31" s="6" t="n">
        <v>6246000</v>
      </c>
    </row>
    <row r="32" spans="1:11">
      <c r="A32" s="3" t="s">
        <v>872</v>
      </c>
    </row>
    <row r="33" spans="1:11">
      <c r="A33" s="4" t="s">
        <v>897</v>
      </c>
      <c r="D33" s="7" t="n">
        <v>2.86</v>
      </c>
      <c r="E33" s="7" t="n">
        <v>3.88</v>
      </c>
      <c r="F33" s="7" t="n">
        <v>2.49</v>
      </c>
      <c r="G33" s="7" t="n">
        <v>3.27</v>
      </c>
      <c r="I33" s="7" t="n">
        <v>3.2</v>
      </c>
      <c r="J33" s="7" t="n">
        <v>3.31</v>
      </c>
      <c r="K33" s="7" t="n">
        <v>2.93</v>
      </c>
    </row>
    <row r="34" spans="1:11">
      <c r="A34" s="4" t="s">
        <v>898</v>
      </c>
      <c r="B34" s="5" t="n">
        <v>300000</v>
      </c>
      <c r="C34" s="11" t="n">
        <v>0.4</v>
      </c>
      <c r="D34" s="6" t="n">
        <v>800000</v>
      </c>
      <c r="E34" s="6" t="n">
        <v>1700000</v>
      </c>
      <c r="F34" s="6" t="n">
        <v>700000</v>
      </c>
      <c r="G34" s="6" t="n">
        <v>2400000</v>
      </c>
      <c r="I34" s="6" t="n">
        <v>2800000</v>
      </c>
      <c r="J34" s="6" t="n">
        <v>4600000</v>
      </c>
      <c r="K34" s="6" t="n">
        <v>6300000</v>
      </c>
    </row>
    <row r="35" spans="1:11">
      <c r="A35" s="4" t="s">
        <v>899</v>
      </c>
      <c r="B35" s="6" t="n">
        <v>21800000</v>
      </c>
      <c r="C35" s="6" t="n">
        <v>13600000</v>
      </c>
      <c r="D35" s="5" t="n">
        <v>15600000</v>
      </c>
      <c r="E35" s="6" t="n">
        <v>12000000</v>
      </c>
      <c r="F35" s="6" t="n">
        <v>21800000</v>
      </c>
      <c r="G35" s="6" t="n">
        <v>15600000</v>
      </c>
      <c r="I35" s="6" t="n">
        <v>15400000</v>
      </c>
    </row>
    <row r="36" spans="1:11">
      <c r="A36" s="4" t="s">
        <v>900</v>
      </c>
      <c r="B36" s="4" t="s">
        <v>453</v>
      </c>
      <c r="C36" s="4" t="s">
        <v>453</v>
      </c>
      <c r="E36" s="4" t="s">
        <v>901</v>
      </c>
      <c r="G36" s="4" t="s">
        <v>902</v>
      </c>
      <c r="I36" s="4" t="s">
        <v>901</v>
      </c>
    </row>
    <row r="37" spans="1:11">
      <c r="A37" s="4" t="s">
        <v>903</v>
      </c>
      <c r="B37" s="6" t="n">
        <v>3500000</v>
      </c>
      <c r="C37" s="6" t="n">
        <v>1600000</v>
      </c>
      <c r="D37" s="5" t="n">
        <v>4600000</v>
      </c>
      <c r="E37" s="6" t="n">
        <v>1600000</v>
      </c>
      <c r="I37" s="6" t="n">
        <v>7600000</v>
      </c>
      <c r="J37" s="5" t="n">
        <v>4400000</v>
      </c>
      <c r="K37" s="5" t="n">
        <v>6200000</v>
      </c>
    </row>
    <row r="38" spans="1:11">
      <c r="A38" s="4" t="s">
        <v>132</v>
      </c>
      <c r="B38" s="6" t="n">
        <v>1700000</v>
      </c>
      <c r="C38" s="6" t="n">
        <v>1000000</v>
      </c>
      <c r="D38" s="6" t="n">
        <v>4600000</v>
      </c>
      <c r="E38" s="6" t="n">
        <v>2400000</v>
      </c>
      <c r="I38" s="6" t="n">
        <v>5300000</v>
      </c>
      <c r="J38" s="6" t="n">
        <v>8400000</v>
      </c>
      <c r="K38" s="6" t="n">
        <v>6700000</v>
      </c>
    </row>
  </sheetData>
  <mergeCells count="4">
    <mergeCell ref="A1:A2"/>
    <mergeCell ref="B1:E1"/>
    <mergeCell ref="F1:G1"/>
    <mergeCell ref="I1:K1"/>
  </mergeCells>
  <pageMargins bottom="1" footer="0.5" header="0.5" left="0.75" right="0.75" top="1"/>
</worksheet>
</file>

<file path=xl/worksheets/sheet22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905</v>
      </c>
      <c r="B1" s="2" t="s">
        <v>15</v>
      </c>
      <c r="F1" s="2" t="s">
        <v>1</v>
      </c>
      <c r="G1" s="2" t="s">
        <v>16</v>
      </c>
    </row>
    <row r="2" spans="1:9">
      <c r="B2" s="2" t="s">
        <v>2</v>
      </c>
      <c r="C2" s="2" t="s">
        <v>17</v>
      </c>
      <c r="D2" s="2" t="s">
        <v>20</v>
      </c>
      <c r="E2" s="2" t="s">
        <v>21</v>
      </c>
      <c r="F2" s="2" t="s">
        <v>2</v>
      </c>
      <c r="G2" s="2" t="s">
        <v>18</v>
      </c>
      <c r="H2" s="2" t="s">
        <v>22</v>
      </c>
      <c r="I2" s="2" t="s">
        <v>26</v>
      </c>
    </row>
    <row r="3" spans="1:9">
      <c r="A3" s="3" t="s">
        <v>866</v>
      </c>
    </row>
    <row r="4" spans="1:9">
      <c r="A4" s="4" t="s">
        <v>807</v>
      </c>
      <c r="B4" s="5" t="n">
        <v>429000</v>
      </c>
      <c r="C4" s="5" t="n">
        <v>440000</v>
      </c>
      <c r="E4" s="5" t="n">
        <v>404000</v>
      </c>
      <c r="F4" s="5" t="n">
        <v>440000</v>
      </c>
      <c r="G4" s="5" t="n">
        <v>404000</v>
      </c>
    </row>
    <row r="5" spans="1:9">
      <c r="A5" s="4" t="s">
        <v>835</v>
      </c>
      <c r="B5" s="5" t="n">
        <v>0</v>
      </c>
      <c r="C5" s="5" t="n">
        <v>0</v>
      </c>
      <c r="D5" s="5" t="n">
        <v>0</v>
      </c>
      <c r="E5" s="5" t="n">
        <v>0</v>
      </c>
      <c r="G5" s="5" t="n">
        <v>342000</v>
      </c>
      <c r="H5" s="5" t="n">
        <v>400000</v>
      </c>
    </row>
    <row r="6" spans="1:9">
      <c r="A6" s="4" t="s">
        <v>867</v>
      </c>
      <c r="B6" s="5" t="n">
        <v>-21700000</v>
      </c>
      <c r="C6" s="5" t="n">
        <v>-11000</v>
      </c>
      <c r="D6" s="5" t="n">
        <v>-200000</v>
      </c>
      <c r="E6" s="5" t="n">
        <v>100000</v>
      </c>
      <c r="F6" s="5" t="n">
        <v>-22000</v>
      </c>
      <c r="G6" s="5" t="n">
        <v>-201000</v>
      </c>
      <c r="H6" s="5" t="n">
        <v>100000</v>
      </c>
      <c r="I6" s="5" t="n">
        <v>200000</v>
      </c>
    </row>
    <row r="7" spans="1:9">
      <c r="A7" s="4" t="s">
        <v>868</v>
      </c>
      <c r="C7" s="5" t="n">
        <v>0</v>
      </c>
      <c r="F7" s="5" t="n">
        <v>-1000</v>
      </c>
      <c r="G7" s="5" t="n">
        <v>-105000</v>
      </c>
    </row>
    <row r="8" spans="1:9">
      <c r="A8" s="4" t="s">
        <v>810</v>
      </c>
      <c r="B8" s="5" t="n">
        <v>417000</v>
      </c>
      <c r="C8" s="5" t="n">
        <v>429000</v>
      </c>
      <c r="F8" s="5" t="n">
        <v>417000</v>
      </c>
      <c r="G8" s="5" t="n">
        <v>440000</v>
      </c>
      <c r="H8" s="5" t="n">
        <v>404000</v>
      </c>
    </row>
    <row r="9" spans="1:9">
      <c r="A9" s="3" t="s">
        <v>906</v>
      </c>
    </row>
    <row r="10" spans="1:9">
      <c r="A10" s="4" t="s">
        <v>817</v>
      </c>
      <c r="B10" s="7" t="n">
        <v>7.11</v>
      </c>
      <c r="C10" s="7" t="n">
        <v>7.11</v>
      </c>
      <c r="E10" s="7" t="n">
        <v>7.05</v>
      </c>
      <c r="F10" s="7" t="n">
        <v>7.11</v>
      </c>
      <c r="G10" s="7" t="n">
        <v>7.05</v>
      </c>
    </row>
    <row r="11" spans="1:9">
      <c r="A11" s="4" t="s">
        <v>907</v>
      </c>
      <c r="C11" s="11" t="n">
        <v>7.09</v>
      </c>
      <c r="F11" s="11" t="n">
        <v>7.09</v>
      </c>
      <c r="G11" s="11" t="n">
        <v>7.11</v>
      </c>
    </row>
    <row r="12" spans="1:9">
      <c r="A12" s="4" t="s">
        <v>908</v>
      </c>
      <c r="C12" s="11" t="n">
        <v>7.09</v>
      </c>
      <c r="F12" s="11" t="n">
        <v>7.09</v>
      </c>
      <c r="G12" s="11" t="n">
        <v>6.91</v>
      </c>
    </row>
    <row r="13" spans="1:9">
      <c r="A13" s="4" t="s">
        <v>820</v>
      </c>
      <c r="B13" s="7" t="n">
        <v>7.11</v>
      </c>
      <c r="C13" s="7" t="n">
        <v>7.11</v>
      </c>
      <c r="F13" s="7" t="n">
        <v>7.11</v>
      </c>
      <c r="G13" s="7" t="n">
        <v>7.11</v>
      </c>
      <c r="H13" s="7" t="n">
        <v>7.05</v>
      </c>
    </row>
  </sheetData>
  <mergeCells count="3">
    <mergeCell ref="A1:A2"/>
    <mergeCell ref="B1:E1"/>
    <mergeCell ref="G1:I1"/>
  </mergeCells>
  <pageMargins bottom="1" footer="0.5" header="0.5" left="0.75" right="0.75" top="1"/>
</worksheet>
</file>

<file path=xl/worksheets/sheet227.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25"/>
    <col customWidth="1" max="6" min="6" width="15"/>
    <col customWidth="1" max="7" min="7" width="14"/>
    <col customWidth="1" max="8" min="8" width="25"/>
    <col customWidth="1" max="9" min="9" width="14"/>
    <col customWidth="1" max="10" min="10" width="14"/>
  </cols>
  <sheetData>
    <row r="1" spans="1:10">
      <c r="A1" s="1" t="s">
        <v>909</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872</v>
      </c>
    </row>
    <row r="4" spans="1:10">
      <c r="A4" s="4" t="s">
        <v>910</v>
      </c>
      <c r="B4" s="9" t="n">
        <v>0.1</v>
      </c>
      <c r="C4" s="9" t="n">
        <v>0.1</v>
      </c>
      <c r="D4" s="9" t="n">
        <v>0.2</v>
      </c>
      <c r="E4" s="9" t="n">
        <v>0.7</v>
      </c>
      <c r="F4" s="9" t="n">
        <v>0.4</v>
      </c>
      <c r="G4" s="9" t="n">
        <v>1.4</v>
      </c>
      <c r="H4" s="9" t="n">
        <v>1.4</v>
      </c>
      <c r="I4" s="9" t="n">
        <v>0.7</v>
      </c>
      <c r="J4" s="9" t="n">
        <v>1.3</v>
      </c>
    </row>
    <row r="5" spans="1:10">
      <c r="A5" s="4" t="s">
        <v>899</v>
      </c>
      <c r="B5" s="9" t="n">
        <v>2.5</v>
      </c>
      <c r="C5" s="9" t="n">
        <v>2.7</v>
      </c>
      <c r="D5" s="9" t="n">
        <v>1.4</v>
      </c>
      <c r="E5" s="9" t="n">
        <v>1.7</v>
      </c>
      <c r="F5" s="9" t="n">
        <v>2.5</v>
      </c>
      <c r="G5" s="9" t="n">
        <v>1.4</v>
      </c>
      <c r="H5" s="6" t="n">
        <v>3</v>
      </c>
    </row>
    <row r="6" spans="1:10">
      <c r="A6" s="4" t="s">
        <v>900</v>
      </c>
      <c r="B6" s="4" t="s">
        <v>911</v>
      </c>
      <c r="C6" s="4" t="s">
        <v>453</v>
      </c>
      <c r="D6" s="4" t="s">
        <v>912</v>
      </c>
      <c r="E6" s="4" t="s">
        <v>911</v>
      </c>
      <c r="H6" s="4" t="s">
        <v>913</v>
      </c>
    </row>
    <row r="7" spans="1:10">
      <c r="A7" s="4" t="s">
        <v>903</v>
      </c>
      <c r="B7" s="9" t="n">
        <v>0.4</v>
      </c>
      <c r="C7" s="9" t="n">
        <v>0.2</v>
      </c>
      <c r="D7" s="9" t="n">
        <v>0.8</v>
      </c>
      <c r="E7" s="9" t="n">
        <v>0.4</v>
      </c>
      <c r="H7" s="9" t="n">
        <v>1.2</v>
      </c>
      <c r="I7" s="9" t="n">
        <v>0.7</v>
      </c>
      <c r="J7" s="9" t="n">
        <v>0.4</v>
      </c>
    </row>
    <row r="8" spans="1:10">
      <c r="A8" s="4" t="s">
        <v>867</v>
      </c>
      <c r="B8" s="5" t="n">
        <v>21700000</v>
      </c>
      <c r="C8" s="5" t="n">
        <v>11000</v>
      </c>
      <c r="D8" s="5" t="n">
        <v>200000</v>
      </c>
      <c r="E8" s="5" t="n">
        <v>-100000</v>
      </c>
      <c r="F8" s="5" t="n">
        <v>22000</v>
      </c>
      <c r="H8" s="5" t="n">
        <v>201000</v>
      </c>
      <c r="I8" s="5" t="n">
        <v>-100000</v>
      </c>
      <c r="J8" s="5" t="n">
        <v>-200000</v>
      </c>
    </row>
  </sheetData>
  <mergeCells count="4">
    <mergeCell ref="A1:A2"/>
    <mergeCell ref="B1:E1"/>
    <mergeCell ref="F1:G1"/>
    <mergeCell ref="H1:J1"/>
  </mergeCells>
  <pageMargins bottom="1" footer="0.5" header="0.5" left="0.75" right="0.75" top="1"/>
</worksheet>
</file>

<file path=xl/worksheets/sheet228.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937</v>
      </c>
      <c r="B1" s="2" t="s">
        <v>15</v>
      </c>
      <c r="F1" s="2" t="s">
        <v>1</v>
      </c>
      <c r="H1" s="2" t="s">
        <v>16</v>
      </c>
    </row>
    <row r="2" spans="1:11">
      <c r="B2" s="2" t="s">
        <v>2</v>
      </c>
      <c r="C2" s="2" t="s">
        <v>17</v>
      </c>
      <c r="D2" s="2" t="s">
        <v>20</v>
      </c>
      <c r="E2" s="2" t="s">
        <v>21</v>
      </c>
      <c r="F2" s="2" t="s">
        <v>2</v>
      </c>
      <c r="G2" s="2" t="s">
        <v>20</v>
      </c>
      <c r="H2" s="2" t="s">
        <v>18</v>
      </c>
      <c r="I2" s="2" t="s">
        <v>22</v>
      </c>
      <c r="J2" s="2" t="s">
        <v>26</v>
      </c>
      <c r="K2" s="2" t="s">
        <v>1013</v>
      </c>
    </row>
    <row r="3" spans="1:11">
      <c r="A3" s="3" t="s">
        <v>234</v>
      </c>
    </row>
    <row r="4" spans="1:11">
      <c r="A4" s="4" t="s">
        <v>1191</v>
      </c>
      <c r="B4" s="4" t="s">
        <v>974</v>
      </c>
      <c r="C4" s="4" t="s">
        <v>975</v>
      </c>
      <c r="D4" s="4" t="s">
        <v>976</v>
      </c>
      <c r="E4" s="4" t="s">
        <v>977</v>
      </c>
      <c r="F4" s="4" t="s">
        <v>978</v>
      </c>
      <c r="G4" s="4" t="s">
        <v>979</v>
      </c>
      <c r="H4" s="4" t="s">
        <v>980</v>
      </c>
      <c r="I4" s="4" t="s">
        <v>976</v>
      </c>
      <c r="J4" s="4" t="s">
        <v>981</v>
      </c>
    </row>
    <row r="5" spans="1:11">
      <c r="A5" s="4" t="s">
        <v>947</v>
      </c>
      <c r="C5" s="4" t="s">
        <v>517</v>
      </c>
      <c r="F5" s="4" t="s">
        <v>517</v>
      </c>
      <c r="G5" s="4" t="s">
        <v>517</v>
      </c>
      <c r="H5" s="4" t="s">
        <v>517</v>
      </c>
      <c r="I5" s="4" t="s">
        <v>517</v>
      </c>
      <c r="J5" s="4" t="s">
        <v>517</v>
      </c>
    </row>
    <row r="6" spans="1:11">
      <c r="A6" s="4" t="s">
        <v>1192</v>
      </c>
      <c r="H6" s="6" t="n">
        <v>729</v>
      </c>
      <c r="K6" s="6" t="n">
        <v>700</v>
      </c>
    </row>
  </sheetData>
  <mergeCells count="4">
    <mergeCell ref="A1:A2"/>
    <mergeCell ref="B1:E1"/>
    <mergeCell ref="F1:G1"/>
    <mergeCell ref="H1:J1"/>
  </mergeCells>
  <pageMargins bottom="1" footer="0.5" header="0.5" left="0.75" right="0.75" top="1"/>
</worksheet>
</file>

<file path=xl/worksheets/sheet22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1193</v>
      </c>
      <c r="B1" s="2" t="s">
        <v>15</v>
      </c>
      <c r="F1" s="2" t="s">
        <v>16</v>
      </c>
      <c r="I1" s="2" t="s">
        <v>1029</v>
      </c>
    </row>
    <row r="2" spans="1:9">
      <c r="B2" s="2" t="s">
        <v>2</v>
      </c>
      <c r="C2" s="2" t="s">
        <v>17</v>
      </c>
      <c r="D2" s="2" t="s">
        <v>20</v>
      </c>
      <c r="E2" s="2" t="s">
        <v>21</v>
      </c>
      <c r="F2" s="2" t="s">
        <v>18</v>
      </c>
      <c r="G2" s="2" t="s">
        <v>22</v>
      </c>
      <c r="H2" s="2" t="s">
        <v>26</v>
      </c>
      <c r="I2" s="2" t="s">
        <v>17</v>
      </c>
    </row>
    <row r="3" spans="1:9">
      <c r="A3" s="3" t="s">
        <v>1035</v>
      </c>
    </row>
    <row r="4" spans="1:9">
      <c r="A4" s="4" t="s">
        <v>1036</v>
      </c>
      <c r="B4" s="5" t="n">
        <v>0</v>
      </c>
      <c r="D4" s="5" t="n">
        <v>0</v>
      </c>
      <c r="F4" s="5" t="n">
        <v>0</v>
      </c>
      <c r="G4" s="5" t="n">
        <v>0</v>
      </c>
      <c r="H4" s="5" t="n">
        <v>0</v>
      </c>
      <c r="I4" s="5" t="n">
        <v>0</v>
      </c>
    </row>
    <row r="5" spans="1:9">
      <c r="A5" s="4" t="s">
        <v>1037</v>
      </c>
      <c r="B5" s="5" t="n">
        <v>5</v>
      </c>
      <c r="C5" s="5" t="n">
        <v>5</v>
      </c>
      <c r="F5" s="5" t="n">
        <v>5</v>
      </c>
    </row>
    <row r="6" spans="1:9">
      <c r="A6" s="4" t="s">
        <v>1039</v>
      </c>
    </row>
    <row r="7" spans="1:9">
      <c r="A7" s="3" t="s">
        <v>1035</v>
      </c>
    </row>
    <row r="8" spans="1:9">
      <c r="A8" s="4" t="s">
        <v>1040</v>
      </c>
      <c r="B8" s="4" t="s">
        <v>1041</v>
      </c>
      <c r="C8" s="4" t="s">
        <v>1041</v>
      </c>
      <c r="D8" s="4" t="s">
        <v>1042</v>
      </c>
      <c r="E8" s="4" t="s">
        <v>1043</v>
      </c>
      <c r="F8" s="4" t="s">
        <v>1041</v>
      </c>
      <c r="G8" s="4" t="s">
        <v>1043</v>
      </c>
      <c r="H8" s="4" t="s">
        <v>1044</v>
      </c>
    </row>
  </sheetData>
  <mergeCells count="3">
    <mergeCell ref="A1:A2"/>
    <mergeCell ref="B1:E1"/>
    <mergeCell ref="F1:H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5"/>
    <col customWidth="1" max="2" min="2" width="80"/>
    <col customWidth="1" max="3" min="3" width="80"/>
    <col customWidth="1" max="4" min="4" width="80"/>
  </cols>
  <sheetData>
    <row r="1" spans="1:4">
      <c r="A1" s="1" t="s">
        <v>230</v>
      </c>
      <c r="B1" s="2" t="s">
        <v>15</v>
      </c>
      <c r="C1" s="2" t="s">
        <v>1</v>
      </c>
      <c r="D1" s="2" t="s">
        <v>16</v>
      </c>
    </row>
    <row r="2" spans="1:4">
      <c r="B2" s="2" t="s">
        <v>17</v>
      </c>
      <c r="C2" s="2" t="s">
        <v>2</v>
      </c>
      <c r="D2" s="2" t="s">
        <v>18</v>
      </c>
    </row>
    <row r="3" spans="1:4">
      <c r="A3" s="3" t="s">
        <v>230</v>
      </c>
    </row>
    <row r="4" spans="1:4">
      <c r="A4" s="4" t="s">
        <v>230</v>
      </c>
      <c r="B4" s="4" t="s">
        <v>231</v>
      </c>
      <c r="C4" s="4" t="s">
        <v>232</v>
      </c>
      <c r="D4" s="4" t="s">
        <v>23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45</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46</v>
      </c>
    </row>
    <row r="4" spans="1:16">
      <c r="A4" s="4" t="s">
        <v>28</v>
      </c>
      <c r="B4" s="6" t="n">
        <v>206364</v>
      </c>
      <c r="C4" s="6" t="n">
        <v>207473</v>
      </c>
      <c r="D4" s="6" t="n">
        <v>152055</v>
      </c>
      <c r="E4" s="6" t="n">
        <v>145481</v>
      </c>
      <c r="F4" s="6" t="n">
        <v>144946</v>
      </c>
      <c r="G4" s="6" t="n">
        <v>150571</v>
      </c>
      <c r="H4" s="6" t="n">
        <v>140456</v>
      </c>
      <c r="I4" s="6" t="n">
        <v>146101</v>
      </c>
      <c r="J4" s="6" t="n">
        <v>149065</v>
      </c>
      <c r="K4" s="6" t="n">
        <v>146822</v>
      </c>
      <c r="L4" s="6" t="n">
        <v>413837</v>
      </c>
      <c r="M4" s="6" t="n">
        <v>295517</v>
      </c>
      <c r="N4" s="6" t="n">
        <v>593053</v>
      </c>
      <c r="O4" s="6" t="n">
        <v>582444</v>
      </c>
      <c r="P4" s="6" t="n">
        <v>584486</v>
      </c>
    </row>
    <row r="5" spans="1:16">
      <c r="A5" s="4" t="s">
        <v>36</v>
      </c>
      <c r="B5" s="5" t="n">
        <v>16336</v>
      </c>
      <c r="C5" s="5" t="n">
        <v>28141</v>
      </c>
      <c r="D5" s="6" t="n">
        <v>376</v>
      </c>
      <c r="E5" s="6" t="n">
        <v>10771</v>
      </c>
      <c r="F5" s="5" t="n">
        <v>9622</v>
      </c>
      <c r="G5" s="5" t="n">
        <v>13013</v>
      </c>
      <c r="H5" s="6" t="n">
        <v>11196</v>
      </c>
      <c r="I5" s="6" t="n">
        <v>11420</v>
      </c>
      <c r="J5" s="6" t="n">
        <v>13633</v>
      </c>
      <c r="K5" s="6" t="n">
        <v>12901</v>
      </c>
      <c r="L5" s="5" t="n">
        <v>44477</v>
      </c>
      <c r="M5" s="5" t="n">
        <v>22635</v>
      </c>
      <c r="N5" s="5" t="n">
        <v>33782</v>
      </c>
      <c r="O5" s="5" t="n">
        <v>49150</v>
      </c>
      <c r="P5" s="5" t="n">
        <v>55982</v>
      </c>
    </row>
    <row r="6" spans="1:16">
      <c r="A6" s="4" t="s">
        <v>1047</v>
      </c>
    </row>
    <row r="7" spans="1:16">
      <c r="A7" s="3" t="s">
        <v>1046</v>
      </c>
    </row>
    <row r="8" spans="1:16">
      <c r="A8" s="4" t="s">
        <v>28</v>
      </c>
      <c r="B8" s="5" t="n">
        <v>151496</v>
      </c>
      <c r="C8" s="5" t="n">
        <v>152428</v>
      </c>
      <c r="F8" s="5" t="n">
        <v>144946</v>
      </c>
      <c r="G8" s="5" t="n">
        <v>150571</v>
      </c>
      <c r="L8" s="5" t="n">
        <v>303924</v>
      </c>
      <c r="M8" s="5" t="n">
        <v>295517</v>
      </c>
      <c r="N8" s="5" t="n">
        <v>585647</v>
      </c>
      <c r="O8" s="5" t="n">
        <v>582444</v>
      </c>
      <c r="P8" s="5" t="n">
        <v>584486</v>
      </c>
    </row>
    <row r="9" spans="1:16">
      <c r="A9" s="4" t="s">
        <v>36</v>
      </c>
      <c r="B9" s="5" t="n">
        <v>12137</v>
      </c>
      <c r="C9" s="5" t="n">
        <v>27527</v>
      </c>
      <c r="F9" s="6" t="n">
        <v>9622</v>
      </c>
      <c r="G9" s="6" t="n">
        <v>13013</v>
      </c>
      <c r="L9" s="5" t="n">
        <v>39664</v>
      </c>
      <c r="M9" s="6" t="n">
        <v>22635</v>
      </c>
      <c r="N9" s="5" t="n">
        <v>35205</v>
      </c>
      <c r="O9" s="6" t="n">
        <v>49150</v>
      </c>
      <c r="P9" s="6" t="n">
        <v>55982</v>
      </c>
    </row>
    <row r="10" spans="1:16">
      <c r="A10" s="4" t="s">
        <v>1194</v>
      </c>
    </row>
    <row r="11" spans="1:16">
      <c r="A11" s="3" t="s">
        <v>1046</v>
      </c>
    </row>
    <row r="12" spans="1:16">
      <c r="A12" s="4" t="s">
        <v>28</v>
      </c>
      <c r="B12" s="5" t="n">
        <v>54868</v>
      </c>
      <c r="C12" s="5" t="n">
        <v>55045</v>
      </c>
      <c r="L12" s="5" t="n">
        <v>109913</v>
      </c>
      <c r="N12" s="5" t="n">
        <v>7406</v>
      </c>
    </row>
    <row r="13" spans="1:16">
      <c r="A13" s="4" t="s">
        <v>36</v>
      </c>
      <c r="B13" s="6" t="n">
        <v>4199</v>
      </c>
      <c r="C13" s="6" t="n">
        <v>614</v>
      </c>
      <c r="L13" s="6" t="n">
        <v>4813</v>
      </c>
      <c r="N13" s="6" t="n">
        <v>1423</v>
      </c>
    </row>
  </sheetData>
  <mergeCells count="4">
    <mergeCell ref="A1:A2"/>
    <mergeCell ref="B1:K1"/>
    <mergeCell ref="L1:M1"/>
    <mergeCell ref="N1:P1"/>
  </mergeCells>
  <pageMargins bottom="1" footer="0.5" header="0.5" left="0.75" right="0.75" top="1"/>
</worksheet>
</file>

<file path=xl/worksheets/sheet2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1049</v>
      </c>
      <c r="B1" s="2" t="s">
        <v>2</v>
      </c>
      <c r="C1" s="2" t="s">
        <v>17</v>
      </c>
      <c r="D1" s="2" t="s">
        <v>18</v>
      </c>
      <c r="E1" s="2" t="s">
        <v>22</v>
      </c>
    </row>
    <row r="2" spans="1:5">
      <c r="A2" s="3" t="s">
        <v>1050</v>
      </c>
    </row>
    <row r="3" spans="1:5">
      <c r="A3" s="4" t="s">
        <v>1051</v>
      </c>
      <c r="B3" s="6" t="n">
        <v>1707119</v>
      </c>
      <c r="C3" s="6" t="n">
        <v>1725264</v>
      </c>
      <c r="D3" s="6" t="n">
        <v>1707285</v>
      </c>
      <c r="E3" s="6" t="n">
        <v>527327</v>
      </c>
    </row>
    <row r="4" spans="1:5">
      <c r="A4" s="4" t="s">
        <v>1047</v>
      </c>
    </row>
    <row r="5" spans="1:5">
      <c r="A5" s="3" t="s">
        <v>1050</v>
      </c>
    </row>
    <row r="6" spans="1:5">
      <c r="A6" s="4" t="s">
        <v>1051</v>
      </c>
      <c r="B6" s="5" t="n">
        <v>478065</v>
      </c>
      <c r="C6" s="5" t="n">
        <v>495646</v>
      </c>
      <c r="D6" s="5" t="n">
        <v>464463</v>
      </c>
      <c r="E6" s="6" t="n">
        <v>527327</v>
      </c>
    </row>
    <row r="7" spans="1:5">
      <c r="A7" s="4" t="s">
        <v>1194</v>
      </c>
    </row>
    <row r="8" spans="1:5">
      <c r="A8" s="3" t="s">
        <v>1050</v>
      </c>
    </row>
    <row r="9" spans="1:5">
      <c r="A9" s="4" t="s">
        <v>1051</v>
      </c>
      <c r="B9" s="6" t="n">
        <v>1229054</v>
      </c>
      <c r="C9" s="6" t="n">
        <v>1229618</v>
      </c>
      <c r="D9" s="6" t="n">
        <v>1242822</v>
      </c>
    </row>
  </sheetData>
  <pageMargins bottom="1" footer="0.5" header="0.5" left="0.75" right="0.75" top="1"/>
</worksheet>
</file>

<file path=xl/worksheets/sheet232.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58</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59</v>
      </c>
    </row>
    <row r="4" spans="1:16">
      <c r="A4" s="4" t="s">
        <v>28</v>
      </c>
      <c r="B4" s="6" t="n">
        <v>206364000</v>
      </c>
      <c r="C4" s="6" t="n">
        <v>207473000</v>
      </c>
      <c r="D4" s="6" t="n">
        <v>152055000</v>
      </c>
      <c r="E4" s="6" t="n">
        <v>145481000</v>
      </c>
      <c r="F4" s="6" t="n">
        <v>144946000</v>
      </c>
      <c r="G4" s="6" t="n">
        <v>150571000</v>
      </c>
      <c r="H4" s="6" t="n">
        <v>140456000</v>
      </c>
      <c r="I4" s="6" t="n">
        <v>146101000</v>
      </c>
      <c r="J4" s="6" t="n">
        <v>149065000</v>
      </c>
      <c r="K4" s="6" t="n">
        <v>146822000</v>
      </c>
      <c r="L4" s="6" t="n">
        <v>413837000</v>
      </c>
      <c r="M4" s="6" t="n">
        <v>295517000</v>
      </c>
      <c r="N4" s="6" t="n">
        <v>593053000</v>
      </c>
      <c r="O4" s="6" t="n">
        <v>582444000</v>
      </c>
      <c r="P4" s="6" t="n">
        <v>584486000</v>
      </c>
    </row>
    <row r="5" spans="1:16">
      <c r="A5" s="3" t="s">
        <v>29</v>
      </c>
    </row>
    <row r="6" spans="1:16">
      <c r="A6" s="4" t="s">
        <v>30</v>
      </c>
      <c r="B6" s="5" t="n">
        <v>127222000</v>
      </c>
      <c r="C6" s="5" t="n">
        <v>127023000</v>
      </c>
      <c r="F6" s="5" t="n">
        <v>109375000</v>
      </c>
      <c r="G6" s="5" t="n">
        <v>113238000</v>
      </c>
      <c r="L6" s="5" t="n">
        <v>254245000</v>
      </c>
      <c r="M6" s="5" t="n">
        <v>222614000</v>
      </c>
      <c r="N6" s="5" t="n">
        <v>440071000</v>
      </c>
      <c r="O6" s="5" t="n">
        <v>439794000</v>
      </c>
      <c r="P6" s="5" t="n">
        <v>436059000</v>
      </c>
    </row>
    <row r="7" spans="1:16">
      <c r="A7" s="4" t="s">
        <v>31</v>
      </c>
      <c r="B7" s="5" t="n">
        <v>26847000</v>
      </c>
      <c r="C7" s="5" t="n">
        <v>15841000</v>
      </c>
      <c r="F7" s="5" t="n">
        <v>21261000</v>
      </c>
      <c r="G7" s="5" t="n">
        <v>20039000</v>
      </c>
      <c r="L7" s="5" t="n">
        <v>42688000</v>
      </c>
      <c r="M7" s="5" t="n">
        <v>41299000</v>
      </c>
      <c r="N7" s="5" t="n">
        <v>95452000</v>
      </c>
      <c r="O7" s="5" t="n">
        <v>76562000</v>
      </c>
      <c r="P7" s="5" t="n">
        <v>75806000</v>
      </c>
    </row>
    <row r="8" spans="1:16">
      <c r="A8" s="4" t="s">
        <v>32</v>
      </c>
      <c r="B8" s="5" t="n">
        <v>4470000</v>
      </c>
      <c r="C8" s="5" t="n">
        <v>5436000</v>
      </c>
      <c r="L8" s="5" t="n">
        <v>9906000</v>
      </c>
      <c r="N8" s="5" t="n">
        <v>804000</v>
      </c>
      <c r="O8" s="5" t="n">
        <v>0</v>
      </c>
      <c r="P8" s="5" t="n">
        <v>0</v>
      </c>
    </row>
    <row r="9" spans="1:16">
      <c r="A9" s="4" t="s">
        <v>33</v>
      </c>
      <c r="B9" s="5" t="n">
        <v>10717000</v>
      </c>
      <c r="C9" s="5" t="n">
        <v>10377000</v>
      </c>
      <c r="F9" s="5" t="n">
        <v>1919000</v>
      </c>
      <c r="G9" s="5" t="n">
        <v>1927000</v>
      </c>
      <c r="L9" s="5" t="n">
        <v>21094000</v>
      </c>
      <c r="M9" s="5" t="n">
        <v>3846000</v>
      </c>
      <c r="N9" s="5" t="n">
        <v>8745000</v>
      </c>
      <c r="O9" s="5" t="n">
        <v>7350000</v>
      </c>
      <c r="P9" s="5" t="n">
        <v>6843000</v>
      </c>
    </row>
    <row r="10" spans="1:16">
      <c r="A10" s="4" t="s">
        <v>34</v>
      </c>
      <c r="B10" s="5" t="n">
        <v>20772000</v>
      </c>
      <c r="C10" s="5" t="n">
        <v>20655000</v>
      </c>
      <c r="F10" s="5" t="n">
        <v>2769000</v>
      </c>
      <c r="G10" s="5" t="n">
        <v>2354000</v>
      </c>
      <c r="L10" s="5" t="n">
        <v>41427000</v>
      </c>
      <c r="M10" s="5" t="n">
        <v>5123000</v>
      </c>
      <c r="N10" s="5" t="n">
        <v>14199000</v>
      </c>
      <c r="O10" s="5" t="n">
        <v>9588000</v>
      </c>
      <c r="P10" s="5" t="n">
        <v>9796000</v>
      </c>
    </row>
    <row r="11" spans="1:16">
      <c r="A11" s="4" t="s">
        <v>35</v>
      </c>
      <c r="B11" s="5" t="n">
        <v>190028000</v>
      </c>
      <c r="C11" s="5" t="n">
        <v>179332000</v>
      </c>
      <c r="F11" s="5" t="n">
        <v>135324000</v>
      </c>
      <c r="G11" s="5" t="n">
        <v>137558000</v>
      </c>
      <c r="L11" s="5" t="n">
        <v>369360000</v>
      </c>
      <c r="M11" s="5" t="n">
        <v>272882000</v>
      </c>
      <c r="N11" s="5" t="n">
        <v>559271000</v>
      </c>
      <c r="O11" s="5" t="n">
        <v>533294000</v>
      </c>
      <c r="P11" s="5" t="n">
        <v>528504000</v>
      </c>
    </row>
    <row r="12" spans="1:16">
      <c r="A12" s="4" t="s">
        <v>36</v>
      </c>
      <c r="B12" s="5" t="n">
        <v>16336000</v>
      </c>
      <c r="C12" s="5" t="n">
        <v>28141000</v>
      </c>
      <c r="D12" s="5" t="n">
        <v>376000</v>
      </c>
      <c r="E12" s="5" t="n">
        <v>10771000</v>
      </c>
      <c r="F12" s="5" t="n">
        <v>9622000</v>
      </c>
      <c r="G12" s="5" t="n">
        <v>13013000</v>
      </c>
      <c r="H12" s="5" t="n">
        <v>11196000</v>
      </c>
      <c r="I12" s="5" t="n">
        <v>11420000</v>
      </c>
      <c r="J12" s="5" t="n">
        <v>13633000</v>
      </c>
      <c r="K12" s="5" t="n">
        <v>12901000</v>
      </c>
      <c r="L12" s="5" t="n">
        <v>44477000</v>
      </c>
      <c r="M12" s="5" t="n">
        <v>22635000</v>
      </c>
      <c r="N12" s="5" t="n">
        <v>33782000</v>
      </c>
      <c r="O12" s="5" t="n">
        <v>49150000</v>
      </c>
      <c r="P12" s="5" t="n">
        <v>55982000</v>
      </c>
    </row>
    <row r="13" spans="1:16">
      <c r="A13" s="3" t="s">
        <v>37</v>
      </c>
    </row>
    <row r="14" spans="1:16">
      <c r="A14" s="4" t="s">
        <v>38</v>
      </c>
      <c r="B14" s="5" t="n">
        <v>24958000</v>
      </c>
      <c r="C14" s="5" t="n">
        <v>25655000</v>
      </c>
      <c r="F14" s="5" t="n">
        <v>2083000</v>
      </c>
      <c r="G14" s="5" t="n">
        <v>1546000</v>
      </c>
      <c r="L14" s="5" t="n">
        <v>50613000</v>
      </c>
      <c r="M14" s="5" t="n">
        <v>3629000</v>
      </c>
      <c r="N14" s="5" t="n">
        <v>10756000</v>
      </c>
      <c r="O14" s="5" t="n">
        <v>10265000</v>
      </c>
      <c r="P14" s="5" t="n">
        <v>15519000</v>
      </c>
    </row>
    <row r="15" spans="1:16">
      <c r="A15" s="4" t="s">
        <v>39</v>
      </c>
      <c r="B15" s="5" t="n">
        <v>12977000</v>
      </c>
      <c r="C15" s="5" t="n">
        <v>0</v>
      </c>
      <c r="L15" s="5" t="n">
        <v>12977000</v>
      </c>
      <c r="N15" s="5" t="n">
        <v>2725000</v>
      </c>
    </row>
    <row r="16" spans="1:16">
      <c r="A16" s="4" t="s">
        <v>40</v>
      </c>
      <c r="B16" s="5" t="n">
        <v>37935000</v>
      </c>
      <c r="C16" s="5" t="n">
        <v>25655000</v>
      </c>
      <c r="F16" s="5" t="n">
        <v>2083000</v>
      </c>
      <c r="G16" s="5" t="n">
        <v>1546000</v>
      </c>
      <c r="L16" s="5" t="n">
        <v>63590000</v>
      </c>
      <c r="M16" s="5" t="n">
        <v>3629000</v>
      </c>
      <c r="N16" s="5" t="n">
        <v>13481000</v>
      </c>
      <c r="O16" s="5" t="n">
        <v>10265000</v>
      </c>
      <c r="P16" s="5" t="n">
        <v>15519000</v>
      </c>
    </row>
    <row r="17" spans="1:16">
      <c r="A17" s="4" t="s">
        <v>41</v>
      </c>
      <c r="B17" s="5" t="n">
        <v>-21599000</v>
      </c>
      <c r="C17" s="5" t="n">
        <v>2486000</v>
      </c>
      <c r="F17" s="5" t="n">
        <v>7539000</v>
      </c>
      <c r="G17" s="5" t="n">
        <v>11467000</v>
      </c>
      <c r="L17" s="5" t="n">
        <v>-19113000</v>
      </c>
      <c r="M17" s="5" t="n">
        <v>19006000</v>
      </c>
      <c r="N17" s="5" t="n">
        <v>20301000</v>
      </c>
      <c r="O17" s="5" t="n">
        <v>38885000</v>
      </c>
      <c r="P17" s="5" t="n">
        <v>40463000</v>
      </c>
    </row>
    <row r="18" spans="1:16">
      <c r="A18" s="4" t="s">
        <v>42</v>
      </c>
      <c r="B18" s="5" t="n">
        <v>-8858000</v>
      </c>
      <c r="C18" s="5" t="n">
        <v>2017000</v>
      </c>
      <c r="F18" s="5" t="n">
        <v>2815000</v>
      </c>
      <c r="G18" s="5" t="n">
        <v>3978000</v>
      </c>
      <c r="L18" s="5" t="n">
        <v>-6841000</v>
      </c>
      <c r="M18" s="5" t="n">
        <v>6793000</v>
      </c>
      <c r="N18" s="5" t="n">
        <v>8161000</v>
      </c>
      <c r="O18" s="5" t="n">
        <v>14487000</v>
      </c>
      <c r="P18" s="5" t="n">
        <v>14774000</v>
      </c>
    </row>
    <row r="19" spans="1:16">
      <c r="A19" s="4" t="s">
        <v>43</v>
      </c>
      <c r="B19" s="5" t="n">
        <v>-12741000</v>
      </c>
      <c r="C19" s="5" t="n">
        <v>469000</v>
      </c>
      <c r="D19" s="6" t="n">
        <v>-5749000</v>
      </c>
      <c r="E19" s="6" t="n">
        <v>5676000</v>
      </c>
      <c r="F19" s="5" t="n">
        <v>4724000</v>
      </c>
      <c r="G19" s="5" t="n">
        <v>7489000</v>
      </c>
      <c r="H19" s="6" t="n">
        <v>5704000</v>
      </c>
      <c r="I19" s="6" t="n">
        <v>5782000</v>
      </c>
      <c r="J19" s="6" t="n">
        <v>6776000</v>
      </c>
      <c r="K19" s="6" t="n">
        <v>6136000</v>
      </c>
      <c r="L19" s="5" t="n">
        <v>-12272000</v>
      </c>
      <c r="M19" s="5" t="n">
        <v>12213000</v>
      </c>
      <c r="N19" s="5" t="n">
        <v>12140000</v>
      </c>
      <c r="O19" s="5" t="n">
        <v>24398000</v>
      </c>
      <c r="P19" s="5" t="n">
        <v>25689000</v>
      </c>
    </row>
    <row r="20" spans="1:16">
      <c r="A20" s="4" t="s">
        <v>44</v>
      </c>
      <c r="B20" s="5" t="n">
        <v>811000</v>
      </c>
      <c r="C20" s="5" t="n">
        <v>-873000</v>
      </c>
      <c r="F20" s="5" t="n">
        <v>381000</v>
      </c>
      <c r="G20" s="5" t="n">
        <v>1000</v>
      </c>
      <c r="L20" s="5" t="n">
        <v>-62000</v>
      </c>
      <c r="M20" s="5" t="n">
        <v>382000</v>
      </c>
      <c r="N20" s="5" t="n">
        <v>-1258000</v>
      </c>
      <c r="O20" s="5" t="n">
        <v>269000</v>
      </c>
      <c r="P20" s="5" t="n">
        <v>218000</v>
      </c>
    </row>
    <row r="21" spans="1:16">
      <c r="A21" s="4" t="s">
        <v>45</v>
      </c>
      <c r="B21" s="5" t="n">
        <v>-11930000</v>
      </c>
      <c r="C21" s="5" t="n">
        <v>-404000</v>
      </c>
      <c r="F21" s="5" t="n">
        <v>5105000</v>
      </c>
      <c r="G21" s="5" t="n">
        <v>7490000</v>
      </c>
      <c r="L21" s="5" t="n">
        <v>-12334000</v>
      </c>
      <c r="M21" s="5" t="n">
        <v>12595000</v>
      </c>
      <c r="N21" s="5" t="n">
        <v>10882000</v>
      </c>
      <c r="O21" s="5" t="n">
        <v>24667000</v>
      </c>
      <c r="P21" s="5" t="n">
        <v>25907000</v>
      </c>
    </row>
    <row r="22" spans="1:16">
      <c r="A22" s="4" t="s">
        <v>1060</v>
      </c>
    </row>
    <row r="23" spans="1:16">
      <c r="A23" s="3" t="s">
        <v>37</v>
      </c>
    </row>
    <row r="24" spans="1:16">
      <c r="A24" s="4" t="s">
        <v>1061</v>
      </c>
      <c r="B24" s="5" t="n">
        <v>12741000</v>
      </c>
      <c r="C24" s="5" t="n">
        <v>-469000</v>
      </c>
      <c r="F24" s="5" t="n">
        <v>-4724000</v>
      </c>
      <c r="G24" s="5" t="n">
        <v>-7489000</v>
      </c>
      <c r="L24" s="5" t="n">
        <v>12272000</v>
      </c>
      <c r="M24" s="5" t="n">
        <v>-12213000</v>
      </c>
      <c r="N24" s="5" t="n">
        <v>-12140000</v>
      </c>
      <c r="O24" s="5" t="n">
        <v>-24398000</v>
      </c>
      <c r="P24" s="5" t="n">
        <v>-25689000</v>
      </c>
    </row>
    <row r="25" spans="1:16">
      <c r="A25" s="4" t="s">
        <v>40</v>
      </c>
      <c r="B25" s="5" t="n">
        <v>12741000</v>
      </c>
      <c r="C25" s="5" t="n">
        <v>-469000</v>
      </c>
      <c r="F25" s="5" t="n">
        <v>-4724000</v>
      </c>
      <c r="G25" s="5" t="n">
        <v>-7489000</v>
      </c>
      <c r="L25" s="5" t="n">
        <v>12272000</v>
      </c>
      <c r="M25" s="5" t="n">
        <v>-12213000</v>
      </c>
      <c r="N25" s="5" t="n">
        <v>-12140000</v>
      </c>
      <c r="O25" s="5" t="n">
        <v>-24398000</v>
      </c>
      <c r="P25" s="5" t="n">
        <v>-25689000</v>
      </c>
    </row>
    <row r="26" spans="1:16">
      <c r="A26" s="4" t="s">
        <v>41</v>
      </c>
      <c r="B26" s="5" t="n">
        <v>-12741000</v>
      </c>
      <c r="C26" s="5" t="n">
        <v>469000</v>
      </c>
      <c r="F26" s="5" t="n">
        <v>4724000</v>
      </c>
      <c r="G26" s="5" t="n">
        <v>7489000</v>
      </c>
      <c r="L26" s="5" t="n">
        <v>-12272000</v>
      </c>
      <c r="M26" s="5" t="n">
        <v>12213000</v>
      </c>
      <c r="N26" s="5" t="n">
        <v>12140000</v>
      </c>
      <c r="O26" s="5" t="n">
        <v>24398000</v>
      </c>
      <c r="P26" s="5" t="n">
        <v>25689000</v>
      </c>
    </row>
    <row r="27" spans="1:16">
      <c r="A27" s="4" t="s">
        <v>43</v>
      </c>
      <c r="B27" s="5" t="n">
        <v>-12741000</v>
      </c>
      <c r="C27" s="5" t="n">
        <v>469000</v>
      </c>
      <c r="F27" s="5" t="n">
        <v>4724000</v>
      </c>
      <c r="G27" s="5" t="n">
        <v>7489000</v>
      </c>
      <c r="L27" s="5" t="n">
        <v>-12272000</v>
      </c>
      <c r="M27" s="5" t="n">
        <v>12213000</v>
      </c>
      <c r="N27" s="5" t="n">
        <v>12140000</v>
      </c>
      <c r="O27" s="5" t="n">
        <v>24398000</v>
      </c>
      <c r="P27" s="5" t="n">
        <v>25689000</v>
      </c>
    </row>
    <row r="28" spans="1:16">
      <c r="A28" s="4" t="s">
        <v>44</v>
      </c>
      <c r="B28" s="5" t="n">
        <v>811000</v>
      </c>
      <c r="C28" s="5" t="n">
        <v>-873000</v>
      </c>
      <c r="F28" s="5" t="n">
        <v>381000</v>
      </c>
      <c r="G28" s="5" t="n">
        <v>1000</v>
      </c>
      <c r="L28" s="5" t="n">
        <v>-62000</v>
      </c>
      <c r="M28" s="5" t="n">
        <v>382000</v>
      </c>
      <c r="N28" s="5" t="n">
        <v>-1258000</v>
      </c>
      <c r="O28" s="5" t="n">
        <v>269000</v>
      </c>
      <c r="P28" s="5" t="n">
        <v>218000</v>
      </c>
    </row>
    <row r="29" spans="1:16">
      <c r="A29" s="4" t="s">
        <v>45</v>
      </c>
      <c r="B29" s="5" t="n">
        <v>-11930000</v>
      </c>
      <c r="C29" s="5" t="n">
        <v>404000</v>
      </c>
      <c r="F29" s="5" t="n">
        <v>5105000</v>
      </c>
      <c r="G29" s="5" t="n">
        <v>7490000</v>
      </c>
      <c r="L29" s="5" t="n">
        <v>-12334000</v>
      </c>
      <c r="M29" s="5" t="n">
        <v>12595000</v>
      </c>
      <c r="N29" s="5" t="n">
        <v>12140000</v>
      </c>
      <c r="O29" s="5" t="n">
        <v>24667000</v>
      </c>
      <c r="P29" s="5" t="n">
        <v>25907000</v>
      </c>
    </row>
    <row r="30" spans="1:16">
      <c r="A30" s="4" t="s">
        <v>1062</v>
      </c>
    </row>
    <row r="31" spans="1:16">
      <c r="A31" s="3" t="s">
        <v>1059</v>
      </c>
    </row>
    <row r="32" spans="1:16">
      <c r="A32" s="4" t="s">
        <v>28</v>
      </c>
      <c r="B32" s="5" t="n">
        <v>139818000</v>
      </c>
      <c r="C32" s="5" t="n">
        <v>141410000</v>
      </c>
      <c r="F32" s="5" t="n">
        <v>134198000</v>
      </c>
      <c r="G32" s="5" t="n">
        <v>140321000</v>
      </c>
      <c r="L32" s="5" t="n">
        <v>281228000</v>
      </c>
      <c r="M32" s="5" t="n">
        <v>274519000</v>
      </c>
      <c r="N32" s="5" t="n">
        <v>542206000</v>
      </c>
      <c r="O32" s="5" t="n">
        <v>541002000</v>
      </c>
      <c r="P32" s="5" t="n">
        <v>556376000</v>
      </c>
    </row>
    <row r="33" spans="1:16">
      <c r="A33" s="3" t="s">
        <v>29</v>
      </c>
    </row>
    <row r="34" spans="1:16">
      <c r="A34" s="4" t="s">
        <v>30</v>
      </c>
      <c r="B34" s="5" t="n">
        <v>110659000</v>
      </c>
      <c r="C34" s="5" t="n">
        <v>110589000</v>
      </c>
      <c r="F34" s="5" t="n">
        <v>104918000</v>
      </c>
      <c r="G34" s="5" t="n">
        <v>111338000</v>
      </c>
      <c r="L34" s="5" t="n">
        <v>221248000</v>
      </c>
      <c r="M34" s="5" t="n">
        <v>216257000</v>
      </c>
      <c r="N34" s="5" t="n">
        <v>422544000</v>
      </c>
      <c r="O34" s="5" t="n">
        <v>424129000</v>
      </c>
      <c r="P34" s="5" t="n">
        <v>426183000</v>
      </c>
    </row>
    <row r="35" spans="1:16">
      <c r="A35" s="4" t="s">
        <v>31</v>
      </c>
      <c r="B35" s="5" t="n">
        <v>18809000</v>
      </c>
      <c r="C35" s="5" t="n">
        <v>4191000</v>
      </c>
      <c r="F35" s="5" t="n">
        <v>20000000</v>
      </c>
      <c r="G35" s="5" t="n">
        <v>18747000</v>
      </c>
      <c r="L35" s="5" t="n">
        <v>23000000</v>
      </c>
      <c r="M35" s="5" t="n">
        <v>38746000</v>
      </c>
      <c r="N35" s="5" t="n">
        <v>88087000</v>
      </c>
      <c r="O35" s="5" t="n">
        <v>71623000</v>
      </c>
      <c r="P35" s="5" t="n">
        <v>72551000</v>
      </c>
    </row>
    <row r="36" spans="1:16">
      <c r="A36" s="4" t="s">
        <v>33</v>
      </c>
      <c r="B36" s="5" t="n">
        <v>1787000</v>
      </c>
      <c r="C36" s="5" t="n">
        <v>1774000</v>
      </c>
      <c r="F36" s="5" t="n">
        <v>1870000</v>
      </c>
      <c r="G36" s="5" t="n">
        <v>1883000</v>
      </c>
      <c r="L36" s="5" t="n">
        <v>3561000</v>
      </c>
      <c r="M36" s="5" t="n">
        <v>3753000</v>
      </c>
      <c r="N36" s="5" t="n">
        <v>7428000</v>
      </c>
      <c r="O36" s="5" t="n">
        <v>7186000</v>
      </c>
      <c r="P36" s="5" t="n">
        <v>6617000</v>
      </c>
    </row>
    <row r="37" spans="1:16">
      <c r="A37" s="4" t="s">
        <v>34</v>
      </c>
      <c r="B37" s="5" t="n">
        <v>2193000</v>
      </c>
      <c r="C37" s="5" t="n">
        <v>2215000</v>
      </c>
      <c r="F37" s="5" t="n">
        <v>2644000</v>
      </c>
      <c r="G37" s="5" t="n">
        <v>2230000</v>
      </c>
      <c r="L37" s="5" t="n">
        <v>4408000</v>
      </c>
      <c r="M37" s="5" t="n">
        <v>4874000</v>
      </c>
      <c r="N37" s="5" t="n">
        <v>11180000</v>
      </c>
      <c r="O37" s="5" t="n">
        <v>9217000</v>
      </c>
      <c r="P37" s="5" t="n">
        <v>9543000</v>
      </c>
    </row>
    <row r="38" spans="1:16">
      <c r="A38" s="4" t="s">
        <v>35</v>
      </c>
      <c r="B38" s="5" t="n">
        <v>133448000</v>
      </c>
      <c r="C38" s="5" t="n">
        <v>118769000</v>
      </c>
      <c r="F38" s="5" t="n">
        <v>129432000</v>
      </c>
      <c r="G38" s="5" t="n">
        <v>134198000</v>
      </c>
      <c r="L38" s="5" t="n">
        <v>252217000</v>
      </c>
      <c r="M38" s="5" t="n">
        <v>263630000</v>
      </c>
      <c r="N38" s="5" t="n">
        <v>529239000</v>
      </c>
      <c r="O38" s="5" t="n">
        <v>512155000</v>
      </c>
      <c r="P38" s="5" t="n">
        <v>514894000</v>
      </c>
    </row>
    <row r="39" spans="1:16">
      <c r="A39" s="4" t="s">
        <v>36</v>
      </c>
      <c r="B39" s="5" t="n">
        <v>6370000</v>
      </c>
      <c r="C39" s="5" t="n">
        <v>22641000</v>
      </c>
      <c r="F39" s="5" t="n">
        <v>4766000</v>
      </c>
      <c r="G39" s="5" t="n">
        <v>6123000</v>
      </c>
      <c r="L39" s="5" t="n">
        <v>29011000</v>
      </c>
      <c r="M39" s="5" t="n">
        <v>10889000</v>
      </c>
      <c r="N39" s="5" t="n">
        <v>12967000</v>
      </c>
      <c r="O39" s="5" t="n">
        <v>28847000</v>
      </c>
      <c r="P39" s="5" t="n">
        <v>41482000</v>
      </c>
    </row>
    <row r="40" spans="1:16">
      <c r="A40" s="3" t="s">
        <v>37</v>
      </c>
    </row>
    <row r="41" spans="1:16">
      <c r="A41" s="4" t="s">
        <v>38</v>
      </c>
      <c r="B41" s="5" t="n">
        <v>1834000</v>
      </c>
      <c r="C41" s="5" t="n">
        <v>2778000</v>
      </c>
      <c r="F41" s="5" t="n">
        <v>1990000</v>
      </c>
      <c r="G41" s="5" t="n">
        <v>2034000</v>
      </c>
      <c r="L41" s="5" t="n">
        <v>4612000</v>
      </c>
      <c r="M41" s="5" t="n">
        <v>4024000</v>
      </c>
      <c r="N41" s="5" t="n">
        <v>7675000</v>
      </c>
      <c r="O41" s="5" t="n">
        <v>10342000</v>
      </c>
      <c r="P41" s="5" t="n">
        <v>15591000</v>
      </c>
    </row>
    <row r="42" spans="1:16">
      <c r="A42" s="4" t="s">
        <v>1061</v>
      </c>
      <c r="B42" s="5" t="n">
        <v>-3665000</v>
      </c>
      <c r="C42" s="5" t="n">
        <v>-3047000</v>
      </c>
      <c r="F42" s="5" t="n">
        <v>-3343000</v>
      </c>
      <c r="G42" s="5" t="n">
        <v>-5082000</v>
      </c>
      <c r="L42" s="5" t="n">
        <v>-6712000</v>
      </c>
      <c r="M42" s="5" t="n">
        <v>-8425000</v>
      </c>
      <c r="N42" s="5" t="n">
        <v>-15218000</v>
      </c>
      <c r="O42" s="5" t="n">
        <v>-13596000</v>
      </c>
      <c r="P42" s="5" t="n">
        <v>-9546000</v>
      </c>
    </row>
    <row r="43" spans="1:16">
      <c r="A43" s="4" t="s">
        <v>39</v>
      </c>
      <c r="B43" s="5" t="n">
        <v>12977000</v>
      </c>
      <c r="L43" s="5" t="n">
        <v>12977000</v>
      </c>
      <c r="N43" s="5" t="n">
        <v>2523000</v>
      </c>
    </row>
    <row r="44" spans="1:16">
      <c r="A44" s="4" t="s">
        <v>40</v>
      </c>
      <c r="B44" s="5" t="n">
        <v>11146000</v>
      </c>
      <c r="C44" s="5" t="n">
        <v>-269000</v>
      </c>
      <c r="F44" s="5" t="n">
        <v>-1353000</v>
      </c>
      <c r="G44" s="5" t="n">
        <v>-3048000</v>
      </c>
      <c r="L44" s="5" t="n">
        <v>10877000</v>
      </c>
      <c r="M44" s="5" t="n">
        <v>-4401000</v>
      </c>
      <c r="N44" s="5" t="n">
        <v>-5020000</v>
      </c>
      <c r="O44" s="5" t="n">
        <v>-3254000</v>
      </c>
      <c r="P44" s="5" t="n">
        <v>6045000</v>
      </c>
    </row>
    <row r="45" spans="1:16">
      <c r="A45" s="4" t="s">
        <v>41</v>
      </c>
      <c r="B45" s="5" t="n">
        <v>-4776000</v>
      </c>
      <c r="C45" s="5" t="n">
        <v>22910000</v>
      </c>
      <c r="F45" s="5" t="n">
        <v>6119000</v>
      </c>
      <c r="G45" s="5" t="n">
        <v>9171000</v>
      </c>
      <c r="L45" s="5" t="n">
        <v>18134000</v>
      </c>
      <c r="M45" s="5" t="n">
        <v>15290000</v>
      </c>
      <c r="N45" s="5" t="n">
        <v>17987000</v>
      </c>
      <c r="O45" s="5" t="n">
        <v>32101000</v>
      </c>
      <c r="P45" s="5" t="n">
        <v>35437000</v>
      </c>
    </row>
    <row r="46" spans="1:16">
      <c r="A46" s="4" t="s">
        <v>42</v>
      </c>
      <c r="B46" s="5" t="n">
        <v>-3684000</v>
      </c>
      <c r="C46" s="5" t="n">
        <v>8706000</v>
      </c>
      <c r="F46" s="5" t="n">
        <v>1187000</v>
      </c>
      <c r="G46" s="5" t="n">
        <v>1682000</v>
      </c>
      <c r="L46" s="5" t="n">
        <v>5022000</v>
      </c>
      <c r="M46" s="5" t="n">
        <v>2869000</v>
      </c>
      <c r="N46" s="5" t="n">
        <v>2801000</v>
      </c>
      <c r="O46" s="5" t="n">
        <v>7703000</v>
      </c>
      <c r="P46" s="5" t="n">
        <v>9748000</v>
      </c>
    </row>
    <row r="47" spans="1:16">
      <c r="A47" s="4" t="s">
        <v>43</v>
      </c>
      <c r="B47" s="5" t="n">
        <v>1092000</v>
      </c>
      <c r="C47" s="5" t="n">
        <v>14204000</v>
      </c>
      <c r="F47" s="5" t="n">
        <v>4932000</v>
      </c>
      <c r="G47" s="5" t="n">
        <v>7489000</v>
      </c>
      <c r="L47" s="5" t="n">
        <v>13112000</v>
      </c>
      <c r="M47" s="5" t="n">
        <v>12421000</v>
      </c>
      <c r="N47" s="5" t="n">
        <v>15186000</v>
      </c>
      <c r="O47" s="5" t="n">
        <v>24398000</v>
      </c>
      <c r="P47" s="5" t="n">
        <v>25689000</v>
      </c>
    </row>
    <row r="48" spans="1:16">
      <c r="A48" s="4" t="s">
        <v>45</v>
      </c>
      <c r="B48" s="5" t="n">
        <v>1092000</v>
      </c>
      <c r="C48" s="5" t="n">
        <v>14204000</v>
      </c>
      <c r="F48" s="5" t="n">
        <v>4932000</v>
      </c>
      <c r="G48" s="5" t="n">
        <v>7489000</v>
      </c>
      <c r="L48" s="5" t="n">
        <v>19112000</v>
      </c>
      <c r="M48" s="5" t="n">
        <v>12421000</v>
      </c>
      <c r="N48" s="5" t="n">
        <v>15186000</v>
      </c>
      <c r="O48" s="5" t="n">
        <v>24398000</v>
      </c>
      <c r="P48" s="5" t="n">
        <v>25689000</v>
      </c>
    </row>
    <row r="49" spans="1:16">
      <c r="A49" s="4" t="s">
        <v>1063</v>
      </c>
    </row>
    <row r="50" spans="1:16">
      <c r="A50" s="3" t="s">
        <v>1059</v>
      </c>
    </row>
    <row r="51" spans="1:16">
      <c r="A51" s="4" t="s">
        <v>28</v>
      </c>
      <c r="B51" s="5" t="n">
        <v>62440000</v>
      </c>
      <c r="C51" s="5" t="n">
        <v>62369000</v>
      </c>
      <c r="F51" s="5" t="n">
        <v>7044000</v>
      </c>
      <c r="G51" s="5" t="n">
        <v>6866000</v>
      </c>
      <c r="L51" s="5" t="n">
        <v>124809000</v>
      </c>
      <c r="M51" s="5" t="n">
        <v>13910000</v>
      </c>
      <c r="N51" s="5" t="n">
        <v>35689000</v>
      </c>
      <c r="O51" s="5" t="n">
        <v>28277000</v>
      </c>
      <c r="P51" s="5" t="n">
        <v>18623000</v>
      </c>
    </row>
    <row r="52" spans="1:16">
      <c r="A52" s="3" t="s">
        <v>29</v>
      </c>
    </row>
    <row r="53" spans="1:16">
      <c r="A53" s="4" t="s">
        <v>30</v>
      </c>
      <c r="B53" s="5" t="n">
        <v>14375000</v>
      </c>
      <c r="C53" s="5" t="n">
        <v>14371000</v>
      </c>
      <c r="F53" s="5" t="n">
        <v>2243000</v>
      </c>
      <c r="G53" s="5" t="n">
        <v>2043000</v>
      </c>
      <c r="L53" s="5" t="n">
        <v>28746000</v>
      </c>
      <c r="M53" s="5" t="n">
        <v>4286000</v>
      </c>
      <c r="N53" s="5" t="n">
        <v>10864000</v>
      </c>
      <c r="O53" s="5" t="n">
        <v>7905000</v>
      </c>
      <c r="P53" s="5" t="n">
        <v>3376000</v>
      </c>
    </row>
    <row r="54" spans="1:16">
      <c r="A54" s="4" t="s">
        <v>31</v>
      </c>
      <c r="B54" s="5" t="n">
        <v>7736000</v>
      </c>
      <c r="C54" s="5" t="n">
        <v>11359000</v>
      </c>
      <c r="F54" s="5" t="n">
        <v>778000</v>
      </c>
      <c r="G54" s="5" t="n">
        <v>819000</v>
      </c>
      <c r="L54" s="5" t="n">
        <v>19095000</v>
      </c>
      <c r="M54" s="5" t="n">
        <v>1597000</v>
      </c>
      <c r="N54" s="5" t="n">
        <v>5719000</v>
      </c>
      <c r="O54" s="5" t="n">
        <v>3445000</v>
      </c>
      <c r="P54" s="5" t="n">
        <v>1880000</v>
      </c>
    </row>
    <row r="55" spans="1:16">
      <c r="A55" s="4" t="s">
        <v>32</v>
      </c>
      <c r="B55" s="5" t="n">
        <v>4470000</v>
      </c>
      <c r="C55" s="5" t="n">
        <v>5436000</v>
      </c>
      <c r="L55" s="5" t="n">
        <v>9906000</v>
      </c>
      <c r="N55" s="5" t="n">
        <v>804000</v>
      </c>
    </row>
    <row r="56" spans="1:16">
      <c r="A56" s="4" t="s">
        <v>33</v>
      </c>
      <c r="B56" s="5" t="n">
        <v>8880000</v>
      </c>
      <c r="C56" s="5" t="n">
        <v>8542000</v>
      </c>
      <c r="F56" s="5" t="n">
        <v>1000</v>
      </c>
      <c r="G56" s="5" t="n">
        <v>1000</v>
      </c>
      <c r="L56" s="5" t="n">
        <v>17422000</v>
      </c>
      <c r="M56" s="5" t="n">
        <v>2000</v>
      </c>
      <c r="N56" s="5" t="n">
        <v>1134000</v>
      </c>
      <c r="O56" s="5" t="n">
        <v>1000</v>
      </c>
      <c r="P56" s="5" t="n">
        <v>5000</v>
      </c>
    </row>
    <row r="57" spans="1:16">
      <c r="A57" s="4" t="s">
        <v>34</v>
      </c>
      <c r="B57" s="5" t="n">
        <v>17964000</v>
      </c>
      <c r="C57" s="5" t="n">
        <v>17771000</v>
      </c>
      <c r="L57" s="5" t="n">
        <v>35735000</v>
      </c>
      <c r="N57" s="5" t="n">
        <v>2454000</v>
      </c>
    </row>
    <row r="58" spans="1:16">
      <c r="A58" s="4" t="s">
        <v>35</v>
      </c>
      <c r="B58" s="5" t="n">
        <v>53425000</v>
      </c>
      <c r="C58" s="5" t="n">
        <v>57479000</v>
      </c>
      <c r="F58" s="5" t="n">
        <v>3022000</v>
      </c>
      <c r="G58" s="5" t="n">
        <v>2863000</v>
      </c>
      <c r="L58" s="5" t="n">
        <v>110904000</v>
      </c>
      <c r="M58" s="5" t="n">
        <v>5885000</v>
      </c>
      <c r="N58" s="5" t="n">
        <v>20975000</v>
      </c>
      <c r="O58" s="5" t="n">
        <v>11351000</v>
      </c>
      <c r="P58" s="5" t="n">
        <v>5261000</v>
      </c>
    </row>
    <row r="59" spans="1:16">
      <c r="A59" s="4" t="s">
        <v>36</v>
      </c>
      <c r="B59" s="5" t="n">
        <v>9015000</v>
      </c>
      <c r="C59" s="5" t="n">
        <v>4890000</v>
      </c>
      <c r="F59" s="5" t="n">
        <v>4022000</v>
      </c>
      <c r="G59" s="5" t="n">
        <v>2602000</v>
      </c>
      <c r="L59" s="5" t="n">
        <v>13905000</v>
      </c>
      <c r="M59" s="5" t="n">
        <v>8025000</v>
      </c>
      <c r="N59" s="5" t="n">
        <v>14714000</v>
      </c>
      <c r="O59" s="5" t="n">
        <v>16926000</v>
      </c>
      <c r="P59" s="5" t="n">
        <v>13362000</v>
      </c>
    </row>
    <row r="60" spans="1:16">
      <c r="A60" s="3" t="s">
        <v>37</v>
      </c>
    </row>
    <row r="61" spans="1:16">
      <c r="A61" s="4" t="s">
        <v>38</v>
      </c>
      <c r="B61" s="5" t="n">
        <v>23036000</v>
      </c>
      <c r="C61" s="5" t="n">
        <v>22787000</v>
      </c>
      <c r="L61" s="5" t="n">
        <v>45823000</v>
      </c>
      <c r="N61" s="5" t="n">
        <v>3290000</v>
      </c>
    </row>
    <row r="62" spans="1:16">
      <c r="A62" s="4" t="s">
        <v>39</v>
      </c>
      <c r="N62" s="5" t="n">
        <v>202000</v>
      </c>
    </row>
    <row r="63" spans="1:16">
      <c r="A63" s="4" t="s">
        <v>40</v>
      </c>
      <c r="B63" s="5" t="n">
        <v>23036000</v>
      </c>
      <c r="C63" s="5" t="n">
        <v>22787000</v>
      </c>
      <c r="L63" s="5" t="n">
        <v>45823000</v>
      </c>
      <c r="N63" s="5" t="n">
        <v>3492000</v>
      </c>
    </row>
    <row r="64" spans="1:16">
      <c r="A64" s="4" t="s">
        <v>41</v>
      </c>
      <c r="B64" s="5" t="n">
        <v>-14021000</v>
      </c>
      <c r="C64" s="5" t="n">
        <v>-17897000</v>
      </c>
      <c r="F64" s="5" t="n">
        <v>4022000</v>
      </c>
      <c r="G64" s="5" t="n">
        <v>2602000</v>
      </c>
      <c r="L64" s="5" t="n">
        <v>-31918000</v>
      </c>
      <c r="M64" s="5" t="n">
        <v>8025000</v>
      </c>
      <c r="N64" s="5" t="n">
        <v>11222000</v>
      </c>
      <c r="O64" s="5" t="n">
        <v>16926000</v>
      </c>
      <c r="P64" s="5" t="n">
        <v>13362000</v>
      </c>
    </row>
    <row r="65" spans="1:16">
      <c r="A65" s="4" t="s">
        <v>42</v>
      </c>
      <c r="B65" s="5" t="n">
        <v>-5502000</v>
      </c>
      <c r="C65" s="5" t="n">
        <v>-6942000</v>
      </c>
      <c r="F65" s="5" t="n">
        <v>1413000</v>
      </c>
      <c r="G65" s="5" t="n">
        <v>1401000</v>
      </c>
      <c r="L65" s="5" t="n">
        <v>-12444000</v>
      </c>
      <c r="M65" s="5" t="n">
        <v>2814000</v>
      </c>
      <c r="N65" s="5" t="n">
        <v>3784000</v>
      </c>
      <c r="O65" s="5" t="n">
        <v>5924000</v>
      </c>
      <c r="P65" s="5" t="n">
        <v>4677000</v>
      </c>
    </row>
    <row r="66" spans="1:16">
      <c r="A66" s="4" t="s">
        <v>43</v>
      </c>
      <c r="B66" s="5" t="n">
        <v>-8519000</v>
      </c>
      <c r="C66" s="5" t="n">
        <v>-10955000</v>
      </c>
      <c r="F66" s="5" t="n">
        <v>2609000</v>
      </c>
      <c r="G66" s="5" t="n">
        <v>2602000</v>
      </c>
      <c r="L66" s="5" t="n">
        <v>-19474000</v>
      </c>
      <c r="M66" s="5" t="n">
        <v>5211000</v>
      </c>
      <c r="N66" s="5" t="n">
        <v>7438000</v>
      </c>
      <c r="O66" s="5" t="n">
        <v>11002000</v>
      </c>
      <c r="P66" s="5" t="n">
        <v>8685000</v>
      </c>
    </row>
    <row r="67" spans="1:16">
      <c r="A67" s="4" t="s">
        <v>45</v>
      </c>
      <c r="B67" s="5" t="n">
        <v>-8519000</v>
      </c>
      <c r="C67" s="5" t="n">
        <v>-10955000</v>
      </c>
      <c r="F67" s="5" t="n">
        <v>2609000</v>
      </c>
      <c r="G67" s="5" t="n">
        <v>4003000</v>
      </c>
      <c r="L67" s="5" t="n">
        <v>-19474000</v>
      </c>
      <c r="M67" s="5" t="n">
        <v>5211000</v>
      </c>
      <c r="N67" s="5" t="n">
        <v>7438000</v>
      </c>
      <c r="O67" s="5" t="n">
        <v>11002000</v>
      </c>
      <c r="P67" s="5" t="n">
        <v>8685000</v>
      </c>
    </row>
    <row r="68" spans="1:16">
      <c r="A68" s="4" t="s">
        <v>1064</v>
      </c>
    </row>
    <row r="69" spans="1:16">
      <c r="A69" s="3" t="s">
        <v>1059</v>
      </c>
    </row>
    <row r="70" spans="1:16">
      <c r="A70" s="4" t="s">
        <v>28</v>
      </c>
      <c r="B70" s="5" t="n">
        <v>4256000</v>
      </c>
      <c r="C70" s="5" t="n">
        <v>3830000</v>
      </c>
      <c r="F70" s="5" t="n">
        <v>3898000</v>
      </c>
      <c r="G70" s="5" t="n">
        <v>3553000</v>
      </c>
      <c r="L70" s="5" t="n">
        <v>8086000</v>
      </c>
      <c r="M70" s="5" t="n">
        <v>7451000</v>
      </c>
      <c r="N70" s="5" t="n">
        <v>15891000</v>
      </c>
      <c r="O70" s="5" t="n">
        <v>13838000</v>
      </c>
      <c r="P70" s="5" t="n">
        <v>10001000</v>
      </c>
    </row>
    <row r="71" spans="1:16">
      <c r="A71" s="3" t="s">
        <v>29</v>
      </c>
    </row>
    <row r="72" spans="1:16">
      <c r="A72" s="4" t="s">
        <v>30</v>
      </c>
      <c r="B72" s="5" t="n">
        <v>2188000</v>
      </c>
      <c r="C72" s="5" t="n">
        <v>2063000</v>
      </c>
      <c r="F72" s="5" t="n">
        <v>2214000</v>
      </c>
      <c r="G72" s="5" t="n">
        <v>-143000</v>
      </c>
      <c r="L72" s="5" t="n">
        <v>4251000</v>
      </c>
      <c r="M72" s="5" t="n">
        <v>2071000</v>
      </c>
      <c r="N72" s="5" t="n">
        <v>6663000</v>
      </c>
      <c r="O72" s="5" t="n">
        <v>7760000</v>
      </c>
      <c r="P72" s="5" t="n">
        <v>6500000</v>
      </c>
    </row>
    <row r="73" spans="1:16">
      <c r="A73" s="4" t="s">
        <v>31</v>
      </c>
      <c r="B73" s="5" t="n">
        <v>452000</v>
      </c>
      <c r="C73" s="5" t="n">
        <v>427000</v>
      </c>
      <c r="F73" s="5" t="n">
        <v>677000</v>
      </c>
      <c r="G73" s="5" t="n">
        <v>642000</v>
      </c>
      <c r="L73" s="5" t="n">
        <v>879000</v>
      </c>
      <c r="M73" s="5" t="n">
        <v>1319000</v>
      </c>
      <c r="N73" s="5" t="n">
        <v>5560000</v>
      </c>
      <c r="O73" s="5" t="n">
        <v>2167000</v>
      </c>
      <c r="P73" s="5" t="n">
        <v>1889000</v>
      </c>
    </row>
    <row r="74" spans="1:16">
      <c r="A74" s="4" t="s">
        <v>33</v>
      </c>
      <c r="B74" s="5" t="n">
        <v>50000</v>
      </c>
      <c r="C74" s="5" t="n">
        <v>61000</v>
      </c>
      <c r="F74" s="5" t="n">
        <v>48000</v>
      </c>
      <c r="G74" s="5" t="n">
        <v>43000</v>
      </c>
      <c r="L74" s="5" t="n">
        <v>111000</v>
      </c>
      <c r="M74" s="5" t="n">
        <v>91000</v>
      </c>
      <c r="N74" s="5" t="n">
        <v>183000</v>
      </c>
      <c r="O74" s="5" t="n">
        <v>163000</v>
      </c>
      <c r="P74" s="5" t="n">
        <v>221000</v>
      </c>
    </row>
    <row r="75" spans="1:16">
      <c r="A75" s="4" t="s">
        <v>34</v>
      </c>
      <c r="B75" s="5" t="n">
        <v>615000</v>
      </c>
      <c r="C75" s="5" t="n">
        <v>669000</v>
      </c>
      <c r="F75" s="5" t="n">
        <v>125000</v>
      </c>
      <c r="G75" s="5" t="n">
        <v>124000</v>
      </c>
      <c r="L75" s="5" t="n">
        <v>1284000</v>
      </c>
      <c r="M75" s="5" t="n">
        <v>249000</v>
      </c>
      <c r="N75" s="5" t="n">
        <v>565000</v>
      </c>
      <c r="O75" s="5" t="n">
        <v>371000</v>
      </c>
      <c r="P75" s="5" t="n">
        <v>253000</v>
      </c>
    </row>
    <row r="76" spans="1:16">
      <c r="A76" s="4" t="s">
        <v>35</v>
      </c>
      <c r="B76" s="5" t="n">
        <v>3305000</v>
      </c>
      <c r="C76" s="5" t="n">
        <v>3220000</v>
      </c>
      <c r="F76" s="5" t="n">
        <v>3064000</v>
      </c>
      <c r="G76" s="5" t="n">
        <v>666000</v>
      </c>
      <c r="L76" s="5" t="n">
        <v>6525000</v>
      </c>
      <c r="M76" s="5" t="n">
        <v>3730000</v>
      </c>
      <c r="N76" s="5" t="n">
        <v>9790000</v>
      </c>
      <c r="O76" s="5" t="n">
        <v>10461000</v>
      </c>
      <c r="P76" s="5" t="n">
        <v>8863000</v>
      </c>
    </row>
    <row r="77" spans="1:16">
      <c r="A77" s="4" t="s">
        <v>36</v>
      </c>
      <c r="B77" s="5" t="n">
        <v>951000</v>
      </c>
      <c r="C77" s="5" t="n">
        <v>610000</v>
      </c>
      <c r="F77" s="5" t="n">
        <v>834000</v>
      </c>
      <c r="G77" s="5" t="n">
        <v>2887000</v>
      </c>
      <c r="L77" s="5" t="n">
        <v>1561000</v>
      </c>
      <c r="M77" s="5" t="n">
        <v>3721000</v>
      </c>
      <c r="N77" s="5" t="n">
        <v>6101000</v>
      </c>
      <c r="O77" s="5" t="n">
        <v>3377000</v>
      </c>
      <c r="P77" s="5" t="n">
        <v>1138000</v>
      </c>
    </row>
    <row r="78" spans="1:16">
      <c r="A78" s="3" t="s">
        <v>37</v>
      </c>
    </row>
    <row r="79" spans="1:16">
      <c r="A79" s="4" t="s">
        <v>38</v>
      </c>
      <c r="B79" s="5" t="n">
        <v>88000</v>
      </c>
      <c r="C79" s="5" t="n">
        <v>90000</v>
      </c>
      <c r="F79" s="5" t="n">
        <v>93000</v>
      </c>
      <c r="G79" s="5" t="n">
        <v>-488000</v>
      </c>
      <c r="L79" s="5" t="n">
        <v>178000</v>
      </c>
      <c r="M79" s="5" t="n">
        <v>-395000</v>
      </c>
      <c r="N79" s="5" t="n">
        <v>-209000</v>
      </c>
      <c r="O79" s="5" t="n">
        <v>-77000</v>
      </c>
      <c r="P79" s="5" t="n">
        <v>-72000</v>
      </c>
    </row>
    <row r="80" spans="1:16">
      <c r="A80" s="4" t="s">
        <v>40</v>
      </c>
      <c r="B80" s="5" t="n">
        <v>88000</v>
      </c>
      <c r="C80" s="5" t="n">
        <v>90000</v>
      </c>
      <c r="F80" s="5" t="n">
        <v>93000</v>
      </c>
      <c r="G80" s="5" t="n">
        <v>-488000</v>
      </c>
      <c r="L80" s="5" t="n">
        <v>178000</v>
      </c>
      <c r="M80" s="5" t="n">
        <v>-395000</v>
      </c>
      <c r="N80" s="5" t="n">
        <v>-209000</v>
      </c>
      <c r="O80" s="5" t="n">
        <v>-77000</v>
      </c>
      <c r="P80" s="5" t="n">
        <v>-72000</v>
      </c>
    </row>
    <row r="81" spans="1:16">
      <c r="A81" s="4" t="s">
        <v>41</v>
      </c>
      <c r="B81" s="5" t="n">
        <v>863000</v>
      </c>
      <c r="C81" s="5" t="n">
        <v>520000</v>
      </c>
      <c r="F81" s="5" t="n">
        <v>741000</v>
      </c>
      <c r="G81" s="5" t="n">
        <v>3375000</v>
      </c>
      <c r="L81" s="5" t="n">
        <v>1383000</v>
      </c>
      <c r="M81" s="5" t="n">
        <v>4116000</v>
      </c>
      <c r="N81" s="5" t="n">
        <v>6310000</v>
      </c>
      <c r="O81" s="5" t="n">
        <v>3454000</v>
      </c>
      <c r="P81" s="5" t="n">
        <v>1210000</v>
      </c>
    </row>
    <row r="82" spans="1:16">
      <c r="A82" s="4" t="s">
        <v>42</v>
      </c>
      <c r="B82" s="5" t="n">
        <v>328000</v>
      </c>
      <c r="C82" s="5" t="n">
        <v>253000</v>
      </c>
      <c r="F82" s="5" t="n">
        <v>215000</v>
      </c>
      <c r="G82" s="5" t="n">
        <v>895000</v>
      </c>
      <c r="L82" s="5" t="n">
        <v>581000</v>
      </c>
      <c r="M82" s="5" t="n">
        <v>1110000</v>
      </c>
      <c r="N82" s="5" t="n">
        <v>1576000</v>
      </c>
      <c r="O82" s="5" t="n">
        <v>860000</v>
      </c>
      <c r="P82" s="5" t="n">
        <v>349000</v>
      </c>
    </row>
    <row r="83" spans="1:16">
      <c r="A83" s="4" t="s">
        <v>43</v>
      </c>
      <c r="B83" s="5" t="n">
        <v>535000</v>
      </c>
      <c r="C83" s="5" t="n">
        <v>267000</v>
      </c>
      <c r="F83" s="5" t="n">
        <v>526000</v>
      </c>
      <c r="G83" s="5" t="n">
        <v>2480000</v>
      </c>
      <c r="L83" s="5" t="n">
        <v>802000</v>
      </c>
      <c r="M83" s="5" t="n">
        <v>3006000</v>
      </c>
      <c r="N83" s="5" t="n">
        <v>4734000</v>
      </c>
      <c r="O83" s="5" t="n">
        <v>2594000</v>
      </c>
      <c r="P83" s="5" t="n">
        <v>861000</v>
      </c>
    </row>
    <row r="84" spans="1:16">
      <c r="A84" s="4" t="s">
        <v>44</v>
      </c>
      <c r="B84" s="5" t="n">
        <v>811000</v>
      </c>
      <c r="C84" s="5" t="n">
        <v>-873000</v>
      </c>
      <c r="F84" s="5" t="n">
        <v>381000</v>
      </c>
      <c r="G84" s="5" t="n">
        <v>1000</v>
      </c>
      <c r="L84" s="5" t="n">
        <v>-62000</v>
      </c>
      <c r="M84" s="5" t="n">
        <v>382000</v>
      </c>
      <c r="N84" s="5" t="n">
        <v>-1258000</v>
      </c>
      <c r="O84" s="5" t="n">
        <v>269000</v>
      </c>
      <c r="P84" s="5" t="n">
        <v>218000</v>
      </c>
    </row>
    <row r="85" spans="1:16">
      <c r="A85" s="4" t="s">
        <v>45</v>
      </c>
      <c r="B85" s="5" t="n">
        <v>1346000</v>
      </c>
      <c r="C85" s="5" t="n">
        <v>-606000</v>
      </c>
      <c r="F85" s="5" t="n">
        <v>907000</v>
      </c>
      <c r="G85" s="5" t="n">
        <v>2481000</v>
      </c>
      <c r="L85" s="5" t="n">
        <v>740000</v>
      </c>
      <c r="M85" s="5" t="n">
        <v>3388000</v>
      </c>
      <c r="N85" s="5" t="n">
        <v>3476000</v>
      </c>
      <c r="O85" s="5" t="n">
        <v>2863000</v>
      </c>
      <c r="P85" s="5" t="n">
        <v>1079000</v>
      </c>
    </row>
    <row r="86" spans="1:16">
      <c r="A86" s="4" t="s">
        <v>1065</v>
      </c>
    </row>
    <row r="87" spans="1:16">
      <c r="A87" s="3" t="s">
        <v>1059</v>
      </c>
    </row>
    <row r="88" spans="1:16">
      <c r="A88" s="4" t="s">
        <v>28</v>
      </c>
      <c r="B88" s="5" t="n">
        <v>-150000</v>
      </c>
      <c r="C88" s="5" t="n">
        <v>-136000</v>
      </c>
      <c r="F88" s="5" t="n">
        <v>-194000</v>
      </c>
      <c r="G88" s="5" t="n">
        <v>-169000</v>
      </c>
      <c r="L88" s="5" t="n">
        <v>-286000</v>
      </c>
      <c r="M88" s="5" t="n">
        <v>-363000</v>
      </c>
      <c r="N88" s="5" t="n">
        <v>-733000</v>
      </c>
      <c r="O88" s="5" t="n">
        <v>-673000</v>
      </c>
      <c r="P88" s="5" t="n">
        <v>-514000</v>
      </c>
    </row>
    <row r="89" spans="1:16">
      <c r="A89" s="3" t="s">
        <v>29</v>
      </c>
    </row>
    <row r="90" spans="1:16">
      <c r="A90" s="4" t="s">
        <v>31</v>
      </c>
      <c r="B90" s="5" t="n">
        <v>-150000</v>
      </c>
      <c r="C90" s="5" t="n">
        <v>-136000</v>
      </c>
      <c r="F90" s="5" t="n">
        <v>-194000</v>
      </c>
      <c r="G90" s="5" t="n">
        <v>-169000</v>
      </c>
      <c r="L90" s="5" t="n">
        <v>-286000</v>
      </c>
      <c r="M90" s="5" t="n">
        <v>-363000</v>
      </c>
      <c r="N90" s="5" t="n">
        <v>-733000</v>
      </c>
      <c r="O90" s="5" t="n">
        <v>-673000</v>
      </c>
      <c r="P90" s="5" t="n">
        <v>-514000</v>
      </c>
    </row>
    <row r="91" spans="1:16">
      <c r="A91" s="4" t="s">
        <v>35</v>
      </c>
      <c r="B91" s="5" t="n">
        <v>-150000</v>
      </c>
      <c r="C91" s="5" t="n">
        <v>-136000</v>
      </c>
      <c r="F91" s="5" t="n">
        <v>-194000</v>
      </c>
      <c r="G91" s="5" t="n">
        <v>-169000</v>
      </c>
      <c r="L91" s="5" t="n">
        <v>-286000</v>
      </c>
      <c r="M91" s="5" t="n">
        <v>-363000</v>
      </c>
      <c r="N91" s="5" t="n">
        <v>-733000</v>
      </c>
      <c r="O91" s="5" t="n">
        <v>-673000</v>
      </c>
      <c r="P91" s="5" t="n">
        <v>-514000</v>
      </c>
    </row>
    <row r="92" spans="1:16">
      <c r="A92" s="3" t="s">
        <v>37</v>
      </c>
    </row>
    <row r="93" spans="1:16">
      <c r="A93" s="4" t="s">
        <v>1061</v>
      </c>
      <c r="B93" s="5" t="n">
        <v>-9076000</v>
      </c>
      <c r="C93" s="5" t="n">
        <v>3516000</v>
      </c>
      <c r="F93" s="5" t="n">
        <v>8067000</v>
      </c>
      <c r="G93" s="5" t="n">
        <v>12571000</v>
      </c>
      <c r="L93" s="5" t="n">
        <v>-5560000</v>
      </c>
      <c r="M93" s="5" t="n">
        <v>20638000</v>
      </c>
      <c r="N93" s="5" t="n">
        <v>27358000</v>
      </c>
      <c r="O93" s="5" t="n">
        <v>37994000</v>
      </c>
      <c r="P93" s="5" t="n">
        <v>35235000</v>
      </c>
    </row>
    <row r="94" spans="1:16">
      <c r="A94" s="4" t="s">
        <v>40</v>
      </c>
      <c r="B94" s="5" t="n">
        <v>-9076000</v>
      </c>
      <c r="C94" s="5" t="n">
        <v>3516000</v>
      </c>
      <c r="F94" s="5" t="n">
        <v>8067000</v>
      </c>
      <c r="G94" s="5" t="n">
        <v>12571000</v>
      </c>
      <c r="L94" s="5" t="n">
        <v>-5560000</v>
      </c>
      <c r="M94" s="5" t="n">
        <v>20638000</v>
      </c>
      <c r="N94" s="5" t="n">
        <v>27358000</v>
      </c>
      <c r="O94" s="5" t="n">
        <v>37994000</v>
      </c>
      <c r="P94" s="5" t="n">
        <v>35235000</v>
      </c>
    </row>
    <row r="95" spans="1:16">
      <c r="A95" s="4" t="s">
        <v>41</v>
      </c>
      <c r="B95" s="5" t="n">
        <v>9076000</v>
      </c>
      <c r="C95" s="5" t="n">
        <v>-3516000</v>
      </c>
      <c r="F95" s="5" t="n">
        <v>-8067000</v>
      </c>
      <c r="G95" s="5" t="n">
        <v>-12571000</v>
      </c>
      <c r="L95" s="5" t="n">
        <v>5560000</v>
      </c>
      <c r="M95" s="5" t="n">
        <v>-20638000</v>
      </c>
      <c r="N95" s="5" t="n">
        <v>-27358000</v>
      </c>
      <c r="O95" s="5" t="n">
        <v>-37994000</v>
      </c>
      <c r="P95" s="5" t="n">
        <v>-35235000</v>
      </c>
    </row>
    <row r="96" spans="1:16">
      <c r="A96" s="4" t="s">
        <v>43</v>
      </c>
      <c r="B96" s="5" t="n">
        <v>9076000</v>
      </c>
      <c r="C96" s="5" t="n">
        <v>-3516000</v>
      </c>
      <c r="F96" s="5" t="n">
        <v>-8067000</v>
      </c>
      <c r="G96" s="5" t="n">
        <v>-12571000</v>
      </c>
      <c r="L96" s="5" t="n">
        <v>5560000</v>
      </c>
      <c r="M96" s="5" t="n">
        <v>-20638000</v>
      </c>
      <c r="N96" s="5" t="n">
        <v>-27358000</v>
      </c>
      <c r="O96" s="5" t="n">
        <v>-37994000</v>
      </c>
      <c r="P96" s="5" t="n">
        <v>-35235000</v>
      </c>
    </row>
    <row r="97" spans="1:16">
      <c r="A97" s="4" t="s">
        <v>44</v>
      </c>
      <c r="B97" s="5" t="n">
        <v>-811000</v>
      </c>
      <c r="C97" s="5" t="n">
        <v>873000</v>
      </c>
      <c r="F97" s="5" t="n">
        <v>-381000</v>
      </c>
      <c r="G97" s="5" t="n">
        <v>-1000</v>
      </c>
      <c r="L97" s="5" t="n">
        <v>62000</v>
      </c>
      <c r="M97" s="5" t="n">
        <v>-382000</v>
      </c>
      <c r="N97" s="5" t="n">
        <v>1258000</v>
      </c>
      <c r="O97" s="5" t="n">
        <v>-269000</v>
      </c>
      <c r="P97" s="5" t="n">
        <v>-218000</v>
      </c>
    </row>
    <row r="98" spans="1:16">
      <c r="A98" s="4" t="s">
        <v>45</v>
      </c>
      <c r="B98" s="6" t="n">
        <v>8265000</v>
      </c>
      <c r="C98" s="6" t="n">
        <v>-2643000</v>
      </c>
      <c r="F98" s="6" t="n">
        <v>-8448000</v>
      </c>
      <c r="G98" s="6" t="n">
        <v>-12572000</v>
      </c>
      <c r="L98" s="6" t="n">
        <v>5622000</v>
      </c>
      <c r="M98" s="6" t="n">
        <v>-21020000</v>
      </c>
      <c r="N98" s="6" t="n">
        <v>-26100000</v>
      </c>
      <c r="O98" s="6" t="n">
        <v>-38263000</v>
      </c>
      <c r="P98" s="6" t="n">
        <v>-35453000</v>
      </c>
    </row>
  </sheetData>
  <mergeCells count="4">
    <mergeCell ref="A1:A2"/>
    <mergeCell ref="B1:K1"/>
    <mergeCell ref="L1:M1"/>
    <mergeCell ref="N1:P1"/>
  </mergeCells>
  <pageMargins bottom="1" footer="0.5" header="0.5" left="0.75" right="0.75" top="1"/>
</worksheet>
</file>

<file path=xl/worksheets/sheet233.xml><?xml version="1.0" encoding="utf-8"?>
<worksheet xmlns="http://schemas.openxmlformats.org/spreadsheetml/2006/main">
  <sheetPr>
    <outlinePr summaryBelow="1" summaryRight="1"/>
  </sheetPr>
  <dimension ref="A1:J1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6</v>
      </c>
      <c r="B1" s="2" t="s">
        <v>2</v>
      </c>
      <c r="C1" s="2" t="s">
        <v>17</v>
      </c>
      <c r="D1" s="2" t="s">
        <v>18</v>
      </c>
      <c r="E1" s="2" t="s">
        <v>20</v>
      </c>
      <c r="F1" s="2" t="s">
        <v>21</v>
      </c>
      <c r="G1" s="2" t="s">
        <v>22</v>
      </c>
      <c r="H1" s="2" t="s">
        <v>26</v>
      </c>
      <c r="I1" s="2" t="s">
        <v>53</v>
      </c>
      <c r="J1" s="2" t="s">
        <v>54</v>
      </c>
    </row>
    <row r="2" spans="1:10">
      <c r="A2" s="3" t="s">
        <v>55</v>
      </c>
    </row>
    <row r="3" spans="1:10">
      <c r="A3" s="4" t="s">
        <v>56</v>
      </c>
      <c r="B3" s="6" t="n">
        <v>165017</v>
      </c>
      <c r="C3" s="6" t="n">
        <v>145013</v>
      </c>
      <c r="D3" s="6" t="n">
        <v>89095</v>
      </c>
      <c r="E3" s="6" t="n">
        <v>161998</v>
      </c>
      <c r="F3" s="6" t="n">
        <v>194566</v>
      </c>
      <c r="G3" s="6" t="n">
        <v>114254</v>
      </c>
      <c r="H3" s="6" t="n">
        <v>153020</v>
      </c>
      <c r="I3" s="6" t="n">
        <v>55535</v>
      </c>
      <c r="J3" s="6" t="n">
        <v>55535</v>
      </c>
    </row>
    <row r="4" spans="1:10">
      <c r="A4" s="4" t="s">
        <v>57</v>
      </c>
      <c r="B4" s="5" t="n">
        <v>23716</v>
      </c>
      <c r="C4" s="5" t="n">
        <v>29787</v>
      </c>
      <c r="D4" s="5" t="n">
        <v>43288</v>
      </c>
      <c r="G4" s="5" t="n">
        <v>38265</v>
      </c>
    </row>
    <row r="5" spans="1:10">
      <c r="A5" s="4" t="s">
        <v>592</v>
      </c>
      <c r="B5" s="5" t="n">
        <v>41834</v>
      </c>
      <c r="C5" s="5" t="n">
        <v>39220</v>
      </c>
      <c r="D5" s="5" t="n">
        <v>37697</v>
      </c>
      <c r="G5" s="5" t="n">
        <v>11658</v>
      </c>
    </row>
    <row r="6" spans="1:10">
      <c r="A6" s="4" t="s">
        <v>1067</v>
      </c>
      <c r="B6" s="5" t="n">
        <v>11372</v>
      </c>
      <c r="C6" s="5" t="n">
        <v>20392</v>
      </c>
      <c r="D6" s="5" t="n">
        <v>20553</v>
      </c>
      <c r="G6" s="5" t="n">
        <v>4605</v>
      </c>
    </row>
    <row r="7" spans="1:10">
      <c r="A7" s="4" t="s">
        <v>60</v>
      </c>
      <c r="B7" s="5" t="n">
        <v>23453</v>
      </c>
      <c r="C7" s="5" t="n">
        <v>23050</v>
      </c>
      <c r="D7" s="5" t="n">
        <v>27163</v>
      </c>
      <c r="G7" s="5" t="n">
        <v>9413</v>
      </c>
    </row>
    <row r="8" spans="1:10">
      <c r="A8" s="4" t="s">
        <v>61</v>
      </c>
      <c r="B8" s="5" t="n">
        <v>21090</v>
      </c>
      <c r="C8" s="5" t="n">
        <v>18889</v>
      </c>
      <c r="D8" s="5" t="n">
        <v>18988</v>
      </c>
      <c r="G8" s="5" t="n">
        <v>16674</v>
      </c>
    </row>
    <row r="9" spans="1:10">
      <c r="A9" s="4" t="s">
        <v>62</v>
      </c>
      <c r="B9" s="5" t="n">
        <v>9591</v>
      </c>
      <c r="C9" s="5" t="n">
        <v>9590</v>
      </c>
      <c r="D9" s="5" t="n">
        <v>9591</v>
      </c>
      <c r="G9" s="5" t="n">
        <v>3102</v>
      </c>
    </row>
    <row r="10" spans="1:10">
      <c r="A10" s="4" t="s">
        <v>63</v>
      </c>
      <c r="B10" s="5" t="n">
        <v>296073</v>
      </c>
      <c r="C10" s="5" t="n">
        <v>285941</v>
      </c>
      <c r="D10" s="5" t="n">
        <v>246375</v>
      </c>
      <c r="G10" s="5" t="n">
        <v>197971</v>
      </c>
    </row>
    <row r="11" spans="1:10">
      <c r="A11" s="3" t="s">
        <v>64</v>
      </c>
    </row>
    <row r="12" spans="1:10">
      <c r="A12" s="4" t="s">
        <v>65</v>
      </c>
      <c r="B12" s="5" t="n">
        <v>104521</v>
      </c>
      <c r="C12" s="5" t="n">
        <v>102759</v>
      </c>
      <c r="D12" s="5" t="n">
        <v>106085</v>
      </c>
      <c r="G12" s="5" t="n">
        <v>18710</v>
      </c>
    </row>
    <row r="13" spans="1:10">
      <c r="A13" s="4" t="s">
        <v>66</v>
      </c>
      <c r="B13" s="5" t="n">
        <v>857670</v>
      </c>
      <c r="C13" s="5" t="n">
        <v>857856</v>
      </c>
      <c r="D13" s="5" t="n">
        <v>857913</v>
      </c>
      <c r="G13" s="5" t="n">
        <v>180084</v>
      </c>
      <c r="H13" s="5" t="n">
        <v>180141</v>
      </c>
    </row>
    <row r="14" spans="1:10">
      <c r="A14" s="4" t="s">
        <v>67</v>
      </c>
      <c r="B14" s="5" t="n">
        <v>404132</v>
      </c>
      <c r="C14" s="5" t="n">
        <v>420103</v>
      </c>
      <c r="D14" s="5" t="n">
        <v>436785</v>
      </c>
      <c r="G14" s="5" t="n">
        <v>31535</v>
      </c>
    </row>
    <row r="15" spans="1:10">
      <c r="A15" s="4" t="s">
        <v>68</v>
      </c>
      <c r="B15" s="5" t="n">
        <v>7808</v>
      </c>
      <c r="C15" s="5" t="n">
        <v>8593</v>
      </c>
      <c r="D15" s="5" t="n">
        <v>9184</v>
      </c>
      <c r="G15" s="5" t="n">
        <v>699</v>
      </c>
    </row>
    <row r="16" spans="1:10">
      <c r="A16" s="4" t="s">
        <v>508</v>
      </c>
      <c r="G16" s="5" t="n">
        <v>87942</v>
      </c>
    </row>
    <row r="17" spans="1:10">
      <c r="A17" s="4" t="s">
        <v>69</v>
      </c>
      <c r="B17" s="5" t="n">
        <v>36915</v>
      </c>
      <c r="C17" s="5" t="n">
        <v>50012</v>
      </c>
      <c r="D17" s="5" t="n">
        <v>50943</v>
      </c>
      <c r="G17" s="5" t="n">
        <v>10386</v>
      </c>
    </row>
    <row r="18" spans="1:10">
      <c r="A18" s="4" t="s">
        <v>70</v>
      </c>
      <c r="B18" s="5" t="n">
        <v>1411046</v>
      </c>
      <c r="C18" s="5" t="n">
        <v>1439323</v>
      </c>
      <c r="D18" s="5" t="n">
        <v>1460910</v>
      </c>
      <c r="G18" s="5" t="n">
        <v>329356</v>
      </c>
    </row>
    <row r="19" spans="1:10">
      <c r="A19" s="4" t="s">
        <v>71</v>
      </c>
      <c r="B19" s="5" t="n">
        <v>1707119</v>
      </c>
      <c r="C19" s="5" t="n">
        <v>1725264</v>
      </c>
      <c r="D19" s="5" t="n">
        <v>1707285</v>
      </c>
      <c r="G19" s="5" t="n">
        <v>527327</v>
      </c>
    </row>
    <row r="20" spans="1:10">
      <c r="A20" s="3" t="s">
        <v>72</v>
      </c>
    </row>
    <row r="21" spans="1:10">
      <c r="A21" s="4" t="s">
        <v>73</v>
      </c>
      <c r="B21" s="5" t="n">
        <v>141211</v>
      </c>
      <c r="C21" s="5" t="n">
        <v>141649</v>
      </c>
      <c r="D21" s="5" t="n">
        <v>119157</v>
      </c>
      <c r="G21" s="5" t="n">
        <v>145022</v>
      </c>
    </row>
    <row r="22" spans="1:10">
      <c r="A22" s="4" t="s">
        <v>74</v>
      </c>
      <c r="B22" s="5" t="n">
        <v>36712</v>
      </c>
      <c r="C22" s="5" t="n">
        <v>113543</v>
      </c>
      <c r="D22" s="5" t="n">
        <v>104668</v>
      </c>
      <c r="G22" s="5" t="n">
        <v>53601</v>
      </c>
    </row>
    <row r="23" spans="1:10">
      <c r="A23" s="4" t="s">
        <v>75</v>
      </c>
      <c r="B23" s="5" t="n">
        <v>10000</v>
      </c>
      <c r="C23" s="5" t="n">
        <v>10000</v>
      </c>
      <c r="D23" s="5" t="n">
        <v>10000</v>
      </c>
      <c r="G23" s="5" t="n">
        <v>1030</v>
      </c>
    </row>
    <row r="24" spans="1:10">
      <c r="A24" s="4" t="s">
        <v>76</v>
      </c>
      <c r="B24" s="5" t="n">
        <v>267906</v>
      </c>
      <c r="C24" s="5" t="n">
        <v>265192</v>
      </c>
      <c r="D24" s="5" t="n">
        <v>233825</v>
      </c>
      <c r="G24" s="5" t="n">
        <v>199653</v>
      </c>
    </row>
    <row r="25" spans="1:10">
      <c r="A25" s="3" t="s">
        <v>77</v>
      </c>
    </row>
    <row r="26" spans="1:10">
      <c r="A26" s="4" t="s">
        <v>78</v>
      </c>
      <c r="B26" s="5" t="n">
        <v>49808</v>
      </c>
      <c r="C26" s="5" t="n">
        <v>59101</v>
      </c>
      <c r="D26" s="5" t="n">
        <v>57333</v>
      </c>
    </row>
    <row r="27" spans="1:10">
      <c r="A27" s="4" t="s">
        <v>79</v>
      </c>
      <c r="B27" s="5" t="n">
        <v>1157506</v>
      </c>
      <c r="C27" s="5" t="n">
        <v>1161731</v>
      </c>
      <c r="D27" s="5" t="n">
        <v>1178787</v>
      </c>
      <c r="G27" s="5" t="n">
        <v>101970</v>
      </c>
    </row>
    <row r="28" spans="1:10">
      <c r="A28" s="4" t="s">
        <v>80</v>
      </c>
      <c r="B28" s="5" t="n">
        <v>4927</v>
      </c>
      <c r="C28" s="5" t="n">
        <v>5381</v>
      </c>
      <c r="D28" s="5" t="n">
        <v>5867</v>
      </c>
      <c r="G28" s="5" t="n">
        <v>7100</v>
      </c>
    </row>
    <row r="29" spans="1:10">
      <c r="A29" s="4" t="s">
        <v>81</v>
      </c>
      <c r="B29" s="5" t="n">
        <v>1212241</v>
      </c>
      <c r="C29" s="5" t="n">
        <v>1226213</v>
      </c>
      <c r="D29" s="5" t="n">
        <v>1241987</v>
      </c>
      <c r="G29" s="5" t="n">
        <v>109070</v>
      </c>
    </row>
    <row r="30" spans="1:10">
      <c r="A30" s="4" t="s">
        <v>82</v>
      </c>
      <c r="B30" s="5" t="n">
        <v>1480147</v>
      </c>
      <c r="C30" s="5" t="n">
        <v>1491405</v>
      </c>
      <c r="D30" s="5" t="n">
        <v>1475812</v>
      </c>
      <c r="G30" s="5" t="n">
        <v>308723</v>
      </c>
    </row>
    <row r="31" spans="1:10">
      <c r="A31" s="3" t="s">
        <v>85</v>
      </c>
    </row>
    <row r="32" spans="1:10">
      <c r="A32" s="4" t="s">
        <v>1068</v>
      </c>
      <c r="B32" s="5" t="n">
        <v>91</v>
      </c>
      <c r="C32" s="5" t="n">
        <v>91</v>
      </c>
      <c r="D32" s="5" t="n">
        <v>90</v>
      </c>
      <c r="G32" s="5" t="n">
        <v>89</v>
      </c>
    </row>
    <row r="33" spans="1:10">
      <c r="A33" s="4" t="s">
        <v>88</v>
      </c>
      <c r="B33" s="5" t="n">
        <v>253555</v>
      </c>
      <c r="C33" s="5" t="n">
        <v>248491</v>
      </c>
      <c r="D33" s="5" t="n">
        <v>245682</v>
      </c>
      <c r="G33" s="5" t="n">
        <v>231516</v>
      </c>
    </row>
    <row r="34" spans="1:10">
      <c r="A34" s="4" t="s">
        <v>89</v>
      </c>
      <c r="B34" s="5" t="n">
        <v>147879</v>
      </c>
      <c r="C34" s="5" t="n">
        <v>160621</v>
      </c>
      <c r="D34" s="5" t="n">
        <v>160152</v>
      </c>
      <c r="G34" s="5" t="n">
        <v>148012</v>
      </c>
    </row>
    <row r="35" spans="1:10">
      <c r="A35" s="4" t="s">
        <v>90</v>
      </c>
      <c r="B35" s="5" t="n">
        <v>1507</v>
      </c>
      <c r="C35" s="5" t="n">
        <v>696</v>
      </c>
      <c r="D35" s="5" t="n">
        <v>1569</v>
      </c>
      <c r="G35" s="5" t="n">
        <v>2827</v>
      </c>
    </row>
    <row r="36" spans="1:10">
      <c r="A36" s="4" t="s">
        <v>1070</v>
      </c>
      <c r="B36" s="5" t="n">
        <v>-176060</v>
      </c>
      <c r="C36" s="5" t="n">
        <v>-176040</v>
      </c>
      <c r="D36" s="5" t="n">
        <v>-176020</v>
      </c>
      <c r="G36" s="5" t="n">
        <v>-163840</v>
      </c>
    </row>
    <row r="37" spans="1:10">
      <c r="A37" s="4" t="s">
        <v>92</v>
      </c>
      <c r="B37" s="5" t="n">
        <v>226972</v>
      </c>
      <c r="C37" s="5" t="n">
        <v>233859</v>
      </c>
      <c r="D37" s="5" t="n">
        <v>231473</v>
      </c>
      <c r="G37" s="5" t="n">
        <v>218604</v>
      </c>
    </row>
    <row r="38" spans="1:10">
      <c r="A38" s="4" t="s">
        <v>93</v>
      </c>
      <c r="B38" s="5" t="n">
        <v>1707119</v>
      </c>
      <c r="C38" s="5" t="n">
        <v>1725264</v>
      </c>
      <c r="D38" s="5" t="n">
        <v>1707285</v>
      </c>
      <c r="G38" s="5" t="n">
        <v>527327</v>
      </c>
    </row>
    <row r="39" spans="1:10">
      <c r="A39" s="4" t="s">
        <v>1060</v>
      </c>
    </row>
    <row r="40" spans="1:10">
      <c r="A40" s="3" t="s">
        <v>64</v>
      </c>
    </row>
    <row r="41" spans="1:10">
      <c r="A41" s="4" t="s">
        <v>1071</v>
      </c>
      <c r="B41" s="5" t="n">
        <v>226972</v>
      </c>
      <c r="C41" s="5" t="n">
        <v>233859</v>
      </c>
      <c r="D41" s="5" t="n">
        <v>231473</v>
      </c>
      <c r="G41" s="5" t="n">
        <v>218604</v>
      </c>
    </row>
    <row r="42" spans="1:10">
      <c r="A42" s="4" t="s">
        <v>70</v>
      </c>
      <c r="B42" s="5" t="n">
        <v>226972</v>
      </c>
      <c r="C42" s="5" t="n">
        <v>233859</v>
      </c>
      <c r="D42" s="5" t="n">
        <v>231473</v>
      </c>
      <c r="G42" s="5" t="n">
        <v>218604</v>
      </c>
    </row>
    <row r="43" spans="1:10">
      <c r="A43" s="4" t="s">
        <v>71</v>
      </c>
      <c r="B43" s="5" t="n">
        <v>226972</v>
      </c>
      <c r="C43" s="5" t="n">
        <v>233859</v>
      </c>
      <c r="D43" s="5" t="n">
        <v>231473</v>
      </c>
      <c r="G43" s="5" t="n">
        <v>218604</v>
      </c>
    </row>
    <row r="44" spans="1:10">
      <c r="A44" s="3" t="s">
        <v>85</v>
      </c>
    </row>
    <row r="45" spans="1:10">
      <c r="A45" s="4" t="s">
        <v>1068</v>
      </c>
      <c r="B45" s="5" t="n">
        <v>91</v>
      </c>
      <c r="C45" s="5" t="n">
        <v>91</v>
      </c>
      <c r="D45" s="5" t="n">
        <v>90</v>
      </c>
      <c r="G45" s="5" t="n">
        <v>89</v>
      </c>
    </row>
    <row r="46" spans="1:10">
      <c r="A46" s="4" t="s">
        <v>88</v>
      </c>
      <c r="B46" s="5" t="n">
        <v>253555</v>
      </c>
      <c r="C46" s="5" t="n">
        <v>248491</v>
      </c>
      <c r="D46" s="5" t="n">
        <v>245682</v>
      </c>
      <c r="G46" s="5" t="n">
        <v>231516</v>
      </c>
    </row>
    <row r="47" spans="1:10">
      <c r="A47" s="4" t="s">
        <v>89</v>
      </c>
      <c r="B47" s="5" t="n">
        <v>147879</v>
      </c>
      <c r="C47" s="5" t="n">
        <v>160621</v>
      </c>
      <c r="D47" s="5" t="n">
        <v>160152</v>
      </c>
      <c r="G47" s="5" t="n">
        <v>148012</v>
      </c>
    </row>
    <row r="48" spans="1:10">
      <c r="A48" s="4" t="s">
        <v>90</v>
      </c>
      <c r="B48" s="5" t="n">
        <v>1507</v>
      </c>
      <c r="C48" s="5" t="n">
        <v>696</v>
      </c>
      <c r="D48" s="5" t="n">
        <v>1569</v>
      </c>
      <c r="G48" s="5" t="n">
        <v>2827</v>
      </c>
    </row>
    <row r="49" spans="1:10">
      <c r="A49" s="4" t="s">
        <v>1070</v>
      </c>
      <c r="B49" s="5" t="n">
        <v>-176060</v>
      </c>
      <c r="C49" s="5" t="n">
        <v>-176040</v>
      </c>
      <c r="D49" s="5" t="n">
        <v>-176020</v>
      </c>
      <c r="G49" s="5" t="n">
        <v>-163840</v>
      </c>
    </row>
    <row r="50" spans="1:10">
      <c r="A50" s="4" t="s">
        <v>92</v>
      </c>
      <c r="B50" s="5" t="n">
        <v>226972</v>
      </c>
      <c r="C50" s="5" t="n">
        <v>233859</v>
      </c>
      <c r="D50" s="5" t="n">
        <v>231473</v>
      </c>
      <c r="G50" s="5" t="n">
        <v>218604</v>
      </c>
    </row>
    <row r="51" spans="1:10">
      <c r="A51" s="4" t="s">
        <v>93</v>
      </c>
      <c r="B51" s="5" t="n">
        <v>226972</v>
      </c>
      <c r="C51" s="5" t="n">
        <v>233859</v>
      </c>
      <c r="D51" s="5" t="n">
        <v>231473</v>
      </c>
      <c r="G51" s="5" t="n">
        <v>218604</v>
      </c>
    </row>
    <row r="52" spans="1:10">
      <c r="A52" s="4" t="s">
        <v>1062</v>
      </c>
    </row>
    <row r="53" spans="1:10">
      <c r="A53" s="3" t="s">
        <v>55</v>
      </c>
    </row>
    <row r="54" spans="1:10">
      <c r="A54" s="4" t="s">
        <v>56</v>
      </c>
      <c r="B54" s="5" t="n">
        <v>136790</v>
      </c>
      <c r="C54" s="5" t="n">
        <v>120435</v>
      </c>
      <c r="D54" s="5" t="n">
        <v>68143</v>
      </c>
      <c r="E54" s="5" t="n">
        <v>142775</v>
      </c>
      <c r="F54" s="5" t="n">
        <v>178319</v>
      </c>
      <c r="G54" s="5" t="n">
        <v>100573</v>
      </c>
      <c r="H54" s="5" t="n">
        <v>141640</v>
      </c>
      <c r="I54" s="5" t="n">
        <v>47766</v>
      </c>
    </row>
    <row r="55" spans="1:10">
      <c r="A55" s="4" t="s">
        <v>57</v>
      </c>
      <c r="B55" s="5" t="n">
        <v>19721</v>
      </c>
      <c r="C55" s="5" t="n">
        <v>26950</v>
      </c>
      <c r="D55" s="5" t="n">
        <v>40157</v>
      </c>
      <c r="G55" s="5" t="n">
        <v>34458</v>
      </c>
    </row>
    <row r="56" spans="1:10">
      <c r="A56" s="4" t="s">
        <v>592</v>
      </c>
      <c r="B56" s="5" t="n">
        <v>5989</v>
      </c>
      <c r="C56" s="5" t="n">
        <v>6294</v>
      </c>
      <c r="D56" s="5" t="n">
        <v>6578</v>
      </c>
      <c r="G56" s="5" t="n">
        <v>9030</v>
      </c>
    </row>
    <row r="57" spans="1:10">
      <c r="A57" s="4" t="s">
        <v>1067</v>
      </c>
      <c r="B57" s="5" t="n">
        <v>3183</v>
      </c>
      <c r="C57" s="5" t="n">
        <v>3846</v>
      </c>
      <c r="D57" s="5" t="n">
        <v>3416</v>
      </c>
      <c r="G57" s="5" t="n">
        <v>4451</v>
      </c>
    </row>
    <row r="58" spans="1:10">
      <c r="A58" s="4" t="s">
        <v>60</v>
      </c>
      <c r="B58" s="5" t="n">
        <v>10075</v>
      </c>
      <c r="C58" s="5" t="n">
        <v>9312</v>
      </c>
      <c r="D58" s="5" t="n">
        <v>10595</v>
      </c>
      <c r="G58" s="5" t="n">
        <v>9413</v>
      </c>
    </row>
    <row r="59" spans="1:10">
      <c r="A59" s="4" t="s">
        <v>61</v>
      </c>
      <c r="B59" s="5" t="n">
        <v>7752</v>
      </c>
      <c r="C59" s="5" t="n">
        <v>7836</v>
      </c>
      <c r="D59" s="5" t="n">
        <v>7143</v>
      </c>
      <c r="G59" s="5" t="n">
        <v>10300</v>
      </c>
    </row>
    <row r="60" spans="1:10">
      <c r="A60" s="4" t="s">
        <v>62</v>
      </c>
      <c r="B60" s="5" t="n">
        <v>2743</v>
      </c>
      <c r="C60" s="5" t="n">
        <v>2743</v>
      </c>
      <c r="D60" s="5" t="n">
        <v>2743</v>
      </c>
      <c r="G60" s="5" t="n">
        <v>3102</v>
      </c>
    </row>
    <row r="61" spans="1:10">
      <c r="A61" s="4" t="s">
        <v>1072</v>
      </c>
      <c r="B61" s="5" t="n">
        <v>39338</v>
      </c>
      <c r="C61" s="5" t="n">
        <v>32512</v>
      </c>
      <c r="D61" s="5" t="n">
        <v>18038</v>
      </c>
      <c r="G61" s="5" t="n">
        <v>20005</v>
      </c>
    </row>
    <row r="62" spans="1:10">
      <c r="A62" s="4" t="s">
        <v>63</v>
      </c>
      <c r="B62" s="5" t="n">
        <v>225591</v>
      </c>
      <c r="C62" s="5" t="n">
        <v>209928</v>
      </c>
      <c r="D62" s="5" t="n">
        <v>156813</v>
      </c>
      <c r="G62" s="5" t="n">
        <v>191332</v>
      </c>
    </row>
    <row r="63" spans="1:10">
      <c r="A63" s="3" t="s">
        <v>64</v>
      </c>
    </row>
    <row r="64" spans="1:10">
      <c r="A64" s="4" t="s">
        <v>65</v>
      </c>
      <c r="B64" s="5" t="n">
        <v>19467</v>
      </c>
      <c r="C64" s="5" t="n">
        <v>17409</v>
      </c>
      <c r="D64" s="5" t="n">
        <v>17864</v>
      </c>
      <c r="G64" s="5" t="n">
        <v>18282</v>
      </c>
    </row>
    <row r="65" spans="1:10">
      <c r="A65" s="4" t="s">
        <v>66</v>
      </c>
      <c r="B65" s="5" t="n">
        <v>148076</v>
      </c>
      <c r="C65" s="5" t="n">
        <v>148278</v>
      </c>
      <c r="D65" s="5" t="n">
        <v>148278</v>
      </c>
      <c r="G65" s="5" t="n">
        <v>139839</v>
      </c>
    </row>
    <row r="66" spans="1:10">
      <c r="A66" s="4" t="s">
        <v>67</v>
      </c>
      <c r="B66" s="5" t="n">
        <v>22589</v>
      </c>
      <c r="C66" s="5" t="n">
        <v>23260</v>
      </c>
      <c r="D66" s="5" t="n">
        <v>24771</v>
      </c>
      <c r="G66" s="5" t="n">
        <v>30229</v>
      </c>
    </row>
    <row r="67" spans="1:10">
      <c r="A67" s="4" t="s">
        <v>68</v>
      </c>
      <c r="B67" s="5" t="n">
        <v>3994</v>
      </c>
      <c r="C67" s="5" t="n">
        <v>4411</v>
      </c>
      <c r="D67" s="5" t="n">
        <v>4411</v>
      </c>
      <c r="G67" s="5" t="n">
        <v>699</v>
      </c>
    </row>
    <row r="68" spans="1:10">
      <c r="A68" s="4" t="s">
        <v>1071</v>
      </c>
      <c r="B68" s="5" t="n">
        <v>153927</v>
      </c>
      <c r="C68" s="5" t="n">
        <v>149599</v>
      </c>
      <c r="D68" s="5" t="n">
        <v>147195</v>
      </c>
      <c r="G68" s="5" t="n">
        <v>113350</v>
      </c>
    </row>
    <row r="69" spans="1:10">
      <c r="A69" s="4" t="s">
        <v>508</v>
      </c>
      <c r="B69" s="5" t="n">
        <v>85754</v>
      </c>
      <c r="C69" s="5" t="n">
        <v>76460</v>
      </c>
      <c r="D69" s="5" t="n">
        <v>78229</v>
      </c>
      <c r="G69" s="5" t="n">
        <v>88253</v>
      </c>
    </row>
    <row r="70" spans="1:10">
      <c r="A70" s="4" t="s">
        <v>69</v>
      </c>
      <c r="B70" s="5" t="n">
        <v>32453</v>
      </c>
      <c r="C70" s="5" t="n">
        <v>46090</v>
      </c>
      <c r="D70" s="5" t="n">
        <v>47508</v>
      </c>
      <c r="G70" s="5" t="n">
        <v>10311</v>
      </c>
    </row>
    <row r="71" spans="1:10">
      <c r="A71" s="4" t="s">
        <v>1072</v>
      </c>
      <c r="B71" s="5" t="n">
        <v>1130380</v>
      </c>
      <c r="C71" s="5" t="n">
        <v>1130380</v>
      </c>
      <c r="D71" s="5" t="n">
        <v>1130380</v>
      </c>
      <c r="G71" s="5" t="n">
        <v>61936</v>
      </c>
    </row>
    <row r="72" spans="1:10">
      <c r="A72" s="4" t="s">
        <v>70</v>
      </c>
      <c r="B72" s="5" t="n">
        <v>1599821</v>
      </c>
      <c r="C72" s="5" t="n">
        <v>1597383</v>
      </c>
      <c r="D72" s="5" t="n">
        <v>1598636</v>
      </c>
      <c r="G72" s="5" t="n">
        <v>462899</v>
      </c>
    </row>
    <row r="73" spans="1:10">
      <c r="A73" s="4" t="s">
        <v>71</v>
      </c>
      <c r="B73" s="5" t="n">
        <v>1825412</v>
      </c>
      <c r="C73" s="5" t="n">
        <v>1807311</v>
      </c>
      <c r="D73" s="5" t="n">
        <v>1755449</v>
      </c>
      <c r="G73" s="5" t="n">
        <v>654231</v>
      </c>
    </row>
    <row r="74" spans="1:10">
      <c r="A74" s="3" t="s">
        <v>72</v>
      </c>
    </row>
    <row r="75" spans="1:10">
      <c r="A75" s="4" t="s">
        <v>73</v>
      </c>
      <c r="B75" s="5" t="n">
        <v>134604</v>
      </c>
      <c r="C75" s="5" t="n">
        <v>136839</v>
      </c>
      <c r="D75" s="5" t="n">
        <v>111375</v>
      </c>
      <c r="G75" s="5" t="n">
        <v>137089</v>
      </c>
    </row>
    <row r="76" spans="1:10">
      <c r="A76" s="4" t="s">
        <v>74</v>
      </c>
      <c r="B76" s="5" t="n">
        <v>101269</v>
      </c>
      <c r="C76" s="5" t="n">
        <v>85689</v>
      </c>
      <c r="D76" s="5" t="n">
        <v>61544</v>
      </c>
      <c r="G76" s="5" t="n">
        <v>51324</v>
      </c>
    </row>
    <row r="77" spans="1:10">
      <c r="A77" s="4" t="s">
        <v>75</v>
      </c>
      <c r="B77" s="5" t="n">
        <v>10000</v>
      </c>
      <c r="C77" s="5" t="n">
        <v>10000</v>
      </c>
      <c r="D77" s="5" t="n">
        <v>10000</v>
      </c>
      <c r="G77" s="5" t="n">
        <v>1030</v>
      </c>
    </row>
    <row r="78" spans="1:10">
      <c r="A78" s="4" t="s">
        <v>1072</v>
      </c>
      <c r="B78" s="5" t="n">
        <v>161593</v>
      </c>
      <c r="C78" s="5" t="n">
        <v>156536</v>
      </c>
      <c r="D78" s="5" t="n">
        <v>152802</v>
      </c>
      <c r="G78" s="5" t="n">
        <v>135542</v>
      </c>
    </row>
    <row r="79" spans="1:10">
      <c r="A79" s="4" t="s">
        <v>76</v>
      </c>
      <c r="B79" s="5" t="n">
        <v>407466</v>
      </c>
      <c r="C79" s="5" t="n">
        <v>389064</v>
      </c>
      <c r="D79" s="5" t="n">
        <v>335721</v>
      </c>
      <c r="G79" s="5" t="n">
        <v>324985</v>
      </c>
    </row>
    <row r="80" spans="1:10">
      <c r="A80" s="3" t="s">
        <v>77</v>
      </c>
    </row>
    <row r="81" spans="1:10">
      <c r="A81" s="4" t="s">
        <v>78</v>
      </c>
      <c r="B81" s="5" t="n">
        <v>1072</v>
      </c>
      <c r="C81" s="5" t="n">
        <v>1071</v>
      </c>
      <c r="D81" s="5" t="n">
        <v>1072</v>
      </c>
    </row>
    <row r="82" spans="1:10">
      <c r="A82" s="4" t="s">
        <v>79</v>
      </c>
      <c r="B82" s="5" t="n">
        <v>1157506</v>
      </c>
      <c r="C82" s="5" t="n">
        <v>1161731</v>
      </c>
      <c r="D82" s="5" t="n">
        <v>1178787</v>
      </c>
      <c r="G82" s="5" t="n">
        <v>101970</v>
      </c>
    </row>
    <row r="83" spans="1:10">
      <c r="A83" s="4" t="s">
        <v>80</v>
      </c>
      <c r="B83" s="5" t="n">
        <v>4487</v>
      </c>
      <c r="C83" s="5" t="n">
        <v>4924</v>
      </c>
      <c r="D83" s="5" t="n">
        <v>5377</v>
      </c>
      <c r="G83" s="5" t="n">
        <v>7100</v>
      </c>
    </row>
    <row r="84" spans="1:10">
      <c r="A84" s="4" t="s">
        <v>1072</v>
      </c>
      <c r="G84" s="5" t="n">
        <v>1572</v>
      </c>
    </row>
    <row r="85" spans="1:10">
      <c r="A85" s="4" t="s">
        <v>81</v>
      </c>
      <c r="B85" s="5" t="n">
        <v>1163065</v>
      </c>
      <c r="C85" s="5" t="n">
        <v>1167726</v>
      </c>
      <c r="D85" s="5" t="n">
        <v>1185236</v>
      </c>
      <c r="G85" s="5" t="n">
        <v>110642</v>
      </c>
    </row>
    <row r="86" spans="1:10">
      <c r="A86" s="4" t="s">
        <v>82</v>
      </c>
      <c r="B86" s="5" t="n">
        <v>1567350</v>
      </c>
      <c r="C86" s="5" t="n">
        <v>1556790</v>
      </c>
      <c r="G86" s="5" t="n">
        <v>429703</v>
      </c>
    </row>
    <row r="87" spans="1:10">
      <c r="A87" s="3" t="s">
        <v>85</v>
      </c>
    </row>
    <row r="88" spans="1:10">
      <c r="A88" s="4" t="s">
        <v>88</v>
      </c>
      <c r="B88" s="5" t="n">
        <v>91843</v>
      </c>
      <c r="C88" s="5" t="n">
        <v>87202</v>
      </c>
      <c r="D88" s="5" t="n">
        <v>69654</v>
      </c>
      <c r="G88" s="5" t="n">
        <v>67694</v>
      </c>
    </row>
    <row r="89" spans="1:10">
      <c r="A89" s="4" t="s">
        <v>89</v>
      </c>
      <c r="B89" s="5" t="n">
        <v>161531</v>
      </c>
      <c r="C89" s="5" t="n">
        <v>162623</v>
      </c>
      <c r="D89" s="5" t="n">
        <v>163269</v>
      </c>
      <c r="G89" s="5" t="n">
        <v>148083</v>
      </c>
    </row>
    <row r="90" spans="1:10">
      <c r="A90" s="4" t="s">
        <v>90</v>
      </c>
      <c r="B90" s="5" t="n">
        <v>1507</v>
      </c>
      <c r="C90" s="5" t="n">
        <v>696</v>
      </c>
      <c r="D90" s="5" t="n">
        <v>1569</v>
      </c>
      <c r="G90" s="5" t="n">
        <v>2827</v>
      </c>
    </row>
    <row r="91" spans="1:10">
      <c r="A91" s="4" t="s">
        <v>92</v>
      </c>
      <c r="B91" s="5" t="n">
        <v>254881</v>
      </c>
      <c r="C91" s="5" t="n">
        <v>250521</v>
      </c>
      <c r="D91" s="5" t="n">
        <v>234492</v>
      </c>
      <c r="G91" s="5" t="n">
        <v>218604</v>
      </c>
    </row>
    <row r="92" spans="1:10">
      <c r="A92" s="4" t="s">
        <v>93</v>
      </c>
      <c r="B92" s="5" t="n">
        <v>1825412</v>
      </c>
      <c r="C92" s="5" t="n">
        <v>1807311</v>
      </c>
      <c r="D92" s="5" t="n">
        <v>1755449</v>
      </c>
      <c r="G92" s="5" t="n">
        <v>654231</v>
      </c>
    </row>
    <row r="93" spans="1:10">
      <c r="A93" s="4" t="s">
        <v>1063</v>
      </c>
    </row>
    <row r="94" spans="1:10">
      <c r="A94" s="3" t="s">
        <v>55</v>
      </c>
    </row>
    <row r="95" spans="1:10">
      <c r="A95" s="4" t="s">
        <v>56</v>
      </c>
      <c r="B95" s="5" t="n">
        <v>16523</v>
      </c>
      <c r="C95" s="5" t="n">
        <v>13315</v>
      </c>
      <c r="D95" s="5" t="n">
        <v>6489</v>
      </c>
      <c r="E95" s="5" t="n">
        <v>2291</v>
      </c>
      <c r="F95" s="5" t="n">
        <v>2531</v>
      </c>
      <c r="G95" s="5" t="n">
        <v>2149</v>
      </c>
      <c r="H95" s="5" t="n">
        <v>482</v>
      </c>
      <c r="I95" s="5" t="n">
        <v>71</v>
      </c>
    </row>
    <row r="96" spans="1:10">
      <c r="A96" s="4" t="s">
        <v>592</v>
      </c>
      <c r="B96" s="5" t="n">
        <v>35845</v>
      </c>
      <c r="C96" s="5" t="n">
        <v>32925</v>
      </c>
      <c r="D96" s="5" t="n">
        <v>31116</v>
      </c>
      <c r="G96" s="5" t="n">
        <v>2622</v>
      </c>
    </row>
    <row r="97" spans="1:10">
      <c r="A97" s="4" t="s">
        <v>1067</v>
      </c>
      <c r="B97" s="5" t="n">
        <v>23736</v>
      </c>
      <c r="C97" s="5" t="n">
        <v>29870</v>
      </c>
      <c r="D97" s="5" t="n">
        <v>16992</v>
      </c>
    </row>
    <row r="98" spans="1:10">
      <c r="A98" s="4" t="s">
        <v>60</v>
      </c>
      <c r="B98" s="5" t="n">
        <v>13378</v>
      </c>
      <c r="C98" s="5" t="n">
        <v>13738</v>
      </c>
      <c r="D98" s="5" t="n">
        <v>16568</v>
      </c>
    </row>
    <row r="99" spans="1:10">
      <c r="A99" s="4" t="s">
        <v>61</v>
      </c>
      <c r="B99" s="5" t="n">
        <v>3789</v>
      </c>
      <c r="C99" s="5" t="n">
        <v>2523</v>
      </c>
      <c r="D99" s="5" t="n">
        <v>2821</v>
      </c>
      <c r="G99" s="5" t="n">
        <v>20</v>
      </c>
    </row>
    <row r="100" spans="1:10">
      <c r="A100" s="4" t="s">
        <v>62</v>
      </c>
      <c r="B100" s="5" t="n">
        <v>6848</v>
      </c>
      <c r="C100" s="5" t="n">
        <v>6847</v>
      </c>
      <c r="D100" s="5" t="n">
        <v>6848</v>
      </c>
    </row>
    <row r="101" spans="1:10">
      <c r="A101" s="4" t="s">
        <v>1072</v>
      </c>
      <c r="B101" s="5" t="n">
        <v>160054</v>
      </c>
      <c r="C101" s="5" t="n">
        <v>155182</v>
      </c>
      <c r="D101" s="5" t="n">
        <v>151179</v>
      </c>
      <c r="G101" s="5" t="n">
        <v>135542</v>
      </c>
    </row>
    <row r="102" spans="1:10">
      <c r="A102" s="4" t="s">
        <v>63</v>
      </c>
      <c r="B102" s="5" t="n">
        <v>260173</v>
      </c>
      <c r="C102" s="5" t="n">
        <v>249400</v>
      </c>
      <c r="D102" s="5" t="n">
        <v>232013</v>
      </c>
      <c r="G102" s="5" t="n">
        <v>140333</v>
      </c>
    </row>
    <row r="103" spans="1:10">
      <c r="A103" s="3" t="s">
        <v>64</v>
      </c>
    </row>
    <row r="104" spans="1:10">
      <c r="A104" s="4" t="s">
        <v>65</v>
      </c>
      <c r="B104" s="5" t="n">
        <v>84649</v>
      </c>
      <c r="C104" s="5" t="n">
        <v>84865</v>
      </c>
      <c r="D104" s="5" t="n">
        <v>87898</v>
      </c>
      <c r="G104" s="5" t="n">
        <v>56</v>
      </c>
    </row>
    <row r="105" spans="1:10">
      <c r="A105" s="4" t="s">
        <v>66</v>
      </c>
      <c r="B105" s="5" t="n">
        <v>708923</v>
      </c>
      <c r="C105" s="5" t="n">
        <v>708922</v>
      </c>
      <c r="D105" s="5" t="n">
        <v>708922</v>
      </c>
      <c r="G105" s="5" t="n">
        <v>39470</v>
      </c>
    </row>
    <row r="106" spans="1:10">
      <c r="A106" s="4" t="s">
        <v>67</v>
      </c>
      <c r="B106" s="5" t="n">
        <v>373600</v>
      </c>
      <c r="C106" s="5" t="n">
        <v>388281</v>
      </c>
      <c r="D106" s="5" t="n">
        <v>402816</v>
      </c>
      <c r="G106" s="5" t="n">
        <v>499</v>
      </c>
    </row>
    <row r="107" spans="1:10">
      <c r="A107" s="4" t="s">
        <v>68</v>
      </c>
      <c r="B107" s="5" t="n">
        <v>3814</v>
      </c>
      <c r="C107" s="5" t="n">
        <v>4182</v>
      </c>
      <c r="D107" s="5" t="n">
        <v>4773</v>
      </c>
    </row>
    <row r="108" spans="1:10">
      <c r="A108" s="4" t="s">
        <v>508</v>
      </c>
      <c r="B108" s="5" t="n">
        <v>22467</v>
      </c>
      <c r="C108" s="5" t="n">
        <v>22467</v>
      </c>
    </row>
    <row r="109" spans="1:10">
      <c r="A109" s="4" t="s">
        <v>69</v>
      </c>
      <c r="B109" s="5" t="n">
        <v>3923</v>
      </c>
      <c r="C109" s="5" t="n">
        <v>3413</v>
      </c>
      <c r="D109" s="5" t="n">
        <v>3366</v>
      </c>
    </row>
    <row r="110" spans="1:10">
      <c r="A110" s="4" t="s">
        <v>1072</v>
      </c>
      <c r="G110" s="5" t="n">
        <v>61936</v>
      </c>
    </row>
    <row r="111" spans="1:10">
      <c r="A111" s="4" t="s">
        <v>70</v>
      </c>
      <c r="B111" s="5" t="n">
        <v>1197376</v>
      </c>
      <c r="C111" s="5" t="n">
        <v>1212130</v>
      </c>
      <c r="D111" s="5" t="n">
        <v>1207775</v>
      </c>
      <c r="G111" s="5" t="n">
        <v>40025</v>
      </c>
    </row>
    <row r="112" spans="1:10">
      <c r="A112" s="4" t="s">
        <v>71</v>
      </c>
      <c r="B112" s="5" t="n">
        <v>1457549</v>
      </c>
      <c r="C112" s="5" t="n">
        <v>1461530</v>
      </c>
      <c r="D112" s="5" t="n">
        <v>1439788</v>
      </c>
      <c r="G112" s="5" t="n">
        <v>180358</v>
      </c>
    </row>
    <row r="113" spans="1:10">
      <c r="A113" s="3" t="s">
        <v>72</v>
      </c>
    </row>
    <row r="114" spans="1:10">
      <c r="A114" s="4" t="s">
        <v>73</v>
      </c>
      <c r="B114" s="5" t="n">
        <v>231</v>
      </c>
      <c r="C114" s="5" t="n">
        <v>297</v>
      </c>
      <c r="D114" s="5" t="n">
        <v>140</v>
      </c>
    </row>
    <row r="115" spans="1:10">
      <c r="A115" s="4" t="s">
        <v>74</v>
      </c>
      <c r="B115" s="5" t="n">
        <v>29670</v>
      </c>
      <c r="C115" s="5" t="n">
        <v>35216</v>
      </c>
      <c r="D115" s="5" t="n">
        <v>41395</v>
      </c>
      <c r="G115" s="5" t="n">
        <v>1398</v>
      </c>
    </row>
    <row r="116" spans="1:10">
      <c r="A116" s="4" t="s">
        <v>1072</v>
      </c>
      <c r="B116" s="5" t="n">
        <v>30907</v>
      </c>
      <c r="C116" s="5" t="n">
        <v>22949</v>
      </c>
      <c r="D116" s="5" t="n">
        <v>8159</v>
      </c>
    </row>
    <row r="117" spans="1:10">
      <c r="A117" s="4" t="s">
        <v>76</v>
      </c>
      <c r="B117" s="5" t="n">
        <v>60808</v>
      </c>
      <c r="C117" s="5" t="n">
        <v>58462</v>
      </c>
      <c r="D117" s="5" t="n">
        <v>49694</v>
      </c>
      <c r="G117" s="5" t="n">
        <v>1398</v>
      </c>
    </row>
    <row r="118" spans="1:10">
      <c r="A118" s="3" t="s">
        <v>77</v>
      </c>
    </row>
    <row r="119" spans="1:10">
      <c r="A119" s="4" t="s">
        <v>78</v>
      </c>
      <c r="B119" s="5" t="n">
        <v>156957</v>
      </c>
      <c r="C119" s="5" t="n">
        <v>156957</v>
      </c>
      <c r="D119" s="5" t="n">
        <v>134490</v>
      </c>
    </row>
    <row r="120" spans="1:10">
      <c r="A120" s="4" t="s">
        <v>80</v>
      </c>
      <c r="B120" s="5" t="n">
        <v>440</v>
      </c>
      <c r="C120" s="5" t="n">
        <v>457</v>
      </c>
      <c r="D120" s="5" t="n">
        <v>490</v>
      </c>
    </row>
    <row r="121" spans="1:10">
      <c r="A121" s="4" t="s">
        <v>1072</v>
      </c>
      <c r="B121" s="5" t="n">
        <v>1130380</v>
      </c>
      <c r="C121" s="5" t="n">
        <v>1130380</v>
      </c>
      <c r="D121" s="5" t="n">
        <v>1130380</v>
      </c>
    </row>
    <row r="122" spans="1:10">
      <c r="A122" s="4" t="s">
        <v>81</v>
      </c>
      <c r="B122" s="5" t="n">
        <v>1290958</v>
      </c>
      <c r="C122" s="5" t="n">
        <v>1220205</v>
      </c>
      <c r="D122" s="5" t="n">
        <v>1265360</v>
      </c>
    </row>
    <row r="123" spans="1:10">
      <c r="A123" s="4" t="s">
        <v>82</v>
      </c>
      <c r="B123" s="5" t="n">
        <v>1351766</v>
      </c>
      <c r="C123" s="5" t="n">
        <v>1289163</v>
      </c>
      <c r="D123" s="5" t="n">
        <v>1315054</v>
      </c>
      <c r="G123" s="5" t="n">
        <v>1398</v>
      </c>
    </row>
    <row r="124" spans="1:10">
      <c r="A124" s="3" t="s">
        <v>85</v>
      </c>
    </row>
    <row r="125" spans="1:10">
      <c r="A125" s="4" t="s">
        <v>88</v>
      </c>
      <c r="B125" s="5" t="n">
        <v>2792</v>
      </c>
      <c r="C125" s="5" t="n">
        <v>2269</v>
      </c>
      <c r="D125" s="5" t="n">
        <v>2269</v>
      </c>
      <c r="G125" s="5" t="n">
        <v>2000</v>
      </c>
    </row>
    <row r="126" spans="1:10">
      <c r="A126" s="4" t="s">
        <v>89</v>
      </c>
      <c r="B126" s="5" t="n">
        <v>102991</v>
      </c>
      <c r="C126" s="5" t="n">
        <v>179088</v>
      </c>
      <c r="D126" s="5" t="n">
        <v>122465</v>
      </c>
      <c r="G126" s="5" t="n">
        <v>115024</v>
      </c>
    </row>
    <row r="127" spans="1:10">
      <c r="A127" s="4" t="s">
        <v>92</v>
      </c>
      <c r="B127" s="5" t="n">
        <v>105783</v>
      </c>
      <c r="C127" s="5" t="n">
        <v>113778</v>
      </c>
      <c r="D127" s="5" t="n">
        <v>124734</v>
      </c>
      <c r="G127" s="5" t="n">
        <v>117024</v>
      </c>
    </row>
    <row r="128" spans="1:10">
      <c r="A128" s="4" t="s">
        <v>93</v>
      </c>
      <c r="B128" s="5" t="n">
        <v>1457549</v>
      </c>
      <c r="C128" s="5" t="n">
        <v>1461530</v>
      </c>
      <c r="D128" s="5" t="n">
        <v>1439788</v>
      </c>
      <c r="G128" s="5" t="n">
        <v>180358</v>
      </c>
    </row>
    <row r="129" spans="1:10">
      <c r="A129" s="4" t="s">
        <v>1064</v>
      </c>
    </row>
    <row r="130" spans="1:10">
      <c r="A130" s="3" t="s">
        <v>55</v>
      </c>
    </row>
    <row r="131" spans="1:10">
      <c r="A131" s="4" t="s">
        <v>56</v>
      </c>
      <c r="B131" s="5" t="n">
        <v>11704</v>
      </c>
      <c r="C131" s="5" t="n">
        <v>11263</v>
      </c>
      <c r="D131" s="5" t="n">
        <v>14463</v>
      </c>
      <c r="E131" s="6" t="n">
        <v>16932</v>
      </c>
      <c r="F131" s="6" t="n">
        <v>13716</v>
      </c>
      <c r="G131" s="5" t="n">
        <v>11532</v>
      </c>
      <c r="H131" s="6" t="n">
        <v>10898</v>
      </c>
      <c r="I131" s="6" t="n">
        <v>7698</v>
      </c>
    </row>
    <row r="132" spans="1:10">
      <c r="A132" s="4" t="s">
        <v>57</v>
      </c>
      <c r="B132" s="5" t="n">
        <v>3995</v>
      </c>
      <c r="C132" s="5" t="n">
        <v>2837</v>
      </c>
      <c r="D132" s="5" t="n">
        <v>3131</v>
      </c>
      <c r="G132" s="5" t="n">
        <v>3807</v>
      </c>
    </row>
    <row r="133" spans="1:10">
      <c r="A133" s="4" t="s">
        <v>592</v>
      </c>
      <c r="C133" s="5" t="n">
        <v>1</v>
      </c>
      <c r="D133" s="5" t="n">
        <v>3</v>
      </c>
      <c r="G133" s="5" t="n">
        <v>6</v>
      </c>
    </row>
    <row r="134" spans="1:10">
      <c r="A134" s="4" t="s">
        <v>1067</v>
      </c>
      <c r="B134" s="5" t="n">
        <v>145</v>
      </c>
      <c r="C134" s="5" t="n">
        <v>113</v>
      </c>
      <c r="D134" s="5" t="n">
        <v>145</v>
      </c>
      <c r="G134" s="5" t="n">
        <v>154</v>
      </c>
    </row>
    <row r="135" spans="1:10">
      <c r="A135" s="4" t="s">
        <v>61</v>
      </c>
      <c r="B135" s="5" t="n">
        <v>9549</v>
      </c>
      <c r="C135" s="5" t="n">
        <v>8530</v>
      </c>
      <c r="D135" s="5" t="n">
        <v>9024</v>
      </c>
      <c r="G135" s="5" t="n">
        <v>6354</v>
      </c>
    </row>
    <row r="136" spans="1:10">
      <c r="A136" s="4" t="s">
        <v>1072</v>
      </c>
      <c r="B136" s="5" t="n">
        <v>1539</v>
      </c>
      <c r="C136" s="5" t="n">
        <v>1473</v>
      </c>
      <c r="D136" s="5" t="n">
        <v>1623</v>
      </c>
    </row>
    <row r="137" spans="1:10">
      <c r="A137" s="4" t="s">
        <v>63</v>
      </c>
      <c r="B137" s="5" t="n">
        <v>26932</v>
      </c>
      <c r="C137" s="5" t="n">
        <v>24217</v>
      </c>
      <c r="D137" s="5" t="n">
        <v>28389</v>
      </c>
      <c r="G137" s="5" t="n">
        <v>21853</v>
      </c>
    </row>
    <row r="138" spans="1:10">
      <c r="A138" s="3" t="s">
        <v>64</v>
      </c>
    </row>
    <row r="139" spans="1:10">
      <c r="A139" s="4" t="s">
        <v>65</v>
      </c>
      <c r="B139" s="5" t="n">
        <v>405</v>
      </c>
      <c r="C139" s="5" t="n">
        <v>485</v>
      </c>
      <c r="D139" s="5" t="n">
        <v>323</v>
      </c>
      <c r="G139" s="5" t="n">
        <v>372</v>
      </c>
    </row>
    <row r="140" spans="1:10">
      <c r="A140" s="4" t="s">
        <v>66</v>
      </c>
      <c r="B140" s="5" t="n">
        <v>671</v>
      </c>
      <c r="C140" s="5" t="n">
        <v>656</v>
      </c>
      <c r="D140" s="5" t="n">
        <v>713</v>
      </c>
      <c r="G140" s="5" t="n">
        <v>775</v>
      </c>
    </row>
    <row r="141" spans="1:10">
      <c r="A141" s="4" t="s">
        <v>67</v>
      </c>
      <c r="B141" s="5" t="n">
        <v>7943</v>
      </c>
      <c r="C141" s="5" t="n">
        <v>8562</v>
      </c>
      <c r="D141" s="5" t="n">
        <v>9198</v>
      </c>
      <c r="G141" s="5" t="n">
        <v>807</v>
      </c>
    </row>
    <row r="142" spans="1:10">
      <c r="A142" s="4" t="s">
        <v>1071</v>
      </c>
      <c r="B142" s="5" t="n">
        <v>85</v>
      </c>
      <c r="C142" s="5" t="n">
        <v>86</v>
      </c>
      <c r="D142" s="5" t="n">
        <v>86</v>
      </c>
    </row>
    <row r="143" spans="1:10">
      <c r="A143" s="4" t="s">
        <v>69</v>
      </c>
      <c r="B143" s="5" t="n">
        <v>539</v>
      </c>
      <c r="C143" s="5" t="n">
        <v>509</v>
      </c>
      <c r="D143" s="5" t="n">
        <v>69</v>
      </c>
      <c r="G143" s="5" t="n">
        <v>75</v>
      </c>
    </row>
    <row r="144" spans="1:10">
      <c r="A144" s="4" t="s">
        <v>1072</v>
      </c>
      <c r="G144" s="5" t="n">
        <v>1572</v>
      </c>
    </row>
    <row r="145" spans="1:10">
      <c r="A145" s="4" t="s">
        <v>70</v>
      </c>
      <c r="B145" s="5" t="n">
        <v>9643</v>
      </c>
      <c r="C145" s="5" t="n">
        <v>10298</v>
      </c>
      <c r="D145" s="5" t="n">
        <v>10389</v>
      </c>
      <c r="G145" s="5" t="n">
        <v>3601</v>
      </c>
    </row>
    <row r="146" spans="1:10">
      <c r="A146" s="4" t="s">
        <v>71</v>
      </c>
      <c r="B146" s="5" t="n">
        <v>36575</v>
      </c>
      <c r="C146" s="5" t="n">
        <v>34515</v>
      </c>
      <c r="D146" s="5" t="n">
        <v>38778</v>
      </c>
      <c r="G146" s="5" t="n">
        <v>25454</v>
      </c>
    </row>
    <row r="147" spans="1:10">
      <c r="A147" s="3" t="s">
        <v>72</v>
      </c>
    </row>
    <row r="148" spans="1:10">
      <c r="A148" s="4" t="s">
        <v>73</v>
      </c>
      <c r="B148" s="5" t="n">
        <v>6376</v>
      </c>
      <c r="C148" s="5" t="n">
        <v>4513</v>
      </c>
      <c r="D148" s="5" t="n">
        <v>7642</v>
      </c>
      <c r="G148" s="5" t="n">
        <v>7933</v>
      </c>
    </row>
    <row r="149" spans="1:10">
      <c r="A149" s="4" t="s">
        <v>74</v>
      </c>
      <c r="B149" s="5" t="n">
        <v>1448</v>
      </c>
      <c r="C149" s="5" t="n">
        <v>1075</v>
      </c>
      <c r="D149" s="5" t="n">
        <v>1729</v>
      </c>
      <c r="G149" s="5" t="n">
        <v>879</v>
      </c>
    </row>
    <row r="150" spans="1:10">
      <c r="A150" s="4" t="s">
        <v>1072</v>
      </c>
      <c r="B150" s="5" t="n">
        <v>8431</v>
      </c>
      <c r="C150" s="5" t="n">
        <v>9682</v>
      </c>
      <c r="D150" s="5" t="n">
        <v>9879</v>
      </c>
      <c r="G150" s="5" t="n">
        <v>20005</v>
      </c>
    </row>
    <row r="151" spans="1:10">
      <c r="A151" s="4" t="s">
        <v>76</v>
      </c>
      <c r="B151" s="5" t="n">
        <v>15897</v>
      </c>
      <c r="C151" s="5" t="n">
        <v>15270</v>
      </c>
      <c r="D151" s="5" t="n">
        <v>19250</v>
      </c>
      <c r="G151" s="5" t="n">
        <v>28817</v>
      </c>
    </row>
    <row r="152" spans="1:10">
      <c r="A152" s="3" t="s">
        <v>77</v>
      </c>
    </row>
    <row r="153" spans="1:10">
      <c r="A153" s="4" t="s">
        <v>78</v>
      </c>
      <c r="G153" s="5" t="n">
        <v>311</v>
      </c>
    </row>
    <row r="154" spans="1:10">
      <c r="A154" s="4" t="s">
        <v>81</v>
      </c>
      <c r="G154" s="5" t="n">
        <v>311</v>
      </c>
    </row>
    <row r="155" spans="1:10">
      <c r="A155" s="4" t="s">
        <v>82</v>
      </c>
      <c r="B155" s="5" t="n">
        <v>16255</v>
      </c>
      <c r="C155" s="5" t="n">
        <v>15870</v>
      </c>
      <c r="D155" s="5" t="n">
        <v>19250</v>
      </c>
      <c r="G155" s="5" t="n">
        <v>29128</v>
      </c>
    </row>
    <row r="156" spans="1:10">
      <c r="A156" s="3" t="s">
        <v>85</v>
      </c>
    </row>
    <row r="157" spans="1:10">
      <c r="A157" s="4" t="s">
        <v>88</v>
      </c>
      <c r="B157" s="5" t="n">
        <v>21107</v>
      </c>
      <c r="C157" s="5" t="n">
        <v>21110</v>
      </c>
      <c r="D157" s="5" t="n">
        <v>21115</v>
      </c>
      <c r="G157" s="5" t="n">
        <v>1808</v>
      </c>
    </row>
    <row r="158" spans="1:10">
      <c r="A158" s="4" t="s">
        <v>89</v>
      </c>
      <c r="B158" s="5" t="n">
        <v>-205</v>
      </c>
      <c r="C158" s="5" t="n">
        <v>-738</v>
      </c>
      <c r="D158" s="5" t="n">
        <v>-1006</v>
      </c>
      <c r="G158" s="5" t="n">
        <v>-5738</v>
      </c>
    </row>
    <row r="159" spans="1:10">
      <c r="A159" s="4" t="s">
        <v>90</v>
      </c>
      <c r="B159" s="5" t="n">
        <v>-582</v>
      </c>
      <c r="C159" s="5" t="n">
        <v>-1127</v>
      </c>
      <c r="D159" s="5" t="n">
        <v>-581</v>
      </c>
      <c r="G159" s="5" t="n">
        <v>256</v>
      </c>
    </row>
    <row r="160" spans="1:10">
      <c r="A160" s="4" t="s">
        <v>92</v>
      </c>
      <c r="B160" s="5" t="n">
        <v>20320</v>
      </c>
      <c r="C160" s="5" t="n">
        <v>19245</v>
      </c>
      <c r="D160" s="5" t="n">
        <v>19528</v>
      </c>
      <c r="G160" s="5" t="n">
        <v>-3674</v>
      </c>
    </row>
    <row r="161" spans="1:10">
      <c r="A161" s="4" t="s">
        <v>93</v>
      </c>
      <c r="B161" s="5" t="n">
        <v>36575</v>
      </c>
      <c r="C161" s="5" t="n">
        <v>34515</v>
      </c>
      <c r="D161" s="5" t="n">
        <v>38778</v>
      </c>
      <c r="G161" s="5" t="n">
        <v>25454</v>
      </c>
    </row>
    <row r="162" spans="1:10">
      <c r="A162" s="4" t="s">
        <v>1065</v>
      </c>
    </row>
    <row r="163" spans="1:10">
      <c r="A163" s="3" t="s">
        <v>55</v>
      </c>
    </row>
    <row r="164" spans="1:10">
      <c r="A164" s="4" t="s">
        <v>1067</v>
      </c>
      <c r="B164" s="5" t="n">
        <v>63508</v>
      </c>
      <c r="C164" s="5" t="n">
        <v>-8437</v>
      </c>
    </row>
    <row r="165" spans="1:10">
      <c r="A165" s="4" t="s">
        <v>1072</v>
      </c>
      <c r="B165" s="5" t="n">
        <v>-200931</v>
      </c>
      <c r="C165" s="5" t="n">
        <v>-189167</v>
      </c>
      <c r="D165" s="5" t="n">
        <v>-170840</v>
      </c>
      <c r="G165" s="5" t="n">
        <v>-155547</v>
      </c>
    </row>
    <row r="166" spans="1:10">
      <c r="A166" s="4" t="s">
        <v>63</v>
      </c>
      <c r="B166" s="5" t="n">
        <v>-216623</v>
      </c>
      <c r="C166" s="5" t="n">
        <v>-197604</v>
      </c>
      <c r="D166" s="5" t="n">
        <v>-170840</v>
      </c>
      <c r="G166" s="5" t="n">
        <v>-155547</v>
      </c>
    </row>
    <row r="167" spans="1:10">
      <c r="A167" s="3" t="s">
        <v>64</v>
      </c>
    </row>
    <row r="168" spans="1:10">
      <c r="A168" s="4" t="s">
        <v>1071</v>
      </c>
      <c r="B168" s="5" t="n">
        <v>-380784</v>
      </c>
      <c r="C168" s="5" t="n">
        <v>-383544</v>
      </c>
      <c r="D168" s="5" t="n">
        <v>-378754</v>
      </c>
      <c r="G168" s="5" t="n">
        <v>-331954</v>
      </c>
    </row>
    <row r="169" spans="1:10">
      <c r="A169" s="4" t="s">
        <v>508</v>
      </c>
      <c r="B169" s="5" t="n">
        <v>-108221</v>
      </c>
      <c r="C169" s="5" t="n">
        <v>-98927</v>
      </c>
      <c r="D169" s="5" t="n">
        <v>-78229</v>
      </c>
      <c r="G169" s="5" t="n">
        <v>-311</v>
      </c>
    </row>
    <row r="170" spans="1:10">
      <c r="A170" s="4" t="s">
        <v>1072</v>
      </c>
      <c r="B170" s="5" t="n">
        <v>-1130380</v>
      </c>
      <c r="C170" s="5" t="n">
        <v>-1130380</v>
      </c>
      <c r="D170" s="5" t="n">
        <v>-1130380</v>
      </c>
      <c r="G170" s="5" t="n">
        <v>-63508</v>
      </c>
    </row>
    <row r="171" spans="1:10">
      <c r="A171" s="4" t="s">
        <v>70</v>
      </c>
      <c r="B171" s="5" t="n">
        <v>1622766</v>
      </c>
      <c r="C171" s="5" t="n">
        <v>-1614347</v>
      </c>
      <c r="D171" s="5" t="n">
        <v>-1587363</v>
      </c>
      <c r="G171" s="5" t="n">
        <v>-395773</v>
      </c>
    </row>
    <row r="172" spans="1:10">
      <c r="A172" s="4" t="s">
        <v>71</v>
      </c>
      <c r="B172" s="5" t="n">
        <v>1839389</v>
      </c>
      <c r="C172" s="5" t="n">
        <v>-1811951</v>
      </c>
      <c r="D172" s="5" t="n">
        <v>-1758203</v>
      </c>
      <c r="G172" s="5" t="n">
        <v>-551320</v>
      </c>
    </row>
    <row r="173" spans="1:10">
      <c r="A173" s="3" t="s">
        <v>72</v>
      </c>
    </row>
    <row r="174" spans="1:10">
      <c r="A174" s="4" t="s">
        <v>74</v>
      </c>
      <c r="B174" s="5" t="n">
        <v>-15692</v>
      </c>
      <c r="C174" s="5" t="n">
        <v>-8437</v>
      </c>
    </row>
    <row r="175" spans="1:10">
      <c r="A175" s="4" t="s">
        <v>1072</v>
      </c>
      <c r="B175" s="5" t="n">
        <v>-200931</v>
      </c>
      <c r="C175" s="5" t="n">
        <v>189167</v>
      </c>
      <c r="D175" s="5" t="n">
        <v>-170840</v>
      </c>
      <c r="G175" s="5" t="n">
        <v>-155547</v>
      </c>
    </row>
    <row r="176" spans="1:10">
      <c r="A176" s="4" t="s">
        <v>76</v>
      </c>
      <c r="B176" s="5" t="n">
        <v>-216623</v>
      </c>
      <c r="C176" s="5" t="n">
        <v>-197604</v>
      </c>
      <c r="D176" s="5" t="n">
        <v>319061</v>
      </c>
      <c r="G176" s="5" t="n">
        <v>-155547</v>
      </c>
    </row>
    <row r="177" spans="1:10">
      <c r="A177" s="3" t="s">
        <v>77</v>
      </c>
    </row>
    <row r="178" spans="1:10">
      <c r="A178" s="4" t="s">
        <v>78</v>
      </c>
      <c r="B178" s="5" t="n">
        <v>-108221</v>
      </c>
      <c r="C178" s="5" t="n">
        <v>-98927</v>
      </c>
      <c r="D178" s="5" t="n">
        <v>-78229</v>
      </c>
      <c r="G178" s="5" t="n">
        <v>-311</v>
      </c>
    </row>
    <row r="179" spans="1:10">
      <c r="A179" s="4" t="s">
        <v>1072</v>
      </c>
      <c r="B179" s="5" t="n">
        <v>-1130380</v>
      </c>
      <c r="C179" s="5" t="n">
        <v>1130380</v>
      </c>
      <c r="D179" s="5" t="n">
        <v>-1130380</v>
      </c>
      <c r="G179" s="5" t="n">
        <v>-1572</v>
      </c>
    </row>
    <row r="180" spans="1:10">
      <c r="A180" s="4" t="s">
        <v>81</v>
      </c>
      <c r="B180" s="5" t="n">
        <v>1241782</v>
      </c>
      <c r="C180" s="5" t="n">
        <v>-2217873</v>
      </c>
      <c r="D180" s="5" t="n">
        <v>-1208609</v>
      </c>
      <c r="G180" s="5" t="n">
        <v>-63819</v>
      </c>
    </row>
    <row r="181" spans="1:10">
      <c r="A181" s="4" t="s">
        <v>82</v>
      </c>
      <c r="B181" s="5" t="n">
        <v>1458405</v>
      </c>
      <c r="C181" s="5" t="n">
        <v>-1428407</v>
      </c>
      <c r="D181" s="5" t="n">
        <v>-1379449</v>
      </c>
      <c r="G181" s="5" t="n">
        <v>-219366</v>
      </c>
    </row>
    <row r="182" spans="1:10">
      <c r="A182" s="3" t="s">
        <v>85</v>
      </c>
    </row>
    <row r="183" spans="1:10">
      <c r="A183" s="4" t="s">
        <v>88</v>
      </c>
      <c r="B183" s="5" t="n">
        <v>-115742</v>
      </c>
      <c r="C183" s="5" t="n">
        <v>-110581</v>
      </c>
      <c r="D183" s="5" t="n">
        <v>-93038</v>
      </c>
      <c r="G183" s="5" t="n">
        <v>-71502</v>
      </c>
    </row>
    <row r="184" spans="1:10">
      <c r="A184" s="4" t="s">
        <v>89</v>
      </c>
      <c r="B184" s="5" t="n">
        <v>-264317</v>
      </c>
      <c r="C184" s="5" t="n">
        <v>-273394</v>
      </c>
      <c r="D184" s="5" t="n">
        <v>-284728</v>
      </c>
      <c r="G184" s="5" t="n">
        <v>-257369</v>
      </c>
    </row>
    <row r="185" spans="1:10">
      <c r="A185" s="4" t="s">
        <v>90</v>
      </c>
      <c r="B185" s="5" t="n">
        <v>-925</v>
      </c>
      <c r="C185" s="5" t="n">
        <v>431</v>
      </c>
      <c r="D185" s="5" t="n">
        <v>-988</v>
      </c>
      <c r="G185" s="5" t="n">
        <v>-3083</v>
      </c>
    </row>
    <row r="186" spans="1:10">
      <c r="A186" s="4" t="s">
        <v>92</v>
      </c>
      <c r="B186" s="5" t="n">
        <v>-380984</v>
      </c>
      <c r="C186" s="5" t="n">
        <v>-383544</v>
      </c>
      <c r="D186" s="5" t="n">
        <v>-278754</v>
      </c>
      <c r="G186" s="5" t="n">
        <v>-331954</v>
      </c>
    </row>
    <row r="187" spans="1:10">
      <c r="A187" s="4" t="s">
        <v>93</v>
      </c>
      <c r="B187" s="6" t="n">
        <v>-1839388</v>
      </c>
      <c r="C187" s="6" t="n">
        <v>-1811951</v>
      </c>
      <c r="D187" s="6" t="n">
        <v>-1758203</v>
      </c>
      <c r="G187" s="6" t="n">
        <v>-551320</v>
      </c>
    </row>
  </sheetData>
  <pageMargins bottom="1" footer="0.5" header="0.5" left="0.75" right="0.75" top="1"/>
</worksheet>
</file>

<file path=xl/worksheets/sheet234.xml><?xml version="1.0" encoding="utf-8"?>
<worksheet xmlns="http://schemas.openxmlformats.org/spreadsheetml/2006/main">
  <sheetPr>
    <outlinePr summaryBelow="1" summaryRight="1"/>
  </sheetPr>
  <dimension ref="A1:P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73</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8</v>
      </c>
    </row>
    <row r="4" spans="1:16">
      <c r="A4" s="4" t="s">
        <v>43</v>
      </c>
      <c r="B4" s="6" t="n">
        <v>-12741</v>
      </c>
      <c r="C4" s="6" t="n">
        <v>469</v>
      </c>
      <c r="D4" s="6" t="n">
        <v>-5749</v>
      </c>
      <c r="E4" s="6" t="n">
        <v>5676</v>
      </c>
      <c r="F4" s="6" t="n">
        <v>4724</v>
      </c>
      <c r="G4" s="6" t="n">
        <v>7489</v>
      </c>
      <c r="H4" s="6" t="n">
        <v>5704</v>
      </c>
      <c r="I4" s="6" t="n">
        <v>5782</v>
      </c>
      <c r="J4" s="6" t="n">
        <v>6776</v>
      </c>
      <c r="K4" s="6" t="n">
        <v>6136</v>
      </c>
      <c r="L4" s="6" t="n">
        <v>-12272</v>
      </c>
      <c r="M4" s="6" t="n">
        <v>12213</v>
      </c>
      <c r="N4" s="6" t="n">
        <v>12140</v>
      </c>
      <c r="O4" s="6" t="n">
        <v>24398</v>
      </c>
      <c r="P4" s="6" t="n">
        <v>25689</v>
      </c>
    </row>
    <row r="5" spans="1:16">
      <c r="A5" s="3" t="s">
        <v>109</v>
      </c>
    </row>
    <row r="6" spans="1:16">
      <c r="A6" s="4" t="s">
        <v>110</v>
      </c>
      <c r="C6" s="5" t="n">
        <v>31032</v>
      </c>
      <c r="G6" s="5" t="n">
        <v>4281</v>
      </c>
      <c r="L6" s="5" t="n">
        <v>62521</v>
      </c>
      <c r="M6" s="5" t="n">
        <v>8969</v>
      </c>
      <c r="N6" s="5" t="n">
        <v>22944</v>
      </c>
      <c r="O6" s="5" t="n">
        <v>16938</v>
      </c>
      <c r="P6" s="5" t="n">
        <v>16639</v>
      </c>
    </row>
    <row r="7" spans="1:16">
      <c r="A7" s="4" t="s">
        <v>111</v>
      </c>
      <c r="C7" s="5" t="n">
        <v>2072</v>
      </c>
      <c r="G7" s="5" t="n">
        <v>471</v>
      </c>
      <c r="L7" s="5" t="n">
        <v>3730</v>
      </c>
      <c r="M7" s="5" t="n">
        <v>942</v>
      </c>
      <c r="N7" s="5" t="n">
        <v>2035</v>
      </c>
      <c r="O7" s="5" t="n">
        <v>1793</v>
      </c>
      <c r="P7" s="5" t="n">
        <v>1485</v>
      </c>
    </row>
    <row r="8" spans="1:16">
      <c r="A8" s="4" t="s">
        <v>1084</v>
      </c>
      <c r="C8" s="5" t="n">
        <v>2</v>
      </c>
      <c r="G8" s="5" t="n">
        <v>124</v>
      </c>
      <c r="L8" s="5" t="n">
        <v>374</v>
      </c>
      <c r="M8" s="5" t="n">
        <v>-21</v>
      </c>
    </row>
    <row r="9" spans="1:16">
      <c r="A9" s="4" t="s">
        <v>1085</v>
      </c>
      <c r="C9" s="5" t="n">
        <v>2104</v>
      </c>
      <c r="L9" s="5" t="n">
        <v>4092</v>
      </c>
    </row>
    <row r="10" spans="1:16">
      <c r="A10" s="4" t="s">
        <v>112</v>
      </c>
      <c r="C10" s="5" t="n">
        <v>2266</v>
      </c>
      <c r="G10" s="5" t="n">
        <v>2014</v>
      </c>
      <c r="L10" s="5" t="n">
        <v>4370</v>
      </c>
      <c r="M10" s="5" t="n">
        <v>4229</v>
      </c>
      <c r="N10" s="5" t="n">
        <v>8991</v>
      </c>
      <c r="O10" s="5" t="n">
        <v>7874</v>
      </c>
      <c r="P10" s="5" t="n">
        <v>5182</v>
      </c>
    </row>
    <row r="11" spans="1:16">
      <c r="A11" s="4" t="s">
        <v>114</v>
      </c>
      <c r="B11" s="5" t="n">
        <v>12977</v>
      </c>
      <c r="C11" s="5" t="n">
        <v>0</v>
      </c>
      <c r="L11" s="5" t="n">
        <v>12977</v>
      </c>
      <c r="N11" s="5" t="n">
        <v>2725</v>
      </c>
    </row>
    <row r="12" spans="1:16">
      <c r="A12" s="4" t="s">
        <v>115</v>
      </c>
      <c r="C12" s="5" t="n">
        <v>1793</v>
      </c>
      <c r="G12" s="5" t="n">
        <v>2057</v>
      </c>
      <c r="L12" s="5" t="n">
        <v>3954</v>
      </c>
      <c r="M12" s="5" t="n">
        <v>5409</v>
      </c>
      <c r="N12" s="5" t="n">
        <v>8876</v>
      </c>
      <c r="O12" s="5" t="n">
        <v>5078</v>
      </c>
      <c r="P12" s="5" t="n">
        <v>6655</v>
      </c>
    </row>
    <row r="13" spans="1:16">
      <c r="A13" s="4" t="s">
        <v>116</v>
      </c>
      <c r="C13" s="5" t="n">
        <v>231</v>
      </c>
      <c r="L13" s="5" t="n">
        <v>20</v>
      </c>
      <c r="N13" s="5" t="n">
        <v>337</v>
      </c>
      <c r="O13" s="5" t="n">
        <v>178</v>
      </c>
      <c r="P13" s="5" t="n">
        <v>95</v>
      </c>
    </row>
    <row r="14" spans="1:16">
      <c r="A14" s="3" t="s">
        <v>117</v>
      </c>
    </row>
    <row r="15" spans="1:16">
      <c r="A15" s="4" t="s">
        <v>1074</v>
      </c>
      <c r="C15" s="5" t="n">
        <v>35973</v>
      </c>
      <c r="G15" s="5" t="n">
        <v>63189</v>
      </c>
      <c r="L15" s="5" t="n">
        <v>41784</v>
      </c>
      <c r="M15" s="5" t="n">
        <v>42810</v>
      </c>
      <c r="N15" s="5" t="n">
        <v>-30679</v>
      </c>
      <c r="O15" s="5" t="n">
        <v>-45993</v>
      </c>
      <c r="P15" s="5" t="n">
        <v>91353</v>
      </c>
    </row>
    <row r="16" spans="1:16">
      <c r="A16" s="4" t="s">
        <v>1075</v>
      </c>
      <c r="C16" s="5" t="n">
        <v>9874</v>
      </c>
      <c r="G16" s="5" t="n">
        <v>6972</v>
      </c>
      <c r="L16" s="5" t="n">
        <v>4881</v>
      </c>
      <c r="M16" s="5" t="n">
        <v>878</v>
      </c>
      <c r="N16" s="5" t="n">
        <v>-5967</v>
      </c>
      <c r="O16" s="5" t="n">
        <v>-5932</v>
      </c>
      <c r="P16" s="5" t="n">
        <v>10390</v>
      </c>
    </row>
    <row r="17" spans="1:16">
      <c r="A17" s="4" t="s">
        <v>122</v>
      </c>
      <c r="C17" s="5" t="n">
        <v>85816</v>
      </c>
      <c r="G17" s="5" t="n">
        <v>86597</v>
      </c>
      <c r="L17" s="5" t="n">
        <v>126391</v>
      </c>
      <c r="M17" s="5" t="n">
        <v>75429</v>
      </c>
      <c r="N17" s="5" t="n">
        <v>24531</v>
      </c>
      <c r="O17" s="5" t="n">
        <v>4334</v>
      </c>
      <c r="P17" s="5" t="n">
        <v>157488</v>
      </c>
    </row>
    <row r="18" spans="1:16">
      <c r="A18" s="3" t="s">
        <v>123</v>
      </c>
    </row>
    <row r="19" spans="1:16">
      <c r="A19" s="4" t="s">
        <v>124</v>
      </c>
      <c r="L19" s="5" t="n">
        <v>-2257</v>
      </c>
      <c r="M19" s="5" t="n">
        <v>-11845</v>
      </c>
      <c r="N19" s="5" t="n">
        <v>-1068000</v>
      </c>
    </row>
    <row r="20" spans="1:16">
      <c r="A20" s="4" t="s">
        <v>125</v>
      </c>
      <c r="C20" s="5" t="n">
        <v>-12616</v>
      </c>
      <c r="G20" s="5" t="n">
        <v>-3025</v>
      </c>
      <c r="L20" s="5" t="n">
        <v>-29660</v>
      </c>
      <c r="M20" s="5" t="n">
        <v>-7493</v>
      </c>
      <c r="N20" s="5" t="n">
        <v>-18021</v>
      </c>
      <c r="O20" s="5" t="n">
        <v>-13900</v>
      </c>
      <c r="P20" s="5" t="n">
        <v>-12786</v>
      </c>
    </row>
    <row r="21" spans="1:16">
      <c r="A21" s="4" t="s">
        <v>1088</v>
      </c>
      <c r="C21" s="5" t="n">
        <v>1</v>
      </c>
      <c r="G21" s="5" t="n">
        <v>192</v>
      </c>
      <c r="L21" s="5" t="n">
        <v>29</v>
      </c>
      <c r="M21" s="5" t="n">
        <v>213</v>
      </c>
    </row>
    <row r="22" spans="1:16">
      <c r="A22" s="4" t="s">
        <v>126</v>
      </c>
      <c r="C22" s="5" t="n">
        <v>1217</v>
      </c>
      <c r="L22" s="5" t="n">
        <v>2392</v>
      </c>
      <c r="N22" s="5" t="n">
        <v>276</v>
      </c>
    </row>
    <row r="23" spans="1:16">
      <c r="A23" s="4" t="s">
        <v>1209</v>
      </c>
      <c r="C23" s="5" t="n">
        <v>-1255</v>
      </c>
      <c r="L23" s="5" t="n">
        <v>-1255</v>
      </c>
    </row>
    <row r="24" spans="1:16">
      <c r="A24" s="4" t="s">
        <v>127</v>
      </c>
      <c r="C24" s="5" t="n">
        <v>59</v>
      </c>
      <c r="G24" s="5" t="n">
        <v>-46</v>
      </c>
      <c r="L24" s="5" t="n">
        <v>60</v>
      </c>
      <c r="M24" s="5" t="n">
        <v>-45</v>
      </c>
      <c r="N24" s="5" t="n">
        <v>-102</v>
      </c>
      <c r="O24" s="5" t="n">
        <v>-90</v>
      </c>
      <c r="P24" s="5" t="n">
        <v>255</v>
      </c>
    </row>
    <row r="25" spans="1:16">
      <c r="A25" s="4" t="s">
        <v>128</v>
      </c>
      <c r="C25" s="5" t="n">
        <v>-12594</v>
      </c>
      <c r="G25" s="5" t="n">
        <v>-2879</v>
      </c>
      <c r="L25" s="5" t="n">
        <v>-30691</v>
      </c>
      <c r="M25" s="5" t="n">
        <v>-19170</v>
      </c>
      <c r="N25" s="5" t="n">
        <v>-1085847</v>
      </c>
      <c r="O25" s="5" t="n">
        <v>-13990</v>
      </c>
      <c r="P25" s="5" t="n">
        <v>-12531</v>
      </c>
    </row>
    <row r="26" spans="1:16">
      <c r="A26" s="3" t="s">
        <v>129</v>
      </c>
    </row>
    <row r="27" spans="1:16">
      <c r="A27" s="4" t="s">
        <v>130</v>
      </c>
      <c r="G27" s="5" t="n">
        <v>-3000</v>
      </c>
      <c r="M27" s="5" t="n">
        <v>-7000</v>
      </c>
      <c r="N27" s="5" t="n">
        <v>-103000</v>
      </c>
      <c r="O27" s="5" t="n">
        <v>-18500</v>
      </c>
      <c r="P27" s="5" t="n">
        <v>-52500</v>
      </c>
    </row>
    <row r="28" spans="1:16">
      <c r="A28" s="4" t="s">
        <v>1090</v>
      </c>
      <c r="C28" s="5" t="n">
        <v>-17500</v>
      </c>
      <c r="L28" s="5" t="n">
        <v>-5000</v>
      </c>
    </row>
    <row r="29" spans="1:16">
      <c r="A29" s="4" t="s">
        <v>1212</v>
      </c>
      <c r="L29" s="5" t="n">
        <v>-350000</v>
      </c>
    </row>
    <row r="30" spans="1:16">
      <c r="A30" s="4" t="s">
        <v>1076</v>
      </c>
      <c r="L30" s="5" t="n">
        <v>335000</v>
      </c>
      <c r="N30" s="5" t="n">
        <v>1200000</v>
      </c>
    </row>
    <row r="31" spans="1:16">
      <c r="A31" s="4" t="s">
        <v>131</v>
      </c>
      <c r="C31" s="5" t="n">
        <v>-252</v>
      </c>
      <c r="L31" s="5" t="n">
        <v>-1154</v>
      </c>
      <c r="N31" s="5" t="n">
        <v>-52735</v>
      </c>
      <c r="O31" s="5" t="n">
        <v>-764</v>
      </c>
      <c r="P31" s="5" t="n">
        <v>-676</v>
      </c>
    </row>
    <row r="32" spans="1:16">
      <c r="A32" s="4" t="s">
        <v>132</v>
      </c>
      <c r="C32" s="5" t="n">
        <v>1048</v>
      </c>
      <c r="G32" s="5" t="n">
        <v>2440</v>
      </c>
      <c r="L32" s="5" t="n">
        <v>1673</v>
      </c>
      <c r="M32" s="5" t="n">
        <v>4613</v>
      </c>
      <c r="N32" s="5" t="n">
        <v>5338</v>
      </c>
      <c r="O32" s="5" t="n">
        <v>8431</v>
      </c>
      <c r="P32" s="5" t="n">
        <v>6655</v>
      </c>
    </row>
    <row r="33" spans="1:16">
      <c r="A33" s="4" t="s">
        <v>133</v>
      </c>
      <c r="C33" s="5" t="n">
        <v>-20</v>
      </c>
      <c r="G33" s="5" t="n">
        <v>-2767</v>
      </c>
      <c r="L33" s="5" t="n">
        <v>-40</v>
      </c>
      <c r="M33" s="5" t="n">
        <v>-6604</v>
      </c>
      <c r="N33" s="5" t="n">
        <v>-12180</v>
      </c>
      <c r="O33" s="5" t="n">
        <v>-18350</v>
      </c>
      <c r="P33" s="5" t="n">
        <v>-262</v>
      </c>
    </row>
    <row r="34" spans="1:16">
      <c r="A34" s="4" t="s">
        <v>134</v>
      </c>
      <c r="C34" s="5" t="n">
        <v>-16724</v>
      </c>
      <c r="G34" s="5" t="n">
        <v>-3327</v>
      </c>
      <c r="L34" s="5" t="n">
        <v>-19521</v>
      </c>
      <c r="M34" s="5" t="n">
        <v>-8991</v>
      </c>
      <c r="N34" s="5" t="n">
        <v>1037423</v>
      </c>
      <c r="O34" s="5" t="n">
        <v>-29183</v>
      </c>
      <c r="P34" s="5" t="n">
        <v>-46783</v>
      </c>
    </row>
    <row r="35" spans="1:16">
      <c r="A35" s="4" t="s">
        <v>135</v>
      </c>
      <c r="C35" s="5" t="n">
        <v>-580</v>
      </c>
      <c r="G35" s="5" t="n">
        <v>-79</v>
      </c>
      <c r="L35" s="5" t="n">
        <v>-257</v>
      </c>
      <c r="M35" s="5" t="n">
        <v>476</v>
      </c>
      <c r="N35" s="5" t="n">
        <v>-1266</v>
      </c>
      <c r="O35" s="5" t="n">
        <v>73</v>
      </c>
      <c r="P35" s="5" t="n">
        <v>-689</v>
      </c>
    </row>
    <row r="36" spans="1:16">
      <c r="A36" s="3" t="s">
        <v>56</v>
      </c>
    </row>
    <row r="37" spans="1:16">
      <c r="A37" s="4" t="s">
        <v>136</v>
      </c>
      <c r="C37" s="5" t="n">
        <v>55918</v>
      </c>
      <c r="G37" s="5" t="n">
        <v>80312</v>
      </c>
      <c r="L37" s="5" t="n">
        <v>75922</v>
      </c>
      <c r="M37" s="5" t="n">
        <v>47744</v>
      </c>
      <c r="N37" s="5" t="n">
        <v>-25159</v>
      </c>
      <c r="O37" s="5" t="n">
        <v>-38766</v>
      </c>
      <c r="P37" s="5" t="n">
        <v>97485</v>
      </c>
    </row>
    <row r="38" spans="1:16">
      <c r="A38" s="4" t="s">
        <v>137</v>
      </c>
      <c r="B38" s="5" t="n">
        <v>145013</v>
      </c>
      <c r="C38" s="5" t="n">
        <v>89095</v>
      </c>
      <c r="E38" s="5" t="n">
        <v>161998</v>
      </c>
      <c r="F38" s="5" t="n">
        <v>194566</v>
      </c>
      <c r="G38" s="5" t="n">
        <v>114254</v>
      </c>
      <c r="K38" s="5" t="n">
        <v>153020</v>
      </c>
      <c r="L38" s="5" t="n">
        <v>89095</v>
      </c>
      <c r="M38" s="5" t="n">
        <v>114254</v>
      </c>
      <c r="N38" s="5" t="n">
        <v>114254</v>
      </c>
      <c r="O38" s="5" t="n">
        <v>153020</v>
      </c>
      <c r="P38" s="5" t="n">
        <v>55535</v>
      </c>
    </row>
    <row r="39" spans="1:16">
      <c r="A39" s="4" t="s">
        <v>138</v>
      </c>
      <c r="B39" s="5" t="n">
        <v>165017</v>
      </c>
      <c r="C39" s="5" t="n">
        <v>145013</v>
      </c>
      <c r="D39" s="5" t="n">
        <v>89095</v>
      </c>
      <c r="F39" s="5" t="n">
        <v>161998</v>
      </c>
      <c r="G39" s="5" t="n">
        <v>194566</v>
      </c>
      <c r="H39" s="5" t="n">
        <v>114254</v>
      </c>
      <c r="L39" s="5" t="n">
        <v>165017</v>
      </c>
      <c r="M39" s="5" t="n">
        <v>161998</v>
      </c>
      <c r="N39" s="5" t="n">
        <v>89095</v>
      </c>
      <c r="O39" s="5" t="n">
        <v>114254</v>
      </c>
      <c r="P39" s="5" t="n">
        <v>153020</v>
      </c>
    </row>
    <row r="40" spans="1:16">
      <c r="A40" s="4" t="s">
        <v>1060</v>
      </c>
    </row>
    <row r="41" spans="1:16">
      <c r="A41" s="3" t="s">
        <v>108</v>
      </c>
    </row>
    <row r="42" spans="1:16">
      <c r="A42" s="4" t="s">
        <v>43</v>
      </c>
      <c r="B42" s="5" t="n">
        <v>-12741</v>
      </c>
      <c r="C42" s="5" t="n">
        <v>469</v>
      </c>
      <c r="F42" s="5" t="n">
        <v>4724</v>
      </c>
      <c r="G42" s="5" t="n">
        <v>7489</v>
      </c>
      <c r="L42" s="5" t="n">
        <v>-12272</v>
      </c>
      <c r="M42" s="5" t="n">
        <v>12213</v>
      </c>
      <c r="N42" s="5" t="n">
        <v>12140</v>
      </c>
      <c r="O42" s="5" t="n">
        <v>24398</v>
      </c>
      <c r="P42" s="5" t="n">
        <v>25689</v>
      </c>
    </row>
    <row r="43" spans="1:16">
      <c r="A43" s="3" t="s">
        <v>109</v>
      </c>
    </row>
    <row r="44" spans="1:16">
      <c r="A44" s="4" t="s">
        <v>1077</v>
      </c>
      <c r="C44" s="5" t="n">
        <v>-469</v>
      </c>
      <c r="G44" s="5" t="n">
        <v>-7489</v>
      </c>
      <c r="L44" s="5" t="n">
        <v>12272</v>
      </c>
      <c r="M44" s="5" t="n">
        <v>-12213</v>
      </c>
      <c r="N44" s="5" t="n">
        <v>-12140</v>
      </c>
      <c r="O44" s="5" t="n">
        <v>-24398</v>
      </c>
      <c r="P44" s="5" t="n">
        <v>-25689</v>
      </c>
    </row>
    <row r="45" spans="1:16">
      <c r="A45" s="3" t="s">
        <v>117</v>
      </c>
    </row>
    <row r="46" spans="1:16">
      <c r="A46" s="4" t="s">
        <v>1075</v>
      </c>
      <c r="C46" s="5" t="n">
        <v>-5</v>
      </c>
      <c r="G46" s="5" t="n">
        <v>-51</v>
      </c>
      <c r="L46" s="5" t="n">
        <v>28</v>
      </c>
      <c r="M46" s="5" t="n">
        <v>-31</v>
      </c>
      <c r="N46" s="5" t="n">
        <v>-47</v>
      </c>
      <c r="O46" s="5" t="n">
        <v>19</v>
      </c>
      <c r="P46" s="5" t="n">
        <v>29</v>
      </c>
    </row>
    <row r="47" spans="1:16">
      <c r="A47" s="4" t="s">
        <v>122</v>
      </c>
      <c r="C47" s="5" t="n">
        <v>-5</v>
      </c>
      <c r="G47" s="5" t="n">
        <v>-51</v>
      </c>
      <c r="L47" s="5" t="n">
        <v>28</v>
      </c>
      <c r="M47" s="5" t="n">
        <v>-31</v>
      </c>
      <c r="N47" s="5" t="n">
        <v>-47</v>
      </c>
      <c r="O47" s="5" t="n">
        <v>19</v>
      </c>
      <c r="P47" s="5" t="n">
        <v>29</v>
      </c>
    </row>
    <row r="48" spans="1:16">
      <c r="A48" s="3" t="s">
        <v>123</v>
      </c>
    </row>
    <row r="49" spans="1:16">
      <c r="A49" s="4" t="s">
        <v>1078</v>
      </c>
      <c r="C49" s="5" t="n">
        <v>-1023</v>
      </c>
      <c r="G49" s="5" t="n">
        <v>378</v>
      </c>
      <c r="L49" s="5" t="n">
        <v>-3907</v>
      </c>
      <c r="M49" s="5" t="n">
        <v>2022</v>
      </c>
      <c r="N49" s="5" t="n">
        <v>6889</v>
      </c>
      <c r="O49" s="5" t="n">
        <v>9900</v>
      </c>
      <c r="P49" s="5" t="n">
        <v>-6422</v>
      </c>
    </row>
    <row r="50" spans="1:16">
      <c r="A50" s="4" t="s">
        <v>128</v>
      </c>
      <c r="C50" s="5" t="n">
        <v>-1023</v>
      </c>
      <c r="G50" s="5" t="n">
        <v>378</v>
      </c>
      <c r="L50" s="5" t="n">
        <v>-3907</v>
      </c>
      <c r="M50" s="5" t="n">
        <v>2022</v>
      </c>
      <c r="N50" s="5" t="n">
        <v>6889</v>
      </c>
      <c r="O50" s="5" t="n">
        <v>9900</v>
      </c>
      <c r="P50" s="5" t="n">
        <v>-6422</v>
      </c>
    </row>
    <row r="51" spans="1:16">
      <c r="A51" s="3" t="s">
        <v>129</v>
      </c>
    </row>
    <row r="52" spans="1:16">
      <c r="A52" s="4" t="s">
        <v>1234</v>
      </c>
      <c r="L52" s="5" t="n">
        <v>2246</v>
      </c>
    </row>
    <row r="53" spans="1:16">
      <c r="A53" s="4" t="s">
        <v>132</v>
      </c>
      <c r="C53" s="5" t="n">
        <v>1048</v>
      </c>
      <c r="G53" s="5" t="n">
        <v>2440</v>
      </c>
      <c r="L53" s="5" t="n">
        <v>1673</v>
      </c>
      <c r="M53" s="5" t="n">
        <v>4613</v>
      </c>
      <c r="N53" s="5" t="n">
        <v>5338</v>
      </c>
      <c r="O53" s="5" t="n">
        <v>8431</v>
      </c>
      <c r="P53" s="5" t="n">
        <v>6655</v>
      </c>
    </row>
    <row r="54" spans="1:16">
      <c r="A54" s="4" t="s">
        <v>133</v>
      </c>
      <c r="C54" s="5" t="n">
        <v>-20</v>
      </c>
      <c r="G54" s="5" t="n">
        <v>-2767</v>
      </c>
      <c r="L54" s="5" t="n">
        <v>-40</v>
      </c>
      <c r="M54" s="5" t="n">
        <v>-6604</v>
      </c>
      <c r="N54" s="5" t="n">
        <v>-12180</v>
      </c>
      <c r="O54" s="5" t="n">
        <v>-18350</v>
      </c>
      <c r="P54" s="5" t="n">
        <v>-262</v>
      </c>
    </row>
    <row r="55" spans="1:16">
      <c r="A55" s="4" t="s">
        <v>1079</v>
      </c>
      <c r="N55" s="5" t="n">
        <v>1056155</v>
      </c>
    </row>
    <row r="56" spans="1:16">
      <c r="A56" s="4" t="s">
        <v>134</v>
      </c>
      <c r="C56" s="5" t="n">
        <v>1028</v>
      </c>
      <c r="G56" s="5" t="n">
        <v>-327</v>
      </c>
      <c r="L56" s="5" t="n">
        <v>3879</v>
      </c>
      <c r="M56" s="5" t="n">
        <v>-1991</v>
      </c>
      <c r="N56" s="5" t="n">
        <v>6842</v>
      </c>
      <c r="O56" s="5" t="n">
        <v>-9919</v>
      </c>
      <c r="P56" s="5" t="n">
        <v>6393</v>
      </c>
    </row>
    <row r="57" spans="1:16">
      <c r="A57" s="4" t="s">
        <v>1062</v>
      </c>
    </row>
    <row r="58" spans="1:16">
      <c r="A58" s="3" t="s">
        <v>108</v>
      </c>
    </row>
    <row r="59" spans="1:16">
      <c r="A59" s="4" t="s">
        <v>43</v>
      </c>
      <c r="B59" s="5" t="n">
        <v>1092</v>
      </c>
      <c r="C59" s="5" t="n">
        <v>14204</v>
      </c>
      <c r="F59" s="5" t="n">
        <v>4932</v>
      </c>
      <c r="G59" s="5" t="n">
        <v>7489</v>
      </c>
      <c r="L59" s="5" t="n">
        <v>13112</v>
      </c>
      <c r="M59" s="5" t="n">
        <v>12421</v>
      </c>
      <c r="N59" s="5" t="n">
        <v>15186</v>
      </c>
      <c r="O59" s="5" t="n">
        <v>24398</v>
      </c>
      <c r="P59" s="5" t="n">
        <v>25689</v>
      </c>
    </row>
    <row r="60" spans="1:16">
      <c r="A60" s="3" t="s">
        <v>109</v>
      </c>
    </row>
    <row r="61" spans="1:16">
      <c r="A61" s="4" t="s">
        <v>110</v>
      </c>
      <c r="C61" s="5" t="n">
        <v>3989</v>
      </c>
      <c r="G61" s="5" t="n">
        <v>4113</v>
      </c>
      <c r="L61" s="5" t="n">
        <v>7969</v>
      </c>
      <c r="M61" s="5" t="n">
        <v>8627</v>
      </c>
      <c r="N61" s="5" t="n">
        <v>18608</v>
      </c>
      <c r="O61" s="5" t="n">
        <v>16403</v>
      </c>
      <c r="P61" s="5" t="n">
        <v>16160</v>
      </c>
    </row>
    <row r="62" spans="1:16">
      <c r="A62" s="4" t="s">
        <v>111</v>
      </c>
      <c r="C62" s="5" t="n">
        <v>2072</v>
      </c>
      <c r="G62" s="5" t="n">
        <v>471</v>
      </c>
      <c r="L62" s="5" t="n">
        <v>3730</v>
      </c>
      <c r="M62" s="5" t="n">
        <v>942</v>
      </c>
      <c r="N62" s="5" t="n">
        <v>2035</v>
      </c>
      <c r="O62" s="5" t="n">
        <v>1793</v>
      </c>
      <c r="P62" s="5" t="n">
        <v>1485</v>
      </c>
    </row>
    <row r="63" spans="1:16">
      <c r="A63" s="4" t="s">
        <v>1084</v>
      </c>
      <c r="C63" s="5" t="n">
        <v>2</v>
      </c>
      <c r="G63" s="5" t="n">
        <v>124</v>
      </c>
      <c r="L63" s="5" t="n">
        <v>-13</v>
      </c>
      <c r="M63" s="5" t="n">
        <v>-21</v>
      </c>
    </row>
    <row r="64" spans="1:16">
      <c r="A64" s="4" t="s">
        <v>112</v>
      </c>
      <c r="P64" s="5" t="n">
        <v>2531</v>
      </c>
    </row>
    <row r="65" spans="1:16">
      <c r="A65" s="4" t="s">
        <v>114</v>
      </c>
      <c r="B65" s="5" t="n">
        <v>12977</v>
      </c>
      <c r="L65" s="5" t="n">
        <v>12977</v>
      </c>
      <c r="N65" s="5" t="n">
        <v>2523</v>
      </c>
    </row>
    <row r="66" spans="1:16">
      <c r="A66" s="4" t="s">
        <v>1077</v>
      </c>
      <c r="C66" s="5" t="n">
        <v>-3047</v>
      </c>
      <c r="G66" s="5" t="n">
        <v>-5082</v>
      </c>
      <c r="L66" s="5" t="n">
        <v>-6712</v>
      </c>
      <c r="M66" s="5" t="n">
        <v>-8425</v>
      </c>
      <c r="N66" s="5" t="n">
        <v>-15218</v>
      </c>
      <c r="O66" s="5" t="n">
        <v>-13596</v>
      </c>
      <c r="P66" s="5" t="n">
        <v>-19546</v>
      </c>
    </row>
    <row r="67" spans="1:16">
      <c r="A67" s="4" t="s">
        <v>115</v>
      </c>
      <c r="C67" s="5" t="n">
        <v>1674</v>
      </c>
      <c r="G67" s="5" t="n">
        <v>2057</v>
      </c>
      <c r="L67" s="5" t="n">
        <v>3432</v>
      </c>
      <c r="M67" s="5" t="n">
        <v>5409</v>
      </c>
      <c r="N67" s="5" t="n">
        <v>8849</v>
      </c>
      <c r="O67" s="5" t="n">
        <v>5078</v>
      </c>
      <c r="P67" s="5" t="n">
        <v>6655</v>
      </c>
    </row>
    <row r="68" spans="1:16">
      <c r="A68" s="4" t="s">
        <v>116</v>
      </c>
      <c r="L68" s="5" t="n">
        <v>-76</v>
      </c>
      <c r="N68" s="5" t="n">
        <v>52</v>
      </c>
      <c r="O68" s="5" t="n">
        <v>180</v>
      </c>
      <c r="P68" s="5" t="n">
        <v>95</v>
      </c>
    </row>
    <row r="69" spans="1:16">
      <c r="A69" s="3" t="s">
        <v>117</v>
      </c>
    </row>
    <row r="70" spans="1:16">
      <c r="A70" s="4" t="s">
        <v>1074</v>
      </c>
      <c r="C70" s="5" t="n">
        <v>38671</v>
      </c>
      <c r="G70" s="5" t="n">
        <v>63982</v>
      </c>
      <c r="L70" s="5" t="n">
        <v>43663</v>
      </c>
      <c r="M70" s="5" t="n">
        <v>41722</v>
      </c>
      <c r="N70" s="5" t="n">
        <v>-31414</v>
      </c>
      <c r="O70" s="5" t="n">
        <v>-44264</v>
      </c>
      <c r="P70" s="5" t="n">
        <v>88354</v>
      </c>
    </row>
    <row r="71" spans="1:16">
      <c r="A71" s="4" t="s">
        <v>1075</v>
      </c>
      <c r="C71" s="5" t="n">
        <v>13617</v>
      </c>
      <c r="G71" s="5" t="n">
        <v>18829</v>
      </c>
      <c r="L71" s="5" t="n">
        <v>15839</v>
      </c>
      <c r="M71" s="5" t="n">
        <v>17615</v>
      </c>
      <c r="N71" s="5" t="n">
        <v>34774</v>
      </c>
      <c r="O71" s="5" t="n">
        <v>13391</v>
      </c>
      <c r="P71" s="5" t="n">
        <v>3738</v>
      </c>
    </row>
    <row r="72" spans="1:16">
      <c r="A72" s="4" t="s">
        <v>122</v>
      </c>
      <c r="C72" s="5" t="n">
        <v>71182</v>
      </c>
      <c r="G72" s="5" t="n">
        <v>91983</v>
      </c>
      <c r="L72" s="5" t="n">
        <v>94073</v>
      </c>
      <c r="M72" s="5" t="n">
        <v>78290</v>
      </c>
      <c r="N72" s="5" t="n">
        <v>38524</v>
      </c>
      <c r="O72" s="5" t="n">
        <v>3383</v>
      </c>
      <c r="P72" s="5" t="n">
        <v>135161</v>
      </c>
    </row>
    <row r="73" spans="1:16">
      <c r="A73" s="3" t="s">
        <v>123</v>
      </c>
    </row>
    <row r="74" spans="1:16">
      <c r="A74" s="4" t="s">
        <v>124</v>
      </c>
      <c r="L74" s="5" t="n">
        <v>-2257</v>
      </c>
      <c r="M74" s="5" t="n">
        <v>-11845</v>
      </c>
      <c r="N74" s="5" t="n">
        <v>-11845</v>
      </c>
    </row>
    <row r="75" spans="1:16">
      <c r="A75" s="4" t="s">
        <v>125</v>
      </c>
      <c r="C75" s="5" t="n">
        <v>-2434</v>
      </c>
      <c r="G75" s="5" t="n">
        <v>-2707</v>
      </c>
      <c r="L75" s="5" t="n">
        <v>-5387</v>
      </c>
      <c r="M75" s="5" t="n">
        <v>-6977</v>
      </c>
      <c r="N75" s="5" t="n">
        <v>-5465</v>
      </c>
      <c r="O75" s="5" t="n">
        <v>-13364</v>
      </c>
      <c r="P75" s="5" t="n">
        <v>-11546</v>
      </c>
    </row>
    <row r="76" spans="1:16">
      <c r="A76" s="4" t="s">
        <v>1088</v>
      </c>
      <c r="C76" s="5" t="n">
        <v>1</v>
      </c>
      <c r="G76" s="5" t="n">
        <v>192</v>
      </c>
      <c r="L76" s="5" t="n">
        <v>29</v>
      </c>
      <c r="M76" s="5" t="n">
        <v>213</v>
      </c>
    </row>
    <row r="77" spans="1:16">
      <c r="A77" s="4" t="s">
        <v>127</v>
      </c>
      <c r="C77" s="5" t="n">
        <v>59</v>
      </c>
      <c r="G77" s="5" t="n">
        <v>-46</v>
      </c>
      <c r="L77" s="5" t="n">
        <v>60</v>
      </c>
      <c r="M77" s="5" t="n">
        <v>-45</v>
      </c>
      <c r="N77" s="5" t="n">
        <v>-102</v>
      </c>
      <c r="O77" s="5" t="n">
        <v>-90</v>
      </c>
      <c r="P77" s="5" t="n">
        <v>255</v>
      </c>
    </row>
    <row r="78" spans="1:16">
      <c r="A78" s="4" t="s">
        <v>1078</v>
      </c>
      <c r="C78" s="5" t="n">
        <v>164</v>
      </c>
      <c r="G78" s="5" t="n">
        <v>-9663</v>
      </c>
      <c r="L78" s="5" t="n">
        <v>5423</v>
      </c>
      <c r="M78" s="5" t="n">
        <v>-11622</v>
      </c>
      <c r="N78" s="5" t="n">
        <v>-1085709</v>
      </c>
      <c r="O78" s="5" t="n">
        <v>-4676</v>
      </c>
      <c r="P78" s="5" t="n">
        <v>20336</v>
      </c>
    </row>
    <row r="79" spans="1:16">
      <c r="A79" s="4" t="s">
        <v>128</v>
      </c>
      <c r="C79" s="5" t="n">
        <v>-2210</v>
      </c>
      <c r="G79" s="5" t="n">
        <v>-12224</v>
      </c>
      <c r="L79" s="5" t="n">
        <v>-2132</v>
      </c>
      <c r="M79" s="5" t="n">
        <v>-30276</v>
      </c>
      <c r="N79" s="5" t="n">
        <v>-1103121</v>
      </c>
      <c r="O79" s="5" t="n">
        <v>-18130</v>
      </c>
      <c r="P79" s="5" t="n">
        <v>9045</v>
      </c>
    </row>
    <row r="80" spans="1:16">
      <c r="A80" s="3" t="s">
        <v>129</v>
      </c>
    </row>
    <row r="81" spans="1:16">
      <c r="A81" s="4" t="s">
        <v>130</v>
      </c>
      <c r="G81" s="5" t="n">
        <v>-3000</v>
      </c>
      <c r="M81" s="5" t="n">
        <v>-7000</v>
      </c>
      <c r="N81" s="5" t="n">
        <v>-103000</v>
      </c>
      <c r="O81" s="5" t="n">
        <v>-18500</v>
      </c>
      <c r="P81" s="5" t="n">
        <v>-52500</v>
      </c>
    </row>
    <row r="82" spans="1:16">
      <c r="A82" s="4" t="s">
        <v>1090</v>
      </c>
      <c r="C82" s="5" t="n">
        <v>-17500</v>
      </c>
      <c r="L82" s="5" t="n">
        <v>-5000</v>
      </c>
    </row>
    <row r="83" spans="1:16">
      <c r="A83" s="4" t="s">
        <v>1212</v>
      </c>
      <c r="L83" s="5" t="n">
        <v>-350000</v>
      </c>
    </row>
    <row r="84" spans="1:16">
      <c r="A84" s="4" t="s">
        <v>1076</v>
      </c>
      <c r="L84" s="5" t="n">
        <v>335000</v>
      </c>
      <c r="N84" s="5" t="n">
        <v>1200000</v>
      </c>
    </row>
    <row r="85" spans="1:16">
      <c r="A85" s="4" t="s">
        <v>131</v>
      </c>
      <c r="C85" s="5" t="n">
        <v>-252</v>
      </c>
      <c r="L85" s="5" t="n">
        <v>-1154</v>
      </c>
      <c r="N85" s="5" t="n">
        <v>-52735</v>
      </c>
      <c r="O85" s="5" t="n">
        <v>-764</v>
      </c>
      <c r="P85" s="5" t="n">
        <v>-676</v>
      </c>
    </row>
    <row r="86" spans="1:16">
      <c r="A86" s="4" t="s">
        <v>1234</v>
      </c>
      <c r="L86" s="5" t="n">
        <v>-2246</v>
      </c>
    </row>
    <row r="87" spans="1:16">
      <c r="A87" s="4" t="s">
        <v>1079</v>
      </c>
      <c r="C87" s="5" t="n">
        <v>1072</v>
      </c>
      <c r="G87" s="5" t="n">
        <v>987</v>
      </c>
      <c r="L87" s="5" t="n">
        <v>106</v>
      </c>
      <c r="M87" s="5" t="n">
        <v>1188</v>
      </c>
      <c r="N87" s="5" t="n">
        <v>-12098</v>
      </c>
      <c r="O87" s="5" t="n">
        <v>-7056</v>
      </c>
      <c r="P87" s="5" t="n">
        <v>2844</v>
      </c>
    </row>
    <row r="88" spans="1:16">
      <c r="A88" s="4" t="s">
        <v>134</v>
      </c>
      <c r="C88" s="5" t="n">
        <v>-16680</v>
      </c>
      <c r="G88" s="5" t="n">
        <v>-2013</v>
      </c>
      <c r="L88" s="5" t="n">
        <v>-23294</v>
      </c>
      <c r="M88" s="5" t="n">
        <v>-5812</v>
      </c>
      <c r="N88" s="5" t="n">
        <v>1032167</v>
      </c>
      <c r="O88" s="5" t="n">
        <v>-26320</v>
      </c>
      <c r="P88" s="5" t="n">
        <v>-50332</v>
      </c>
    </row>
    <row r="89" spans="1:16">
      <c r="A89" s="3" t="s">
        <v>56</v>
      </c>
    </row>
    <row r="90" spans="1:16">
      <c r="A90" s="4" t="s">
        <v>136</v>
      </c>
      <c r="C90" s="5" t="n">
        <v>52292</v>
      </c>
      <c r="G90" s="5" t="n">
        <v>77746</v>
      </c>
      <c r="L90" s="5" t="n">
        <v>68647</v>
      </c>
      <c r="M90" s="5" t="n">
        <v>42202</v>
      </c>
      <c r="N90" s="5" t="n">
        <v>-32430</v>
      </c>
      <c r="O90" s="5" t="n">
        <v>-41067</v>
      </c>
      <c r="P90" s="5" t="n">
        <v>93874</v>
      </c>
    </row>
    <row r="91" spans="1:16">
      <c r="A91" s="4" t="s">
        <v>137</v>
      </c>
      <c r="B91" s="5" t="n">
        <v>120435</v>
      </c>
      <c r="C91" s="5" t="n">
        <v>68143</v>
      </c>
      <c r="E91" s="5" t="n">
        <v>142775</v>
      </c>
      <c r="F91" s="5" t="n">
        <v>178319</v>
      </c>
      <c r="G91" s="5" t="n">
        <v>100573</v>
      </c>
      <c r="K91" s="5" t="n">
        <v>141640</v>
      </c>
      <c r="L91" s="5" t="n">
        <v>68143</v>
      </c>
      <c r="M91" s="5" t="n">
        <v>100573</v>
      </c>
      <c r="N91" s="5" t="n">
        <v>100573</v>
      </c>
      <c r="O91" s="5" t="n">
        <v>141640</v>
      </c>
      <c r="P91" s="5" t="n">
        <v>47766</v>
      </c>
    </row>
    <row r="92" spans="1:16">
      <c r="A92" s="4" t="s">
        <v>138</v>
      </c>
      <c r="B92" s="5" t="n">
        <v>136790</v>
      </c>
      <c r="C92" s="5" t="n">
        <v>120435</v>
      </c>
      <c r="D92" s="5" t="n">
        <v>68143</v>
      </c>
      <c r="F92" s="5" t="n">
        <v>142775</v>
      </c>
      <c r="G92" s="5" t="n">
        <v>178319</v>
      </c>
      <c r="H92" s="5" t="n">
        <v>100573</v>
      </c>
      <c r="L92" s="5" t="n">
        <v>136790</v>
      </c>
      <c r="M92" s="5" t="n">
        <v>142775</v>
      </c>
      <c r="N92" s="5" t="n">
        <v>68143</v>
      </c>
      <c r="O92" s="5" t="n">
        <v>100573</v>
      </c>
      <c r="P92" s="5" t="n">
        <v>141640</v>
      </c>
    </row>
    <row r="93" spans="1:16">
      <c r="A93" s="4" t="s">
        <v>1063</v>
      </c>
    </row>
    <row r="94" spans="1:16">
      <c r="A94" s="3" t="s">
        <v>108</v>
      </c>
    </row>
    <row r="95" spans="1:16">
      <c r="A95" s="4" t="s">
        <v>43</v>
      </c>
      <c r="B95" s="5" t="n">
        <v>-8519</v>
      </c>
      <c r="C95" s="5" t="n">
        <v>-10955</v>
      </c>
      <c r="F95" s="5" t="n">
        <v>2609</v>
      </c>
      <c r="G95" s="5" t="n">
        <v>2602</v>
      </c>
      <c r="L95" s="5" t="n">
        <v>-19474</v>
      </c>
      <c r="M95" s="5" t="n">
        <v>5211</v>
      </c>
      <c r="N95" s="5" t="n">
        <v>7438</v>
      </c>
      <c r="O95" s="5" t="n">
        <v>11002</v>
      </c>
      <c r="P95" s="5" t="n">
        <v>8685</v>
      </c>
    </row>
    <row r="96" spans="1:16">
      <c r="A96" s="3" t="s">
        <v>109</v>
      </c>
    </row>
    <row r="97" spans="1:16">
      <c r="A97" s="4" t="s">
        <v>110</v>
      </c>
      <c r="C97" s="5" t="n">
        <v>26313</v>
      </c>
      <c r="G97" s="5" t="n">
        <v>1</v>
      </c>
      <c r="L97" s="5" t="n">
        <v>53157</v>
      </c>
      <c r="M97" s="5" t="n">
        <v>2</v>
      </c>
      <c r="N97" s="5" t="n">
        <v>3588</v>
      </c>
      <c r="O97" s="5" t="n">
        <v>1</v>
      </c>
      <c r="P97" s="5" t="n">
        <v>5</v>
      </c>
    </row>
    <row r="98" spans="1:16">
      <c r="A98" s="4" t="s">
        <v>1084</v>
      </c>
      <c r="L98" s="5" t="n">
        <v>387</v>
      </c>
    </row>
    <row r="99" spans="1:16">
      <c r="A99" s="4" t="s">
        <v>1085</v>
      </c>
      <c r="C99" s="5" t="n">
        <v>2104</v>
      </c>
      <c r="L99" s="5" t="n">
        <v>4092</v>
      </c>
    </row>
    <row r="100" spans="1:16">
      <c r="A100" s="4" t="s">
        <v>112</v>
      </c>
      <c r="C100" s="5" t="n">
        <v>2266</v>
      </c>
      <c r="G100" s="5" t="n">
        <v>2014</v>
      </c>
      <c r="L100" s="5" t="n">
        <v>4370</v>
      </c>
      <c r="M100" s="5" t="n">
        <v>4229</v>
      </c>
      <c r="N100" s="5" t="n">
        <v>8991</v>
      </c>
      <c r="O100" s="5" t="n">
        <v>7874</v>
      </c>
      <c r="P100" s="5" t="n">
        <v>2651</v>
      </c>
    </row>
    <row r="101" spans="1:16">
      <c r="A101" s="4" t="s">
        <v>114</v>
      </c>
      <c r="N101" s="5" t="n">
        <v>202</v>
      </c>
    </row>
    <row r="102" spans="1:16">
      <c r="A102" s="4" t="s">
        <v>115</v>
      </c>
      <c r="L102" s="5" t="n">
        <v>522</v>
      </c>
      <c r="N102" s="5" t="n">
        <v>27</v>
      </c>
    </row>
    <row r="103" spans="1:16">
      <c r="A103" s="4" t="s">
        <v>116</v>
      </c>
      <c r="C103" s="5" t="n">
        <v>231</v>
      </c>
      <c r="L103" s="5" t="n">
        <v>96</v>
      </c>
      <c r="N103" s="5" t="n">
        <v>284</v>
      </c>
    </row>
    <row r="104" spans="1:16">
      <c r="A104" s="3" t="s">
        <v>117</v>
      </c>
    </row>
    <row r="105" spans="1:16">
      <c r="A105" s="4" t="s">
        <v>1074</v>
      </c>
      <c r="C105" s="5" t="n">
        <v>157</v>
      </c>
      <c r="G105" s="5" t="n">
        <v>218</v>
      </c>
      <c r="L105" s="5" t="n">
        <v>91</v>
      </c>
      <c r="M105" s="5" t="n">
        <v>192</v>
      </c>
      <c r="N105" s="5" t="n">
        <v>141</v>
      </c>
    </row>
    <row r="106" spans="1:16">
      <c r="A106" s="4" t="s">
        <v>1075</v>
      </c>
      <c r="C106" s="5" t="n">
        <v>-3350</v>
      </c>
      <c r="G106" s="5" t="n">
        <v>-4360</v>
      </c>
      <c r="L106" s="5" t="n">
        <v>-10159</v>
      </c>
      <c r="M106" s="5" t="n">
        <v>-9289</v>
      </c>
      <c r="N106" s="5" t="n">
        <v>-20047</v>
      </c>
      <c r="O106" s="5" t="n">
        <v>-18880</v>
      </c>
      <c r="P106" s="5" t="n">
        <v>-10705</v>
      </c>
    </row>
    <row r="107" spans="1:16">
      <c r="A107" s="4" t="s">
        <v>122</v>
      </c>
      <c r="C107" s="5" t="n">
        <v>16766</v>
      </c>
      <c r="G107" s="5" t="n">
        <v>475</v>
      </c>
      <c r="L107" s="5" t="n">
        <v>32890</v>
      </c>
      <c r="M107" s="5" t="n">
        <v>345</v>
      </c>
      <c r="N107" s="5" t="n">
        <v>624</v>
      </c>
      <c r="O107" s="5" t="n">
        <v>-3</v>
      </c>
      <c r="P107" s="5" t="n">
        <v>636</v>
      </c>
    </row>
    <row r="108" spans="1:16">
      <c r="A108" s="3" t="s">
        <v>123</v>
      </c>
    </row>
    <row r="109" spans="1:16">
      <c r="A109" s="4" t="s">
        <v>124</v>
      </c>
      <c r="N109" s="5" t="n">
        <v>-1056155</v>
      </c>
    </row>
    <row r="110" spans="1:16">
      <c r="A110" s="4" t="s">
        <v>125</v>
      </c>
      <c r="C110" s="5" t="n">
        <v>-9902</v>
      </c>
      <c r="G110" s="5" t="n">
        <v>-93</v>
      </c>
      <c r="L110" s="5" t="n">
        <v>-23993</v>
      </c>
      <c r="M110" s="5" t="n">
        <v>-203</v>
      </c>
      <c r="N110" s="5" t="n">
        <v>-3464</v>
      </c>
      <c r="O110" s="5" t="n">
        <v>-330</v>
      </c>
      <c r="P110" s="5" t="n">
        <v>-225</v>
      </c>
    </row>
    <row r="111" spans="1:16">
      <c r="A111" s="4" t="s">
        <v>126</v>
      </c>
      <c r="C111" s="5" t="n">
        <v>1217</v>
      </c>
      <c r="L111" s="5" t="n">
        <v>2392</v>
      </c>
      <c r="N111" s="5" t="n">
        <v>276</v>
      </c>
    </row>
    <row r="112" spans="1:16">
      <c r="A112" s="4" t="s">
        <v>1209</v>
      </c>
      <c r="C112" s="5" t="n">
        <v>-1255</v>
      </c>
      <c r="L112" s="5" t="n">
        <v>-1255</v>
      </c>
    </row>
    <row r="113" spans="1:16">
      <c r="A113" s="4" t="s">
        <v>128</v>
      </c>
      <c r="C113" s="5" t="n">
        <v>-9940</v>
      </c>
      <c r="G113" s="5" t="n">
        <v>-93</v>
      </c>
      <c r="L113" s="5" t="n">
        <v>-22856</v>
      </c>
      <c r="M113" s="5" t="n">
        <v>-203</v>
      </c>
      <c r="N113" s="5" t="n">
        <v>-1059343</v>
      </c>
      <c r="O113" s="5" t="n">
        <v>-330</v>
      </c>
      <c r="P113" s="5" t="n">
        <v>-225</v>
      </c>
    </row>
    <row r="114" spans="1:16">
      <c r="A114" s="3" t="s">
        <v>129</v>
      </c>
    </row>
    <row r="115" spans="1:16">
      <c r="A115" s="4" t="s">
        <v>1079</v>
      </c>
      <c r="N115" s="5" t="n">
        <v>1063059</v>
      </c>
      <c r="O115" s="5" t="n">
        <v>2000</v>
      </c>
    </row>
    <row r="116" spans="1:16">
      <c r="A116" s="4" t="s">
        <v>134</v>
      </c>
      <c r="N116" s="5" t="n">
        <v>1063059</v>
      </c>
      <c r="O116" s="5" t="n">
        <v>2000</v>
      </c>
    </row>
    <row r="117" spans="1:16">
      <c r="A117" s="3" t="s">
        <v>56</v>
      </c>
    </row>
    <row r="118" spans="1:16">
      <c r="A118" s="4" t="s">
        <v>136</v>
      </c>
      <c r="C118" s="5" t="n">
        <v>6826</v>
      </c>
      <c r="G118" s="5" t="n">
        <v>382</v>
      </c>
      <c r="L118" s="5" t="n">
        <v>10034</v>
      </c>
      <c r="M118" s="5" t="n">
        <v>142</v>
      </c>
      <c r="N118" s="5" t="n">
        <v>4340</v>
      </c>
      <c r="O118" s="5" t="n">
        <v>1667</v>
      </c>
      <c r="P118" s="5" t="n">
        <v>411</v>
      </c>
    </row>
    <row r="119" spans="1:16">
      <c r="A119" s="4" t="s">
        <v>137</v>
      </c>
      <c r="B119" s="5" t="n">
        <v>13315</v>
      </c>
      <c r="C119" s="5" t="n">
        <v>6489</v>
      </c>
      <c r="E119" s="5" t="n">
        <v>2291</v>
      </c>
      <c r="F119" s="5" t="n">
        <v>2531</v>
      </c>
      <c r="G119" s="5" t="n">
        <v>2149</v>
      </c>
      <c r="K119" s="5" t="n">
        <v>482</v>
      </c>
      <c r="L119" s="5" t="n">
        <v>6489</v>
      </c>
      <c r="M119" s="5" t="n">
        <v>2149</v>
      </c>
      <c r="N119" s="5" t="n">
        <v>2149</v>
      </c>
      <c r="O119" s="5" t="n">
        <v>482</v>
      </c>
      <c r="P119" s="5" t="n">
        <v>71</v>
      </c>
    </row>
    <row r="120" spans="1:16">
      <c r="A120" s="4" t="s">
        <v>138</v>
      </c>
      <c r="B120" s="5" t="n">
        <v>16523</v>
      </c>
      <c r="C120" s="5" t="n">
        <v>13315</v>
      </c>
      <c r="D120" s="5" t="n">
        <v>6489</v>
      </c>
      <c r="F120" s="5" t="n">
        <v>2291</v>
      </c>
      <c r="G120" s="5" t="n">
        <v>2531</v>
      </c>
      <c r="H120" s="5" t="n">
        <v>2149</v>
      </c>
      <c r="L120" s="5" t="n">
        <v>16523</v>
      </c>
      <c r="M120" s="5" t="n">
        <v>2291</v>
      </c>
      <c r="N120" s="5" t="n">
        <v>6489</v>
      </c>
      <c r="O120" s="5" t="n">
        <v>2149</v>
      </c>
      <c r="P120" s="5" t="n">
        <v>482</v>
      </c>
    </row>
    <row r="121" spans="1:16">
      <c r="A121" s="4" t="s">
        <v>1064</v>
      </c>
    </row>
    <row r="122" spans="1:16">
      <c r="A122" s="3" t="s">
        <v>108</v>
      </c>
    </row>
    <row r="123" spans="1:16">
      <c r="A123" s="4" t="s">
        <v>43</v>
      </c>
      <c r="B123" s="5" t="n">
        <v>535</v>
      </c>
      <c r="C123" s="5" t="n">
        <v>267</v>
      </c>
      <c r="F123" s="5" t="n">
        <v>526</v>
      </c>
      <c r="G123" s="5" t="n">
        <v>2480</v>
      </c>
      <c r="L123" s="5" t="n">
        <v>802</v>
      </c>
      <c r="M123" s="5" t="n">
        <v>3006</v>
      </c>
      <c r="N123" s="5" t="n">
        <v>4734</v>
      </c>
      <c r="O123" s="5" t="n">
        <v>2594</v>
      </c>
      <c r="P123" s="5" t="n">
        <v>861</v>
      </c>
    </row>
    <row r="124" spans="1:16">
      <c r="A124" s="3" t="s">
        <v>109</v>
      </c>
    </row>
    <row r="125" spans="1:16">
      <c r="A125" s="4" t="s">
        <v>110</v>
      </c>
      <c r="C125" s="5" t="n">
        <v>730</v>
      </c>
      <c r="G125" s="5" t="n">
        <v>167</v>
      </c>
      <c r="L125" s="5" t="n">
        <v>1395</v>
      </c>
      <c r="M125" s="5" t="n">
        <v>340</v>
      </c>
      <c r="N125" s="5" t="n">
        <v>748</v>
      </c>
      <c r="O125" s="5" t="n">
        <v>534</v>
      </c>
      <c r="P125" s="5" t="n">
        <v>474</v>
      </c>
    </row>
    <row r="126" spans="1:16">
      <c r="A126" s="4" t="s">
        <v>116</v>
      </c>
      <c r="N126" s="5" t="n">
        <v>1</v>
      </c>
      <c r="O126" s="5" t="n">
        <v>-2</v>
      </c>
    </row>
    <row r="127" spans="1:16">
      <c r="A127" s="3" t="s">
        <v>117</v>
      </c>
    </row>
    <row r="128" spans="1:16">
      <c r="A128" s="4" t="s">
        <v>1074</v>
      </c>
      <c r="C128" s="5" t="n">
        <v>-2855</v>
      </c>
      <c r="G128" s="5" t="n">
        <v>-1011</v>
      </c>
      <c r="L128" s="5" t="n">
        <v>-1970</v>
      </c>
      <c r="M128" s="5" t="n">
        <v>896</v>
      </c>
      <c r="N128" s="5" t="n">
        <v>594</v>
      </c>
      <c r="O128" s="5" t="n">
        <v>-1729</v>
      </c>
      <c r="P128" s="5" t="n">
        <v>2999</v>
      </c>
    </row>
    <row r="129" spans="1:16">
      <c r="A129" s="4" t="s">
        <v>1075</v>
      </c>
      <c r="C129" s="5" t="n">
        <v>-269</v>
      </c>
      <c r="G129" s="5" t="n">
        <v>-7446</v>
      </c>
      <c r="L129" s="5" t="n">
        <v>-827</v>
      </c>
      <c r="M129" s="5" t="n">
        <v>-7417</v>
      </c>
      <c r="N129" s="5" t="n">
        <v>-20647</v>
      </c>
      <c r="O129" s="5" t="n">
        <v>-462</v>
      </c>
      <c r="P129" s="5" t="n">
        <v>17328</v>
      </c>
    </row>
    <row r="130" spans="1:16">
      <c r="A130" s="4" t="s">
        <v>122</v>
      </c>
      <c r="C130" s="5" t="n">
        <v>-2127</v>
      </c>
      <c r="G130" s="5" t="n">
        <v>-5810</v>
      </c>
      <c r="L130" s="5" t="n">
        <v>-600</v>
      </c>
      <c r="M130" s="5" t="n">
        <v>-3175</v>
      </c>
      <c r="N130" s="5" t="n">
        <v>-14570</v>
      </c>
      <c r="O130" s="5" t="n">
        <v>935</v>
      </c>
      <c r="P130" s="5" t="n">
        <v>21662</v>
      </c>
    </row>
    <row r="131" spans="1:16">
      <c r="A131" s="3" t="s">
        <v>123</v>
      </c>
    </row>
    <row r="132" spans="1:16">
      <c r="A132" s="4" t="s">
        <v>125</v>
      </c>
      <c r="C132" s="5" t="n">
        <v>-280</v>
      </c>
      <c r="G132" s="5" t="n">
        <v>-225</v>
      </c>
      <c r="L132" s="5" t="n">
        <v>-280</v>
      </c>
      <c r="M132" s="5" t="n">
        <v>-313</v>
      </c>
      <c r="N132" s="5" t="n">
        <v>-9092</v>
      </c>
      <c r="O132" s="5" t="n">
        <v>-206</v>
      </c>
      <c r="P132" s="5" t="n">
        <v>-1015</v>
      </c>
    </row>
    <row r="133" spans="1:16">
      <c r="A133" s="4" t="s">
        <v>1078</v>
      </c>
      <c r="C133" s="5" t="n">
        <v>-48</v>
      </c>
      <c r="G133" s="5" t="n">
        <v>-1590</v>
      </c>
      <c r="L133" s="5" t="n">
        <v>-106</v>
      </c>
      <c r="M133" s="5" t="n">
        <v>-1594</v>
      </c>
      <c r="N133" s="5" t="n">
        <v>-1425</v>
      </c>
    </row>
    <row r="134" spans="1:16">
      <c r="A134" s="4" t="s">
        <v>128</v>
      </c>
      <c r="C134" s="5" t="n">
        <v>-328</v>
      </c>
      <c r="G134" s="5" t="n">
        <v>-1815</v>
      </c>
      <c r="L134" s="5" t="n">
        <v>-386</v>
      </c>
      <c r="M134" s="5" t="n">
        <v>-1907</v>
      </c>
      <c r="N134" s="5" t="n">
        <v>-10517</v>
      </c>
      <c r="O134" s="5" t="n">
        <v>-206</v>
      </c>
      <c r="P134" s="5" t="n">
        <v>-1015</v>
      </c>
    </row>
    <row r="135" spans="1:16">
      <c r="A135" s="3" t="s">
        <v>129</v>
      </c>
    </row>
    <row r="136" spans="1:16">
      <c r="A136" s="4" t="s">
        <v>1079</v>
      </c>
      <c r="C136" s="5" t="n">
        <v>-165</v>
      </c>
      <c r="G136" s="5" t="n">
        <v>9888</v>
      </c>
      <c r="L136" s="5" t="n">
        <v>-1516</v>
      </c>
      <c r="M136" s="5" t="n">
        <v>10006</v>
      </c>
      <c r="N136" s="5" t="n">
        <v>29284</v>
      </c>
      <c r="O136" s="5" t="n">
        <v>-168</v>
      </c>
      <c r="P136" s="5" t="n">
        <v>-16758</v>
      </c>
    </row>
    <row r="137" spans="1:16">
      <c r="A137" s="4" t="s">
        <v>134</v>
      </c>
      <c r="C137" s="5" t="n">
        <v>-165</v>
      </c>
      <c r="G137" s="5" t="n">
        <v>9888</v>
      </c>
      <c r="L137" s="5" t="n">
        <v>-1516</v>
      </c>
      <c r="M137" s="5" t="n">
        <v>10006</v>
      </c>
      <c r="N137" s="5" t="n">
        <v>29284</v>
      </c>
      <c r="O137" s="5" t="n">
        <v>-168</v>
      </c>
      <c r="P137" s="5" t="n">
        <v>-16758</v>
      </c>
    </row>
    <row r="138" spans="1:16">
      <c r="A138" s="4" t="s">
        <v>135</v>
      </c>
      <c r="C138" s="5" t="n">
        <v>-580</v>
      </c>
      <c r="G138" s="5" t="n">
        <v>-79</v>
      </c>
      <c r="L138" s="5" t="n">
        <v>-257</v>
      </c>
      <c r="M138" s="5" t="n">
        <v>476</v>
      </c>
      <c r="N138" s="5" t="n">
        <v>-1266</v>
      </c>
      <c r="O138" s="5" t="n">
        <v>73</v>
      </c>
      <c r="P138" s="5" t="n">
        <v>-689</v>
      </c>
    </row>
    <row r="139" spans="1:16">
      <c r="A139" s="3" t="s">
        <v>56</v>
      </c>
    </row>
    <row r="140" spans="1:16">
      <c r="A140" s="4" t="s">
        <v>136</v>
      </c>
      <c r="C140" s="5" t="n">
        <v>-3200</v>
      </c>
      <c r="G140" s="5" t="n">
        <v>2184</v>
      </c>
      <c r="L140" s="5" t="n">
        <v>-2759</v>
      </c>
      <c r="M140" s="5" t="n">
        <v>5400</v>
      </c>
      <c r="N140" s="5" t="n">
        <v>2931</v>
      </c>
      <c r="O140" s="5" t="n">
        <v>634</v>
      </c>
      <c r="P140" s="5" t="n">
        <v>3200</v>
      </c>
    </row>
    <row r="141" spans="1:16">
      <c r="A141" s="4" t="s">
        <v>137</v>
      </c>
      <c r="B141" s="5" t="n">
        <v>11263</v>
      </c>
      <c r="C141" s="5" t="n">
        <v>14463</v>
      </c>
      <c r="E141" s="6" t="n">
        <v>16932</v>
      </c>
      <c r="F141" s="5" t="n">
        <v>13716</v>
      </c>
      <c r="G141" s="5" t="n">
        <v>11532</v>
      </c>
      <c r="K141" s="6" t="n">
        <v>10898</v>
      </c>
      <c r="L141" s="5" t="n">
        <v>14463</v>
      </c>
      <c r="M141" s="5" t="n">
        <v>11532</v>
      </c>
      <c r="N141" s="5" t="n">
        <v>11532</v>
      </c>
      <c r="O141" s="5" t="n">
        <v>10898</v>
      </c>
      <c r="P141" s="5" t="n">
        <v>7698</v>
      </c>
    </row>
    <row r="142" spans="1:16">
      <c r="A142" s="4" t="s">
        <v>138</v>
      </c>
      <c r="B142" s="5" t="n">
        <v>11704</v>
      </c>
      <c r="C142" s="5" t="n">
        <v>11263</v>
      </c>
      <c r="D142" s="6" t="n">
        <v>14463</v>
      </c>
      <c r="F142" s="5" t="n">
        <v>16932</v>
      </c>
      <c r="G142" s="5" t="n">
        <v>13716</v>
      </c>
      <c r="H142" s="6" t="n">
        <v>11532</v>
      </c>
      <c r="L142" s="5" t="n">
        <v>11704</v>
      </c>
      <c r="M142" s="5" t="n">
        <v>16932</v>
      </c>
      <c r="N142" s="5" t="n">
        <v>14463</v>
      </c>
      <c r="O142" s="5" t="n">
        <v>11532</v>
      </c>
      <c r="P142" s="5" t="n">
        <v>10898</v>
      </c>
    </row>
    <row r="143" spans="1:16">
      <c r="A143" s="4" t="s">
        <v>1065</v>
      </c>
    </row>
    <row r="144" spans="1:16">
      <c r="A144" s="3" t="s">
        <v>108</v>
      </c>
    </row>
    <row r="145" spans="1:16">
      <c r="A145" s="4" t="s">
        <v>43</v>
      </c>
      <c r="B145" s="6" t="n">
        <v>9076</v>
      </c>
      <c r="C145" s="5" t="n">
        <v>-3516</v>
      </c>
      <c r="F145" s="6" t="n">
        <v>-8067</v>
      </c>
      <c r="G145" s="5" t="n">
        <v>-12571</v>
      </c>
      <c r="L145" s="5" t="n">
        <v>5560</v>
      </c>
      <c r="M145" s="5" t="n">
        <v>-20638</v>
      </c>
      <c r="N145" s="5" t="n">
        <v>-27358</v>
      </c>
      <c r="O145" s="5" t="n">
        <v>-37994</v>
      </c>
      <c r="P145" s="5" t="n">
        <v>-35235</v>
      </c>
    </row>
    <row r="146" spans="1:16">
      <c r="A146" s="3" t="s">
        <v>109</v>
      </c>
    </row>
    <row r="147" spans="1:16">
      <c r="A147" s="4" t="s">
        <v>1077</v>
      </c>
      <c r="C147" s="5" t="n">
        <v>3516</v>
      </c>
      <c r="G147" s="5" t="n">
        <v>12571</v>
      </c>
      <c r="L147" s="5" t="n">
        <v>-5560</v>
      </c>
      <c r="M147" s="5" t="n">
        <v>20638</v>
      </c>
      <c r="N147" s="5" t="n">
        <v>27358</v>
      </c>
      <c r="O147" s="5" t="n">
        <v>37994</v>
      </c>
      <c r="P147" s="5" t="n">
        <v>35235</v>
      </c>
    </row>
    <row r="148" spans="1:16">
      <c r="A148" s="4" t="s">
        <v>115</v>
      </c>
      <c r="C148" s="5" t="n">
        <v>119</v>
      </c>
    </row>
    <row r="149" spans="1:16">
      <c r="A149" s="3" t="s">
        <v>117</v>
      </c>
    </row>
    <row r="150" spans="1:16">
      <c r="A150" s="4" t="s">
        <v>1075</v>
      </c>
      <c r="C150" s="5" t="n">
        <v>-119</v>
      </c>
    </row>
    <row r="151" spans="1:16">
      <c r="A151" s="3" t="s">
        <v>123</v>
      </c>
    </row>
    <row r="152" spans="1:16">
      <c r="A152" s="4" t="s">
        <v>1078</v>
      </c>
      <c r="C152" s="5" t="n">
        <v>907</v>
      </c>
      <c r="G152" s="5" t="n">
        <v>10875</v>
      </c>
      <c r="L152" s="5" t="n">
        <v>-1410</v>
      </c>
      <c r="M152" s="5" t="n">
        <v>11194</v>
      </c>
      <c r="N152" s="5" t="n">
        <v>1080245</v>
      </c>
      <c r="O152" s="5" t="n">
        <v>-5224</v>
      </c>
      <c r="P152" s="5" t="n">
        <v>-13914</v>
      </c>
    </row>
    <row r="153" spans="1:16">
      <c r="A153" s="4" t="s">
        <v>128</v>
      </c>
      <c r="C153" s="5" t="n">
        <v>907</v>
      </c>
      <c r="G153" s="5" t="n">
        <v>10875</v>
      </c>
      <c r="L153" s="5" t="n">
        <v>-1410</v>
      </c>
      <c r="M153" s="5" t="n">
        <v>11194</v>
      </c>
      <c r="N153" s="5" t="n">
        <v>1080245</v>
      </c>
      <c r="O153" s="5" t="n">
        <v>-5224</v>
      </c>
      <c r="P153" s="5" t="n">
        <v>-13914</v>
      </c>
    </row>
    <row r="154" spans="1:16">
      <c r="A154" s="3" t="s">
        <v>129</v>
      </c>
    </row>
    <row r="155" spans="1:16">
      <c r="A155" s="4" t="s">
        <v>1079</v>
      </c>
      <c r="C155" s="5" t="n">
        <v>-907</v>
      </c>
      <c r="G155" s="5" t="n">
        <v>-10875</v>
      </c>
      <c r="L155" s="5" t="n">
        <v>1410</v>
      </c>
      <c r="M155" s="5" t="n">
        <v>-11194</v>
      </c>
      <c r="N155" s="5" t="n">
        <v>-1080245</v>
      </c>
      <c r="O155" s="5" t="n">
        <v>5224</v>
      </c>
      <c r="P155" s="5" t="n">
        <v>13914</v>
      </c>
    </row>
    <row r="156" spans="1:16">
      <c r="A156" s="4" t="s">
        <v>134</v>
      </c>
      <c r="C156" s="6" t="n">
        <v>-907</v>
      </c>
      <c r="G156" s="6" t="n">
        <v>-10875</v>
      </c>
      <c r="L156" s="6" t="n">
        <v>1410</v>
      </c>
      <c r="M156" s="6" t="n">
        <v>-11194</v>
      </c>
      <c r="N156" s="6" t="n">
        <v>-1080245</v>
      </c>
      <c r="O156" s="6" t="n">
        <v>5224</v>
      </c>
      <c r="P156" s="6" t="n">
        <v>13914</v>
      </c>
    </row>
  </sheetData>
  <mergeCells count="4">
    <mergeCell ref="A1:A2"/>
    <mergeCell ref="B1:K1"/>
    <mergeCell ref="L1:M1"/>
    <mergeCell ref="N1:P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3"/>
    <col customWidth="1" max="2" min="2" width="80"/>
    <col customWidth="1" max="3" min="3" width="80"/>
    <col customWidth="1" max="4" min="4" width="80"/>
  </cols>
  <sheetData>
    <row r="1" spans="1:4">
      <c r="A1" s="1" t="s">
        <v>234</v>
      </c>
      <c r="B1" s="2" t="s">
        <v>15</v>
      </c>
      <c r="C1" s="2" t="s">
        <v>1</v>
      </c>
      <c r="D1" s="2" t="s">
        <v>16</v>
      </c>
    </row>
    <row r="2" spans="1:4">
      <c r="B2" s="2" t="s">
        <v>17</v>
      </c>
      <c r="C2" s="2" t="s">
        <v>2</v>
      </c>
      <c r="D2" s="2" t="s">
        <v>18</v>
      </c>
    </row>
    <row r="3" spans="1:4">
      <c r="A3" s="3" t="s">
        <v>234</v>
      </c>
    </row>
    <row r="4" spans="1:4">
      <c r="A4" s="4" t="s">
        <v>234</v>
      </c>
      <c r="B4" s="4" t="s">
        <v>235</v>
      </c>
      <c r="C4" s="4" t="s">
        <v>236</v>
      </c>
      <c r="D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6</v>
      </c>
    </row>
    <row r="2" spans="1:2">
      <c r="B2" s="2" t="s">
        <v>18</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0"/>
    <col customWidth="1" max="2" min="2" width="80"/>
    <col customWidth="1" max="3" min="3" width="80"/>
    <col customWidth="1" max="4" min="4" width="80"/>
  </cols>
  <sheetData>
    <row r="1" spans="1:4">
      <c r="A1" s="1" t="s">
        <v>240</v>
      </c>
      <c r="B1" s="2" t="s">
        <v>15</v>
      </c>
      <c r="C1" s="2" t="s">
        <v>1</v>
      </c>
      <c r="D1" s="2" t="s">
        <v>16</v>
      </c>
    </row>
    <row r="2" spans="1:4">
      <c r="B2" s="2" t="s">
        <v>17</v>
      </c>
      <c r="C2" s="2" t="s">
        <v>2</v>
      </c>
      <c r="D2" s="2" t="s">
        <v>18</v>
      </c>
    </row>
    <row r="3" spans="1:4">
      <c r="A3" s="3" t="s">
        <v>240</v>
      </c>
    </row>
    <row r="4" spans="1:4">
      <c r="A4" s="4" t="s">
        <v>240</v>
      </c>
      <c r="B4" s="4" t="s">
        <v>241</v>
      </c>
      <c r="C4" s="4" t="s">
        <v>242</v>
      </c>
      <c r="D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4</v>
      </c>
      <c r="B1" s="2" t="s">
        <v>16</v>
      </c>
    </row>
    <row r="2" spans="1:2">
      <c r="B2" s="2" t="s">
        <v>18</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r="1" spans="1:4">
      <c r="A1" s="1" t="s">
        <v>246</v>
      </c>
      <c r="B1" s="2" t="s">
        <v>15</v>
      </c>
      <c r="C1" s="2" t="s">
        <v>1</v>
      </c>
      <c r="D1" s="2" t="s">
        <v>16</v>
      </c>
    </row>
    <row r="2" spans="1:4">
      <c r="B2" s="2" t="s">
        <v>17</v>
      </c>
      <c r="C2" s="2" t="s">
        <v>2</v>
      </c>
      <c r="D2" s="2" t="s">
        <v>18</v>
      </c>
    </row>
    <row r="3" spans="1:4">
      <c r="A3" s="3" t="s">
        <v>246</v>
      </c>
    </row>
    <row r="4" spans="1:4">
      <c r="A4" s="4" t="s">
        <v>246</v>
      </c>
      <c r="B4" s="4" t="s">
        <v>247</v>
      </c>
      <c r="C4" s="4" t="s">
        <v>248</v>
      </c>
      <c r="D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250</v>
      </c>
      <c r="B1" s="2" t="s">
        <v>15</v>
      </c>
      <c r="C1" s="2" t="s">
        <v>1</v>
      </c>
      <c r="D1" s="2" t="s">
        <v>16</v>
      </c>
    </row>
    <row r="2" spans="1:4">
      <c r="B2" s="2" t="s">
        <v>17</v>
      </c>
      <c r="C2" s="2" t="s">
        <v>2</v>
      </c>
      <c r="D2" s="2" t="s">
        <v>18</v>
      </c>
    </row>
    <row r="3" spans="1:4">
      <c r="A3" s="3" t="s">
        <v>251</v>
      </c>
    </row>
    <row r="4" spans="1:4">
      <c r="A4" s="4" t="s">
        <v>250</v>
      </c>
      <c r="B4" s="4" t="s">
        <v>252</v>
      </c>
      <c r="C4" s="4" t="s">
        <v>253</v>
      </c>
      <c r="D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v>
      </c>
      <c r="B1" s="2" t="s">
        <v>2</v>
      </c>
      <c r="C1" s="2" t="s">
        <v>17</v>
      </c>
      <c r="D1" s="2" t="s">
        <v>18</v>
      </c>
      <c r="E1" s="2" t="s">
        <v>20</v>
      </c>
      <c r="F1" s="2" t="s">
        <v>21</v>
      </c>
      <c r="G1" s="2" t="s">
        <v>22</v>
      </c>
      <c r="H1" s="2" t="s">
        <v>26</v>
      </c>
      <c r="I1" s="2" t="s">
        <v>53</v>
      </c>
      <c r="J1" s="2" t="s">
        <v>54</v>
      </c>
    </row>
    <row r="2" spans="1:10">
      <c r="A2" s="3" t="s">
        <v>55</v>
      </c>
    </row>
    <row r="3" spans="1:10">
      <c r="A3" s="4" t="s">
        <v>56</v>
      </c>
      <c r="B3" s="6" t="n">
        <v>165017</v>
      </c>
      <c r="C3" s="6" t="n">
        <v>145013</v>
      </c>
      <c r="D3" s="6" t="n">
        <v>89095</v>
      </c>
      <c r="E3" s="6" t="n">
        <v>161998</v>
      </c>
      <c r="F3" s="6" t="n">
        <v>194566</v>
      </c>
      <c r="G3" s="6" t="n">
        <v>114254</v>
      </c>
      <c r="H3" s="6" t="n">
        <v>153020</v>
      </c>
      <c r="I3" s="6" t="n">
        <v>55535</v>
      </c>
      <c r="J3" s="6" t="n">
        <v>55535</v>
      </c>
    </row>
    <row r="4" spans="1:10">
      <c r="A4" s="4" t="s">
        <v>57</v>
      </c>
      <c r="B4" s="5" t="n">
        <v>23716</v>
      </c>
      <c r="C4" s="5" t="n">
        <v>29787</v>
      </c>
      <c r="D4" s="5" t="n">
        <v>43288</v>
      </c>
      <c r="G4" s="5" t="n">
        <v>38265</v>
      </c>
    </row>
    <row r="5" spans="1:10">
      <c r="A5" s="4" t="s">
        <v>58</v>
      </c>
      <c r="B5" s="5" t="n">
        <v>41834</v>
      </c>
      <c r="C5" s="5" t="n">
        <v>39220</v>
      </c>
      <c r="D5" s="5" t="n">
        <v>37697</v>
      </c>
      <c r="G5" s="5" t="n">
        <v>11658</v>
      </c>
    </row>
    <row r="6" spans="1:10">
      <c r="A6" s="4" t="s">
        <v>59</v>
      </c>
      <c r="B6" s="5" t="n">
        <v>11372</v>
      </c>
      <c r="C6" s="5" t="n">
        <v>20392</v>
      </c>
      <c r="D6" s="5" t="n">
        <v>20553</v>
      </c>
      <c r="G6" s="5" t="n">
        <v>4605</v>
      </c>
    </row>
    <row r="7" spans="1:10">
      <c r="A7" s="4" t="s">
        <v>60</v>
      </c>
      <c r="B7" s="5" t="n">
        <v>23453</v>
      </c>
      <c r="C7" s="5" t="n">
        <v>23050</v>
      </c>
      <c r="D7" s="5" t="n">
        <v>27163</v>
      </c>
      <c r="G7" s="5" t="n">
        <v>9413</v>
      </c>
    </row>
    <row r="8" spans="1:10">
      <c r="A8" s="4" t="s">
        <v>61</v>
      </c>
      <c r="B8" s="5" t="n">
        <v>21090</v>
      </c>
      <c r="C8" s="5" t="n">
        <v>18889</v>
      </c>
      <c r="D8" s="5" t="n">
        <v>18988</v>
      </c>
      <c r="G8" s="5" t="n">
        <v>16674</v>
      </c>
    </row>
    <row r="9" spans="1:10">
      <c r="A9" s="4" t="s">
        <v>62</v>
      </c>
      <c r="B9" s="5" t="n">
        <v>9591</v>
      </c>
      <c r="C9" s="5" t="n">
        <v>9590</v>
      </c>
      <c r="D9" s="5" t="n">
        <v>9591</v>
      </c>
      <c r="G9" s="5" t="n">
        <v>3102</v>
      </c>
    </row>
    <row r="10" spans="1:10">
      <c r="A10" s="4" t="s">
        <v>63</v>
      </c>
      <c r="B10" s="5" t="n">
        <v>296073</v>
      </c>
      <c r="C10" s="5" t="n">
        <v>285941</v>
      </c>
      <c r="D10" s="5" t="n">
        <v>246375</v>
      </c>
      <c r="G10" s="5" t="n">
        <v>197971</v>
      </c>
    </row>
    <row r="11" spans="1:10">
      <c r="A11" s="3" t="s">
        <v>64</v>
      </c>
    </row>
    <row r="12" spans="1:10">
      <c r="A12" s="4" t="s">
        <v>65</v>
      </c>
      <c r="B12" s="5" t="n">
        <v>104521</v>
      </c>
      <c r="C12" s="5" t="n">
        <v>102759</v>
      </c>
      <c r="D12" s="5" t="n">
        <v>106085</v>
      </c>
      <c r="G12" s="5" t="n">
        <v>18710</v>
      </c>
    </row>
    <row r="13" spans="1:10">
      <c r="A13" s="4" t="s">
        <v>66</v>
      </c>
      <c r="B13" s="5" t="n">
        <v>857670</v>
      </c>
      <c r="C13" s="5" t="n">
        <v>857856</v>
      </c>
      <c r="D13" s="5" t="n">
        <v>857913</v>
      </c>
      <c r="G13" s="5" t="n">
        <v>180084</v>
      </c>
      <c r="H13" s="6" t="n">
        <v>180141</v>
      </c>
    </row>
    <row r="14" spans="1:10">
      <c r="A14" s="4" t="s">
        <v>67</v>
      </c>
      <c r="B14" s="5" t="n">
        <v>404132</v>
      </c>
      <c r="C14" s="5" t="n">
        <v>420103</v>
      </c>
      <c r="D14" s="5" t="n">
        <v>436785</v>
      </c>
      <c r="G14" s="5" t="n">
        <v>31535</v>
      </c>
    </row>
    <row r="15" spans="1:10">
      <c r="A15" s="4" t="s">
        <v>68</v>
      </c>
      <c r="B15" s="5" t="n">
        <v>7808</v>
      </c>
      <c r="C15" s="5" t="n">
        <v>8593</v>
      </c>
      <c r="D15" s="5" t="n">
        <v>9184</v>
      </c>
      <c r="G15" s="5" t="n">
        <v>699</v>
      </c>
    </row>
    <row r="16" spans="1:10">
      <c r="A16" s="4" t="s">
        <v>69</v>
      </c>
      <c r="B16" s="5" t="n">
        <v>36915</v>
      </c>
      <c r="C16" s="5" t="n">
        <v>50012</v>
      </c>
      <c r="D16" s="5" t="n">
        <v>50943</v>
      </c>
      <c r="G16" s="5" t="n">
        <v>10386</v>
      </c>
    </row>
    <row r="17" spans="1:10">
      <c r="A17" s="4" t="s">
        <v>70</v>
      </c>
      <c r="B17" s="5" t="n">
        <v>1411046</v>
      </c>
      <c r="C17" s="5" t="n">
        <v>1439323</v>
      </c>
      <c r="D17" s="5" t="n">
        <v>1460910</v>
      </c>
      <c r="G17" s="5" t="n">
        <v>329356</v>
      </c>
    </row>
    <row r="18" spans="1:10">
      <c r="A18" s="4" t="s">
        <v>71</v>
      </c>
      <c r="B18" s="5" t="n">
        <v>1707119</v>
      </c>
      <c r="C18" s="5" t="n">
        <v>1725264</v>
      </c>
      <c r="D18" s="5" t="n">
        <v>1707285</v>
      </c>
      <c r="G18" s="5" t="n">
        <v>527327</v>
      </c>
    </row>
    <row r="19" spans="1:10">
      <c r="A19" s="3" t="s">
        <v>72</v>
      </c>
    </row>
    <row r="20" spans="1:10">
      <c r="A20" s="4" t="s">
        <v>73</v>
      </c>
      <c r="B20" s="5" t="n">
        <v>141211</v>
      </c>
      <c r="C20" s="5" t="n">
        <v>141649</v>
      </c>
      <c r="D20" s="5" t="n">
        <v>119157</v>
      </c>
      <c r="G20" s="5" t="n">
        <v>145022</v>
      </c>
    </row>
    <row r="21" spans="1:10">
      <c r="A21" s="4" t="s">
        <v>74</v>
      </c>
      <c r="B21" s="5" t="n">
        <v>36712</v>
      </c>
      <c r="C21" s="5" t="n">
        <v>113543</v>
      </c>
      <c r="D21" s="5" t="n">
        <v>104668</v>
      </c>
      <c r="G21" s="5" t="n">
        <v>53601</v>
      </c>
    </row>
    <row r="22" spans="1:10">
      <c r="A22" s="4" t="s">
        <v>75</v>
      </c>
      <c r="B22" s="5" t="n">
        <v>10000</v>
      </c>
      <c r="C22" s="5" t="n">
        <v>10000</v>
      </c>
      <c r="D22" s="5" t="n">
        <v>10000</v>
      </c>
      <c r="G22" s="5" t="n">
        <v>1030</v>
      </c>
    </row>
    <row r="23" spans="1:10">
      <c r="A23" s="4" t="s">
        <v>76</v>
      </c>
      <c r="B23" s="5" t="n">
        <v>267906</v>
      </c>
      <c r="C23" s="5" t="n">
        <v>265192</v>
      </c>
      <c r="D23" s="5" t="n">
        <v>233825</v>
      </c>
      <c r="G23" s="5" t="n">
        <v>199653</v>
      </c>
    </row>
    <row r="24" spans="1:10">
      <c r="A24" s="3" t="s">
        <v>77</v>
      </c>
    </row>
    <row r="25" spans="1:10">
      <c r="A25" s="4" t="s">
        <v>78</v>
      </c>
      <c r="B25" s="5" t="n">
        <v>49808</v>
      </c>
      <c r="C25" s="5" t="n">
        <v>59101</v>
      </c>
      <c r="D25" s="5" t="n">
        <v>57333</v>
      </c>
    </row>
    <row r="26" spans="1:10">
      <c r="A26" s="4" t="s">
        <v>79</v>
      </c>
      <c r="B26" s="5" t="n">
        <v>1157506</v>
      </c>
      <c r="C26" s="5" t="n">
        <v>1161731</v>
      </c>
      <c r="D26" s="5" t="n">
        <v>1178787</v>
      </c>
      <c r="G26" s="5" t="n">
        <v>101970</v>
      </c>
    </row>
    <row r="27" spans="1:10">
      <c r="A27" s="4" t="s">
        <v>80</v>
      </c>
      <c r="B27" s="5" t="n">
        <v>4927</v>
      </c>
      <c r="C27" s="5" t="n">
        <v>5381</v>
      </c>
      <c r="D27" s="5" t="n">
        <v>5867</v>
      </c>
      <c r="G27" s="5" t="n">
        <v>7100</v>
      </c>
    </row>
    <row r="28" spans="1:10">
      <c r="A28" s="4" t="s">
        <v>81</v>
      </c>
      <c r="B28" s="5" t="n">
        <v>1212241</v>
      </c>
      <c r="C28" s="5" t="n">
        <v>1226213</v>
      </c>
      <c r="D28" s="5" t="n">
        <v>1241987</v>
      </c>
      <c r="G28" s="5" t="n">
        <v>109070</v>
      </c>
    </row>
    <row r="29" spans="1:10">
      <c r="A29" s="4" t="s">
        <v>82</v>
      </c>
      <c r="B29" s="6" t="n">
        <v>1480147</v>
      </c>
      <c r="C29" s="6" t="n">
        <v>1491405</v>
      </c>
      <c r="D29" s="6" t="n">
        <v>1475812</v>
      </c>
      <c r="G29" s="6" t="n">
        <v>308723</v>
      </c>
    </row>
    <row r="30" spans="1:10">
      <c r="A30" s="4" t="s">
        <v>83</v>
      </c>
      <c r="B30" s="4" t="s">
        <v>84</v>
      </c>
      <c r="C30" s="4" t="s">
        <v>84</v>
      </c>
      <c r="D30" s="4" t="s">
        <v>84</v>
      </c>
      <c r="G30" s="4" t="s">
        <v>84</v>
      </c>
    </row>
    <row r="31" spans="1:10">
      <c r="A31" s="3" t="s">
        <v>85</v>
      </c>
    </row>
    <row r="32" spans="1:10">
      <c r="A32" s="4" t="s">
        <v>86</v>
      </c>
      <c r="B32" s="6" t="n">
        <v>91</v>
      </c>
      <c r="C32" s="6" t="n">
        <v>91</v>
      </c>
      <c r="D32" s="6" t="n">
        <v>90</v>
      </c>
      <c r="G32" s="6" t="n">
        <v>89</v>
      </c>
    </row>
    <row r="33" spans="1:10">
      <c r="A33" s="4" t="s">
        <v>87</v>
      </c>
      <c r="C33" s="4" t="s">
        <v>84</v>
      </c>
      <c r="D33" s="4" t="s">
        <v>84</v>
      </c>
      <c r="G33" s="4" t="s">
        <v>84</v>
      </c>
    </row>
    <row r="34" spans="1:10">
      <c r="A34" s="4" t="s">
        <v>88</v>
      </c>
      <c r="B34" s="5" t="n">
        <v>253555</v>
      </c>
      <c r="C34" s="6" t="n">
        <v>248491</v>
      </c>
      <c r="D34" s="6" t="n">
        <v>245682</v>
      </c>
      <c r="G34" s="6" t="n">
        <v>231516</v>
      </c>
    </row>
    <row r="35" spans="1:10">
      <c r="A35" s="4" t="s">
        <v>89</v>
      </c>
      <c r="B35" s="5" t="n">
        <v>147879</v>
      </c>
      <c r="C35" s="5" t="n">
        <v>160621</v>
      </c>
      <c r="D35" s="5" t="n">
        <v>160152</v>
      </c>
      <c r="G35" s="5" t="n">
        <v>148012</v>
      </c>
    </row>
    <row r="36" spans="1:10">
      <c r="A36" s="4" t="s">
        <v>90</v>
      </c>
      <c r="B36" s="5" t="n">
        <v>1507</v>
      </c>
      <c r="C36" s="5" t="n">
        <v>696</v>
      </c>
      <c r="D36" s="5" t="n">
        <v>1569</v>
      </c>
      <c r="G36" s="5" t="n">
        <v>2827</v>
      </c>
    </row>
    <row r="37" spans="1:10">
      <c r="A37" s="4" t="s">
        <v>91</v>
      </c>
      <c r="B37" s="5" t="n">
        <v>-176060</v>
      </c>
      <c r="C37" s="5" t="n">
        <v>-176040</v>
      </c>
      <c r="D37" s="5" t="n">
        <v>-176020</v>
      </c>
      <c r="G37" s="5" t="n">
        <v>-163840</v>
      </c>
    </row>
    <row r="38" spans="1:10">
      <c r="A38" s="4" t="s">
        <v>92</v>
      </c>
      <c r="B38" s="5" t="n">
        <v>226972</v>
      </c>
      <c r="C38" s="5" t="n">
        <v>233859</v>
      </c>
      <c r="D38" s="5" t="n">
        <v>231473</v>
      </c>
      <c r="G38" s="5" t="n">
        <v>218604</v>
      </c>
    </row>
    <row r="39" spans="1:10">
      <c r="A39" s="4" t="s">
        <v>93</v>
      </c>
      <c r="B39" s="6" t="n">
        <v>1707119</v>
      </c>
      <c r="C39" s="6" t="n">
        <v>1725264</v>
      </c>
      <c r="D39" s="6" t="n">
        <v>1707285</v>
      </c>
      <c r="G39" s="6" t="n">
        <v>527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80"/>
  </cols>
  <sheetData>
    <row r="1" spans="1:4">
      <c r="A1" s="1" t="s">
        <v>255</v>
      </c>
      <c r="B1" s="2" t="s">
        <v>15</v>
      </c>
      <c r="C1" s="2" t="s">
        <v>1</v>
      </c>
      <c r="D1" s="2" t="s">
        <v>16</v>
      </c>
    </row>
    <row r="2" spans="1:4">
      <c r="B2" s="2" t="s">
        <v>17</v>
      </c>
      <c r="C2" s="2" t="s">
        <v>2</v>
      </c>
      <c r="D2" s="2" t="s">
        <v>18</v>
      </c>
    </row>
    <row r="3" spans="1:4">
      <c r="A3" s="3" t="s">
        <v>171</v>
      </c>
    </row>
    <row r="4" spans="1:4">
      <c r="A4" s="4" t="s">
        <v>256</v>
      </c>
      <c r="D4" s="4" t="s">
        <v>257</v>
      </c>
    </row>
    <row r="5" spans="1:4">
      <c r="A5" s="4" t="s">
        <v>258</v>
      </c>
      <c r="D5" s="4" t="s">
        <v>259</v>
      </c>
    </row>
    <row r="6" spans="1:4">
      <c r="A6" s="4" t="s">
        <v>260</v>
      </c>
      <c r="D6" s="4" t="s">
        <v>261</v>
      </c>
    </row>
    <row r="7" spans="1:4">
      <c r="A7" s="4" t="s">
        <v>262</v>
      </c>
      <c r="D7" s="4" t="s">
        <v>263</v>
      </c>
    </row>
    <row r="8" spans="1:4">
      <c r="A8" s="4" t="s">
        <v>264</v>
      </c>
      <c r="D8" s="4" t="s">
        <v>265</v>
      </c>
    </row>
    <row r="9" spans="1:4">
      <c r="A9" s="4" t="s">
        <v>266</v>
      </c>
      <c r="D9" s="4" t="s">
        <v>267</v>
      </c>
    </row>
    <row r="10" spans="1:4">
      <c r="A10" s="4" t="s">
        <v>268</v>
      </c>
      <c r="D10" s="4" t="s">
        <v>269</v>
      </c>
    </row>
    <row r="11" spans="1:4">
      <c r="A11" s="4" t="s">
        <v>270</v>
      </c>
      <c r="D11" s="4" t="s">
        <v>271</v>
      </c>
    </row>
    <row r="12" spans="1:4">
      <c r="A12" s="4" t="s">
        <v>60</v>
      </c>
      <c r="D12" s="4" t="s">
        <v>272</v>
      </c>
    </row>
    <row r="13" spans="1:4">
      <c r="A13" s="4" t="s">
        <v>273</v>
      </c>
      <c r="D13" s="4" t="s">
        <v>274</v>
      </c>
    </row>
    <row r="14" spans="1:4">
      <c r="A14" s="4" t="s">
        <v>275</v>
      </c>
      <c r="D14" s="4" t="s">
        <v>276</v>
      </c>
    </row>
    <row r="15" spans="1:4">
      <c r="A15" s="4" t="s">
        <v>66</v>
      </c>
      <c r="D15" s="4" t="s">
        <v>277</v>
      </c>
    </row>
    <row r="16" spans="1:4">
      <c r="A16" s="4" t="s">
        <v>278</v>
      </c>
      <c r="D16" s="4" t="s">
        <v>279</v>
      </c>
    </row>
    <row r="17" spans="1:4">
      <c r="A17" s="4" t="s">
        <v>280</v>
      </c>
      <c r="D17" s="4" t="s">
        <v>281</v>
      </c>
    </row>
    <row r="18" spans="1:4">
      <c r="A18" s="4" t="s">
        <v>282</v>
      </c>
      <c r="D18" s="4" t="s">
        <v>283</v>
      </c>
    </row>
    <row r="19" spans="1:4">
      <c r="A19" s="4" t="s">
        <v>284</v>
      </c>
      <c r="D19" s="4" t="s">
        <v>285</v>
      </c>
    </row>
    <row r="20" spans="1:4">
      <c r="A20" s="4" t="s">
        <v>286</v>
      </c>
      <c r="D20" s="4" t="s">
        <v>287</v>
      </c>
    </row>
    <row r="21" spans="1:4">
      <c r="A21" s="4" t="s">
        <v>288</v>
      </c>
      <c r="B21" s="4" t="s">
        <v>289</v>
      </c>
      <c r="C21" s="4" t="s">
        <v>289</v>
      </c>
      <c r="D21" s="4" t="s">
        <v>290</v>
      </c>
    </row>
    <row r="22" spans="1:4">
      <c r="A22" s="4" t="s">
        <v>291</v>
      </c>
      <c r="B22" s="4" t="s">
        <v>292</v>
      </c>
      <c r="C22" s="4" t="s">
        <v>293</v>
      </c>
      <c r="D22" s="4" t="s">
        <v>294</v>
      </c>
    </row>
    <row r="23" spans="1:4">
      <c r="A23" s="4" t="s">
        <v>295</v>
      </c>
      <c r="B23" s="4" t="s">
        <v>296</v>
      </c>
      <c r="C23" s="4" t="s">
        <v>296</v>
      </c>
      <c r="D23" s="4" t="s">
        <v>297</v>
      </c>
    </row>
    <row r="24" spans="1:4">
      <c r="A24" s="4" t="s">
        <v>298</v>
      </c>
      <c r="D24" s="4" t="s">
        <v>299</v>
      </c>
    </row>
    <row r="25" spans="1:4">
      <c r="A25" s="4" t="s">
        <v>300</v>
      </c>
      <c r="D25" s="4" t="s">
        <v>301</v>
      </c>
    </row>
    <row r="26" spans="1:4">
      <c r="A26" s="4" t="s">
        <v>302</v>
      </c>
      <c r="B26" s="4" t="s">
        <v>303</v>
      </c>
      <c r="C26" s="4" t="s">
        <v>304</v>
      </c>
      <c r="D26" s="4" t="s">
        <v>305</v>
      </c>
    </row>
    <row r="27" spans="1:4">
      <c r="A27" s="4" t="s">
        <v>306</v>
      </c>
      <c r="D27" s="4" t="s">
        <v>307</v>
      </c>
    </row>
    <row r="28" spans="1:4">
      <c r="A28" s="4" t="s">
        <v>308</v>
      </c>
      <c r="D28" s="4" t="s">
        <v>309</v>
      </c>
    </row>
    <row r="29" spans="1:4">
      <c r="A29" s="4" t="s">
        <v>310</v>
      </c>
      <c r="D29" s="4" t="s">
        <v>311</v>
      </c>
    </row>
    <row r="30" spans="1:4">
      <c r="A30" s="4" t="s">
        <v>312</v>
      </c>
      <c r="D30" s="4" t="s">
        <v>313</v>
      </c>
    </row>
    <row r="31" spans="1:4">
      <c r="A31" s="4" t="s">
        <v>314</v>
      </c>
      <c r="D31" s="4" t="s">
        <v>315</v>
      </c>
    </row>
    <row r="32" spans="1:4">
      <c r="A32" s="4" t="s">
        <v>316</v>
      </c>
      <c r="B32" s="4" t="s">
        <v>317</v>
      </c>
      <c r="C32" s="4" t="s">
        <v>318</v>
      </c>
      <c r="D32"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20</v>
      </c>
      <c r="B1" s="2" t="s">
        <v>15</v>
      </c>
      <c r="C1" s="2" t="s">
        <v>1</v>
      </c>
      <c r="D1" s="2" t="s">
        <v>16</v>
      </c>
    </row>
    <row r="2" spans="1:4">
      <c r="B2" s="2" t="s">
        <v>17</v>
      </c>
      <c r="C2" s="2" t="s">
        <v>2</v>
      </c>
      <c r="D2" s="2" t="s">
        <v>18</v>
      </c>
    </row>
    <row r="3" spans="1:4">
      <c r="A3" s="3" t="s">
        <v>173</v>
      </c>
    </row>
    <row r="4" spans="1:4">
      <c r="A4" s="4" t="s">
        <v>321</v>
      </c>
      <c r="B4" s="4" t="s">
        <v>322</v>
      </c>
      <c r="C4" s="4" t="s">
        <v>323</v>
      </c>
      <c r="D4" s="4" t="s">
        <v>324</v>
      </c>
    </row>
    <row r="5" spans="1:4">
      <c r="A5" s="4" t="s">
        <v>325</v>
      </c>
      <c r="B5" s="4" t="s">
        <v>326</v>
      </c>
      <c r="C5" s="4" t="s">
        <v>326</v>
      </c>
      <c r="D5" s="4" t="s">
        <v>326</v>
      </c>
    </row>
    <row r="6" spans="1:4">
      <c r="A6" s="4" t="s">
        <v>327</v>
      </c>
      <c r="B6" s="4" t="s">
        <v>328</v>
      </c>
      <c r="C6" s="4" t="s">
        <v>329</v>
      </c>
      <c r="D6" s="4" t="s">
        <v>330</v>
      </c>
    </row>
    <row r="7" spans="1:4">
      <c r="A7" s="4" t="s">
        <v>331</v>
      </c>
      <c r="B7" s="4" t="s">
        <v>332</v>
      </c>
      <c r="C7" s="4" t="s">
        <v>333</v>
      </c>
      <c r="D7" s="4" t="s">
        <v>333</v>
      </c>
    </row>
    <row r="8" spans="1:4">
      <c r="A8" s="4" t="s">
        <v>334</v>
      </c>
      <c r="D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80"/>
  </cols>
  <sheetData>
    <row r="1" spans="1:4">
      <c r="A1" s="1" t="s">
        <v>336</v>
      </c>
      <c r="B1" s="2" t="s">
        <v>15</v>
      </c>
      <c r="C1" s="2" t="s">
        <v>1</v>
      </c>
      <c r="D1" s="2" t="s">
        <v>16</v>
      </c>
    </row>
    <row r="2" spans="1:4">
      <c r="B2" s="2" t="s">
        <v>17</v>
      </c>
      <c r="C2" s="2" t="s">
        <v>2</v>
      </c>
      <c r="D2" s="2" t="s">
        <v>18</v>
      </c>
    </row>
    <row r="3" spans="1:4">
      <c r="A3" s="3" t="s">
        <v>181</v>
      </c>
    </row>
    <row r="4" spans="1:4">
      <c r="A4" s="4" t="s">
        <v>337</v>
      </c>
      <c r="B4" s="4" t="s">
        <v>338</v>
      </c>
      <c r="C4" s="4" t="s">
        <v>339</v>
      </c>
      <c r="D4" s="4" t="s">
        <v>340</v>
      </c>
    </row>
    <row r="5" spans="1:4">
      <c r="A5" s="4" t="s">
        <v>341</v>
      </c>
      <c r="D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343</v>
      </c>
      <c r="B1" s="2" t="s">
        <v>15</v>
      </c>
      <c r="C1" s="2" t="s">
        <v>1</v>
      </c>
      <c r="D1" s="2" t="s">
        <v>16</v>
      </c>
    </row>
    <row r="2" spans="1:4">
      <c r="B2" s="2" t="s">
        <v>17</v>
      </c>
      <c r="C2" s="2" t="s">
        <v>2</v>
      </c>
      <c r="D2" s="2" t="s">
        <v>18</v>
      </c>
    </row>
    <row r="3" spans="1:4">
      <c r="A3" s="3" t="s">
        <v>186</v>
      </c>
    </row>
    <row r="4" spans="1:4">
      <c r="A4" s="4" t="s">
        <v>344</v>
      </c>
      <c r="B4" s="4" t="s">
        <v>345</v>
      </c>
      <c r="C4" s="4" t="s">
        <v>346</v>
      </c>
      <c r="D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80"/>
    <col customWidth="1" max="3" min="3" width="80"/>
    <col customWidth="1" max="4" min="4" width="80"/>
  </cols>
  <sheetData>
    <row r="1" spans="1:4">
      <c r="A1" s="1" t="s">
        <v>348</v>
      </c>
      <c r="B1" s="2" t="s">
        <v>15</v>
      </c>
      <c r="C1" s="2" t="s">
        <v>1</v>
      </c>
      <c r="D1" s="2" t="s">
        <v>16</v>
      </c>
    </row>
    <row r="2" spans="1:4">
      <c r="B2" s="2" t="s">
        <v>17</v>
      </c>
      <c r="C2" s="2" t="s">
        <v>2</v>
      </c>
      <c r="D2" s="2" t="s">
        <v>18</v>
      </c>
    </row>
    <row r="3" spans="1:4">
      <c r="A3" s="3" t="s">
        <v>190</v>
      </c>
    </row>
    <row r="4" spans="1:4">
      <c r="A4" s="4" t="s">
        <v>349</v>
      </c>
      <c r="B4" s="4" t="s">
        <v>350</v>
      </c>
      <c r="C4" s="4" t="s">
        <v>351</v>
      </c>
      <c r="D4" s="4" t="s">
        <v>352</v>
      </c>
    </row>
    <row r="5" spans="1:4">
      <c r="A5" s="4" t="s">
        <v>353</v>
      </c>
      <c r="B5" s="4" t="s">
        <v>354</v>
      </c>
      <c r="C5" s="4" t="s">
        <v>355</v>
      </c>
      <c r="D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r="1" spans="1:4">
      <c r="A1" s="1" t="s">
        <v>357</v>
      </c>
      <c r="B1" s="2" t="s">
        <v>15</v>
      </c>
      <c r="C1" s="2" t="s">
        <v>1</v>
      </c>
      <c r="D1" s="2" t="s">
        <v>16</v>
      </c>
    </row>
    <row r="2" spans="1:4">
      <c r="B2" s="2" t="s">
        <v>17</v>
      </c>
      <c r="C2" s="2" t="s">
        <v>2</v>
      </c>
      <c r="D2" s="2" t="s">
        <v>18</v>
      </c>
    </row>
    <row r="3" spans="1:4">
      <c r="A3" s="3" t="s">
        <v>194</v>
      </c>
    </row>
    <row r="4" spans="1:4">
      <c r="A4" s="4" t="s">
        <v>358</v>
      </c>
      <c r="B4" s="4" t="s">
        <v>359</v>
      </c>
      <c r="C4" s="4" t="s">
        <v>360</v>
      </c>
      <c r="D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s>
  <sheetData>
    <row r="1" spans="1:4">
      <c r="A1" s="1" t="s">
        <v>362</v>
      </c>
      <c r="B1" s="2" t="s">
        <v>15</v>
      </c>
      <c r="C1" s="2" t="s">
        <v>1</v>
      </c>
      <c r="D1" s="2" t="s">
        <v>16</v>
      </c>
    </row>
    <row r="2" spans="1:4">
      <c r="B2" s="2" t="s">
        <v>17</v>
      </c>
      <c r="C2" s="2" t="s">
        <v>2</v>
      </c>
      <c r="D2" s="2" t="s">
        <v>18</v>
      </c>
    </row>
    <row r="3" spans="1:4">
      <c r="A3" s="3" t="s">
        <v>201</v>
      </c>
    </row>
    <row r="4" spans="1:4">
      <c r="A4" s="4" t="s">
        <v>363</v>
      </c>
      <c r="B4" s="4" t="s">
        <v>364</v>
      </c>
      <c r="C4" s="4" t="s">
        <v>365</v>
      </c>
      <c r="D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67</v>
      </c>
      <c r="B1" s="2" t="s">
        <v>15</v>
      </c>
      <c r="C1" s="2" t="s">
        <v>1</v>
      </c>
      <c r="D1" s="2" t="s">
        <v>16</v>
      </c>
    </row>
    <row r="2" spans="1:4">
      <c r="B2" s="2" t="s">
        <v>17</v>
      </c>
      <c r="C2" s="2" t="s">
        <v>2</v>
      </c>
      <c r="D2" s="2" t="s">
        <v>18</v>
      </c>
    </row>
    <row r="3" spans="1:4">
      <c r="A3" s="3" t="s">
        <v>205</v>
      </c>
    </row>
    <row r="4" spans="1:4">
      <c r="A4" s="4" t="s">
        <v>368</v>
      </c>
      <c r="D4" s="4" t="s">
        <v>369</v>
      </c>
    </row>
    <row r="5" spans="1:4">
      <c r="A5" s="4" t="s">
        <v>370</v>
      </c>
      <c r="B5" s="4" t="s">
        <v>371</v>
      </c>
      <c r="C5" s="4" t="s">
        <v>372</v>
      </c>
      <c r="D5" s="4" t="s">
        <v>373</v>
      </c>
    </row>
    <row r="6" spans="1:4">
      <c r="A6" s="4" t="s">
        <v>374</v>
      </c>
      <c r="D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s>
  <sheetData>
    <row r="1" spans="1:4">
      <c r="A1" s="1" t="s">
        <v>376</v>
      </c>
      <c r="B1" s="2" t="s">
        <v>15</v>
      </c>
      <c r="C1" s="2" t="s">
        <v>1</v>
      </c>
      <c r="D1" s="2" t="s">
        <v>16</v>
      </c>
    </row>
    <row r="2" spans="1:4">
      <c r="B2" s="2" t="s">
        <v>17</v>
      </c>
      <c r="C2" s="2" t="s">
        <v>2</v>
      </c>
      <c r="D2" s="2" t="s">
        <v>18</v>
      </c>
    </row>
    <row r="3" spans="1:4">
      <c r="A3" s="3" t="s">
        <v>209</v>
      </c>
    </row>
    <row r="4" spans="1:4">
      <c r="A4" s="4" t="s">
        <v>377</v>
      </c>
      <c r="B4" s="4" t="s">
        <v>378</v>
      </c>
      <c r="C4" s="4" t="s">
        <v>379</v>
      </c>
      <c r="D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81</v>
      </c>
      <c r="B1" s="2" t="s">
        <v>15</v>
      </c>
      <c r="C1" s="2" t="s">
        <v>1</v>
      </c>
      <c r="D1" s="2" t="s">
        <v>16</v>
      </c>
    </row>
    <row r="2" spans="1:4">
      <c r="B2" s="2" t="s">
        <v>17</v>
      </c>
      <c r="C2" s="2" t="s">
        <v>2</v>
      </c>
      <c r="D2" s="2" t="s">
        <v>18</v>
      </c>
    </row>
    <row r="3" spans="1:4">
      <c r="A3" s="3" t="s">
        <v>214</v>
      </c>
    </row>
    <row r="4" spans="1:4">
      <c r="A4" s="4" t="s">
        <v>382</v>
      </c>
      <c r="B4" s="4" t="s">
        <v>383</v>
      </c>
      <c r="C4" s="4" t="s">
        <v>384</v>
      </c>
      <c r="D4" s="4" t="s">
        <v>385</v>
      </c>
    </row>
    <row r="5" spans="1:4">
      <c r="A5" s="4" t="s">
        <v>386</v>
      </c>
      <c r="D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94</v>
      </c>
      <c r="B1" s="2" t="s">
        <v>2</v>
      </c>
      <c r="C1" s="2" t="s">
        <v>17</v>
      </c>
      <c r="D1" s="2" t="s">
        <v>18</v>
      </c>
      <c r="E1" s="2" t="s">
        <v>22</v>
      </c>
      <c r="F1" s="2" t="s">
        <v>26</v>
      </c>
      <c r="G1" s="2" t="s">
        <v>53</v>
      </c>
    </row>
    <row r="2" spans="1:7">
      <c r="A2" s="3" t="s">
        <v>95</v>
      </c>
    </row>
    <row r="3" spans="1:7">
      <c r="A3" s="4" t="s">
        <v>96</v>
      </c>
      <c r="B3" s="6" t="n">
        <v>2900</v>
      </c>
      <c r="C3" s="6" t="n">
        <v>2700</v>
      </c>
      <c r="D3" s="6" t="n">
        <v>2784</v>
      </c>
      <c r="E3" s="6" t="n">
        <v>2777</v>
      </c>
      <c r="F3" s="6" t="n">
        <v>6908</v>
      </c>
      <c r="G3" s="6" t="n">
        <v>6756</v>
      </c>
    </row>
    <row r="4" spans="1:7">
      <c r="A4" s="4" t="s">
        <v>97</v>
      </c>
      <c r="B4" s="8" t="n">
        <v>0.001</v>
      </c>
      <c r="C4" s="8" t="n">
        <v>0.001</v>
      </c>
      <c r="D4" s="8" t="n">
        <v>0.001</v>
      </c>
      <c r="E4" s="8" t="n">
        <v>0.001</v>
      </c>
    </row>
    <row r="5" spans="1:7">
      <c r="A5" s="4" t="s">
        <v>98</v>
      </c>
      <c r="B5" s="5" t="n">
        <v>500000000</v>
      </c>
      <c r="C5" s="5" t="n">
        <v>500000000</v>
      </c>
      <c r="D5" s="5" t="n">
        <v>500000000</v>
      </c>
      <c r="E5" s="5" t="n">
        <v>500000000</v>
      </c>
    </row>
    <row r="6" spans="1:7">
      <c r="A6" s="4" t="s">
        <v>99</v>
      </c>
      <c r="B6" s="5" t="n">
        <v>90743000</v>
      </c>
      <c r="C6" s="5" t="n">
        <v>90610000</v>
      </c>
      <c r="D6" s="5" t="n">
        <v>90405000</v>
      </c>
      <c r="E6" s="5" t="n">
        <v>89233000</v>
      </c>
    </row>
    <row r="7" spans="1:7">
      <c r="A7" s="4" t="s">
        <v>100</v>
      </c>
      <c r="B7" s="8" t="n">
        <v>0.001</v>
      </c>
      <c r="C7" s="8" t="n">
        <v>0.001</v>
      </c>
      <c r="D7" s="8" t="n">
        <v>0.001</v>
      </c>
      <c r="E7" s="8" t="n">
        <v>0.001</v>
      </c>
    </row>
    <row r="8" spans="1:7">
      <c r="A8" s="4" t="s">
        <v>101</v>
      </c>
      <c r="B8" s="5" t="n">
        <v>50000000</v>
      </c>
      <c r="C8" s="5" t="n">
        <v>50000000</v>
      </c>
      <c r="D8" s="5" t="n">
        <v>50000000</v>
      </c>
      <c r="E8" s="5" t="n">
        <v>50000000</v>
      </c>
    </row>
    <row r="9" spans="1:7">
      <c r="A9" s="4" t="s">
        <v>102</v>
      </c>
      <c r="B9" s="5" t="n">
        <v>0</v>
      </c>
      <c r="C9" s="5" t="n">
        <v>0</v>
      </c>
      <c r="D9" s="5" t="n">
        <v>0</v>
      </c>
      <c r="E9" s="5" t="n">
        <v>0</v>
      </c>
    </row>
    <row r="10" spans="1:7">
      <c r="A10" s="4" t="s">
        <v>103</v>
      </c>
      <c r="B10" s="5" t="n">
        <v>24821000</v>
      </c>
      <c r="C10" s="5" t="n">
        <v>24819000</v>
      </c>
      <c r="D10" s="5" t="n">
        <v>24816000</v>
      </c>
      <c r="E10" s="5" t="n">
        <v>23303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6</v>
      </c>
    </row>
    <row r="2" spans="1:2">
      <c r="B2" s="2" t="s">
        <v>18</v>
      </c>
    </row>
    <row r="3" spans="1:2">
      <c r="A3" s="3" t="s">
        <v>21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91</v>
      </c>
      <c r="B1" s="2" t="s">
        <v>16</v>
      </c>
    </row>
    <row r="2" spans="1:2">
      <c r="B2" s="2" t="s">
        <v>18</v>
      </c>
    </row>
    <row r="3" spans="1:2">
      <c r="A3" s="3" t="s">
        <v>222</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94</v>
      </c>
      <c r="B1" s="2" t="s">
        <v>15</v>
      </c>
      <c r="C1" s="2" t="s">
        <v>1</v>
      </c>
      <c r="D1" s="2" t="s">
        <v>16</v>
      </c>
    </row>
    <row r="2" spans="1:4">
      <c r="B2" s="2" t="s">
        <v>17</v>
      </c>
      <c r="C2" s="2" t="s">
        <v>2</v>
      </c>
      <c r="D2" s="2" t="s">
        <v>18</v>
      </c>
    </row>
    <row r="3" spans="1:4">
      <c r="A3" s="3" t="s">
        <v>226</v>
      </c>
    </row>
    <row r="4" spans="1:4">
      <c r="A4" s="4" t="s">
        <v>395</v>
      </c>
      <c r="B4" s="4" t="s">
        <v>396</v>
      </c>
      <c r="C4" s="4" t="s">
        <v>397</v>
      </c>
      <c r="D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r="1" spans="1:4">
      <c r="A1" s="1" t="s">
        <v>399</v>
      </c>
      <c r="B1" s="2" t="s">
        <v>15</v>
      </c>
      <c r="C1" s="2" t="s">
        <v>1</v>
      </c>
      <c r="D1" s="2" t="s">
        <v>16</v>
      </c>
    </row>
    <row r="2" spans="1:4">
      <c r="B2" s="2" t="s">
        <v>17</v>
      </c>
      <c r="C2" s="2" t="s">
        <v>2</v>
      </c>
      <c r="D2" s="2" t="s">
        <v>18</v>
      </c>
    </row>
    <row r="3" spans="1:4">
      <c r="A3" s="3" t="s">
        <v>230</v>
      </c>
    </row>
    <row r="4" spans="1:4">
      <c r="A4" s="4" t="s">
        <v>400</v>
      </c>
      <c r="B4" s="4" t="s">
        <v>401</v>
      </c>
      <c r="C4" s="4" t="s">
        <v>402</v>
      </c>
      <c r="D4" s="4" t="s">
        <v>403</v>
      </c>
    </row>
    <row r="5" spans="1:4">
      <c r="A5" s="4" t="s">
        <v>404</v>
      </c>
      <c r="C5" s="4" t="s">
        <v>405</v>
      </c>
      <c r="D5" s="4" t="s">
        <v>406</v>
      </c>
    </row>
    <row r="6" spans="1:4">
      <c r="A6" s="4" t="s">
        <v>407</v>
      </c>
      <c r="B6" s="4" t="s">
        <v>408</v>
      </c>
      <c r="C6" s="4" t="s">
        <v>409</v>
      </c>
      <c r="D6" s="4" t="s">
        <v>410</v>
      </c>
    </row>
    <row r="7" spans="1:4">
      <c r="A7" s="3" t="s">
        <v>411</v>
      </c>
    </row>
    <row r="8" spans="1:4">
      <c r="A8" s="4" t="s">
        <v>412</v>
      </c>
      <c r="B8" s="4" t="s">
        <v>413</v>
      </c>
      <c r="D8" s="4" t="s">
        <v>414</v>
      </c>
    </row>
    <row r="9" spans="1:4">
      <c r="A9" s="4" t="s">
        <v>415</v>
      </c>
      <c r="D9"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7</v>
      </c>
      <c r="B1" s="2" t="s">
        <v>16</v>
      </c>
    </row>
    <row r="2" spans="1:2">
      <c r="B2" s="2" t="s">
        <v>18</v>
      </c>
    </row>
    <row r="3" spans="1:2">
      <c r="A3" s="3" t="s">
        <v>234</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r="1" spans="1:4">
      <c r="A1" s="1" t="s">
        <v>428</v>
      </c>
      <c r="B1" s="2" t="s">
        <v>15</v>
      </c>
      <c r="C1" s="2" t="s">
        <v>1</v>
      </c>
      <c r="D1" s="2" t="s">
        <v>16</v>
      </c>
    </row>
    <row r="2" spans="1:4">
      <c r="B2" s="2" t="s">
        <v>17</v>
      </c>
      <c r="C2" s="2" t="s">
        <v>2</v>
      </c>
      <c r="D2" s="2" t="s">
        <v>18</v>
      </c>
    </row>
    <row r="3" spans="1:4">
      <c r="A3" s="3" t="s">
        <v>240</v>
      </c>
    </row>
    <row r="4" spans="1:4">
      <c r="A4" s="4" t="s">
        <v>429</v>
      </c>
      <c r="B4" s="4" t="s">
        <v>430</v>
      </c>
      <c r="C4" s="4" t="s">
        <v>431</v>
      </c>
      <c r="D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33</v>
      </c>
      <c r="B1" s="2" t="s">
        <v>16</v>
      </c>
    </row>
    <row r="2" spans="1:2">
      <c r="B2" s="2" t="s">
        <v>18</v>
      </c>
    </row>
    <row r="3" spans="1:2">
      <c r="A3" s="3" t="s">
        <v>244</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436</v>
      </c>
      <c r="B1" s="2" t="s">
        <v>15</v>
      </c>
      <c r="C1" s="2" t="s">
        <v>1</v>
      </c>
      <c r="D1" s="2" t="s">
        <v>16</v>
      </c>
    </row>
    <row r="2" spans="1:4">
      <c r="B2" s="2" t="s">
        <v>17</v>
      </c>
      <c r="C2" s="2" t="s">
        <v>2</v>
      </c>
      <c r="D2" s="2" t="s">
        <v>18</v>
      </c>
    </row>
    <row r="3" spans="1:4">
      <c r="A3" s="3" t="s">
        <v>251</v>
      </c>
    </row>
    <row r="4" spans="1:4">
      <c r="A4" s="4" t="s">
        <v>437</v>
      </c>
      <c r="B4" s="4" t="s">
        <v>438</v>
      </c>
      <c r="C4" s="4" t="s">
        <v>439</v>
      </c>
      <c r="D4" s="4" t="s">
        <v>440</v>
      </c>
    </row>
    <row r="5" spans="1:4">
      <c r="A5" s="4" t="s">
        <v>441</v>
      </c>
      <c r="B5" s="4" t="s">
        <v>442</v>
      </c>
      <c r="C5" s="4" t="s">
        <v>442</v>
      </c>
      <c r="D5" s="4" t="s">
        <v>443</v>
      </c>
    </row>
    <row r="6" spans="1:4">
      <c r="A6" s="4" t="s">
        <v>444</v>
      </c>
      <c r="B6" s="4" t="s">
        <v>445</v>
      </c>
      <c r="C6" s="4" t="s">
        <v>446</v>
      </c>
      <c r="D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s>
  <sheetData>
    <row r="1" spans="1:6">
      <c r="A1" s="1" t="s">
        <v>448</v>
      </c>
      <c r="B1" s="2" t="s">
        <v>15</v>
      </c>
      <c r="C1" s="2" t="s">
        <v>1</v>
      </c>
      <c r="D1" s="2" t="s">
        <v>16</v>
      </c>
    </row>
    <row r="2" spans="1:6">
      <c r="B2" s="2" t="s">
        <v>17</v>
      </c>
      <c r="C2" s="2" t="s">
        <v>2</v>
      </c>
      <c r="D2" s="2" t="s">
        <v>18</v>
      </c>
      <c r="E2" s="2" t="s">
        <v>22</v>
      </c>
      <c r="F2" s="2" t="s">
        <v>26</v>
      </c>
    </row>
    <row r="3" spans="1:6">
      <c r="A3" s="3" t="s">
        <v>449</v>
      </c>
    </row>
    <row r="4" spans="1:6">
      <c r="A4" s="4" t="s">
        <v>450</v>
      </c>
      <c r="D4" s="6" t="n">
        <v>0</v>
      </c>
      <c r="E4" s="6" t="n">
        <v>0</v>
      </c>
      <c r="F4" s="6" t="n">
        <v>0</v>
      </c>
    </row>
    <row r="5" spans="1:6">
      <c r="A5" s="4" t="s">
        <v>451</v>
      </c>
    </row>
    <row r="6" spans="1:6">
      <c r="A6" s="3" t="s">
        <v>449</v>
      </c>
    </row>
    <row r="7" spans="1:6">
      <c r="A7" s="4" t="s">
        <v>452</v>
      </c>
      <c r="D7" s="4" t="s">
        <v>453</v>
      </c>
    </row>
    <row r="8" spans="1:6">
      <c r="A8" s="3" t="s">
        <v>454</v>
      </c>
    </row>
    <row r="9" spans="1:6">
      <c r="A9" s="4" t="s">
        <v>455</v>
      </c>
      <c r="B9" s="4" t="s">
        <v>456</v>
      </c>
      <c r="C9" s="4" t="s">
        <v>456</v>
      </c>
      <c r="D9" s="4" t="s">
        <v>456</v>
      </c>
    </row>
    <row r="10" spans="1:6">
      <c r="A10" s="4" t="s">
        <v>457</v>
      </c>
    </row>
    <row r="11" spans="1:6">
      <c r="A11" s="3" t="s">
        <v>449</v>
      </c>
    </row>
    <row r="12" spans="1:6">
      <c r="A12" s="4" t="s">
        <v>452</v>
      </c>
      <c r="D12" s="4" t="s">
        <v>458</v>
      </c>
    </row>
    <row r="13" spans="1:6">
      <c r="A13" s="3" t="s">
        <v>454</v>
      </c>
    </row>
    <row r="14" spans="1:6">
      <c r="A14" s="4" t="s">
        <v>455</v>
      </c>
      <c r="B14" s="4" t="s">
        <v>459</v>
      </c>
      <c r="C14" s="4" t="s">
        <v>459</v>
      </c>
      <c r="D14" s="4" t="s">
        <v>459</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r="1" spans="1:6">
      <c r="A1" s="1" t="s">
        <v>460</v>
      </c>
      <c r="B1" s="2" t="s">
        <v>15</v>
      </c>
      <c r="C1" s="2" t="s">
        <v>1</v>
      </c>
      <c r="D1" s="2" t="s">
        <v>16</v>
      </c>
    </row>
    <row r="2" spans="1:6">
      <c r="B2" s="2" t="s">
        <v>17</v>
      </c>
      <c r="C2" s="2" t="s">
        <v>2</v>
      </c>
      <c r="D2" s="2" t="s">
        <v>18</v>
      </c>
      <c r="E2" s="2" t="s">
        <v>22</v>
      </c>
      <c r="F2" s="2" t="s">
        <v>26</v>
      </c>
    </row>
    <row r="3" spans="1:6">
      <c r="A3" s="3" t="s">
        <v>461</v>
      </c>
    </row>
    <row r="4" spans="1:6">
      <c r="A4" s="4" t="s">
        <v>462</v>
      </c>
      <c r="D4" s="4" t="s">
        <v>453</v>
      </c>
    </row>
    <row r="5" spans="1:6">
      <c r="A5" s="4" t="s">
        <v>463</v>
      </c>
      <c r="D5" s="9" t="n">
        <v>3.1</v>
      </c>
      <c r="E5" s="6" t="n">
        <v>0</v>
      </c>
      <c r="F5" s="6" t="n">
        <v>0</v>
      </c>
    </row>
    <row r="6" spans="1:6">
      <c r="A6" s="4" t="s">
        <v>457</v>
      </c>
    </row>
    <row r="7" spans="1:6">
      <c r="A7" s="3" t="s">
        <v>461</v>
      </c>
    </row>
    <row r="8" spans="1:6">
      <c r="A8" s="4" t="s">
        <v>462</v>
      </c>
      <c r="D8" s="4" t="s">
        <v>458</v>
      </c>
    </row>
    <row r="9" spans="1:6">
      <c r="A9" s="4" t="s">
        <v>464</v>
      </c>
    </row>
    <row r="10" spans="1:6">
      <c r="A10" s="3" t="s">
        <v>461</v>
      </c>
    </row>
    <row r="11" spans="1:6">
      <c r="A11" s="4" t="s">
        <v>462</v>
      </c>
      <c r="B11" s="4" t="s">
        <v>465</v>
      </c>
      <c r="C11" s="4" t="s">
        <v>465</v>
      </c>
      <c r="D11" s="4" t="s">
        <v>465</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r="A1" s="1" t="s">
        <v>104</v>
      </c>
      <c r="B1" s="2" t="s">
        <v>16</v>
      </c>
    </row>
    <row r="2" spans="1:4">
      <c r="B2" s="2" t="s">
        <v>105</v>
      </c>
      <c r="C2" s="2" t="s">
        <v>106</v>
      </c>
      <c r="D2" s="2" t="s">
        <v>107</v>
      </c>
    </row>
    <row r="3" spans="1:4">
      <c r="A3" s="3" t="s">
        <v>108</v>
      </c>
    </row>
    <row r="4" spans="1:4">
      <c r="A4" s="4" t="s">
        <v>43</v>
      </c>
      <c r="B4" s="6" t="n">
        <v>12140</v>
      </c>
      <c r="C4" s="6" t="n">
        <v>24398</v>
      </c>
      <c r="D4" s="6" t="n">
        <v>25689</v>
      </c>
    </row>
    <row r="5" spans="1:4">
      <c r="A5" s="3" t="s">
        <v>109</v>
      </c>
    </row>
    <row r="6" spans="1:4">
      <c r="A6" s="4" t="s">
        <v>110</v>
      </c>
      <c r="B6" s="5" t="n">
        <v>22944</v>
      </c>
      <c r="C6" s="5" t="n">
        <v>16938</v>
      </c>
      <c r="D6" s="5" t="n">
        <v>16639</v>
      </c>
    </row>
    <row r="7" spans="1:4">
      <c r="A7" s="4" t="s">
        <v>111</v>
      </c>
      <c r="B7" s="5" t="n">
        <v>2035</v>
      </c>
      <c r="C7" s="5" t="n">
        <v>1793</v>
      </c>
      <c r="D7" s="5" t="n">
        <v>1485</v>
      </c>
    </row>
    <row r="8" spans="1:4">
      <c r="A8" s="4" t="s">
        <v>112</v>
      </c>
      <c r="B8" s="5" t="n">
        <v>8991</v>
      </c>
      <c r="C8" s="5" t="n">
        <v>7874</v>
      </c>
      <c r="D8" s="5" t="n">
        <v>5182</v>
      </c>
    </row>
    <row r="9" spans="1:4">
      <c r="A9" s="4" t="s">
        <v>113</v>
      </c>
      <c r="B9" s="5" t="n">
        <v>3129</v>
      </c>
    </row>
    <row r="10" spans="1:4">
      <c r="A10" s="4" t="s">
        <v>114</v>
      </c>
      <c r="B10" s="5" t="n">
        <v>2725</v>
      </c>
    </row>
    <row r="11" spans="1:4">
      <c r="A11" s="4" t="s">
        <v>115</v>
      </c>
      <c r="B11" s="5" t="n">
        <v>8876</v>
      </c>
      <c r="C11" s="5" t="n">
        <v>5078</v>
      </c>
      <c r="D11" s="5" t="n">
        <v>6655</v>
      </c>
    </row>
    <row r="12" spans="1:4">
      <c r="A12" s="4" t="s">
        <v>116</v>
      </c>
      <c r="B12" s="5" t="n">
        <v>337</v>
      </c>
      <c r="C12" s="5" t="n">
        <v>178</v>
      </c>
      <c r="D12" s="5" t="n">
        <v>95</v>
      </c>
    </row>
    <row r="13" spans="1:4">
      <c r="A13" s="3" t="s">
        <v>117</v>
      </c>
    </row>
    <row r="14" spans="1:4">
      <c r="A14" s="4" t="s">
        <v>57</v>
      </c>
      <c r="B14" s="5" t="n">
        <v>-5156</v>
      </c>
      <c r="C14" s="5" t="n">
        <v>-8793</v>
      </c>
      <c r="D14" s="5" t="n">
        <v>50823</v>
      </c>
    </row>
    <row r="15" spans="1:4">
      <c r="A15" s="4" t="s">
        <v>118</v>
      </c>
      <c r="B15" s="5" t="n">
        <v>-12256</v>
      </c>
      <c r="C15" s="5" t="n">
        <v>-13335</v>
      </c>
      <c r="D15" s="5" t="n">
        <v>1196</v>
      </c>
    </row>
    <row r="16" spans="1:4">
      <c r="A16" s="4" t="s">
        <v>60</v>
      </c>
      <c r="B16" s="5" t="n">
        <v>-850</v>
      </c>
      <c r="C16" s="5" t="n">
        <v>-2286</v>
      </c>
      <c r="D16" s="5" t="n">
        <v>134</v>
      </c>
    </row>
    <row r="17" spans="1:4">
      <c r="A17" s="4" t="s">
        <v>119</v>
      </c>
      <c r="B17" s="5" t="n">
        <v>904</v>
      </c>
      <c r="C17" s="5" t="n">
        <v>-9482</v>
      </c>
      <c r="D17" s="5" t="n">
        <v>-3425</v>
      </c>
    </row>
    <row r="18" spans="1:4">
      <c r="A18" s="4" t="s">
        <v>120</v>
      </c>
      <c r="B18" s="5" t="n">
        <v>6613</v>
      </c>
      <c r="C18" s="5" t="n">
        <v>13643</v>
      </c>
      <c r="D18" s="5" t="n">
        <v>14376</v>
      </c>
    </row>
    <row r="19" spans="1:4">
      <c r="A19" s="4" t="s">
        <v>73</v>
      </c>
      <c r="B19" s="5" t="n">
        <v>-25523</v>
      </c>
      <c r="C19" s="5" t="n">
        <v>-37200</v>
      </c>
      <c r="D19" s="5" t="n">
        <v>40530</v>
      </c>
    </row>
    <row r="20" spans="1:4">
      <c r="A20" s="4" t="s">
        <v>121</v>
      </c>
      <c r="B20" s="5" t="n">
        <v>-378</v>
      </c>
      <c r="C20" s="5" t="n">
        <v>5528</v>
      </c>
      <c r="D20" s="5" t="n">
        <v>-1891</v>
      </c>
    </row>
    <row r="21" spans="1:4">
      <c r="A21" s="4" t="s">
        <v>122</v>
      </c>
      <c r="B21" s="5" t="n">
        <v>24531</v>
      </c>
      <c r="C21" s="5" t="n">
        <v>4334</v>
      </c>
      <c r="D21" s="5" t="n">
        <v>157488</v>
      </c>
    </row>
    <row r="22" spans="1:4">
      <c r="A22" s="3" t="s">
        <v>123</v>
      </c>
    </row>
    <row r="23" spans="1:4">
      <c r="A23" s="4" t="s">
        <v>124</v>
      </c>
      <c r="B23" s="5" t="n">
        <v>-1068000</v>
      </c>
    </row>
    <row r="24" spans="1:4">
      <c r="A24" s="4" t="s">
        <v>125</v>
      </c>
      <c r="B24" s="5" t="n">
        <v>-18021</v>
      </c>
      <c r="C24" s="5" t="n">
        <v>-13900</v>
      </c>
      <c r="D24" s="5" t="n">
        <v>-12786</v>
      </c>
    </row>
    <row r="25" spans="1:4">
      <c r="A25" s="4" t="s">
        <v>126</v>
      </c>
      <c r="B25" s="5" t="n">
        <v>276</v>
      </c>
    </row>
    <row r="26" spans="1:4">
      <c r="A26" s="4" t="s">
        <v>127</v>
      </c>
      <c r="B26" s="5" t="n">
        <v>-102</v>
      </c>
      <c r="C26" s="5" t="n">
        <v>-90</v>
      </c>
      <c r="D26" s="5" t="n">
        <v>255</v>
      </c>
    </row>
    <row r="27" spans="1:4">
      <c r="A27" s="4" t="s">
        <v>128</v>
      </c>
      <c r="B27" s="5" t="n">
        <v>-1085847</v>
      </c>
      <c r="C27" s="5" t="n">
        <v>-13990</v>
      </c>
      <c r="D27" s="5" t="n">
        <v>-12531</v>
      </c>
    </row>
    <row r="28" spans="1:4">
      <c r="A28" s="3" t="s">
        <v>129</v>
      </c>
    </row>
    <row r="29" spans="1:4">
      <c r="A29" s="4" t="s">
        <v>130</v>
      </c>
      <c r="B29" s="5" t="n">
        <v>-103000</v>
      </c>
      <c r="C29" s="5" t="n">
        <v>-18500</v>
      </c>
      <c r="D29" s="5" t="n">
        <v>-52500</v>
      </c>
    </row>
    <row r="30" spans="1:4">
      <c r="A30" s="4" t="s">
        <v>131</v>
      </c>
      <c r="B30" s="5" t="n">
        <v>-52735</v>
      </c>
      <c r="C30" s="5" t="n">
        <v>-764</v>
      </c>
      <c r="D30" s="5" t="n">
        <v>-676</v>
      </c>
    </row>
    <row r="31" spans="1:4">
      <c r="A31" s="4" t="s">
        <v>132</v>
      </c>
      <c r="B31" s="5" t="n">
        <v>5338</v>
      </c>
      <c r="C31" s="5" t="n">
        <v>8431</v>
      </c>
      <c r="D31" s="5" t="n">
        <v>6655</v>
      </c>
    </row>
    <row r="32" spans="1:4">
      <c r="A32" s="4" t="s">
        <v>133</v>
      </c>
      <c r="B32" s="5" t="n">
        <v>-12180</v>
      </c>
      <c r="C32" s="5" t="n">
        <v>-18350</v>
      </c>
      <c r="D32" s="5" t="n">
        <v>-262</v>
      </c>
    </row>
    <row r="33" spans="1:4">
      <c r="A33" s="4" t="s">
        <v>134</v>
      </c>
      <c r="B33" s="5" t="n">
        <v>1037423</v>
      </c>
      <c r="C33" s="5" t="n">
        <v>-29183</v>
      </c>
      <c r="D33" s="5" t="n">
        <v>-46783</v>
      </c>
    </row>
    <row r="34" spans="1:4">
      <c r="A34" s="4" t="s">
        <v>135</v>
      </c>
      <c r="B34" s="5" t="n">
        <v>-1266</v>
      </c>
      <c r="C34" s="5" t="n">
        <v>73</v>
      </c>
      <c r="D34" s="5" t="n">
        <v>-689</v>
      </c>
    </row>
    <row r="35" spans="1:4">
      <c r="A35" s="3" t="s">
        <v>56</v>
      </c>
    </row>
    <row r="36" spans="1:4">
      <c r="A36" s="4" t="s">
        <v>136</v>
      </c>
      <c r="B36" s="5" t="n">
        <v>-25159</v>
      </c>
      <c r="C36" s="5" t="n">
        <v>-38766</v>
      </c>
      <c r="D36" s="5" t="n">
        <v>97485</v>
      </c>
    </row>
    <row r="37" spans="1:4">
      <c r="A37" s="4" t="s">
        <v>137</v>
      </c>
      <c r="B37" s="5" t="n">
        <v>114254</v>
      </c>
      <c r="C37" s="5" t="n">
        <v>153020</v>
      </c>
      <c r="D37" s="5" t="n">
        <v>55535</v>
      </c>
    </row>
    <row r="38" spans="1:4">
      <c r="A38" s="4" t="s">
        <v>138</v>
      </c>
      <c r="B38" s="5" t="n">
        <v>89095</v>
      </c>
      <c r="C38" s="5" t="n">
        <v>114254</v>
      </c>
      <c r="D38" s="5" t="n">
        <v>153020</v>
      </c>
    </row>
    <row r="39" spans="1:4">
      <c r="A39" s="3" t="s">
        <v>139</v>
      </c>
    </row>
    <row r="40" spans="1:4">
      <c r="A40" s="4" t="s">
        <v>140</v>
      </c>
      <c r="B40" s="5" t="n">
        <v>59274</v>
      </c>
      <c r="C40" s="5" t="n">
        <v>8634</v>
      </c>
      <c r="D40" s="5" t="n">
        <v>15494</v>
      </c>
    </row>
    <row r="41" spans="1:4">
      <c r="A41" s="4" t="s">
        <v>141</v>
      </c>
      <c r="B41" s="5" t="n">
        <v>962</v>
      </c>
      <c r="C41" s="5" t="n">
        <v>711</v>
      </c>
      <c r="D41" s="6" t="n">
        <v>665</v>
      </c>
    </row>
    <row r="42" spans="1:4">
      <c r="A42" s="3" t="s">
        <v>142</v>
      </c>
    </row>
    <row r="43" spans="1:4">
      <c r="A43" s="4" t="s">
        <v>143</v>
      </c>
      <c r="C43" s="5" t="n">
        <v>2930</v>
      </c>
    </row>
    <row r="44" spans="1:4">
      <c r="A44" s="4" t="s">
        <v>144</v>
      </c>
      <c r="B44" s="5" t="n">
        <v>731</v>
      </c>
      <c r="C44" s="6" t="n">
        <v>1073</v>
      </c>
    </row>
    <row r="45" spans="1:4">
      <c r="A45" s="4" t="s">
        <v>145</v>
      </c>
      <c r="B45" s="6" t="n">
        <v>24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66</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467</v>
      </c>
    </row>
    <row r="4" spans="1:10">
      <c r="A4" s="4" t="s">
        <v>80</v>
      </c>
      <c r="B4" s="6" t="n">
        <v>4927</v>
      </c>
      <c r="C4" s="6" t="n">
        <v>5381</v>
      </c>
      <c r="F4" s="6" t="n">
        <v>4927</v>
      </c>
      <c r="H4" s="6" t="n">
        <v>5867</v>
      </c>
      <c r="I4" s="6" t="n">
        <v>7100</v>
      </c>
    </row>
    <row r="5" spans="1:10">
      <c r="A5" s="3" t="s">
        <v>291</v>
      </c>
    </row>
    <row r="6" spans="1:10">
      <c r="A6" s="4" t="s">
        <v>468</v>
      </c>
      <c r="B6" s="5" t="n">
        <v>500</v>
      </c>
      <c r="C6" s="5" t="n">
        <v>300</v>
      </c>
      <c r="D6" s="6" t="n">
        <v>800</v>
      </c>
      <c r="E6" s="6" t="n">
        <v>200</v>
      </c>
      <c r="F6" s="5" t="n">
        <v>200</v>
      </c>
      <c r="G6" s="6" t="n">
        <v>400</v>
      </c>
      <c r="H6" s="5" t="n">
        <v>1100</v>
      </c>
      <c r="I6" s="5" t="n">
        <v>700</v>
      </c>
      <c r="J6" s="6" t="n">
        <v>700</v>
      </c>
    </row>
    <row r="7" spans="1:10">
      <c r="A7" s="3" t="s">
        <v>469</v>
      </c>
    </row>
    <row r="8" spans="1:10">
      <c r="A8" s="4" t="s">
        <v>469</v>
      </c>
      <c r="B8" s="6" t="n">
        <v>4470</v>
      </c>
      <c r="C8" s="6" t="n">
        <v>5436</v>
      </c>
      <c r="F8" s="6" t="n">
        <v>9906</v>
      </c>
      <c r="H8" s="6" t="n">
        <v>804</v>
      </c>
      <c r="I8" s="5" t="n">
        <v>0</v>
      </c>
      <c r="J8" s="5" t="n">
        <v>0</v>
      </c>
    </row>
    <row r="9" spans="1:10">
      <c r="A9" s="3" t="s">
        <v>470</v>
      </c>
    </row>
    <row r="10" spans="1:10">
      <c r="A10" s="4" t="s">
        <v>471</v>
      </c>
      <c r="H10" s="4" t="s">
        <v>472</v>
      </c>
    </row>
    <row r="11" spans="1:10">
      <c r="A11" s="4" t="s">
        <v>473</v>
      </c>
      <c r="H11" s="6" t="n">
        <v>500</v>
      </c>
      <c r="I11" s="6" t="n">
        <v>500</v>
      </c>
      <c r="J11" s="6" t="n">
        <v>300</v>
      </c>
    </row>
  </sheetData>
  <mergeCells count="4">
    <mergeCell ref="A1:A2"/>
    <mergeCell ref="B1:E1"/>
    <mergeCell ref="F1:G1"/>
    <mergeCell ref="H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74</v>
      </c>
      <c r="B1" s="2" t="s">
        <v>106</v>
      </c>
    </row>
    <row r="2" spans="1:2">
      <c r="A2" s="3" t="s">
        <v>475</v>
      </c>
    </row>
    <row r="3" spans="1:2">
      <c r="A3" s="4" t="s">
        <v>476</v>
      </c>
      <c r="B3" s="6" t="n">
        <v>104</v>
      </c>
    </row>
    <row r="4" spans="1:2">
      <c r="A4" s="4" t="s">
        <v>477</v>
      </c>
    </row>
    <row r="5" spans="1:2">
      <c r="A5" s="3" t="s">
        <v>475</v>
      </c>
    </row>
    <row r="6" spans="1:2">
      <c r="A6" s="4" t="s">
        <v>476</v>
      </c>
      <c r="B6" s="6" t="n">
        <v>1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r="A1" s="1" t="s">
        <v>478</v>
      </c>
      <c r="B1" s="2" t="s">
        <v>16</v>
      </c>
    </row>
    <row r="2" spans="1:2">
      <c r="B2" s="2" t="s">
        <v>18</v>
      </c>
    </row>
    <row r="3" spans="1:2">
      <c r="A3" s="4" t="s">
        <v>479</v>
      </c>
    </row>
    <row r="4" spans="1:2">
      <c r="A4" s="3" t="s">
        <v>480</v>
      </c>
    </row>
    <row r="5" spans="1:2">
      <c r="A5" s="4" t="s">
        <v>481</v>
      </c>
      <c r="B5" s="4" t="s">
        <v>482</v>
      </c>
    </row>
    <row r="6" spans="1:2">
      <c r="A6" s="4" t="s">
        <v>483</v>
      </c>
      <c r="B6" s="4" t="s">
        <v>484</v>
      </c>
    </row>
    <row r="7" spans="1:2">
      <c r="A7" s="4" t="s">
        <v>485</v>
      </c>
    </row>
    <row r="8" spans="1:2">
      <c r="A8" s="3" t="s">
        <v>480</v>
      </c>
    </row>
    <row r="9" spans="1:2">
      <c r="A9" s="4" t="s">
        <v>486</v>
      </c>
      <c r="B9"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88</v>
      </c>
      <c r="B1" s="2" t="s">
        <v>2</v>
      </c>
      <c r="C1" s="2" t="s">
        <v>17</v>
      </c>
      <c r="D1" s="2" t="s">
        <v>18</v>
      </c>
      <c r="E1" s="2" t="s">
        <v>489</v>
      </c>
      <c r="F1" s="2" t="s">
        <v>20</v>
      </c>
      <c r="G1" s="2" t="s">
        <v>22</v>
      </c>
    </row>
    <row r="2" spans="1:7">
      <c r="A2" s="3" t="s">
        <v>258</v>
      </c>
    </row>
    <row r="3" spans="1:7">
      <c r="A3" s="4" t="s">
        <v>97</v>
      </c>
      <c r="B3" s="8" t="n">
        <v>0.001</v>
      </c>
      <c r="C3" s="8" t="n">
        <v>0.001</v>
      </c>
      <c r="D3" s="8" t="n">
        <v>0.001</v>
      </c>
      <c r="G3" s="8" t="n">
        <v>0.001</v>
      </c>
    </row>
    <row r="4" spans="1:7">
      <c r="A4" s="4" t="s">
        <v>145</v>
      </c>
      <c r="D4" s="6" t="n">
        <v>2463</v>
      </c>
      <c r="F4" s="6" t="n">
        <v>2463</v>
      </c>
    </row>
    <row r="5" spans="1:7">
      <c r="A5" s="4" t="s">
        <v>490</v>
      </c>
    </row>
    <row r="6" spans="1:7">
      <c r="A6" s="3" t="s">
        <v>258</v>
      </c>
    </row>
    <row r="7" spans="1:7">
      <c r="A7" s="4" t="s">
        <v>97</v>
      </c>
      <c r="E7" s="7" t="n">
        <v>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1</v>
      </c>
      <c r="B1" s="2" t="s">
        <v>492</v>
      </c>
      <c r="C1" s="2" t="s">
        <v>18</v>
      </c>
      <c r="D1" s="2" t="s">
        <v>492</v>
      </c>
      <c r="E1" s="2" t="s">
        <v>2</v>
      </c>
      <c r="F1" s="2" t="s">
        <v>17</v>
      </c>
      <c r="G1" s="2" t="s">
        <v>2</v>
      </c>
      <c r="H1" s="2" t="s">
        <v>20</v>
      </c>
    </row>
    <row r="2" spans="1:8">
      <c r="A2" s="4" t="s">
        <v>493</v>
      </c>
    </row>
    <row r="3" spans="1:8">
      <c r="A3" s="4" t="s">
        <v>494</v>
      </c>
      <c r="B3" s="6" t="n">
        <v>14900</v>
      </c>
      <c r="D3" s="6" t="n">
        <v>14900</v>
      </c>
      <c r="E3" s="6" t="n">
        <v>14900</v>
      </c>
    </row>
    <row r="4" spans="1:8">
      <c r="A4" s="4" t="s">
        <v>490</v>
      </c>
    </row>
    <row r="5" spans="1:8">
      <c r="A5" s="4" t="s">
        <v>495</v>
      </c>
      <c r="C5" s="6" t="n">
        <v>1093105</v>
      </c>
      <c r="F5" s="6" t="n">
        <v>1093105</v>
      </c>
      <c r="G5" s="6" t="n">
        <v>1093105</v>
      </c>
    </row>
    <row r="6" spans="1:8">
      <c r="A6" s="4" t="s">
        <v>496</v>
      </c>
      <c r="C6" s="5" t="n">
        <v>-29948</v>
      </c>
      <c r="F6" s="5" t="n">
        <v>-29948</v>
      </c>
      <c r="G6" s="5" t="n">
        <v>29948</v>
      </c>
    </row>
    <row r="7" spans="1:8">
      <c r="A7" s="4" t="s">
        <v>497</v>
      </c>
      <c r="C7" s="7" t="n">
        <v>36.5</v>
      </c>
      <c r="F7" s="7" t="n">
        <v>36.5</v>
      </c>
      <c r="H7" s="7" t="n">
        <v>36.5</v>
      </c>
    </row>
    <row r="8" spans="1:8">
      <c r="A8" s="4" t="s">
        <v>494</v>
      </c>
      <c r="C8" s="6" t="n">
        <v>1149389</v>
      </c>
      <c r="F8" s="6" t="n">
        <v>1149389</v>
      </c>
      <c r="G8" s="6" t="n">
        <v>1149389</v>
      </c>
    </row>
    <row r="9" spans="1:8">
      <c r="A9" s="4" t="s">
        <v>498</v>
      </c>
      <c r="C9" s="5" t="n">
        <v>25065</v>
      </c>
    </row>
    <row r="10" spans="1:8">
      <c r="A10" s="4" t="s">
        <v>499</v>
      </c>
      <c r="C10" s="5" t="n">
        <v>-118299</v>
      </c>
    </row>
    <row r="11" spans="1:8">
      <c r="A11" s="4" t="s">
        <v>500</v>
      </c>
      <c r="C11" s="5" t="n">
        <v>1056155</v>
      </c>
    </row>
    <row r="12" spans="1:8">
      <c r="A12" s="4" t="s">
        <v>501</v>
      </c>
    </row>
    <row r="13" spans="1:8">
      <c r="A13" s="4" t="s">
        <v>502</v>
      </c>
      <c r="C13" s="6" t="n">
        <v>56284</v>
      </c>
      <c r="F13" s="6" t="n">
        <v>56284</v>
      </c>
      <c r="G13" s="6" t="n">
        <v>562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s="1" t="s">
        <v>503</v>
      </c>
      <c r="B1" s="2" t="s">
        <v>2</v>
      </c>
      <c r="C1" s="2" t="s">
        <v>17</v>
      </c>
      <c r="D1" s="2" t="s">
        <v>18</v>
      </c>
      <c r="E1" s="2" t="s">
        <v>22</v>
      </c>
      <c r="F1" s="2" t="s">
        <v>26</v>
      </c>
    </row>
    <row r="2" spans="1:6">
      <c r="A2" s="4" t="s">
        <v>66</v>
      </c>
      <c r="B2" s="6" t="n">
        <v>857670</v>
      </c>
      <c r="C2" s="6" t="n">
        <v>857856</v>
      </c>
      <c r="D2" s="6" t="n">
        <v>857913</v>
      </c>
      <c r="E2" s="6" t="n">
        <v>180084</v>
      </c>
      <c r="F2" s="6" t="n">
        <v>180141</v>
      </c>
    </row>
    <row r="3" spans="1:6">
      <c r="A3" s="4" t="s">
        <v>504</v>
      </c>
      <c r="B3" s="5" t="n">
        <v>24700</v>
      </c>
      <c r="C3" s="5" t="n">
        <v>24700</v>
      </c>
      <c r="D3" s="5" t="n">
        <v>24700</v>
      </c>
    </row>
    <row r="4" spans="1:6">
      <c r="A4" s="4" t="s">
        <v>505</v>
      </c>
      <c r="B4" s="5" t="n">
        <v>16500</v>
      </c>
      <c r="C4" s="5" t="n">
        <v>16500</v>
      </c>
      <c r="D4" s="5" t="n">
        <v>16500</v>
      </c>
    </row>
    <row r="5" spans="1:6">
      <c r="A5" s="4" t="s">
        <v>490</v>
      </c>
    </row>
    <row r="6" spans="1:6">
      <c r="A6" s="4" t="s">
        <v>506</v>
      </c>
      <c r="B6" s="5" t="n">
        <v>68548</v>
      </c>
      <c r="C6" s="5" t="n">
        <v>68548</v>
      </c>
      <c r="D6" s="5" t="n">
        <v>68548</v>
      </c>
    </row>
    <row r="7" spans="1:6">
      <c r="A7" s="4" t="s">
        <v>65</v>
      </c>
      <c r="B7" s="5" t="n">
        <v>87283</v>
      </c>
      <c r="C7" s="5" t="n">
        <v>87283</v>
      </c>
      <c r="D7" s="5" t="n">
        <v>87283</v>
      </c>
    </row>
    <row r="8" spans="1:6">
      <c r="A8" s="4" t="s">
        <v>66</v>
      </c>
      <c r="B8" s="5" t="n">
        <v>669542</v>
      </c>
      <c r="C8" s="5" t="n">
        <v>669542</v>
      </c>
      <c r="D8" s="5" t="n">
        <v>669542</v>
      </c>
    </row>
    <row r="9" spans="1:6">
      <c r="A9" s="4" t="s">
        <v>67</v>
      </c>
      <c r="B9" s="5" t="n">
        <v>403300</v>
      </c>
      <c r="C9" s="5" t="n">
        <v>403300</v>
      </c>
      <c r="D9" s="5" t="n">
        <v>403300</v>
      </c>
    </row>
    <row r="10" spans="1:6">
      <c r="A10" s="4" t="s">
        <v>68</v>
      </c>
      <c r="B10" s="5" t="n">
        <v>5030</v>
      </c>
      <c r="C10" s="5" t="n">
        <v>5030</v>
      </c>
      <c r="D10" s="5" t="n">
        <v>5030</v>
      </c>
    </row>
    <row r="11" spans="1:6">
      <c r="A11" s="4" t="s">
        <v>507</v>
      </c>
      <c r="B11" s="5" t="n">
        <v>3392</v>
      </c>
      <c r="C11" s="5" t="n">
        <v>3392</v>
      </c>
      <c r="D11" s="5" t="n">
        <v>3392</v>
      </c>
    </row>
    <row r="12" spans="1:6">
      <c r="A12" s="4" t="s">
        <v>508</v>
      </c>
      <c r="B12" s="5" t="n">
        <v>22287</v>
      </c>
      <c r="C12" s="5" t="n">
        <v>22287</v>
      </c>
      <c r="D12" s="5" t="n">
        <v>22287</v>
      </c>
    </row>
    <row r="13" spans="1:6">
      <c r="A13" s="4" t="s">
        <v>71</v>
      </c>
      <c r="B13" s="5" t="n">
        <v>1259382</v>
      </c>
      <c r="C13" s="5" t="n">
        <v>1259382</v>
      </c>
      <c r="D13" s="5" t="n">
        <v>1259382</v>
      </c>
    </row>
    <row r="14" spans="1:6">
      <c r="A14" s="4" t="s">
        <v>72</v>
      </c>
      <c r="B14" s="5" t="n">
        <v>44291</v>
      </c>
      <c r="C14" s="5" t="n">
        <v>44291</v>
      </c>
      <c r="D14" s="5" t="n">
        <v>44291</v>
      </c>
    </row>
    <row r="15" spans="1:6">
      <c r="A15" s="4" t="s">
        <v>78</v>
      </c>
      <c r="B15" s="5" t="n">
        <v>158418</v>
      </c>
      <c r="C15" s="5" t="n">
        <v>158418</v>
      </c>
      <c r="D15" s="5" t="n">
        <v>158418</v>
      </c>
    </row>
    <row r="16" spans="1:6">
      <c r="A16" s="4" t="s">
        <v>80</v>
      </c>
      <c r="B16" s="5" t="n">
        <v>518</v>
      </c>
      <c r="C16" s="5" t="n">
        <v>518</v>
      </c>
      <c r="D16" s="5" t="n">
        <v>518</v>
      </c>
    </row>
    <row r="17" spans="1:6">
      <c r="A17" s="4" t="s">
        <v>82</v>
      </c>
      <c r="B17" s="5" t="n">
        <v>203227</v>
      </c>
      <c r="C17" s="5" t="n">
        <v>203227</v>
      </c>
      <c r="D17" s="5" t="n">
        <v>203227</v>
      </c>
    </row>
    <row r="18" spans="1:6">
      <c r="A18" s="4" t="s">
        <v>509</v>
      </c>
      <c r="B18" s="6" t="n">
        <v>1056155</v>
      </c>
      <c r="C18" s="6" t="n">
        <v>1056155</v>
      </c>
      <c r="D18" s="6" t="n">
        <v>10561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S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10</v>
      </c>
      <c r="B1" s="2" t="s">
        <v>492</v>
      </c>
      <c r="C1" s="2" t="s">
        <v>18</v>
      </c>
      <c r="D1" s="2" t="s">
        <v>492</v>
      </c>
      <c r="E1" s="2" t="s">
        <v>2</v>
      </c>
      <c r="F1" s="2" t="s">
        <v>17</v>
      </c>
      <c r="G1" s="2" t="s">
        <v>18</v>
      </c>
      <c r="H1" s="2" t="s">
        <v>19</v>
      </c>
      <c r="I1" s="2" t="s">
        <v>20</v>
      </c>
      <c r="J1" s="2" t="s">
        <v>21</v>
      </c>
      <c r="K1" s="2" t="s">
        <v>22</v>
      </c>
      <c r="L1" s="2" t="s">
        <v>23</v>
      </c>
      <c r="M1" s="2" t="s">
        <v>24</v>
      </c>
      <c r="N1" s="2" t="s">
        <v>25</v>
      </c>
      <c r="O1" s="2" t="s">
        <v>2</v>
      </c>
      <c r="P1" s="2" t="s">
        <v>20</v>
      </c>
      <c r="Q1" s="2" t="s">
        <v>18</v>
      </c>
      <c r="R1" s="2" t="s">
        <v>22</v>
      </c>
      <c r="S1" s="2" t="s">
        <v>26</v>
      </c>
    </row>
    <row r="2" spans="1:19">
      <c r="A2" s="3" t="s">
        <v>273</v>
      </c>
    </row>
    <row r="3" spans="1:19">
      <c r="A3" s="4" t="s">
        <v>511</v>
      </c>
      <c r="C3" s="6" t="n">
        <v>87283</v>
      </c>
      <c r="G3" s="6" t="n">
        <v>87283</v>
      </c>
      <c r="Q3" s="6" t="n">
        <v>87283</v>
      </c>
    </row>
    <row r="4" spans="1:19">
      <c r="A4" s="3" t="s">
        <v>512</v>
      </c>
    </row>
    <row r="5" spans="1:19">
      <c r="A5" s="4" t="s">
        <v>513</v>
      </c>
      <c r="Q5" s="4" t="s">
        <v>453</v>
      </c>
    </row>
    <row r="6" spans="1:19">
      <c r="A6" s="4" t="s">
        <v>514</v>
      </c>
      <c r="R6" s="6" t="n">
        <v>27400</v>
      </c>
    </row>
    <row r="7" spans="1:19">
      <c r="A7" s="4" t="s">
        <v>515</v>
      </c>
      <c r="E7" s="6" t="n">
        <v>-12741</v>
      </c>
      <c r="F7" s="6" t="n">
        <v>469</v>
      </c>
      <c r="G7" s="5" t="n">
        <v>-5749</v>
      </c>
      <c r="H7" s="6" t="n">
        <v>5676</v>
      </c>
      <c r="I7" s="6" t="n">
        <v>4724</v>
      </c>
      <c r="J7" s="6" t="n">
        <v>7489</v>
      </c>
      <c r="K7" s="6" t="n">
        <v>5704</v>
      </c>
      <c r="L7" s="6" t="n">
        <v>5782</v>
      </c>
      <c r="M7" s="6" t="n">
        <v>6776</v>
      </c>
      <c r="N7" s="6" t="n">
        <v>6136</v>
      </c>
      <c r="O7" s="6" t="n">
        <v>-12272</v>
      </c>
      <c r="P7" s="6" t="n">
        <v>12213</v>
      </c>
      <c r="Q7" s="6" t="n">
        <v>12140</v>
      </c>
      <c r="R7" s="5" t="n">
        <v>24398</v>
      </c>
      <c r="S7" s="6" t="n">
        <v>25689</v>
      </c>
    </row>
    <row r="8" spans="1:19">
      <c r="A8" s="4" t="s">
        <v>516</v>
      </c>
      <c r="Q8" s="4" t="s">
        <v>517</v>
      </c>
    </row>
    <row r="9" spans="1:19">
      <c r="A9" s="3" t="s">
        <v>518</v>
      </c>
    </row>
    <row r="10" spans="1:19">
      <c r="A10" s="4" t="s">
        <v>28</v>
      </c>
      <c r="Q10" s="6" t="n">
        <v>800732</v>
      </c>
      <c r="R10" s="5" t="n">
        <v>771810</v>
      </c>
    </row>
    <row r="11" spans="1:19">
      <c r="A11" s="4" t="s">
        <v>519</v>
      </c>
      <c r="Q11" s="6" t="n">
        <v>-5083</v>
      </c>
      <c r="R11" s="6" t="n">
        <v>-7003</v>
      </c>
    </row>
    <row r="12" spans="1:19">
      <c r="A12" s="4" t="s">
        <v>520</v>
      </c>
      <c r="Q12" s="7" t="n">
        <v>-0.08</v>
      </c>
      <c r="R12" s="7" t="n">
        <v>-0.11</v>
      </c>
    </row>
    <row r="13" spans="1:19">
      <c r="A13" s="4" t="s">
        <v>521</v>
      </c>
      <c r="Q13" s="7" t="n">
        <v>-0.08</v>
      </c>
      <c r="R13" s="7" t="n">
        <v>-0.1</v>
      </c>
    </row>
    <row r="14" spans="1:19">
      <c r="A14" s="4" t="s">
        <v>522</v>
      </c>
    </row>
    <row r="15" spans="1:19">
      <c r="A15" s="3" t="s">
        <v>273</v>
      </c>
    </row>
    <row r="16" spans="1:19">
      <c r="A16" s="4" t="s">
        <v>511</v>
      </c>
      <c r="C16" s="5" t="n">
        <v>78201</v>
      </c>
      <c r="G16" s="5" t="n">
        <v>78201</v>
      </c>
      <c r="Q16" s="6" t="n">
        <v>78201</v>
      </c>
    </row>
    <row r="17" spans="1:19">
      <c r="A17" s="4" t="s">
        <v>523</v>
      </c>
    </row>
    <row r="18" spans="1:19">
      <c r="A18" s="3" t="s">
        <v>273</v>
      </c>
    </row>
    <row r="19" spans="1:19">
      <c r="A19" s="4" t="s">
        <v>511</v>
      </c>
      <c r="C19" s="5" t="n">
        <v>2105</v>
      </c>
      <c r="G19" s="5" t="n">
        <v>2105</v>
      </c>
      <c r="Q19" s="5" t="n">
        <v>2105</v>
      </c>
    </row>
    <row r="20" spans="1:19">
      <c r="A20" s="4" t="s">
        <v>524</v>
      </c>
    </row>
    <row r="21" spans="1:19">
      <c r="A21" s="3" t="s">
        <v>273</v>
      </c>
    </row>
    <row r="22" spans="1:19">
      <c r="A22" s="4" t="s">
        <v>511</v>
      </c>
      <c r="C22" s="5" t="n">
        <v>4126</v>
      </c>
      <c r="G22" s="5" t="n">
        <v>4126</v>
      </c>
      <c r="Q22" s="5" t="n">
        <v>4126</v>
      </c>
    </row>
    <row r="23" spans="1:19">
      <c r="A23" s="4" t="s">
        <v>525</v>
      </c>
    </row>
    <row r="24" spans="1:19">
      <c r="A24" s="3" t="s">
        <v>273</v>
      </c>
    </row>
    <row r="25" spans="1:19">
      <c r="A25" s="4" t="s">
        <v>511</v>
      </c>
      <c r="C25" s="5" t="n">
        <v>2851</v>
      </c>
      <c r="G25" s="5" t="n">
        <v>2851</v>
      </c>
      <c r="Q25" s="6" t="n">
        <v>2851</v>
      </c>
    </row>
    <row r="26" spans="1:19">
      <c r="A26" s="4" t="s">
        <v>493</v>
      </c>
    </row>
    <row r="27" spans="1:19">
      <c r="A27" s="3" t="s">
        <v>512</v>
      </c>
    </row>
    <row r="28" spans="1:19">
      <c r="A28" s="4" t="s">
        <v>526</v>
      </c>
      <c r="Q28" s="4" t="s">
        <v>527</v>
      </c>
    </row>
    <row r="29" spans="1:19">
      <c r="A29" s="4" t="s">
        <v>528</v>
      </c>
      <c r="B29" s="6" t="n">
        <v>14900</v>
      </c>
      <c r="D29" s="6" t="n">
        <v>14900</v>
      </c>
      <c r="E29" s="5" t="n">
        <v>14900</v>
      </c>
    </row>
    <row r="30" spans="1:19">
      <c r="A30" s="4" t="s">
        <v>529</v>
      </c>
      <c r="D30" s="6" t="n">
        <v>2500</v>
      </c>
      <c r="E30" s="5" t="n">
        <v>2500</v>
      </c>
    </row>
    <row r="31" spans="1:19">
      <c r="A31" s="4" t="s">
        <v>490</v>
      </c>
    </row>
    <row r="32" spans="1:19">
      <c r="A32" s="3" t="s">
        <v>273</v>
      </c>
    </row>
    <row r="33" spans="1:19">
      <c r="A33" s="4" t="s">
        <v>511</v>
      </c>
      <c r="E33" s="5" t="n">
        <v>87283</v>
      </c>
      <c r="F33" s="5" t="n">
        <v>87283</v>
      </c>
      <c r="O33" s="5" t="n">
        <v>87283</v>
      </c>
    </row>
    <row r="34" spans="1:19">
      <c r="A34" s="3" t="s">
        <v>512</v>
      </c>
    </row>
    <row r="35" spans="1:19">
      <c r="A35" s="4" t="s">
        <v>528</v>
      </c>
      <c r="C35" s="5" t="n">
        <v>1149389</v>
      </c>
      <c r="F35" s="5" t="n">
        <v>1149389</v>
      </c>
      <c r="O35" s="5" t="n">
        <v>1149389</v>
      </c>
    </row>
    <row r="36" spans="1:19">
      <c r="A36" s="4" t="s">
        <v>514</v>
      </c>
      <c r="E36" s="5" t="n">
        <v>400</v>
      </c>
      <c r="O36" s="5" t="n">
        <v>1800</v>
      </c>
      <c r="Q36" s="6" t="n">
        <v>1300</v>
      </c>
    </row>
    <row r="37" spans="1:19">
      <c r="A37" s="4" t="s">
        <v>530</v>
      </c>
      <c r="Q37" s="5" t="n">
        <v>7400</v>
      </c>
    </row>
    <row r="38" spans="1:19">
      <c r="A38" s="4" t="s">
        <v>515</v>
      </c>
      <c r="Q38" s="5" t="n">
        <v>3000</v>
      </c>
    </row>
    <row r="39" spans="1:19">
      <c r="A39" s="4" t="s">
        <v>531</v>
      </c>
      <c r="C39" s="5" t="n">
        <v>10700</v>
      </c>
      <c r="F39" s="5" t="n">
        <v>1500</v>
      </c>
      <c r="G39" s="5" t="n">
        <v>10700</v>
      </c>
      <c r="Q39" s="5" t="n">
        <v>10700</v>
      </c>
    </row>
    <row r="40" spans="1:19">
      <c r="A40" s="4" t="s">
        <v>532</v>
      </c>
    </row>
    <row r="41" spans="1:19">
      <c r="A41" s="3" t="s">
        <v>512</v>
      </c>
    </row>
    <row r="42" spans="1:19">
      <c r="A42" s="4" t="s">
        <v>511</v>
      </c>
      <c r="C42" s="5" t="n">
        <v>403300</v>
      </c>
      <c r="E42" s="5" t="n">
        <v>403300</v>
      </c>
      <c r="F42" s="5" t="n">
        <v>403300</v>
      </c>
      <c r="G42" s="5" t="n">
        <v>403300</v>
      </c>
      <c r="O42" s="5" t="n">
        <v>403300</v>
      </c>
      <c r="Q42" s="5" t="n">
        <v>403300</v>
      </c>
    </row>
    <row r="43" spans="1:19">
      <c r="A43" s="4" t="s">
        <v>533</v>
      </c>
    </row>
    <row r="44" spans="1:19">
      <c r="A44" s="3" t="s">
        <v>512</v>
      </c>
    </row>
    <row r="45" spans="1:19">
      <c r="A45" s="4" t="s">
        <v>511</v>
      </c>
      <c r="C45" s="5" t="n">
        <v>14800</v>
      </c>
      <c r="E45" s="5" t="n">
        <v>14800</v>
      </c>
      <c r="F45" s="5" t="n">
        <v>14800</v>
      </c>
      <c r="G45" s="5" t="n">
        <v>14800</v>
      </c>
      <c r="O45" s="5" t="n">
        <v>14800</v>
      </c>
      <c r="Q45" s="5" t="n">
        <v>14800</v>
      </c>
    </row>
    <row r="46" spans="1:19">
      <c r="A46" s="4" t="s">
        <v>534</v>
      </c>
    </row>
    <row r="47" spans="1:19">
      <c r="A47" s="3" t="s">
        <v>512</v>
      </c>
    </row>
    <row r="48" spans="1:19">
      <c r="A48" s="4" t="s">
        <v>511</v>
      </c>
      <c r="C48" s="5" t="n">
        <v>3755</v>
      </c>
      <c r="E48" s="5" t="n">
        <v>3755</v>
      </c>
      <c r="F48" s="5" t="n">
        <v>3755</v>
      </c>
      <c r="G48" s="5" t="n">
        <v>3755</v>
      </c>
      <c r="O48" s="5" t="n">
        <v>3755</v>
      </c>
      <c r="Q48" s="5" t="n">
        <v>3755</v>
      </c>
    </row>
    <row r="49" spans="1:19">
      <c r="A49" s="4" t="s">
        <v>535</v>
      </c>
    </row>
    <row r="50" spans="1:19">
      <c r="A50" s="3" t="s">
        <v>512</v>
      </c>
    </row>
    <row r="51" spans="1:19">
      <c r="A51" s="4" t="s">
        <v>511</v>
      </c>
      <c r="C51" s="5" t="n">
        <v>139645</v>
      </c>
      <c r="E51" s="5" t="n">
        <v>139645</v>
      </c>
      <c r="F51" s="5" t="n">
        <v>139645</v>
      </c>
      <c r="G51" s="5" t="n">
        <v>139645</v>
      </c>
      <c r="O51" s="5" t="n">
        <v>139645</v>
      </c>
      <c r="Q51" s="5" t="n">
        <v>139645</v>
      </c>
    </row>
    <row r="52" spans="1:19">
      <c r="A52" s="4" t="s">
        <v>536</v>
      </c>
    </row>
    <row r="53" spans="1:19">
      <c r="A53" s="3" t="s">
        <v>512</v>
      </c>
    </row>
    <row r="54" spans="1:19">
      <c r="A54" s="4" t="s">
        <v>511</v>
      </c>
      <c r="C54" s="5" t="n">
        <v>231100</v>
      </c>
      <c r="E54" s="5" t="n">
        <v>231100</v>
      </c>
      <c r="F54" s="5" t="n">
        <v>231100</v>
      </c>
      <c r="G54" s="5" t="n">
        <v>231100</v>
      </c>
      <c r="O54" s="5" t="n">
        <v>231100</v>
      </c>
      <c r="Q54" s="5" t="n">
        <v>231100</v>
      </c>
    </row>
    <row r="55" spans="1:19">
      <c r="A55" s="4" t="s">
        <v>537</v>
      </c>
    </row>
    <row r="56" spans="1:19">
      <c r="A56" s="3" t="s">
        <v>512</v>
      </c>
    </row>
    <row r="57" spans="1:19">
      <c r="A57" s="4" t="s">
        <v>511</v>
      </c>
      <c r="C57" s="6" t="n">
        <v>14000</v>
      </c>
      <c r="E57" s="5" t="n">
        <v>14000</v>
      </c>
      <c r="F57" s="5" t="n">
        <v>14000</v>
      </c>
      <c r="G57" s="6" t="n">
        <v>14000</v>
      </c>
      <c r="O57" s="5" t="n">
        <v>14000</v>
      </c>
      <c r="Q57" s="6" t="n">
        <v>14000</v>
      </c>
    </row>
    <row r="58" spans="1:19">
      <c r="A58" s="4" t="s">
        <v>538</v>
      </c>
    </row>
    <row r="59" spans="1:19">
      <c r="A59" s="3" t="s">
        <v>273</v>
      </c>
    </row>
    <row r="60" spans="1:19">
      <c r="A60" s="4" t="s">
        <v>511</v>
      </c>
      <c r="E60" s="5" t="n">
        <v>78201</v>
      </c>
      <c r="F60" s="5" t="n">
        <v>78201</v>
      </c>
      <c r="O60" s="5" t="n">
        <v>78201</v>
      </c>
    </row>
    <row r="61" spans="1:19">
      <c r="A61" s="4" t="s">
        <v>539</v>
      </c>
    </row>
    <row r="62" spans="1:19">
      <c r="A62" s="3" t="s">
        <v>273</v>
      </c>
    </row>
    <row r="63" spans="1:19">
      <c r="A63" s="4" t="s">
        <v>511</v>
      </c>
      <c r="E63" s="5" t="n">
        <v>2105</v>
      </c>
      <c r="F63" s="5" t="n">
        <v>2105</v>
      </c>
      <c r="O63" s="5" t="n">
        <v>2105</v>
      </c>
    </row>
    <row r="64" spans="1:19">
      <c r="A64" s="4" t="s">
        <v>540</v>
      </c>
    </row>
    <row r="65" spans="1:19">
      <c r="A65" s="3" t="s">
        <v>273</v>
      </c>
    </row>
    <row r="66" spans="1:19">
      <c r="A66" s="4" t="s">
        <v>511</v>
      </c>
      <c r="E66" s="5" t="n">
        <v>4126</v>
      </c>
      <c r="F66" s="5" t="n">
        <v>4126</v>
      </c>
      <c r="O66" s="5" t="n">
        <v>4126</v>
      </c>
    </row>
    <row r="67" spans="1:19">
      <c r="A67" s="4" t="s">
        <v>541</v>
      </c>
    </row>
    <row r="68" spans="1:19">
      <c r="A68" s="3" t="s">
        <v>273</v>
      </c>
    </row>
    <row r="69" spans="1:19">
      <c r="A69" s="4" t="s">
        <v>511</v>
      </c>
      <c r="E69" s="6" t="n">
        <v>2851</v>
      </c>
      <c r="F69" s="6" t="n">
        <v>2851</v>
      </c>
      <c r="O69" s="6" t="n">
        <v>2851</v>
      </c>
    </row>
    <row r="70" spans="1:19">
      <c r="A70" s="4" t="s">
        <v>451</v>
      </c>
    </row>
    <row r="71" spans="1:19">
      <c r="A71" s="3" t="s">
        <v>273</v>
      </c>
    </row>
    <row r="72" spans="1:19">
      <c r="A72" s="4" t="s">
        <v>513</v>
      </c>
      <c r="Q72" s="4" t="s">
        <v>453</v>
      </c>
    </row>
    <row r="73" spans="1:19">
      <c r="A73" s="4" t="s">
        <v>542</v>
      </c>
    </row>
    <row r="74" spans="1:19">
      <c r="A74" s="3" t="s">
        <v>512</v>
      </c>
    </row>
    <row r="75" spans="1:19">
      <c r="A75" s="4" t="s">
        <v>513</v>
      </c>
      <c r="Q75" s="4" t="s">
        <v>543</v>
      </c>
    </row>
    <row r="76" spans="1:19">
      <c r="A76" s="4" t="s">
        <v>544</v>
      </c>
    </row>
    <row r="77" spans="1:19">
      <c r="A77" s="3" t="s">
        <v>512</v>
      </c>
    </row>
    <row r="78" spans="1:19">
      <c r="A78" s="4" t="s">
        <v>513</v>
      </c>
      <c r="F78" s="4" t="s">
        <v>545</v>
      </c>
      <c r="O78" s="4" t="s">
        <v>545</v>
      </c>
      <c r="Q78" s="4" t="s">
        <v>545</v>
      </c>
    </row>
    <row r="79" spans="1:19">
      <c r="A79" s="4" t="s">
        <v>546</v>
      </c>
    </row>
    <row r="80" spans="1:19">
      <c r="A80" s="3" t="s">
        <v>512</v>
      </c>
    </row>
    <row r="81" spans="1:19">
      <c r="A81" s="4" t="s">
        <v>526</v>
      </c>
      <c r="F81" s="4" t="s">
        <v>547</v>
      </c>
      <c r="O81" s="4" t="s">
        <v>547</v>
      </c>
      <c r="Q81" s="4" t="s">
        <v>547</v>
      </c>
    </row>
    <row r="82" spans="1:19">
      <c r="A82" s="4" t="s">
        <v>548</v>
      </c>
    </row>
    <row r="83" spans="1:19">
      <c r="A83" s="3" t="s">
        <v>273</v>
      </c>
    </row>
    <row r="84" spans="1:19">
      <c r="A84" s="4" t="s">
        <v>513</v>
      </c>
      <c r="G84" s="4" t="s">
        <v>549</v>
      </c>
    </row>
    <row r="85" spans="1:19">
      <c r="A85" s="4" t="s">
        <v>550</v>
      </c>
    </row>
    <row r="86" spans="1:19">
      <c r="A86" s="3" t="s">
        <v>273</v>
      </c>
    </row>
    <row r="87" spans="1:19">
      <c r="A87" s="4" t="s">
        <v>513</v>
      </c>
      <c r="F87" s="4" t="s">
        <v>453</v>
      </c>
      <c r="G87" s="4" t="s">
        <v>453</v>
      </c>
      <c r="O87" s="4" t="s">
        <v>453</v>
      </c>
      <c r="Q87" s="4" t="s">
        <v>453</v>
      </c>
    </row>
    <row r="88" spans="1:19">
      <c r="A88" s="4" t="s">
        <v>551</v>
      </c>
    </row>
    <row r="89" spans="1:19">
      <c r="A89" s="3" t="s">
        <v>273</v>
      </c>
    </row>
    <row r="90" spans="1:19">
      <c r="A90" s="4" t="s">
        <v>513</v>
      </c>
      <c r="F90" s="4" t="s">
        <v>549</v>
      </c>
      <c r="G90" s="4" t="s">
        <v>549</v>
      </c>
      <c r="O90" s="4" t="s">
        <v>549</v>
      </c>
      <c r="Q90" s="4" t="s">
        <v>549</v>
      </c>
    </row>
    <row r="91" spans="1:19">
      <c r="A91" s="4" t="s">
        <v>552</v>
      </c>
    </row>
    <row r="92" spans="1:19">
      <c r="A92" s="3" t="s">
        <v>512</v>
      </c>
    </row>
    <row r="93" spans="1:19">
      <c r="A93" s="4" t="s">
        <v>513</v>
      </c>
      <c r="F93" s="4" t="s">
        <v>453</v>
      </c>
      <c r="G93" s="4" t="s">
        <v>453</v>
      </c>
      <c r="O93" s="4" t="s">
        <v>453</v>
      </c>
    </row>
    <row r="94" spans="1:19">
      <c r="A94" s="4" t="s">
        <v>553</v>
      </c>
    </row>
    <row r="95" spans="1:19">
      <c r="A95" s="3" t="s">
        <v>512</v>
      </c>
    </row>
    <row r="96" spans="1:19">
      <c r="A96" s="4" t="s">
        <v>513</v>
      </c>
      <c r="F96" s="4" t="s">
        <v>453</v>
      </c>
      <c r="G96" s="4" t="s">
        <v>453</v>
      </c>
      <c r="O96" s="4" t="s">
        <v>453</v>
      </c>
    </row>
    <row r="97" spans="1:19">
      <c r="A97" s="4" t="s">
        <v>554</v>
      </c>
    </row>
    <row r="98" spans="1:19">
      <c r="A98" s="3" t="s">
        <v>512</v>
      </c>
    </row>
    <row r="99" spans="1:19">
      <c r="A99" s="4" t="s">
        <v>513</v>
      </c>
      <c r="F99" s="4" t="s">
        <v>549</v>
      </c>
      <c r="G99" s="4" t="s">
        <v>549</v>
      </c>
      <c r="O99" s="4" t="s">
        <v>549</v>
      </c>
    </row>
    <row r="100" spans="1:19">
      <c r="A100" s="4" t="s">
        <v>555</v>
      </c>
    </row>
    <row r="101" spans="1:19">
      <c r="A101" s="3" t="s">
        <v>512</v>
      </c>
    </row>
    <row r="102" spans="1:19">
      <c r="A102" s="4" t="s">
        <v>513</v>
      </c>
      <c r="F102" s="4" t="s">
        <v>545</v>
      </c>
      <c r="G102" s="4" t="s">
        <v>545</v>
      </c>
      <c r="O102" s="4" t="s">
        <v>545</v>
      </c>
    </row>
    <row r="103" spans="1:19">
      <c r="A103" s="4" t="s">
        <v>556</v>
      </c>
    </row>
    <row r="104" spans="1:19">
      <c r="A104" s="3" t="s">
        <v>512</v>
      </c>
    </row>
    <row r="105" spans="1:19">
      <c r="A105" s="4" t="s">
        <v>513</v>
      </c>
      <c r="F105" s="4" t="s">
        <v>543</v>
      </c>
      <c r="G105" s="4" t="s">
        <v>543</v>
      </c>
      <c r="O105" s="4" t="s">
        <v>543</v>
      </c>
    </row>
    <row r="106" spans="1:19">
      <c r="A106" s="4" t="s">
        <v>557</v>
      </c>
    </row>
    <row r="107" spans="1:19">
      <c r="A107" s="3" t="s">
        <v>273</v>
      </c>
    </row>
    <row r="108" spans="1:19">
      <c r="A108" s="4" t="s">
        <v>513</v>
      </c>
      <c r="F108" s="4" t="s">
        <v>549</v>
      </c>
      <c r="O108" s="4" t="s">
        <v>549</v>
      </c>
    </row>
    <row r="109" spans="1:19">
      <c r="A109" s="4" t="s">
        <v>558</v>
      </c>
    </row>
    <row r="110" spans="1:19">
      <c r="A110" s="3" t="s">
        <v>273</v>
      </c>
    </row>
    <row r="111" spans="1:19">
      <c r="A111" s="4" t="s">
        <v>513</v>
      </c>
      <c r="F111" s="4" t="s">
        <v>453</v>
      </c>
      <c r="O111" s="4" t="s">
        <v>453</v>
      </c>
    </row>
    <row r="112" spans="1:19">
      <c r="A112" s="4" t="s">
        <v>559</v>
      </c>
    </row>
    <row r="113" spans="1:19">
      <c r="A113" s="3" t="s">
        <v>273</v>
      </c>
    </row>
    <row r="114" spans="1:19">
      <c r="A114" s="4" t="s">
        <v>513</v>
      </c>
      <c r="F114" s="4" t="s">
        <v>549</v>
      </c>
      <c r="O114" s="4" t="s">
        <v>549</v>
      </c>
    </row>
    <row r="115" spans="1:19">
      <c r="A115" s="4" t="s">
        <v>457</v>
      </c>
    </row>
    <row r="116" spans="1:19">
      <c r="A116" s="3" t="s">
        <v>273</v>
      </c>
    </row>
    <row r="117" spans="1:19">
      <c r="A117" s="4" t="s">
        <v>513</v>
      </c>
      <c r="Q117" s="4" t="s">
        <v>458</v>
      </c>
    </row>
    <row r="118" spans="1:19">
      <c r="A118" s="3" t="s">
        <v>512</v>
      </c>
    </row>
    <row r="119" spans="1:19">
      <c r="A119" s="4" t="s">
        <v>513</v>
      </c>
      <c r="Q119" s="4" t="s">
        <v>458</v>
      </c>
    </row>
    <row r="120" spans="1:19">
      <c r="A120" s="4" t="s">
        <v>560</v>
      </c>
    </row>
    <row r="121" spans="1:19">
      <c r="A121" s="3" t="s">
        <v>512</v>
      </c>
    </row>
    <row r="122" spans="1:19">
      <c r="A122" s="4" t="s">
        <v>513</v>
      </c>
      <c r="Q122" s="4" t="s">
        <v>458</v>
      </c>
    </row>
    <row r="123" spans="1:19">
      <c r="A123" s="4" t="s">
        <v>561</v>
      </c>
    </row>
    <row r="124" spans="1:19">
      <c r="A124" s="3" t="s">
        <v>512</v>
      </c>
    </row>
    <row r="125" spans="1:19">
      <c r="A125" s="4" t="s">
        <v>513</v>
      </c>
      <c r="F125" s="4" t="s">
        <v>562</v>
      </c>
      <c r="O125" s="4" t="s">
        <v>562</v>
      </c>
      <c r="Q125" s="4" t="s">
        <v>562</v>
      </c>
    </row>
    <row r="126" spans="1:19">
      <c r="A126" s="4" t="s">
        <v>563</v>
      </c>
    </row>
    <row r="127" spans="1:19">
      <c r="A127" s="3" t="s">
        <v>512</v>
      </c>
    </row>
    <row r="128" spans="1:19">
      <c r="A128" s="4" t="s">
        <v>526</v>
      </c>
      <c r="F128" s="4" t="s">
        <v>564</v>
      </c>
      <c r="O128" s="4" t="s">
        <v>564</v>
      </c>
      <c r="Q128" s="4" t="s">
        <v>564</v>
      </c>
    </row>
    <row r="129" spans="1:19">
      <c r="A129" s="4" t="s">
        <v>565</v>
      </c>
    </row>
    <row r="130" spans="1:19">
      <c r="A130" s="3" t="s">
        <v>273</v>
      </c>
    </row>
    <row r="131" spans="1:19">
      <c r="A131" s="4" t="s">
        <v>513</v>
      </c>
      <c r="G131" s="4" t="s">
        <v>484</v>
      </c>
    </row>
    <row r="132" spans="1:19">
      <c r="A132" s="4" t="s">
        <v>566</v>
      </c>
    </row>
    <row r="133" spans="1:19">
      <c r="A133" s="3" t="s">
        <v>273</v>
      </c>
    </row>
    <row r="134" spans="1:19">
      <c r="A134" s="4" t="s">
        <v>513</v>
      </c>
      <c r="F134" s="4" t="s">
        <v>458</v>
      </c>
      <c r="G134" s="4" t="s">
        <v>458</v>
      </c>
      <c r="O134" s="4" t="s">
        <v>458</v>
      </c>
      <c r="Q134" s="4" t="s">
        <v>458</v>
      </c>
    </row>
    <row r="135" spans="1:19">
      <c r="A135" s="4" t="s">
        <v>567</v>
      </c>
    </row>
    <row r="136" spans="1:19">
      <c r="A136" s="3" t="s">
        <v>273</v>
      </c>
    </row>
    <row r="137" spans="1:19">
      <c r="A137" s="4" t="s">
        <v>513</v>
      </c>
      <c r="F137" s="4" t="s">
        <v>458</v>
      </c>
      <c r="G137" s="4" t="s">
        <v>568</v>
      </c>
      <c r="O137" s="4" t="s">
        <v>458</v>
      </c>
      <c r="Q137" s="4" t="s">
        <v>458</v>
      </c>
    </row>
    <row r="138" spans="1:19">
      <c r="A138" s="4" t="s">
        <v>569</v>
      </c>
    </row>
    <row r="139" spans="1:19">
      <c r="A139" s="3" t="s">
        <v>512</v>
      </c>
    </row>
    <row r="140" spans="1:19">
      <c r="A140" s="4" t="s">
        <v>513</v>
      </c>
      <c r="F140" s="4" t="s">
        <v>568</v>
      </c>
      <c r="G140" s="4" t="s">
        <v>568</v>
      </c>
      <c r="O140" s="4" t="s">
        <v>568</v>
      </c>
    </row>
    <row r="141" spans="1:19">
      <c r="A141" s="4" t="s">
        <v>570</v>
      </c>
    </row>
    <row r="142" spans="1:19">
      <c r="A142" s="3" t="s">
        <v>512</v>
      </c>
    </row>
    <row r="143" spans="1:19">
      <c r="A143" s="4" t="s">
        <v>513</v>
      </c>
      <c r="F143" s="4" t="s">
        <v>458</v>
      </c>
      <c r="G143" s="4" t="s">
        <v>458</v>
      </c>
      <c r="O143" s="4" t="s">
        <v>458</v>
      </c>
    </row>
    <row r="144" spans="1:19">
      <c r="A144" s="4" t="s">
        <v>571</v>
      </c>
    </row>
    <row r="145" spans="1:19">
      <c r="A145" s="3" t="s">
        <v>512</v>
      </c>
    </row>
    <row r="146" spans="1:19">
      <c r="A146" s="4" t="s">
        <v>513</v>
      </c>
      <c r="F146" s="4" t="s">
        <v>465</v>
      </c>
      <c r="G146" s="4" t="s">
        <v>465</v>
      </c>
      <c r="O146" s="4" t="s">
        <v>465</v>
      </c>
    </row>
    <row r="147" spans="1:19">
      <c r="A147" s="4" t="s">
        <v>572</v>
      </c>
    </row>
    <row r="148" spans="1:19">
      <c r="A148" s="3" t="s">
        <v>512</v>
      </c>
    </row>
    <row r="149" spans="1:19">
      <c r="A149" s="4" t="s">
        <v>513</v>
      </c>
      <c r="F149" s="4" t="s">
        <v>562</v>
      </c>
      <c r="G149" s="4" t="s">
        <v>562</v>
      </c>
      <c r="O149" s="4" t="s">
        <v>562</v>
      </c>
    </row>
    <row r="150" spans="1:19">
      <c r="A150" s="4" t="s">
        <v>573</v>
      </c>
    </row>
    <row r="151" spans="1:19">
      <c r="A151" s="3" t="s">
        <v>512</v>
      </c>
    </row>
    <row r="152" spans="1:19">
      <c r="A152" s="4" t="s">
        <v>513</v>
      </c>
      <c r="F152" s="4" t="s">
        <v>568</v>
      </c>
      <c r="G152" s="4" t="s">
        <v>568</v>
      </c>
      <c r="O152" s="4" t="s">
        <v>568</v>
      </c>
    </row>
    <row r="153" spans="1:19">
      <c r="A153" s="4" t="s">
        <v>574</v>
      </c>
    </row>
    <row r="154" spans="1:19">
      <c r="A154" s="3" t="s">
        <v>273</v>
      </c>
    </row>
    <row r="155" spans="1:19">
      <c r="A155" s="4" t="s">
        <v>513</v>
      </c>
      <c r="F155" s="4" t="s">
        <v>484</v>
      </c>
      <c r="O155" s="4" t="s">
        <v>484</v>
      </c>
    </row>
    <row r="156" spans="1:19">
      <c r="A156" s="4" t="s">
        <v>575</v>
      </c>
    </row>
    <row r="157" spans="1:19">
      <c r="A157" s="3" t="s">
        <v>273</v>
      </c>
    </row>
    <row r="158" spans="1:19">
      <c r="A158" s="4" t="s">
        <v>513</v>
      </c>
      <c r="F158" s="4" t="s">
        <v>458</v>
      </c>
      <c r="O158" s="4" t="s">
        <v>458</v>
      </c>
    </row>
    <row r="159" spans="1:19">
      <c r="A159" s="4" t="s">
        <v>576</v>
      </c>
    </row>
    <row r="160" spans="1:19">
      <c r="A160" s="3" t="s">
        <v>273</v>
      </c>
    </row>
    <row r="161" spans="1:19">
      <c r="A161" s="4" t="s">
        <v>513</v>
      </c>
      <c r="F161" s="4" t="s">
        <v>568</v>
      </c>
      <c r="O161" s="4" t="s">
        <v>5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577</v>
      </c>
      <c r="B1" s="2" t="s">
        <v>15</v>
      </c>
      <c r="F1" s="2" t="s">
        <v>1</v>
      </c>
      <c r="H1" s="2" t="s">
        <v>16</v>
      </c>
    </row>
    <row r="2" spans="1:11">
      <c r="B2" s="2" t="s">
        <v>2</v>
      </c>
      <c r="C2" s="2" t="s">
        <v>17</v>
      </c>
      <c r="D2" s="2" t="s">
        <v>20</v>
      </c>
      <c r="E2" s="2" t="s">
        <v>21</v>
      </c>
      <c r="F2" s="2" t="s">
        <v>2</v>
      </c>
      <c r="G2" s="2" t="s">
        <v>20</v>
      </c>
      <c r="H2" s="2" t="s">
        <v>18</v>
      </c>
      <c r="I2" s="2" t="s">
        <v>22</v>
      </c>
      <c r="J2" s="2" t="s">
        <v>26</v>
      </c>
      <c r="K2" s="2" t="s">
        <v>578</v>
      </c>
    </row>
    <row r="3" spans="1:11">
      <c r="A3" s="3" t="s">
        <v>264</v>
      </c>
    </row>
    <row r="4" spans="1:11">
      <c r="A4" s="4" t="s">
        <v>579</v>
      </c>
      <c r="B4" s="9" t="n">
        <v>69.40000000000001</v>
      </c>
      <c r="C4" s="9" t="n">
        <v>71.5</v>
      </c>
      <c r="F4" s="9" t="n">
        <v>69.40000000000001</v>
      </c>
      <c r="H4" s="9" t="n">
        <v>69.3</v>
      </c>
      <c r="I4" s="9" t="n">
        <v>68.90000000000001</v>
      </c>
    </row>
    <row r="5" spans="1:11">
      <c r="A5" s="4" t="s">
        <v>580</v>
      </c>
      <c r="B5" s="5" t="n">
        <v>0</v>
      </c>
      <c r="C5" s="5" t="n">
        <v>0</v>
      </c>
      <c r="D5" s="6" t="n">
        <v>0</v>
      </c>
      <c r="E5" s="6" t="n">
        <v>0</v>
      </c>
      <c r="H5" s="5" t="n">
        <v>0</v>
      </c>
      <c r="I5" s="5" t="n">
        <v>0</v>
      </c>
    </row>
    <row r="6" spans="1:11">
      <c r="A6" s="4" t="s">
        <v>581</v>
      </c>
    </row>
    <row r="7" spans="1:11">
      <c r="A7" s="3" t="s">
        <v>264</v>
      </c>
    </row>
    <row r="8" spans="1:11">
      <c r="A8" s="4" t="s">
        <v>582</v>
      </c>
      <c r="B8" s="10" t="n">
        <v>0.5</v>
      </c>
      <c r="C8" s="10" t="n">
        <v>0.5</v>
      </c>
      <c r="D8" s="6" t="n">
        <v>1</v>
      </c>
      <c r="F8" s="10" t="n">
        <v>0.6</v>
      </c>
      <c r="G8" s="9" t="n">
        <v>1.2</v>
      </c>
      <c r="H8" s="10" t="n">
        <v>2.3</v>
      </c>
      <c r="I8" s="10" t="n">
        <v>2.2</v>
      </c>
      <c r="J8" s="9" t="n">
        <v>3.1</v>
      </c>
    </row>
    <row r="9" spans="1:11">
      <c r="A9" s="4" t="s">
        <v>583</v>
      </c>
    </row>
    <row r="10" spans="1:11">
      <c r="A10" s="3" t="s">
        <v>264</v>
      </c>
    </row>
    <row r="11" spans="1:11">
      <c r="A11" s="4" t="s">
        <v>584</v>
      </c>
      <c r="B11" s="5" t="n">
        <v>425</v>
      </c>
      <c r="C11" s="5" t="n">
        <v>500</v>
      </c>
      <c r="F11" s="5" t="n">
        <v>425</v>
      </c>
      <c r="H11" s="10" t="n">
        <v>396.3</v>
      </c>
      <c r="I11" s="9" t="n">
        <v>427.1</v>
      </c>
    </row>
    <row r="12" spans="1:11">
      <c r="A12" s="4" t="s">
        <v>585</v>
      </c>
    </row>
    <row r="13" spans="1:11">
      <c r="A13" s="3" t="s">
        <v>264</v>
      </c>
    </row>
    <row r="14" spans="1:11">
      <c r="A14" s="4" t="s">
        <v>586</v>
      </c>
      <c r="B14" s="9" t="n">
        <v>271.8</v>
      </c>
      <c r="C14" s="9" t="n">
        <v>396.3</v>
      </c>
      <c r="F14" s="9" t="n">
        <v>271.8</v>
      </c>
      <c r="H14" s="6" t="n">
        <v>500</v>
      </c>
      <c r="K14" s="6" t="n">
        <v>400</v>
      </c>
    </row>
  </sheetData>
  <mergeCells count="4">
    <mergeCell ref="A1:A2"/>
    <mergeCell ref="B1:E1"/>
    <mergeCell ref="F1:G1"/>
    <mergeCell ref="H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 customWidth="1" max="6" min="6" width="14"/>
  </cols>
  <sheetData>
    <row r="1" spans="1:6">
      <c r="A1" s="1" t="s">
        <v>587</v>
      </c>
      <c r="B1" s="2" t="s">
        <v>16</v>
      </c>
    </row>
    <row r="2" spans="1:6">
      <c r="B2" s="2" t="s">
        <v>18</v>
      </c>
      <c r="C2" s="2" t="s">
        <v>22</v>
      </c>
      <c r="D2" s="2" t="s">
        <v>26</v>
      </c>
      <c r="E2" s="2" t="s">
        <v>2</v>
      </c>
      <c r="F2" s="2" t="s">
        <v>17</v>
      </c>
    </row>
    <row r="3" spans="1:6">
      <c r="A3" s="3" t="s">
        <v>181</v>
      </c>
    </row>
    <row r="4" spans="1:6">
      <c r="A4" s="4" t="s">
        <v>588</v>
      </c>
      <c r="B4" s="6" t="n">
        <v>2777</v>
      </c>
      <c r="C4" s="6" t="n">
        <v>6908</v>
      </c>
      <c r="D4" s="6" t="n">
        <v>6756</v>
      </c>
    </row>
    <row r="5" spans="1:6">
      <c r="A5" s="4" t="s">
        <v>589</v>
      </c>
      <c r="B5" s="5" t="n">
        <v>9029</v>
      </c>
      <c r="C5" s="5" t="n">
        <v>7874</v>
      </c>
      <c r="D5" s="5" t="n">
        <v>5226</v>
      </c>
    </row>
    <row r="6" spans="1:6">
      <c r="A6" s="4" t="s">
        <v>590</v>
      </c>
      <c r="B6" s="5" t="n">
        <v>-9022</v>
      </c>
      <c r="C6" s="5" t="n">
        <v>-12005</v>
      </c>
      <c r="D6" s="5" t="n">
        <v>-5074</v>
      </c>
    </row>
    <row r="7" spans="1:6">
      <c r="A7" s="4" t="s">
        <v>591</v>
      </c>
      <c r="B7" s="5" t="n">
        <v>2784</v>
      </c>
      <c r="C7" s="5" t="n">
        <v>2777</v>
      </c>
      <c r="D7" s="6" t="n">
        <v>6908</v>
      </c>
    </row>
    <row r="8" spans="1:6">
      <c r="A8" s="4" t="s">
        <v>592</v>
      </c>
      <c r="B8" s="5" t="n">
        <v>37697</v>
      </c>
      <c r="C8" s="5" t="n">
        <v>11658</v>
      </c>
      <c r="E8" s="6" t="n">
        <v>41834</v>
      </c>
      <c r="F8" s="6" t="n">
        <v>39220</v>
      </c>
    </row>
    <row r="9" spans="1:6">
      <c r="A9" s="4" t="s">
        <v>593</v>
      </c>
      <c r="B9" s="5" t="n">
        <v>4180</v>
      </c>
      <c r="C9" s="5" t="n">
        <v>3396</v>
      </c>
      <c r="E9" s="5" t="n">
        <v>4311</v>
      </c>
      <c r="F9" s="5" t="n">
        <v>4742</v>
      </c>
    </row>
    <row r="10" spans="1:6">
      <c r="A10" s="4" t="s">
        <v>594</v>
      </c>
    </row>
    <row r="11" spans="1:6">
      <c r="A11" s="3" t="s">
        <v>181</v>
      </c>
    </row>
    <row r="12" spans="1:6">
      <c r="A12" s="4" t="s">
        <v>592</v>
      </c>
      <c r="B12" s="5" t="n">
        <v>5247</v>
      </c>
      <c r="C12" s="6" t="n">
        <v>8262</v>
      </c>
      <c r="E12" s="5" t="n">
        <v>4723</v>
      </c>
      <c r="F12" s="5" t="n">
        <v>4301</v>
      </c>
    </row>
    <row r="13" spans="1:6">
      <c r="A13" s="4" t="s">
        <v>595</v>
      </c>
    </row>
    <row r="14" spans="1:6">
      <c r="A14" s="3" t="s">
        <v>181</v>
      </c>
    </row>
    <row r="15" spans="1:6">
      <c r="A15" s="4" t="s">
        <v>592</v>
      </c>
      <c r="B15" s="6" t="n">
        <v>28270</v>
      </c>
      <c r="E15" s="6" t="n">
        <v>32800</v>
      </c>
      <c r="F15" s="6" t="n">
        <v>301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596</v>
      </c>
      <c r="B1" s="2" t="s">
        <v>597</v>
      </c>
      <c r="C1" s="2" t="s">
        <v>597</v>
      </c>
      <c r="D1" s="2" t="s">
        <v>2</v>
      </c>
      <c r="E1" s="2" t="s">
        <v>17</v>
      </c>
      <c r="F1" s="2" t="s">
        <v>18</v>
      </c>
      <c r="G1" s="2" t="s">
        <v>22</v>
      </c>
    </row>
    <row r="2" spans="1:7">
      <c r="A2" s="3" t="s">
        <v>598</v>
      </c>
    </row>
    <row r="3" spans="1:7">
      <c r="A3" s="4" t="s">
        <v>599</v>
      </c>
      <c r="D3" s="6" t="n">
        <v>10984</v>
      </c>
      <c r="E3" s="6" t="n">
        <v>13261</v>
      </c>
      <c r="F3" s="6" t="n">
        <v>13939</v>
      </c>
      <c r="G3" s="6" t="n">
        <v>3249</v>
      </c>
    </row>
    <row r="4" spans="1:7">
      <c r="A4" s="4" t="s">
        <v>600</v>
      </c>
      <c r="D4" s="5" t="n">
        <v>7465</v>
      </c>
      <c r="E4" s="5" t="n">
        <v>15142</v>
      </c>
      <c r="F4" s="5" t="n">
        <v>15092</v>
      </c>
      <c r="G4" s="5" t="n">
        <v>16</v>
      </c>
    </row>
    <row r="5" spans="1:7">
      <c r="A5" s="4" t="s">
        <v>525</v>
      </c>
      <c r="D5" s="5" t="n">
        <v>731</v>
      </c>
      <c r="E5" s="5" t="n">
        <v>582</v>
      </c>
      <c r="F5" s="5" t="n">
        <v>706</v>
      </c>
      <c r="G5" s="5" t="n">
        <v>2039</v>
      </c>
    </row>
    <row r="6" spans="1:7">
      <c r="A6" s="4" t="s">
        <v>601</v>
      </c>
      <c r="D6" s="5" t="n">
        <v>19180</v>
      </c>
      <c r="E6" s="5" t="n">
        <v>28985</v>
      </c>
      <c r="F6" s="5" t="n">
        <v>29737</v>
      </c>
      <c r="G6" s="5" t="n">
        <v>5304</v>
      </c>
    </row>
    <row r="7" spans="1:7">
      <c r="A7" s="4" t="s">
        <v>602</v>
      </c>
      <c r="D7" s="5" t="n">
        <v>7808</v>
      </c>
      <c r="E7" s="5" t="n">
        <v>8593</v>
      </c>
      <c r="F7" s="5" t="n">
        <v>9184</v>
      </c>
      <c r="G7" s="5" t="n">
        <v>699</v>
      </c>
    </row>
    <row r="8" spans="1:7">
      <c r="A8" s="4" t="s">
        <v>59</v>
      </c>
      <c r="D8" s="5" t="n">
        <v>11372</v>
      </c>
      <c r="E8" s="5" t="n">
        <v>20392</v>
      </c>
      <c r="F8" s="5" t="n">
        <v>20553</v>
      </c>
      <c r="G8" s="5" t="n">
        <v>4605</v>
      </c>
    </row>
    <row r="9" spans="1:7">
      <c r="A9" s="4" t="s">
        <v>603</v>
      </c>
      <c r="D9" s="6" t="n">
        <v>776</v>
      </c>
      <c r="E9" s="6" t="n">
        <v>814</v>
      </c>
      <c r="F9" s="6" t="n">
        <v>853</v>
      </c>
      <c r="G9" s="6" t="n">
        <v>0</v>
      </c>
    </row>
    <row r="10" spans="1:7">
      <c r="A10" s="4" t="s">
        <v>604</v>
      </c>
    </row>
    <row r="11" spans="1:7">
      <c r="A11" s="3" t="s">
        <v>598</v>
      </c>
    </row>
    <row r="12" spans="1:7">
      <c r="A12" s="4" t="s">
        <v>605</v>
      </c>
      <c r="B12" s="6" t="n">
        <v>4500</v>
      </c>
      <c r="C12" s="6" t="n">
        <v>4500</v>
      </c>
    </row>
    <row r="13" spans="1:7">
      <c r="A13" s="4" t="s">
        <v>606</v>
      </c>
      <c r="B13" s="4" t="s">
        <v>607</v>
      </c>
      <c r="C13" s="4" t="s">
        <v>607</v>
      </c>
    </row>
    <row r="14" spans="1:7">
      <c r="A14" s="4" t="s">
        <v>608</v>
      </c>
      <c r="B14" s="4" t="s">
        <v>609</v>
      </c>
      <c r="C14" s="4" t="s">
        <v>609</v>
      </c>
    </row>
    <row r="15" spans="1:7">
      <c r="A15" s="4" t="s">
        <v>610</v>
      </c>
      <c r="B15" s="4" t="s">
        <v>611</v>
      </c>
      <c r="C15" s="4" t="s">
        <v>6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 customWidth="1" max="7" min="7" width="24"/>
  </cols>
  <sheetData>
    <row r="1" spans="1:7">
      <c r="A1" s="1" t="s">
        <v>146</v>
      </c>
      <c r="B1" s="2" t="s">
        <v>147</v>
      </c>
      <c r="C1" s="2" t="s">
        <v>148</v>
      </c>
      <c r="D1" s="2" t="s">
        <v>149</v>
      </c>
      <c r="E1" s="2" t="s">
        <v>150</v>
      </c>
      <c r="F1" s="2" t="s">
        <v>151</v>
      </c>
      <c r="G1" s="2" t="s">
        <v>152</v>
      </c>
    </row>
    <row r="2" spans="1:7">
      <c r="A2" s="4" t="s">
        <v>153</v>
      </c>
      <c r="B2" s="6" t="n">
        <v>159858</v>
      </c>
      <c r="C2" s="6" t="n">
        <v>86</v>
      </c>
      <c r="D2" s="6" t="n">
        <v>204735</v>
      </c>
      <c r="E2" s="6" t="n">
        <v>97925</v>
      </c>
      <c r="F2" s="6" t="n">
        <v>2340</v>
      </c>
      <c r="G2" s="6" t="n">
        <v>-145228</v>
      </c>
    </row>
    <row r="3" spans="1:7">
      <c r="A3" s="4" t="s">
        <v>154</v>
      </c>
      <c r="C3" s="5" t="n">
        <v>85651</v>
      </c>
    </row>
    <row r="4" spans="1:7">
      <c r="A4" s="3" t="s">
        <v>155</v>
      </c>
    </row>
    <row r="5" spans="1:7">
      <c r="A5" s="4" t="s">
        <v>43</v>
      </c>
      <c r="B5" s="5" t="n">
        <v>25689</v>
      </c>
      <c r="E5" s="5" t="n">
        <v>25689</v>
      </c>
    </row>
    <row r="6" spans="1:7">
      <c r="A6" s="4" t="s">
        <v>44</v>
      </c>
      <c r="B6" s="5" t="n">
        <v>218</v>
      </c>
      <c r="F6" s="5" t="n">
        <v>218</v>
      </c>
    </row>
    <row r="7" spans="1:7">
      <c r="A7" s="4" t="s">
        <v>156</v>
      </c>
      <c r="B7" s="5" t="n">
        <v>6655</v>
      </c>
      <c r="D7" s="5" t="n">
        <v>6655</v>
      </c>
    </row>
    <row r="8" spans="1:7">
      <c r="A8" s="4" t="s">
        <v>157</v>
      </c>
      <c r="B8" s="5" t="n">
        <v>6601</v>
      </c>
      <c r="C8" s="6" t="n">
        <v>1</v>
      </c>
      <c r="D8" s="5" t="n">
        <v>6600</v>
      </c>
    </row>
    <row r="9" spans="1:7">
      <c r="A9" s="4" t="s">
        <v>158</v>
      </c>
      <c r="C9" s="5" t="n">
        <v>1726</v>
      </c>
    </row>
    <row r="10" spans="1:7">
      <c r="A10" s="4" t="s">
        <v>159</v>
      </c>
      <c r="B10" s="5" t="n">
        <v>-262</v>
      </c>
      <c r="G10" s="5" t="n">
        <v>-262</v>
      </c>
    </row>
    <row r="11" spans="1:7">
      <c r="A11" s="4" t="s">
        <v>160</v>
      </c>
      <c r="C11" s="5" t="n">
        <v>168</v>
      </c>
    </row>
    <row r="12" spans="1:7">
      <c r="A12" s="4" t="s">
        <v>161</v>
      </c>
      <c r="B12" s="5" t="n">
        <v>198759</v>
      </c>
      <c r="C12" s="6" t="n">
        <v>87</v>
      </c>
      <c r="D12" s="5" t="n">
        <v>217990</v>
      </c>
      <c r="E12" s="5" t="n">
        <v>123614</v>
      </c>
      <c r="F12" s="5" t="n">
        <v>2558</v>
      </c>
      <c r="G12" s="5" t="n">
        <v>-145490</v>
      </c>
    </row>
    <row r="13" spans="1:7">
      <c r="A13" s="4" t="s">
        <v>162</v>
      </c>
      <c r="C13" s="5" t="n">
        <v>87545</v>
      </c>
    </row>
    <row r="14" spans="1:7">
      <c r="A14" s="3" t="s">
        <v>155</v>
      </c>
    </row>
    <row r="15" spans="1:7">
      <c r="A15" s="4" t="s">
        <v>43</v>
      </c>
      <c r="B15" s="5" t="n">
        <v>24398</v>
      </c>
      <c r="E15" s="5" t="n">
        <v>24398</v>
      </c>
    </row>
    <row r="16" spans="1:7">
      <c r="A16" s="4" t="s">
        <v>44</v>
      </c>
      <c r="B16" s="5" t="n">
        <v>269</v>
      </c>
      <c r="F16" s="5" t="n">
        <v>269</v>
      </c>
    </row>
    <row r="17" spans="1:7">
      <c r="A17" s="4" t="s">
        <v>156</v>
      </c>
      <c r="B17" s="5" t="n">
        <v>5078</v>
      </c>
      <c r="D17" s="5" t="n">
        <v>5078</v>
      </c>
    </row>
    <row r="18" spans="1:7">
      <c r="A18" s="4" t="s">
        <v>157</v>
      </c>
      <c r="B18" s="5" t="n">
        <v>8450</v>
      </c>
      <c r="C18" s="6" t="n">
        <v>2</v>
      </c>
      <c r="D18" s="5" t="n">
        <v>8448</v>
      </c>
    </row>
    <row r="19" spans="1:7">
      <c r="A19" s="4" t="s">
        <v>158</v>
      </c>
      <c r="C19" s="5" t="n">
        <v>1618</v>
      </c>
    </row>
    <row r="20" spans="1:7">
      <c r="A20" s="4" t="s">
        <v>163</v>
      </c>
      <c r="B20" s="5" t="n">
        <v>-18241</v>
      </c>
      <c r="G20" s="5" t="n">
        <v>-18241</v>
      </c>
    </row>
    <row r="21" spans="1:7">
      <c r="A21" s="4" t="s">
        <v>159</v>
      </c>
      <c r="B21" s="5" t="n">
        <v>-109</v>
      </c>
      <c r="G21" s="5" t="n">
        <v>-109</v>
      </c>
    </row>
    <row r="22" spans="1:7">
      <c r="A22" s="4" t="s">
        <v>160</v>
      </c>
      <c r="C22" s="5" t="n">
        <v>70</v>
      </c>
    </row>
    <row r="23" spans="1:7">
      <c r="A23" s="4" t="s">
        <v>164</v>
      </c>
      <c r="B23" s="5" t="n">
        <v>218604</v>
      </c>
      <c r="C23" s="6" t="n">
        <v>89</v>
      </c>
      <c r="D23" s="5" t="n">
        <v>231516</v>
      </c>
      <c r="E23" s="5" t="n">
        <v>148012</v>
      </c>
      <c r="F23" s="5" t="n">
        <v>2827</v>
      </c>
      <c r="G23" s="5" t="n">
        <v>-163840</v>
      </c>
    </row>
    <row r="24" spans="1:7">
      <c r="A24" s="4" t="s">
        <v>165</v>
      </c>
      <c r="C24" s="5" t="n">
        <v>89233</v>
      </c>
    </row>
    <row r="25" spans="1:7">
      <c r="A25" s="3" t="s">
        <v>155</v>
      </c>
    </row>
    <row r="26" spans="1:7">
      <c r="A26" s="4" t="s">
        <v>43</v>
      </c>
      <c r="B26" s="5" t="n">
        <v>12140</v>
      </c>
      <c r="E26" s="5" t="n">
        <v>12140</v>
      </c>
    </row>
    <row r="27" spans="1:7">
      <c r="A27" s="4" t="s">
        <v>44</v>
      </c>
      <c r="B27" s="5" t="n">
        <v>-1258</v>
      </c>
      <c r="F27" s="5" t="n">
        <v>-1258</v>
      </c>
    </row>
    <row r="28" spans="1:7">
      <c r="A28" s="4" t="s">
        <v>156</v>
      </c>
      <c r="B28" s="5" t="n">
        <v>8876</v>
      </c>
      <c r="D28" s="5" t="n">
        <v>8876</v>
      </c>
    </row>
    <row r="29" spans="1:7">
      <c r="A29" s="4" t="s">
        <v>157</v>
      </c>
      <c r="B29" s="5" t="n">
        <v>5291</v>
      </c>
      <c r="C29" s="6" t="n">
        <v>1</v>
      </c>
      <c r="D29" s="5" t="n">
        <v>5290</v>
      </c>
    </row>
    <row r="30" spans="1:7">
      <c r="A30" s="4" t="s">
        <v>158</v>
      </c>
      <c r="C30" s="5" t="n">
        <v>971</v>
      </c>
    </row>
    <row r="31" spans="1:7">
      <c r="A31" s="4" t="s">
        <v>163</v>
      </c>
      <c r="B31" s="5" t="n">
        <v>-11721</v>
      </c>
      <c r="G31" s="5" t="n">
        <v>-11721</v>
      </c>
    </row>
    <row r="32" spans="1:7">
      <c r="A32" s="4" t="s">
        <v>159</v>
      </c>
      <c r="B32" s="5" t="n">
        <v>-459</v>
      </c>
      <c r="G32" s="5" t="n">
        <v>-459</v>
      </c>
    </row>
    <row r="33" spans="1:7">
      <c r="A33" s="4" t="s">
        <v>160</v>
      </c>
      <c r="C33" s="5" t="n">
        <v>201</v>
      </c>
    </row>
    <row r="34" spans="1:7">
      <c r="A34" s="4" t="s">
        <v>166</v>
      </c>
      <c r="B34" s="6" t="n">
        <v>231473</v>
      </c>
      <c r="C34" s="6" t="n">
        <v>90</v>
      </c>
      <c r="D34" s="6" t="n">
        <v>245682</v>
      </c>
      <c r="E34" s="6" t="n">
        <v>160152</v>
      </c>
      <c r="F34" s="6" t="n">
        <v>1569</v>
      </c>
      <c r="G34" s="6" t="n">
        <v>-176020</v>
      </c>
    </row>
    <row r="35" spans="1:7">
      <c r="A35" s="4" t="s">
        <v>167</v>
      </c>
      <c r="C35" s="5" t="n">
        <v>904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612</v>
      </c>
      <c r="B1" s="2" t="s">
        <v>2</v>
      </c>
      <c r="C1" s="2" t="s">
        <v>17</v>
      </c>
      <c r="D1" s="2" t="s">
        <v>18</v>
      </c>
      <c r="E1" s="2" t="s">
        <v>22</v>
      </c>
    </row>
    <row r="2" spans="1:5">
      <c r="A2" s="3" t="s">
        <v>61</v>
      </c>
    </row>
    <row r="3" spans="1:5">
      <c r="A3" s="4" t="s">
        <v>613</v>
      </c>
      <c r="B3" s="6" t="n">
        <v>7755</v>
      </c>
      <c r="C3" s="6" t="n">
        <v>6935</v>
      </c>
      <c r="D3" s="6" t="n">
        <v>7163</v>
      </c>
      <c r="E3" s="6" t="n">
        <v>7679</v>
      </c>
    </row>
    <row r="4" spans="1:5">
      <c r="A4" s="4" t="s">
        <v>614</v>
      </c>
      <c r="B4" s="5" t="n">
        <v>9582</v>
      </c>
      <c r="D4" s="5" t="n">
        <v>8781</v>
      </c>
      <c r="E4" s="5" t="n">
        <v>6260</v>
      </c>
    </row>
    <row r="5" spans="1:5">
      <c r="A5" s="4" t="s">
        <v>525</v>
      </c>
      <c r="B5" s="5" t="n">
        <v>3753</v>
      </c>
      <c r="C5" s="5" t="n">
        <v>3741</v>
      </c>
      <c r="D5" s="5" t="n">
        <v>3044</v>
      </c>
      <c r="E5" s="5" t="n">
        <v>2735</v>
      </c>
    </row>
    <row r="6" spans="1:5">
      <c r="A6" s="4" t="s">
        <v>615</v>
      </c>
      <c r="B6" s="5" t="n">
        <v>21090</v>
      </c>
      <c r="C6" s="5" t="n">
        <v>18889</v>
      </c>
      <c r="D6" s="5" t="n">
        <v>18988</v>
      </c>
      <c r="E6" s="5" t="n">
        <v>16674</v>
      </c>
    </row>
    <row r="7" spans="1:5">
      <c r="A7" s="3" t="s">
        <v>616</v>
      </c>
    </row>
    <row r="8" spans="1:5">
      <c r="A8" s="4" t="s">
        <v>131</v>
      </c>
      <c r="B8" s="5" t="n">
        <v>26592</v>
      </c>
      <c r="C8" s="5" t="n">
        <v>40012</v>
      </c>
      <c r="D8" s="5" t="n">
        <v>41109</v>
      </c>
      <c r="E8" s="5" t="n">
        <v>4081</v>
      </c>
    </row>
    <row r="9" spans="1:5">
      <c r="A9" s="4" t="s">
        <v>617</v>
      </c>
      <c r="B9" s="5" t="n">
        <v>4430</v>
      </c>
      <c r="C9" s="5" t="n">
        <v>3998</v>
      </c>
      <c r="D9" s="5" t="n">
        <v>3956</v>
      </c>
      <c r="E9" s="5" t="n">
        <v>1320</v>
      </c>
    </row>
    <row r="10" spans="1:5">
      <c r="A10" s="4" t="s">
        <v>525</v>
      </c>
      <c r="B10" s="5" t="n">
        <v>5893</v>
      </c>
      <c r="C10" s="5" t="n">
        <v>6002</v>
      </c>
      <c r="D10" s="5" t="n">
        <v>5878</v>
      </c>
      <c r="E10" s="5" t="n">
        <v>4985</v>
      </c>
    </row>
    <row r="11" spans="1:5">
      <c r="A11" s="4" t="s">
        <v>618</v>
      </c>
      <c r="B11" s="6" t="n">
        <v>36915</v>
      </c>
      <c r="C11" s="6" t="n">
        <v>50012</v>
      </c>
      <c r="D11" s="6" t="n">
        <v>50943</v>
      </c>
      <c r="E11" s="6" t="n">
        <v>103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619</v>
      </c>
      <c r="B1" s="2" t="s">
        <v>2</v>
      </c>
      <c r="C1" s="2" t="s">
        <v>17</v>
      </c>
      <c r="D1" s="2" t="s">
        <v>18</v>
      </c>
      <c r="E1" s="2" t="s">
        <v>22</v>
      </c>
    </row>
    <row r="2" spans="1:5">
      <c r="A2" s="3" t="s">
        <v>194</v>
      </c>
    </row>
    <row r="3" spans="1:5">
      <c r="A3" s="4" t="s">
        <v>620</v>
      </c>
      <c r="B3" s="6" t="n">
        <v>19387</v>
      </c>
      <c r="C3" s="6" t="n">
        <v>19997</v>
      </c>
      <c r="D3" s="6" t="n">
        <v>21151</v>
      </c>
      <c r="E3" s="6" t="n">
        <v>7147</v>
      </c>
    </row>
    <row r="4" spans="1:5">
      <c r="A4" s="4" t="s">
        <v>621</v>
      </c>
      <c r="B4" s="5" t="n">
        <v>1403</v>
      </c>
      <c r="C4" s="5" t="n">
        <v>1406</v>
      </c>
      <c r="D4" s="5" t="n">
        <v>803</v>
      </c>
      <c r="E4" s="5" t="n">
        <v>1504</v>
      </c>
    </row>
    <row r="5" spans="1:5">
      <c r="A5" s="4" t="s">
        <v>622</v>
      </c>
      <c r="B5" s="5" t="n">
        <v>2663</v>
      </c>
      <c r="C5" s="5" t="n">
        <v>1647</v>
      </c>
      <c r="D5" s="5" t="n">
        <v>5209</v>
      </c>
      <c r="E5" s="5" t="n">
        <v>762</v>
      </c>
    </row>
    <row r="6" spans="1:5">
      <c r="A6" s="4" t="s">
        <v>623</v>
      </c>
      <c r="B6" s="5" t="n">
        <v>23453</v>
      </c>
      <c r="C6" s="5" t="n">
        <v>23050</v>
      </c>
      <c r="D6" s="5" t="n">
        <v>27163</v>
      </c>
      <c r="E6" s="5" t="n">
        <v>9413</v>
      </c>
    </row>
    <row r="7" spans="1:5">
      <c r="A7" s="4" t="s">
        <v>624</v>
      </c>
      <c r="B7" s="6" t="n">
        <v>142</v>
      </c>
      <c r="C7" s="6" t="n">
        <v>82</v>
      </c>
      <c r="D7" s="6" t="n">
        <v>22</v>
      </c>
      <c r="E7" s="6" t="n">
        <v>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 customWidth="1" max="5" min="5" width="18"/>
    <col customWidth="1" max="6" min="6" width="14"/>
    <col customWidth="1" max="7" min="7" width="14"/>
    <col customWidth="1" max="8" min="8" width="14"/>
  </cols>
  <sheetData>
    <row r="1" spans="1:8">
      <c r="A1" s="1" t="s">
        <v>625</v>
      </c>
      <c r="B1" s="2" t="s">
        <v>626</v>
      </c>
      <c r="C1" s="2" t="s">
        <v>627</v>
      </c>
      <c r="D1" s="2" t="s">
        <v>628</v>
      </c>
      <c r="E1" s="2" t="s">
        <v>629</v>
      </c>
      <c r="F1" s="2" t="s">
        <v>17</v>
      </c>
      <c r="G1" s="2" t="s">
        <v>2</v>
      </c>
      <c r="H1" s="2" t="s">
        <v>18</v>
      </c>
    </row>
    <row r="2" spans="1:8">
      <c r="A2" s="4" t="s">
        <v>451</v>
      </c>
    </row>
    <row r="3" spans="1:8">
      <c r="A3" s="3" t="s">
        <v>630</v>
      </c>
    </row>
    <row r="4" spans="1:8">
      <c r="A4" s="4" t="s">
        <v>455</v>
      </c>
      <c r="F4" s="4" t="s">
        <v>456</v>
      </c>
      <c r="G4" s="4" t="s">
        <v>456</v>
      </c>
      <c r="H4" s="4" t="s">
        <v>456</v>
      </c>
    </row>
    <row r="5" spans="1:8">
      <c r="A5" s="4" t="s">
        <v>457</v>
      </c>
    </row>
    <row r="6" spans="1:8">
      <c r="A6" s="3" t="s">
        <v>630</v>
      </c>
    </row>
    <row r="7" spans="1:8">
      <c r="A7" s="4" t="s">
        <v>455</v>
      </c>
      <c r="F7" s="4" t="s">
        <v>459</v>
      </c>
      <c r="G7" s="4" t="s">
        <v>459</v>
      </c>
      <c r="H7" s="4" t="s">
        <v>459</v>
      </c>
    </row>
    <row r="8" spans="1:8">
      <c r="A8" s="4" t="s">
        <v>631</v>
      </c>
    </row>
    <row r="9" spans="1:8">
      <c r="A9" s="3" t="s">
        <v>630</v>
      </c>
    </row>
    <row r="10" spans="1:8">
      <c r="A10" s="4" t="s">
        <v>632</v>
      </c>
      <c r="C10" s="9" t="n">
        <v>6.5</v>
      </c>
    </row>
    <row r="11" spans="1:8">
      <c r="A11" s="3" t="s">
        <v>411</v>
      </c>
    </row>
    <row r="12" spans="1:8">
      <c r="A12" s="4" t="s">
        <v>633</v>
      </c>
      <c r="C12" s="5" t="n">
        <v>150</v>
      </c>
    </row>
    <row r="13" spans="1:8">
      <c r="A13" s="4" t="s">
        <v>634</v>
      </c>
      <c r="C13" s="4" t="s">
        <v>635</v>
      </c>
    </row>
    <row r="14" spans="1:8">
      <c r="A14" s="4" t="s">
        <v>636</v>
      </c>
      <c r="D14" s="5" t="n">
        <v>2</v>
      </c>
      <c r="E14" s="5" t="n">
        <v>2</v>
      </c>
    </row>
    <row r="15" spans="1:8">
      <c r="A15" s="4" t="s">
        <v>637</v>
      </c>
    </row>
    <row r="16" spans="1:8">
      <c r="A16" s="3" t="s">
        <v>630</v>
      </c>
    </row>
    <row r="17" spans="1:8">
      <c r="A17" s="4" t="s">
        <v>632</v>
      </c>
      <c r="B17" s="6" t="n">
        <v>2</v>
      </c>
    </row>
    <row r="18" spans="1:8">
      <c r="A18" s="4" t="s">
        <v>638</v>
      </c>
      <c r="B18" s="5" t="n">
        <v>201</v>
      </c>
    </row>
    <row r="19" spans="1:8">
      <c r="A19" s="4" t="s">
        <v>639</v>
      </c>
      <c r="B19" s="5" t="n">
        <v>6</v>
      </c>
    </row>
    <row r="20" spans="1:8">
      <c r="A20" s="4" t="s">
        <v>640</v>
      </c>
      <c r="B20" s="4" t="s">
        <v>6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642</v>
      </c>
      <c r="B1" s="2" t="s">
        <v>15</v>
      </c>
      <c r="G1" s="2" t="s">
        <v>1</v>
      </c>
      <c r="I1" s="2" t="s">
        <v>16</v>
      </c>
    </row>
    <row r="2" spans="1:11">
      <c r="B2" s="2" t="s">
        <v>2</v>
      </c>
      <c r="C2" s="2" t="s">
        <v>17</v>
      </c>
      <c r="D2" s="2" t="s">
        <v>18</v>
      </c>
      <c r="E2" s="2" t="s">
        <v>20</v>
      </c>
      <c r="F2" s="2" t="s">
        <v>21</v>
      </c>
      <c r="G2" s="2" t="s">
        <v>2</v>
      </c>
      <c r="H2" s="2" t="s">
        <v>20</v>
      </c>
      <c r="I2" s="2" t="s">
        <v>18</v>
      </c>
      <c r="J2" s="2" t="s">
        <v>22</v>
      </c>
      <c r="K2" s="2" t="s">
        <v>26</v>
      </c>
    </row>
    <row r="3" spans="1:11">
      <c r="A3" s="3" t="s">
        <v>201</v>
      </c>
    </row>
    <row r="4" spans="1:11">
      <c r="A4" s="4" t="s">
        <v>643</v>
      </c>
      <c r="B4" s="6" t="n">
        <v>151020</v>
      </c>
      <c r="C4" s="6" t="n">
        <v>140381</v>
      </c>
      <c r="D4" s="6" t="n">
        <v>135495</v>
      </c>
      <c r="G4" s="6" t="n">
        <v>151020</v>
      </c>
      <c r="I4" s="6" t="n">
        <v>135495</v>
      </c>
      <c r="J4" s="6" t="n">
        <v>49663</v>
      </c>
    </row>
    <row r="5" spans="1:11">
      <c r="A5" s="4" t="s">
        <v>644</v>
      </c>
      <c r="B5" s="5" t="n">
        <v>46499</v>
      </c>
      <c r="C5" s="5" t="n">
        <v>37622</v>
      </c>
      <c r="D5" s="5" t="n">
        <v>29410</v>
      </c>
      <c r="G5" s="5" t="n">
        <v>46499</v>
      </c>
      <c r="I5" s="5" t="n">
        <v>29410</v>
      </c>
      <c r="J5" s="5" t="n">
        <v>30953</v>
      </c>
    </row>
    <row r="6" spans="1:11">
      <c r="A6" s="4" t="s">
        <v>645</v>
      </c>
      <c r="B6" s="5" t="n">
        <v>104521</v>
      </c>
      <c r="C6" s="5" t="n">
        <v>102759</v>
      </c>
      <c r="D6" s="5" t="n">
        <v>106085</v>
      </c>
      <c r="G6" s="5" t="n">
        <v>104521</v>
      </c>
      <c r="I6" s="5" t="n">
        <v>106085</v>
      </c>
      <c r="J6" s="5" t="n">
        <v>18710</v>
      </c>
    </row>
    <row r="7" spans="1:11">
      <c r="A7" s="4" t="s">
        <v>646</v>
      </c>
      <c r="B7" s="5" t="n">
        <v>10717</v>
      </c>
      <c r="C7" s="5" t="n">
        <v>10377</v>
      </c>
      <c r="E7" s="6" t="n">
        <v>1919</v>
      </c>
      <c r="F7" s="6" t="n">
        <v>1927</v>
      </c>
      <c r="G7" s="5" t="n">
        <v>21094</v>
      </c>
      <c r="H7" s="6" t="n">
        <v>3846</v>
      </c>
      <c r="I7" s="6" t="n">
        <v>8745</v>
      </c>
      <c r="J7" s="5" t="n">
        <v>7350</v>
      </c>
      <c r="K7" s="6" t="n">
        <v>6843</v>
      </c>
    </row>
    <row r="8" spans="1:11">
      <c r="A8" s="4" t="s">
        <v>451</v>
      </c>
    </row>
    <row r="9" spans="1:11">
      <c r="A9" s="3" t="s">
        <v>201</v>
      </c>
    </row>
    <row r="10" spans="1:11">
      <c r="A10" s="4" t="s">
        <v>513</v>
      </c>
      <c r="I10" s="4" t="s">
        <v>453</v>
      </c>
    </row>
    <row r="11" spans="1:11">
      <c r="A11" s="4" t="s">
        <v>457</v>
      </c>
    </row>
    <row r="12" spans="1:11">
      <c r="A12" s="3" t="s">
        <v>201</v>
      </c>
    </row>
    <row r="13" spans="1:11">
      <c r="A13" s="4" t="s">
        <v>513</v>
      </c>
      <c r="I13" s="4" t="s">
        <v>458</v>
      </c>
    </row>
    <row r="14" spans="1:11">
      <c r="A14" s="4" t="s">
        <v>647</v>
      </c>
    </row>
    <row r="15" spans="1:11">
      <c r="A15" s="3" t="s">
        <v>201</v>
      </c>
    </row>
    <row r="16" spans="1:11">
      <c r="A16" s="4" t="s">
        <v>643</v>
      </c>
      <c r="B16" s="5" t="n">
        <v>78058</v>
      </c>
      <c r="C16" s="5" t="n">
        <v>74742</v>
      </c>
      <c r="D16" s="5" t="n">
        <v>70295</v>
      </c>
      <c r="G16" s="5" t="n">
        <v>78058</v>
      </c>
      <c r="I16" s="6" t="n">
        <v>70295</v>
      </c>
    </row>
    <row r="17" spans="1:11">
      <c r="A17" s="4" t="s">
        <v>644</v>
      </c>
      <c r="B17" s="5" t="n">
        <v>13992</v>
      </c>
      <c r="C17" s="5" t="n">
        <v>7429</v>
      </c>
      <c r="D17" s="5" t="n">
        <v>876</v>
      </c>
      <c r="G17" s="5" t="n">
        <v>13992</v>
      </c>
      <c r="I17" s="5" t="n">
        <v>876</v>
      </c>
    </row>
    <row r="18" spans="1:11">
      <c r="A18" s="4" t="s">
        <v>645</v>
      </c>
      <c r="B18" s="5" t="n">
        <v>64066</v>
      </c>
      <c r="C18" s="6" t="n">
        <v>67313</v>
      </c>
      <c r="D18" s="5" t="n">
        <v>69419</v>
      </c>
      <c r="G18" s="6" t="n">
        <v>64066</v>
      </c>
      <c r="I18" s="6" t="n">
        <v>69419</v>
      </c>
    </row>
    <row r="19" spans="1:11">
      <c r="A19" s="4" t="s">
        <v>648</v>
      </c>
    </row>
    <row r="20" spans="1:11">
      <c r="A20" s="3" t="s">
        <v>201</v>
      </c>
    </row>
    <row r="21" spans="1:11">
      <c r="A21" s="4" t="s">
        <v>513</v>
      </c>
      <c r="C21" s="4" t="s">
        <v>549</v>
      </c>
      <c r="G21" s="4" t="s">
        <v>549</v>
      </c>
      <c r="I21" s="4" t="s">
        <v>549</v>
      </c>
    </row>
    <row r="22" spans="1:11">
      <c r="A22" s="4" t="s">
        <v>649</v>
      </c>
    </row>
    <row r="23" spans="1:11">
      <c r="A23" s="3" t="s">
        <v>201</v>
      </c>
    </row>
    <row r="24" spans="1:11">
      <c r="A24" s="4" t="s">
        <v>513</v>
      </c>
      <c r="C24" s="4" t="s">
        <v>484</v>
      </c>
      <c r="G24" s="4" t="s">
        <v>484</v>
      </c>
      <c r="I24" s="4" t="s">
        <v>484</v>
      </c>
    </row>
    <row r="25" spans="1:11">
      <c r="A25" s="4" t="s">
        <v>650</v>
      </c>
    </row>
    <row r="26" spans="1:11">
      <c r="A26" s="3" t="s">
        <v>201</v>
      </c>
    </row>
    <row r="27" spans="1:11">
      <c r="A27" s="4" t="s">
        <v>643</v>
      </c>
      <c r="B27" s="5" t="n">
        <v>14831</v>
      </c>
      <c r="C27" s="6" t="n">
        <v>11321</v>
      </c>
      <c r="D27" s="5" t="n">
        <v>10562</v>
      </c>
      <c r="G27" s="6" t="n">
        <v>14831</v>
      </c>
      <c r="I27" s="6" t="n">
        <v>10562</v>
      </c>
    </row>
    <row r="28" spans="1:11">
      <c r="A28" s="4" t="s">
        <v>644</v>
      </c>
      <c r="B28" s="5" t="n">
        <v>2699</v>
      </c>
      <c r="C28" s="5" t="n">
        <v>1318</v>
      </c>
      <c r="D28" s="5" t="n">
        <v>151</v>
      </c>
      <c r="G28" s="5" t="n">
        <v>2699</v>
      </c>
      <c r="I28" s="5" t="n">
        <v>151</v>
      </c>
    </row>
    <row r="29" spans="1:11">
      <c r="A29" s="4" t="s">
        <v>645</v>
      </c>
      <c r="B29" s="5" t="n">
        <v>12132</v>
      </c>
      <c r="C29" s="6" t="n">
        <v>10003</v>
      </c>
      <c r="D29" s="5" t="n">
        <v>10411</v>
      </c>
      <c r="G29" s="6" t="n">
        <v>12132</v>
      </c>
      <c r="I29" s="6" t="n">
        <v>10411</v>
      </c>
    </row>
    <row r="30" spans="1:11">
      <c r="A30" s="4" t="s">
        <v>651</v>
      </c>
    </row>
    <row r="31" spans="1:11">
      <c r="A31" s="3" t="s">
        <v>201</v>
      </c>
    </row>
    <row r="32" spans="1:11">
      <c r="A32" s="4" t="s">
        <v>513</v>
      </c>
      <c r="C32" s="4" t="s">
        <v>549</v>
      </c>
      <c r="G32" s="4" t="s">
        <v>549</v>
      </c>
      <c r="I32" s="4" t="s">
        <v>549</v>
      </c>
    </row>
    <row r="33" spans="1:11">
      <c r="A33" s="4" t="s">
        <v>652</v>
      </c>
    </row>
    <row r="34" spans="1:11">
      <c r="A34" s="3" t="s">
        <v>201</v>
      </c>
    </row>
    <row r="35" spans="1:11">
      <c r="A35" s="4" t="s">
        <v>513</v>
      </c>
      <c r="C35" s="4" t="s">
        <v>484</v>
      </c>
      <c r="G35" s="4" t="s">
        <v>484</v>
      </c>
      <c r="I35" s="4" t="s">
        <v>484</v>
      </c>
    </row>
    <row r="36" spans="1:11">
      <c r="A36" s="4" t="s">
        <v>653</v>
      </c>
    </row>
    <row r="37" spans="1:11">
      <c r="A37" s="3" t="s">
        <v>201</v>
      </c>
    </row>
    <row r="38" spans="1:11">
      <c r="A38" s="4" t="s">
        <v>643</v>
      </c>
      <c r="B38" s="5" t="n">
        <v>20818</v>
      </c>
      <c r="C38" s="6" t="n">
        <v>22099</v>
      </c>
      <c r="D38" s="5" t="n">
        <v>23572</v>
      </c>
      <c r="G38" s="6" t="n">
        <v>20818</v>
      </c>
      <c r="I38" s="6" t="n">
        <v>23572</v>
      </c>
      <c r="J38" s="5" t="n">
        <v>28394</v>
      </c>
    </row>
    <row r="39" spans="1:11">
      <c r="A39" s="4" t="s">
        <v>644</v>
      </c>
      <c r="B39" s="5" t="n">
        <v>14692</v>
      </c>
      <c r="C39" s="5" t="n">
        <v>15416</v>
      </c>
      <c r="D39" s="5" t="n">
        <v>16543</v>
      </c>
      <c r="G39" s="5" t="n">
        <v>14692</v>
      </c>
      <c r="I39" s="5" t="n">
        <v>16543</v>
      </c>
      <c r="J39" s="5" t="n">
        <v>22011</v>
      </c>
    </row>
    <row r="40" spans="1:11">
      <c r="A40" s="4" t="s">
        <v>645</v>
      </c>
      <c r="B40" s="5" t="n">
        <v>6126</v>
      </c>
      <c r="C40" s="6" t="n">
        <v>6683</v>
      </c>
      <c r="D40" s="5" t="n">
        <v>7029</v>
      </c>
      <c r="G40" s="6" t="n">
        <v>6126</v>
      </c>
      <c r="I40" s="6" t="n">
        <v>7029</v>
      </c>
      <c r="J40" s="5" t="n">
        <v>6383</v>
      </c>
    </row>
    <row r="41" spans="1:11">
      <c r="A41" s="4" t="s">
        <v>654</v>
      </c>
    </row>
    <row r="42" spans="1:11">
      <c r="A42" s="3" t="s">
        <v>201</v>
      </c>
    </row>
    <row r="43" spans="1:11">
      <c r="A43" s="4" t="s">
        <v>513</v>
      </c>
      <c r="C43" s="4" t="s">
        <v>458</v>
      </c>
      <c r="G43" s="4" t="s">
        <v>458</v>
      </c>
      <c r="I43" s="4" t="s">
        <v>458</v>
      </c>
    </row>
    <row r="44" spans="1:11">
      <c r="A44" s="4" t="s">
        <v>655</v>
      </c>
    </row>
    <row r="45" spans="1:11">
      <c r="A45" s="3" t="s">
        <v>201</v>
      </c>
    </row>
    <row r="46" spans="1:11">
      <c r="A46" s="4" t="s">
        <v>643</v>
      </c>
      <c r="B46" s="5" t="n">
        <v>16745</v>
      </c>
      <c r="C46" s="6" t="n">
        <v>15885</v>
      </c>
      <c r="D46" s="5" t="n">
        <v>15238</v>
      </c>
      <c r="G46" s="6" t="n">
        <v>16745</v>
      </c>
      <c r="I46" s="6" t="n">
        <v>15238</v>
      </c>
      <c r="J46" s="5" t="n">
        <v>11729</v>
      </c>
    </row>
    <row r="47" spans="1:11">
      <c r="A47" s="4" t="s">
        <v>644</v>
      </c>
      <c r="B47" s="5" t="n">
        <v>10543</v>
      </c>
      <c r="C47" s="5" t="n">
        <v>9736</v>
      </c>
      <c r="D47" s="5" t="n">
        <v>8848</v>
      </c>
      <c r="G47" s="5" t="n">
        <v>10543</v>
      </c>
      <c r="I47" s="5" t="n">
        <v>8848</v>
      </c>
      <c r="J47" s="5" t="n">
        <v>5408</v>
      </c>
    </row>
    <row r="48" spans="1:11">
      <c r="A48" s="4" t="s">
        <v>645</v>
      </c>
      <c r="B48" s="5" t="n">
        <v>6202</v>
      </c>
      <c r="C48" s="6" t="n">
        <v>6149</v>
      </c>
      <c r="D48" s="5" t="n">
        <v>6390</v>
      </c>
      <c r="G48" s="6" t="n">
        <v>6202</v>
      </c>
      <c r="I48" s="6" t="n">
        <v>6390</v>
      </c>
      <c r="J48" s="5" t="n">
        <v>6321</v>
      </c>
    </row>
    <row r="49" spans="1:11">
      <c r="A49" s="4" t="s">
        <v>656</v>
      </c>
    </row>
    <row r="50" spans="1:11">
      <c r="A50" s="3" t="s">
        <v>201</v>
      </c>
    </row>
    <row r="51" spans="1:11">
      <c r="A51" s="4" t="s">
        <v>513</v>
      </c>
      <c r="C51" s="4" t="s">
        <v>453</v>
      </c>
      <c r="G51" s="4" t="s">
        <v>453</v>
      </c>
      <c r="I51" s="4" t="s">
        <v>453</v>
      </c>
    </row>
    <row r="52" spans="1:11">
      <c r="A52" s="4" t="s">
        <v>657</v>
      </c>
    </row>
    <row r="53" spans="1:11">
      <c r="A53" s="3" t="s">
        <v>201</v>
      </c>
    </row>
    <row r="54" spans="1:11">
      <c r="A54" s="4" t="s">
        <v>643</v>
      </c>
      <c r="B54" s="5" t="n">
        <v>6142</v>
      </c>
      <c r="C54" s="6" t="n">
        <v>6294</v>
      </c>
      <c r="D54" s="5" t="n">
        <v>6289</v>
      </c>
      <c r="G54" s="6" t="n">
        <v>6142</v>
      </c>
      <c r="I54" s="6" t="n">
        <v>6289</v>
      </c>
      <c r="J54" s="5" t="n">
        <v>6362</v>
      </c>
    </row>
    <row r="55" spans="1:11">
      <c r="A55" s="4" t="s">
        <v>644</v>
      </c>
      <c r="B55" s="5" t="n">
        <v>1456</v>
      </c>
      <c r="C55" s="5" t="n">
        <v>1187</v>
      </c>
      <c r="D55" s="5" t="n">
        <v>895</v>
      </c>
      <c r="G55" s="5" t="n">
        <v>1456</v>
      </c>
      <c r="I55" s="5" t="n">
        <v>895</v>
      </c>
      <c r="J55" s="5" t="n">
        <v>1268</v>
      </c>
    </row>
    <row r="56" spans="1:11">
      <c r="A56" s="4" t="s">
        <v>645</v>
      </c>
      <c r="B56" s="5" t="n">
        <v>4686</v>
      </c>
      <c r="C56" s="5" t="n">
        <v>5107</v>
      </c>
      <c r="D56" s="5" t="n">
        <v>5394</v>
      </c>
      <c r="G56" s="5" t="n">
        <v>4686</v>
      </c>
      <c r="I56" s="5" t="n">
        <v>5394</v>
      </c>
      <c r="J56" s="5" t="n">
        <v>5094</v>
      </c>
    </row>
    <row r="57" spans="1:11">
      <c r="A57" s="4" t="s">
        <v>524</v>
      </c>
    </row>
    <row r="58" spans="1:11">
      <c r="A58" s="3" t="s">
        <v>201</v>
      </c>
    </row>
    <row r="59" spans="1:11">
      <c r="A59" s="4" t="s">
        <v>643</v>
      </c>
      <c r="B59" s="5" t="n">
        <v>5282</v>
      </c>
      <c r="C59" s="5" t="n">
        <v>3469</v>
      </c>
      <c r="D59" s="5" t="n">
        <v>3395</v>
      </c>
      <c r="G59" s="5" t="n">
        <v>5282</v>
      </c>
      <c r="I59" s="5" t="n">
        <v>3395</v>
      </c>
    </row>
    <row r="60" spans="1:11">
      <c r="A60" s="4" t="s">
        <v>644</v>
      </c>
      <c r="B60" s="5" t="n">
        <v>538</v>
      </c>
      <c r="C60" s="5" t="n">
        <v>282</v>
      </c>
      <c r="D60" s="5" t="n">
        <v>34</v>
      </c>
      <c r="G60" s="5" t="n">
        <v>538</v>
      </c>
      <c r="I60" s="5" t="n">
        <v>34</v>
      </c>
    </row>
    <row r="61" spans="1:11">
      <c r="A61" s="4" t="s">
        <v>645</v>
      </c>
      <c r="B61" s="5" t="n">
        <v>4744</v>
      </c>
      <c r="C61" s="6" t="n">
        <v>3187</v>
      </c>
      <c r="D61" s="6" t="n">
        <v>3361</v>
      </c>
      <c r="G61" s="6" t="n">
        <v>4744</v>
      </c>
      <c r="I61" s="6" t="n">
        <v>3361</v>
      </c>
    </row>
    <row r="62" spans="1:11">
      <c r="A62" s="4" t="s">
        <v>658</v>
      </c>
    </row>
    <row r="63" spans="1:11">
      <c r="A63" s="3" t="s">
        <v>201</v>
      </c>
    </row>
    <row r="64" spans="1:11">
      <c r="A64" s="4" t="s">
        <v>513</v>
      </c>
      <c r="C64" s="4" t="s">
        <v>453</v>
      </c>
      <c r="D64" s="4" t="s">
        <v>453</v>
      </c>
      <c r="G64" s="4" t="s">
        <v>453</v>
      </c>
      <c r="I64" s="4" t="s">
        <v>453</v>
      </c>
    </row>
    <row r="65" spans="1:11">
      <c r="A65" s="4" t="s">
        <v>659</v>
      </c>
    </row>
    <row r="66" spans="1:11">
      <c r="A66" s="3" t="s">
        <v>201</v>
      </c>
    </row>
    <row r="67" spans="1:11">
      <c r="A67" s="4" t="s">
        <v>513</v>
      </c>
      <c r="C67" s="4" t="s">
        <v>458</v>
      </c>
      <c r="D67" s="4" t="s">
        <v>458</v>
      </c>
      <c r="G67" s="4" t="s">
        <v>458</v>
      </c>
      <c r="I67" s="4" t="s">
        <v>458</v>
      </c>
    </row>
    <row r="68" spans="1:11">
      <c r="A68" s="4" t="s">
        <v>660</v>
      </c>
    </row>
    <row r="69" spans="1:11">
      <c r="A69" s="3" t="s">
        <v>201</v>
      </c>
    </row>
    <row r="70" spans="1:11">
      <c r="A70" s="4" t="s">
        <v>643</v>
      </c>
      <c r="B70" s="5" t="n">
        <v>6620</v>
      </c>
      <c r="C70" s="6" t="n">
        <v>3922</v>
      </c>
      <c r="D70" s="6" t="n">
        <v>3372</v>
      </c>
      <c r="G70" s="6" t="n">
        <v>6620</v>
      </c>
      <c r="I70" s="6" t="n">
        <v>3372</v>
      </c>
      <c r="J70" s="5" t="n">
        <v>3178</v>
      </c>
    </row>
    <row r="71" spans="1:11">
      <c r="A71" s="4" t="s">
        <v>644</v>
      </c>
      <c r="B71" s="5" t="n">
        <v>2159</v>
      </c>
      <c r="C71" s="5" t="n">
        <v>2023</v>
      </c>
      <c r="D71" s="5" t="n">
        <v>1873</v>
      </c>
      <c r="G71" s="5" t="n">
        <v>2159</v>
      </c>
      <c r="I71" s="5" t="n">
        <v>1873</v>
      </c>
      <c r="J71" s="5" t="n">
        <v>2266</v>
      </c>
    </row>
    <row r="72" spans="1:11">
      <c r="A72" s="4" t="s">
        <v>645</v>
      </c>
      <c r="B72" s="5" t="n">
        <v>4461</v>
      </c>
      <c r="C72" s="6" t="n">
        <v>1899</v>
      </c>
      <c r="D72" s="5" t="n">
        <v>1499</v>
      </c>
      <c r="G72" s="6" t="n">
        <v>4461</v>
      </c>
      <c r="I72" s="6" t="n">
        <v>1499</v>
      </c>
      <c r="J72" s="6" t="n">
        <v>912</v>
      </c>
    </row>
    <row r="73" spans="1:11">
      <c r="A73" s="4" t="s">
        <v>661</v>
      </c>
    </row>
    <row r="74" spans="1:11">
      <c r="A74" s="3" t="s">
        <v>201</v>
      </c>
    </row>
    <row r="75" spans="1:11">
      <c r="A75" s="4" t="s">
        <v>513</v>
      </c>
      <c r="C75" s="4" t="s">
        <v>453</v>
      </c>
      <c r="G75" s="4" t="s">
        <v>453</v>
      </c>
      <c r="I75" s="4" t="s">
        <v>453</v>
      </c>
    </row>
    <row r="76" spans="1:11">
      <c r="A76" s="4" t="s">
        <v>525</v>
      </c>
    </row>
    <row r="77" spans="1:11">
      <c r="A77" s="3" t="s">
        <v>201</v>
      </c>
    </row>
    <row r="78" spans="1:11">
      <c r="A78" s="4" t="s">
        <v>643</v>
      </c>
      <c r="B78" s="5" t="n">
        <v>2524</v>
      </c>
      <c r="C78" s="6" t="n">
        <v>2649</v>
      </c>
      <c r="D78" s="5" t="n">
        <v>2772</v>
      </c>
      <c r="G78" s="6" t="n">
        <v>2524</v>
      </c>
      <c r="I78" s="6" t="n">
        <v>2772</v>
      </c>
    </row>
    <row r="79" spans="1:11">
      <c r="A79" s="4" t="s">
        <v>644</v>
      </c>
      <c r="B79" s="5" t="n">
        <v>420</v>
      </c>
      <c r="C79" s="5" t="n">
        <v>231</v>
      </c>
      <c r="D79" s="5" t="n">
        <v>189</v>
      </c>
      <c r="G79" s="5" t="n">
        <v>420</v>
      </c>
      <c r="I79" s="5" t="n">
        <v>189</v>
      </c>
    </row>
    <row r="80" spans="1:11">
      <c r="A80" s="4" t="s">
        <v>645</v>
      </c>
      <c r="B80" s="6" t="n">
        <v>2104</v>
      </c>
      <c r="C80" s="6" t="n">
        <v>2418</v>
      </c>
      <c r="D80" s="6" t="n">
        <v>2583</v>
      </c>
      <c r="G80" s="6" t="n">
        <v>2104</v>
      </c>
      <c r="I80" s="6" t="n">
        <v>2583</v>
      </c>
    </row>
    <row r="81" spans="1:11">
      <c r="A81" s="4" t="s">
        <v>662</v>
      </c>
    </row>
    <row r="82" spans="1:11">
      <c r="A82" s="3" t="s">
        <v>201</v>
      </c>
    </row>
    <row r="83" spans="1:11">
      <c r="A83" s="4" t="s">
        <v>513</v>
      </c>
      <c r="C83" s="4" t="s">
        <v>549</v>
      </c>
      <c r="D83" s="4" t="s">
        <v>549</v>
      </c>
      <c r="G83" s="4" t="s">
        <v>549</v>
      </c>
      <c r="I83" s="4" t="s">
        <v>549</v>
      </c>
    </row>
    <row r="84" spans="1:11">
      <c r="A84" s="4" t="s">
        <v>663</v>
      </c>
    </row>
    <row r="85" spans="1:11">
      <c r="A85" s="3" t="s">
        <v>201</v>
      </c>
    </row>
    <row r="86" spans="1:11">
      <c r="A86" s="4" t="s">
        <v>513</v>
      </c>
      <c r="C86" s="4" t="s">
        <v>458</v>
      </c>
      <c r="D86" s="4" t="s">
        <v>568</v>
      </c>
      <c r="G86" s="4" t="s">
        <v>458</v>
      </c>
      <c r="I86" s="4" t="s">
        <v>458</v>
      </c>
    </row>
  </sheetData>
  <mergeCells count="4">
    <mergeCell ref="A1:A2"/>
    <mergeCell ref="B1:F1"/>
    <mergeCell ref="G1:H1"/>
    <mergeCell ref="I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664</v>
      </c>
      <c r="B1" s="2" t="s">
        <v>15</v>
      </c>
      <c r="E1" s="2" t="s">
        <v>1</v>
      </c>
      <c r="F1" s="2" t="s">
        <v>16</v>
      </c>
    </row>
    <row r="2" spans="1:7">
      <c r="B2" s="2" t="s">
        <v>2</v>
      </c>
      <c r="C2" s="2" t="s">
        <v>17</v>
      </c>
      <c r="D2" s="2" t="s">
        <v>20</v>
      </c>
      <c r="E2" s="2" t="s">
        <v>2</v>
      </c>
      <c r="F2" s="2" t="s">
        <v>18</v>
      </c>
      <c r="G2" s="2" t="s">
        <v>22</v>
      </c>
    </row>
    <row r="3" spans="1:7">
      <c r="A3" s="3" t="s">
        <v>665</v>
      </c>
    </row>
    <row r="4" spans="1:7">
      <c r="A4" s="4" t="s">
        <v>588</v>
      </c>
      <c r="B4" s="6" t="n">
        <v>857856</v>
      </c>
      <c r="C4" s="6" t="n">
        <v>857913</v>
      </c>
      <c r="E4" s="6" t="n">
        <v>857913</v>
      </c>
      <c r="F4" s="6" t="n">
        <v>180084</v>
      </c>
      <c r="G4" s="6" t="n">
        <v>180141</v>
      </c>
    </row>
    <row r="5" spans="1:7">
      <c r="A5" s="4" t="s">
        <v>666</v>
      </c>
      <c r="F5" s="5" t="n">
        <v>-62</v>
      </c>
      <c r="G5" s="5" t="n">
        <v>-57</v>
      </c>
    </row>
    <row r="6" spans="1:7">
      <c r="A6" s="4" t="s">
        <v>667</v>
      </c>
      <c r="F6" s="5" t="n">
        <v>677891</v>
      </c>
    </row>
    <row r="7" spans="1:7">
      <c r="A7" s="4" t="s">
        <v>591</v>
      </c>
      <c r="B7" s="5" t="n">
        <v>857670</v>
      </c>
      <c r="C7" s="5" t="n">
        <v>857856</v>
      </c>
      <c r="E7" s="5" t="n">
        <v>857670</v>
      </c>
      <c r="F7" s="5" t="n">
        <v>857913</v>
      </c>
      <c r="G7" s="5" t="n">
        <v>180084</v>
      </c>
    </row>
    <row r="8" spans="1:7">
      <c r="A8" s="3" t="s">
        <v>668</v>
      </c>
    </row>
    <row r="9" spans="1:7">
      <c r="A9" s="4" t="s">
        <v>669</v>
      </c>
      <c r="B9" s="6" t="n">
        <v>0</v>
      </c>
      <c r="C9" s="5" t="n">
        <v>0</v>
      </c>
      <c r="D9" s="6" t="n">
        <v>0</v>
      </c>
      <c r="F9" s="6" t="n">
        <v>0</v>
      </c>
    </row>
    <row r="10" spans="1:7">
      <c r="A10" s="4" t="s">
        <v>451</v>
      </c>
    </row>
    <row r="11" spans="1:7">
      <c r="A11" s="3" t="s">
        <v>411</v>
      </c>
    </row>
    <row r="12" spans="1:7">
      <c r="A12" s="4" t="s">
        <v>670</v>
      </c>
      <c r="F12" s="4" t="s">
        <v>671</v>
      </c>
    </row>
    <row r="13" spans="1:7">
      <c r="A13" s="4" t="s">
        <v>672</v>
      </c>
      <c r="F13" s="4" t="s">
        <v>673</v>
      </c>
    </row>
    <row r="14" spans="1:7">
      <c r="A14" s="4" t="s">
        <v>674</v>
      </c>
      <c r="F14" s="5" t="n">
        <v>0</v>
      </c>
    </row>
    <row r="15" spans="1:7">
      <c r="A15" s="4" t="s">
        <v>675</v>
      </c>
      <c r="F15" s="10" t="n">
        <v>6.2</v>
      </c>
    </row>
    <row r="16" spans="1:7">
      <c r="A16" s="4" t="s">
        <v>457</v>
      </c>
    </row>
    <row r="17" spans="1:7">
      <c r="A17" s="3" t="s">
        <v>411</v>
      </c>
    </row>
    <row r="18" spans="1:7">
      <c r="A18" s="4" t="s">
        <v>670</v>
      </c>
      <c r="F18" s="4" t="s">
        <v>676</v>
      </c>
    </row>
    <row r="19" spans="1:7">
      <c r="A19" s="4" t="s">
        <v>672</v>
      </c>
      <c r="F19" s="4" t="s">
        <v>677</v>
      </c>
    </row>
    <row r="20" spans="1:7">
      <c r="A20" s="4" t="s">
        <v>674</v>
      </c>
      <c r="F20" s="10" t="n">
        <v>5.2</v>
      </c>
    </row>
    <row r="21" spans="1:7">
      <c r="A21" s="4" t="s">
        <v>675</v>
      </c>
      <c r="F21" s="10" t="n">
        <v>8.6</v>
      </c>
    </row>
    <row r="22" spans="1:7">
      <c r="A22" s="4" t="s">
        <v>493</v>
      </c>
    </row>
    <row r="23" spans="1:7">
      <c r="A23" s="3" t="s">
        <v>668</v>
      </c>
    </row>
    <row r="24" spans="1:7">
      <c r="A24" s="4" t="s">
        <v>526</v>
      </c>
      <c r="F24" s="4" t="s">
        <v>527</v>
      </c>
    </row>
    <row r="25" spans="1:7">
      <c r="A25" s="4" t="s">
        <v>678</v>
      </c>
    </row>
    <row r="26" spans="1:7">
      <c r="A26" s="3" t="s">
        <v>665</v>
      </c>
    </row>
    <row r="27" spans="1:7">
      <c r="A27" s="4" t="s">
        <v>588</v>
      </c>
      <c r="C27" s="5" t="n">
        <v>100818</v>
      </c>
      <c r="E27" s="5" t="n">
        <v>100818</v>
      </c>
      <c r="F27" s="6" t="n">
        <v>100880</v>
      </c>
      <c r="G27" s="5" t="n">
        <v>100937</v>
      </c>
    </row>
    <row r="28" spans="1:7">
      <c r="A28" s="4" t="s">
        <v>666</v>
      </c>
      <c r="F28" s="5" t="n">
        <v>-62</v>
      </c>
      <c r="G28" s="5" t="n">
        <v>-57</v>
      </c>
    </row>
    <row r="29" spans="1:7">
      <c r="A29" s="4" t="s">
        <v>591</v>
      </c>
      <c r="F29" s="6" t="n">
        <v>100818</v>
      </c>
      <c r="G29" s="5" t="n">
        <v>100880</v>
      </c>
    </row>
    <row r="30" spans="1:7">
      <c r="A30" s="3" t="s">
        <v>668</v>
      </c>
    </row>
    <row r="31" spans="1:7">
      <c r="A31" s="4" t="s">
        <v>526</v>
      </c>
      <c r="F31" s="4" t="s">
        <v>564</v>
      </c>
    </row>
    <row r="32" spans="1:7">
      <c r="A32" s="4" t="s">
        <v>679</v>
      </c>
    </row>
    <row r="33" spans="1:7">
      <c r="A33" s="3" t="s">
        <v>665</v>
      </c>
    </row>
    <row r="34" spans="1:7">
      <c r="A34" s="4" t="s">
        <v>588</v>
      </c>
      <c r="C34" s="5" t="n">
        <v>33051</v>
      </c>
      <c r="E34" s="5" t="n">
        <v>33051</v>
      </c>
      <c r="F34" s="6" t="n">
        <v>33051</v>
      </c>
      <c r="G34" s="5" t="n">
        <v>33051</v>
      </c>
    </row>
    <row r="35" spans="1:7">
      <c r="A35" s="4" t="s">
        <v>591</v>
      </c>
      <c r="F35" s="6" t="n">
        <v>33051</v>
      </c>
      <c r="G35" s="5" t="n">
        <v>33051</v>
      </c>
    </row>
    <row r="36" spans="1:7">
      <c r="A36" s="3" t="s">
        <v>668</v>
      </c>
    </row>
    <row r="37" spans="1:7">
      <c r="A37" s="4" t="s">
        <v>526</v>
      </c>
      <c r="F37" s="4" t="s">
        <v>564</v>
      </c>
    </row>
    <row r="38" spans="1:7">
      <c r="A38" s="4" t="s">
        <v>680</v>
      </c>
    </row>
    <row r="39" spans="1:7">
      <c r="A39" s="3" t="s">
        <v>665</v>
      </c>
    </row>
    <row r="40" spans="1:7">
      <c r="A40" s="4" t="s">
        <v>588</v>
      </c>
      <c r="C40" s="5" t="n">
        <v>23281</v>
      </c>
      <c r="E40" s="5" t="n">
        <v>23281</v>
      </c>
      <c r="F40" s="6" t="n">
        <v>23281</v>
      </c>
      <c r="G40" s="5" t="n">
        <v>23281</v>
      </c>
    </row>
    <row r="41" spans="1:7">
      <c r="A41" s="4" t="s">
        <v>591</v>
      </c>
      <c r="F41" s="6" t="n">
        <v>23281</v>
      </c>
      <c r="G41" s="5" t="n">
        <v>23281</v>
      </c>
    </row>
    <row r="42" spans="1:7">
      <c r="A42" s="3" t="s">
        <v>668</v>
      </c>
    </row>
    <row r="43" spans="1:7">
      <c r="A43" s="4" t="s">
        <v>526</v>
      </c>
      <c r="F43" s="4" t="s">
        <v>564</v>
      </c>
    </row>
    <row r="44" spans="1:7">
      <c r="A44" s="4" t="s">
        <v>595</v>
      </c>
    </row>
    <row r="45" spans="1:7">
      <c r="A45" s="3" t="s">
        <v>665</v>
      </c>
    </row>
    <row r="46" spans="1:7">
      <c r="A46" s="4" t="s">
        <v>588</v>
      </c>
      <c r="C46" s="5" t="n">
        <v>669452</v>
      </c>
      <c r="E46" s="5" t="n">
        <v>669452</v>
      </c>
    </row>
    <row r="47" spans="1:7">
      <c r="A47" s="4" t="s">
        <v>667</v>
      </c>
      <c r="F47" s="6" t="n">
        <v>669452</v>
      </c>
    </row>
    <row r="48" spans="1:7">
      <c r="A48" s="4" t="s">
        <v>591</v>
      </c>
      <c r="F48" s="5" t="n">
        <v>669452</v>
      </c>
    </row>
    <row r="49" spans="1:7">
      <c r="A49" s="4" t="s">
        <v>681</v>
      </c>
    </row>
    <row r="50" spans="1:7">
      <c r="A50" s="3" t="s">
        <v>665</v>
      </c>
    </row>
    <row r="51" spans="1:7">
      <c r="A51" s="4" t="s">
        <v>588</v>
      </c>
      <c r="C51" s="6" t="n">
        <v>31311</v>
      </c>
      <c r="E51" s="6" t="n">
        <v>31311</v>
      </c>
      <c r="F51" s="5" t="n">
        <v>22872</v>
      </c>
      <c r="G51" s="5" t="n">
        <v>22872</v>
      </c>
    </row>
    <row r="52" spans="1:7">
      <c r="A52" s="4" t="s">
        <v>667</v>
      </c>
      <c r="F52" s="5" t="n">
        <v>8439</v>
      </c>
    </row>
    <row r="53" spans="1:7">
      <c r="A53" s="4" t="s">
        <v>591</v>
      </c>
      <c r="F53" s="6" t="n">
        <v>31311</v>
      </c>
      <c r="G53" s="6" t="n">
        <v>22872</v>
      </c>
    </row>
    <row r="54" spans="1:7">
      <c r="A54" s="4" t="s">
        <v>682</v>
      </c>
    </row>
    <row r="55" spans="1:7">
      <c r="A55" s="3" t="s">
        <v>668</v>
      </c>
    </row>
    <row r="56" spans="1:7">
      <c r="A56" s="4" t="s">
        <v>526</v>
      </c>
      <c r="F56" s="4" t="s">
        <v>564</v>
      </c>
    </row>
    <row r="57" spans="1:7">
      <c r="A57" s="4" t="s">
        <v>683</v>
      </c>
    </row>
    <row r="58" spans="1:7">
      <c r="A58" s="3" t="s">
        <v>668</v>
      </c>
    </row>
    <row r="59" spans="1:7">
      <c r="A59" s="4" t="s">
        <v>526</v>
      </c>
      <c r="F59" s="4" t="s">
        <v>684</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685</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278</v>
      </c>
    </row>
    <row r="4" spans="1:10">
      <c r="A4" s="4" t="s">
        <v>513</v>
      </c>
      <c r="H4" s="4" t="s">
        <v>453</v>
      </c>
    </row>
    <row r="5" spans="1:10">
      <c r="A5" s="4" t="s">
        <v>643</v>
      </c>
      <c r="B5" s="6" t="n">
        <v>503508</v>
      </c>
      <c r="C5" s="6" t="n">
        <v>496796</v>
      </c>
      <c r="F5" s="6" t="n">
        <v>503508</v>
      </c>
      <c r="H5" s="6" t="n">
        <v>491311</v>
      </c>
      <c r="I5" s="6" t="n">
        <v>77951</v>
      </c>
    </row>
    <row r="6" spans="1:10">
      <c r="A6" s="4" t="s">
        <v>686</v>
      </c>
      <c r="B6" s="5" t="n">
        <v>99376</v>
      </c>
      <c r="C6" s="5" t="n">
        <v>76693</v>
      </c>
      <c r="F6" s="5" t="n">
        <v>99376</v>
      </c>
      <c r="H6" s="5" t="n">
        <v>54526</v>
      </c>
      <c r="I6" s="5" t="n">
        <v>46416</v>
      </c>
    </row>
    <row r="7" spans="1:10">
      <c r="A7" s="4" t="s">
        <v>645</v>
      </c>
      <c r="B7" s="5" t="n">
        <v>404132</v>
      </c>
      <c r="C7" s="5" t="n">
        <v>420103</v>
      </c>
      <c r="F7" s="5" t="n">
        <v>404132</v>
      </c>
      <c r="H7" s="5" t="n">
        <v>436785</v>
      </c>
      <c r="I7" s="5" t="n">
        <v>31535</v>
      </c>
    </row>
    <row r="8" spans="1:10">
      <c r="A8" s="4" t="s">
        <v>463</v>
      </c>
      <c r="H8" s="5" t="n">
        <v>3100</v>
      </c>
      <c r="I8" s="5" t="n">
        <v>0</v>
      </c>
      <c r="J8" s="6" t="n">
        <v>0</v>
      </c>
    </row>
    <row r="9" spans="1:10">
      <c r="A9" s="4" t="s">
        <v>687</v>
      </c>
      <c r="B9" s="5" t="n">
        <v>20800</v>
      </c>
      <c r="C9" s="5" t="n">
        <v>31032</v>
      </c>
      <c r="D9" s="6" t="n">
        <v>41400</v>
      </c>
      <c r="E9" s="6" t="n">
        <v>4281</v>
      </c>
      <c r="F9" s="5" t="n">
        <v>2800</v>
      </c>
      <c r="G9" s="6" t="n">
        <v>5100</v>
      </c>
      <c r="H9" s="5" t="n">
        <v>14200</v>
      </c>
      <c r="I9" s="5" t="n">
        <v>9600</v>
      </c>
      <c r="J9" s="5" t="n">
        <v>9800</v>
      </c>
    </row>
    <row r="10" spans="1:10">
      <c r="A10" s="3" t="s">
        <v>688</v>
      </c>
    </row>
    <row r="11" spans="1:10">
      <c r="A11" s="5" t="n">
        <v>2015</v>
      </c>
      <c r="H11" s="5" t="n">
        <v>91651</v>
      </c>
    </row>
    <row r="12" spans="1:10">
      <c r="A12" s="5" t="n">
        <v>2016</v>
      </c>
      <c r="H12" s="5" t="n">
        <v>85757</v>
      </c>
    </row>
    <row r="13" spans="1:10">
      <c r="A13" s="5" t="n">
        <v>2017</v>
      </c>
      <c r="H13" s="5" t="n">
        <v>47522</v>
      </c>
    </row>
    <row r="14" spans="1:10">
      <c r="A14" s="5" t="n">
        <v>2018</v>
      </c>
      <c r="H14" s="5" t="n">
        <v>36559</v>
      </c>
    </row>
    <row r="15" spans="1:10">
      <c r="A15" s="5" t="n">
        <v>2019</v>
      </c>
      <c r="H15" s="5" t="n">
        <v>35392</v>
      </c>
    </row>
    <row r="16" spans="1:10">
      <c r="A16" s="4" t="s">
        <v>689</v>
      </c>
      <c r="H16" s="6" t="n">
        <v>139904</v>
      </c>
    </row>
    <row r="17" spans="1:10">
      <c r="A17" s="4" t="s">
        <v>457</v>
      </c>
    </row>
    <row r="18" spans="1:10">
      <c r="A18" s="3" t="s">
        <v>278</v>
      </c>
    </row>
    <row r="19" spans="1:10">
      <c r="A19" s="4" t="s">
        <v>513</v>
      </c>
      <c r="H19" s="4" t="s">
        <v>458</v>
      </c>
    </row>
    <row r="20" spans="1:10">
      <c r="A20" s="4" t="s">
        <v>690</v>
      </c>
    </row>
    <row r="21" spans="1:10">
      <c r="A21" s="3" t="s">
        <v>278</v>
      </c>
    </row>
    <row r="22" spans="1:10">
      <c r="A22" s="4" t="s">
        <v>643</v>
      </c>
      <c r="B22" s="5" t="n">
        <v>16387</v>
      </c>
      <c r="C22" s="5" t="n">
        <v>14919</v>
      </c>
      <c r="F22" s="5" t="n">
        <v>16387</v>
      </c>
      <c r="H22" s="6" t="n">
        <v>14000</v>
      </c>
    </row>
    <row r="23" spans="1:10">
      <c r="A23" s="4" t="s">
        <v>686</v>
      </c>
      <c r="B23" s="5" t="n">
        <v>4092</v>
      </c>
      <c r="C23" s="5" t="n">
        <v>2104</v>
      </c>
      <c r="F23" s="5" t="n">
        <v>4092</v>
      </c>
      <c r="H23" s="5" t="n">
        <v>301</v>
      </c>
    </row>
    <row r="24" spans="1:10">
      <c r="A24" s="4" t="s">
        <v>645</v>
      </c>
      <c r="B24" s="5" t="n">
        <v>12295</v>
      </c>
      <c r="C24" s="6" t="n">
        <v>12815</v>
      </c>
      <c r="F24" s="6" t="n">
        <v>12295</v>
      </c>
      <c r="H24" s="6" t="n">
        <v>13699</v>
      </c>
    </row>
    <row r="25" spans="1:10">
      <c r="A25" s="4" t="s">
        <v>691</v>
      </c>
    </row>
    <row r="26" spans="1:10">
      <c r="A26" s="3" t="s">
        <v>278</v>
      </c>
    </row>
    <row r="27" spans="1:10">
      <c r="A27" s="4" t="s">
        <v>513</v>
      </c>
      <c r="C27" s="4" t="s">
        <v>543</v>
      </c>
      <c r="F27" s="4" t="s">
        <v>543</v>
      </c>
      <c r="H27" s="4" t="s">
        <v>543</v>
      </c>
    </row>
    <row r="28" spans="1:10">
      <c r="A28" s="4" t="s">
        <v>692</v>
      </c>
    </row>
    <row r="29" spans="1:10">
      <c r="A29" s="3" t="s">
        <v>278</v>
      </c>
    </row>
    <row r="30" spans="1:10">
      <c r="A30" s="4" t="s">
        <v>513</v>
      </c>
      <c r="C30" s="4" t="s">
        <v>568</v>
      </c>
      <c r="F30" s="4" t="s">
        <v>568</v>
      </c>
      <c r="H30" s="4" t="s">
        <v>453</v>
      </c>
    </row>
    <row r="31" spans="1:10">
      <c r="A31" s="4" t="s">
        <v>693</v>
      </c>
    </row>
    <row r="32" spans="1:10">
      <c r="A32" s="3" t="s">
        <v>278</v>
      </c>
    </row>
    <row r="33" spans="1:10">
      <c r="A33" s="4" t="s">
        <v>643</v>
      </c>
      <c r="B33" s="5" t="n">
        <v>43938</v>
      </c>
      <c r="C33" s="6" t="n">
        <v>43938</v>
      </c>
      <c r="F33" s="6" t="n">
        <v>43938</v>
      </c>
      <c r="H33" s="6" t="n">
        <v>43938</v>
      </c>
      <c r="I33" s="5" t="n">
        <v>39142</v>
      </c>
    </row>
    <row r="34" spans="1:10">
      <c r="A34" s="4" t="s">
        <v>686</v>
      </c>
      <c r="B34" s="5" t="n">
        <v>32221</v>
      </c>
      <c r="C34" s="5" t="n">
        <v>31093</v>
      </c>
      <c r="F34" s="5" t="n">
        <v>32221</v>
      </c>
      <c r="H34" s="5" t="n">
        <v>29931</v>
      </c>
      <c r="I34" s="5" t="n">
        <v>25670</v>
      </c>
    </row>
    <row r="35" spans="1:10">
      <c r="A35" s="4" t="s">
        <v>645</v>
      </c>
      <c r="B35" s="5" t="n">
        <v>11717</v>
      </c>
      <c r="C35" s="6" t="n">
        <v>12845</v>
      </c>
      <c r="F35" s="6" t="n">
        <v>11717</v>
      </c>
      <c r="H35" s="6" t="n">
        <v>14007</v>
      </c>
      <c r="I35" s="5" t="n">
        <v>13472</v>
      </c>
    </row>
    <row r="36" spans="1:10">
      <c r="A36" s="4" t="s">
        <v>694</v>
      </c>
    </row>
    <row r="37" spans="1:10">
      <c r="A37" s="3" t="s">
        <v>278</v>
      </c>
    </row>
    <row r="38" spans="1:10">
      <c r="A38" s="4" t="s">
        <v>513</v>
      </c>
      <c r="C38" s="4" t="s">
        <v>568</v>
      </c>
      <c r="F38" s="4" t="s">
        <v>568</v>
      </c>
      <c r="H38" s="4" t="s">
        <v>568</v>
      </c>
    </row>
    <row r="39" spans="1:10">
      <c r="A39" s="4" t="s">
        <v>695</v>
      </c>
    </row>
    <row r="40" spans="1:10">
      <c r="A40" s="3" t="s">
        <v>278</v>
      </c>
    </row>
    <row r="41" spans="1:10">
      <c r="A41" s="4" t="s">
        <v>513</v>
      </c>
      <c r="C41" s="4" t="s">
        <v>696</v>
      </c>
      <c r="F41" s="4" t="s">
        <v>696</v>
      </c>
      <c r="H41" s="4" t="s">
        <v>696</v>
      </c>
    </row>
    <row r="42" spans="1:10">
      <c r="A42" s="4" t="s">
        <v>697</v>
      </c>
    </row>
    <row r="43" spans="1:10">
      <c r="A43" s="3" t="s">
        <v>278</v>
      </c>
    </row>
    <row r="44" spans="1:10">
      <c r="A44" s="4" t="s">
        <v>643</v>
      </c>
      <c r="B44" s="5" t="n">
        <v>231100</v>
      </c>
      <c r="C44" s="6" t="n">
        <v>231100</v>
      </c>
      <c r="F44" s="6" t="n">
        <v>231100</v>
      </c>
      <c r="H44" s="6" t="n">
        <v>231100</v>
      </c>
    </row>
    <row r="45" spans="1:10">
      <c r="A45" s="4" t="s">
        <v>686</v>
      </c>
      <c r="B45" s="5" t="n">
        <v>11240</v>
      </c>
      <c r="C45" s="5" t="n">
        <v>5999</v>
      </c>
      <c r="F45" s="5" t="n">
        <v>11240</v>
      </c>
      <c r="H45" s="5" t="n">
        <v>733</v>
      </c>
    </row>
    <row r="46" spans="1:10">
      <c r="A46" s="4" t="s">
        <v>645</v>
      </c>
      <c r="B46" s="5" t="n">
        <v>219860</v>
      </c>
      <c r="C46" s="6" t="n">
        <v>225101</v>
      </c>
      <c r="F46" s="6" t="n">
        <v>219860</v>
      </c>
      <c r="H46" s="6" t="n">
        <v>230367</v>
      </c>
    </row>
    <row r="47" spans="1:10">
      <c r="A47" s="4" t="s">
        <v>698</v>
      </c>
    </row>
    <row r="48" spans="1:10">
      <c r="A48" s="3" t="s">
        <v>278</v>
      </c>
    </row>
    <row r="49" spans="1:10">
      <c r="A49" s="4" t="s">
        <v>513</v>
      </c>
      <c r="C49" s="4" t="s">
        <v>545</v>
      </c>
      <c r="F49" s="4" t="s">
        <v>545</v>
      </c>
      <c r="H49" s="4" t="s">
        <v>545</v>
      </c>
    </row>
    <row r="50" spans="1:10">
      <c r="A50" s="4" t="s">
        <v>699</v>
      </c>
    </row>
    <row r="51" spans="1:10">
      <c r="A51" s="3" t="s">
        <v>278</v>
      </c>
    </row>
    <row r="52" spans="1:10">
      <c r="A52" s="4" t="s">
        <v>513</v>
      </c>
      <c r="C52" s="4" t="s">
        <v>562</v>
      </c>
      <c r="F52" s="4" t="s">
        <v>562</v>
      </c>
      <c r="H52" s="4" t="s">
        <v>562</v>
      </c>
    </row>
    <row r="53" spans="1:10">
      <c r="A53" s="4" t="s">
        <v>700</v>
      </c>
    </row>
    <row r="54" spans="1:10">
      <c r="A54" s="3" t="s">
        <v>278</v>
      </c>
    </row>
    <row r="55" spans="1:10">
      <c r="A55" s="4" t="s">
        <v>643</v>
      </c>
      <c r="B55" s="5" t="n">
        <v>184242</v>
      </c>
      <c r="C55" s="6" t="n">
        <v>179139</v>
      </c>
      <c r="F55" s="6" t="n">
        <v>184242</v>
      </c>
      <c r="H55" s="6" t="n">
        <v>140289</v>
      </c>
    </row>
    <row r="56" spans="1:10">
      <c r="A56" s="4" t="s">
        <v>686</v>
      </c>
      <c r="B56" s="5" t="n">
        <v>40679</v>
      </c>
      <c r="C56" s="5" t="n">
        <v>27492</v>
      </c>
      <c r="F56" s="5" t="n">
        <v>40679</v>
      </c>
      <c r="H56" s="5" t="n">
        <v>1571</v>
      </c>
    </row>
    <row r="57" spans="1:10">
      <c r="A57" s="4" t="s">
        <v>645</v>
      </c>
      <c r="B57" s="5" t="n">
        <v>143563</v>
      </c>
      <c r="C57" s="5" t="n">
        <v>151647</v>
      </c>
      <c r="F57" s="5" t="n">
        <v>143563</v>
      </c>
      <c r="H57" s="5" t="n">
        <v>138718</v>
      </c>
    </row>
    <row r="58" spans="1:10">
      <c r="A58" s="4" t="s">
        <v>701</v>
      </c>
      <c r="B58" s="5" t="n">
        <v>4700</v>
      </c>
      <c r="C58" s="6" t="n">
        <v>1000</v>
      </c>
      <c r="D58" s="6" t="n">
        <v>5700</v>
      </c>
      <c r="E58" s="6" t="n">
        <v>300</v>
      </c>
      <c r="F58" s="6" t="n">
        <v>4500</v>
      </c>
      <c r="G58" s="6" t="n">
        <v>4900</v>
      </c>
      <c r="H58" s="6" t="n">
        <v>8200</v>
      </c>
      <c r="I58" s="5" t="n">
        <v>5100</v>
      </c>
      <c r="J58" s="6" t="n">
        <v>700</v>
      </c>
    </row>
    <row r="59" spans="1:10">
      <c r="A59" s="4" t="s">
        <v>702</v>
      </c>
    </row>
    <row r="60" spans="1:10">
      <c r="A60" s="3" t="s">
        <v>278</v>
      </c>
    </row>
    <row r="61" spans="1:10">
      <c r="A61" s="4" t="s">
        <v>513</v>
      </c>
      <c r="C61" s="4" t="s">
        <v>543</v>
      </c>
      <c r="F61" s="4" t="s">
        <v>543</v>
      </c>
      <c r="J61" s="4" t="s">
        <v>549</v>
      </c>
    </row>
    <row r="62" spans="1:10">
      <c r="A62" s="4" t="s">
        <v>464</v>
      </c>
    </row>
    <row r="63" spans="1:10">
      <c r="A63" s="3" t="s">
        <v>278</v>
      </c>
    </row>
    <row r="64" spans="1:10">
      <c r="A64" s="4" t="s">
        <v>513</v>
      </c>
      <c r="C64" s="4" t="s">
        <v>465</v>
      </c>
      <c r="F64" s="4" t="s">
        <v>465</v>
      </c>
      <c r="H64" s="4" t="s">
        <v>465</v>
      </c>
    </row>
    <row r="65" spans="1:10">
      <c r="A65" s="4" t="s">
        <v>703</v>
      </c>
    </row>
    <row r="66" spans="1:10">
      <c r="A66" s="3" t="s">
        <v>278</v>
      </c>
    </row>
    <row r="67" spans="1:10">
      <c r="A67" s="4" t="s">
        <v>643</v>
      </c>
      <c r="H67" s="6" t="n">
        <v>34128</v>
      </c>
      <c r="I67" s="5" t="n">
        <v>26386</v>
      </c>
    </row>
    <row r="68" spans="1:10">
      <c r="A68" s="4" t="s">
        <v>686</v>
      </c>
      <c r="H68" s="5" t="n">
        <v>13033</v>
      </c>
      <c r="I68" s="5" t="n">
        <v>13069</v>
      </c>
    </row>
    <row r="69" spans="1:10">
      <c r="A69" s="4" t="s">
        <v>645</v>
      </c>
      <c r="H69" s="6" t="n">
        <v>21095</v>
      </c>
      <c r="I69" s="5" t="n">
        <v>13317</v>
      </c>
    </row>
    <row r="70" spans="1:10">
      <c r="A70" s="4" t="s">
        <v>704</v>
      </c>
    </row>
    <row r="71" spans="1:10">
      <c r="A71" s="3" t="s">
        <v>278</v>
      </c>
    </row>
    <row r="72" spans="1:10">
      <c r="A72" s="4" t="s">
        <v>513</v>
      </c>
      <c r="H72" s="4" t="s">
        <v>543</v>
      </c>
    </row>
    <row r="73" spans="1:10">
      <c r="A73" s="4" t="s">
        <v>705</v>
      </c>
    </row>
    <row r="74" spans="1:10">
      <c r="A74" s="3" t="s">
        <v>278</v>
      </c>
    </row>
    <row r="75" spans="1:10">
      <c r="A75" s="4" t="s">
        <v>513</v>
      </c>
      <c r="H75" s="4" t="s">
        <v>458</v>
      </c>
    </row>
    <row r="76" spans="1:10">
      <c r="A76" s="4" t="s">
        <v>706</v>
      </c>
    </row>
    <row r="77" spans="1:10">
      <c r="A77" s="3" t="s">
        <v>278</v>
      </c>
    </row>
    <row r="78" spans="1:10">
      <c r="A78" s="4" t="s">
        <v>643</v>
      </c>
      <c r="B78" s="5" t="n">
        <v>27841</v>
      </c>
      <c r="C78" s="6" t="n">
        <v>27700</v>
      </c>
      <c r="F78" s="6" t="n">
        <v>27841</v>
      </c>
      <c r="H78" s="6" t="n">
        <v>27856</v>
      </c>
      <c r="I78" s="5" t="n">
        <v>12423</v>
      </c>
    </row>
    <row r="79" spans="1:10">
      <c r="A79" s="4" t="s">
        <v>686</v>
      </c>
      <c r="B79" s="5" t="n">
        <v>11144</v>
      </c>
      <c r="C79" s="5" t="n">
        <v>10005</v>
      </c>
      <c r="F79" s="5" t="n">
        <v>11144</v>
      </c>
      <c r="H79" s="5" t="n">
        <v>8957</v>
      </c>
      <c r="I79" s="5" t="n">
        <v>7677</v>
      </c>
    </row>
    <row r="80" spans="1:10">
      <c r="A80" s="4" t="s">
        <v>645</v>
      </c>
      <c r="B80" s="6" t="n">
        <v>16697</v>
      </c>
      <c r="C80" s="6" t="n">
        <v>17695</v>
      </c>
      <c r="F80" s="6" t="n">
        <v>16697</v>
      </c>
      <c r="H80" s="6" t="n">
        <v>18899</v>
      </c>
      <c r="I80" s="6" t="n">
        <v>4746</v>
      </c>
    </row>
    <row r="81" spans="1:10">
      <c r="A81" s="4" t="s">
        <v>707</v>
      </c>
    </row>
    <row r="82" spans="1:10">
      <c r="A82" s="3" t="s">
        <v>278</v>
      </c>
    </row>
    <row r="83" spans="1:10">
      <c r="A83" s="4" t="s">
        <v>513</v>
      </c>
      <c r="C83" s="4" t="s">
        <v>543</v>
      </c>
      <c r="F83" s="4" t="s">
        <v>543</v>
      </c>
      <c r="H83" s="4" t="s">
        <v>543</v>
      </c>
    </row>
    <row r="84" spans="1:10">
      <c r="A84" s="4" t="s">
        <v>708</v>
      </c>
    </row>
    <row r="85" spans="1:10">
      <c r="A85" s="3" t="s">
        <v>278</v>
      </c>
    </row>
    <row r="86" spans="1:10">
      <c r="A86" s="4" t="s">
        <v>513</v>
      </c>
      <c r="C86" s="4" t="s">
        <v>709</v>
      </c>
      <c r="F86" s="4" t="s">
        <v>709</v>
      </c>
      <c r="H86" s="4" t="s">
        <v>709</v>
      </c>
    </row>
    <row r="87" spans="1:10">
      <c r="A87" s="4" t="s">
        <v>710</v>
      </c>
    </row>
    <row r="88" spans="1:10">
      <c r="A88" s="3" t="s">
        <v>278</v>
      </c>
    </row>
    <row r="89" spans="1:10">
      <c r="A89" s="4" t="s">
        <v>687</v>
      </c>
      <c r="H89" s="6" t="n">
        <v>1600</v>
      </c>
    </row>
  </sheetData>
  <mergeCells count="4">
    <mergeCell ref="A1:A2"/>
    <mergeCell ref="B1:E1"/>
    <mergeCell ref="F1:G1"/>
    <mergeCell ref="H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711</v>
      </c>
      <c r="B1" s="2" t="s">
        <v>2</v>
      </c>
      <c r="C1" s="2" t="s">
        <v>17</v>
      </c>
      <c r="D1" s="2" t="s">
        <v>18</v>
      </c>
      <c r="E1" s="2" t="s">
        <v>22</v>
      </c>
    </row>
    <row r="2" spans="1:5">
      <c r="A2" s="3" t="s">
        <v>74</v>
      </c>
    </row>
    <row r="3" spans="1:5">
      <c r="A3" s="4" t="s">
        <v>712</v>
      </c>
      <c r="B3" s="6" t="n">
        <v>52169</v>
      </c>
      <c r="C3" s="6" t="n">
        <v>52226</v>
      </c>
      <c r="D3" s="6" t="n">
        <v>48962</v>
      </c>
      <c r="E3" s="6" t="n">
        <v>35662</v>
      </c>
    </row>
    <row r="4" spans="1:5">
      <c r="A4" s="4" t="s">
        <v>713</v>
      </c>
      <c r="B4" s="5" t="n">
        <v>26698</v>
      </c>
      <c r="C4" s="5" t="n">
        <v>2150</v>
      </c>
      <c r="D4" s="5" t="n">
        <v>3387</v>
      </c>
      <c r="E4" s="5" t="n">
        <v>208</v>
      </c>
    </row>
    <row r="5" spans="1:5">
      <c r="A5" s="4" t="s">
        <v>714</v>
      </c>
      <c r="B5" s="5" t="n">
        <v>7275</v>
      </c>
      <c r="C5" s="5" t="n">
        <v>14089</v>
      </c>
      <c r="D5" s="5" t="n">
        <v>10889</v>
      </c>
      <c r="E5" s="5" t="n">
        <v>4758</v>
      </c>
    </row>
    <row r="6" spans="1:5">
      <c r="A6" s="4" t="s">
        <v>715</v>
      </c>
      <c r="B6" s="5" t="n">
        <v>9308</v>
      </c>
      <c r="C6" s="5" t="n">
        <v>7497</v>
      </c>
      <c r="D6" s="5" t="n">
        <v>8016</v>
      </c>
      <c r="E6" s="5" t="n">
        <v>4270</v>
      </c>
    </row>
    <row r="7" spans="1:5">
      <c r="A7" s="4" t="s">
        <v>716</v>
      </c>
      <c r="B7" s="5" t="n">
        <v>3535</v>
      </c>
      <c r="C7" s="5" t="n">
        <v>8861</v>
      </c>
      <c r="D7" s="5" t="n">
        <v>4414</v>
      </c>
      <c r="E7" s="5" t="n">
        <v>4300</v>
      </c>
    </row>
    <row r="8" spans="1:5">
      <c r="A8" s="4" t="s">
        <v>717</v>
      </c>
      <c r="B8" s="5" t="n">
        <v>1999</v>
      </c>
      <c r="C8" s="5" t="n">
        <v>4436</v>
      </c>
      <c r="D8" s="5" t="n">
        <v>3195</v>
      </c>
      <c r="E8" s="5" t="n">
        <v>1024</v>
      </c>
    </row>
    <row r="9" spans="1:5">
      <c r="A9" s="4" t="s">
        <v>525</v>
      </c>
      <c r="B9" s="5" t="n">
        <v>15711</v>
      </c>
      <c r="C9" s="5" t="n">
        <v>24284</v>
      </c>
      <c r="D9" s="5" t="n">
        <v>25805</v>
      </c>
      <c r="E9" s="5" t="n">
        <v>3379</v>
      </c>
    </row>
    <row r="10" spans="1:5">
      <c r="A10" s="4" t="s">
        <v>718</v>
      </c>
      <c r="B10" s="6" t="n">
        <v>36712</v>
      </c>
      <c r="C10" s="6" t="n">
        <v>113543</v>
      </c>
      <c r="D10" s="6" t="n">
        <v>104668</v>
      </c>
      <c r="E10" s="6" t="n">
        <v>536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9</v>
      </c>
      <c r="B1" s="2" t="s">
        <v>489</v>
      </c>
      <c r="C1" s="2" t="s">
        <v>2</v>
      </c>
      <c r="D1" s="2" t="s">
        <v>17</v>
      </c>
      <c r="E1" s="2" t="s">
        <v>2</v>
      </c>
      <c r="F1" s="2" t="s">
        <v>18</v>
      </c>
      <c r="G1" s="2" t="s">
        <v>22</v>
      </c>
    </row>
    <row r="2" spans="1:7">
      <c r="A2" s="3" t="s">
        <v>720</v>
      </c>
    </row>
    <row r="3" spans="1:7">
      <c r="A3" s="4" t="s">
        <v>721</v>
      </c>
      <c r="C3" s="6" t="n">
        <v>1180000</v>
      </c>
      <c r="D3" s="6" t="n">
        <v>1182500</v>
      </c>
      <c r="E3" s="6" t="n">
        <v>1180000</v>
      </c>
      <c r="F3" s="6" t="n">
        <v>1200000</v>
      </c>
      <c r="G3" s="6" t="n">
        <v>103000</v>
      </c>
    </row>
    <row r="4" spans="1:7">
      <c r="A4" s="4" t="s">
        <v>722</v>
      </c>
      <c r="C4" s="5" t="n">
        <v>-12494</v>
      </c>
      <c r="D4" s="5" t="n">
        <v>-10769</v>
      </c>
      <c r="E4" s="5" t="n">
        <v>-12494</v>
      </c>
      <c r="F4" s="5" t="n">
        <v>-11213</v>
      </c>
    </row>
    <row r="5" spans="1:7">
      <c r="A5" s="4" t="s">
        <v>723</v>
      </c>
      <c r="C5" s="5" t="n">
        <v>1167506</v>
      </c>
      <c r="D5" s="5" t="n">
        <v>1171731</v>
      </c>
      <c r="E5" s="5" t="n">
        <v>1167506</v>
      </c>
      <c r="F5" s="5" t="n">
        <v>1188787</v>
      </c>
      <c r="G5" s="5" t="n">
        <v>103000</v>
      </c>
    </row>
    <row r="6" spans="1:7">
      <c r="A6" s="4" t="s">
        <v>724</v>
      </c>
      <c r="C6" s="5" t="n">
        <v>-10000</v>
      </c>
      <c r="D6" s="5" t="n">
        <v>-10000</v>
      </c>
      <c r="E6" s="5" t="n">
        <v>-10000</v>
      </c>
      <c r="F6" s="5" t="n">
        <v>-10000</v>
      </c>
      <c r="G6" s="5" t="n">
        <v>-1030</v>
      </c>
    </row>
    <row r="7" spans="1:7">
      <c r="A7" s="4" t="s">
        <v>79</v>
      </c>
      <c r="C7" s="5" t="n">
        <v>1157506</v>
      </c>
      <c r="D7" s="5" t="n">
        <v>1161731</v>
      </c>
      <c r="E7" s="5" t="n">
        <v>1157506</v>
      </c>
      <c r="F7" s="5" t="n">
        <v>1178787</v>
      </c>
      <c r="G7" s="5" t="n">
        <v>101970</v>
      </c>
    </row>
    <row r="8" spans="1:7">
      <c r="A8" s="4" t="s">
        <v>39</v>
      </c>
      <c r="C8" s="5" t="n">
        <v>12977</v>
      </c>
      <c r="D8" s="5" t="n">
        <v>0</v>
      </c>
      <c r="E8" s="5" t="n">
        <v>12977</v>
      </c>
      <c r="F8" s="5" t="n">
        <v>2725</v>
      </c>
    </row>
    <row r="9" spans="1:7">
      <c r="A9" s="4" t="s">
        <v>725</v>
      </c>
      <c r="C9" s="5" t="n">
        <v>1167506</v>
      </c>
      <c r="D9" s="5" t="n">
        <v>1171731</v>
      </c>
      <c r="E9" s="5" t="n">
        <v>1167506</v>
      </c>
      <c r="F9" s="5" t="n">
        <v>1188787</v>
      </c>
      <c r="G9" s="5" t="n">
        <v>103000</v>
      </c>
    </row>
    <row r="10" spans="1:7">
      <c r="A10" s="3" t="s">
        <v>411</v>
      </c>
    </row>
    <row r="11" spans="1:7">
      <c r="A11" s="4" t="s">
        <v>726</v>
      </c>
      <c r="B11" s="4" t="s">
        <v>543</v>
      </c>
    </row>
    <row r="12" spans="1:7">
      <c r="A12" s="3" t="s">
        <v>727</v>
      </c>
    </row>
    <row r="13" spans="1:7">
      <c r="A13" s="5" t="n">
        <v>2015</v>
      </c>
      <c r="F13" s="5" t="n">
        <v>10000</v>
      </c>
    </row>
    <row r="14" spans="1:7">
      <c r="A14" s="5" t="n">
        <v>2016</v>
      </c>
      <c r="F14" s="5" t="n">
        <v>10000</v>
      </c>
    </row>
    <row r="15" spans="1:7">
      <c r="A15" s="5" t="n">
        <v>2017</v>
      </c>
      <c r="F15" s="5" t="n">
        <v>10000</v>
      </c>
    </row>
    <row r="16" spans="1:7">
      <c r="A16" s="5" t="n">
        <v>2018</v>
      </c>
      <c r="F16" s="5" t="n">
        <v>10000</v>
      </c>
    </row>
    <row r="17" spans="1:7">
      <c r="A17" s="5" t="n">
        <v>2019</v>
      </c>
      <c r="F17" s="5" t="n">
        <v>10000</v>
      </c>
    </row>
    <row r="18" spans="1:7">
      <c r="A18" s="4" t="s">
        <v>689</v>
      </c>
      <c r="F18" s="5" t="n">
        <v>1150000</v>
      </c>
    </row>
    <row r="19" spans="1:7">
      <c r="A19" s="4" t="s">
        <v>476</v>
      </c>
    </row>
    <row r="20" spans="1:7">
      <c r="A20" s="3" t="s">
        <v>720</v>
      </c>
    </row>
    <row r="21" spans="1:7">
      <c r="A21" s="4" t="s">
        <v>721</v>
      </c>
      <c r="G21" s="6" t="n">
        <v>103000</v>
      </c>
    </row>
    <row r="22" spans="1:7">
      <c r="A22" s="4" t="s">
        <v>728</v>
      </c>
    </row>
    <row r="23" spans="1:7">
      <c r="A23" s="3" t="s">
        <v>720</v>
      </c>
    </row>
    <row r="24" spans="1:7">
      <c r="A24" s="4" t="s">
        <v>722</v>
      </c>
      <c r="F24" s="6" t="n">
        <v>7500</v>
      </c>
    </row>
    <row r="25" spans="1:7">
      <c r="A25" s="3" t="s">
        <v>411</v>
      </c>
    </row>
    <row r="26" spans="1:7">
      <c r="A26" s="4" t="s">
        <v>729</v>
      </c>
      <c r="F26" s="4" t="s">
        <v>472</v>
      </c>
    </row>
    <row r="27" spans="1:7">
      <c r="A27" s="4" t="s">
        <v>730</v>
      </c>
    </row>
    <row r="28" spans="1:7">
      <c r="A28" s="3" t="s">
        <v>411</v>
      </c>
    </row>
    <row r="29" spans="1:7">
      <c r="A29" s="4" t="s">
        <v>731</v>
      </c>
      <c r="F29" s="4" t="s">
        <v>517</v>
      </c>
    </row>
    <row r="30" spans="1:7">
      <c r="A30" s="4" t="s">
        <v>732</v>
      </c>
    </row>
    <row r="31" spans="1:7">
      <c r="A31" s="3" t="s">
        <v>720</v>
      </c>
    </row>
    <row r="32" spans="1:7">
      <c r="A32" s="4" t="s">
        <v>721</v>
      </c>
      <c r="C32" s="5" t="n">
        <v>495000</v>
      </c>
      <c r="D32" s="5" t="n">
        <v>497500</v>
      </c>
      <c r="E32" s="5" t="n">
        <v>495000</v>
      </c>
      <c r="F32" s="6" t="n">
        <v>500000</v>
      </c>
    </row>
    <row r="33" spans="1:7">
      <c r="A33" s="4" t="s">
        <v>733</v>
      </c>
    </row>
    <row r="34" spans="1:7">
      <c r="A34" s="3" t="s">
        <v>720</v>
      </c>
    </row>
    <row r="35" spans="1:7">
      <c r="A35" s="4" t="s">
        <v>721</v>
      </c>
      <c r="C35" s="5" t="n">
        <v>335000</v>
      </c>
      <c r="D35" s="5" t="n">
        <v>335000</v>
      </c>
      <c r="E35" s="5" t="n">
        <v>335000</v>
      </c>
      <c r="F35" s="5" t="n">
        <v>350000</v>
      </c>
    </row>
    <row r="36" spans="1:7">
      <c r="A36" s="4" t="s">
        <v>722</v>
      </c>
      <c r="F36" s="6" t="n">
        <v>3800</v>
      </c>
    </row>
    <row r="37" spans="1:7">
      <c r="A37" s="3" t="s">
        <v>411</v>
      </c>
    </row>
    <row r="38" spans="1:7">
      <c r="A38" s="4" t="s">
        <v>734</v>
      </c>
      <c r="F38" s="4" t="s">
        <v>472</v>
      </c>
    </row>
    <row r="39" spans="1:7">
      <c r="A39" s="4" t="s">
        <v>735</v>
      </c>
      <c r="F39" s="6" t="n">
        <v>350000</v>
      </c>
    </row>
    <row r="40" spans="1:7">
      <c r="A40" s="4" t="s">
        <v>736</v>
      </c>
      <c r="F40" s="4" t="s">
        <v>737</v>
      </c>
    </row>
    <row r="41" spans="1:7">
      <c r="A41" s="4" t="s">
        <v>738</v>
      </c>
      <c r="F41" s="4" t="s">
        <v>739</v>
      </c>
    </row>
    <row r="42" spans="1:7">
      <c r="A42" s="4" t="s">
        <v>740</v>
      </c>
      <c r="F42" s="6" t="n">
        <v>680000</v>
      </c>
    </row>
    <row r="43" spans="1:7">
      <c r="A43" s="4" t="s">
        <v>741</v>
      </c>
      <c r="F43" s="5" t="n">
        <v>16200</v>
      </c>
    </row>
    <row r="44" spans="1:7">
      <c r="A44" s="4" t="s">
        <v>742</v>
      </c>
      <c r="F44" s="5" t="n">
        <v>11200</v>
      </c>
    </row>
    <row r="45" spans="1:7">
      <c r="A45" s="4" t="s">
        <v>743</v>
      </c>
    </row>
    <row r="46" spans="1:7">
      <c r="A46" s="3" t="s">
        <v>720</v>
      </c>
    </row>
    <row r="47" spans="1:7">
      <c r="A47" s="4" t="s">
        <v>721</v>
      </c>
      <c r="C47" s="6" t="n">
        <v>350000</v>
      </c>
      <c r="D47" s="6" t="n">
        <v>350000</v>
      </c>
      <c r="E47" s="6" t="n">
        <v>350000</v>
      </c>
      <c r="F47" s="5" t="n">
        <v>350000</v>
      </c>
    </row>
    <row r="48" spans="1:7">
      <c r="A48" s="4" t="s">
        <v>722</v>
      </c>
      <c r="F48" s="5" t="n">
        <v>3800</v>
      </c>
    </row>
    <row r="49" spans="1:7">
      <c r="A49" s="3" t="s">
        <v>411</v>
      </c>
    </row>
    <row r="50" spans="1:7">
      <c r="A50" s="4" t="s">
        <v>735</v>
      </c>
      <c r="F50" s="6" t="n">
        <v>350000</v>
      </c>
    </row>
    <row r="51" spans="1:7">
      <c r="A51" s="4" t="s">
        <v>744</v>
      </c>
    </row>
    <row r="52" spans="1:7">
      <c r="A52" s="3" t="s">
        <v>411</v>
      </c>
    </row>
    <row r="53" spans="1:7">
      <c r="A53" s="4" t="s">
        <v>745</v>
      </c>
      <c r="B53" s="4" t="s">
        <v>543</v>
      </c>
    </row>
    <row r="54" spans="1:7">
      <c r="A54" s="4" t="s">
        <v>746</v>
      </c>
      <c r="B54" s="4" t="s">
        <v>5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r="1" spans="1:6">
      <c r="A1" s="1" t="s">
        <v>747</v>
      </c>
      <c r="B1" s="2" t="s">
        <v>748</v>
      </c>
      <c r="D1" s="2" t="s">
        <v>15</v>
      </c>
      <c r="E1" s="2" t="s">
        <v>1</v>
      </c>
      <c r="F1" s="2" t="s">
        <v>16</v>
      </c>
    </row>
    <row r="2" spans="1:6">
      <c r="B2" s="2" t="s">
        <v>18</v>
      </c>
      <c r="C2" s="2" t="s">
        <v>749</v>
      </c>
      <c r="D2" s="2" t="s">
        <v>17</v>
      </c>
      <c r="E2" s="2" t="s">
        <v>2</v>
      </c>
      <c r="F2" s="2" t="s">
        <v>18</v>
      </c>
    </row>
    <row r="3" spans="1:6">
      <c r="A3" s="3" t="s">
        <v>720</v>
      </c>
    </row>
    <row r="4" spans="1:6">
      <c r="A4" s="4" t="s">
        <v>722</v>
      </c>
      <c r="B4" s="6" t="n">
        <v>11213</v>
      </c>
      <c r="D4" s="6" t="n">
        <v>10769</v>
      </c>
      <c r="E4" s="6" t="n">
        <v>12494</v>
      </c>
      <c r="F4" s="6" t="n">
        <v>11213</v>
      </c>
    </row>
    <row r="5" spans="1:6">
      <c r="A5" s="4" t="s">
        <v>733</v>
      </c>
    </row>
    <row r="6" spans="1:6">
      <c r="A6" s="3" t="s">
        <v>720</v>
      </c>
    </row>
    <row r="7" spans="1:6">
      <c r="A7" s="4" t="s">
        <v>750</v>
      </c>
      <c r="F7" s="5" t="n">
        <v>13600</v>
      </c>
    </row>
    <row r="8" spans="1:6">
      <c r="A8" s="4" t="s">
        <v>722</v>
      </c>
      <c r="B8" s="6" t="n">
        <v>-3800</v>
      </c>
      <c r="F8" s="6" t="n">
        <v>-3800</v>
      </c>
    </row>
    <row r="9" spans="1:6">
      <c r="A9" s="4" t="s">
        <v>751</v>
      </c>
      <c r="F9" s="4" t="s">
        <v>543</v>
      </c>
    </row>
    <row r="10" spans="1:6">
      <c r="A10" s="4" t="s">
        <v>752</v>
      </c>
      <c r="B10" s="4" t="s">
        <v>753</v>
      </c>
      <c r="F10" s="4" t="s">
        <v>753</v>
      </c>
    </row>
    <row r="11" spans="1:6">
      <c r="A11" s="4" t="s">
        <v>743</v>
      </c>
    </row>
    <row r="12" spans="1:6">
      <c r="A12" s="3" t="s">
        <v>720</v>
      </c>
    </row>
    <row r="13" spans="1:6">
      <c r="A13" s="4" t="s">
        <v>750</v>
      </c>
      <c r="F13" s="6" t="n">
        <v>14000</v>
      </c>
    </row>
    <row r="14" spans="1:6">
      <c r="A14" s="4" t="s">
        <v>722</v>
      </c>
      <c r="B14" s="6" t="n">
        <v>-3800</v>
      </c>
      <c r="F14" s="6" t="n">
        <v>-3800</v>
      </c>
    </row>
    <row r="15" spans="1:6">
      <c r="A15" s="4" t="s">
        <v>752</v>
      </c>
      <c r="B15" s="4" t="s">
        <v>547</v>
      </c>
      <c r="F15" s="4" t="s">
        <v>547</v>
      </c>
    </row>
    <row r="16" spans="1:6">
      <c r="A16" s="4" t="s">
        <v>754</v>
      </c>
    </row>
    <row r="17" spans="1:6">
      <c r="A17" s="3" t="s">
        <v>720</v>
      </c>
    </row>
    <row r="18" spans="1:6">
      <c r="A18" s="4" t="s">
        <v>752</v>
      </c>
      <c r="B18" s="4" t="s">
        <v>755</v>
      </c>
      <c r="D18" s="4" t="s">
        <v>755</v>
      </c>
      <c r="E18" s="4" t="s">
        <v>755</v>
      </c>
      <c r="F18" s="4" t="s">
        <v>755</v>
      </c>
    </row>
    <row r="19" spans="1:6">
      <c r="A19" s="4" t="s">
        <v>756</v>
      </c>
    </row>
    <row r="20" spans="1:6">
      <c r="A20" s="3" t="s">
        <v>720</v>
      </c>
    </row>
    <row r="21" spans="1:6">
      <c r="A21" s="4" t="s">
        <v>757</v>
      </c>
      <c r="D21" s="4" t="s">
        <v>758</v>
      </c>
      <c r="E21" s="4" t="s">
        <v>758</v>
      </c>
      <c r="F21" s="4" t="s">
        <v>758</v>
      </c>
    </row>
    <row r="22" spans="1:6">
      <c r="A22" s="4" t="s">
        <v>759</v>
      </c>
    </row>
    <row r="23" spans="1:6">
      <c r="A23" s="3" t="s">
        <v>720</v>
      </c>
    </row>
    <row r="24" spans="1:6">
      <c r="A24" s="4" t="s">
        <v>760</v>
      </c>
      <c r="C24" s="4" t="s">
        <v>673</v>
      </c>
      <c r="D24" s="4" t="s">
        <v>673</v>
      </c>
      <c r="E24" s="4" t="s">
        <v>673</v>
      </c>
    </row>
    <row r="25" spans="1:6">
      <c r="A25" s="4" t="s">
        <v>761</v>
      </c>
    </row>
    <row r="26" spans="1:6">
      <c r="A26" s="3" t="s">
        <v>720</v>
      </c>
    </row>
    <row r="27" spans="1:6">
      <c r="A27" s="4" t="s">
        <v>762</v>
      </c>
      <c r="B27" s="6" t="n">
        <v>50000</v>
      </c>
      <c r="F27" s="6" t="n">
        <v>50000</v>
      </c>
    </row>
    <row r="28" spans="1:6">
      <c r="A28" s="4" t="s">
        <v>751</v>
      </c>
      <c r="B28" s="4" t="s">
        <v>465</v>
      </c>
      <c r="F28" s="4" t="s">
        <v>458</v>
      </c>
    </row>
    <row r="29" spans="1:6">
      <c r="A29" s="4" t="s">
        <v>763</v>
      </c>
    </row>
    <row r="30" spans="1:6">
      <c r="A30" s="3" t="s">
        <v>720</v>
      </c>
    </row>
    <row r="31" spans="1:6">
      <c r="A31" s="4" t="s">
        <v>764</v>
      </c>
      <c r="B31" s="4" t="s">
        <v>765</v>
      </c>
      <c r="D31" s="4" t="s">
        <v>765</v>
      </c>
      <c r="E31" s="4" t="s">
        <v>765</v>
      </c>
      <c r="F31" s="4" t="s">
        <v>765</v>
      </c>
    </row>
    <row r="32" spans="1:6">
      <c r="A32" s="4" t="s">
        <v>766</v>
      </c>
    </row>
    <row r="33" spans="1:6">
      <c r="A33" s="3" t="s">
        <v>720</v>
      </c>
    </row>
    <row r="34" spans="1:6">
      <c r="A34" s="4" t="s">
        <v>760</v>
      </c>
      <c r="D34" s="4" t="s">
        <v>671</v>
      </c>
      <c r="E34" s="4" t="s">
        <v>671</v>
      </c>
      <c r="F34" s="4" t="s">
        <v>671</v>
      </c>
    </row>
    <row r="35" spans="1:6">
      <c r="A35" s="4" t="s">
        <v>728</v>
      </c>
    </row>
    <row r="36" spans="1:6">
      <c r="A36" s="3" t="s">
        <v>720</v>
      </c>
    </row>
    <row r="37" spans="1:6">
      <c r="A37" s="4" t="s">
        <v>750</v>
      </c>
      <c r="B37" s="6" t="n">
        <v>13900</v>
      </c>
      <c r="F37" s="6" t="n">
        <v>13900</v>
      </c>
    </row>
    <row r="38" spans="1:6">
      <c r="A38" s="4" t="s">
        <v>722</v>
      </c>
      <c r="B38" s="6" t="n">
        <v>-7500</v>
      </c>
      <c r="F38" s="6" t="n">
        <v>-7500</v>
      </c>
    </row>
    <row r="39" spans="1:6">
      <c r="A39" s="4" t="s">
        <v>767</v>
      </c>
      <c r="D39" s="4" t="s">
        <v>673</v>
      </c>
      <c r="E39" s="4" t="s">
        <v>673</v>
      </c>
      <c r="F39" s="4" t="s">
        <v>673</v>
      </c>
    </row>
    <row r="40" spans="1:6">
      <c r="A40" s="4" t="s">
        <v>768</v>
      </c>
    </row>
    <row r="41" spans="1:6">
      <c r="A41" s="3" t="s">
        <v>720</v>
      </c>
    </row>
    <row r="42" spans="1:6">
      <c r="A42" s="4" t="s">
        <v>764</v>
      </c>
      <c r="B42" s="4" t="s">
        <v>769</v>
      </c>
      <c r="D42" s="4" t="s">
        <v>769</v>
      </c>
      <c r="E42" s="4" t="s">
        <v>769</v>
      </c>
      <c r="F42" s="4" t="s">
        <v>769</v>
      </c>
    </row>
    <row r="43" spans="1:6">
      <c r="A43" s="4" t="s">
        <v>770</v>
      </c>
    </row>
    <row r="44" spans="1:6">
      <c r="A44" s="3" t="s">
        <v>720</v>
      </c>
    </row>
    <row r="45" spans="1:6">
      <c r="A45" s="4" t="s">
        <v>764</v>
      </c>
      <c r="B45" s="4" t="s">
        <v>673</v>
      </c>
      <c r="D45" s="4" t="s">
        <v>673</v>
      </c>
      <c r="E45" s="4" t="s">
        <v>673</v>
      </c>
      <c r="F45" s="4" t="s">
        <v>673</v>
      </c>
    </row>
    <row r="46" spans="1:6">
      <c r="A46" s="4" t="s">
        <v>771</v>
      </c>
    </row>
    <row r="47" spans="1:6">
      <c r="A47" s="3" t="s">
        <v>720</v>
      </c>
    </row>
    <row r="48" spans="1:6">
      <c r="A48" s="4" t="s">
        <v>762</v>
      </c>
      <c r="B48" s="6" t="n">
        <v>500000</v>
      </c>
      <c r="F48" s="6" t="n">
        <v>500000</v>
      </c>
    </row>
    <row r="49" spans="1:6">
      <c r="A49" s="4" t="s">
        <v>772</v>
      </c>
    </row>
    <row r="50" spans="1:6">
      <c r="A50" s="3" t="s">
        <v>720</v>
      </c>
    </row>
    <row r="51" spans="1:6">
      <c r="A51" s="4" t="s">
        <v>764</v>
      </c>
      <c r="B51" s="4" t="s">
        <v>773</v>
      </c>
      <c r="D51" s="4" t="s">
        <v>773</v>
      </c>
      <c r="E51" s="4" t="s">
        <v>773</v>
      </c>
      <c r="F51" s="4" t="s">
        <v>773</v>
      </c>
    </row>
    <row r="52" spans="1:6">
      <c r="A52" s="4" t="s">
        <v>774</v>
      </c>
    </row>
    <row r="53" spans="1:6">
      <c r="A53" s="3" t="s">
        <v>720</v>
      </c>
    </row>
    <row r="54" spans="1:6">
      <c r="A54" s="4" t="s">
        <v>751</v>
      </c>
      <c r="B54" s="4" t="s">
        <v>458</v>
      </c>
      <c r="F54" s="4" t="s">
        <v>4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75</v>
      </c>
      <c r="B1" s="2" t="s">
        <v>489</v>
      </c>
      <c r="C1" s="2" t="s">
        <v>2</v>
      </c>
      <c r="D1" s="2" t="s">
        <v>18</v>
      </c>
      <c r="E1" s="2" t="s">
        <v>17</v>
      </c>
      <c r="F1" s="2" t="s">
        <v>22</v>
      </c>
    </row>
    <row r="2" spans="1:6">
      <c r="A2" s="3" t="s">
        <v>720</v>
      </c>
    </row>
    <row r="3" spans="1:6">
      <c r="A3" s="4" t="s">
        <v>721</v>
      </c>
      <c r="C3" s="6" t="n">
        <v>1180000</v>
      </c>
      <c r="D3" s="6" t="n">
        <v>1200000</v>
      </c>
      <c r="E3" s="6" t="n">
        <v>1182500</v>
      </c>
      <c r="F3" s="6" t="n">
        <v>103000</v>
      </c>
    </row>
    <row r="4" spans="1:6">
      <c r="A4" s="4" t="s">
        <v>722</v>
      </c>
      <c r="C4" s="5" t="n">
        <v>12494</v>
      </c>
      <c r="D4" s="5" t="n">
        <v>11213</v>
      </c>
      <c r="E4" s="5" t="n">
        <v>10769</v>
      </c>
    </row>
    <row r="5" spans="1:6">
      <c r="A5" s="4" t="s">
        <v>743</v>
      </c>
    </row>
    <row r="6" spans="1:6">
      <c r="A6" s="3" t="s">
        <v>720</v>
      </c>
    </row>
    <row r="7" spans="1:6">
      <c r="A7" s="4" t="s">
        <v>750</v>
      </c>
      <c r="D7" s="5" t="n">
        <v>14000</v>
      </c>
    </row>
    <row r="8" spans="1:6">
      <c r="A8" s="4" t="s">
        <v>721</v>
      </c>
      <c r="C8" s="6" t="n">
        <v>350000</v>
      </c>
      <c r="D8" s="6" t="n">
        <v>350000</v>
      </c>
      <c r="E8" s="6" t="n">
        <v>350000</v>
      </c>
    </row>
    <row r="9" spans="1:6">
      <c r="A9" s="4" t="s">
        <v>752</v>
      </c>
      <c r="D9" s="4" t="s">
        <v>547</v>
      </c>
    </row>
    <row r="10" spans="1:6">
      <c r="A10" s="4" t="s">
        <v>722</v>
      </c>
      <c r="D10" s="6" t="n">
        <v>-3800</v>
      </c>
    </row>
    <row r="11" spans="1:6">
      <c r="A11" s="4" t="s">
        <v>776</v>
      </c>
    </row>
    <row r="12" spans="1:6">
      <c r="A12" s="3" t="s">
        <v>720</v>
      </c>
    </row>
    <row r="13" spans="1:6">
      <c r="A13" s="4" t="s">
        <v>777</v>
      </c>
      <c r="C13" s="4" t="s">
        <v>673</v>
      </c>
    </row>
    <row r="14" spans="1:6">
      <c r="A14" s="4" t="s">
        <v>476</v>
      </c>
    </row>
    <row r="15" spans="1:6">
      <c r="A15" s="3" t="s">
        <v>720</v>
      </c>
    </row>
    <row r="16" spans="1:6">
      <c r="A16" s="4" t="s">
        <v>721</v>
      </c>
      <c r="F16" s="6" t="n">
        <v>103000</v>
      </c>
    </row>
    <row r="17" spans="1:6">
      <c r="A17" s="4" t="s">
        <v>778</v>
      </c>
    </row>
    <row r="18" spans="1:6">
      <c r="A18" s="3" t="s">
        <v>720</v>
      </c>
    </row>
    <row r="19" spans="1:6">
      <c r="A19" s="4" t="s">
        <v>777</v>
      </c>
      <c r="B19" s="4" t="s">
        <v>779</v>
      </c>
    </row>
    <row r="20" spans="1:6">
      <c r="A20" s="4" t="s">
        <v>780</v>
      </c>
    </row>
    <row r="21" spans="1:6">
      <c r="A21" s="3" t="s">
        <v>720</v>
      </c>
    </row>
    <row r="22" spans="1:6">
      <c r="A22" s="4" t="s">
        <v>777</v>
      </c>
      <c r="B22" s="4" t="s">
        <v>779</v>
      </c>
    </row>
    <row r="23" spans="1:6">
      <c r="A23" s="4" t="s">
        <v>781</v>
      </c>
    </row>
    <row r="24" spans="1:6">
      <c r="A24" s="3" t="s">
        <v>720</v>
      </c>
    </row>
    <row r="25" spans="1:6">
      <c r="A25" s="4" t="s">
        <v>782</v>
      </c>
      <c r="B25" s="4" t="s">
        <v>6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6</v>
      </c>
    </row>
    <row r="2" spans="1:2">
      <c r="B2" s="2" t="s">
        <v>18</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s="1" t="s">
        <v>783</v>
      </c>
      <c r="B1" s="2" t="s">
        <v>15</v>
      </c>
      <c r="C1" s="2" t="s">
        <v>1</v>
      </c>
      <c r="D1" s="2" t="s">
        <v>16</v>
      </c>
    </row>
    <row r="2" spans="1:6">
      <c r="B2" s="2" t="s">
        <v>784</v>
      </c>
      <c r="C2" s="2" t="s">
        <v>785</v>
      </c>
      <c r="D2" s="2" t="s">
        <v>786</v>
      </c>
      <c r="E2" s="2" t="s">
        <v>106</v>
      </c>
      <c r="F2" s="2" t="s">
        <v>107</v>
      </c>
    </row>
    <row r="3" spans="1:6">
      <c r="A3" s="3" t="s">
        <v>787</v>
      </c>
    </row>
    <row r="4" spans="1:6">
      <c r="A4" s="4" t="s">
        <v>788</v>
      </c>
      <c r="D4" s="6" t="n">
        <v>1900</v>
      </c>
      <c r="E4" s="6" t="n">
        <v>1800</v>
      </c>
      <c r="F4" s="6" t="n">
        <v>700</v>
      </c>
    </row>
    <row r="5" spans="1:6">
      <c r="A5" s="3" t="s">
        <v>789</v>
      </c>
    </row>
    <row r="6" spans="1:6">
      <c r="A6" s="5" t="n">
        <v>2015</v>
      </c>
      <c r="D6" s="5" t="n">
        <v>3392</v>
      </c>
    </row>
    <row r="7" spans="1:6">
      <c r="A7" s="5" t="n">
        <v>2016</v>
      </c>
      <c r="D7" s="5" t="n">
        <v>3125</v>
      </c>
    </row>
    <row r="8" spans="1:6">
      <c r="A8" s="5" t="n">
        <v>2017</v>
      </c>
      <c r="D8" s="5" t="n">
        <v>2626</v>
      </c>
    </row>
    <row r="9" spans="1:6">
      <c r="A9" s="5" t="n">
        <v>2018</v>
      </c>
      <c r="D9" s="5" t="n">
        <v>2440</v>
      </c>
    </row>
    <row r="10" spans="1:6">
      <c r="A10" s="5" t="n">
        <v>2019</v>
      </c>
      <c r="D10" s="5" t="n">
        <v>2452</v>
      </c>
    </row>
    <row r="11" spans="1:6">
      <c r="A11" s="4" t="s">
        <v>689</v>
      </c>
      <c r="D11" s="5" t="n">
        <v>5829</v>
      </c>
    </row>
    <row r="12" spans="1:6">
      <c r="A12" s="4" t="s">
        <v>147</v>
      </c>
      <c r="D12" s="6" t="n">
        <v>19864</v>
      </c>
    </row>
    <row r="13" spans="1:6">
      <c r="A13" s="4" t="s">
        <v>790</v>
      </c>
    </row>
    <row r="14" spans="1:6">
      <c r="A14" s="3" t="s">
        <v>789</v>
      </c>
    </row>
    <row r="15" spans="1:6">
      <c r="A15" s="4" t="s">
        <v>791</v>
      </c>
      <c r="B15" s="5" t="n">
        <v>2</v>
      </c>
      <c r="D15" s="5" t="n">
        <v>2</v>
      </c>
    </row>
    <row r="16" spans="1:6">
      <c r="A16" s="4" t="s">
        <v>792</v>
      </c>
      <c r="B16" s="4" t="s">
        <v>793</v>
      </c>
      <c r="D16" s="4" t="s">
        <v>793</v>
      </c>
    </row>
    <row r="17" spans="1:6">
      <c r="A17" s="4" t="s">
        <v>794</v>
      </c>
    </row>
    <row r="18" spans="1:6">
      <c r="A18" s="3" t="s">
        <v>787</v>
      </c>
    </row>
    <row r="19" spans="1:6">
      <c r="A19" s="4" t="s">
        <v>795</v>
      </c>
      <c r="B19" s="6" t="n">
        <v>310000</v>
      </c>
      <c r="C19" s="6" t="n">
        <v>310000</v>
      </c>
      <c r="D19" s="6" t="n">
        <v>310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6"/>
  </cols>
  <sheetData>
    <row r="1" spans="1:11">
      <c r="A1" s="1" t="s">
        <v>796</v>
      </c>
      <c r="B1" s="2" t="s">
        <v>15</v>
      </c>
      <c r="F1" s="2" t="s">
        <v>1</v>
      </c>
      <c r="H1" s="2" t="s">
        <v>16</v>
      </c>
      <c r="K1" s="2" t="s">
        <v>797</v>
      </c>
    </row>
    <row r="2" spans="1:11">
      <c r="B2" s="2" t="s">
        <v>2</v>
      </c>
      <c r="C2" s="2" t="s">
        <v>17</v>
      </c>
      <c r="D2" s="2" t="s">
        <v>20</v>
      </c>
      <c r="E2" s="2" t="s">
        <v>21</v>
      </c>
      <c r="F2" s="2" t="s">
        <v>2</v>
      </c>
      <c r="G2" s="2" t="s">
        <v>20</v>
      </c>
      <c r="H2" s="2" t="s">
        <v>18</v>
      </c>
      <c r="I2" s="2" t="s">
        <v>22</v>
      </c>
      <c r="J2" s="2" t="s">
        <v>26</v>
      </c>
      <c r="K2" s="2" t="s">
        <v>18</v>
      </c>
    </row>
    <row r="3" spans="1:11">
      <c r="A3" s="3" t="s">
        <v>798</v>
      </c>
    </row>
    <row r="4" spans="1:11">
      <c r="A4" s="4" t="s">
        <v>799</v>
      </c>
      <c r="B4" s="5" t="n">
        <v>50000000</v>
      </c>
      <c r="C4" s="5" t="n">
        <v>50000000</v>
      </c>
      <c r="F4" s="5" t="n">
        <v>50000000</v>
      </c>
      <c r="H4" s="5" t="n">
        <v>50000000</v>
      </c>
      <c r="I4" s="5" t="n">
        <v>50000000</v>
      </c>
      <c r="K4" s="5" t="n">
        <v>50000000</v>
      </c>
    </row>
    <row r="5" spans="1:11">
      <c r="A5" s="4" t="s">
        <v>800</v>
      </c>
      <c r="B5" s="5" t="n">
        <v>0</v>
      </c>
      <c r="C5" s="5" t="n">
        <v>0</v>
      </c>
      <c r="F5" s="5" t="n">
        <v>0</v>
      </c>
      <c r="H5" s="5" t="n">
        <v>0</v>
      </c>
      <c r="I5" s="5" t="n">
        <v>0</v>
      </c>
      <c r="K5" s="5" t="n">
        <v>0</v>
      </c>
    </row>
    <row r="6" spans="1:11">
      <c r="A6" s="4" t="s">
        <v>801</v>
      </c>
      <c r="C6" s="5" t="n">
        <v>1</v>
      </c>
      <c r="F6" s="5" t="n">
        <v>1</v>
      </c>
      <c r="H6" s="5" t="n">
        <v>1</v>
      </c>
    </row>
    <row r="7" spans="1:11">
      <c r="A7" s="4" t="s">
        <v>99</v>
      </c>
      <c r="B7" s="5" t="n">
        <v>90743000</v>
      </c>
      <c r="C7" s="5" t="n">
        <v>90610000</v>
      </c>
      <c r="F7" s="5" t="n">
        <v>90743000</v>
      </c>
      <c r="H7" s="5" t="n">
        <v>90405000</v>
      </c>
      <c r="I7" s="5" t="n">
        <v>89233000</v>
      </c>
      <c r="K7" s="5" t="n">
        <v>90405000</v>
      </c>
    </row>
    <row r="8" spans="1:11">
      <c r="A8" s="4" t="s">
        <v>802</v>
      </c>
      <c r="K8" s="4" t="s">
        <v>549</v>
      </c>
    </row>
    <row r="9" spans="1:11">
      <c r="A9" s="4" t="s">
        <v>803</v>
      </c>
      <c r="H9" s="5" t="n">
        <v>1500000</v>
      </c>
    </row>
    <row r="10" spans="1:11">
      <c r="A10" s="4" t="s">
        <v>804</v>
      </c>
      <c r="H10" s="6" t="n">
        <v>11700000</v>
      </c>
      <c r="I10" s="6" t="n">
        <v>18200000</v>
      </c>
    </row>
    <row r="11" spans="1:11">
      <c r="A11" s="4" t="s">
        <v>805</v>
      </c>
      <c r="C11" s="6" t="n">
        <v>20000</v>
      </c>
      <c r="E11" s="6" t="n">
        <v>2767000</v>
      </c>
      <c r="F11" s="6" t="n">
        <v>40000</v>
      </c>
      <c r="G11" s="6" t="n">
        <v>6604000</v>
      </c>
      <c r="H11" s="6" t="n">
        <v>12180000</v>
      </c>
      <c r="I11" s="6" t="n">
        <v>18350000</v>
      </c>
      <c r="J11" s="6" t="n">
        <v>262000</v>
      </c>
    </row>
    <row r="12" spans="1:11">
      <c r="A12" s="3" t="s">
        <v>806</v>
      </c>
    </row>
    <row r="13" spans="1:11">
      <c r="A13" s="4" t="s">
        <v>807</v>
      </c>
      <c r="B13" s="5" t="n">
        <v>24819000</v>
      </c>
      <c r="C13" s="5" t="n">
        <v>24816000</v>
      </c>
      <c r="E13" s="5" t="n">
        <v>23303000</v>
      </c>
      <c r="F13" s="5" t="n">
        <v>24816000</v>
      </c>
      <c r="G13" s="5" t="n">
        <v>23303000</v>
      </c>
      <c r="H13" s="5" t="n">
        <v>23303000</v>
      </c>
    </row>
    <row r="14" spans="1:11">
      <c r="A14" s="4" t="s">
        <v>808</v>
      </c>
      <c r="H14" s="5" t="n">
        <v>1458000</v>
      </c>
    </row>
    <row r="15" spans="1:11">
      <c r="A15" s="4" t="s">
        <v>809</v>
      </c>
      <c r="B15" s="5" t="n">
        <v>2599</v>
      </c>
      <c r="C15" s="5" t="n">
        <v>2845</v>
      </c>
      <c r="E15" s="5" t="n">
        <v>31000</v>
      </c>
      <c r="H15" s="5" t="n">
        <v>55000</v>
      </c>
      <c r="I15" s="5" t="n">
        <v>14901</v>
      </c>
    </row>
    <row r="16" spans="1:11">
      <c r="A16" s="4" t="s">
        <v>810</v>
      </c>
      <c r="B16" s="5" t="n">
        <v>24821000</v>
      </c>
      <c r="C16" s="5" t="n">
        <v>24819000</v>
      </c>
      <c r="F16" s="5" t="n">
        <v>24821000</v>
      </c>
      <c r="H16" s="5" t="n">
        <v>24816000</v>
      </c>
      <c r="I16" s="5" t="n">
        <v>23303000</v>
      </c>
      <c r="K16" s="5" t="n">
        <v>24816000</v>
      </c>
    </row>
    <row r="17" spans="1:11">
      <c r="A17" s="3" t="s">
        <v>811</v>
      </c>
    </row>
    <row r="18" spans="1:11">
      <c r="A18" s="4" t="s">
        <v>812</v>
      </c>
      <c r="B18" s="6" t="n">
        <v>176040000</v>
      </c>
      <c r="C18" s="6" t="n">
        <v>176020000</v>
      </c>
      <c r="E18" s="6" t="n">
        <v>163840000</v>
      </c>
      <c r="F18" s="6" t="n">
        <v>176020000</v>
      </c>
      <c r="G18" s="6" t="n">
        <v>163840000</v>
      </c>
      <c r="H18" s="6" t="n">
        <v>163840000</v>
      </c>
    </row>
    <row r="19" spans="1:11">
      <c r="A19" s="4" t="s">
        <v>813</v>
      </c>
      <c r="B19" s="5" t="n">
        <v>2599</v>
      </c>
      <c r="D19" s="6" t="n">
        <v>5444</v>
      </c>
      <c r="F19" s="5" t="n">
        <v>11963</v>
      </c>
      <c r="G19" s="5" t="n">
        <v>43129</v>
      </c>
      <c r="H19" s="5" t="n">
        <v>11721000</v>
      </c>
      <c r="I19" s="6" t="n">
        <v>18241000</v>
      </c>
    </row>
    <row r="20" spans="1:11">
      <c r="A20" s="4" t="s">
        <v>814</v>
      </c>
      <c r="B20" s="5" t="n">
        <v>20167</v>
      </c>
      <c r="C20" s="5" t="n">
        <v>19743</v>
      </c>
      <c r="D20" s="6" t="n">
        <v>39910</v>
      </c>
      <c r="E20" s="6" t="n">
        <v>300000</v>
      </c>
      <c r="F20" s="5" t="n">
        <v>100000</v>
      </c>
      <c r="G20" s="6" t="n">
        <v>400000</v>
      </c>
      <c r="H20" s="5" t="n">
        <v>459000</v>
      </c>
      <c r="I20" s="5" t="n">
        <v>100000</v>
      </c>
    </row>
    <row r="21" spans="1:11">
      <c r="A21" s="4" t="s">
        <v>815</v>
      </c>
      <c r="B21" s="6" t="n">
        <v>176060000</v>
      </c>
      <c r="C21" s="6" t="n">
        <v>176040000</v>
      </c>
      <c r="F21" s="6" t="n">
        <v>176060000</v>
      </c>
      <c r="H21" s="6" t="n">
        <v>176020000</v>
      </c>
      <c r="I21" s="6" t="n">
        <v>163840000</v>
      </c>
      <c r="K21" s="6" t="n">
        <v>176020000</v>
      </c>
    </row>
    <row r="22" spans="1:11">
      <c r="A22" s="3" t="s">
        <v>816</v>
      </c>
    </row>
    <row r="23" spans="1:11">
      <c r="A23" s="4" t="s">
        <v>817</v>
      </c>
      <c r="C23" s="7" t="n">
        <v>7.09</v>
      </c>
      <c r="E23" s="7" t="n">
        <v>7.03</v>
      </c>
      <c r="F23" s="7" t="n">
        <v>7.09</v>
      </c>
      <c r="G23" s="7" t="n">
        <v>7.03</v>
      </c>
      <c r="H23" s="7" t="n">
        <v>7.03</v>
      </c>
    </row>
    <row r="24" spans="1:11">
      <c r="A24" s="4" t="s">
        <v>818</v>
      </c>
      <c r="H24" s="11" t="n">
        <v>8.039999999999999</v>
      </c>
    </row>
    <row r="25" spans="1:11">
      <c r="A25" s="4" t="s">
        <v>819</v>
      </c>
      <c r="H25" s="11" t="n">
        <v>8.35</v>
      </c>
    </row>
    <row r="26" spans="1:11">
      <c r="A26" s="4" t="s">
        <v>820</v>
      </c>
      <c r="H26" s="7" t="n">
        <v>7.09</v>
      </c>
      <c r="I26" s="7" t="n">
        <v>7.03</v>
      </c>
      <c r="K26" s="7" t="n">
        <v>7.09</v>
      </c>
    </row>
    <row r="27" spans="1:11">
      <c r="A27" s="4" t="s">
        <v>457</v>
      </c>
    </row>
    <row r="28" spans="1:11">
      <c r="A28" s="3" t="s">
        <v>798</v>
      </c>
    </row>
    <row r="29" spans="1:11">
      <c r="A29" s="4" t="s">
        <v>821</v>
      </c>
      <c r="H29" s="6" t="n">
        <v>40000000</v>
      </c>
      <c r="K29" s="6" t="n">
        <v>40000000</v>
      </c>
    </row>
  </sheetData>
  <mergeCells count="4">
    <mergeCell ref="A1:A2"/>
    <mergeCell ref="B1:E1"/>
    <mergeCell ref="F1:G1"/>
    <mergeCell ref="H1:J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822</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823</v>
      </c>
    </row>
    <row r="4" spans="1:16">
      <c r="A4" s="4" t="s">
        <v>824</v>
      </c>
      <c r="B4" s="5" t="n">
        <v>65844</v>
      </c>
      <c r="C4" s="5" t="n">
        <v>65623</v>
      </c>
      <c r="D4" s="5" t="n">
        <v>65608</v>
      </c>
      <c r="E4" s="5" t="n">
        <v>65589</v>
      </c>
      <c r="F4" s="5" t="n">
        <v>65970</v>
      </c>
      <c r="G4" s="5" t="n">
        <v>65910</v>
      </c>
      <c r="H4" s="5" t="n">
        <v>65730</v>
      </c>
      <c r="I4" s="5" t="n">
        <v>65525</v>
      </c>
      <c r="J4" s="5" t="n">
        <v>66116</v>
      </c>
      <c r="K4" s="5" t="n">
        <v>66697</v>
      </c>
      <c r="L4" s="5" t="n">
        <v>65734</v>
      </c>
      <c r="M4" s="5" t="n">
        <v>65940</v>
      </c>
      <c r="N4" s="5" t="n">
        <v>65780</v>
      </c>
      <c r="O4" s="5" t="n">
        <v>66014</v>
      </c>
      <c r="P4" s="5" t="n">
        <v>65933</v>
      </c>
    </row>
    <row r="5" spans="1:16">
      <c r="A5" s="4" t="s">
        <v>825</v>
      </c>
      <c r="C5" s="5" t="n">
        <v>869</v>
      </c>
      <c r="F5" s="5" t="n">
        <v>1117</v>
      </c>
      <c r="G5" s="5" t="n">
        <v>1460</v>
      </c>
      <c r="M5" s="5" t="n">
        <v>1266</v>
      </c>
      <c r="N5" s="5" t="n">
        <v>1083</v>
      </c>
      <c r="O5" s="5" t="n">
        <v>1191</v>
      </c>
      <c r="P5" s="5" t="n">
        <v>1404</v>
      </c>
    </row>
    <row r="6" spans="1:16">
      <c r="A6" s="4" t="s">
        <v>826</v>
      </c>
      <c r="B6" s="5" t="n">
        <v>65844</v>
      </c>
      <c r="C6" s="5" t="n">
        <v>66492</v>
      </c>
      <c r="D6" s="5" t="n">
        <v>66397</v>
      </c>
      <c r="E6" s="5" t="n">
        <v>66747</v>
      </c>
      <c r="F6" s="5" t="n">
        <v>67087</v>
      </c>
      <c r="G6" s="5" t="n">
        <v>67370</v>
      </c>
      <c r="H6" s="5" t="n">
        <v>67394</v>
      </c>
      <c r="I6" s="5" t="n">
        <v>66630</v>
      </c>
      <c r="J6" s="5" t="n">
        <v>66993</v>
      </c>
      <c r="K6" s="5" t="n">
        <v>67882</v>
      </c>
      <c r="L6" s="5" t="n">
        <v>65734</v>
      </c>
      <c r="M6" s="5" t="n">
        <v>67206</v>
      </c>
      <c r="N6" s="5" t="n">
        <v>66863</v>
      </c>
      <c r="O6" s="5" t="n">
        <v>67205</v>
      </c>
      <c r="P6" s="5" t="n">
        <v>67337</v>
      </c>
    </row>
    <row r="7" spans="1:16">
      <c r="A7" s="4" t="s">
        <v>827</v>
      </c>
      <c r="C7" s="5" t="n">
        <v>8400</v>
      </c>
      <c r="G7" s="5" t="n">
        <v>5100</v>
      </c>
      <c r="L7" s="5" t="n">
        <v>7500</v>
      </c>
      <c r="M7" s="5" t="n">
        <v>6500</v>
      </c>
    </row>
    <row r="8" spans="1:16">
      <c r="A8" s="4" t="s">
        <v>485</v>
      </c>
    </row>
    <row r="9" spans="1:16">
      <c r="A9" s="3" t="s">
        <v>823</v>
      </c>
    </row>
    <row r="10" spans="1:16">
      <c r="A10" s="4" t="s">
        <v>827</v>
      </c>
      <c r="N10" s="5" t="n">
        <v>7600</v>
      </c>
      <c r="O10" s="5" t="n">
        <v>5900</v>
      </c>
      <c r="P10" s="5" t="n">
        <v>5100</v>
      </c>
    </row>
  </sheetData>
  <mergeCells count="4">
    <mergeCell ref="A1:A2"/>
    <mergeCell ref="B1:K1"/>
    <mergeCell ref="L1:M1"/>
    <mergeCell ref="N1:P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828</v>
      </c>
      <c r="B1" s="2" t="s">
        <v>15</v>
      </c>
      <c r="F1" s="2" t="s">
        <v>1</v>
      </c>
      <c r="H1" s="2" t="s">
        <v>16</v>
      </c>
    </row>
    <row r="2" spans="1:10">
      <c r="B2" s="2" t="s">
        <v>2</v>
      </c>
      <c r="C2" s="2" t="s">
        <v>17</v>
      </c>
      <c r="D2" s="2" t="s">
        <v>20</v>
      </c>
      <c r="E2" s="2" t="s">
        <v>21</v>
      </c>
      <c r="F2" s="2" t="s">
        <v>2</v>
      </c>
      <c r="G2" s="2" t="s">
        <v>20</v>
      </c>
      <c r="H2" s="2" t="s">
        <v>18</v>
      </c>
      <c r="I2" s="2" t="s">
        <v>22</v>
      </c>
      <c r="J2" s="2" t="s">
        <v>26</v>
      </c>
    </row>
    <row r="3" spans="1:10">
      <c r="A3" s="4" t="s">
        <v>829</v>
      </c>
    </row>
    <row r="4" spans="1:10">
      <c r="A4" s="3" t="s">
        <v>830</v>
      </c>
    </row>
    <row r="5" spans="1:10">
      <c r="A5" s="4" t="s">
        <v>831</v>
      </c>
      <c r="C5" s="5" t="n">
        <v>0</v>
      </c>
      <c r="F5" s="5" t="n">
        <v>0</v>
      </c>
      <c r="H5" s="5" t="n">
        <v>0</v>
      </c>
      <c r="I5" s="5" t="n">
        <v>0</v>
      </c>
    </row>
    <row r="6" spans="1:10">
      <c r="A6" s="4" t="s">
        <v>832</v>
      </c>
    </row>
    <row r="7" spans="1:10">
      <c r="A7" s="3" t="s">
        <v>830</v>
      </c>
    </row>
    <row r="8" spans="1:10">
      <c r="A8" s="4" t="s">
        <v>831</v>
      </c>
      <c r="C8" s="5" t="n">
        <v>12100000</v>
      </c>
      <c r="F8" s="5" t="n">
        <v>6600000</v>
      </c>
      <c r="H8" s="5" t="n">
        <v>11900000</v>
      </c>
      <c r="I8" s="5" t="n">
        <v>11900000</v>
      </c>
    </row>
    <row r="9" spans="1:10">
      <c r="A9" s="4" t="s">
        <v>485</v>
      </c>
    </row>
    <row r="10" spans="1:10">
      <c r="A10" s="3" t="s">
        <v>833</v>
      </c>
    </row>
    <row r="11" spans="1:10">
      <c r="A11" s="4" t="s">
        <v>486</v>
      </c>
      <c r="H11" s="4" t="s">
        <v>487</v>
      </c>
    </row>
    <row r="12" spans="1:10">
      <c r="A12" s="3" t="s">
        <v>834</v>
      </c>
    </row>
    <row r="13" spans="1:10">
      <c r="A13" s="4" t="s">
        <v>807</v>
      </c>
      <c r="B13" s="5" t="n">
        <v>12006000</v>
      </c>
      <c r="C13" s="5" t="n">
        <v>13626000</v>
      </c>
      <c r="E13" s="5" t="n">
        <v>8872000</v>
      </c>
      <c r="F13" s="5" t="n">
        <v>13626000</v>
      </c>
      <c r="G13" s="5" t="n">
        <v>8872000</v>
      </c>
      <c r="H13" s="5" t="n">
        <v>8872000</v>
      </c>
    </row>
    <row r="14" spans="1:10">
      <c r="A14" s="4" t="s">
        <v>835</v>
      </c>
      <c r="B14" s="5" t="n">
        <v>6100000</v>
      </c>
      <c r="C14" s="5" t="n">
        <v>0</v>
      </c>
      <c r="D14" s="5" t="n">
        <v>3000000</v>
      </c>
      <c r="E14" s="5" t="n">
        <v>2000000</v>
      </c>
      <c r="F14" s="5" t="n">
        <v>6097000</v>
      </c>
      <c r="G14" s="5" t="n">
        <v>5000000</v>
      </c>
      <c r="H14" s="5" t="n">
        <v>5523000</v>
      </c>
      <c r="I14" s="5" t="n">
        <v>1200000</v>
      </c>
      <c r="J14" s="5" t="n">
        <v>2400000</v>
      </c>
    </row>
    <row r="15" spans="1:10">
      <c r="A15" s="4" t="s">
        <v>836</v>
      </c>
      <c r="C15" s="5" t="n">
        <v>-194000</v>
      </c>
      <c r="F15" s="5" t="n">
        <v>-315000</v>
      </c>
      <c r="H15" s="5" t="n">
        <v>-971000</v>
      </c>
    </row>
    <row r="16" spans="1:10">
      <c r="A16" s="4" t="s">
        <v>837</v>
      </c>
      <c r="C16" s="5" t="n">
        <v>-1426000</v>
      </c>
      <c r="F16" s="5" t="n">
        <v>-1694000</v>
      </c>
      <c r="H16" s="5" t="n">
        <v>-893000</v>
      </c>
    </row>
    <row r="17" spans="1:10">
      <c r="A17" s="4" t="s">
        <v>810</v>
      </c>
      <c r="B17" s="5" t="n">
        <v>17714000</v>
      </c>
      <c r="C17" s="5" t="n">
        <v>12006000</v>
      </c>
      <c r="F17" s="5" t="n">
        <v>17714000</v>
      </c>
      <c r="H17" s="5" t="n">
        <v>13626000</v>
      </c>
      <c r="I17" s="5" t="n">
        <v>8872000</v>
      </c>
    </row>
    <row r="18" spans="1:10">
      <c r="A18" s="3" t="s">
        <v>830</v>
      </c>
    </row>
    <row r="19" spans="1:10">
      <c r="A19" s="4" t="s">
        <v>838</v>
      </c>
      <c r="H19" s="6" t="n">
        <v>1095</v>
      </c>
    </row>
    <row r="20" spans="1:10">
      <c r="A20" s="4" t="s">
        <v>835</v>
      </c>
      <c r="C20" s="5" t="n">
        <v>0</v>
      </c>
      <c r="H20" s="5" t="n">
        <v>6600000</v>
      </c>
    </row>
    <row r="21" spans="1:10">
      <c r="A21" s="3" t="s">
        <v>839</v>
      </c>
    </row>
    <row r="22" spans="1:10">
      <c r="A22" s="4" t="s">
        <v>840</v>
      </c>
      <c r="C22" s="4" t="s">
        <v>671</v>
      </c>
      <c r="E22" s="4" t="s">
        <v>673</v>
      </c>
      <c r="H22" s="4" t="s">
        <v>673</v>
      </c>
      <c r="I22" s="4" t="s">
        <v>673</v>
      </c>
      <c r="J22" s="4" t="s">
        <v>673</v>
      </c>
    </row>
    <row r="23" spans="1:10">
      <c r="A23" s="4" t="s">
        <v>841</v>
      </c>
      <c r="E23" s="4" t="s">
        <v>484</v>
      </c>
      <c r="H23" s="4" t="s">
        <v>484</v>
      </c>
      <c r="I23" s="4" t="s">
        <v>484</v>
      </c>
      <c r="J23" s="4" t="s">
        <v>465</v>
      </c>
    </row>
    <row r="24" spans="1:10">
      <c r="A24" s="4" t="s">
        <v>842</v>
      </c>
      <c r="C24" s="4" t="s">
        <v>671</v>
      </c>
      <c r="E24" s="4" t="s">
        <v>843</v>
      </c>
      <c r="H24" s="4" t="s">
        <v>844</v>
      </c>
      <c r="I24" s="4" t="s">
        <v>845</v>
      </c>
      <c r="J24" s="4" t="s">
        <v>846</v>
      </c>
    </row>
    <row r="25" spans="1:10">
      <c r="A25" s="4" t="s">
        <v>847</v>
      </c>
      <c r="C25" s="4" t="s">
        <v>671</v>
      </c>
      <c r="E25" s="4" t="s">
        <v>671</v>
      </c>
      <c r="H25" s="4" t="s">
        <v>671</v>
      </c>
      <c r="I25" s="4" t="s">
        <v>671</v>
      </c>
      <c r="J25" s="4" t="s">
        <v>671</v>
      </c>
    </row>
    <row r="26" spans="1:10">
      <c r="A26" s="4" t="s">
        <v>848</v>
      </c>
    </row>
    <row r="27" spans="1:10">
      <c r="A27" s="3" t="s">
        <v>839</v>
      </c>
    </row>
    <row r="28" spans="1:10">
      <c r="A28" s="4" t="s">
        <v>840</v>
      </c>
      <c r="F28" s="4" t="s">
        <v>673</v>
      </c>
      <c r="G28" s="4" t="s">
        <v>673</v>
      </c>
    </row>
    <row r="29" spans="1:10">
      <c r="A29" s="4" t="s">
        <v>841</v>
      </c>
      <c r="F29" s="4" t="s">
        <v>484</v>
      </c>
      <c r="G29" s="4" t="s">
        <v>484</v>
      </c>
    </row>
    <row r="30" spans="1:10">
      <c r="A30" s="4" t="s">
        <v>842</v>
      </c>
      <c r="F30" s="4" t="s">
        <v>849</v>
      </c>
      <c r="G30" s="4" t="s">
        <v>844</v>
      </c>
    </row>
    <row r="31" spans="1:10">
      <c r="A31" s="4" t="s">
        <v>847</v>
      </c>
      <c r="F31" s="4" t="s">
        <v>671</v>
      </c>
      <c r="G31" s="4" t="s">
        <v>671</v>
      </c>
    </row>
    <row r="32" spans="1:10">
      <c r="A32" s="4" t="s">
        <v>850</v>
      </c>
    </row>
    <row r="33" spans="1:10">
      <c r="A33" s="3" t="s">
        <v>833</v>
      </c>
    </row>
    <row r="34" spans="1:10">
      <c r="A34" s="4" t="s">
        <v>851</v>
      </c>
      <c r="H34" s="4" t="s">
        <v>739</v>
      </c>
    </row>
    <row r="35" spans="1:10">
      <c r="A35" s="4" t="s">
        <v>852</v>
      </c>
      <c r="H35" s="4" t="s">
        <v>543</v>
      </c>
    </row>
    <row r="36" spans="1:10">
      <c r="A36" s="3" t="s">
        <v>411</v>
      </c>
    </row>
    <row r="37" spans="1:10">
      <c r="A37" s="4" t="s">
        <v>853</v>
      </c>
      <c r="H37" s="4" t="s">
        <v>854</v>
      </c>
    </row>
    <row r="38" spans="1:10">
      <c r="A38" s="4" t="s">
        <v>483</v>
      </c>
      <c r="H38" s="4" t="s">
        <v>484</v>
      </c>
    </row>
    <row r="39" spans="1:10">
      <c r="A39" s="4" t="s">
        <v>855</v>
      </c>
    </row>
    <row r="40" spans="1:10">
      <c r="A40" s="3" t="s">
        <v>833</v>
      </c>
    </row>
    <row r="41" spans="1:10">
      <c r="A41" s="4" t="s">
        <v>851</v>
      </c>
      <c r="F41" s="4" t="s">
        <v>739</v>
      </c>
      <c r="H41" s="4" t="s">
        <v>739</v>
      </c>
    </row>
    <row r="42" spans="1:10">
      <c r="A42" s="4" t="s">
        <v>852</v>
      </c>
      <c r="F42" s="4" t="s">
        <v>484</v>
      </c>
      <c r="H42" s="4" t="s">
        <v>484</v>
      </c>
    </row>
    <row r="43" spans="1:10">
      <c r="A43" s="4" t="s">
        <v>486</v>
      </c>
      <c r="F43" s="4" t="s">
        <v>487</v>
      </c>
    </row>
    <row r="44" spans="1:10">
      <c r="A44" s="4" t="s">
        <v>856</v>
      </c>
    </row>
    <row r="45" spans="1:10">
      <c r="A45" s="3" t="s">
        <v>839</v>
      </c>
    </row>
    <row r="46" spans="1:10">
      <c r="A46" s="4" t="s">
        <v>840</v>
      </c>
      <c r="H46" s="4" t="s">
        <v>857</v>
      </c>
    </row>
    <row r="47" spans="1:10">
      <c r="A47" s="4" t="s">
        <v>841</v>
      </c>
      <c r="H47" s="4" t="s">
        <v>458</v>
      </c>
    </row>
    <row r="48" spans="1:10">
      <c r="A48" s="4" t="s">
        <v>842</v>
      </c>
      <c r="H48" s="4" t="s">
        <v>858</v>
      </c>
    </row>
    <row r="49" spans="1:10">
      <c r="A49" s="4" t="s">
        <v>847</v>
      </c>
      <c r="H49" s="4" t="s">
        <v>671</v>
      </c>
    </row>
    <row r="50" spans="1:10">
      <c r="A50" s="4" t="s">
        <v>859</v>
      </c>
    </row>
    <row r="51" spans="1:10">
      <c r="A51" s="3" t="s">
        <v>839</v>
      </c>
    </row>
    <row r="52" spans="1:10">
      <c r="A52" s="4" t="s">
        <v>840</v>
      </c>
      <c r="H52" s="4" t="s">
        <v>857</v>
      </c>
    </row>
    <row r="53" spans="1:10">
      <c r="A53" s="4" t="s">
        <v>841</v>
      </c>
      <c r="H53" s="4" t="s">
        <v>465</v>
      </c>
    </row>
    <row r="54" spans="1:10">
      <c r="A54" s="4" t="s">
        <v>842</v>
      </c>
      <c r="H54" s="4" t="s">
        <v>860</v>
      </c>
    </row>
    <row r="55" spans="1:10">
      <c r="A55" s="4" t="s">
        <v>847</v>
      </c>
      <c r="H55" s="4" t="s">
        <v>671</v>
      </c>
    </row>
    <row r="56" spans="1:10">
      <c r="A56" s="4" t="s">
        <v>479</v>
      </c>
    </row>
    <row r="57" spans="1:10">
      <c r="A57" s="3" t="s">
        <v>839</v>
      </c>
    </row>
    <row r="58" spans="1:10">
      <c r="A58" s="4" t="s">
        <v>840</v>
      </c>
      <c r="F58" s="4" t="s">
        <v>673</v>
      </c>
    </row>
    <row r="59" spans="1:10">
      <c r="A59" s="4" t="s">
        <v>841</v>
      </c>
      <c r="F59" s="4" t="s">
        <v>484</v>
      </c>
    </row>
    <row r="60" spans="1:10">
      <c r="A60" s="4" t="s">
        <v>842</v>
      </c>
      <c r="F60" s="4" t="s">
        <v>861</v>
      </c>
    </row>
    <row r="61" spans="1:10">
      <c r="A61" s="4" t="s">
        <v>847</v>
      </c>
      <c r="F61" s="4" t="s">
        <v>671</v>
      </c>
    </row>
    <row r="62" spans="1:10">
      <c r="A62" s="3" t="s">
        <v>411</v>
      </c>
    </row>
    <row r="63" spans="1:10">
      <c r="A63" s="4" t="s">
        <v>483</v>
      </c>
      <c r="H63" s="4" t="s">
        <v>484</v>
      </c>
    </row>
    <row r="64" spans="1:10">
      <c r="A64" s="4" t="s">
        <v>481</v>
      </c>
      <c r="H64" s="4" t="s">
        <v>482</v>
      </c>
    </row>
    <row r="65" spans="1:10">
      <c r="A65" s="4" t="s">
        <v>862</v>
      </c>
    </row>
    <row r="66" spans="1:10">
      <c r="A66" s="3" t="s">
        <v>839</v>
      </c>
    </row>
    <row r="67" spans="1:10">
      <c r="A67" s="4" t="s">
        <v>840</v>
      </c>
      <c r="E67" s="4" t="s">
        <v>673</v>
      </c>
    </row>
    <row r="68" spans="1:10">
      <c r="A68" s="4" t="s">
        <v>841</v>
      </c>
      <c r="E68" s="4" t="s">
        <v>484</v>
      </c>
    </row>
    <row r="69" spans="1:10">
      <c r="A69" s="4" t="s">
        <v>842</v>
      </c>
      <c r="E69" s="4" t="s">
        <v>863</v>
      </c>
    </row>
    <row r="70" spans="1:10">
      <c r="A70" s="4" t="s">
        <v>847</v>
      </c>
      <c r="E70" s="4" t="s">
        <v>671</v>
      </c>
    </row>
    <row r="71" spans="1:10">
      <c r="A71" s="4" t="s">
        <v>864</v>
      </c>
    </row>
    <row r="72" spans="1:10">
      <c r="A72" s="3" t="s">
        <v>839</v>
      </c>
    </row>
    <row r="73" spans="1:10">
      <c r="A73" s="4" t="s">
        <v>840</v>
      </c>
      <c r="D73" s="4" t="s">
        <v>673</v>
      </c>
    </row>
    <row r="74" spans="1:10">
      <c r="A74" s="4" t="s">
        <v>841</v>
      </c>
      <c r="D74" s="4" t="s">
        <v>484</v>
      </c>
    </row>
    <row r="75" spans="1:10">
      <c r="A75" s="4" t="s">
        <v>842</v>
      </c>
      <c r="D75" s="4" t="s">
        <v>858</v>
      </c>
    </row>
    <row r="76" spans="1:10">
      <c r="A76" s="4" t="s">
        <v>847</v>
      </c>
      <c r="D76" s="4" t="s">
        <v>671</v>
      </c>
    </row>
    <row r="77" spans="1:10">
      <c r="A77" s="4" t="s">
        <v>865</v>
      </c>
    </row>
    <row r="78" spans="1:10">
      <c r="A78" s="3" t="s">
        <v>833</v>
      </c>
    </row>
    <row r="79" spans="1:10">
      <c r="A79" s="4" t="s">
        <v>852</v>
      </c>
      <c r="H79" s="4" t="s">
        <v>543</v>
      </c>
    </row>
    <row r="80" spans="1:10">
      <c r="A80" s="3" t="s">
        <v>866</v>
      </c>
    </row>
    <row r="81" spans="1:10">
      <c r="A81" s="4" t="s">
        <v>807</v>
      </c>
      <c r="B81" s="5" t="n">
        <v>429000</v>
      </c>
      <c r="C81" s="5" t="n">
        <v>440000</v>
      </c>
      <c r="E81" s="5" t="n">
        <v>404000</v>
      </c>
      <c r="F81" s="5" t="n">
        <v>440000</v>
      </c>
      <c r="G81" s="5" t="n">
        <v>404000</v>
      </c>
      <c r="H81" s="5" t="n">
        <v>404000</v>
      </c>
    </row>
    <row r="82" spans="1:10">
      <c r="A82" s="4" t="s">
        <v>835</v>
      </c>
      <c r="B82" s="5" t="n">
        <v>0</v>
      </c>
      <c r="C82" s="5" t="n">
        <v>0</v>
      </c>
      <c r="D82" s="5" t="n">
        <v>0</v>
      </c>
      <c r="E82" s="5" t="n">
        <v>0</v>
      </c>
      <c r="H82" s="5" t="n">
        <v>342000</v>
      </c>
      <c r="I82" s="5" t="n">
        <v>400000</v>
      </c>
    </row>
    <row r="83" spans="1:10">
      <c r="A83" s="4" t="s">
        <v>867</v>
      </c>
      <c r="B83" s="5" t="n">
        <v>-21700000</v>
      </c>
      <c r="C83" s="5" t="n">
        <v>-11000</v>
      </c>
      <c r="D83" s="5" t="n">
        <v>-200000</v>
      </c>
      <c r="E83" s="5" t="n">
        <v>100000</v>
      </c>
      <c r="F83" s="5" t="n">
        <v>-22000</v>
      </c>
      <c r="H83" s="5" t="n">
        <v>-201000</v>
      </c>
      <c r="I83" s="5" t="n">
        <v>100000</v>
      </c>
      <c r="J83" s="5" t="n">
        <v>200000</v>
      </c>
    </row>
    <row r="84" spans="1:10">
      <c r="A84" s="4" t="s">
        <v>868</v>
      </c>
      <c r="C84" s="5" t="n">
        <v>0</v>
      </c>
      <c r="F84" s="5" t="n">
        <v>-1000</v>
      </c>
      <c r="H84" s="5" t="n">
        <v>-105000</v>
      </c>
    </row>
    <row r="85" spans="1:10">
      <c r="A85" s="4" t="s">
        <v>810</v>
      </c>
      <c r="B85" s="5" t="n">
        <v>417000</v>
      </c>
      <c r="C85" s="5" t="n">
        <v>429000</v>
      </c>
      <c r="F85" s="5" t="n">
        <v>417000</v>
      </c>
      <c r="H85" s="5" t="n">
        <v>440000</v>
      </c>
      <c r="I85" s="5" t="n">
        <v>404000</v>
      </c>
    </row>
    <row r="86" spans="1:10">
      <c r="A86" s="3" t="s">
        <v>411</v>
      </c>
    </row>
    <row r="87" spans="1:10">
      <c r="A87" s="4" t="s">
        <v>853</v>
      </c>
      <c r="H87" s="4" t="s">
        <v>854</v>
      </c>
    </row>
    <row r="88" spans="1:10">
      <c r="A88" s="4" t="s">
        <v>483</v>
      </c>
      <c r="H88" s="4" t="s">
        <v>484</v>
      </c>
    </row>
  </sheetData>
  <mergeCells count="4">
    <mergeCell ref="A1:A2"/>
    <mergeCell ref="B1:E1"/>
    <mergeCell ref="F1:G1"/>
    <mergeCell ref="H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69</v>
      </c>
      <c r="B1" s="2" t="s">
        <v>15</v>
      </c>
      <c r="D1" s="2" t="s">
        <v>1</v>
      </c>
      <c r="E1" s="2" t="s">
        <v>16</v>
      </c>
    </row>
    <row r="2" spans="1:7">
      <c r="B2" s="2" t="s">
        <v>17</v>
      </c>
      <c r="C2" s="2" t="s">
        <v>21</v>
      </c>
      <c r="D2" s="2" t="s">
        <v>2</v>
      </c>
      <c r="E2" s="2" t="s">
        <v>18</v>
      </c>
      <c r="F2" s="2" t="s">
        <v>22</v>
      </c>
      <c r="G2" s="2" t="s">
        <v>26</v>
      </c>
    </row>
    <row r="3" spans="1:7">
      <c r="A3" s="4" t="s">
        <v>485</v>
      </c>
    </row>
    <row r="4" spans="1:7">
      <c r="A4" s="3" t="s">
        <v>839</v>
      </c>
    </row>
    <row r="5" spans="1:7">
      <c r="A5" s="4" t="s">
        <v>840</v>
      </c>
      <c r="B5" s="4" t="s">
        <v>671</v>
      </c>
      <c r="C5" s="4" t="s">
        <v>673</v>
      </c>
      <c r="E5" s="4" t="s">
        <v>673</v>
      </c>
      <c r="F5" s="4" t="s">
        <v>673</v>
      </c>
      <c r="G5" s="4" t="s">
        <v>673</v>
      </c>
    </row>
    <row r="6" spans="1:7">
      <c r="A6" s="4" t="s">
        <v>841</v>
      </c>
      <c r="C6" s="4" t="s">
        <v>484</v>
      </c>
      <c r="E6" s="4" t="s">
        <v>484</v>
      </c>
      <c r="F6" s="4" t="s">
        <v>484</v>
      </c>
      <c r="G6" s="4" t="s">
        <v>465</v>
      </c>
    </row>
    <row r="7" spans="1:7">
      <c r="A7" s="4" t="s">
        <v>842</v>
      </c>
      <c r="B7" s="4" t="s">
        <v>671</v>
      </c>
      <c r="C7" s="4" t="s">
        <v>843</v>
      </c>
      <c r="E7" s="4" t="s">
        <v>844</v>
      </c>
      <c r="F7" s="4" t="s">
        <v>845</v>
      </c>
      <c r="G7" s="4" t="s">
        <v>846</v>
      </c>
    </row>
    <row r="8" spans="1:7">
      <c r="A8" s="4" t="s">
        <v>847</v>
      </c>
      <c r="B8" s="4" t="s">
        <v>671</v>
      </c>
      <c r="C8" s="4" t="s">
        <v>671</v>
      </c>
      <c r="E8" s="4" t="s">
        <v>671</v>
      </c>
      <c r="F8" s="4" t="s">
        <v>671</v>
      </c>
      <c r="G8" s="4" t="s">
        <v>671</v>
      </c>
    </row>
    <row r="9" spans="1:7">
      <c r="A9" s="4" t="s">
        <v>856</v>
      </c>
    </row>
    <row r="10" spans="1:7">
      <c r="A10" s="3" t="s">
        <v>839</v>
      </c>
    </row>
    <row r="11" spans="1:7">
      <c r="A11" s="4" t="s">
        <v>840</v>
      </c>
      <c r="E11" s="4" t="s">
        <v>857</v>
      </c>
    </row>
    <row r="12" spans="1:7">
      <c r="A12" s="4" t="s">
        <v>841</v>
      </c>
      <c r="E12" s="4" t="s">
        <v>458</v>
      </c>
    </row>
    <row r="13" spans="1:7">
      <c r="A13" s="4" t="s">
        <v>842</v>
      </c>
      <c r="E13" s="4" t="s">
        <v>858</v>
      </c>
    </row>
    <row r="14" spans="1:7">
      <c r="A14" s="4" t="s">
        <v>847</v>
      </c>
      <c r="E14" s="4" t="s">
        <v>671</v>
      </c>
    </row>
    <row r="15" spans="1:7">
      <c r="A15" s="4" t="s">
        <v>859</v>
      </c>
    </row>
    <row r="16" spans="1:7">
      <c r="A16" s="3" t="s">
        <v>839</v>
      </c>
    </row>
    <row r="17" spans="1:7">
      <c r="A17" s="4" t="s">
        <v>840</v>
      </c>
      <c r="E17" s="4" t="s">
        <v>857</v>
      </c>
    </row>
    <row r="18" spans="1:7">
      <c r="A18" s="4" t="s">
        <v>841</v>
      </c>
      <c r="E18" s="4" t="s">
        <v>465</v>
      </c>
    </row>
    <row r="19" spans="1:7">
      <c r="A19" s="4" t="s">
        <v>842</v>
      </c>
      <c r="E19" s="4" t="s">
        <v>860</v>
      </c>
    </row>
    <row r="20" spans="1:7">
      <c r="A20" s="4" t="s">
        <v>847</v>
      </c>
      <c r="E20" s="4" t="s">
        <v>671</v>
      </c>
    </row>
    <row r="21" spans="1:7">
      <c r="A21" s="4" t="s">
        <v>479</v>
      </c>
    </row>
    <row r="22" spans="1:7">
      <c r="A22" s="3" t="s">
        <v>839</v>
      </c>
    </row>
    <row r="23" spans="1:7">
      <c r="A23" s="4" t="s">
        <v>840</v>
      </c>
      <c r="D23" s="4" t="s">
        <v>673</v>
      </c>
    </row>
    <row r="24" spans="1:7">
      <c r="A24" s="4" t="s">
        <v>841</v>
      </c>
      <c r="D24" s="4" t="s">
        <v>484</v>
      </c>
    </row>
    <row r="25" spans="1:7">
      <c r="A25" s="4" t="s">
        <v>842</v>
      </c>
      <c r="D25" s="4" t="s">
        <v>861</v>
      </c>
    </row>
    <row r="26" spans="1:7">
      <c r="A26" s="4" t="s">
        <v>847</v>
      </c>
      <c r="D26" s="4" t="s">
        <v>671</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3"/>
    <col customWidth="1" max="6" min="6" width="25"/>
    <col customWidth="1" max="7" min="7" width="26"/>
    <col customWidth="1" max="8" min="8" width="25"/>
    <col customWidth="1" max="9" min="9" width="25"/>
    <col customWidth="1" max="10" min="10" width="26"/>
    <col customWidth="1" max="11" min="11" width="14"/>
  </cols>
  <sheetData>
    <row r="1" spans="1:11">
      <c r="A1" s="1" t="s">
        <v>870</v>
      </c>
      <c r="B1" s="2" t="s">
        <v>15</v>
      </c>
      <c r="F1" s="2" t="s">
        <v>1</v>
      </c>
      <c r="H1" s="2" t="s">
        <v>871</v>
      </c>
      <c r="I1" s="2" t="s">
        <v>16</v>
      </c>
    </row>
    <row r="2" spans="1:11">
      <c r="B2" s="2" t="s">
        <v>2</v>
      </c>
      <c r="C2" s="2" t="s">
        <v>17</v>
      </c>
      <c r="D2" s="2" t="s">
        <v>20</v>
      </c>
      <c r="E2" s="2" t="s">
        <v>21</v>
      </c>
      <c r="F2" s="2" t="s">
        <v>2</v>
      </c>
      <c r="G2" s="2" t="s">
        <v>20</v>
      </c>
      <c r="H2" s="2" t="s">
        <v>19</v>
      </c>
      <c r="I2" s="2" t="s">
        <v>18</v>
      </c>
      <c r="J2" s="2" t="s">
        <v>22</v>
      </c>
      <c r="K2" s="2" t="s">
        <v>26</v>
      </c>
    </row>
    <row r="3" spans="1:11">
      <c r="A3" s="3" t="s">
        <v>872</v>
      </c>
    </row>
    <row r="4" spans="1:11">
      <c r="A4" s="4" t="s">
        <v>132</v>
      </c>
      <c r="C4" s="6" t="n">
        <v>1048000</v>
      </c>
      <c r="E4" s="6" t="n">
        <v>2440000</v>
      </c>
      <c r="F4" s="6" t="n">
        <v>1673000</v>
      </c>
      <c r="G4" s="6" t="n">
        <v>4613000</v>
      </c>
      <c r="I4" s="6" t="n">
        <v>5338000</v>
      </c>
      <c r="J4" s="6" t="n">
        <v>8431000</v>
      </c>
      <c r="K4" s="6" t="n">
        <v>6655000</v>
      </c>
    </row>
    <row r="5" spans="1:11">
      <c r="A5" s="4" t="s">
        <v>485</v>
      </c>
    </row>
    <row r="6" spans="1:11">
      <c r="A6" s="3" t="s">
        <v>834</v>
      </c>
    </row>
    <row r="7" spans="1:11">
      <c r="A7" s="4" t="s">
        <v>807</v>
      </c>
      <c r="B7" s="5" t="n">
        <v>12006</v>
      </c>
      <c r="C7" s="5" t="n">
        <v>13626</v>
      </c>
      <c r="E7" s="5" t="n">
        <v>8872</v>
      </c>
      <c r="F7" s="5" t="n">
        <v>13626</v>
      </c>
      <c r="G7" s="5" t="n">
        <v>8872</v>
      </c>
      <c r="H7" s="5" t="n">
        <v>8872</v>
      </c>
      <c r="I7" s="5" t="n">
        <v>8872</v>
      </c>
    </row>
    <row r="8" spans="1:11">
      <c r="A8" s="4" t="s">
        <v>835</v>
      </c>
      <c r="B8" s="5" t="n">
        <v>6100</v>
      </c>
      <c r="C8" s="5" t="n">
        <v>0</v>
      </c>
      <c r="D8" s="5" t="n">
        <v>3000</v>
      </c>
      <c r="E8" s="5" t="n">
        <v>2000</v>
      </c>
      <c r="F8" s="5" t="n">
        <v>6097</v>
      </c>
      <c r="G8" s="5" t="n">
        <v>5000</v>
      </c>
      <c r="I8" s="5" t="n">
        <v>5523</v>
      </c>
      <c r="J8" s="5" t="n">
        <v>1200</v>
      </c>
      <c r="K8" s="5" t="n">
        <v>2400</v>
      </c>
    </row>
    <row r="9" spans="1:11">
      <c r="A9" s="4" t="s">
        <v>836</v>
      </c>
      <c r="C9" s="5" t="n">
        <v>-194</v>
      </c>
      <c r="F9" s="5" t="n">
        <v>-315</v>
      </c>
      <c r="I9" s="5" t="n">
        <v>-971</v>
      </c>
    </row>
    <row r="10" spans="1:11">
      <c r="A10" s="4" t="s">
        <v>837</v>
      </c>
      <c r="C10" s="5" t="n">
        <v>-1426</v>
      </c>
      <c r="F10" s="5" t="n">
        <v>-1694</v>
      </c>
      <c r="I10" s="5" t="n">
        <v>-893</v>
      </c>
    </row>
    <row r="11" spans="1:11">
      <c r="A11" s="4" t="s">
        <v>810</v>
      </c>
      <c r="B11" s="5" t="n">
        <v>17714</v>
      </c>
      <c r="C11" s="5" t="n">
        <v>12006</v>
      </c>
      <c r="F11" s="5" t="n">
        <v>17714</v>
      </c>
      <c r="I11" s="5" t="n">
        <v>13626</v>
      </c>
      <c r="J11" s="5" t="n">
        <v>8872</v>
      </c>
    </row>
    <row r="12" spans="1:11">
      <c r="A12" s="4" t="s">
        <v>873</v>
      </c>
      <c r="B12" s="5" t="n">
        <v>14717</v>
      </c>
      <c r="C12" s="5" t="n">
        <v>10864</v>
      </c>
      <c r="F12" s="5" t="n">
        <v>14717</v>
      </c>
      <c r="I12" s="5" t="n">
        <v>12358</v>
      </c>
    </row>
    <row r="13" spans="1:11">
      <c r="A13" s="4" t="s">
        <v>874</v>
      </c>
      <c r="B13" s="5" t="n">
        <v>6651</v>
      </c>
      <c r="F13" s="5" t="n">
        <v>6651</v>
      </c>
      <c r="H13" s="5" t="n">
        <v>6221</v>
      </c>
      <c r="I13" s="5" t="n">
        <v>6771</v>
      </c>
    </row>
    <row r="14" spans="1:11">
      <c r="A14" s="3" t="s">
        <v>875</v>
      </c>
    </row>
    <row r="15" spans="1:11">
      <c r="A15" s="4" t="s">
        <v>817</v>
      </c>
      <c r="B15" s="7" t="n">
        <v>7.3</v>
      </c>
      <c r="C15" s="7" t="n">
        <v>7.64</v>
      </c>
      <c r="E15" s="7" t="n">
        <v>7.54</v>
      </c>
      <c r="F15" s="7" t="n">
        <v>7.64</v>
      </c>
      <c r="G15" s="7" t="n">
        <v>7.54</v>
      </c>
      <c r="H15" s="7" t="n">
        <v>7.54</v>
      </c>
      <c r="I15" s="7" t="n">
        <v>7.54</v>
      </c>
    </row>
    <row r="16" spans="1:11">
      <c r="A16" s="4" t="s">
        <v>876</v>
      </c>
      <c r="C16" s="5" t="n">
        <v>0</v>
      </c>
      <c r="F16" s="11" t="n">
        <v>7.74</v>
      </c>
      <c r="I16" s="11" t="n">
        <v>7.54</v>
      </c>
    </row>
    <row r="17" spans="1:11">
      <c r="A17" s="4" t="s">
        <v>877</v>
      </c>
      <c r="C17" s="11" t="n">
        <v>5.39</v>
      </c>
      <c r="F17" s="11" t="n">
        <v>5.39</v>
      </c>
      <c r="I17" s="11" t="n">
        <v>5.43</v>
      </c>
    </row>
    <row r="18" spans="1:11">
      <c r="A18" s="4" t="s">
        <v>878</v>
      </c>
      <c r="C18" s="11" t="n">
        <v>10.8</v>
      </c>
      <c r="F18" s="11" t="n">
        <v>10.13</v>
      </c>
      <c r="I18" s="11" t="n">
        <v>6.89</v>
      </c>
    </row>
    <row r="19" spans="1:11">
      <c r="A19" s="4" t="s">
        <v>820</v>
      </c>
      <c r="B19" s="11" t="n">
        <v>7.48</v>
      </c>
      <c r="C19" s="11" t="n">
        <v>7.3</v>
      </c>
      <c r="F19" s="11" t="n">
        <v>7.48</v>
      </c>
      <c r="I19" s="11" t="n">
        <v>7.64</v>
      </c>
      <c r="J19" s="7" t="n">
        <v>7.54</v>
      </c>
    </row>
    <row r="20" spans="1:11">
      <c r="A20" s="4" t="s">
        <v>879</v>
      </c>
      <c r="B20" s="11" t="n">
        <v>7.43</v>
      </c>
      <c r="C20" s="7" t="n">
        <v>7.28</v>
      </c>
      <c r="F20" s="11" t="n">
        <v>7.43</v>
      </c>
      <c r="I20" s="11" t="n">
        <v>7.65</v>
      </c>
    </row>
    <row r="21" spans="1:11">
      <c r="A21" s="4" t="s">
        <v>880</v>
      </c>
      <c r="B21" s="7" t="n">
        <v>7.3</v>
      </c>
      <c r="F21" s="7" t="n">
        <v>7.3</v>
      </c>
      <c r="H21" s="7" t="n">
        <v>7.31</v>
      </c>
      <c r="I21" s="6" t="n">
        <v>8</v>
      </c>
    </row>
    <row r="22" spans="1:11">
      <c r="A22" s="3" t="s">
        <v>881</v>
      </c>
    </row>
    <row r="23" spans="1:11">
      <c r="A23" s="4" t="s">
        <v>882</v>
      </c>
      <c r="C23" s="4" t="s">
        <v>883</v>
      </c>
      <c r="F23" s="4" t="s">
        <v>568</v>
      </c>
      <c r="I23" s="4" t="s">
        <v>884</v>
      </c>
      <c r="J23" s="4" t="s">
        <v>885</v>
      </c>
    </row>
    <row r="24" spans="1:11">
      <c r="A24" s="4" t="s">
        <v>886</v>
      </c>
      <c r="C24" s="4" t="s">
        <v>883</v>
      </c>
      <c r="F24" s="4" t="s">
        <v>568</v>
      </c>
      <c r="I24" s="4" t="s">
        <v>884</v>
      </c>
      <c r="J24" s="4" t="s">
        <v>885</v>
      </c>
    </row>
    <row r="25" spans="1:11">
      <c r="A25" s="4" t="s">
        <v>887</v>
      </c>
      <c r="C25" s="4" t="s">
        <v>888</v>
      </c>
      <c r="F25" s="4" t="s">
        <v>889</v>
      </c>
      <c r="I25" s="4" t="s">
        <v>890</v>
      </c>
    </row>
    <row r="26" spans="1:11">
      <c r="A26" s="4" t="s">
        <v>891</v>
      </c>
      <c r="F26" s="4" t="s">
        <v>892</v>
      </c>
      <c r="H26" s="4" t="s">
        <v>892</v>
      </c>
      <c r="I26" s="4" t="s">
        <v>893</v>
      </c>
    </row>
    <row r="27" spans="1:11">
      <c r="A27" s="3" t="s">
        <v>894</v>
      </c>
    </row>
    <row r="28" spans="1:11">
      <c r="A28" s="4" t="s">
        <v>812</v>
      </c>
      <c r="B28" s="6" t="n">
        <v>12095000</v>
      </c>
      <c r="C28" s="6" t="n">
        <v>9148000</v>
      </c>
      <c r="E28" s="6" t="n">
        <v>27301000</v>
      </c>
      <c r="F28" s="6" t="n">
        <v>9148000</v>
      </c>
      <c r="G28" s="6" t="n">
        <v>27301000</v>
      </c>
      <c r="H28" s="6" t="n">
        <v>27301000</v>
      </c>
      <c r="I28" s="6" t="n">
        <v>27301000</v>
      </c>
    </row>
    <row r="29" spans="1:11">
      <c r="A29" s="4" t="s">
        <v>815</v>
      </c>
      <c r="B29" s="5" t="n">
        <v>12446000</v>
      </c>
      <c r="C29" s="5" t="n">
        <v>12095000</v>
      </c>
      <c r="F29" s="5" t="n">
        <v>12446000</v>
      </c>
      <c r="I29" s="5" t="n">
        <v>9148000</v>
      </c>
      <c r="J29" s="6" t="n">
        <v>27301000</v>
      </c>
    </row>
    <row r="30" spans="1:11">
      <c r="A30" s="4" t="s">
        <v>895</v>
      </c>
      <c r="B30" s="5" t="n">
        <v>11780000</v>
      </c>
      <c r="C30" s="5" t="n">
        <v>11403000</v>
      </c>
      <c r="F30" s="5" t="n">
        <v>11780000</v>
      </c>
      <c r="I30" s="5" t="n">
        <v>8689000</v>
      </c>
    </row>
    <row r="31" spans="1:11">
      <c r="A31" s="4" t="s">
        <v>896</v>
      </c>
      <c r="B31" s="5" t="n">
        <v>8785000</v>
      </c>
      <c r="F31" s="6" t="n">
        <v>8785000</v>
      </c>
      <c r="H31" s="6" t="n">
        <v>7990000</v>
      </c>
      <c r="I31" s="6" t="n">
        <v>6246000</v>
      </c>
    </row>
    <row r="32" spans="1:11">
      <c r="A32" s="3" t="s">
        <v>872</v>
      </c>
    </row>
    <row r="33" spans="1:11">
      <c r="A33" s="4" t="s">
        <v>897</v>
      </c>
      <c r="D33" s="7" t="n">
        <v>2.86</v>
      </c>
      <c r="E33" s="7" t="n">
        <v>3.88</v>
      </c>
      <c r="F33" s="7" t="n">
        <v>2.49</v>
      </c>
      <c r="G33" s="7" t="n">
        <v>3.27</v>
      </c>
      <c r="I33" s="7" t="n">
        <v>3.2</v>
      </c>
      <c r="J33" s="7" t="n">
        <v>3.31</v>
      </c>
      <c r="K33" s="7" t="n">
        <v>2.93</v>
      </c>
    </row>
    <row r="34" spans="1:11">
      <c r="A34" s="4" t="s">
        <v>898</v>
      </c>
      <c r="B34" s="5" t="n">
        <v>300000</v>
      </c>
      <c r="C34" s="11" t="n">
        <v>0.4</v>
      </c>
      <c r="D34" s="6" t="n">
        <v>800000</v>
      </c>
      <c r="E34" s="6" t="n">
        <v>1700000</v>
      </c>
      <c r="F34" s="6" t="n">
        <v>700000</v>
      </c>
      <c r="G34" s="6" t="n">
        <v>2400000</v>
      </c>
      <c r="I34" s="6" t="n">
        <v>2800000</v>
      </c>
      <c r="J34" s="6" t="n">
        <v>4600000</v>
      </c>
      <c r="K34" s="6" t="n">
        <v>6300000</v>
      </c>
    </row>
    <row r="35" spans="1:11">
      <c r="A35" s="4" t="s">
        <v>899</v>
      </c>
      <c r="B35" s="6" t="n">
        <v>21800000</v>
      </c>
      <c r="C35" s="6" t="n">
        <v>13600000</v>
      </c>
      <c r="D35" s="5" t="n">
        <v>15600000</v>
      </c>
      <c r="E35" s="6" t="n">
        <v>12000000</v>
      </c>
      <c r="F35" s="6" t="n">
        <v>21800000</v>
      </c>
      <c r="G35" s="6" t="n">
        <v>15600000</v>
      </c>
      <c r="I35" s="6" t="n">
        <v>15400000</v>
      </c>
    </row>
    <row r="36" spans="1:11">
      <c r="A36" s="4" t="s">
        <v>900</v>
      </c>
      <c r="B36" s="4" t="s">
        <v>453</v>
      </c>
      <c r="C36" s="4" t="s">
        <v>453</v>
      </c>
      <c r="E36" s="4" t="s">
        <v>901</v>
      </c>
      <c r="G36" s="4" t="s">
        <v>902</v>
      </c>
      <c r="I36" s="4" t="s">
        <v>901</v>
      </c>
    </row>
    <row r="37" spans="1:11">
      <c r="A37" s="4" t="s">
        <v>903</v>
      </c>
      <c r="B37" s="6" t="n">
        <v>3500000</v>
      </c>
      <c r="C37" s="6" t="n">
        <v>1600000</v>
      </c>
      <c r="D37" s="5" t="n">
        <v>4600000</v>
      </c>
      <c r="E37" s="6" t="n">
        <v>1600000</v>
      </c>
      <c r="I37" s="6" t="n">
        <v>7600000</v>
      </c>
      <c r="J37" s="5" t="n">
        <v>4400000</v>
      </c>
      <c r="K37" s="5" t="n">
        <v>6200000</v>
      </c>
    </row>
    <row r="38" spans="1:11">
      <c r="A38" s="4" t="s">
        <v>132</v>
      </c>
      <c r="B38" s="6" t="n">
        <v>1700000</v>
      </c>
      <c r="C38" s="6" t="n">
        <v>1000000</v>
      </c>
      <c r="D38" s="6" t="n">
        <v>4600000</v>
      </c>
      <c r="E38" s="6" t="n">
        <v>2400000</v>
      </c>
      <c r="I38" s="5" t="n">
        <v>5300000</v>
      </c>
      <c r="J38" s="6" t="n">
        <v>8400000</v>
      </c>
      <c r="K38" s="6" t="n">
        <v>6700000</v>
      </c>
    </row>
    <row r="39" spans="1:11">
      <c r="A39" s="3" t="s">
        <v>411</v>
      </c>
    </row>
    <row r="40" spans="1:11">
      <c r="A40" s="4" t="s">
        <v>838</v>
      </c>
      <c r="I40" s="6" t="n">
        <v>1095000</v>
      </c>
    </row>
    <row r="41" spans="1:11">
      <c r="A41" s="4" t="s">
        <v>904</v>
      </c>
      <c r="I41" s="7" t="n">
        <v>6.43</v>
      </c>
    </row>
  </sheetData>
  <mergeCells count="4">
    <mergeCell ref="A1:A2"/>
    <mergeCell ref="B1:E1"/>
    <mergeCell ref="F1:G1"/>
    <mergeCell ref="I1:K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905</v>
      </c>
      <c r="B1" s="2" t="s">
        <v>15</v>
      </c>
      <c r="F1" s="2" t="s">
        <v>1</v>
      </c>
      <c r="G1" s="2" t="s">
        <v>16</v>
      </c>
    </row>
    <row r="2" spans="1:9">
      <c r="B2" s="2" t="s">
        <v>2</v>
      </c>
      <c r="C2" s="2" t="s">
        <v>17</v>
      </c>
      <c r="D2" s="2" t="s">
        <v>20</v>
      </c>
      <c r="E2" s="2" t="s">
        <v>21</v>
      </c>
      <c r="F2" s="2" t="s">
        <v>2</v>
      </c>
      <c r="G2" s="2" t="s">
        <v>18</v>
      </c>
      <c r="H2" s="2" t="s">
        <v>22</v>
      </c>
      <c r="I2" s="2" t="s">
        <v>26</v>
      </c>
    </row>
    <row r="3" spans="1:9">
      <c r="A3" s="3" t="s">
        <v>866</v>
      </c>
    </row>
    <row r="4" spans="1:9">
      <c r="A4" s="4" t="s">
        <v>807</v>
      </c>
      <c r="B4" s="5" t="n">
        <v>429000</v>
      </c>
      <c r="C4" s="5" t="n">
        <v>440000</v>
      </c>
      <c r="E4" s="5" t="n">
        <v>404000</v>
      </c>
      <c r="F4" s="5" t="n">
        <v>440000</v>
      </c>
      <c r="G4" s="5" t="n">
        <v>404000</v>
      </c>
    </row>
    <row r="5" spans="1:9">
      <c r="A5" s="4" t="s">
        <v>835</v>
      </c>
      <c r="B5" s="5" t="n">
        <v>0</v>
      </c>
      <c r="C5" s="5" t="n">
        <v>0</v>
      </c>
      <c r="D5" s="5" t="n">
        <v>0</v>
      </c>
      <c r="E5" s="5" t="n">
        <v>0</v>
      </c>
      <c r="G5" s="5" t="n">
        <v>342000</v>
      </c>
      <c r="H5" s="5" t="n">
        <v>400000</v>
      </c>
    </row>
    <row r="6" spans="1:9">
      <c r="A6" s="4" t="s">
        <v>867</v>
      </c>
      <c r="B6" s="5" t="n">
        <v>-21700000</v>
      </c>
      <c r="C6" s="5" t="n">
        <v>-11000</v>
      </c>
      <c r="D6" s="5" t="n">
        <v>-200000</v>
      </c>
      <c r="E6" s="5" t="n">
        <v>100000</v>
      </c>
      <c r="F6" s="5" t="n">
        <v>-22000</v>
      </c>
      <c r="G6" s="5" t="n">
        <v>-201000</v>
      </c>
      <c r="H6" s="5" t="n">
        <v>100000</v>
      </c>
      <c r="I6" s="5" t="n">
        <v>200000</v>
      </c>
    </row>
    <row r="7" spans="1:9">
      <c r="A7" s="4" t="s">
        <v>868</v>
      </c>
      <c r="C7" s="5" t="n">
        <v>0</v>
      </c>
      <c r="F7" s="5" t="n">
        <v>-1000</v>
      </c>
      <c r="G7" s="5" t="n">
        <v>-105000</v>
      </c>
    </row>
    <row r="8" spans="1:9">
      <c r="A8" s="4" t="s">
        <v>810</v>
      </c>
      <c r="B8" s="5" t="n">
        <v>417000</v>
      </c>
      <c r="C8" s="5" t="n">
        <v>429000</v>
      </c>
      <c r="F8" s="5" t="n">
        <v>417000</v>
      </c>
      <c r="G8" s="5" t="n">
        <v>440000</v>
      </c>
      <c r="H8" s="5" t="n">
        <v>404000</v>
      </c>
    </row>
    <row r="9" spans="1:9">
      <c r="A9" s="3" t="s">
        <v>906</v>
      </c>
    </row>
    <row r="10" spans="1:9">
      <c r="A10" s="4" t="s">
        <v>817</v>
      </c>
      <c r="B10" s="7" t="n">
        <v>7.11</v>
      </c>
      <c r="C10" s="7" t="n">
        <v>7.11</v>
      </c>
      <c r="E10" s="7" t="n">
        <v>7.05</v>
      </c>
      <c r="F10" s="7" t="n">
        <v>7.11</v>
      </c>
      <c r="G10" s="7" t="n">
        <v>7.05</v>
      </c>
    </row>
    <row r="11" spans="1:9">
      <c r="A11" s="4" t="s">
        <v>876</v>
      </c>
      <c r="C11" s="5" t="n">
        <v>0</v>
      </c>
      <c r="G11" s="11" t="n">
        <v>7.12</v>
      </c>
      <c r="H11" s="7" t="n">
        <v>7.09</v>
      </c>
      <c r="I11" s="7" t="n">
        <v>6.8</v>
      </c>
    </row>
    <row r="12" spans="1:9">
      <c r="A12" s="4" t="s">
        <v>907</v>
      </c>
      <c r="C12" s="11" t="n">
        <v>7.09</v>
      </c>
      <c r="F12" s="11" t="n">
        <v>7.09</v>
      </c>
      <c r="G12" s="11" t="n">
        <v>7.11</v>
      </c>
    </row>
    <row r="13" spans="1:9">
      <c r="A13" s="4" t="s">
        <v>908</v>
      </c>
      <c r="C13" s="11" t="n">
        <v>7.09</v>
      </c>
      <c r="F13" s="11" t="n">
        <v>7.09</v>
      </c>
      <c r="G13" s="11" t="n">
        <v>6.91</v>
      </c>
    </row>
    <row r="14" spans="1:9">
      <c r="A14" s="4" t="s">
        <v>820</v>
      </c>
      <c r="B14" s="7" t="n">
        <v>7.11</v>
      </c>
      <c r="C14" s="7" t="n">
        <v>7.11</v>
      </c>
      <c r="F14" s="7" t="n">
        <v>7.11</v>
      </c>
      <c r="G14" s="7" t="n">
        <v>7.11</v>
      </c>
      <c r="H14" s="7" t="n">
        <v>7.05</v>
      </c>
    </row>
  </sheetData>
  <mergeCells count="3">
    <mergeCell ref="A1:A2"/>
    <mergeCell ref="B1:E1"/>
    <mergeCell ref="G1:I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25"/>
    <col customWidth="1" max="6" min="6" width="15"/>
    <col customWidth="1" max="7" min="7" width="14"/>
    <col customWidth="1" max="8" min="8" width="25"/>
    <col customWidth="1" max="9" min="9" width="14"/>
    <col customWidth="1" max="10" min="10" width="14"/>
  </cols>
  <sheetData>
    <row r="1" spans="1:10">
      <c r="A1" s="1" t="s">
        <v>909</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872</v>
      </c>
    </row>
    <row r="4" spans="1:10">
      <c r="A4" s="4" t="s">
        <v>910</v>
      </c>
      <c r="B4" s="9" t="n">
        <v>0.1</v>
      </c>
      <c r="C4" s="9" t="n">
        <v>0.1</v>
      </c>
      <c r="D4" s="9" t="n">
        <v>0.2</v>
      </c>
      <c r="E4" s="9" t="n">
        <v>0.7</v>
      </c>
      <c r="F4" s="9" t="n">
        <v>0.4</v>
      </c>
      <c r="G4" s="9" t="n">
        <v>1.4</v>
      </c>
      <c r="H4" s="9" t="n">
        <v>1.4</v>
      </c>
      <c r="I4" s="9" t="n">
        <v>0.7</v>
      </c>
      <c r="J4" s="9" t="n">
        <v>1.3</v>
      </c>
    </row>
    <row r="5" spans="1:10">
      <c r="A5" s="4" t="s">
        <v>899</v>
      </c>
      <c r="B5" s="9" t="n">
        <v>2.5</v>
      </c>
      <c r="C5" s="9" t="n">
        <v>2.7</v>
      </c>
      <c r="D5" s="9" t="n">
        <v>1.4</v>
      </c>
      <c r="E5" s="9" t="n">
        <v>1.7</v>
      </c>
      <c r="F5" s="9" t="n">
        <v>2.5</v>
      </c>
      <c r="G5" s="9" t="n">
        <v>1.4</v>
      </c>
      <c r="H5" s="6" t="n">
        <v>3</v>
      </c>
    </row>
    <row r="6" spans="1:10">
      <c r="A6" s="4" t="s">
        <v>900</v>
      </c>
      <c r="B6" s="4" t="s">
        <v>911</v>
      </c>
      <c r="C6" s="4" t="s">
        <v>453</v>
      </c>
      <c r="D6" s="4" t="s">
        <v>912</v>
      </c>
      <c r="E6" s="4" t="s">
        <v>911</v>
      </c>
      <c r="H6" s="4" t="s">
        <v>913</v>
      </c>
    </row>
    <row r="7" spans="1:10">
      <c r="A7" s="4" t="s">
        <v>903</v>
      </c>
      <c r="B7" s="9" t="n">
        <v>0.4</v>
      </c>
      <c r="C7" s="9" t="n">
        <v>0.2</v>
      </c>
      <c r="D7" s="9" t="n">
        <v>0.8</v>
      </c>
      <c r="E7" s="9" t="n">
        <v>0.4</v>
      </c>
      <c r="H7" s="9" t="n">
        <v>1.2</v>
      </c>
      <c r="I7" s="9" t="n">
        <v>0.7</v>
      </c>
      <c r="J7" s="9" t="n">
        <v>0.4</v>
      </c>
    </row>
    <row r="8" spans="1:10">
      <c r="A8" s="4" t="s">
        <v>867</v>
      </c>
      <c r="B8" s="5" t="n">
        <v>21700000</v>
      </c>
      <c r="C8" s="5" t="n">
        <v>11000</v>
      </c>
      <c r="D8" s="5" t="n">
        <v>200000</v>
      </c>
      <c r="E8" s="5" t="n">
        <v>-100000</v>
      </c>
      <c r="F8" s="5" t="n">
        <v>22000</v>
      </c>
      <c r="H8" s="5" t="n">
        <v>201000</v>
      </c>
      <c r="I8" s="5" t="n">
        <v>-100000</v>
      </c>
      <c r="J8" s="5" t="n">
        <v>-200000</v>
      </c>
    </row>
  </sheetData>
  <mergeCells count="4">
    <mergeCell ref="A1:A2"/>
    <mergeCell ref="B1:E1"/>
    <mergeCell ref="F1:G1"/>
    <mergeCell ref="H1:J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59"/>
    <col customWidth="1" max="2" min="2" width="30"/>
  </cols>
  <sheetData>
    <row r="1" spans="1:2">
      <c r="A1" s="1" t="s">
        <v>914</v>
      </c>
      <c r="B1" s="2" t="s">
        <v>16</v>
      </c>
    </row>
    <row r="2" spans="1:2">
      <c r="B2" s="2" t="s">
        <v>915</v>
      </c>
    </row>
    <row r="3" spans="1:2">
      <c r="A3" s="3" t="s">
        <v>916</v>
      </c>
    </row>
    <row r="4" spans="1:2">
      <c r="A4" s="4" t="s">
        <v>917</v>
      </c>
      <c r="B4" s="5" t="n">
        <v>13626</v>
      </c>
    </row>
    <row r="5" spans="1:2">
      <c r="A5" s="3" t="s">
        <v>918</v>
      </c>
    </row>
    <row r="6" spans="1:2">
      <c r="A6" s="4" t="s">
        <v>919</v>
      </c>
      <c r="B6" s="5" t="n">
        <v>6771</v>
      </c>
    </row>
    <row r="7" spans="1:2">
      <c r="A7" s="4" t="s">
        <v>920</v>
      </c>
    </row>
    <row r="8" spans="1:2">
      <c r="A8" s="3" t="s">
        <v>921</v>
      </c>
    </row>
    <row r="9" spans="1:2">
      <c r="A9" s="4" t="s">
        <v>922</v>
      </c>
      <c r="B9" s="7" t="n">
        <v>5.99</v>
      </c>
    </row>
    <row r="10" spans="1:2">
      <c r="A10" s="3" t="s">
        <v>916</v>
      </c>
    </row>
    <row r="11" spans="1:2">
      <c r="A11" s="4" t="s">
        <v>917</v>
      </c>
      <c r="B11" s="5" t="n">
        <v>2418</v>
      </c>
    </row>
    <row r="12" spans="1:2">
      <c r="A12" s="4" t="s">
        <v>923</v>
      </c>
      <c r="B12" s="4" t="s">
        <v>465</v>
      </c>
    </row>
    <row r="13" spans="1:2">
      <c r="A13" s="4" t="s">
        <v>924</v>
      </c>
      <c r="B13" s="7" t="n">
        <v>4.46</v>
      </c>
    </row>
    <row r="14" spans="1:2">
      <c r="A14" s="3" t="s">
        <v>918</v>
      </c>
    </row>
    <row r="15" spans="1:2">
      <c r="A15" s="4" t="s">
        <v>919</v>
      </c>
      <c r="B15" s="5" t="n">
        <v>2047</v>
      </c>
    </row>
    <row r="16" spans="1:2">
      <c r="A16" s="4" t="s">
        <v>925</v>
      </c>
      <c r="B16" s="7" t="n">
        <v>4.33</v>
      </c>
    </row>
    <row r="17" spans="1:2">
      <c r="A17" s="4" t="s">
        <v>926</v>
      </c>
    </row>
    <row r="18" spans="1:2">
      <c r="A18" s="3" t="s">
        <v>921</v>
      </c>
    </row>
    <row r="19" spans="1:2">
      <c r="A19" s="4" t="s">
        <v>927</v>
      </c>
      <c r="B19" s="5" t="n">
        <v>6</v>
      </c>
    </row>
    <row r="20" spans="1:2">
      <c r="A20" s="4" t="s">
        <v>922</v>
      </c>
      <c r="B20" s="7" t="n">
        <v>8.99</v>
      </c>
    </row>
    <row r="21" spans="1:2">
      <c r="A21" s="3" t="s">
        <v>916</v>
      </c>
    </row>
    <row r="22" spans="1:2">
      <c r="A22" s="4" t="s">
        <v>917</v>
      </c>
      <c r="B22" s="5" t="n">
        <v>9008</v>
      </c>
    </row>
    <row r="23" spans="1:2">
      <c r="A23" s="4" t="s">
        <v>923</v>
      </c>
      <c r="B23" s="4" t="s">
        <v>928</v>
      </c>
    </row>
    <row r="24" spans="1:2">
      <c r="A24" s="4" t="s">
        <v>924</v>
      </c>
      <c r="B24" s="7" t="n">
        <v>7.34</v>
      </c>
    </row>
    <row r="25" spans="1:2">
      <c r="A25" s="3" t="s">
        <v>918</v>
      </c>
    </row>
    <row r="26" spans="1:2">
      <c r="A26" s="4" t="s">
        <v>919</v>
      </c>
      <c r="B26" s="5" t="n">
        <v>2531</v>
      </c>
    </row>
    <row r="27" spans="1:2">
      <c r="A27" s="4" t="s">
        <v>925</v>
      </c>
      <c r="B27" s="7" t="n">
        <v>7.17</v>
      </c>
    </row>
    <row r="28" spans="1:2">
      <c r="A28" s="4" t="s">
        <v>929</v>
      </c>
    </row>
    <row r="29" spans="1:2">
      <c r="A29" s="3" t="s">
        <v>921</v>
      </c>
    </row>
    <row r="30" spans="1:2">
      <c r="A30" s="4" t="s">
        <v>927</v>
      </c>
      <c r="B30" s="5" t="n">
        <v>9</v>
      </c>
    </row>
    <row r="31" spans="1:2">
      <c r="A31" s="4" t="s">
        <v>922</v>
      </c>
      <c r="B31" s="7" t="n">
        <v>12.99</v>
      </c>
    </row>
    <row r="32" spans="1:2">
      <c r="A32" s="3" t="s">
        <v>916</v>
      </c>
    </row>
    <row r="33" spans="1:2">
      <c r="A33" s="4" t="s">
        <v>917</v>
      </c>
      <c r="B33" s="5" t="n">
        <v>1007</v>
      </c>
    </row>
    <row r="34" spans="1:2">
      <c r="A34" s="4" t="s">
        <v>923</v>
      </c>
      <c r="B34" s="4" t="s">
        <v>902</v>
      </c>
    </row>
    <row r="35" spans="1:2">
      <c r="A35" s="4" t="s">
        <v>924</v>
      </c>
      <c r="B35" s="7" t="n">
        <v>9.99</v>
      </c>
    </row>
    <row r="36" spans="1:2">
      <c r="A36" s="3" t="s">
        <v>918</v>
      </c>
    </row>
    <row r="37" spans="1:2">
      <c r="A37" s="4" t="s">
        <v>919</v>
      </c>
      <c r="B37" s="5" t="n">
        <v>1000</v>
      </c>
    </row>
    <row r="38" spans="1:2">
      <c r="A38" s="4" t="s">
        <v>925</v>
      </c>
      <c r="B38" s="7" t="n">
        <v>9.99</v>
      </c>
    </row>
    <row r="39" spans="1:2">
      <c r="A39" s="4" t="s">
        <v>930</v>
      </c>
    </row>
    <row r="40" spans="1:2">
      <c r="A40" s="3" t="s">
        <v>921</v>
      </c>
    </row>
    <row r="41" spans="1:2">
      <c r="A41" s="4" t="s">
        <v>927</v>
      </c>
      <c r="B41" s="5" t="n">
        <v>13</v>
      </c>
    </row>
    <row r="42" spans="1:2">
      <c r="A42" s="4" t="s">
        <v>922</v>
      </c>
      <c r="B42" s="7" t="n">
        <v>13.99</v>
      </c>
    </row>
    <row r="43" spans="1:2">
      <c r="A43" s="3" t="s">
        <v>916</v>
      </c>
    </row>
    <row r="44" spans="1:2">
      <c r="A44" s="4" t="s">
        <v>917</v>
      </c>
      <c r="B44" s="5" t="n">
        <v>783</v>
      </c>
    </row>
    <row r="45" spans="1:2">
      <c r="A45" s="4" t="s">
        <v>923</v>
      </c>
      <c r="B45" s="4" t="s">
        <v>931</v>
      </c>
    </row>
    <row r="46" spans="1:2">
      <c r="A46" s="4" t="s">
        <v>924</v>
      </c>
      <c r="B46" s="7" t="n">
        <v>13.98</v>
      </c>
    </row>
    <row r="47" spans="1:2">
      <c r="A47" s="3" t="s">
        <v>918</v>
      </c>
    </row>
    <row r="48" spans="1:2">
      <c r="A48" s="4" t="s">
        <v>919</v>
      </c>
      <c r="B48" s="5" t="n">
        <v>783</v>
      </c>
    </row>
    <row r="49" spans="1:2">
      <c r="A49" s="4" t="s">
        <v>925</v>
      </c>
      <c r="B49" s="7" t="n">
        <v>13.98</v>
      </c>
    </row>
    <row r="50" spans="1:2">
      <c r="A50" s="4" t="s">
        <v>932</v>
      </c>
    </row>
    <row r="51" spans="1:2">
      <c r="A51" s="3" t="s">
        <v>921</v>
      </c>
    </row>
    <row r="52" spans="1:2">
      <c r="A52" s="4" t="s">
        <v>927</v>
      </c>
      <c r="B52" s="5" t="n">
        <v>14</v>
      </c>
    </row>
    <row r="53" spans="1:2">
      <c r="A53" s="4" t="s">
        <v>922</v>
      </c>
      <c r="B53" s="7" t="n">
        <v>14.99</v>
      </c>
    </row>
    <row r="54" spans="1:2">
      <c r="A54" s="3" t="s">
        <v>916</v>
      </c>
    </row>
    <row r="55" spans="1:2">
      <c r="A55" s="4" t="s">
        <v>917</v>
      </c>
      <c r="B55" s="5" t="n">
        <v>160</v>
      </c>
    </row>
    <row r="56" spans="1:2">
      <c r="A56" s="4" t="s">
        <v>923</v>
      </c>
      <c r="B56" s="4" t="s">
        <v>933</v>
      </c>
    </row>
    <row r="57" spans="1:2">
      <c r="A57" s="4" t="s">
        <v>924</v>
      </c>
      <c r="B57" s="7" t="n">
        <v>14.22</v>
      </c>
    </row>
    <row r="58" spans="1:2">
      <c r="A58" s="3" t="s">
        <v>918</v>
      </c>
    </row>
    <row r="59" spans="1:2">
      <c r="A59" s="4" t="s">
        <v>919</v>
      </c>
      <c r="B59" s="5" t="n">
        <v>160</v>
      </c>
    </row>
    <row r="60" spans="1:2">
      <c r="A60" s="4" t="s">
        <v>925</v>
      </c>
      <c r="B60" s="7" t="n">
        <v>14.22</v>
      </c>
    </row>
    <row r="61" spans="1:2">
      <c r="A61" s="4" t="s">
        <v>934</v>
      </c>
    </row>
    <row r="62" spans="1:2">
      <c r="A62" s="3" t="s">
        <v>921</v>
      </c>
    </row>
    <row r="63" spans="1:2">
      <c r="A63" s="4" t="s">
        <v>927</v>
      </c>
      <c r="B63" s="5" t="n">
        <v>15</v>
      </c>
    </row>
    <row r="64" spans="1:2">
      <c r="A64" s="4" t="s">
        <v>922</v>
      </c>
      <c r="B64" s="7" t="n">
        <v>15.99</v>
      </c>
    </row>
    <row r="65" spans="1:2">
      <c r="A65" s="3" t="s">
        <v>916</v>
      </c>
    </row>
    <row r="66" spans="1:2">
      <c r="A66" s="4" t="s">
        <v>917</v>
      </c>
      <c r="B66" s="5" t="n">
        <v>125</v>
      </c>
    </row>
    <row r="67" spans="1:2">
      <c r="A67" s="4" t="s">
        <v>923</v>
      </c>
      <c r="B67" s="4" t="s">
        <v>933</v>
      </c>
    </row>
    <row r="68" spans="1:2">
      <c r="A68" s="4" t="s">
        <v>924</v>
      </c>
      <c r="B68" s="7" t="n">
        <v>15.16</v>
      </c>
    </row>
    <row r="69" spans="1:2">
      <c r="A69" s="3" t="s">
        <v>918</v>
      </c>
    </row>
    <row r="70" spans="1:2">
      <c r="A70" s="4" t="s">
        <v>919</v>
      </c>
      <c r="B70" s="5" t="n">
        <v>125</v>
      </c>
    </row>
    <row r="71" spans="1:2">
      <c r="A71" s="4" t="s">
        <v>925</v>
      </c>
      <c r="B71" s="7" t="n">
        <v>15.16</v>
      </c>
    </row>
    <row r="72" spans="1:2">
      <c r="A72" s="4" t="s">
        <v>935</v>
      </c>
    </row>
    <row r="73" spans="1:2">
      <c r="A73" s="3" t="s">
        <v>921</v>
      </c>
    </row>
    <row r="74" spans="1:2">
      <c r="A74" s="4" t="s">
        <v>927</v>
      </c>
      <c r="B74" s="5" t="n">
        <v>16</v>
      </c>
    </row>
    <row r="75" spans="1:2">
      <c r="A75" s="4" t="s">
        <v>922</v>
      </c>
      <c r="B75" s="7" t="n">
        <v>18.99</v>
      </c>
    </row>
    <row r="76" spans="1:2">
      <c r="A76" s="3" t="s">
        <v>916</v>
      </c>
    </row>
    <row r="77" spans="1:2">
      <c r="A77" s="4" t="s">
        <v>917</v>
      </c>
      <c r="B77" s="5" t="n">
        <v>125</v>
      </c>
    </row>
    <row r="78" spans="1:2">
      <c r="A78" s="4" t="s">
        <v>923</v>
      </c>
      <c r="B78" s="4" t="s">
        <v>936</v>
      </c>
    </row>
    <row r="79" spans="1:2">
      <c r="A79" s="4" t="s">
        <v>924</v>
      </c>
      <c r="B79" s="7" t="n">
        <v>16.63</v>
      </c>
    </row>
    <row r="80" spans="1:2">
      <c r="A80" s="3" t="s">
        <v>918</v>
      </c>
    </row>
    <row r="81" spans="1:2">
      <c r="A81" s="4" t="s">
        <v>919</v>
      </c>
      <c r="B81" s="5" t="n">
        <v>125</v>
      </c>
    </row>
    <row r="82" spans="1:2">
      <c r="A82" s="4" t="s">
        <v>925</v>
      </c>
      <c r="B82" s="7" t="n">
        <v>16.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937</v>
      </c>
      <c r="B1" s="2" t="s">
        <v>15</v>
      </c>
      <c r="F1" s="2" t="s">
        <v>1</v>
      </c>
      <c r="H1" s="2" t="s">
        <v>16</v>
      </c>
    </row>
    <row r="2" spans="1:10">
      <c r="B2" s="2" t="s">
        <v>2</v>
      </c>
      <c r="C2" s="2" t="s">
        <v>17</v>
      </c>
      <c r="D2" s="2" t="s">
        <v>20</v>
      </c>
      <c r="E2" s="2" t="s">
        <v>21</v>
      </c>
      <c r="F2" s="2" t="s">
        <v>2</v>
      </c>
      <c r="G2" s="2" t="s">
        <v>20</v>
      </c>
      <c r="H2" s="2" t="s">
        <v>18</v>
      </c>
      <c r="I2" s="2" t="s">
        <v>22</v>
      </c>
      <c r="J2" s="2" t="s">
        <v>26</v>
      </c>
    </row>
    <row r="3" spans="1:10">
      <c r="A3" s="3" t="s">
        <v>938</v>
      </c>
    </row>
    <row r="4" spans="1:10">
      <c r="A4" s="4" t="s">
        <v>939</v>
      </c>
      <c r="H4" s="6" t="n">
        <v>13870</v>
      </c>
      <c r="I4" s="6" t="n">
        <v>35473</v>
      </c>
      <c r="J4" s="6" t="n">
        <v>39280</v>
      </c>
    </row>
    <row r="5" spans="1:10">
      <c r="A5" s="4" t="s">
        <v>940</v>
      </c>
      <c r="H5" s="5" t="n">
        <v>6431</v>
      </c>
      <c r="I5" s="5" t="n">
        <v>3412</v>
      </c>
      <c r="J5" s="5" t="n">
        <v>1183</v>
      </c>
    </row>
    <row r="6" spans="1:10">
      <c r="A6" s="4" t="s">
        <v>41</v>
      </c>
      <c r="B6" s="6" t="n">
        <v>-21599</v>
      </c>
      <c r="C6" s="6" t="n">
        <v>2486</v>
      </c>
      <c r="D6" s="6" t="n">
        <v>7539</v>
      </c>
      <c r="E6" s="6" t="n">
        <v>11467</v>
      </c>
      <c r="F6" s="6" t="n">
        <v>-19113</v>
      </c>
      <c r="G6" s="6" t="n">
        <v>19006</v>
      </c>
      <c r="H6" s="5" t="n">
        <v>20301</v>
      </c>
      <c r="I6" s="5" t="n">
        <v>38885</v>
      </c>
      <c r="J6" s="5" t="n">
        <v>40463</v>
      </c>
    </row>
    <row r="7" spans="1:10">
      <c r="A7" s="3" t="s">
        <v>941</v>
      </c>
    </row>
    <row r="8" spans="1:10">
      <c r="A8" s="4" t="s">
        <v>939</v>
      </c>
      <c r="H8" s="5" t="n">
        <v>6637</v>
      </c>
      <c r="I8" s="5" t="n">
        <v>13626</v>
      </c>
      <c r="J8" s="5" t="n">
        <v>14358</v>
      </c>
    </row>
    <row r="9" spans="1:10">
      <c r="A9" s="4" t="s">
        <v>940</v>
      </c>
      <c r="H9" s="5" t="n">
        <v>1524</v>
      </c>
      <c r="I9" s="5" t="n">
        <v>861</v>
      </c>
      <c r="J9" s="5" t="n">
        <v>416</v>
      </c>
    </row>
    <row r="10" spans="1:10">
      <c r="A10" s="4" t="s">
        <v>942</v>
      </c>
      <c r="B10" s="5" t="n">
        <v>-8858</v>
      </c>
      <c r="C10" s="5" t="n">
        <v>2017</v>
      </c>
      <c r="D10" s="5" t="n">
        <v>2815</v>
      </c>
      <c r="E10" s="5" t="n">
        <v>3978</v>
      </c>
      <c r="F10" s="5" t="n">
        <v>-6841</v>
      </c>
      <c r="G10" s="5" t="n">
        <v>6793</v>
      </c>
      <c r="H10" s="5" t="n">
        <v>8161</v>
      </c>
      <c r="I10" s="5" t="n">
        <v>14487</v>
      </c>
      <c r="J10" s="5" t="n">
        <v>14774</v>
      </c>
    </row>
    <row r="11" spans="1:10">
      <c r="A11" s="3" t="s">
        <v>943</v>
      </c>
    </row>
    <row r="12" spans="1:10">
      <c r="A12" s="4" t="s">
        <v>944</v>
      </c>
      <c r="H12" s="5" t="n">
        <v>1598</v>
      </c>
      <c r="I12" s="5" t="n">
        <v>844</v>
      </c>
      <c r="J12" s="5" t="n">
        <v>430</v>
      </c>
    </row>
    <row r="13" spans="1:10">
      <c r="A13" s="4" t="s">
        <v>945</v>
      </c>
      <c r="H13" s="5" t="n">
        <v>6563</v>
      </c>
      <c r="I13" s="5" t="n">
        <v>13643</v>
      </c>
      <c r="J13" s="5" t="n">
        <v>14344</v>
      </c>
    </row>
    <row r="14" spans="1:10">
      <c r="A14" s="4" t="s">
        <v>942</v>
      </c>
      <c r="B14" s="6" t="n">
        <v>-8858</v>
      </c>
      <c r="C14" s="6" t="n">
        <v>2017</v>
      </c>
      <c r="D14" s="6" t="n">
        <v>2815</v>
      </c>
      <c r="E14" s="6" t="n">
        <v>3978</v>
      </c>
      <c r="F14" s="6" t="n">
        <v>-6841</v>
      </c>
      <c r="G14" s="6" t="n">
        <v>6793</v>
      </c>
      <c r="H14" s="6" t="n">
        <v>8161</v>
      </c>
      <c r="I14" s="6" t="n">
        <v>14487</v>
      </c>
      <c r="J14" s="6" t="n">
        <v>14774</v>
      </c>
    </row>
    <row r="15" spans="1:10">
      <c r="A15" s="3" t="s">
        <v>946</v>
      </c>
    </row>
    <row r="16" spans="1:10">
      <c r="A16" s="4" t="s">
        <v>947</v>
      </c>
      <c r="C16" s="4" t="s">
        <v>517</v>
      </c>
      <c r="F16" s="4" t="s">
        <v>517</v>
      </c>
      <c r="G16" s="4" t="s">
        <v>517</v>
      </c>
      <c r="H16" s="4" t="s">
        <v>517</v>
      </c>
      <c r="I16" s="4" t="s">
        <v>517</v>
      </c>
      <c r="J16" s="4" t="s">
        <v>517</v>
      </c>
    </row>
    <row r="17" spans="1:10">
      <c r="A17" s="4" t="s">
        <v>948</v>
      </c>
      <c r="H17" s="4" t="s">
        <v>949</v>
      </c>
      <c r="I17" s="4" t="s">
        <v>950</v>
      </c>
      <c r="J17" s="4" t="s">
        <v>951</v>
      </c>
    </row>
    <row r="18" spans="1:10">
      <c r="A18" s="4" t="s">
        <v>952</v>
      </c>
      <c r="H18" s="4" t="s">
        <v>953</v>
      </c>
      <c r="I18" s="4" t="s">
        <v>954</v>
      </c>
      <c r="J18" s="4" t="s">
        <v>955</v>
      </c>
    </row>
    <row r="19" spans="1:10">
      <c r="A19" s="4" t="s">
        <v>956</v>
      </c>
      <c r="H19" s="4" t="s">
        <v>957</v>
      </c>
      <c r="I19" s="4" t="s">
        <v>958</v>
      </c>
      <c r="J19" s="4" t="s">
        <v>959</v>
      </c>
    </row>
    <row r="20" spans="1:10">
      <c r="A20" s="4" t="s">
        <v>960</v>
      </c>
      <c r="H20" s="4" t="s">
        <v>961</v>
      </c>
      <c r="I20" s="4" t="s">
        <v>671</v>
      </c>
      <c r="J20" s="4" t="s">
        <v>671</v>
      </c>
    </row>
    <row r="21" spans="1:10">
      <c r="A21" s="4" t="s">
        <v>962</v>
      </c>
      <c r="H21" s="4" t="s">
        <v>963</v>
      </c>
      <c r="I21" s="4" t="s">
        <v>959</v>
      </c>
      <c r="J21" s="4" t="s">
        <v>673</v>
      </c>
    </row>
    <row r="22" spans="1:10">
      <c r="A22" s="4" t="s">
        <v>964</v>
      </c>
      <c r="H22" s="4" t="s">
        <v>965</v>
      </c>
      <c r="I22" s="4" t="s">
        <v>966</v>
      </c>
      <c r="J22" s="4" t="s">
        <v>967</v>
      </c>
    </row>
    <row r="23" spans="1:10">
      <c r="A23" s="4" t="s">
        <v>968</v>
      </c>
      <c r="H23" s="4" t="s">
        <v>969</v>
      </c>
      <c r="I23" s="4" t="s">
        <v>970</v>
      </c>
      <c r="J23" s="4" t="s">
        <v>958</v>
      </c>
    </row>
    <row r="24" spans="1:10">
      <c r="A24" s="4" t="s">
        <v>971</v>
      </c>
      <c r="H24" s="4" t="s">
        <v>972</v>
      </c>
      <c r="I24" s="4" t="s">
        <v>966</v>
      </c>
      <c r="J24" s="4" t="s">
        <v>970</v>
      </c>
    </row>
    <row r="25" spans="1:10">
      <c r="A25" s="4" t="s">
        <v>973</v>
      </c>
      <c r="B25" s="4" t="s">
        <v>974</v>
      </c>
      <c r="C25" s="4" t="s">
        <v>975</v>
      </c>
      <c r="D25" s="4" t="s">
        <v>976</v>
      </c>
      <c r="E25" s="4" t="s">
        <v>977</v>
      </c>
      <c r="F25" s="4" t="s">
        <v>978</v>
      </c>
      <c r="G25" s="4" t="s">
        <v>979</v>
      </c>
      <c r="H25" s="4" t="s">
        <v>980</v>
      </c>
      <c r="I25" s="4" t="s">
        <v>976</v>
      </c>
      <c r="J25" s="4" t="s">
        <v>981</v>
      </c>
    </row>
  </sheetData>
  <mergeCells count="4">
    <mergeCell ref="A1:A2"/>
    <mergeCell ref="B1:E1"/>
    <mergeCell ref="F1:G1"/>
    <mergeCell ref="H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6</v>
      </c>
    </row>
    <row r="2" spans="1:2">
      <c r="B2" s="2" t="s">
        <v>18</v>
      </c>
    </row>
    <row r="3" spans="1:2">
      <c r="A3" s="3" t="s">
        <v>171</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982</v>
      </c>
      <c r="B1" s="2" t="s">
        <v>16</v>
      </c>
    </row>
    <row r="2" spans="1:4">
      <c r="B2" s="2" t="s">
        <v>18</v>
      </c>
      <c r="C2" s="2" t="s">
        <v>22</v>
      </c>
      <c r="D2" s="2" t="s">
        <v>26</v>
      </c>
    </row>
    <row r="3" spans="1:4">
      <c r="A3" s="3" t="s">
        <v>983</v>
      </c>
    </row>
    <row r="4" spans="1:4">
      <c r="A4" s="4" t="s">
        <v>984</v>
      </c>
      <c r="C4" s="6" t="n">
        <v>44845</v>
      </c>
      <c r="D4" s="6" t="n">
        <v>63899</v>
      </c>
    </row>
    <row r="5" spans="1:4">
      <c r="A5" s="4" t="s">
        <v>985</v>
      </c>
      <c r="B5" s="6" t="n">
        <v>64357</v>
      </c>
      <c r="C5" s="5" t="n">
        <v>37333</v>
      </c>
      <c r="D5" s="5" t="n">
        <v>32171</v>
      </c>
    </row>
    <row r="6" spans="1:4">
      <c r="A6" s="4" t="s">
        <v>986</v>
      </c>
      <c r="B6" s="5" t="n">
        <v>8841</v>
      </c>
      <c r="C6" s="5" t="n">
        <v>7066</v>
      </c>
      <c r="D6" s="5" t="n">
        <v>6775</v>
      </c>
    </row>
    <row r="7" spans="1:4">
      <c r="A7" s="4" t="s">
        <v>987</v>
      </c>
      <c r="B7" s="5" t="n">
        <v>1613</v>
      </c>
      <c r="C7" s="5" t="n">
        <v>1703</v>
      </c>
      <c r="D7" s="5" t="n">
        <v>1968</v>
      </c>
    </row>
    <row r="8" spans="1:4">
      <c r="A8" s="4" t="s">
        <v>988</v>
      </c>
      <c r="B8" s="5" t="n">
        <v>7917</v>
      </c>
      <c r="C8" s="5" t="n">
        <v>1331</v>
      </c>
      <c r="D8" s="5" t="n">
        <v>1279</v>
      </c>
    </row>
    <row r="9" spans="1:4">
      <c r="A9" s="4" t="s">
        <v>989</v>
      </c>
      <c r="B9" s="5" t="n">
        <v>290</v>
      </c>
      <c r="C9" s="5" t="n">
        <v>348</v>
      </c>
    </row>
    <row r="10" spans="1:4">
      <c r="A10" s="4" t="s">
        <v>525</v>
      </c>
      <c r="B10" s="5" t="n">
        <v>373</v>
      </c>
      <c r="C10" s="5" t="n">
        <v>406</v>
      </c>
      <c r="D10" s="5" t="n">
        <v>367</v>
      </c>
    </row>
    <row r="11" spans="1:4">
      <c r="A11" s="4" t="s">
        <v>990</v>
      </c>
      <c r="B11" s="5" t="n">
        <v>5146</v>
      </c>
    </row>
    <row r="12" spans="1:4">
      <c r="A12" s="4" t="s">
        <v>991</v>
      </c>
      <c r="C12" s="5" t="n">
        <v>333</v>
      </c>
      <c r="D12" s="5" t="n">
        <v>312</v>
      </c>
    </row>
    <row r="13" spans="1:4">
      <c r="A13" s="4" t="s">
        <v>992</v>
      </c>
      <c r="B13" s="5" t="n">
        <v>-2319</v>
      </c>
      <c r="C13" s="5" t="n">
        <v>-1379</v>
      </c>
      <c r="D13" s="5" t="n">
        <v>-1307</v>
      </c>
    </row>
    <row r="14" spans="1:4">
      <c r="A14" s="4" t="s">
        <v>993</v>
      </c>
      <c r="B14" s="5" t="n">
        <v>86218</v>
      </c>
      <c r="C14" s="5" t="n">
        <v>91986</v>
      </c>
      <c r="D14" s="5" t="n">
        <v>105464</v>
      </c>
    </row>
    <row r="15" spans="1:4">
      <c r="A15" s="4" t="s">
        <v>994</v>
      </c>
      <c r="B15" s="5" t="n">
        <v>23785</v>
      </c>
    </row>
    <row r="16" spans="1:4">
      <c r="A16" s="4" t="s">
        <v>984</v>
      </c>
      <c r="B16" s="5" t="n">
        <v>109103</v>
      </c>
    </row>
    <row r="17" spans="1:4">
      <c r="A17" s="4" t="s">
        <v>525</v>
      </c>
      <c r="B17" s="5" t="n">
        <v>1072</v>
      </c>
      <c r="C17" s="5" t="n">
        <v>942</v>
      </c>
      <c r="D17" s="5" t="n">
        <v>800</v>
      </c>
    </row>
    <row r="18" spans="1:4">
      <c r="A18" s="4" t="s">
        <v>995</v>
      </c>
      <c r="B18" s="5" t="n">
        <v>133960</v>
      </c>
      <c r="C18" s="5" t="n">
        <v>942</v>
      </c>
      <c r="D18" s="5" t="n">
        <v>800</v>
      </c>
    </row>
    <row r="19" spans="1:4">
      <c r="A19" s="4" t="s">
        <v>996</v>
      </c>
      <c r="B19" s="5" t="n">
        <v>-47742</v>
      </c>
      <c r="C19" s="6" t="n">
        <v>91044</v>
      </c>
      <c r="D19" s="6" t="n">
        <v>104664</v>
      </c>
    </row>
    <row r="20" spans="1:4">
      <c r="A20" s="4" t="s">
        <v>997</v>
      </c>
      <c r="B20" s="5" t="n">
        <v>729</v>
      </c>
    </row>
    <row r="21" spans="1:4">
      <c r="A21" s="4" t="s">
        <v>998</v>
      </c>
      <c r="B21" s="5" t="n">
        <v>729</v>
      </c>
    </row>
    <row r="22" spans="1:4">
      <c r="A22" s="3" t="s">
        <v>999</v>
      </c>
    </row>
    <row r="23" spans="1:4">
      <c r="A23" s="4" t="s">
        <v>1000</v>
      </c>
      <c r="B23" s="5" t="n">
        <v>11700</v>
      </c>
    </row>
    <row r="24" spans="1:4">
      <c r="A24" s="4" t="s">
        <v>1001</v>
      </c>
      <c r="B24" s="6" t="n">
        <v>44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02</v>
      </c>
      <c r="B1" s="2" t="s">
        <v>16</v>
      </c>
    </row>
    <row r="2" spans="1:4">
      <c r="B2" s="2" t="s">
        <v>18</v>
      </c>
      <c r="C2" s="2" t="s">
        <v>22</v>
      </c>
      <c r="D2" s="2" t="s">
        <v>26</v>
      </c>
    </row>
    <row r="3" spans="1:4">
      <c r="A3" s="3" t="s">
        <v>1003</v>
      </c>
    </row>
    <row r="4" spans="1:4">
      <c r="A4" s="4" t="s">
        <v>1004</v>
      </c>
      <c r="B4" s="6" t="n">
        <v>64357</v>
      </c>
      <c r="C4" s="6" t="n">
        <v>37333</v>
      </c>
      <c r="D4" s="6" t="n">
        <v>32171</v>
      </c>
    </row>
    <row r="5" spans="1:4">
      <c r="A5" s="4" t="s">
        <v>1005</v>
      </c>
      <c r="B5" s="5" t="n">
        <v>700</v>
      </c>
    </row>
    <row r="6" spans="1:4">
      <c r="A6" s="4" t="s">
        <v>1006</v>
      </c>
    </row>
    <row r="7" spans="1:4">
      <c r="A7" s="3" t="s">
        <v>1003</v>
      </c>
    </row>
    <row r="8" spans="1:4">
      <c r="A8" s="4" t="s">
        <v>1007</v>
      </c>
      <c r="B8" s="5" t="n">
        <v>179900</v>
      </c>
    </row>
    <row r="9" spans="1:4">
      <c r="A9" s="4" t="s">
        <v>1004</v>
      </c>
      <c r="B9" s="6" t="n">
        <v>63000</v>
      </c>
    </row>
    <row r="10" spans="1:4">
      <c r="A10" s="4" t="s">
        <v>1008</v>
      </c>
      <c r="B10" s="4" t="s">
        <v>1009</v>
      </c>
    </row>
    <row r="11" spans="1:4">
      <c r="A11" s="4" t="s">
        <v>1010</v>
      </c>
    </row>
    <row r="12" spans="1:4">
      <c r="A12" s="3" t="s">
        <v>1003</v>
      </c>
    </row>
    <row r="13" spans="1:4">
      <c r="A13" s="4" t="s">
        <v>1007</v>
      </c>
      <c r="B13" s="6" t="n">
        <v>5900</v>
      </c>
    </row>
    <row r="14" spans="1:4">
      <c r="A14" s="4" t="s">
        <v>1011</v>
      </c>
      <c r="B14" s="6" t="n">
        <v>16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2</v>
      </c>
      <c r="B1" s="2" t="s">
        <v>1013</v>
      </c>
      <c r="C1" s="2" t="s">
        <v>18</v>
      </c>
    </row>
    <row r="2" spans="1:3">
      <c r="A2" s="3" t="s">
        <v>234</v>
      </c>
    </row>
    <row r="3" spans="1:3">
      <c r="A3" s="4" t="s">
        <v>1014</v>
      </c>
      <c r="B3" s="6" t="n">
        <v>687400</v>
      </c>
    </row>
    <row r="4" spans="1:3">
      <c r="A4" s="4" t="s">
        <v>1015</v>
      </c>
      <c r="B4" s="6" t="n">
        <v>97600</v>
      </c>
    </row>
    <row r="5" spans="1:3">
      <c r="A5" s="4" t="s">
        <v>1016</v>
      </c>
      <c r="B5" s="4" t="s">
        <v>1017</v>
      </c>
    </row>
    <row r="6" spans="1:3">
      <c r="A6" s="4" t="s">
        <v>1018</v>
      </c>
      <c r="B6" s="6" t="n">
        <v>52300</v>
      </c>
    </row>
    <row r="7" spans="1:3">
      <c r="A7" s="4" t="s">
        <v>1019</v>
      </c>
      <c r="B7" s="4" t="s">
        <v>1020</v>
      </c>
    </row>
    <row r="8" spans="1:3">
      <c r="A8" s="4" t="s">
        <v>1021</v>
      </c>
      <c r="B8" s="6" t="n">
        <v>19000</v>
      </c>
    </row>
    <row r="9" spans="1:3">
      <c r="A9" s="4" t="s">
        <v>1022</v>
      </c>
      <c r="B9" s="5" t="n">
        <v>82300</v>
      </c>
    </row>
    <row r="10" spans="1:3">
      <c r="A10" s="4" t="s">
        <v>1023</v>
      </c>
      <c r="B10" s="6" t="n">
        <v>700</v>
      </c>
      <c r="C10" s="6" t="n">
        <v>7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24</v>
      </c>
      <c r="B1" s="2" t="s">
        <v>748</v>
      </c>
    </row>
    <row r="2" spans="1:2">
      <c r="B2" s="2" t="s">
        <v>1025</v>
      </c>
    </row>
    <row r="3" spans="1:2">
      <c r="A3" s="4" t="s">
        <v>1026</v>
      </c>
    </row>
    <row r="4" spans="1:2">
      <c r="A4" s="3" t="s">
        <v>238</v>
      </c>
    </row>
    <row r="5" spans="1:2">
      <c r="A5" s="4" t="s">
        <v>1027</v>
      </c>
      <c r="B5" s="9" t="n">
        <v>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1"/>
    <col customWidth="1" max="2" min="2" width="18"/>
    <col customWidth="1" max="3" min="3" width="18"/>
    <col customWidth="1" max="4" min="4" width="18"/>
    <col customWidth="1" max="5" min="5" width="14"/>
    <col customWidth="1" max="6" min="6" width="25"/>
    <col customWidth="1" max="7" min="7" width="18"/>
    <col customWidth="1" max="8" min="8" width="18"/>
    <col customWidth="1" max="9" min="9" width="18"/>
  </cols>
  <sheetData>
    <row r="1" spans="1:9">
      <c r="A1" s="1" t="s">
        <v>1028</v>
      </c>
      <c r="B1" s="2" t="s">
        <v>15</v>
      </c>
      <c r="F1" s="2" t="s">
        <v>16</v>
      </c>
      <c r="I1" s="2" t="s">
        <v>1029</v>
      </c>
    </row>
    <row r="2" spans="1:9">
      <c r="B2" s="2" t="s">
        <v>1030</v>
      </c>
      <c r="C2" s="2" t="s">
        <v>1031</v>
      </c>
      <c r="D2" s="2" t="s">
        <v>1032</v>
      </c>
      <c r="E2" s="2" t="s">
        <v>21</v>
      </c>
      <c r="F2" s="2" t="s">
        <v>786</v>
      </c>
      <c r="G2" s="2" t="s">
        <v>1033</v>
      </c>
      <c r="H2" s="2" t="s">
        <v>1034</v>
      </c>
      <c r="I2" s="2" t="s">
        <v>1031</v>
      </c>
    </row>
    <row r="3" spans="1:9">
      <c r="A3" s="3" t="s">
        <v>1035</v>
      </c>
    </row>
    <row r="4" spans="1:9">
      <c r="A4" s="4" t="s">
        <v>1036</v>
      </c>
      <c r="B4" s="5" t="n">
        <v>0</v>
      </c>
      <c r="D4" s="5" t="n">
        <v>0</v>
      </c>
      <c r="F4" s="5" t="n">
        <v>0</v>
      </c>
      <c r="G4" s="5" t="n">
        <v>0</v>
      </c>
      <c r="H4" s="5" t="n">
        <v>0</v>
      </c>
      <c r="I4" s="5" t="n">
        <v>0</v>
      </c>
    </row>
    <row r="5" spans="1:9">
      <c r="A5" s="4" t="s">
        <v>1037</v>
      </c>
      <c r="B5" s="5" t="n">
        <v>5</v>
      </c>
      <c r="C5" s="5" t="n">
        <v>5</v>
      </c>
      <c r="F5" s="5" t="n">
        <v>5</v>
      </c>
    </row>
    <row r="6" spans="1:9">
      <c r="A6" s="4" t="s">
        <v>1038</v>
      </c>
      <c r="F6" s="6" t="n">
        <v>0</v>
      </c>
    </row>
    <row r="7" spans="1:9">
      <c r="A7" s="4" t="s">
        <v>1039</v>
      </c>
    </row>
    <row r="8" spans="1:9">
      <c r="A8" s="3" t="s">
        <v>1035</v>
      </c>
    </row>
    <row r="9" spans="1:9">
      <c r="A9" s="4" t="s">
        <v>1040</v>
      </c>
      <c r="B9" s="4" t="s">
        <v>1041</v>
      </c>
      <c r="C9" s="4" t="s">
        <v>1041</v>
      </c>
      <c r="D9" s="4" t="s">
        <v>1042</v>
      </c>
      <c r="E9" s="4" t="s">
        <v>1043</v>
      </c>
      <c r="F9" s="4" t="s">
        <v>1041</v>
      </c>
      <c r="G9" s="4" t="s">
        <v>1043</v>
      </c>
      <c r="H9" s="4" t="s">
        <v>1044</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45</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46</v>
      </c>
    </row>
    <row r="4" spans="1:16">
      <c r="A4" s="4" t="s">
        <v>28</v>
      </c>
      <c r="B4" s="6" t="n">
        <v>206364</v>
      </c>
      <c r="C4" s="6" t="n">
        <v>207473</v>
      </c>
      <c r="D4" s="6" t="n">
        <v>152055</v>
      </c>
      <c r="E4" s="6" t="n">
        <v>145481</v>
      </c>
      <c r="F4" s="6" t="n">
        <v>144946</v>
      </c>
      <c r="G4" s="6" t="n">
        <v>150571</v>
      </c>
      <c r="H4" s="6" t="n">
        <v>140456</v>
      </c>
      <c r="I4" s="6" t="n">
        <v>146101</v>
      </c>
      <c r="J4" s="6" t="n">
        <v>149065</v>
      </c>
      <c r="K4" s="6" t="n">
        <v>146822</v>
      </c>
      <c r="L4" s="6" t="n">
        <v>413837</v>
      </c>
      <c r="M4" s="6" t="n">
        <v>295517</v>
      </c>
      <c r="N4" s="6" t="n">
        <v>593053</v>
      </c>
      <c r="O4" s="6" t="n">
        <v>582444</v>
      </c>
      <c r="P4" s="6" t="n">
        <v>584486</v>
      </c>
    </row>
    <row r="5" spans="1:16">
      <c r="A5" s="4" t="s">
        <v>36</v>
      </c>
      <c r="B5" s="5" t="n">
        <v>16336</v>
      </c>
      <c r="C5" s="5" t="n">
        <v>28141</v>
      </c>
      <c r="D5" s="6" t="n">
        <v>376</v>
      </c>
      <c r="E5" s="6" t="n">
        <v>10771</v>
      </c>
      <c r="F5" s="5" t="n">
        <v>9622</v>
      </c>
      <c r="G5" s="5" t="n">
        <v>13013</v>
      </c>
      <c r="H5" s="6" t="n">
        <v>11196</v>
      </c>
      <c r="I5" s="6" t="n">
        <v>11420</v>
      </c>
      <c r="J5" s="6" t="n">
        <v>13633</v>
      </c>
      <c r="K5" s="6" t="n">
        <v>12901</v>
      </c>
      <c r="L5" s="5" t="n">
        <v>44477</v>
      </c>
      <c r="M5" s="5" t="n">
        <v>22635</v>
      </c>
      <c r="N5" s="5" t="n">
        <v>33782</v>
      </c>
      <c r="O5" s="5" t="n">
        <v>49150</v>
      </c>
      <c r="P5" s="5" t="n">
        <v>55982</v>
      </c>
    </row>
    <row r="6" spans="1:16">
      <c r="A6" s="4" t="s">
        <v>1047</v>
      </c>
    </row>
    <row r="7" spans="1:16">
      <c r="A7" s="3" t="s">
        <v>1046</v>
      </c>
    </row>
    <row r="8" spans="1:16">
      <c r="A8" s="4" t="s">
        <v>28</v>
      </c>
      <c r="B8" s="5" t="n">
        <v>151496</v>
      </c>
      <c r="C8" s="5" t="n">
        <v>152428</v>
      </c>
      <c r="F8" s="5" t="n">
        <v>144946</v>
      </c>
      <c r="G8" s="5" t="n">
        <v>150571</v>
      </c>
      <c r="L8" s="5" t="n">
        <v>303924</v>
      </c>
      <c r="M8" s="5" t="n">
        <v>295517</v>
      </c>
      <c r="N8" s="5" t="n">
        <v>585647</v>
      </c>
      <c r="O8" s="5" t="n">
        <v>582444</v>
      </c>
      <c r="P8" s="5" t="n">
        <v>584486</v>
      </c>
    </row>
    <row r="9" spans="1:16">
      <c r="A9" s="4" t="s">
        <v>36</v>
      </c>
      <c r="B9" s="5" t="n">
        <v>12137</v>
      </c>
      <c r="C9" s="5" t="n">
        <v>27527</v>
      </c>
      <c r="F9" s="6" t="n">
        <v>9622</v>
      </c>
      <c r="G9" s="6" t="n">
        <v>13013</v>
      </c>
      <c r="L9" s="5" t="n">
        <v>39664</v>
      </c>
      <c r="M9" s="6" t="n">
        <v>22635</v>
      </c>
      <c r="N9" s="5" t="n">
        <v>35205</v>
      </c>
      <c r="O9" s="6" t="n">
        <v>49150</v>
      </c>
      <c r="P9" s="6" t="n">
        <v>55982</v>
      </c>
    </row>
    <row r="10" spans="1:16">
      <c r="A10" s="4" t="s">
        <v>1048</v>
      </c>
    </row>
    <row r="11" spans="1:16">
      <c r="A11" s="3" t="s">
        <v>1046</v>
      </c>
    </row>
    <row r="12" spans="1:16">
      <c r="A12" s="4" t="s">
        <v>28</v>
      </c>
      <c r="B12" s="5" t="n">
        <v>54868</v>
      </c>
      <c r="C12" s="5" t="n">
        <v>55045</v>
      </c>
      <c r="L12" s="5" t="n">
        <v>109913</v>
      </c>
      <c r="N12" s="5" t="n">
        <v>7406</v>
      </c>
    </row>
    <row r="13" spans="1:16">
      <c r="A13" s="4" t="s">
        <v>36</v>
      </c>
      <c r="B13" s="6" t="n">
        <v>4199</v>
      </c>
      <c r="C13" s="6" t="n">
        <v>614</v>
      </c>
      <c r="L13" s="6" t="n">
        <v>4813</v>
      </c>
      <c r="N13" s="6" t="n">
        <v>1423</v>
      </c>
    </row>
  </sheetData>
  <mergeCells count="4">
    <mergeCell ref="A1:A2"/>
    <mergeCell ref="B1:K1"/>
    <mergeCell ref="L1:M1"/>
    <mergeCell ref="N1:P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1049</v>
      </c>
      <c r="B1" s="2" t="s">
        <v>2</v>
      </c>
      <c r="C1" s="2" t="s">
        <v>17</v>
      </c>
      <c r="D1" s="2" t="s">
        <v>18</v>
      </c>
      <c r="E1" s="2" t="s">
        <v>22</v>
      </c>
    </row>
    <row r="2" spans="1:5">
      <c r="A2" s="3" t="s">
        <v>1050</v>
      </c>
    </row>
    <row r="3" spans="1:5">
      <c r="A3" s="4" t="s">
        <v>1051</v>
      </c>
      <c r="B3" s="6" t="n">
        <v>1707119</v>
      </c>
      <c r="C3" s="6" t="n">
        <v>1725264</v>
      </c>
      <c r="D3" s="6" t="n">
        <v>1707285</v>
      </c>
      <c r="E3" s="6" t="n">
        <v>527327</v>
      </c>
    </row>
    <row r="4" spans="1:5">
      <c r="A4" s="4" t="s">
        <v>1047</v>
      </c>
    </row>
    <row r="5" spans="1:5">
      <c r="A5" s="3" t="s">
        <v>1050</v>
      </c>
    </row>
    <row r="6" spans="1:5">
      <c r="A6" s="4" t="s">
        <v>1051</v>
      </c>
      <c r="B6" s="5" t="n">
        <v>478065</v>
      </c>
      <c r="C6" s="5" t="n">
        <v>495646</v>
      </c>
      <c r="D6" s="5" t="n">
        <v>464463</v>
      </c>
      <c r="E6" s="6" t="n">
        <v>527327</v>
      </c>
    </row>
    <row r="7" spans="1:5">
      <c r="A7" s="4" t="s">
        <v>1048</v>
      </c>
    </row>
    <row r="8" spans="1:5">
      <c r="A8" s="3" t="s">
        <v>1050</v>
      </c>
    </row>
    <row r="9" spans="1:5">
      <c r="A9" s="4" t="s">
        <v>1051</v>
      </c>
      <c r="B9" s="6" t="n">
        <v>1229054</v>
      </c>
      <c r="C9" s="6" t="n">
        <v>1229618</v>
      </c>
      <c r="D9" s="6" t="n">
        <v>12428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52</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4" t="s">
        <v>28</v>
      </c>
      <c r="B3" s="6" t="n">
        <v>206364</v>
      </c>
      <c r="C3" s="6" t="n">
        <v>207473</v>
      </c>
      <c r="D3" s="6" t="n">
        <v>152055</v>
      </c>
      <c r="E3" s="6" t="n">
        <v>145481</v>
      </c>
      <c r="F3" s="6" t="n">
        <v>144946</v>
      </c>
      <c r="G3" s="6" t="n">
        <v>150571</v>
      </c>
      <c r="H3" s="6" t="n">
        <v>140456</v>
      </c>
      <c r="I3" s="6" t="n">
        <v>146101</v>
      </c>
      <c r="J3" s="6" t="n">
        <v>149065</v>
      </c>
      <c r="K3" s="6" t="n">
        <v>146822</v>
      </c>
      <c r="L3" s="6" t="n">
        <v>413837</v>
      </c>
      <c r="M3" s="6" t="n">
        <v>295517</v>
      </c>
      <c r="N3" s="6" t="n">
        <v>593053</v>
      </c>
      <c r="O3" s="6" t="n">
        <v>582444</v>
      </c>
      <c r="P3" s="6" t="n">
        <v>584486</v>
      </c>
    </row>
    <row r="4" spans="1:16">
      <c r="A4" s="4" t="s">
        <v>36</v>
      </c>
      <c r="B4" s="5" t="n">
        <v>16336</v>
      </c>
      <c r="C4" s="5" t="n">
        <v>28141</v>
      </c>
      <c r="D4" s="5" t="n">
        <v>376</v>
      </c>
      <c r="E4" s="5" t="n">
        <v>10771</v>
      </c>
      <c r="F4" s="5" t="n">
        <v>9622</v>
      </c>
      <c r="G4" s="5" t="n">
        <v>13013</v>
      </c>
      <c r="H4" s="5" t="n">
        <v>11196</v>
      </c>
      <c r="I4" s="5" t="n">
        <v>11420</v>
      </c>
      <c r="J4" s="5" t="n">
        <v>13633</v>
      </c>
      <c r="K4" s="5" t="n">
        <v>12901</v>
      </c>
      <c r="L4" s="5" t="n">
        <v>44477</v>
      </c>
      <c r="M4" s="5" t="n">
        <v>22635</v>
      </c>
      <c r="N4" s="5" t="n">
        <v>33782</v>
      </c>
      <c r="O4" s="5" t="n">
        <v>49150</v>
      </c>
      <c r="P4" s="5" t="n">
        <v>55982</v>
      </c>
    </row>
    <row r="5" spans="1:16">
      <c r="A5" s="4" t="s">
        <v>43</v>
      </c>
      <c r="B5" s="6" t="n">
        <v>-12741</v>
      </c>
      <c r="C5" s="6" t="n">
        <v>469</v>
      </c>
      <c r="D5" s="6" t="n">
        <v>-5749</v>
      </c>
      <c r="E5" s="6" t="n">
        <v>5676</v>
      </c>
      <c r="F5" s="6" t="n">
        <v>4724</v>
      </c>
      <c r="G5" s="6" t="n">
        <v>7489</v>
      </c>
      <c r="H5" s="6" t="n">
        <v>5704</v>
      </c>
      <c r="I5" s="6" t="n">
        <v>5782</v>
      </c>
      <c r="J5" s="6" t="n">
        <v>6776</v>
      </c>
      <c r="K5" s="6" t="n">
        <v>6136</v>
      </c>
      <c r="L5" s="6" t="n">
        <v>-12272</v>
      </c>
      <c r="M5" s="6" t="n">
        <v>12213</v>
      </c>
      <c r="N5" s="6" t="n">
        <v>12140</v>
      </c>
      <c r="O5" s="6" t="n">
        <v>24398</v>
      </c>
      <c r="P5" s="6" t="n">
        <v>25689</v>
      </c>
    </row>
    <row r="6" spans="1:16">
      <c r="A6" s="3" t="s">
        <v>1053</v>
      </c>
    </row>
    <row r="7" spans="1:16">
      <c r="A7" s="4" t="s">
        <v>47</v>
      </c>
      <c r="B7" s="7" t="n">
        <v>-0.19</v>
      </c>
      <c r="C7" s="7" t="n">
        <v>0.01</v>
      </c>
      <c r="D7" s="7" t="n">
        <v>-0.09</v>
      </c>
      <c r="E7" s="7" t="n">
        <v>0.09</v>
      </c>
      <c r="F7" s="7" t="n">
        <v>0.07000000000000001</v>
      </c>
      <c r="G7" s="7" t="n">
        <v>0.11</v>
      </c>
      <c r="H7" s="7" t="n">
        <v>0.09</v>
      </c>
      <c r="I7" s="7" t="n">
        <v>0.09</v>
      </c>
      <c r="J7" s="7" t="n">
        <v>0.1</v>
      </c>
      <c r="K7" s="7" t="n">
        <v>0.09</v>
      </c>
      <c r="L7" s="7" t="n">
        <v>-0.19</v>
      </c>
      <c r="M7" s="7" t="n">
        <v>0.19</v>
      </c>
      <c r="N7" s="7" t="n">
        <v>0.18</v>
      </c>
      <c r="O7" s="7" t="n">
        <v>0.37</v>
      </c>
      <c r="P7" s="7" t="n">
        <v>0.39</v>
      </c>
    </row>
    <row r="8" spans="1:16">
      <c r="A8" s="4" t="s">
        <v>48</v>
      </c>
      <c r="B8" s="7" t="n">
        <v>-0.19</v>
      </c>
      <c r="C8" s="7" t="n">
        <v>0.01</v>
      </c>
      <c r="D8" s="7" t="n">
        <v>-0.09</v>
      </c>
      <c r="E8" s="7" t="n">
        <v>0.09</v>
      </c>
      <c r="F8" s="7" t="n">
        <v>0.07000000000000001</v>
      </c>
      <c r="G8" s="7" t="n">
        <v>0.11</v>
      </c>
      <c r="H8" s="7" t="n">
        <v>0.08</v>
      </c>
      <c r="I8" s="7" t="n">
        <v>0.09</v>
      </c>
      <c r="J8" s="7" t="n">
        <v>0.1</v>
      </c>
      <c r="K8" s="7" t="n">
        <v>0.09</v>
      </c>
      <c r="L8" s="7" t="n">
        <v>-0.19</v>
      </c>
      <c r="M8" s="7" t="n">
        <v>0.18</v>
      </c>
      <c r="N8" s="7" t="n">
        <v>0.18</v>
      </c>
      <c r="O8" s="7" t="n">
        <v>0.36</v>
      </c>
      <c r="P8" s="7" t="n">
        <v>0.38</v>
      </c>
    </row>
    <row r="9" spans="1:16">
      <c r="A9" s="3" t="s">
        <v>49</v>
      </c>
    </row>
    <row r="10" spans="1:16">
      <c r="A10" s="4" t="s">
        <v>50</v>
      </c>
      <c r="B10" s="5" t="n">
        <v>65844</v>
      </c>
      <c r="C10" s="5" t="n">
        <v>65623</v>
      </c>
      <c r="D10" s="5" t="n">
        <v>65608</v>
      </c>
      <c r="E10" s="5" t="n">
        <v>65589</v>
      </c>
      <c r="F10" s="5" t="n">
        <v>65970</v>
      </c>
      <c r="G10" s="5" t="n">
        <v>65910</v>
      </c>
      <c r="H10" s="5" t="n">
        <v>65730</v>
      </c>
      <c r="I10" s="5" t="n">
        <v>65525</v>
      </c>
      <c r="J10" s="5" t="n">
        <v>66116</v>
      </c>
      <c r="K10" s="5" t="n">
        <v>66697</v>
      </c>
      <c r="L10" s="5" t="n">
        <v>65734</v>
      </c>
      <c r="M10" s="5" t="n">
        <v>65940</v>
      </c>
      <c r="N10" s="5" t="n">
        <v>65780</v>
      </c>
      <c r="O10" s="5" t="n">
        <v>66014</v>
      </c>
      <c r="P10" s="5" t="n">
        <v>65933</v>
      </c>
    </row>
    <row r="11" spans="1:16">
      <c r="A11" s="4" t="s">
        <v>51</v>
      </c>
      <c r="B11" s="5" t="n">
        <v>65844</v>
      </c>
      <c r="C11" s="5" t="n">
        <v>66492</v>
      </c>
      <c r="D11" s="5" t="n">
        <v>66397</v>
      </c>
      <c r="E11" s="5" t="n">
        <v>66747</v>
      </c>
      <c r="F11" s="5" t="n">
        <v>67087</v>
      </c>
      <c r="G11" s="5" t="n">
        <v>67370</v>
      </c>
      <c r="H11" s="5" t="n">
        <v>67394</v>
      </c>
      <c r="I11" s="5" t="n">
        <v>66630</v>
      </c>
      <c r="J11" s="5" t="n">
        <v>66993</v>
      </c>
      <c r="K11" s="5" t="n">
        <v>67882</v>
      </c>
      <c r="L11" s="5" t="n">
        <v>65734</v>
      </c>
      <c r="M11" s="5" t="n">
        <v>67206</v>
      </c>
      <c r="N11" s="5" t="n">
        <v>66863</v>
      </c>
      <c r="O11" s="5" t="n">
        <v>67205</v>
      </c>
      <c r="P11" s="5" t="n">
        <v>67337</v>
      </c>
    </row>
  </sheetData>
  <mergeCells count="4">
    <mergeCell ref="A1:A2"/>
    <mergeCell ref="B1:K1"/>
    <mergeCell ref="L1:M1"/>
    <mergeCell ref="N1:P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1054</v>
      </c>
      <c r="B1" s="2" t="s">
        <v>1055</v>
      </c>
    </row>
    <row r="2" spans="1:2">
      <c r="A2" s="4" t="s">
        <v>1056</v>
      </c>
    </row>
    <row r="3" spans="1:2">
      <c r="A3" s="3" t="s">
        <v>246</v>
      </c>
    </row>
    <row r="4" spans="1:2">
      <c r="A4" s="4" t="s">
        <v>1057</v>
      </c>
      <c r="B4" s="9" t="n">
        <v>1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58</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59</v>
      </c>
    </row>
    <row r="4" spans="1:16">
      <c r="A4" s="4" t="s">
        <v>28</v>
      </c>
      <c r="B4" s="6" t="n">
        <v>206364000</v>
      </c>
      <c r="C4" s="6" t="n">
        <v>207473000</v>
      </c>
      <c r="D4" s="6" t="n">
        <v>152055000</v>
      </c>
      <c r="E4" s="6" t="n">
        <v>145481000</v>
      </c>
      <c r="F4" s="6" t="n">
        <v>144946000</v>
      </c>
      <c r="G4" s="6" t="n">
        <v>150571000</v>
      </c>
      <c r="H4" s="6" t="n">
        <v>140456000</v>
      </c>
      <c r="I4" s="6" t="n">
        <v>146101000</v>
      </c>
      <c r="J4" s="6" t="n">
        <v>149065000</v>
      </c>
      <c r="K4" s="6" t="n">
        <v>146822000</v>
      </c>
      <c r="L4" s="6" t="n">
        <v>413837000</v>
      </c>
      <c r="M4" s="6" t="n">
        <v>295517000</v>
      </c>
      <c r="N4" s="6" t="n">
        <v>593053000</v>
      </c>
      <c r="O4" s="6" t="n">
        <v>582444000</v>
      </c>
      <c r="P4" s="6" t="n">
        <v>584486000</v>
      </c>
    </row>
    <row r="5" spans="1:16">
      <c r="A5" s="3" t="s">
        <v>29</v>
      </c>
    </row>
    <row r="6" spans="1:16">
      <c r="A6" s="4" t="s">
        <v>30</v>
      </c>
      <c r="B6" s="5" t="n">
        <v>127222000</v>
      </c>
      <c r="C6" s="5" t="n">
        <v>127023000</v>
      </c>
      <c r="F6" s="5" t="n">
        <v>109375000</v>
      </c>
      <c r="G6" s="5" t="n">
        <v>113238000</v>
      </c>
      <c r="L6" s="5" t="n">
        <v>254245000</v>
      </c>
      <c r="M6" s="5" t="n">
        <v>222614000</v>
      </c>
      <c r="N6" s="5" t="n">
        <v>440071000</v>
      </c>
      <c r="O6" s="5" t="n">
        <v>439794000</v>
      </c>
      <c r="P6" s="5" t="n">
        <v>436059000</v>
      </c>
    </row>
    <row r="7" spans="1:16">
      <c r="A7" s="4" t="s">
        <v>31</v>
      </c>
      <c r="B7" s="5" t="n">
        <v>26847000</v>
      </c>
      <c r="C7" s="5" t="n">
        <v>15841000</v>
      </c>
      <c r="F7" s="5" t="n">
        <v>21261000</v>
      </c>
      <c r="G7" s="5" t="n">
        <v>20039000</v>
      </c>
      <c r="L7" s="5" t="n">
        <v>42688000</v>
      </c>
      <c r="M7" s="5" t="n">
        <v>41299000</v>
      </c>
      <c r="N7" s="5" t="n">
        <v>95452000</v>
      </c>
      <c r="O7" s="5" t="n">
        <v>76562000</v>
      </c>
      <c r="P7" s="5" t="n">
        <v>75806000</v>
      </c>
    </row>
    <row r="8" spans="1:16">
      <c r="A8" s="4" t="s">
        <v>32</v>
      </c>
      <c r="B8" s="5" t="n">
        <v>4470000</v>
      </c>
      <c r="C8" s="5" t="n">
        <v>5436000</v>
      </c>
      <c r="L8" s="5" t="n">
        <v>9906000</v>
      </c>
      <c r="N8" s="5" t="n">
        <v>804000</v>
      </c>
      <c r="O8" s="5" t="n">
        <v>0</v>
      </c>
      <c r="P8" s="5" t="n">
        <v>0</v>
      </c>
    </row>
    <row r="9" spans="1:16">
      <c r="A9" s="4" t="s">
        <v>33</v>
      </c>
      <c r="B9" s="5" t="n">
        <v>10717000</v>
      </c>
      <c r="C9" s="5" t="n">
        <v>10377000</v>
      </c>
      <c r="F9" s="5" t="n">
        <v>1919000</v>
      </c>
      <c r="G9" s="5" t="n">
        <v>1927000</v>
      </c>
      <c r="L9" s="5" t="n">
        <v>21094000</v>
      </c>
      <c r="M9" s="5" t="n">
        <v>3846000</v>
      </c>
      <c r="N9" s="5" t="n">
        <v>8745000</v>
      </c>
      <c r="O9" s="5" t="n">
        <v>7350000</v>
      </c>
      <c r="P9" s="5" t="n">
        <v>6843000</v>
      </c>
    </row>
    <row r="10" spans="1:16">
      <c r="A10" s="4" t="s">
        <v>34</v>
      </c>
      <c r="B10" s="5" t="n">
        <v>20772000</v>
      </c>
      <c r="C10" s="5" t="n">
        <v>20655000</v>
      </c>
      <c r="F10" s="5" t="n">
        <v>2769000</v>
      </c>
      <c r="G10" s="5" t="n">
        <v>2354000</v>
      </c>
      <c r="L10" s="5" t="n">
        <v>41427000</v>
      </c>
      <c r="M10" s="5" t="n">
        <v>5123000</v>
      </c>
      <c r="N10" s="5" t="n">
        <v>14199000</v>
      </c>
      <c r="O10" s="5" t="n">
        <v>9588000</v>
      </c>
      <c r="P10" s="5" t="n">
        <v>9796000</v>
      </c>
    </row>
    <row r="11" spans="1:16">
      <c r="A11" s="4" t="s">
        <v>35</v>
      </c>
      <c r="B11" s="5" t="n">
        <v>190028000</v>
      </c>
      <c r="C11" s="5" t="n">
        <v>179332000</v>
      </c>
      <c r="F11" s="5" t="n">
        <v>135324000</v>
      </c>
      <c r="G11" s="5" t="n">
        <v>137558000</v>
      </c>
      <c r="L11" s="5" t="n">
        <v>369360000</v>
      </c>
      <c r="M11" s="5" t="n">
        <v>272882000</v>
      </c>
      <c r="N11" s="5" t="n">
        <v>559271000</v>
      </c>
      <c r="O11" s="5" t="n">
        <v>533294000</v>
      </c>
      <c r="P11" s="5" t="n">
        <v>528504000</v>
      </c>
    </row>
    <row r="12" spans="1:16">
      <c r="A12" s="4" t="s">
        <v>36</v>
      </c>
      <c r="B12" s="5" t="n">
        <v>16336000</v>
      </c>
      <c r="C12" s="5" t="n">
        <v>28141000</v>
      </c>
      <c r="D12" s="5" t="n">
        <v>376000</v>
      </c>
      <c r="E12" s="5" t="n">
        <v>10771000</v>
      </c>
      <c r="F12" s="5" t="n">
        <v>9622000</v>
      </c>
      <c r="G12" s="5" t="n">
        <v>13013000</v>
      </c>
      <c r="H12" s="5" t="n">
        <v>11196000</v>
      </c>
      <c r="I12" s="5" t="n">
        <v>11420000</v>
      </c>
      <c r="J12" s="5" t="n">
        <v>13633000</v>
      </c>
      <c r="K12" s="5" t="n">
        <v>12901000</v>
      </c>
      <c r="L12" s="5" t="n">
        <v>44477000</v>
      </c>
      <c r="M12" s="5" t="n">
        <v>22635000</v>
      </c>
      <c r="N12" s="5" t="n">
        <v>33782000</v>
      </c>
      <c r="O12" s="5" t="n">
        <v>49150000</v>
      </c>
      <c r="P12" s="5" t="n">
        <v>55982000</v>
      </c>
    </row>
    <row r="13" spans="1:16">
      <c r="A13" s="3" t="s">
        <v>37</v>
      </c>
    </row>
    <row r="14" spans="1:16">
      <c r="A14" s="4" t="s">
        <v>38</v>
      </c>
      <c r="B14" s="5" t="n">
        <v>24958000</v>
      </c>
      <c r="C14" s="5" t="n">
        <v>25655000</v>
      </c>
      <c r="F14" s="5" t="n">
        <v>2083000</v>
      </c>
      <c r="G14" s="5" t="n">
        <v>1546000</v>
      </c>
      <c r="L14" s="5" t="n">
        <v>50613000</v>
      </c>
      <c r="M14" s="5" t="n">
        <v>3629000</v>
      </c>
      <c r="N14" s="5" t="n">
        <v>10756000</v>
      </c>
      <c r="O14" s="5" t="n">
        <v>10265000</v>
      </c>
      <c r="P14" s="5" t="n">
        <v>15519000</v>
      </c>
    </row>
    <row r="15" spans="1:16">
      <c r="A15" s="4" t="s">
        <v>39</v>
      </c>
      <c r="B15" s="5" t="n">
        <v>12977000</v>
      </c>
      <c r="C15" s="5" t="n">
        <v>0</v>
      </c>
      <c r="L15" s="5" t="n">
        <v>12977000</v>
      </c>
      <c r="N15" s="5" t="n">
        <v>2725000</v>
      </c>
    </row>
    <row r="16" spans="1:16">
      <c r="A16" s="4" t="s">
        <v>40</v>
      </c>
      <c r="B16" s="5" t="n">
        <v>37935000</v>
      </c>
      <c r="C16" s="5" t="n">
        <v>25655000</v>
      </c>
      <c r="F16" s="5" t="n">
        <v>2083000</v>
      </c>
      <c r="G16" s="5" t="n">
        <v>1546000</v>
      </c>
      <c r="L16" s="5" t="n">
        <v>63590000</v>
      </c>
      <c r="M16" s="5" t="n">
        <v>3629000</v>
      </c>
      <c r="N16" s="5" t="n">
        <v>13481000</v>
      </c>
      <c r="O16" s="5" t="n">
        <v>10265000</v>
      </c>
      <c r="P16" s="5" t="n">
        <v>15519000</v>
      </c>
    </row>
    <row r="17" spans="1:16">
      <c r="A17" s="4" t="s">
        <v>41</v>
      </c>
      <c r="B17" s="5" t="n">
        <v>-21599000</v>
      </c>
      <c r="C17" s="5" t="n">
        <v>2486000</v>
      </c>
      <c r="F17" s="5" t="n">
        <v>7539000</v>
      </c>
      <c r="G17" s="5" t="n">
        <v>11467000</v>
      </c>
      <c r="L17" s="5" t="n">
        <v>-19113000</v>
      </c>
      <c r="M17" s="5" t="n">
        <v>19006000</v>
      </c>
      <c r="N17" s="5" t="n">
        <v>20301000</v>
      </c>
      <c r="O17" s="5" t="n">
        <v>38885000</v>
      </c>
      <c r="P17" s="5" t="n">
        <v>40463000</v>
      </c>
    </row>
    <row r="18" spans="1:16">
      <c r="A18" s="4" t="s">
        <v>42</v>
      </c>
      <c r="B18" s="5" t="n">
        <v>-8858000</v>
      </c>
      <c r="C18" s="5" t="n">
        <v>2017000</v>
      </c>
      <c r="F18" s="5" t="n">
        <v>2815000</v>
      </c>
      <c r="G18" s="5" t="n">
        <v>3978000</v>
      </c>
      <c r="L18" s="5" t="n">
        <v>-6841000</v>
      </c>
      <c r="M18" s="5" t="n">
        <v>6793000</v>
      </c>
      <c r="N18" s="5" t="n">
        <v>8161000</v>
      </c>
      <c r="O18" s="5" t="n">
        <v>14487000</v>
      </c>
      <c r="P18" s="5" t="n">
        <v>14774000</v>
      </c>
    </row>
    <row r="19" spans="1:16">
      <c r="A19" s="4" t="s">
        <v>43</v>
      </c>
      <c r="B19" s="5" t="n">
        <v>-12741000</v>
      </c>
      <c r="C19" s="5" t="n">
        <v>469000</v>
      </c>
      <c r="D19" s="6" t="n">
        <v>-5749000</v>
      </c>
      <c r="E19" s="6" t="n">
        <v>5676000</v>
      </c>
      <c r="F19" s="5" t="n">
        <v>4724000</v>
      </c>
      <c r="G19" s="5" t="n">
        <v>7489000</v>
      </c>
      <c r="H19" s="6" t="n">
        <v>5704000</v>
      </c>
      <c r="I19" s="6" t="n">
        <v>5782000</v>
      </c>
      <c r="J19" s="6" t="n">
        <v>6776000</v>
      </c>
      <c r="K19" s="6" t="n">
        <v>6136000</v>
      </c>
      <c r="L19" s="5" t="n">
        <v>-12272000</v>
      </c>
      <c r="M19" s="5" t="n">
        <v>12213000</v>
      </c>
      <c r="N19" s="5" t="n">
        <v>12140000</v>
      </c>
      <c r="O19" s="5" t="n">
        <v>24398000</v>
      </c>
      <c r="P19" s="5" t="n">
        <v>25689000</v>
      </c>
    </row>
    <row r="20" spans="1:16">
      <c r="A20" s="4" t="s">
        <v>44</v>
      </c>
      <c r="B20" s="5" t="n">
        <v>811000</v>
      </c>
      <c r="C20" s="5" t="n">
        <v>-873000</v>
      </c>
      <c r="F20" s="5" t="n">
        <v>381000</v>
      </c>
      <c r="G20" s="5" t="n">
        <v>1000</v>
      </c>
      <c r="L20" s="5" t="n">
        <v>-62000</v>
      </c>
      <c r="M20" s="5" t="n">
        <v>382000</v>
      </c>
      <c r="N20" s="5" t="n">
        <v>-1258000</v>
      </c>
      <c r="O20" s="5" t="n">
        <v>269000</v>
      </c>
      <c r="P20" s="5" t="n">
        <v>218000</v>
      </c>
    </row>
    <row r="21" spans="1:16">
      <c r="A21" s="4" t="s">
        <v>45</v>
      </c>
      <c r="B21" s="5" t="n">
        <v>-11930000</v>
      </c>
      <c r="C21" s="5" t="n">
        <v>-404000</v>
      </c>
      <c r="F21" s="5" t="n">
        <v>5105000</v>
      </c>
      <c r="G21" s="5" t="n">
        <v>7490000</v>
      </c>
      <c r="L21" s="5" t="n">
        <v>-12334000</v>
      </c>
      <c r="M21" s="5" t="n">
        <v>12595000</v>
      </c>
      <c r="N21" s="5" t="n">
        <v>10882000</v>
      </c>
      <c r="O21" s="5" t="n">
        <v>24667000</v>
      </c>
      <c r="P21" s="5" t="n">
        <v>25907000</v>
      </c>
    </row>
    <row r="22" spans="1:16">
      <c r="A22" s="4" t="s">
        <v>1060</v>
      </c>
    </row>
    <row r="23" spans="1:16">
      <c r="A23" s="3" t="s">
        <v>37</v>
      </c>
    </row>
    <row r="24" spans="1:16">
      <c r="A24" s="4" t="s">
        <v>1061</v>
      </c>
      <c r="B24" s="5" t="n">
        <v>12741000</v>
      </c>
      <c r="C24" s="5" t="n">
        <v>-469000</v>
      </c>
      <c r="F24" s="5" t="n">
        <v>-4724000</v>
      </c>
      <c r="G24" s="5" t="n">
        <v>-7489000</v>
      </c>
      <c r="L24" s="5" t="n">
        <v>12272000</v>
      </c>
      <c r="M24" s="5" t="n">
        <v>-12213000</v>
      </c>
      <c r="N24" s="5" t="n">
        <v>-12140000</v>
      </c>
      <c r="O24" s="5" t="n">
        <v>-24398000</v>
      </c>
      <c r="P24" s="5" t="n">
        <v>-25689000</v>
      </c>
    </row>
    <row r="25" spans="1:16">
      <c r="A25" s="4" t="s">
        <v>40</v>
      </c>
      <c r="B25" s="5" t="n">
        <v>12741000</v>
      </c>
      <c r="C25" s="5" t="n">
        <v>-469000</v>
      </c>
      <c r="F25" s="5" t="n">
        <v>-4724000</v>
      </c>
      <c r="G25" s="5" t="n">
        <v>-7489000</v>
      </c>
      <c r="L25" s="5" t="n">
        <v>12272000</v>
      </c>
      <c r="M25" s="5" t="n">
        <v>-12213000</v>
      </c>
      <c r="N25" s="5" t="n">
        <v>-12140000</v>
      </c>
      <c r="O25" s="5" t="n">
        <v>-24398000</v>
      </c>
      <c r="P25" s="5" t="n">
        <v>-25689000</v>
      </c>
    </row>
    <row r="26" spans="1:16">
      <c r="A26" s="4" t="s">
        <v>41</v>
      </c>
      <c r="B26" s="5" t="n">
        <v>-12741000</v>
      </c>
      <c r="C26" s="5" t="n">
        <v>469000</v>
      </c>
      <c r="F26" s="5" t="n">
        <v>4724000</v>
      </c>
      <c r="G26" s="5" t="n">
        <v>7489000</v>
      </c>
      <c r="L26" s="5" t="n">
        <v>-12272000</v>
      </c>
      <c r="M26" s="5" t="n">
        <v>12213000</v>
      </c>
      <c r="N26" s="5" t="n">
        <v>12140000</v>
      </c>
      <c r="O26" s="5" t="n">
        <v>24398000</v>
      </c>
      <c r="P26" s="5" t="n">
        <v>25689000</v>
      </c>
    </row>
    <row r="27" spans="1:16">
      <c r="A27" s="4" t="s">
        <v>43</v>
      </c>
      <c r="B27" s="5" t="n">
        <v>-12741000</v>
      </c>
      <c r="C27" s="5" t="n">
        <v>469000</v>
      </c>
      <c r="F27" s="5" t="n">
        <v>4724000</v>
      </c>
      <c r="G27" s="5" t="n">
        <v>7489000</v>
      </c>
      <c r="L27" s="5" t="n">
        <v>-12272000</v>
      </c>
      <c r="M27" s="5" t="n">
        <v>12213000</v>
      </c>
      <c r="N27" s="5" t="n">
        <v>12140000</v>
      </c>
      <c r="O27" s="5" t="n">
        <v>24398000</v>
      </c>
      <c r="P27" s="5" t="n">
        <v>25689000</v>
      </c>
    </row>
    <row r="28" spans="1:16">
      <c r="A28" s="4" t="s">
        <v>44</v>
      </c>
      <c r="B28" s="5" t="n">
        <v>811000</v>
      </c>
      <c r="C28" s="5" t="n">
        <v>-873000</v>
      </c>
      <c r="F28" s="5" t="n">
        <v>381000</v>
      </c>
      <c r="G28" s="5" t="n">
        <v>1000</v>
      </c>
      <c r="L28" s="5" t="n">
        <v>-62000</v>
      </c>
      <c r="M28" s="5" t="n">
        <v>382000</v>
      </c>
      <c r="N28" s="5" t="n">
        <v>-1258000</v>
      </c>
      <c r="O28" s="5" t="n">
        <v>269000</v>
      </c>
      <c r="P28" s="5" t="n">
        <v>218000</v>
      </c>
    </row>
    <row r="29" spans="1:16">
      <c r="A29" s="4" t="s">
        <v>45</v>
      </c>
      <c r="B29" s="5" t="n">
        <v>-11930000</v>
      </c>
      <c r="C29" s="5" t="n">
        <v>404000</v>
      </c>
      <c r="F29" s="5" t="n">
        <v>5105000</v>
      </c>
      <c r="G29" s="5" t="n">
        <v>7490000</v>
      </c>
      <c r="L29" s="5" t="n">
        <v>-12334000</v>
      </c>
      <c r="M29" s="5" t="n">
        <v>12595000</v>
      </c>
      <c r="N29" s="5" t="n">
        <v>12140000</v>
      </c>
      <c r="O29" s="5" t="n">
        <v>24667000</v>
      </c>
      <c r="P29" s="5" t="n">
        <v>25907000</v>
      </c>
    </row>
    <row r="30" spans="1:16">
      <c r="A30" s="4" t="s">
        <v>1062</v>
      </c>
    </row>
    <row r="31" spans="1:16">
      <c r="A31" s="3" t="s">
        <v>1059</v>
      </c>
    </row>
    <row r="32" spans="1:16">
      <c r="A32" s="4" t="s">
        <v>28</v>
      </c>
      <c r="B32" s="5" t="n">
        <v>139818000</v>
      </c>
      <c r="C32" s="5" t="n">
        <v>141410000</v>
      </c>
      <c r="F32" s="5" t="n">
        <v>134198000</v>
      </c>
      <c r="G32" s="5" t="n">
        <v>140321000</v>
      </c>
      <c r="L32" s="5" t="n">
        <v>281228000</v>
      </c>
      <c r="M32" s="5" t="n">
        <v>274519000</v>
      </c>
      <c r="N32" s="5" t="n">
        <v>542206000</v>
      </c>
      <c r="O32" s="5" t="n">
        <v>541002000</v>
      </c>
      <c r="P32" s="5" t="n">
        <v>556376000</v>
      </c>
    </row>
    <row r="33" spans="1:16">
      <c r="A33" s="3" t="s">
        <v>29</v>
      </c>
    </row>
    <row r="34" spans="1:16">
      <c r="A34" s="4" t="s">
        <v>30</v>
      </c>
      <c r="B34" s="5" t="n">
        <v>110659000</v>
      </c>
      <c r="C34" s="5" t="n">
        <v>110589000</v>
      </c>
      <c r="F34" s="5" t="n">
        <v>104918000</v>
      </c>
      <c r="G34" s="5" t="n">
        <v>111338000</v>
      </c>
      <c r="L34" s="5" t="n">
        <v>221248000</v>
      </c>
      <c r="M34" s="5" t="n">
        <v>216257000</v>
      </c>
      <c r="N34" s="5" t="n">
        <v>422544000</v>
      </c>
      <c r="O34" s="5" t="n">
        <v>424129000</v>
      </c>
      <c r="P34" s="5" t="n">
        <v>426183000</v>
      </c>
    </row>
    <row r="35" spans="1:16">
      <c r="A35" s="4" t="s">
        <v>31</v>
      </c>
      <c r="B35" s="5" t="n">
        <v>18809000</v>
      </c>
      <c r="C35" s="5" t="n">
        <v>4191000</v>
      </c>
      <c r="F35" s="5" t="n">
        <v>20000000</v>
      </c>
      <c r="G35" s="5" t="n">
        <v>18747000</v>
      </c>
      <c r="L35" s="5" t="n">
        <v>23000000</v>
      </c>
      <c r="M35" s="5" t="n">
        <v>38746000</v>
      </c>
      <c r="N35" s="5" t="n">
        <v>88087000</v>
      </c>
      <c r="O35" s="5" t="n">
        <v>71623000</v>
      </c>
      <c r="P35" s="5" t="n">
        <v>72551000</v>
      </c>
    </row>
    <row r="36" spans="1:16">
      <c r="A36" s="4" t="s">
        <v>33</v>
      </c>
      <c r="B36" s="5" t="n">
        <v>1787000</v>
      </c>
      <c r="C36" s="5" t="n">
        <v>1774000</v>
      </c>
      <c r="F36" s="5" t="n">
        <v>1870000</v>
      </c>
      <c r="G36" s="5" t="n">
        <v>1883000</v>
      </c>
      <c r="L36" s="5" t="n">
        <v>3561000</v>
      </c>
      <c r="M36" s="5" t="n">
        <v>3753000</v>
      </c>
      <c r="N36" s="5" t="n">
        <v>7428000</v>
      </c>
      <c r="O36" s="5" t="n">
        <v>7186000</v>
      </c>
      <c r="P36" s="5" t="n">
        <v>6617000</v>
      </c>
    </row>
    <row r="37" spans="1:16">
      <c r="A37" s="4" t="s">
        <v>34</v>
      </c>
      <c r="B37" s="5" t="n">
        <v>2193000</v>
      </c>
      <c r="C37" s="5" t="n">
        <v>2215000</v>
      </c>
      <c r="F37" s="5" t="n">
        <v>2644000</v>
      </c>
      <c r="G37" s="5" t="n">
        <v>2230000</v>
      </c>
      <c r="L37" s="5" t="n">
        <v>4408000</v>
      </c>
      <c r="M37" s="5" t="n">
        <v>4874000</v>
      </c>
      <c r="N37" s="5" t="n">
        <v>11180000</v>
      </c>
      <c r="O37" s="5" t="n">
        <v>9217000</v>
      </c>
      <c r="P37" s="5" t="n">
        <v>9543000</v>
      </c>
    </row>
    <row r="38" spans="1:16">
      <c r="A38" s="4" t="s">
        <v>35</v>
      </c>
      <c r="B38" s="5" t="n">
        <v>133448000</v>
      </c>
      <c r="C38" s="5" t="n">
        <v>118769000</v>
      </c>
      <c r="F38" s="5" t="n">
        <v>129432000</v>
      </c>
      <c r="G38" s="5" t="n">
        <v>134198000</v>
      </c>
      <c r="L38" s="5" t="n">
        <v>252217000</v>
      </c>
      <c r="M38" s="5" t="n">
        <v>263630000</v>
      </c>
      <c r="N38" s="5" t="n">
        <v>529239000</v>
      </c>
      <c r="O38" s="5" t="n">
        <v>512155000</v>
      </c>
      <c r="P38" s="5" t="n">
        <v>514894000</v>
      </c>
    </row>
    <row r="39" spans="1:16">
      <c r="A39" s="4" t="s">
        <v>36</v>
      </c>
      <c r="B39" s="5" t="n">
        <v>6370000</v>
      </c>
      <c r="C39" s="5" t="n">
        <v>22641000</v>
      </c>
      <c r="F39" s="5" t="n">
        <v>4766000</v>
      </c>
      <c r="G39" s="5" t="n">
        <v>6123000</v>
      </c>
      <c r="L39" s="5" t="n">
        <v>29011000</v>
      </c>
      <c r="M39" s="5" t="n">
        <v>10889000</v>
      </c>
      <c r="N39" s="5" t="n">
        <v>12967000</v>
      </c>
      <c r="O39" s="5" t="n">
        <v>28847000</v>
      </c>
      <c r="P39" s="5" t="n">
        <v>41482000</v>
      </c>
    </row>
    <row r="40" spans="1:16">
      <c r="A40" s="3" t="s">
        <v>37</v>
      </c>
    </row>
    <row r="41" spans="1:16">
      <c r="A41" s="4" t="s">
        <v>38</v>
      </c>
      <c r="B41" s="5" t="n">
        <v>1834000</v>
      </c>
      <c r="C41" s="5" t="n">
        <v>2778000</v>
      </c>
      <c r="F41" s="5" t="n">
        <v>1990000</v>
      </c>
      <c r="G41" s="5" t="n">
        <v>2034000</v>
      </c>
      <c r="L41" s="5" t="n">
        <v>4612000</v>
      </c>
      <c r="M41" s="5" t="n">
        <v>4024000</v>
      </c>
      <c r="N41" s="5" t="n">
        <v>7675000</v>
      </c>
      <c r="O41" s="5" t="n">
        <v>10342000</v>
      </c>
      <c r="P41" s="5" t="n">
        <v>15591000</v>
      </c>
    </row>
    <row r="42" spans="1:16">
      <c r="A42" s="4" t="s">
        <v>1061</v>
      </c>
      <c r="B42" s="5" t="n">
        <v>-3665000</v>
      </c>
      <c r="C42" s="5" t="n">
        <v>-3047000</v>
      </c>
      <c r="F42" s="5" t="n">
        <v>-3343000</v>
      </c>
      <c r="G42" s="5" t="n">
        <v>-5082000</v>
      </c>
      <c r="L42" s="5" t="n">
        <v>-6712000</v>
      </c>
      <c r="M42" s="5" t="n">
        <v>-8425000</v>
      </c>
      <c r="N42" s="5" t="n">
        <v>-15218000</v>
      </c>
      <c r="O42" s="5" t="n">
        <v>-13596000</v>
      </c>
      <c r="P42" s="5" t="n">
        <v>-9546000</v>
      </c>
    </row>
    <row r="43" spans="1:16">
      <c r="A43" s="4" t="s">
        <v>39</v>
      </c>
      <c r="B43" s="5" t="n">
        <v>12977000</v>
      </c>
      <c r="L43" s="5" t="n">
        <v>12977000</v>
      </c>
      <c r="N43" s="5" t="n">
        <v>2523000</v>
      </c>
    </row>
    <row r="44" spans="1:16">
      <c r="A44" s="4" t="s">
        <v>40</v>
      </c>
      <c r="B44" s="5" t="n">
        <v>11146000</v>
      </c>
      <c r="C44" s="5" t="n">
        <v>-269000</v>
      </c>
      <c r="F44" s="5" t="n">
        <v>-1353000</v>
      </c>
      <c r="G44" s="5" t="n">
        <v>-3048000</v>
      </c>
      <c r="L44" s="5" t="n">
        <v>10877000</v>
      </c>
      <c r="M44" s="5" t="n">
        <v>-4401000</v>
      </c>
      <c r="N44" s="5" t="n">
        <v>-5020000</v>
      </c>
      <c r="O44" s="5" t="n">
        <v>-3254000</v>
      </c>
      <c r="P44" s="5" t="n">
        <v>6045000</v>
      </c>
    </row>
    <row r="45" spans="1:16">
      <c r="A45" s="4" t="s">
        <v>41</v>
      </c>
      <c r="B45" s="5" t="n">
        <v>-4776000</v>
      </c>
      <c r="C45" s="5" t="n">
        <v>22910000</v>
      </c>
      <c r="F45" s="5" t="n">
        <v>6119000</v>
      </c>
      <c r="G45" s="5" t="n">
        <v>9171000</v>
      </c>
      <c r="L45" s="5" t="n">
        <v>18134000</v>
      </c>
      <c r="M45" s="5" t="n">
        <v>15290000</v>
      </c>
      <c r="N45" s="5" t="n">
        <v>17987000</v>
      </c>
      <c r="O45" s="5" t="n">
        <v>32101000</v>
      </c>
      <c r="P45" s="5" t="n">
        <v>35437000</v>
      </c>
    </row>
    <row r="46" spans="1:16">
      <c r="A46" s="4" t="s">
        <v>42</v>
      </c>
      <c r="B46" s="5" t="n">
        <v>-3684000</v>
      </c>
      <c r="C46" s="5" t="n">
        <v>8706000</v>
      </c>
      <c r="F46" s="5" t="n">
        <v>1187000</v>
      </c>
      <c r="G46" s="5" t="n">
        <v>1682000</v>
      </c>
      <c r="L46" s="5" t="n">
        <v>5022000</v>
      </c>
      <c r="M46" s="5" t="n">
        <v>2869000</v>
      </c>
      <c r="N46" s="5" t="n">
        <v>2801000</v>
      </c>
      <c r="O46" s="5" t="n">
        <v>7703000</v>
      </c>
      <c r="P46" s="5" t="n">
        <v>9748000</v>
      </c>
    </row>
    <row r="47" spans="1:16">
      <c r="A47" s="4" t="s">
        <v>43</v>
      </c>
      <c r="B47" s="5" t="n">
        <v>1092000</v>
      </c>
      <c r="C47" s="5" t="n">
        <v>14204000</v>
      </c>
      <c r="F47" s="5" t="n">
        <v>4932000</v>
      </c>
      <c r="G47" s="5" t="n">
        <v>7489000</v>
      </c>
      <c r="L47" s="5" t="n">
        <v>13112000</v>
      </c>
      <c r="M47" s="5" t="n">
        <v>12421000</v>
      </c>
      <c r="N47" s="5" t="n">
        <v>15186000</v>
      </c>
      <c r="O47" s="5" t="n">
        <v>24398000</v>
      </c>
      <c r="P47" s="5" t="n">
        <v>25689000</v>
      </c>
    </row>
    <row r="48" spans="1:16">
      <c r="A48" s="4" t="s">
        <v>45</v>
      </c>
      <c r="B48" s="5" t="n">
        <v>1092000</v>
      </c>
      <c r="C48" s="5" t="n">
        <v>14204000</v>
      </c>
      <c r="F48" s="5" t="n">
        <v>4932000</v>
      </c>
      <c r="G48" s="5" t="n">
        <v>7489000</v>
      </c>
      <c r="L48" s="5" t="n">
        <v>19112000</v>
      </c>
      <c r="M48" s="5" t="n">
        <v>12421000</v>
      </c>
      <c r="N48" s="5" t="n">
        <v>15186000</v>
      </c>
      <c r="O48" s="5" t="n">
        <v>24398000</v>
      </c>
      <c r="P48" s="5" t="n">
        <v>25689000</v>
      </c>
    </row>
    <row r="49" spans="1:16">
      <c r="A49" s="4" t="s">
        <v>1063</v>
      </c>
    </row>
    <row r="50" spans="1:16">
      <c r="A50" s="3" t="s">
        <v>1059</v>
      </c>
    </row>
    <row r="51" spans="1:16">
      <c r="A51" s="4" t="s">
        <v>28</v>
      </c>
      <c r="B51" s="5" t="n">
        <v>62440000</v>
      </c>
      <c r="C51" s="5" t="n">
        <v>62369000</v>
      </c>
      <c r="F51" s="5" t="n">
        <v>7044000</v>
      </c>
      <c r="G51" s="5" t="n">
        <v>6866000</v>
      </c>
      <c r="L51" s="5" t="n">
        <v>124809000</v>
      </c>
      <c r="M51" s="5" t="n">
        <v>13910000</v>
      </c>
      <c r="N51" s="5" t="n">
        <v>35689000</v>
      </c>
      <c r="O51" s="5" t="n">
        <v>28277000</v>
      </c>
      <c r="P51" s="5" t="n">
        <v>18623000</v>
      </c>
    </row>
    <row r="52" spans="1:16">
      <c r="A52" s="3" t="s">
        <v>29</v>
      </c>
    </row>
    <row r="53" spans="1:16">
      <c r="A53" s="4" t="s">
        <v>30</v>
      </c>
      <c r="B53" s="5" t="n">
        <v>14375000</v>
      </c>
      <c r="C53" s="5" t="n">
        <v>14371000</v>
      </c>
      <c r="F53" s="5" t="n">
        <v>2243000</v>
      </c>
      <c r="G53" s="5" t="n">
        <v>2043000</v>
      </c>
      <c r="L53" s="5" t="n">
        <v>28746000</v>
      </c>
      <c r="M53" s="5" t="n">
        <v>4286000</v>
      </c>
      <c r="N53" s="5" t="n">
        <v>10864000</v>
      </c>
      <c r="O53" s="5" t="n">
        <v>7905000</v>
      </c>
      <c r="P53" s="5" t="n">
        <v>3376000</v>
      </c>
    </row>
    <row r="54" spans="1:16">
      <c r="A54" s="4" t="s">
        <v>31</v>
      </c>
      <c r="B54" s="5" t="n">
        <v>7736000</v>
      </c>
      <c r="C54" s="5" t="n">
        <v>11359000</v>
      </c>
      <c r="F54" s="5" t="n">
        <v>778000</v>
      </c>
      <c r="G54" s="5" t="n">
        <v>819000</v>
      </c>
      <c r="L54" s="5" t="n">
        <v>19095000</v>
      </c>
      <c r="M54" s="5" t="n">
        <v>1597000</v>
      </c>
      <c r="N54" s="5" t="n">
        <v>5719000</v>
      </c>
      <c r="O54" s="5" t="n">
        <v>3445000</v>
      </c>
      <c r="P54" s="5" t="n">
        <v>1880000</v>
      </c>
    </row>
    <row r="55" spans="1:16">
      <c r="A55" s="4" t="s">
        <v>32</v>
      </c>
      <c r="B55" s="5" t="n">
        <v>4470000</v>
      </c>
      <c r="C55" s="5" t="n">
        <v>5436000</v>
      </c>
      <c r="L55" s="5" t="n">
        <v>9906000</v>
      </c>
      <c r="N55" s="5" t="n">
        <v>804000</v>
      </c>
    </row>
    <row r="56" spans="1:16">
      <c r="A56" s="4" t="s">
        <v>33</v>
      </c>
      <c r="B56" s="5" t="n">
        <v>8880000</v>
      </c>
      <c r="C56" s="5" t="n">
        <v>8542000</v>
      </c>
      <c r="F56" s="5" t="n">
        <v>1000</v>
      </c>
      <c r="G56" s="5" t="n">
        <v>1000</v>
      </c>
      <c r="L56" s="5" t="n">
        <v>17422000</v>
      </c>
      <c r="M56" s="5" t="n">
        <v>2000</v>
      </c>
      <c r="N56" s="5" t="n">
        <v>1134000</v>
      </c>
      <c r="O56" s="5" t="n">
        <v>1000</v>
      </c>
      <c r="P56" s="5" t="n">
        <v>5000</v>
      </c>
    </row>
    <row r="57" spans="1:16">
      <c r="A57" s="4" t="s">
        <v>34</v>
      </c>
      <c r="B57" s="5" t="n">
        <v>17964000</v>
      </c>
      <c r="C57" s="5" t="n">
        <v>17771000</v>
      </c>
      <c r="L57" s="5" t="n">
        <v>35735000</v>
      </c>
      <c r="N57" s="5" t="n">
        <v>2454000</v>
      </c>
    </row>
    <row r="58" spans="1:16">
      <c r="A58" s="4" t="s">
        <v>35</v>
      </c>
      <c r="B58" s="5" t="n">
        <v>53425000</v>
      </c>
      <c r="C58" s="5" t="n">
        <v>57479000</v>
      </c>
      <c r="F58" s="5" t="n">
        <v>3022000</v>
      </c>
      <c r="G58" s="5" t="n">
        <v>2863000</v>
      </c>
      <c r="L58" s="5" t="n">
        <v>110904000</v>
      </c>
      <c r="M58" s="5" t="n">
        <v>5885000</v>
      </c>
      <c r="N58" s="5" t="n">
        <v>20975000</v>
      </c>
      <c r="O58" s="5" t="n">
        <v>11351000</v>
      </c>
      <c r="P58" s="5" t="n">
        <v>5261000</v>
      </c>
    </row>
    <row r="59" spans="1:16">
      <c r="A59" s="4" t="s">
        <v>36</v>
      </c>
      <c r="B59" s="5" t="n">
        <v>9015000</v>
      </c>
      <c r="C59" s="5" t="n">
        <v>4890000</v>
      </c>
      <c r="F59" s="5" t="n">
        <v>4022000</v>
      </c>
      <c r="G59" s="5" t="n">
        <v>2602000</v>
      </c>
      <c r="L59" s="5" t="n">
        <v>13905000</v>
      </c>
      <c r="M59" s="5" t="n">
        <v>8025000</v>
      </c>
      <c r="N59" s="5" t="n">
        <v>14714000</v>
      </c>
      <c r="O59" s="5" t="n">
        <v>16926000</v>
      </c>
      <c r="P59" s="5" t="n">
        <v>13362000</v>
      </c>
    </row>
    <row r="60" spans="1:16">
      <c r="A60" s="3" t="s">
        <v>37</v>
      </c>
    </row>
    <row r="61" spans="1:16">
      <c r="A61" s="4" t="s">
        <v>38</v>
      </c>
      <c r="B61" s="5" t="n">
        <v>23036000</v>
      </c>
      <c r="C61" s="5" t="n">
        <v>22787000</v>
      </c>
      <c r="L61" s="5" t="n">
        <v>45823000</v>
      </c>
      <c r="N61" s="5" t="n">
        <v>3290000</v>
      </c>
    </row>
    <row r="62" spans="1:16">
      <c r="A62" s="4" t="s">
        <v>39</v>
      </c>
      <c r="N62" s="5" t="n">
        <v>202000</v>
      </c>
    </row>
    <row r="63" spans="1:16">
      <c r="A63" s="4" t="s">
        <v>40</v>
      </c>
      <c r="B63" s="5" t="n">
        <v>23036000</v>
      </c>
      <c r="C63" s="5" t="n">
        <v>22787000</v>
      </c>
      <c r="L63" s="5" t="n">
        <v>45823000</v>
      </c>
      <c r="N63" s="5" t="n">
        <v>3492000</v>
      </c>
    </row>
    <row r="64" spans="1:16">
      <c r="A64" s="4" t="s">
        <v>41</v>
      </c>
      <c r="B64" s="5" t="n">
        <v>-14021000</v>
      </c>
      <c r="C64" s="5" t="n">
        <v>-17897000</v>
      </c>
      <c r="F64" s="5" t="n">
        <v>4022000</v>
      </c>
      <c r="G64" s="5" t="n">
        <v>2602000</v>
      </c>
      <c r="L64" s="5" t="n">
        <v>-31918000</v>
      </c>
      <c r="M64" s="5" t="n">
        <v>8025000</v>
      </c>
      <c r="N64" s="5" t="n">
        <v>11222000</v>
      </c>
      <c r="O64" s="5" t="n">
        <v>16926000</v>
      </c>
      <c r="P64" s="5" t="n">
        <v>13362000</v>
      </c>
    </row>
    <row r="65" spans="1:16">
      <c r="A65" s="4" t="s">
        <v>42</v>
      </c>
      <c r="B65" s="5" t="n">
        <v>-5502000</v>
      </c>
      <c r="C65" s="5" t="n">
        <v>-6942000</v>
      </c>
      <c r="F65" s="5" t="n">
        <v>1413000</v>
      </c>
      <c r="G65" s="5" t="n">
        <v>1401000</v>
      </c>
      <c r="L65" s="5" t="n">
        <v>-12444000</v>
      </c>
      <c r="M65" s="5" t="n">
        <v>2814000</v>
      </c>
      <c r="N65" s="5" t="n">
        <v>3784000</v>
      </c>
      <c r="O65" s="5" t="n">
        <v>5924000</v>
      </c>
      <c r="P65" s="5" t="n">
        <v>4677000</v>
      </c>
    </row>
    <row r="66" spans="1:16">
      <c r="A66" s="4" t="s">
        <v>43</v>
      </c>
      <c r="B66" s="5" t="n">
        <v>-8519000</v>
      </c>
      <c r="C66" s="5" t="n">
        <v>-10955000</v>
      </c>
      <c r="F66" s="5" t="n">
        <v>2609000</v>
      </c>
      <c r="G66" s="5" t="n">
        <v>2602000</v>
      </c>
      <c r="L66" s="5" t="n">
        <v>-19474000</v>
      </c>
      <c r="M66" s="5" t="n">
        <v>5211000</v>
      </c>
      <c r="N66" s="5" t="n">
        <v>7438000</v>
      </c>
      <c r="O66" s="5" t="n">
        <v>11002000</v>
      </c>
      <c r="P66" s="5" t="n">
        <v>8685000</v>
      </c>
    </row>
    <row r="67" spans="1:16">
      <c r="A67" s="4" t="s">
        <v>45</v>
      </c>
      <c r="B67" s="5" t="n">
        <v>-8519000</v>
      </c>
      <c r="C67" s="5" t="n">
        <v>-10955000</v>
      </c>
      <c r="F67" s="5" t="n">
        <v>2609000</v>
      </c>
      <c r="G67" s="5" t="n">
        <v>4003000</v>
      </c>
      <c r="L67" s="5" t="n">
        <v>-19474000</v>
      </c>
      <c r="M67" s="5" t="n">
        <v>5211000</v>
      </c>
      <c r="N67" s="5" t="n">
        <v>7438000</v>
      </c>
      <c r="O67" s="5" t="n">
        <v>11002000</v>
      </c>
      <c r="P67" s="5" t="n">
        <v>8685000</v>
      </c>
    </row>
    <row r="68" spans="1:16">
      <c r="A68" s="4" t="s">
        <v>1064</v>
      </c>
    </row>
    <row r="69" spans="1:16">
      <c r="A69" s="3" t="s">
        <v>1059</v>
      </c>
    </row>
    <row r="70" spans="1:16">
      <c r="A70" s="4" t="s">
        <v>28</v>
      </c>
      <c r="B70" s="5" t="n">
        <v>4256000</v>
      </c>
      <c r="C70" s="5" t="n">
        <v>3830000</v>
      </c>
      <c r="F70" s="5" t="n">
        <v>3898000</v>
      </c>
      <c r="G70" s="5" t="n">
        <v>3553000</v>
      </c>
      <c r="L70" s="5" t="n">
        <v>8086000</v>
      </c>
      <c r="M70" s="5" t="n">
        <v>7451000</v>
      </c>
      <c r="N70" s="5" t="n">
        <v>15891000</v>
      </c>
      <c r="O70" s="5" t="n">
        <v>13838000</v>
      </c>
      <c r="P70" s="5" t="n">
        <v>10001000</v>
      </c>
    </row>
    <row r="71" spans="1:16">
      <c r="A71" s="3" t="s">
        <v>29</v>
      </c>
    </row>
    <row r="72" spans="1:16">
      <c r="A72" s="4" t="s">
        <v>30</v>
      </c>
      <c r="B72" s="5" t="n">
        <v>2188000</v>
      </c>
      <c r="C72" s="5" t="n">
        <v>2063000</v>
      </c>
      <c r="F72" s="5" t="n">
        <v>2214000</v>
      </c>
      <c r="G72" s="5" t="n">
        <v>-143000</v>
      </c>
      <c r="L72" s="5" t="n">
        <v>4251000</v>
      </c>
      <c r="M72" s="5" t="n">
        <v>2071000</v>
      </c>
      <c r="N72" s="5" t="n">
        <v>6663000</v>
      </c>
      <c r="O72" s="5" t="n">
        <v>7760000</v>
      </c>
      <c r="P72" s="5" t="n">
        <v>6500000</v>
      </c>
    </row>
    <row r="73" spans="1:16">
      <c r="A73" s="4" t="s">
        <v>31</v>
      </c>
      <c r="B73" s="5" t="n">
        <v>452000</v>
      </c>
      <c r="C73" s="5" t="n">
        <v>427000</v>
      </c>
      <c r="F73" s="5" t="n">
        <v>677000</v>
      </c>
      <c r="G73" s="5" t="n">
        <v>642000</v>
      </c>
      <c r="L73" s="5" t="n">
        <v>879000</v>
      </c>
      <c r="M73" s="5" t="n">
        <v>1319000</v>
      </c>
      <c r="N73" s="5" t="n">
        <v>5560000</v>
      </c>
      <c r="O73" s="5" t="n">
        <v>2167000</v>
      </c>
      <c r="P73" s="5" t="n">
        <v>1889000</v>
      </c>
    </row>
    <row r="74" spans="1:16">
      <c r="A74" s="4" t="s">
        <v>33</v>
      </c>
      <c r="B74" s="5" t="n">
        <v>50000</v>
      </c>
      <c r="C74" s="5" t="n">
        <v>61000</v>
      </c>
      <c r="F74" s="5" t="n">
        <v>48000</v>
      </c>
      <c r="G74" s="5" t="n">
        <v>43000</v>
      </c>
      <c r="L74" s="5" t="n">
        <v>111000</v>
      </c>
      <c r="M74" s="5" t="n">
        <v>91000</v>
      </c>
      <c r="N74" s="5" t="n">
        <v>183000</v>
      </c>
      <c r="O74" s="5" t="n">
        <v>163000</v>
      </c>
      <c r="P74" s="5" t="n">
        <v>221000</v>
      </c>
    </row>
    <row r="75" spans="1:16">
      <c r="A75" s="4" t="s">
        <v>34</v>
      </c>
      <c r="B75" s="5" t="n">
        <v>615000</v>
      </c>
      <c r="C75" s="5" t="n">
        <v>669000</v>
      </c>
      <c r="F75" s="5" t="n">
        <v>125000</v>
      </c>
      <c r="G75" s="5" t="n">
        <v>124000</v>
      </c>
      <c r="L75" s="5" t="n">
        <v>1284000</v>
      </c>
      <c r="M75" s="5" t="n">
        <v>249000</v>
      </c>
      <c r="N75" s="5" t="n">
        <v>565000</v>
      </c>
      <c r="O75" s="5" t="n">
        <v>371000</v>
      </c>
      <c r="P75" s="5" t="n">
        <v>253000</v>
      </c>
    </row>
    <row r="76" spans="1:16">
      <c r="A76" s="4" t="s">
        <v>35</v>
      </c>
      <c r="B76" s="5" t="n">
        <v>3305000</v>
      </c>
      <c r="C76" s="5" t="n">
        <v>3220000</v>
      </c>
      <c r="F76" s="5" t="n">
        <v>3064000</v>
      </c>
      <c r="G76" s="5" t="n">
        <v>666000</v>
      </c>
      <c r="L76" s="5" t="n">
        <v>6525000</v>
      </c>
      <c r="M76" s="5" t="n">
        <v>3730000</v>
      </c>
      <c r="N76" s="5" t="n">
        <v>9790000</v>
      </c>
      <c r="O76" s="5" t="n">
        <v>10461000</v>
      </c>
      <c r="P76" s="5" t="n">
        <v>8863000</v>
      </c>
    </row>
    <row r="77" spans="1:16">
      <c r="A77" s="4" t="s">
        <v>36</v>
      </c>
      <c r="B77" s="5" t="n">
        <v>951000</v>
      </c>
      <c r="C77" s="5" t="n">
        <v>610000</v>
      </c>
      <c r="F77" s="5" t="n">
        <v>834000</v>
      </c>
      <c r="G77" s="5" t="n">
        <v>2887000</v>
      </c>
      <c r="L77" s="5" t="n">
        <v>1561000</v>
      </c>
      <c r="M77" s="5" t="n">
        <v>3721000</v>
      </c>
      <c r="N77" s="5" t="n">
        <v>6101000</v>
      </c>
      <c r="O77" s="5" t="n">
        <v>3377000</v>
      </c>
      <c r="P77" s="5" t="n">
        <v>1138000</v>
      </c>
    </row>
    <row r="78" spans="1:16">
      <c r="A78" s="3" t="s">
        <v>37</v>
      </c>
    </row>
    <row r="79" spans="1:16">
      <c r="A79" s="4" t="s">
        <v>38</v>
      </c>
      <c r="B79" s="5" t="n">
        <v>88000</v>
      </c>
      <c r="C79" s="5" t="n">
        <v>90000</v>
      </c>
      <c r="F79" s="5" t="n">
        <v>93000</v>
      </c>
      <c r="G79" s="5" t="n">
        <v>-488000</v>
      </c>
      <c r="L79" s="5" t="n">
        <v>178000</v>
      </c>
      <c r="M79" s="5" t="n">
        <v>-395000</v>
      </c>
      <c r="N79" s="5" t="n">
        <v>-209000</v>
      </c>
      <c r="O79" s="5" t="n">
        <v>-77000</v>
      </c>
      <c r="P79" s="5" t="n">
        <v>-72000</v>
      </c>
    </row>
    <row r="80" spans="1:16">
      <c r="A80" s="4" t="s">
        <v>40</v>
      </c>
      <c r="B80" s="5" t="n">
        <v>88000</v>
      </c>
      <c r="C80" s="5" t="n">
        <v>90000</v>
      </c>
      <c r="F80" s="5" t="n">
        <v>93000</v>
      </c>
      <c r="G80" s="5" t="n">
        <v>-488000</v>
      </c>
      <c r="L80" s="5" t="n">
        <v>178000</v>
      </c>
      <c r="M80" s="5" t="n">
        <v>-395000</v>
      </c>
      <c r="N80" s="5" t="n">
        <v>-209000</v>
      </c>
      <c r="O80" s="5" t="n">
        <v>-77000</v>
      </c>
      <c r="P80" s="5" t="n">
        <v>-72000</v>
      </c>
    </row>
    <row r="81" spans="1:16">
      <c r="A81" s="4" t="s">
        <v>41</v>
      </c>
      <c r="B81" s="5" t="n">
        <v>863000</v>
      </c>
      <c r="C81" s="5" t="n">
        <v>520000</v>
      </c>
      <c r="F81" s="5" t="n">
        <v>741000</v>
      </c>
      <c r="G81" s="5" t="n">
        <v>3375000</v>
      </c>
      <c r="L81" s="5" t="n">
        <v>1383000</v>
      </c>
      <c r="M81" s="5" t="n">
        <v>4116000</v>
      </c>
      <c r="N81" s="5" t="n">
        <v>6310000</v>
      </c>
      <c r="O81" s="5" t="n">
        <v>3454000</v>
      </c>
      <c r="P81" s="5" t="n">
        <v>1210000</v>
      </c>
    </row>
    <row r="82" spans="1:16">
      <c r="A82" s="4" t="s">
        <v>42</v>
      </c>
      <c r="B82" s="5" t="n">
        <v>328000</v>
      </c>
      <c r="C82" s="5" t="n">
        <v>253000</v>
      </c>
      <c r="F82" s="5" t="n">
        <v>215000</v>
      </c>
      <c r="G82" s="5" t="n">
        <v>895000</v>
      </c>
      <c r="L82" s="5" t="n">
        <v>581000</v>
      </c>
      <c r="M82" s="5" t="n">
        <v>1110000</v>
      </c>
      <c r="N82" s="5" t="n">
        <v>1576000</v>
      </c>
      <c r="O82" s="5" t="n">
        <v>860000</v>
      </c>
      <c r="P82" s="5" t="n">
        <v>349000</v>
      </c>
    </row>
    <row r="83" spans="1:16">
      <c r="A83" s="4" t="s">
        <v>43</v>
      </c>
      <c r="B83" s="5" t="n">
        <v>535000</v>
      </c>
      <c r="C83" s="5" t="n">
        <v>267000</v>
      </c>
      <c r="F83" s="5" t="n">
        <v>526000</v>
      </c>
      <c r="G83" s="5" t="n">
        <v>2480000</v>
      </c>
      <c r="L83" s="5" t="n">
        <v>802000</v>
      </c>
      <c r="M83" s="5" t="n">
        <v>3006000</v>
      </c>
      <c r="N83" s="5" t="n">
        <v>4734000</v>
      </c>
      <c r="O83" s="5" t="n">
        <v>2594000</v>
      </c>
      <c r="P83" s="5" t="n">
        <v>861000</v>
      </c>
    </row>
    <row r="84" spans="1:16">
      <c r="A84" s="4" t="s">
        <v>44</v>
      </c>
      <c r="B84" s="5" t="n">
        <v>811000</v>
      </c>
      <c r="C84" s="5" t="n">
        <v>-873000</v>
      </c>
      <c r="F84" s="5" t="n">
        <v>381000</v>
      </c>
      <c r="G84" s="5" t="n">
        <v>1000</v>
      </c>
      <c r="L84" s="5" t="n">
        <v>-62000</v>
      </c>
      <c r="M84" s="5" t="n">
        <v>382000</v>
      </c>
      <c r="N84" s="5" t="n">
        <v>-1258000</v>
      </c>
      <c r="O84" s="5" t="n">
        <v>269000</v>
      </c>
      <c r="P84" s="5" t="n">
        <v>218000</v>
      </c>
    </row>
    <row r="85" spans="1:16">
      <c r="A85" s="4" t="s">
        <v>45</v>
      </c>
      <c r="B85" s="5" t="n">
        <v>1346000</v>
      </c>
      <c r="C85" s="5" t="n">
        <v>-606000</v>
      </c>
      <c r="F85" s="5" t="n">
        <v>907000</v>
      </c>
      <c r="G85" s="5" t="n">
        <v>2481000</v>
      </c>
      <c r="L85" s="5" t="n">
        <v>740000</v>
      </c>
      <c r="M85" s="5" t="n">
        <v>3388000</v>
      </c>
      <c r="N85" s="5" t="n">
        <v>3476000</v>
      </c>
      <c r="O85" s="5" t="n">
        <v>2863000</v>
      </c>
      <c r="P85" s="5" t="n">
        <v>1079000</v>
      </c>
    </row>
    <row r="86" spans="1:16">
      <c r="A86" s="4" t="s">
        <v>1065</v>
      </c>
    </row>
    <row r="87" spans="1:16">
      <c r="A87" s="3" t="s">
        <v>1059</v>
      </c>
    </row>
    <row r="88" spans="1:16">
      <c r="A88" s="4" t="s">
        <v>28</v>
      </c>
      <c r="B88" s="5" t="n">
        <v>-150000</v>
      </c>
      <c r="C88" s="5" t="n">
        <v>-136000</v>
      </c>
      <c r="F88" s="5" t="n">
        <v>-194000</v>
      </c>
      <c r="G88" s="5" t="n">
        <v>-169000</v>
      </c>
      <c r="L88" s="5" t="n">
        <v>-286000</v>
      </c>
      <c r="M88" s="5" t="n">
        <v>-363000</v>
      </c>
      <c r="N88" s="5" t="n">
        <v>-733000</v>
      </c>
      <c r="O88" s="5" t="n">
        <v>-673000</v>
      </c>
      <c r="P88" s="5" t="n">
        <v>-514000</v>
      </c>
    </row>
    <row r="89" spans="1:16">
      <c r="A89" s="3" t="s">
        <v>29</v>
      </c>
    </row>
    <row r="90" spans="1:16">
      <c r="A90" s="4" t="s">
        <v>31</v>
      </c>
      <c r="B90" s="5" t="n">
        <v>-150000</v>
      </c>
      <c r="C90" s="5" t="n">
        <v>-136000</v>
      </c>
      <c r="F90" s="5" t="n">
        <v>-194000</v>
      </c>
      <c r="G90" s="5" t="n">
        <v>-169000</v>
      </c>
      <c r="L90" s="5" t="n">
        <v>-286000</v>
      </c>
      <c r="M90" s="5" t="n">
        <v>-363000</v>
      </c>
      <c r="N90" s="5" t="n">
        <v>-733000</v>
      </c>
      <c r="O90" s="5" t="n">
        <v>-673000</v>
      </c>
      <c r="P90" s="5" t="n">
        <v>-514000</v>
      </c>
    </row>
    <row r="91" spans="1:16">
      <c r="A91" s="4" t="s">
        <v>35</v>
      </c>
      <c r="B91" s="5" t="n">
        <v>-150000</v>
      </c>
      <c r="C91" s="5" t="n">
        <v>-136000</v>
      </c>
      <c r="F91" s="5" t="n">
        <v>-194000</v>
      </c>
      <c r="G91" s="5" t="n">
        <v>-169000</v>
      </c>
      <c r="L91" s="5" t="n">
        <v>-286000</v>
      </c>
      <c r="M91" s="5" t="n">
        <v>-363000</v>
      </c>
      <c r="N91" s="5" t="n">
        <v>-733000</v>
      </c>
      <c r="O91" s="5" t="n">
        <v>-673000</v>
      </c>
      <c r="P91" s="5" t="n">
        <v>-514000</v>
      </c>
    </row>
    <row r="92" spans="1:16">
      <c r="A92" s="3" t="s">
        <v>37</v>
      </c>
    </row>
    <row r="93" spans="1:16">
      <c r="A93" s="4" t="s">
        <v>1061</v>
      </c>
      <c r="B93" s="5" t="n">
        <v>-9076000</v>
      </c>
      <c r="C93" s="5" t="n">
        <v>3516000</v>
      </c>
      <c r="F93" s="5" t="n">
        <v>8067000</v>
      </c>
      <c r="G93" s="5" t="n">
        <v>12571000</v>
      </c>
      <c r="L93" s="5" t="n">
        <v>-5560000</v>
      </c>
      <c r="M93" s="5" t="n">
        <v>20638000</v>
      </c>
      <c r="N93" s="5" t="n">
        <v>27358000</v>
      </c>
      <c r="O93" s="5" t="n">
        <v>37994000</v>
      </c>
      <c r="P93" s="5" t="n">
        <v>35235000</v>
      </c>
    </row>
    <row r="94" spans="1:16">
      <c r="A94" s="4" t="s">
        <v>40</v>
      </c>
      <c r="B94" s="5" t="n">
        <v>-9076000</v>
      </c>
      <c r="C94" s="5" t="n">
        <v>3516000</v>
      </c>
      <c r="F94" s="5" t="n">
        <v>8067000</v>
      </c>
      <c r="G94" s="5" t="n">
        <v>12571000</v>
      </c>
      <c r="L94" s="5" t="n">
        <v>-5560000</v>
      </c>
      <c r="M94" s="5" t="n">
        <v>20638000</v>
      </c>
      <c r="N94" s="5" t="n">
        <v>27358000</v>
      </c>
      <c r="O94" s="5" t="n">
        <v>37994000</v>
      </c>
      <c r="P94" s="5" t="n">
        <v>35235000</v>
      </c>
    </row>
    <row r="95" spans="1:16">
      <c r="A95" s="4" t="s">
        <v>41</v>
      </c>
      <c r="B95" s="5" t="n">
        <v>9076000</v>
      </c>
      <c r="C95" s="5" t="n">
        <v>-3516000</v>
      </c>
      <c r="F95" s="5" t="n">
        <v>-8067000</v>
      </c>
      <c r="G95" s="5" t="n">
        <v>-12571000</v>
      </c>
      <c r="L95" s="5" t="n">
        <v>5560000</v>
      </c>
      <c r="M95" s="5" t="n">
        <v>-20638000</v>
      </c>
      <c r="N95" s="5" t="n">
        <v>-27358000</v>
      </c>
      <c r="O95" s="5" t="n">
        <v>-37994000</v>
      </c>
      <c r="P95" s="5" t="n">
        <v>-35235000</v>
      </c>
    </row>
    <row r="96" spans="1:16">
      <c r="A96" s="4" t="s">
        <v>43</v>
      </c>
      <c r="B96" s="5" t="n">
        <v>9076000</v>
      </c>
      <c r="C96" s="5" t="n">
        <v>-3516000</v>
      </c>
      <c r="F96" s="5" t="n">
        <v>-8067000</v>
      </c>
      <c r="G96" s="5" t="n">
        <v>-12571000</v>
      </c>
      <c r="L96" s="5" t="n">
        <v>5560000</v>
      </c>
      <c r="M96" s="5" t="n">
        <v>-20638000</v>
      </c>
      <c r="N96" s="5" t="n">
        <v>-27358000</v>
      </c>
      <c r="O96" s="5" t="n">
        <v>-37994000</v>
      </c>
      <c r="P96" s="5" t="n">
        <v>-35235000</v>
      </c>
    </row>
    <row r="97" spans="1:16">
      <c r="A97" s="4" t="s">
        <v>44</v>
      </c>
      <c r="B97" s="5" t="n">
        <v>-811000</v>
      </c>
      <c r="C97" s="5" t="n">
        <v>873000</v>
      </c>
      <c r="F97" s="5" t="n">
        <v>-381000</v>
      </c>
      <c r="G97" s="5" t="n">
        <v>-1000</v>
      </c>
      <c r="L97" s="5" t="n">
        <v>62000</v>
      </c>
      <c r="M97" s="5" t="n">
        <v>-382000</v>
      </c>
      <c r="N97" s="5" t="n">
        <v>1258000</v>
      </c>
      <c r="O97" s="5" t="n">
        <v>-269000</v>
      </c>
      <c r="P97" s="5" t="n">
        <v>-218000</v>
      </c>
    </row>
    <row r="98" spans="1:16">
      <c r="A98" s="4" t="s">
        <v>45</v>
      </c>
      <c r="B98" s="6" t="n">
        <v>8265000</v>
      </c>
      <c r="C98" s="6" t="n">
        <v>-2643000</v>
      </c>
      <c r="F98" s="6" t="n">
        <v>-8448000</v>
      </c>
      <c r="G98" s="6" t="n">
        <v>-12572000</v>
      </c>
      <c r="L98" s="6" t="n">
        <v>5622000</v>
      </c>
      <c r="M98" s="6" t="n">
        <v>-21020000</v>
      </c>
      <c r="N98" s="6" t="n">
        <v>-26100000</v>
      </c>
      <c r="O98" s="6" t="n">
        <v>-38263000</v>
      </c>
      <c r="P98" s="6" t="n">
        <v>-35453000</v>
      </c>
    </row>
  </sheetData>
  <mergeCells count="4">
    <mergeCell ref="A1:A2"/>
    <mergeCell ref="B1:K1"/>
    <mergeCell ref="L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r="1" spans="1:4">
      <c r="A1" s="1" t="s">
        <v>173</v>
      </c>
      <c r="B1" s="2" t="s">
        <v>15</v>
      </c>
      <c r="C1" s="2" t="s">
        <v>1</v>
      </c>
      <c r="D1" s="2" t="s">
        <v>16</v>
      </c>
    </row>
    <row r="2" spans="1:4">
      <c r="B2" s="2" t="s">
        <v>17</v>
      </c>
      <c r="C2" s="2" t="s">
        <v>2</v>
      </c>
      <c r="D2" s="2" t="s">
        <v>18</v>
      </c>
    </row>
    <row r="3" spans="1:4">
      <c r="A3" s="3" t="s">
        <v>173</v>
      </c>
    </row>
    <row r="4" spans="1:4">
      <c r="A4" s="4" t="s">
        <v>173</v>
      </c>
      <c r="B4" s="4" t="s">
        <v>174</v>
      </c>
      <c r="C4" s="4" t="s">
        <v>175</v>
      </c>
      <c r="D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1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6</v>
      </c>
      <c r="B1" s="2" t="s">
        <v>2</v>
      </c>
      <c r="C1" s="2" t="s">
        <v>17</v>
      </c>
      <c r="D1" s="2" t="s">
        <v>18</v>
      </c>
      <c r="E1" s="2" t="s">
        <v>20</v>
      </c>
      <c r="F1" s="2" t="s">
        <v>21</v>
      </c>
      <c r="G1" s="2" t="s">
        <v>22</v>
      </c>
      <c r="H1" s="2" t="s">
        <v>26</v>
      </c>
      <c r="I1" s="2" t="s">
        <v>53</v>
      </c>
      <c r="J1" s="2" t="s">
        <v>54</v>
      </c>
    </row>
    <row r="2" spans="1:10">
      <c r="A2" s="3" t="s">
        <v>55</v>
      </c>
    </row>
    <row r="3" spans="1:10">
      <c r="A3" s="4" t="s">
        <v>56</v>
      </c>
      <c r="B3" s="6" t="n">
        <v>165017</v>
      </c>
      <c r="C3" s="6" t="n">
        <v>145013</v>
      </c>
      <c r="D3" s="6" t="n">
        <v>89095</v>
      </c>
      <c r="E3" s="6" t="n">
        <v>161998</v>
      </c>
      <c r="F3" s="6" t="n">
        <v>194566</v>
      </c>
      <c r="G3" s="6" t="n">
        <v>114254</v>
      </c>
      <c r="H3" s="6" t="n">
        <v>153020</v>
      </c>
      <c r="I3" s="6" t="n">
        <v>55535</v>
      </c>
      <c r="J3" s="6" t="n">
        <v>55535</v>
      </c>
    </row>
    <row r="4" spans="1:10">
      <c r="A4" s="4" t="s">
        <v>57</v>
      </c>
      <c r="B4" s="5" t="n">
        <v>23716</v>
      </c>
      <c r="C4" s="5" t="n">
        <v>29787</v>
      </c>
      <c r="D4" s="5" t="n">
        <v>43288</v>
      </c>
      <c r="G4" s="5" t="n">
        <v>38265</v>
      </c>
    </row>
    <row r="5" spans="1:10">
      <c r="A5" s="4" t="s">
        <v>592</v>
      </c>
      <c r="B5" s="5" t="n">
        <v>41834</v>
      </c>
      <c r="C5" s="5" t="n">
        <v>39220</v>
      </c>
      <c r="D5" s="5" t="n">
        <v>37697</v>
      </c>
      <c r="G5" s="5" t="n">
        <v>11658</v>
      </c>
    </row>
    <row r="6" spans="1:10">
      <c r="A6" s="4" t="s">
        <v>1067</v>
      </c>
      <c r="B6" s="5" t="n">
        <v>11372</v>
      </c>
      <c r="C6" s="5" t="n">
        <v>20392</v>
      </c>
      <c r="D6" s="5" t="n">
        <v>20553</v>
      </c>
      <c r="G6" s="5" t="n">
        <v>4605</v>
      </c>
    </row>
    <row r="7" spans="1:10">
      <c r="A7" s="4" t="s">
        <v>60</v>
      </c>
      <c r="B7" s="5" t="n">
        <v>23453</v>
      </c>
      <c r="C7" s="5" t="n">
        <v>23050</v>
      </c>
      <c r="D7" s="5" t="n">
        <v>27163</v>
      </c>
      <c r="G7" s="5" t="n">
        <v>9413</v>
      </c>
    </row>
    <row r="8" spans="1:10">
      <c r="A8" s="4" t="s">
        <v>61</v>
      </c>
      <c r="B8" s="5" t="n">
        <v>21090</v>
      </c>
      <c r="C8" s="5" t="n">
        <v>18889</v>
      </c>
      <c r="D8" s="5" t="n">
        <v>18988</v>
      </c>
      <c r="G8" s="5" t="n">
        <v>16674</v>
      </c>
    </row>
    <row r="9" spans="1:10">
      <c r="A9" s="4" t="s">
        <v>62</v>
      </c>
      <c r="B9" s="5" t="n">
        <v>9591</v>
      </c>
      <c r="C9" s="5" t="n">
        <v>9590</v>
      </c>
      <c r="D9" s="5" t="n">
        <v>9591</v>
      </c>
      <c r="G9" s="5" t="n">
        <v>3102</v>
      </c>
    </row>
    <row r="10" spans="1:10">
      <c r="A10" s="4" t="s">
        <v>63</v>
      </c>
      <c r="B10" s="5" t="n">
        <v>296073</v>
      </c>
      <c r="C10" s="5" t="n">
        <v>285941</v>
      </c>
      <c r="D10" s="5" t="n">
        <v>246375</v>
      </c>
      <c r="G10" s="5" t="n">
        <v>197971</v>
      </c>
    </row>
    <row r="11" spans="1:10">
      <c r="A11" s="3" t="s">
        <v>64</v>
      </c>
    </row>
    <row r="12" spans="1:10">
      <c r="A12" s="4" t="s">
        <v>65</v>
      </c>
      <c r="B12" s="5" t="n">
        <v>104521</v>
      </c>
      <c r="C12" s="5" t="n">
        <v>102759</v>
      </c>
      <c r="D12" s="5" t="n">
        <v>106085</v>
      </c>
      <c r="G12" s="5" t="n">
        <v>18710</v>
      </c>
    </row>
    <row r="13" spans="1:10">
      <c r="A13" s="4" t="s">
        <v>66</v>
      </c>
      <c r="B13" s="5" t="n">
        <v>857670</v>
      </c>
      <c r="C13" s="5" t="n">
        <v>857856</v>
      </c>
      <c r="D13" s="5" t="n">
        <v>857913</v>
      </c>
      <c r="G13" s="5" t="n">
        <v>180084</v>
      </c>
      <c r="H13" s="5" t="n">
        <v>180141</v>
      </c>
    </row>
    <row r="14" spans="1:10">
      <c r="A14" s="4" t="s">
        <v>67</v>
      </c>
      <c r="B14" s="5" t="n">
        <v>404132</v>
      </c>
      <c r="C14" s="5" t="n">
        <v>420103</v>
      </c>
      <c r="D14" s="5" t="n">
        <v>436785</v>
      </c>
      <c r="G14" s="5" t="n">
        <v>31535</v>
      </c>
    </row>
    <row r="15" spans="1:10">
      <c r="A15" s="4" t="s">
        <v>68</v>
      </c>
      <c r="B15" s="5" t="n">
        <v>7808</v>
      </c>
      <c r="C15" s="5" t="n">
        <v>8593</v>
      </c>
      <c r="D15" s="5" t="n">
        <v>9184</v>
      </c>
      <c r="G15" s="5" t="n">
        <v>699</v>
      </c>
    </row>
    <row r="16" spans="1:10">
      <c r="A16" s="4" t="s">
        <v>508</v>
      </c>
      <c r="G16" s="5" t="n">
        <v>87942</v>
      </c>
    </row>
    <row r="17" spans="1:10">
      <c r="A17" s="4" t="s">
        <v>69</v>
      </c>
      <c r="B17" s="5" t="n">
        <v>36915</v>
      </c>
      <c r="C17" s="5" t="n">
        <v>50012</v>
      </c>
      <c r="D17" s="5" t="n">
        <v>50943</v>
      </c>
      <c r="G17" s="5" t="n">
        <v>10386</v>
      </c>
    </row>
    <row r="18" spans="1:10">
      <c r="A18" s="4" t="s">
        <v>70</v>
      </c>
      <c r="B18" s="5" t="n">
        <v>1411046</v>
      </c>
      <c r="C18" s="5" t="n">
        <v>1439323</v>
      </c>
      <c r="D18" s="5" t="n">
        <v>1460910</v>
      </c>
      <c r="G18" s="5" t="n">
        <v>329356</v>
      </c>
    </row>
    <row r="19" spans="1:10">
      <c r="A19" s="4" t="s">
        <v>71</v>
      </c>
      <c r="B19" s="5" t="n">
        <v>1707119</v>
      </c>
      <c r="C19" s="5" t="n">
        <v>1725264</v>
      </c>
      <c r="D19" s="5" t="n">
        <v>1707285</v>
      </c>
      <c r="G19" s="5" t="n">
        <v>527327</v>
      </c>
    </row>
    <row r="20" spans="1:10">
      <c r="A20" s="3" t="s">
        <v>72</v>
      </c>
    </row>
    <row r="21" spans="1:10">
      <c r="A21" s="4" t="s">
        <v>73</v>
      </c>
      <c r="B21" s="5" t="n">
        <v>141211</v>
      </c>
      <c r="C21" s="5" t="n">
        <v>141649</v>
      </c>
      <c r="D21" s="5" t="n">
        <v>119157</v>
      </c>
      <c r="G21" s="5" t="n">
        <v>145022</v>
      </c>
    </row>
    <row r="22" spans="1:10">
      <c r="A22" s="4" t="s">
        <v>74</v>
      </c>
      <c r="B22" s="5" t="n">
        <v>36712</v>
      </c>
      <c r="C22" s="5" t="n">
        <v>113543</v>
      </c>
      <c r="D22" s="5" t="n">
        <v>104668</v>
      </c>
      <c r="G22" s="5" t="n">
        <v>53601</v>
      </c>
    </row>
    <row r="23" spans="1:10">
      <c r="A23" s="4" t="s">
        <v>75</v>
      </c>
      <c r="B23" s="5" t="n">
        <v>10000</v>
      </c>
      <c r="C23" s="5" t="n">
        <v>10000</v>
      </c>
      <c r="D23" s="5" t="n">
        <v>10000</v>
      </c>
      <c r="G23" s="5" t="n">
        <v>1030</v>
      </c>
    </row>
    <row r="24" spans="1:10">
      <c r="A24" s="4" t="s">
        <v>76</v>
      </c>
      <c r="B24" s="5" t="n">
        <v>267906</v>
      </c>
      <c r="C24" s="5" t="n">
        <v>265192</v>
      </c>
      <c r="D24" s="5" t="n">
        <v>233825</v>
      </c>
      <c r="G24" s="5" t="n">
        <v>199653</v>
      </c>
    </row>
    <row r="25" spans="1:10">
      <c r="A25" s="3" t="s">
        <v>77</v>
      </c>
    </row>
    <row r="26" spans="1:10">
      <c r="A26" s="4" t="s">
        <v>78</v>
      </c>
      <c r="B26" s="5" t="n">
        <v>49808</v>
      </c>
      <c r="C26" s="5" t="n">
        <v>59101</v>
      </c>
      <c r="D26" s="5" t="n">
        <v>57333</v>
      </c>
    </row>
    <row r="27" spans="1:10">
      <c r="A27" s="4" t="s">
        <v>79</v>
      </c>
      <c r="B27" s="5" t="n">
        <v>1157506</v>
      </c>
      <c r="C27" s="5" t="n">
        <v>1161731</v>
      </c>
      <c r="D27" s="5" t="n">
        <v>1178787</v>
      </c>
      <c r="G27" s="5" t="n">
        <v>101970</v>
      </c>
    </row>
    <row r="28" spans="1:10">
      <c r="A28" s="4" t="s">
        <v>80</v>
      </c>
      <c r="B28" s="5" t="n">
        <v>4927</v>
      </c>
      <c r="C28" s="5" t="n">
        <v>5381</v>
      </c>
      <c r="D28" s="5" t="n">
        <v>5867</v>
      </c>
      <c r="G28" s="5" t="n">
        <v>7100</v>
      </c>
    </row>
    <row r="29" spans="1:10">
      <c r="A29" s="4" t="s">
        <v>81</v>
      </c>
      <c r="B29" s="5" t="n">
        <v>1212241</v>
      </c>
      <c r="C29" s="5" t="n">
        <v>1226213</v>
      </c>
      <c r="D29" s="5" t="n">
        <v>1241987</v>
      </c>
      <c r="G29" s="5" t="n">
        <v>109070</v>
      </c>
    </row>
    <row r="30" spans="1:10">
      <c r="A30" s="4" t="s">
        <v>82</v>
      </c>
      <c r="B30" s="5" t="n">
        <v>1480147</v>
      </c>
      <c r="C30" s="5" t="n">
        <v>1491405</v>
      </c>
      <c r="D30" s="5" t="n">
        <v>1475812</v>
      </c>
      <c r="G30" s="5" t="n">
        <v>308723</v>
      </c>
    </row>
    <row r="31" spans="1:10">
      <c r="A31" s="3" t="s">
        <v>85</v>
      </c>
    </row>
    <row r="32" spans="1:10">
      <c r="A32" s="4" t="s">
        <v>1068</v>
      </c>
      <c r="B32" s="5" t="n">
        <v>91</v>
      </c>
      <c r="C32" s="6" t="n">
        <v>91</v>
      </c>
      <c r="D32" s="6" t="n">
        <v>90</v>
      </c>
      <c r="G32" s="6" t="n">
        <v>89</v>
      </c>
    </row>
    <row r="33" spans="1:10">
      <c r="A33" s="4" t="s">
        <v>1069</v>
      </c>
      <c r="C33" s="4" t="s">
        <v>84</v>
      </c>
      <c r="D33" s="4" t="s">
        <v>84</v>
      </c>
      <c r="G33" s="4" t="s">
        <v>84</v>
      </c>
    </row>
    <row r="34" spans="1:10">
      <c r="A34" s="4" t="s">
        <v>88</v>
      </c>
      <c r="B34" s="5" t="n">
        <v>253555</v>
      </c>
      <c r="C34" s="6" t="n">
        <v>248491</v>
      </c>
      <c r="D34" s="6" t="n">
        <v>245682</v>
      </c>
      <c r="G34" s="6" t="n">
        <v>231516</v>
      </c>
    </row>
    <row r="35" spans="1:10">
      <c r="A35" s="4" t="s">
        <v>89</v>
      </c>
      <c r="B35" s="5" t="n">
        <v>147879</v>
      </c>
      <c r="C35" s="5" t="n">
        <v>160621</v>
      </c>
      <c r="D35" s="5" t="n">
        <v>160152</v>
      </c>
      <c r="G35" s="5" t="n">
        <v>148012</v>
      </c>
    </row>
    <row r="36" spans="1:10">
      <c r="A36" s="4" t="s">
        <v>90</v>
      </c>
      <c r="B36" s="5" t="n">
        <v>1507</v>
      </c>
      <c r="C36" s="5" t="n">
        <v>696</v>
      </c>
      <c r="D36" s="5" t="n">
        <v>1569</v>
      </c>
      <c r="G36" s="5" t="n">
        <v>2827</v>
      </c>
    </row>
    <row r="37" spans="1:10">
      <c r="A37" s="4" t="s">
        <v>1070</v>
      </c>
      <c r="B37" s="5" t="n">
        <v>-176060</v>
      </c>
      <c r="C37" s="5" t="n">
        <v>-176040</v>
      </c>
      <c r="D37" s="5" t="n">
        <v>-176020</v>
      </c>
      <c r="G37" s="5" t="n">
        <v>-163840</v>
      </c>
    </row>
    <row r="38" spans="1:10">
      <c r="A38" s="4" t="s">
        <v>92</v>
      </c>
      <c r="B38" s="5" t="n">
        <v>226972</v>
      </c>
      <c r="C38" s="5" t="n">
        <v>233859</v>
      </c>
      <c r="D38" s="5" t="n">
        <v>231473</v>
      </c>
      <c r="G38" s="5" t="n">
        <v>218604</v>
      </c>
    </row>
    <row r="39" spans="1:10">
      <c r="A39" s="4" t="s">
        <v>93</v>
      </c>
      <c r="B39" s="5" t="n">
        <v>1707119</v>
      </c>
      <c r="C39" s="5" t="n">
        <v>1725264</v>
      </c>
      <c r="D39" s="5" t="n">
        <v>1707285</v>
      </c>
      <c r="G39" s="5" t="n">
        <v>527327</v>
      </c>
    </row>
    <row r="40" spans="1:10">
      <c r="A40" s="4" t="s">
        <v>1060</v>
      </c>
    </row>
    <row r="41" spans="1:10">
      <c r="A41" s="3" t="s">
        <v>64</v>
      </c>
    </row>
    <row r="42" spans="1:10">
      <c r="A42" s="4" t="s">
        <v>1071</v>
      </c>
      <c r="B42" s="5" t="n">
        <v>226972</v>
      </c>
      <c r="C42" s="5" t="n">
        <v>233859</v>
      </c>
      <c r="D42" s="5" t="n">
        <v>231473</v>
      </c>
      <c r="G42" s="5" t="n">
        <v>218604</v>
      </c>
    </row>
    <row r="43" spans="1:10">
      <c r="A43" s="4" t="s">
        <v>70</v>
      </c>
      <c r="B43" s="5" t="n">
        <v>226972</v>
      </c>
      <c r="C43" s="5" t="n">
        <v>233859</v>
      </c>
      <c r="D43" s="5" t="n">
        <v>231473</v>
      </c>
      <c r="G43" s="5" t="n">
        <v>218604</v>
      </c>
    </row>
    <row r="44" spans="1:10">
      <c r="A44" s="4" t="s">
        <v>71</v>
      </c>
      <c r="B44" s="5" t="n">
        <v>226972</v>
      </c>
      <c r="C44" s="5" t="n">
        <v>233859</v>
      </c>
      <c r="D44" s="5" t="n">
        <v>231473</v>
      </c>
      <c r="G44" s="5" t="n">
        <v>218604</v>
      </c>
    </row>
    <row r="45" spans="1:10">
      <c r="A45" s="3" t="s">
        <v>85</v>
      </c>
    </row>
    <row r="46" spans="1:10">
      <c r="A46" s="4" t="s">
        <v>1068</v>
      </c>
      <c r="B46" s="5" t="n">
        <v>91</v>
      </c>
      <c r="C46" s="5" t="n">
        <v>91</v>
      </c>
      <c r="D46" s="5" t="n">
        <v>90</v>
      </c>
      <c r="G46" s="5" t="n">
        <v>89</v>
      </c>
    </row>
    <row r="47" spans="1:10">
      <c r="A47" s="4" t="s">
        <v>88</v>
      </c>
      <c r="B47" s="5" t="n">
        <v>253555</v>
      </c>
      <c r="C47" s="5" t="n">
        <v>248491</v>
      </c>
      <c r="D47" s="5" t="n">
        <v>245682</v>
      </c>
      <c r="G47" s="5" t="n">
        <v>231516</v>
      </c>
    </row>
    <row r="48" spans="1:10">
      <c r="A48" s="4" t="s">
        <v>89</v>
      </c>
      <c r="B48" s="5" t="n">
        <v>147879</v>
      </c>
      <c r="C48" s="5" t="n">
        <v>160621</v>
      </c>
      <c r="D48" s="5" t="n">
        <v>160152</v>
      </c>
      <c r="G48" s="5" t="n">
        <v>148012</v>
      </c>
    </row>
    <row r="49" spans="1:10">
      <c r="A49" s="4" t="s">
        <v>90</v>
      </c>
      <c r="B49" s="5" t="n">
        <v>1507</v>
      </c>
      <c r="C49" s="5" t="n">
        <v>696</v>
      </c>
      <c r="D49" s="5" t="n">
        <v>1569</v>
      </c>
      <c r="G49" s="5" t="n">
        <v>2827</v>
      </c>
    </row>
    <row r="50" spans="1:10">
      <c r="A50" s="4" t="s">
        <v>1070</v>
      </c>
      <c r="B50" s="5" t="n">
        <v>-176060</v>
      </c>
      <c r="C50" s="5" t="n">
        <v>-176040</v>
      </c>
      <c r="D50" s="5" t="n">
        <v>-176020</v>
      </c>
      <c r="G50" s="5" t="n">
        <v>-163840</v>
      </c>
    </row>
    <row r="51" spans="1:10">
      <c r="A51" s="4" t="s">
        <v>92</v>
      </c>
      <c r="B51" s="5" t="n">
        <v>226972</v>
      </c>
      <c r="C51" s="5" t="n">
        <v>233859</v>
      </c>
      <c r="D51" s="5" t="n">
        <v>231473</v>
      </c>
      <c r="G51" s="5" t="n">
        <v>218604</v>
      </c>
    </row>
    <row r="52" spans="1:10">
      <c r="A52" s="4" t="s">
        <v>93</v>
      </c>
      <c r="B52" s="5" t="n">
        <v>226972</v>
      </c>
      <c r="C52" s="5" t="n">
        <v>233859</v>
      </c>
      <c r="D52" s="5" t="n">
        <v>231473</v>
      </c>
      <c r="G52" s="5" t="n">
        <v>218604</v>
      </c>
    </row>
    <row r="53" spans="1:10">
      <c r="A53" s="4" t="s">
        <v>1062</v>
      </c>
    </row>
    <row r="54" spans="1:10">
      <c r="A54" s="3" t="s">
        <v>55</v>
      </c>
    </row>
    <row r="55" spans="1:10">
      <c r="A55" s="4" t="s">
        <v>56</v>
      </c>
      <c r="B55" s="5" t="n">
        <v>136790</v>
      </c>
      <c r="C55" s="5" t="n">
        <v>120435</v>
      </c>
      <c r="D55" s="5" t="n">
        <v>68143</v>
      </c>
      <c r="E55" s="5" t="n">
        <v>142775</v>
      </c>
      <c r="F55" s="5" t="n">
        <v>178319</v>
      </c>
      <c r="G55" s="5" t="n">
        <v>100573</v>
      </c>
      <c r="H55" s="5" t="n">
        <v>141640</v>
      </c>
      <c r="I55" s="5" t="n">
        <v>47766</v>
      </c>
    </row>
    <row r="56" spans="1:10">
      <c r="A56" s="4" t="s">
        <v>57</v>
      </c>
      <c r="B56" s="5" t="n">
        <v>19721</v>
      </c>
      <c r="C56" s="5" t="n">
        <v>26950</v>
      </c>
      <c r="D56" s="5" t="n">
        <v>40157</v>
      </c>
      <c r="G56" s="5" t="n">
        <v>34458</v>
      </c>
    </row>
    <row r="57" spans="1:10">
      <c r="A57" s="4" t="s">
        <v>592</v>
      </c>
      <c r="B57" s="5" t="n">
        <v>5989</v>
      </c>
      <c r="C57" s="5" t="n">
        <v>6294</v>
      </c>
      <c r="D57" s="5" t="n">
        <v>6578</v>
      </c>
      <c r="G57" s="5" t="n">
        <v>9030</v>
      </c>
    </row>
    <row r="58" spans="1:10">
      <c r="A58" s="4" t="s">
        <v>1067</v>
      </c>
      <c r="B58" s="5" t="n">
        <v>3183</v>
      </c>
      <c r="C58" s="5" t="n">
        <v>3846</v>
      </c>
      <c r="D58" s="5" t="n">
        <v>3416</v>
      </c>
      <c r="G58" s="5" t="n">
        <v>4451</v>
      </c>
    </row>
    <row r="59" spans="1:10">
      <c r="A59" s="4" t="s">
        <v>60</v>
      </c>
      <c r="B59" s="5" t="n">
        <v>10075</v>
      </c>
      <c r="C59" s="5" t="n">
        <v>9312</v>
      </c>
      <c r="D59" s="5" t="n">
        <v>10595</v>
      </c>
      <c r="G59" s="5" t="n">
        <v>9413</v>
      </c>
    </row>
    <row r="60" spans="1:10">
      <c r="A60" s="4" t="s">
        <v>61</v>
      </c>
      <c r="B60" s="5" t="n">
        <v>7752</v>
      </c>
      <c r="C60" s="5" t="n">
        <v>7836</v>
      </c>
      <c r="D60" s="5" t="n">
        <v>7143</v>
      </c>
      <c r="G60" s="5" t="n">
        <v>10300</v>
      </c>
    </row>
    <row r="61" spans="1:10">
      <c r="A61" s="4" t="s">
        <v>62</v>
      </c>
      <c r="B61" s="5" t="n">
        <v>2743</v>
      </c>
      <c r="C61" s="5" t="n">
        <v>2743</v>
      </c>
      <c r="D61" s="5" t="n">
        <v>2743</v>
      </c>
      <c r="G61" s="5" t="n">
        <v>3102</v>
      </c>
    </row>
    <row r="62" spans="1:10">
      <c r="A62" s="4" t="s">
        <v>1072</v>
      </c>
      <c r="B62" s="5" t="n">
        <v>39338</v>
      </c>
      <c r="C62" s="5" t="n">
        <v>32512</v>
      </c>
      <c r="D62" s="5" t="n">
        <v>18038</v>
      </c>
      <c r="G62" s="5" t="n">
        <v>20005</v>
      </c>
    </row>
    <row r="63" spans="1:10">
      <c r="A63" s="4" t="s">
        <v>63</v>
      </c>
      <c r="B63" s="5" t="n">
        <v>225591</v>
      </c>
      <c r="C63" s="5" t="n">
        <v>209928</v>
      </c>
      <c r="D63" s="5" t="n">
        <v>156813</v>
      </c>
      <c r="G63" s="5" t="n">
        <v>191332</v>
      </c>
    </row>
    <row r="64" spans="1:10">
      <c r="A64" s="3" t="s">
        <v>64</v>
      </c>
    </row>
    <row r="65" spans="1:10">
      <c r="A65" s="4" t="s">
        <v>65</v>
      </c>
      <c r="B65" s="5" t="n">
        <v>19467</v>
      </c>
      <c r="C65" s="5" t="n">
        <v>17409</v>
      </c>
      <c r="D65" s="5" t="n">
        <v>17864</v>
      </c>
      <c r="G65" s="5" t="n">
        <v>18282</v>
      </c>
    </row>
    <row r="66" spans="1:10">
      <c r="A66" s="4" t="s">
        <v>66</v>
      </c>
      <c r="B66" s="5" t="n">
        <v>148076</v>
      </c>
      <c r="C66" s="5" t="n">
        <v>148278</v>
      </c>
      <c r="D66" s="5" t="n">
        <v>148278</v>
      </c>
      <c r="G66" s="5" t="n">
        <v>139839</v>
      </c>
    </row>
    <row r="67" spans="1:10">
      <c r="A67" s="4" t="s">
        <v>67</v>
      </c>
      <c r="B67" s="5" t="n">
        <v>22589</v>
      </c>
      <c r="C67" s="5" t="n">
        <v>23260</v>
      </c>
      <c r="D67" s="5" t="n">
        <v>24771</v>
      </c>
      <c r="G67" s="5" t="n">
        <v>30229</v>
      </c>
    </row>
    <row r="68" spans="1:10">
      <c r="A68" s="4" t="s">
        <v>68</v>
      </c>
      <c r="B68" s="5" t="n">
        <v>3994</v>
      </c>
      <c r="C68" s="5" t="n">
        <v>4411</v>
      </c>
      <c r="D68" s="5" t="n">
        <v>4411</v>
      </c>
      <c r="G68" s="5" t="n">
        <v>699</v>
      </c>
    </row>
    <row r="69" spans="1:10">
      <c r="A69" s="4" t="s">
        <v>1071</v>
      </c>
      <c r="B69" s="5" t="n">
        <v>153927</v>
      </c>
      <c r="C69" s="5" t="n">
        <v>149599</v>
      </c>
      <c r="D69" s="5" t="n">
        <v>147195</v>
      </c>
      <c r="G69" s="5" t="n">
        <v>113350</v>
      </c>
    </row>
    <row r="70" spans="1:10">
      <c r="A70" s="4" t="s">
        <v>508</v>
      </c>
      <c r="B70" s="5" t="n">
        <v>85754</v>
      </c>
      <c r="C70" s="5" t="n">
        <v>76460</v>
      </c>
      <c r="D70" s="5" t="n">
        <v>78229</v>
      </c>
      <c r="G70" s="5" t="n">
        <v>88253</v>
      </c>
    </row>
    <row r="71" spans="1:10">
      <c r="A71" s="4" t="s">
        <v>69</v>
      </c>
      <c r="B71" s="5" t="n">
        <v>32453</v>
      </c>
      <c r="C71" s="5" t="n">
        <v>46090</v>
      </c>
      <c r="D71" s="5" t="n">
        <v>47508</v>
      </c>
      <c r="G71" s="5" t="n">
        <v>10311</v>
      </c>
    </row>
    <row r="72" spans="1:10">
      <c r="A72" s="4" t="s">
        <v>1072</v>
      </c>
      <c r="B72" s="5" t="n">
        <v>1130380</v>
      </c>
      <c r="C72" s="5" t="n">
        <v>1130380</v>
      </c>
      <c r="D72" s="5" t="n">
        <v>1130380</v>
      </c>
      <c r="G72" s="5" t="n">
        <v>61936</v>
      </c>
    </row>
    <row r="73" spans="1:10">
      <c r="A73" s="4" t="s">
        <v>70</v>
      </c>
      <c r="B73" s="5" t="n">
        <v>1599821</v>
      </c>
      <c r="C73" s="5" t="n">
        <v>1597383</v>
      </c>
      <c r="D73" s="5" t="n">
        <v>1598636</v>
      </c>
      <c r="G73" s="5" t="n">
        <v>462899</v>
      </c>
    </row>
    <row r="74" spans="1:10">
      <c r="A74" s="4" t="s">
        <v>71</v>
      </c>
      <c r="B74" s="5" t="n">
        <v>1825412</v>
      </c>
      <c r="C74" s="5" t="n">
        <v>1807311</v>
      </c>
      <c r="D74" s="5" t="n">
        <v>1755449</v>
      </c>
      <c r="G74" s="5" t="n">
        <v>654231</v>
      </c>
    </row>
    <row r="75" spans="1:10">
      <c r="A75" s="3" t="s">
        <v>72</v>
      </c>
    </row>
    <row r="76" spans="1:10">
      <c r="A76" s="4" t="s">
        <v>73</v>
      </c>
      <c r="B76" s="5" t="n">
        <v>134604</v>
      </c>
      <c r="C76" s="5" t="n">
        <v>136839</v>
      </c>
      <c r="D76" s="5" t="n">
        <v>111375</v>
      </c>
      <c r="G76" s="5" t="n">
        <v>137089</v>
      </c>
    </row>
    <row r="77" spans="1:10">
      <c r="A77" s="4" t="s">
        <v>74</v>
      </c>
      <c r="B77" s="5" t="n">
        <v>101269</v>
      </c>
      <c r="C77" s="5" t="n">
        <v>85689</v>
      </c>
      <c r="D77" s="5" t="n">
        <v>61544</v>
      </c>
      <c r="G77" s="5" t="n">
        <v>51324</v>
      </c>
    </row>
    <row r="78" spans="1:10">
      <c r="A78" s="4" t="s">
        <v>75</v>
      </c>
      <c r="B78" s="5" t="n">
        <v>10000</v>
      </c>
      <c r="C78" s="5" t="n">
        <v>10000</v>
      </c>
      <c r="D78" s="5" t="n">
        <v>10000</v>
      </c>
      <c r="G78" s="5" t="n">
        <v>1030</v>
      </c>
    </row>
    <row r="79" spans="1:10">
      <c r="A79" s="4" t="s">
        <v>1072</v>
      </c>
      <c r="B79" s="5" t="n">
        <v>161593</v>
      </c>
      <c r="C79" s="5" t="n">
        <v>156536</v>
      </c>
      <c r="D79" s="5" t="n">
        <v>152802</v>
      </c>
      <c r="G79" s="5" t="n">
        <v>135542</v>
      </c>
    </row>
    <row r="80" spans="1:10">
      <c r="A80" s="4" t="s">
        <v>76</v>
      </c>
      <c r="B80" s="5" t="n">
        <v>407466</v>
      </c>
      <c r="C80" s="5" t="n">
        <v>389064</v>
      </c>
      <c r="D80" s="5" t="n">
        <v>335721</v>
      </c>
      <c r="G80" s="5" t="n">
        <v>324985</v>
      </c>
    </row>
    <row r="81" spans="1:10">
      <c r="A81" s="3" t="s">
        <v>77</v>
      </c>
    </row>
    <row r="82" spans="1:10">
      <c r="A82" s="4" t="s">
        <v>78</v>
      </c>
      <c r="B82" s="5" t="n">
        <v>1072</v>
      </c>
      <c r="C82" s="5" t="n">
        <v>1071</v>
      </c>
      <c r="D82" s="5" t="n">
        <v>1072</v>
      </c>
    </row>
    <row r="83" spans="1:10">
      <c r="A83" s="4" t="s">
        <v>79</v>
      </c>
      <c r="B83" s="5" t="n">
        <v>1157506</v>
      </c>
      <c r="C83" s="5" t="n">
        <v>1161731</v>
      </c>
      <c r="D83" s="5" t="n">
        <v>1178787</v>
      </c>
      <c r="G83" s="5" t="n">
        <v>101970</v>
      </c>
    </row>
    <row r="84" spans="1:10">
      <c r="A84" s="4" t="s">
        <v>80</v>
      </c>
      <c r="B84" s="5" t="n">
        <v>4487</v>
      </c>
      <c r="C84" s="5" t="n">
        <v>4924</v>
      </c>
      <c r="D84" s="5" t="n">
        <v>5377</v>
      </c>
      <c r="G84" s="5" t="n">
        <v>7100</v>
      </c>
    </row>
    <row r="85" spans="1:10">
      <c r="A85" s="4" t="s">
        <v>1072</v>
      </c>
      <c r="G85" s="5" t="n">
        <v>1572</v>
      </c>
    </row>
    <row r="86" spans="1:10">
      <c r="A86" s="4" t="s">
        <v>81</v>
      </c>
      <c r="B86" s="5" t="n">
        <v>1163065</v>
      </c>
      <c r="C86" s="5" t="n">
        <v>1167726</v>
      </c>
      <c r="D86" s="5" t="n">
        <v>1185236</v>
      </c>
      <c r="G86" s="5" t="n">
        <v>110642</v>
      </c>
    </row>
    <row r="87" spans="1:10">
      <c r="A87" s="4" t="s">
        <v>82</v>
      </c>
      <c r="B87" s="5" t="n">
        <v>1567350</v>
      </c>
      <c r="C87" s="5" t="n">
        <v>1556790</v>
      </c>
      <c r="G87" s="5" t="n">
        <v>429703</v>
      </c>
    </row>
    <row r="88" spans="1:10">
      <c r="A88" s="3" t="s">
        <v>85</v>
      </c>
    </row>
    <row r="89" spans="1:10">
      <c r="A89" s="4" t="s">
        <v>88</v>
      </c>
      <c r="B89" s="5" t="n">
        <v>91843</v>
      </c>
      <c r="C89" s="5" t="n">
        <v>87202</v>
      </c>
      <c r="D89" s="5" t="n">
        <v>69654</v>
      </c>
      <c r="G89" s="5" t="n">
        <v>67694</v>
      </c>
    </row>
    <row r="90" spans="1:10">
      <c r="A90" s="4" t="s">
        <v>89</v>
      </c>
      <c r="B90" s="5" t="n">
        <v>161531</v>
      </c>
      <c r="C90" s="5" t="n">
        <v>162623</v>
      </c>
      <c r="D90" s="5" t="n">
        <v>163269</v>
      </c>
      <c r="G90" s="5" t="n">
        <v>148083</v>
      </c>
    </row>
    <row r="91" spans="1:10">
      <c r="A91" s="4" t="s">
        <v>90</v>
      </c>
      <c r="B91" s="5" t="n">
        <v>1507</v>
      </c>
      <c r="C91" s="5" t="n">
        <v>696</v>
      </c>
      <c r="D91" s="5" t="n">
        <v>1569</v>
      </c>
      <c r="G91" s="5" t="n">
        <v>2827</v>
      </c>
    </row>
    <row r="92" spans="1:10">
      <c r="A92" s="4" t="s">
        <v>92</v>
      </c>
      <c r="B92" s="5" t="n">
        <v>254881</v>
      </c>
      <c r="C92" s="5" t="n">
        <v>250521</v>
      </c>
      <c r="D92" s="5" t="n">
        <v>234492</v>
      </c>
      <c r="G92" s="5" t="n">
        <v>218604</v>
      </c>
    </row>
    <row r="93" spans="1:10">
      <c r="A93" s="4" t="s">
        <v>93</v>
      </c>
      <c r="B93" s="5" t="n">
        <v>1825412</v>
      </c>
      <c r="C93" s="5" t="n">
        <v>1807311</v>
      </c>
      <c r="D93" s="5" t="n">
        <v>1755449</v>
      </c>
      <c r="G93" s="5" t="n">
        <v>654231</v>
      </c>
    </row>
    <row r="94" spans="1:10">
      <c r="A94" s="4" t="s">
        <v>1063</v>
      </c>
    </row>
    <row r="95" spans="1:10">
      <c r="A95" s="3" t="s">
        <v>55</v>
      </c>
    </row>
    <row r="96" spans="1:10">
      <c r="A96" s="4" t="s">
        <v>56</v>
      </c>
      <c r="B96" s="5" t="n">
        <v>16523</v>
      </c>
      <c r="C96" s="5" t="n">
        <v>13315</v>
      </c>
      <c r="D96" s="5" t="n">
        <v>6489</v>
      </c>
      <c r="E96" s="5" t="n">
        <v>2291</v>
      </c>
      <c r="F96" s="5" t="n">
        <v>2531</v>
      </c>
      <c r="G96" s="5" t="n">
        <v>2149</v>
      </c>
      <c r="H96" s="5" t="n">
        <v>482</v>
      </c>
      <c r="I96" s="5" t="n">
        <v>71</v>
      </c>
    </row>
    <row r="97" spans="1:10">
      <c r="A97" s="4" t="s">
        <v>592</v>
      </c>
      <c r="B97" s="5" t="n">
        <v>35845</v>
      </c>
      <c r="C97" s="5" t="n">
        <v>32925</v>
      </c>
      <c r="D97" s="5" t="n">
        <v>31116</v>
      </c>
      <c r="G97" s="5" t="n">
        <v>2622</v>
      </c>
    </row>
    <row r="98" spans="1:10">
      <c r="A98" s="4" t="s">
        <v>1067</v>
      </c>
      <c r="B98" s="5" t="n">
        <v>23736</v>
      </c>
      <c r="C98" s="5" t="n">
        <v>29870</v>
      </c>
      <c r="D98" s="5" t="n">
        <v>16992</v>
      </c>
    </row>
    <row r="99" spans="1:10">
      <c r="A99" s="4" t="s">
        <v>60</v>
      </c>
      <c r="B99" s="5" t="n">
        <v>13378</v>
      </c>
      <c r="C99" s="5" t="n">
        <v>13738</v>
      </c>
      <c r="D99" s="5" t="n">
        <v>16568</v>
      </c>
    </row>
    <row r="100" spans="1:10">
      <c r="A100" s="4" t="s">
        <v>61</v>
      </c>
      <c r="B100" s="5" t="n">
        <v>3789</v>
      </c>
      <c r="C100" s="5" t="n">
        <v>2523</v>
      </c>
      <c r="D100" s="5" t="n">
        <v>2821</v>
      </c>
      <c r="G100" s="5" t="n">
        <v>20</v>
      </c>
    </row>
    <row r="101" spans="1:10">
      <c r="A101" s="4" t="s">
        <v>62</v>
      </c>
      <c r="B101" s="5" t="n">
        <v>6848</v>
      </c>
      <c r="C101" s="5" t="n">
        <v>6847</v>
      </c>
      <c r="D101" s="5" t="n">
        <v>6848</v>
      </c>
    </row>
    <row r="102" spans="1:10">
      <c r="A102" s="4" t="s">
        <v>1072</v>
      </c>
      <c r="B102" s="5" t="n">
        <v>160054</v>
      </c>
      <c r="C102" s="5" t="n">
        <v>155182</v>
      </c>
      <c r="D102" s="5" t="n">
        <v>151179</v>
      </c>
      <c r="G102" s="5" t="n">
        <v>135542</v>
      </c>
    </row>
    <row r="103" spans="1:10">
      <c r="A103" s="4" t="s">
        <v>63</v>
      </c>
      <c r="B103" s="5" t="n">
        <v>260173</v>
      </c>
      <c r="C103" s="5" t="n">
        <v>249400</v>
      </c>
      <c r="D103" s="5" t="n">
        <v>232013</v>
      </c>
      <c r="G103" s="5" t="n">
        <v>140333</v>
      </c>
    </row>
    <row r="104" spans="1:10">
      <c r="A104" s="3" t="s">
        <v>64</v>
      </c>
    </row>
    <row r="105" spans="1:10">
      <c r="A105" s="4" t="s">
        <v>65</v>
      </c>
      <c r="B105" s="5" t="n">
        <v>84649</v>
      </c>
      <c r="C105" s="5" t="n">
        <v>84865</v>
      </c>
      <c r="D105" s="5" t="n">
        <v>87898</v>
      </c>
      <c r="G105" s="5" t="n">
        <v>56</v>
      </c>
    </row>
    <row r="106" spans="1:10">
      <c r="A106" s="4" t="s">
        <v>66</v>
      </c>
      <c r="B106" s="5" t="n">
        <v>708923</v>
      </c>
      <c r="C106" s="5" t="n">
        <v>708922</v>
      </c>
      <c r="D106" s="5" t="n">
        <v>708922</v>
      </c>
      <c r="G106" s="5" t="n">
        <v>39470</v>
      </c>
    </row>
    <row r="107" spans="1:10">
      <c r="A107" s="4" t="s">
        <v>67</v>
      </c>
      <c r="B107" s="5" t="n">
        <v>373600</v>
      </c>
      <c r="C107" s="5" t="n">
        <v>388281</v>
      </c>
      <c r="D107" s="5" t="n">
        <v>402816</v>
      </c>
      <c r="G107" s="5" t="n">
        <v>499</v>
      </c>
    </row>
    <row r="108" spans="1:10">
      <c r="A108" s="4" t="s">
        <v>68</v>
      </c>
      <c r="B108" s="5" t="n">
        <v>3814</v>
      </c>
      <c r="C108" s="5" t="n">
        <v>4182</v>
      </c>
      <c r="D108" s="5" t="n">
        <v>4773</v>
      </c>
    </row>
    <row r="109" spans="1:10">
      <c r="A109" s="4" t="s">
        <v>508</v>
      </c>
      <c r="B109" s="5" t="n">
        <v>22467</v>
      </c>
      <c r="C109" s="5" t="n">
        <v>22467</v>
      </c>
    </row>
    <row r="110" spans="1:10">
      <c r="A110" s="4" t="s">
        <v>69</v>
      </c>
      <c r="B110" s="5" t="n">
        <v>3923</v>
      </c>
      <c r="C110" s="5" t="n">
        <v>3413</v>
      </c>
      <c r="D110" s="5" t="n">
        <v>3366</v>
      </c>
    </row>
    <row r="111" spans="1:10">
      <c r="A111" s="4" t="s">
        <v>1072</v>
      </c>
      <c r="G111" s="5" t="n">
        <v>61936</v>
      </c>
    </row>
    <row r="112" spans="1:10">
      <c r="A112" s="4" t="s">
        <v>70</v>
      </c>
      <c r="B112" s="5" t="n">
        <v>1197376</v>
      </c>
      <c r="C112" s="5" t="n">
        <v>1212130</v>
      </c>
      <c r="D112" s="5" t="n">
        <v>1207775</v>
      </c>
      <c r="G112" s="5" t="n">
        <v>40025</v>
      </c>
    </row>
    <row r="113" spans="1:10">
      <c r="A113" s="4" t="s">
        <v>71</v>
      </c>
      <c r="B113" s="5" t="n">
        <v>1457549</v>
      </c>
      <c r="C113" s="5" t="n">
        <v>1461530</v>
      </c>
      <c r="D113" s="5" t="n">
        <v>1439788</v>
      </c>
      <c r="G113" s="5" t="n">
        <v>180358</v>
      </c>
    </row>
    <row r="114" spans="1:10">
      <c r="A114" s="3" t="s">
        <v>72</v>
      </c>
    </row>
    <row r="115" spans="1:10">
      <c r="A115" s="4" t="s">
        <v>73</v>
      </c>
      <c r="B115" s="5" t="n">
        <v>231</v>
      </c>
      <c r="C115" s="5" t="n">
        <v>297</v>
      </c>
      <c r="D115" s="5" t="n">
        <v>140</v>
      </c>
    </row>
    <row r="116" spans="1:10">
      <c r="A116" s="4" t="s">
        <v>74</v>
      </c>
      <c r="B116" s="5" t="n">
        <v>29670</v>
      </c>
      <c r="C116" s="5" t="n">
        <v>35216</v>
      </c>
      <c r="D116" s="5" t="n">
        <v>41395</v>
      </c>
      <c r="G116" s="5" t="n">
        <v>1398</v>
      </c>
    </row>
    <row r="117" spans="1:10">
      <c r="A117" s="4" t="s">
        <v>1072</v>
      </c>
      <c r="B117" s="5" t="n">
        <v>30907</v>
      </c>
      <c r="C117" s="5" t="n">
        <v>22949</v>
      </c>
      <c r="D117" s="5" t="n">
        <v>8159</v>
      </c>
    </row>
    <row r="118" spans="1:10">
      <c r="A118" s="4" t="s">
        <v>76</v>
      </c>
      <c r="B118" s="5" t="n">
        <v>60808</v>
      </c>
      <c r="C118" s="5" t="n">
        <v>58462</v>
      </c>
      <c r="D118" s="5" t="n">
        <v>49694</v>
      </c>
      <c r="G118" s="5" t="n">
        <v>1398</v>
      </c>
    </row>
    <row r="119" spans="1:10">
      <c r="A119" s="3" t="s">
        <v>77</v>
      </c>
    </row>
    <row r="120" spans="1:10">
      <c r="A120" s="4" t="s">
        <v>78</v>
      </c>
      <c r="B120" s="5" t="n">
        <v>156957</v>
      </c>
      <c r="C120" s="5" t="n">
        <v>156957</v>
      </c>
      <c r="D120" s="5" t="n">
        <v>134490</v>
      </c>
    </row>
    <row r="121" spans="1:10">
      <c r="A121" s="4" t="s">
        <v>80</v>
      </c>
      <c r="B121" s="5" t="n">
        <v>440</v>
      </c>
      <c r="C121" s="5" t="n">
        <v>457</v>
      </c>
      <c r="D121" s="5" t="n">
        <v>490</v>
      </c>
    </row>
    <row r="122" spans="1:10">
      <c r="A122" s="4" t="s">
        <v>1072</v>
      </c>
      <c r="B122" s="5" t="n">
        <v>1130380</v>
      </c>
      <c r="C122" s="5" t="n">
        <v>1130380</v>
      </c>
      <c r="D122" s="5" t="n">
        <v>1130380</v>
      </c>
    </row>
    <row r="123" spans="1:10">
      <c r="A123" s="4" t="s">
        <v>81</v>
      </c>
      <c r="B123" s="5" t="n">
        <v>1290958</v>
      </c>
      <c r="C123" s="5" t="n">
        <v>1220205</v>
      </c>
      <c r="D123" s="5" t="n">
        <v>1265360</v>
      </c>
    </row>
    <row r="124" spans="1:10">
      <c r="A124" s="4" t="s">
        <v>82</v>
      </c>
      <c r="B124" s="5" t="n">
        <v>1351766</v>
      </c>
      <c r="C124" s="5" t="n">
        <v>1289163</v>
      </c>
      <c r="D124" s="5" t="n">
        <v>1315054</v>
      </c>
      <c r="G124" s="5" t="n">
        <v>1398</v>
      </c>
    </row>
    <row r="125" spans="1:10">
      <c r="A125" s="3" t="s">
        <v>85</v>
      </c>
    </row>
    <row r="126" spans="1:10">
      <c r="A126" s="4" t="s">
        <v>88</v>
      </c>
      <c r="B126" s="5" t="n">
        <v>2792</v>
      </c>
      <c r="C126" s="5" t="n">
        <v>2269</v>
      </c>
      <c r="D126" s="5" t="n">
        <v>2269</v>
      </c>
      <c r="G126" s="5" t="n">
        <v>2000</v>
      </c>
    </row>
    <row r="127" spans="1:10">
      <c r="A127" s="4" t="s">
        <v>89</v>
      </c>
      <c r="B127" s="5" t="n">
        <v>102991</v>
      </c>
      <c r="C127" s="5" t="n">
        <v>179088</v>
      </c>
      <c r="D127" s="5" t="n">
        <v>122465</v>
      </c>
      <c r="G127" s="5" t="n">
        <v>115024</v>
      </c>
    </row>
    <row r="128" spans="1:10">
      <c r="A128" s="4" t="s">
        <v>92</v>
      </c>
      <c r="B128" s="5" t="n">
        <v>105783</v>
      </c>
      <c r="C128" s="5" t="n">
        <v>113778</v>
      </c>
      <c r="D128" s="5" t="n">
        <v>124734</v>
      </c>
      <c r="G128" s="5" t="n">
        <v>117024</v>
      </c>
    </row>
    <row r="129" spans="1:10">
      <c r="A129" s="4" t="s">
        <v>93</v>
      </c>
      <c r="B129" s="5" t="n">
        <v>1457549</v>
      </c>
      <c r="C129" s="5" t="n">
        <v>1461530</v>
      </c>
      <c r="D129" s="5" t="n">
        <v>1439788</v>
      </c>
      <c r="G129" s="5" t="n">
        <v>180358</v>
      </c>
    </row>
    <row r="130" spans="1:10">
      <c r="A130" s="4" t="s">
        <v>1064</v>
      </c>
    </row>
    <row r="131" spans="1:10">
      <c r="A131" s="3" t="s">
        <v>55</v>
      </c>
    </row>
    <row r="132" spans="1:10">
      <c r="A132" s="4" t="s">
        <v>56</v>
      </c>
      <c r="B132" s="5" t="n">
        <v>11704</v>
      </c>
      <c r="C132" s="5" t="n">
        <v>11263</v>
      </c>
      <c r="D132" s="5" t="n">
        <v>14463</v>
      </c>
      <c r="E132" s="6" t="n">
        <v>16932</v>
      </c>
      <c r="F132" s="6" t="n">
        <v>13716</v>
      </c>
      <c r="G132" s="5" t="n">
        <v>11532</v>
      </c>
      <c r="H132" s="6" t="n">
        <v>10898</v>
      </c>
      <c r="I132" s="6" t="n">
        <v>7698</v>
      </c>
    </row>
    <row r="133" spans="1:10">
      <c r="A133" s="4" t="s">
        <v>57</v>
      </c>
      <c r="B133" s="5" t="n">
        <v>3995</v>
      </c>
      <c r="C133" s="5" t="n">
        <v>2837</v>
      </c>
      <c r="D133" s="5" t="n">
        <v>3131</v>
      </c>
      <c r="G133" s="5" t="n">
        <v>3807</v>
      </c>
    </row>
    <row r="134" spans="1:10">
      <c r="A134" s="4" t="s">
        <v>592</v>
      </c>
      <c r="C134" s="5" t="n">
        <v>1</v>
      </c>
      <c r="D134" s="5" t="n">
        <v>3</v>
      </c>
      <c r="G134" s="5" t="n">
        <v>6</v>
      </c>
    </row>
    <row r="135" spans="1:10">
      <c r="A135" s="4" t="s">
        <v>1067</v>
      </c>
      <c r="B135" s="5" t="n">
        <v>145</v>
      </c>
      <c r="C135" s="5" t="n">
        <v>113</v>
      </c>
      <c r="D135" s="5" t="n">
        <v>145</v>
      </c>
      <c r="G135" s="5" t="n">
        <v>154</v>
      </c>
    </row>
    <row r="136" spans="1:10">
      <c r="A136" s="4" t="s">
        <v>61</v>
      </c>
      <c r="B136" s="5" t="n">
        <v>9549</v>
      </c>
      <c r="C136" s="5" t="n">
        <v>8530</v>
      </c>
      <c r="D136" s="5" t="n">
        <v>9024</v>
      </c>
      <c r="G136" s="5" t="n">
        <v>6354</v>
      </c>
    </row>
    <row r="137" spans="1:10">
      <c r="A137" s="4" t="s">
        <v>1072</v>
      </c>
      <c r="B137" s="5" t="n">
        <v>1539</v>
      </c>
      <c r="C137" s="5" t="n">
        <v>1473</v>
      </c>
      <c r="D137" s="5" t="n">
        <v>1623</v>
      </c>
    </row>
    <row r="138" spans="1:10">
      <c r="A138" s="4" t="s">
        <v>63</v>
      </c>
      <c r="B138" s="5" t="n">
        <v>26932</v>
      </c>
      <c r="C138" s="5" t="n">
        <v>24217</v>
      </c>
      <c r="D138" s="5" t="n">
        <v>28389</v>
      </c>
      <c r="G138" s="5" t="n">
        <v>21853</v>
      </c>
    </row>
    <row r="139" spans="1:10">
      <c r="A139" s="3" t="s">
        <v>64</v>
      </c>
    </row>
    <row r="140" spans="1:10">
      <c r="A140" s="4" t="s">
        <v>65</v>
      </c>
      <c r="B140" s="5" t="n">
        <v>405</v>
      </c>
      <c r="C140" s="5" t="n">
        <v>485</v>
      </c>
      <c r="D140" s="5" t="n">
        <v>323</v>
      </c>
      <c r="G140" s="5" t="n">
        <v>372</v>
      </c>
    </row>
    <row r="141" spans="1:10">
      <c r="A141" s="4" t="s">
        <v>66</v>
      </c>
      <c r="B141" s="5" t="n">
        <v>671</v>
      </c>
      <c r="C141" s="5" t="n">
        <v>656</v>
      </c>
      <c r="D141" s="5" t="n">
        <v>713</v>
      </c>
      <c r="G141" s="5" t="n">
        <v>775</v>
      </c>
    </row>
    <row r="142" spans="1:10">
      <c r="A142" s="4" t="s">
        <v>67</v>
      </c>
      <c r="B142" s="5" t="n">
        <v>7943</v>
      </c>
      <c r="C142" s="5" t="n">
        <v>8562</v>
      </c>
      <c r="D142" s="5" t="n">
        <v>9198</v>
      </c>
      <c r="G142" s="5" t="n">
        <v>807</v>
      </c>
    </row>
    <row r="143" spans="1:10">
      <c r="A143" s="4" t="s">
        <v>1071</v>
      </c>
      <c r="B143" s="5" t="n">
        <v>85</v>
      </c>
      <c r="C143" s="5" t="n">
        <v>86</v>
      </c>
      <c r="D143" s="5" t="n">
        <v>86</v>
      </c>
    </row>
    <row r="144" spans="1:10">
      <c r="A144" s="4" t="s">
        <v>69</v>
      </c>
      <c r="B144" s="5" t="n">
        <v>539</v>
      </c>
      <c r="C144" s="5" t="n">
        <v>509</v>
      </c>
      <c r="D144" s="5" t="n">
        <v>69</v>
      </c>
      <c r="G144" s="5" t="n">
        <v>75</v>
      </c>
    </row>
    <row r="145" spans="1:10">
      <c r="A145" s="4" t="s">
        <v>1072</v>
      </c>
      <c r="G145" s="5" t="n">
        <v>1572</v>
      </c>
    </row>
    <row r="146" spans="1:10">
      <c r="A146" s="4" t="s">
        <v>70</v>
      </c>
      <c r="B146" s="5" t="n">
        <v>9643</v>
      </c>
      <c r="C146" s="5" t="n">
        <v>10298</v>
      </c>
      <c r="D146" s="5" t="n">
        <v>10389</v>
      </c>
      <c r="G146" s="5" t="n">
        <v>3601</v>
      </c>
    </row>
    <row r="147" spans="1:10">
      <c r="A147" s="4" t="s">
        <v>71</v>
      </c>
      <c r="B147" s="5" t="n">
        <v>36575</v>
      </c>
      <c r="C147" s="5" t="n">
        <v>34515</v>
      </c>
      <c r="D147" s="5" t="n">
        <v>38778</v>
      </c>
      <c r="G147" s="5" t="n">
        <v>25454</v>
      </c>
    </row>
    <row r="148" spans="1:10">
      <c r="A148" s="3" t="s">
        <v>72</v>
      </c>
    </row>
    <row r="149" spans="1:10">
      <c r="A149" s="4" t="s">
        <v>73</v>
      </c>
      <c r="B149" s="5" t="n">
        <v>6376</v>
      </c>
      <c r="C149" s="5" t="n">
        <v>4513</v>
      </c>
      <c r="D149" s="5" t="n">
        <v>7642</v>
      </c>
      <c r="G149" s="5" t="n">
        <v>7933</v>
      </c>
    </row>
    <row r="150" spans="1:10">
      <c r="A150" s="4" t="s">
        <v>74</v>
      </c>
      <c r="B150" s="5" t="n">
        <v>1448</v>
      </c>
      <c r="C150" s="5" t="n">
        <v>1075</v>
      </c>
      <c r="D150" s="5" t="n">
        <v>1729</v>
      </c>
      <c r="G150" s="5" t="n">
        <v>879</v>
      </c>
    </row>
    <row r="151" spans="1:10">
      <c r="A151" s="4" t="s">
        <v>1072</v>
      </c>
      <c r="B151" s="5" t="n">
        <v>8431</v>
      </c>
      <c r="C151" s="5" t="n">
        <v>9682</v>
      </c>
      <c r="D151" s="5" t="n">
        <v>9879</v>
      </c>
      <c r="G151" s="5" t="n">
        <v>20005</v>
      </c>
    </row>
    <row r="152" spans="1:10">
      <c r="A152" s="4" t="s">
        <v>76</v>
      </c>
      <c r="B152" s="5" t="n">
        <v>15897</v>
      </c>
      <c r="C152" s="5" t="n">
        <v>15270</v>
      </c>
      <c r="D152" s="5" t="n">
        <v>19250</v>
      </c>
      <c r="G152" s="5" t="n">
        <v>28817</v>
      </c>
    </row>
    <row r="153" spans="1:10">
      <c r="A153" s="3" t="s">
        <v>77</v>
      </c>
    </row>
    <row r="154" spans="1:10">
      <c r="A154" s="4" t="s">
        <v>78</v>
      </c>
      <c r="G154" s="5" t="n">
        <v>311</v>
      </c>
    </row>
    <row r="155" spans="1:10">
      <c r="A155" s="4" t="s">
        <v>81</v>
      </c>
      <c r="G155" s="5" t="n">
        <v>311</v>
      </c>
    </row>
    <row r="156" spans="1:10">
      <c r="A156" s="4" t="s">
        <v>82</v>
      </c>
      <c r="B156" s="5" t="n">
        <v>16255</v>
      </c>
      <c r="C156" s="5" t="n">
        <v>15870</v>
      </c>
      <c r="D156" s="5" t="n">
        <v>19250</v>
      </c>
      <c r="G156" s="5" t="n">
        <v>29128</v>
      </c>
    </row>
    <row r="157" spans="1:10">
      <c r="A157" s="3" t="s">
        <v>85</v>
      </c>
    </row>
    <row r="158" spans="1:10">
      <c r="A158" s="4" t="s">
        <v>88</v>
      </c>
      <c r="B158" s="5" t="n">
        <v>21107</v>
      </c>
      <c r="C158" s="5" t="n">
        <v>21110</v>
      </c>
      <c r="D158" s="5" t="n">
        <v>21115</v>
      </c>
      <c r="G158" s="5" t="n">
        <v>1808</v>
      </c>
    </row>
    <row r="159" spans="1:10">
      <c r="A159" s="4" t="s">
        <v>89</v>
      </c>
      <c r="B159" s="5" t="n">
        <v>-205</v>
      </c>
      <c r="C159" s="5" t="n">
        <v>-738</v>
      </c>
      <c r="D159" s="5" t="n">
        <v>-1006</v>
      </c>
      <c r="G159" s="5" t="n">
        <v>-5738</v>
      </c>
    </row>
    <row r="160" spans="1:10">
      <c r="A160" s="4" t="s">
        <v>90</v>
      </c>
      <c r="B160" s="5" t="n">
        <v>-582</v>
      </c>
      <c r="C160" s="5" t="n">
        <v>-1127</v>
      </c>
      <c r="D160" s="5" t="n">
        <v>-581</v>
      </c>
      <c r="G160" s="5" t="n">
        <v>256</v>
      </c>
    </row>
    <row r="161" spans="1:10">
      <c r="A161" s="4" t="s">
        <v>92</v>
      </c>
      <c r="B161" s="5" t="n">
        <v>20320</v>
      </c>
      <c r="C161" s="5" t="n">
        <v>19245</v>
      </c>
      <c r="D161" s="5" t="n">
        <v>19528</v>
      </c>
      <c r="G161" s="5" t="n">
        <v>-3674</v>
      </c>
    </row>
    <row r="162" spans="1:10">
      <c r="A162" s="4" t="s">
        <v>93</v>
      </c>
      <c r="B162" s="5" t="n">
        <v>36575</v>
      </c>
      <c r="C162" s="5" t="n">
        <v>34515</v>
      </c>
      <c r="D162" s="5" t="n">
        <v>38778</v>
      </c>
      <c r="G162" s="5" t="n">
        <v>25454</v>
      </c>
    </row>
    <row r="163" spans="1:10">
      <c r="A163" s="4" t="s">
        <v>1065</v>
      </c>
    </row>
    <row r="164" spans="1:10">
      <c r="A164" s="3" t="s">
        <v>55</v>
      </c>
    </row>
    <row r="165" spans="1:10">
      <c r="A165" s="4" t="s">
        <v>1067</v>
      </c>
      <c r="B165" s="5" t="n">
        <v>63508</v>
      </c>
      <c r="C165" s="5" t="n">
        <v>-8437</v>
      </c>
    </row>
    <row r="166" spans="1:10">
      <c r="A166" s="4" t="s">
        <v>1072</v>
      </c>
      <c r="B166" s="5" t="n">
        <v>-200931</v>
      </c>
      <c r="C166" s="5" t="n">
        <v>-189167</v>
      </c>
      <c r="D166" s="5" t="n">
        <v>-170840</v>
      </c>
      <c r="G166" s="5" t="n">
        <v>-155547</v>
      </c>
    </row>
    <row r="167" spans="1:10">
      <c r="A167" s="4" t="s">
        <v>63</v>
      </c>
      <c r="B167" s="5" t="n">
        <v>-216623</v>
      </c>
      <c r="C167" s="5" t="n">
        <v>-197604</v>
      </c>
      <c r="D167" s="5" t="n">
        <v>-170840</v>
      </c>
      <c r="G167" s="5" t="n">
        <v>-155547</v>
      </c>
    </row>
    <row r="168" spans="1:10">
      <c r="A168" s="3" t="s">
        <v>64</v>
      </c>
    </row>
    <row r="169" spans="1:10">
      <c r="A169" s="4" t="s">
        <v>1071</v>
      </c>
      <c r="B169" s="5" t="n">
        <v>-380784</v>
      </c>
      <c r="C169" s="5" t="n">
        <v>-383544</v>
      </c>
      <c r="D169" s="5" t="n">
        <v>-378754</v>
      </c>
      <c r="G169" s="5" t="n">
        <v>-331954</v>
      </c>
    </row>
    <row r="170" spans="1:10">
      <c r="A170" s="4" t="s">
        <v>508</v>
      </c>
      <c r="B170" s="5" t="n">
        <v>-108221</v>
      </c>
      <c r="C170" s="5" t="n">
        <v>-98927</v>
      </c>
      <c r="D170" s="5" t="n">
        <v>-78229</v>
      </c>
      <c r="G170" s="5" t="n">
        <v>-311</v>
      </c>
    </row>
    <row r="171" spans="1:10">
      <c r="A171" s="4" t="s">
        <v>1072</v>
      </c>
      <c r="B171" s="5" t="n">
        <v>-1130380</v>
      </c>
      <c r="C171" s="5" t="n">
        <v>-1130380</v>
      </c>
      <c r="D171" s="5" t="n">
        <v>-1130380</v>
      </c>
      <c r="G171" s="5" t="n">
        <v>-63508</v>
      </c>
    </row>
    <row r="172" spans="1:10">
      <c r="A172" s="4" t="s">
        <v>70</v>
      </c>
      <c r="B172" s="5" t="n">
        <v>1622766</v>
      </c>
      <c r="C172" s="5" t="n">
        <v>-1614347</v>
      </c>
      <c r="D172" s="5" t="n">
        <v>-1587363</v>
      </c>
      <c r="G172" s="5" t="n">
        <v>-395773</v>
      </c>
    </row>
    <row r="173" spans="1:10">
      <c r="A173" s="4" t="s">
        <v>71</v>
      </c>
      <c r="B173" s="5" t="n">
        <v>1839389</v>
      </c>
      <c r="C173" s="5" t="n">
        <v>-1811951</v>
      </c>
      <c r="D173" s="5" t="n">
        <v>-1758203</v>
      </c>
      <c r="G173" s="5" t="n">
        <v>-551320</v>
      </c>
    </row>
    <row r="174" spans="1:10">
      <c r="A174" s="3" t="s">
        <v>72</v>
      </c>
    </row>
    <row r="175" spans="1:10">
      <c r="A175" s="4" t="s">
        <v>74</v>
      </c>
      <c r="B175" s="5" t="n">
        <v>-15692</v>
      </c>
      <c r="C175" s="5" t="n">
        <v>-8437</v>
      </c>
    </row>
    <row r="176" spans="1:10">
      <c r="A176" s="4" t="s">
        <v>1072</v>
      </c>
      <c r="B176" s="5" t="n">
        <v>-200931</v>
      </c>
      <c r="C176" s="5" t="n">
        <v>189167</v>
      </c>
      <c r="D176" s="5" t="n">
        <v>-170840</v>
      </c>
      <c r="G176" s="5" t="n">
        <v>-155547</v>
      </c>
    </row>
    <row r="177" spans="1:10">
      <c r="A177" s="4" t="s">
        <v>76</v>
      </c>
      <c r="B177" s="5" t="n">
        <v>-216623</v>
      </c>
      <c r="C177" s="5" t="n">
        <v>-197604</v>
      </c>
      <c r="D177" s="5" t="n">
        <v>319061</v>
      </c>
      <c r="G177" s="5" t="n">
        <v>-155547</v>
      </c>
    </row>
    <row r="178" spans="1:10">
      <c r="A178" s="3" t="s">
        <v>77</v>
      </c>
    </row>
    <row r="179" spans="1:10">
      <c r="A179" s="4" t="s">
        <v>78</v>
      </c>
      <c r="B179" s="5" t="n">
        <v>-108221</v>
      </c>
      <c r="C179" s="5" t="n">
        <v>-98927</v>
      </c>
      <c r="D179" s="5" t="n">
        <v>-78229</v>
      </c>
      <c r="G179" s="5" t="n">
        <v>-311</v>
      </c>
    </row>
    <row r="180" spans="1:10">
      <c r="A180" s="4" t="s">
        <v>1072</v>
      </c>
      <c r="B180" s="5" t="n">
        <v>-1130380</v>
      </c>
      <c r="C180" s="5" t="n">
        <v>1130380</v>
      </c>
      <c r="D180" s="5" t="n">
        <v>-1130380</v>
      </c>
      <c r="G180" s="5" t="n">
        <v>-1572</v>
      </c>
    </row>
    <row r="181" spans="1:10">
      <c r="A181" s="4" t="s">
        <v>81</v>
      </c>
      <c r="B181" s="5" t="n">
        <v>1241782</v>
      </c>
      <c r="C181" s="5" t="n">
        <v>-2217873</v>
      </c>
      <c r="D181" s="5" t="n">
        <v>-1208609</v>
      </c>
      <c r="G181" s="5" t="n">
        <v>-63819</v>
      </c>
    </row>
    <row r="182" spans="1:10">
      <c r="A182" s="4" t="s">
        <v>82</v>
      </c>
      <c r="B182" s="5" t="n">
        <v>1458405</v>
      </c>
      <c r="C182" s="5" t="n">
        <v>-1428407</v>
      </c>
      <c r="D182" s="5" t="n">
        <v>-1379449</v>
      </c>
      <c r="G182" s="5" t="n">
        <v>-219366</v>
      </c>
    </row>
    <row r="183" spans="1:10">
      <c r="A183" s="3" t="s">
        <v>85</v>
      </c>
    </row>
    <row r="184" spans="1:10">
      <c r="A184" s="4" t="s">
        <v>88</v>
      </c>
      <c r="B184" s="5" t="n">
        <v>-115742</v>
      </c>
      <c r="C184" s="5" t="n">
        <v>-110581</v>
      </c>
      <c r="D184" s="5" t="n">
        <v>-93038</v>
      </c>
      <c r="G184" s="5" t="n">
        <v>-71502</v>
      </c>
    </row>
    <row r="185" spans="1:10">
      <c r="A185" s="4" t="s">
        <v>89</v>
      </c>
      <c r="B185" s="5" t="n">
        <v>-264317</v>
      </c>
      <c r="C185" s="5" t="n">
        <v>-273394</v>
      </c>
      <c r="D185" s="5" t="n">
        <v>-284728</v>
      </c>
      <c r="G185" s="5" t="n">
        <v>-257369</v>
      </c>
    </row>
    <row r="186" spans="1:10">
      <c r="A186" s="4" t="s">
        <v>90</v>
      </c>
      <c r="B186" s="5" t="n">
        <v>-925</v>
      </c>
      <c r="C186" s="5" t="n">
        <v>431</v>
      </c>
      <c r="D186" s="5" t="n">
        <v>-988</v>
      </c>
      <c r="G186" s="5" t="n">
        <v>-3083</v>
      </c>
    </row>
    <row r="187" spans="1:10">
      <c r="A187" s="4" t="s">
        <v>92</v>
      </c>
      <c r="B187" s="5" t="n">
        <v>-380984</v>
      </c>
      <c r="C187" s="5" t="n">
        <v>-383544</v>
      </c>
      <c r="D187" s="5" t="n">
        <v>-278754</v>
      </c>
      <c r="G187" s="5" t="n">
        <v>-331954</v>
      </c>
    </row>
    <row r="188" spans="1:10">
      <c r="A188" s="4" t="s">
        <v>93</v>
      </c>
      <c r="B188" s="6" t="n">
        <v>-1839388</v>
      </c>
      <c r="C188" s="6" t="n">
        <v>-1811951</v>
      </c>
      <c r="D188" s="6" t="n">
        <v>-1758203</v>
      </c>
      <c r="G188" s="6" t="n">
        <v>-55132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P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1073</v>
      </c>
      <c r="B1" s="2" t="s">
        <v>15</v>
      </c>
      <c r="L1" s="2" t="s">
        <v>1</v>
      </c>
      <c r="N1" s="2" t="s">
        <v>16</v>
      </c>
    </row>
    <row r="2" spans="1:16">
      <c r="B2" s="2" t="s">
        <v>2</v>
      </c>
      <c r="C2" s="2" t="s">
        <v>17</v>
      </c>
      <c r="D2" s="2" t="s">
        <v>18</v>
      </c>
      <c r="E2" s="2" t="s">
        <v>19</v>
      </c>
      <c r="F2" s="2" t="s">
        <v>20</v>
      </c>
      <c r="G2" s="2" t="s">
        <v>21</v>
      </c>
      <c r="H2" s="2" t="s">
        <v>22</v>
      </c>
      <c r="I2" s="2" t="s">
        <v>23</v>
      </c>
      <c r="J2" s="2" t="s">
        <v>24</v>
      </c>
      <c r="K2" s="2" t="s">
        <v>25</v>
      </c>
      <c r="L2" s="2" t="s">
        <v>2</v>
      </c>
      <c r="M2" s="2" t="s">
        <v>20</v>
      </c>
      <c r="N2" s="2" t="s">
        <v>18</v>
      </c>
      <c r="O2" s="2" t="s">
        <v>22</v>
      </c>
      <c r="P2" s="2" t="s">
        <v>26</v>
      </c>
    </row>
    <row r="3" spans="1:16">
      <c r="A3" s="3" t="s">
        <v>108</v>
      </c>
    </row>
    <row r="4" spans="1:16">
      <c r="A4" s="4" t="s">
        <v>43</v>
      </c>
      <c r="B4" s="6" t="n">
        <v>-12741</v>
      </c>
      <c r="C4" s="6" t="n">
        <v>469</v>
      </c>
      <c r="D4" s="6" t="n">
        <v>-5749</v>
      </c>
      <c r="E4" s="6" t="n">
        <v>5676</v>
      </c>
      <c r="F4" s="6" t="n">
        <v>4724</v>
      </c>
      <c r="G4" s="6" t="n">
        <v>7489</v>
      </c>
      <c r="H4" s="6" t="n">
        <v>5704</v>
      </c>
      <c r="I4" s="6" t="n">
        <v>5782</v>
      </c>
      <c r="J4" s="6" t="n">
        <v>6776</v>
      </c>
      <c r="K4" s="6" t="n">
        <v>6136</v>
      </c>
      <c r="L4" s="6" t="n">
        <v>-12272</v>
      </c>
      <c r="M4" s="6" t="n">
        <v>12213</v>
      </c>
      <c r="N4" s="6" t="n">
        <v>12140</v>
      </c>
      <c r="O4" s="6" t="n">
        <v>24398</v>
      </c>
      <c r="P4" s="6" t="n">
        <v>25689</v>
      </c>
    </row>
    <row r="5" spans="1:16">
      <c r="A5" s="3" t="s">
        <v>109</v>
      </c>
    </row>
    <row r="6" spans="1:16">
      <c r="A6" s="4" t="s">
        <v>110</v>
      </c>
      <c r="C6" s="5" t="n">
        <v>31032</v>
      </c>
      <c r="G6" s="5" t="n">
        <v>4281</v>
      </c>
      <c r="L6" s="5" t="n">
        <v>62521</v>
      </c>
      <c r="M6" s="5" t="n">
        <v>8969</v>
      </c>
      <c r="N6" s="5" t="n">
        <v>22944</v>
      </c>
      <c r="O6" s="5" t="n">
        <v>16938</v>
      </c>
      <c r="P6" s="5" t="n">
        <v>16639</v>
      </c>
    </row>
    <row r="7" spans="1:16">
      <c r="A7" s="4" t="s">
        <v>111</v>
      </c>
      <c r="C7" s="5" t="n">
        <v>2072</v>
      </c>
      <c r="G7" s="5" t="n">
        <v>471</v>
      </c>
      <c r="L7" s="5" t="n">
        <v>3730</v>
      </c>
      <c r="M7" s="5" t="n">
        <v>942</v>
      </c>
      <c r="N7" s="5" t="n">
        <v>2035</v>
      </c>
      <c r="O7" s="5" t="n">
        <v>1793</v>
      </c>
      <c r="P7" s="5" t="n">
        <v>1485</v>
      </c>
    </row>
    <row r="8" spans="1:16">
      <c r="A8" s="4" t="s">
        <v>112</v>
      </c>
      <c r="C8" s="5" t="n">
        <v>2266</v>
      </c>
      <c r="G8" s="5" t="n">
        <v>2014</v>
      </c>
      <c r="L8" s="5" t="n">
        <v>4370</v>
      </c>
      <c r="M8" s="5" t="n">
        <v>4229</v>
      </c>
      <c r="N8" s="5" t="n">
        <v>8991</v>
      </c>
      <c r="O8" s="5" t="n">
        <v>7874</v>
      </c>
      <c r="P8" s="5" t="n">
        <v>5182</v>
      </c>
    </row>
    <row r="9" spans="1:16">
      <c r="A9" s="4" t="s">
        <v>113</v>
      </c>
      <c r="N9" s="5" t="n">
        <v>3129</v>
      </c>
    </row>
    <row r="10" spans="1:16">
      <c r="A10" s="4" t="s">
        <v>114</v>
      </c>
      <c r="B10" s="5" t="n">
        <v>12977</v>
      </c>
      <c r="C10" s="5" t="n">
        <v>0</v>
      </c>
      <c r="L10" s="5" t="n">
        <v>12977</v>
      </c>
      <c r="N10" s="5" t="n">
        <v>2725</v>
      </c>
    </row>
    <row r="11" spans="1:16">
      <c r="A11" s="4" t="s">
        <v>115</v>
      </c>
      <c r="C11" s="5" t="n">
        <v>1793</v>
      </c>
      <c r="G11" s="5" t="n">
        <v>2057</v>
      </c>
      <c r="L11" s="5" t="n">
        <v>3954</v>
      </c>
      <c r="M11" s="5" t="n">
        <v>5409</v>
      </c>
      <c r="N11" s="5" t="n">
        <v>8876</v>
      </c>
      <c r="O11" s="5" t="n">
        <v>5078</v>
      </c>
      <c r="P11" s="5" t="n">
        <v>6655</v>
      </c>
    </row>
    <row r="12" spans="1:16">
      <c r="A12" s="4" t="s">
        <v>116</v>
      </c>
      <c r="C12" s="5" t="n">
        <v>231</v>
      </c>
      <c r="L12" s="5" t="n">
        <v>20</v>
      </c>
      <c r="N12" s="5" t="n">
        <v>337</v>
      </c>
      <c r="O12" s="5" t="n">
        <v>178</v>
      </c>
      <c r="P12" s="5" t="n">
        <v>95</v>
      </c>
    </row>
    <row r="13" spans="1:16">
      <c r="A13" s="3" t="s">
        <v>117</v>
      </c>
    </row>
    <row r="14" spans="1:16">
      <c r="A14" s="4" t="s">
        <v>1074</v>
      </c>
      <c r="C14" s="5" t="n">
        <v>35973</v>
      </c>
      <c r="G14" s="5" t="n">
        <v>63189</v>
      </c>
      <c r="L14" s="5" t="n">
        <v>41784</v>
      </c>
      <c r="M14" s="5" t="n">
        <v>42810</v>
      </c>
      <c r="N14" s="5" t="n">
        <v>-30679</v>
      </c>
      <c r="O14" s="5" t="n">
        <v>-45993</v>
      </c>
      <c r="P14" s="5" t="n">
        <v>91353</v>
      </c>
    </row>
    <row r="15" spans="1:16">
      <c r="A15" s="4" t="s">
        <v>1075</v>
      </c>
      <c r="C15" s="5" t="n">
        <v>9874</v>
      </c>
      <c r="G15" s="5" t="n">
        <v>6972</v>
      </c>
      <c r="L15" s="5" t="n">
        <v>4881</v>
      </c>
      <c r="M15" s="5" t="n">
        <v>878</v>
      </c>
      <c r="N15" s="5" t="n">
        <v>-5967</v>
      </c>
      <c r="O15" s="5" t="n">
        <v>-5932</v>
      </c>
      <c r="P15" s="5" t="n">
        <v>10390</v>
      </c>
    </row>
    <row r="16" spans="1:16">
      <c r="A16" s="4" t="s">
        <v>122</v>
      </c>
      <c r="C16" s="5" t="n">
        <v>85816</v>
      </c>
      <c r="G16" s="5" t="n">
        <v>86597</v>
      </c>
      <c r="L16" s="5" t="n">
        <v>126391</v>
      </c>
      <c r="M16" s="5" t="n">
        <v>75429</v>
      </c>
      <c r="N16" s="5" t="n">
        <v>24531</v>
      </c>
      <c r="O16" s="5" t="n">
        <v>4334</v>
      </c>
      <c r="P16" s="5" t="n">
        <v>157488</v>
      </c>
    </row>
    <row r="17" spans="1:16">
      <c r="A17" s="3" t="s">
        <v>123</v>
      </c>
    </row>
    <row r="18" spans="1:16">
      <c r="A18" s="4" t="s">
        <v>124</v>
      </c>
      <c r="L18" s="5" t="n">
        <v>-2257</v>
      </c>
      <c r="M18" s="5" t="n">
        <v>-11845</v>
      </c>
      <c r="N18" s="5" t="n">
        <v>-1068000</v>
      </c>
    </row>
    <row r="19" spans="1:16">
      <c r="A19" s="4" t="s">
        <v>125</v>
      </c>
      <c r="C19" s="5" t="n">
        <v>-12616</v>
      </c>
      <c r="G19" s="5" t="n">
        <v>-3025</v>
      </c>
      <c r="L19" s="5" t="n">
        <v>-29660</v>
      </c>
      <c r="M19" s="5" t="n">
        <v>-7493</v>
      </c>
      <c r="N19" s="5" t="n">
        <v>-18021</v>
      </c>
      <c r="O19" s="5" t="n">
        <v>-13900</v>
      </c>
      <c r="P19" s="5" t="n">
        <v>-12786</v>
      </c>
    </row>
    <row r="20" spans="1:16">
      <c r="A20" s="4" t="s">
        <v>126</v>
      </c>
      <c r="C20" s="5" t="n">
        <v>1217</v>
      </c>
      <c r="L20" s="5" t="n">
        <v>2392</v>
      </c>
      <c r="N20" s="5" t="n">
        <v>276</v>
      </c>
    </row>
    <row r="21" spans="1:16">
      <c r="A21" s="4" t="s">
        <v>127</v>
      </c>
      <c r="C21" s="5" t="n">
        <v>59</v>
      </c>
      <c r="G21" s="5" t="n">
        <v>-46</v>
      </c>
      <c r="L21" s="5" t="n">
        <v>60</v>
      </c>
      <c r="M21" s="5" t="n">
        <v>-45</v>
      </c>
      <c r="N21" s="5" t="n">
        <v>-102</v>
      </c>
      <c r="O21" s="5" t="n">
        <v>-90</v>
      </c>
      <c r="P21" s="5" t="n">
        <v>255</v>
      </c>
    </row>
    <row r="22" spans="1:16">
      <c r="A22" s="4" t="s">
        <v>128</v>
      </c>
      <c r="C22" s="5" t="n">
        <v>-12594</v>
      </c>
      <c r="G22" s="5" t="n">
        <v>-2879</v>
      </c>
      <c r="L22" s="5" t="n">
        <v>-30691</v>
      </c>
      <c r="M22" s="5" t="n">
        <v>-19170</v>
      </c>
      <c r="N22" s="5" t="n">
        <v>-1085847</v>
      </c>
      <c r="O22" s="5" t="n">
        <v>-13990</v>
      </c>
      <c r="P22" s="5" t="n">
        <v>-12531</v>
      </c>
    </row>
    <row r="23" spans="1:16">
      <c r="A23" s="3" t="s">
        <v>129</v>
      </c>
    </row>
    <row r="24" spans="1:16">
      <c r="A24" s="4" t="s">
        <v>130</v>
      </c>
      <c r="G24" s="5" t="n">
        <v>-3000</v>
      </c>
      <c r="M24" s="5" t="n">
        <v>-7000</v>
      </c>
      <c r="N24" s="5" t="n">
        <v>-103000</v>
      </c>
      <c r="O24" s="5" t="n">
        <v>-18500</v>
      </c>
      <c r="P24" s="5" t="n">
        <v>-52500</v>
      </c>
    </row>
    <row r="25" spans="1:16">
      <c r="A25" s="4" t="s">
        <v>1076</v>
      </c>
      <c r="L25" s="5" t="n">
        <v>335000</v>
      </c>
      <c r="N25" s="5" t="n">
        <v>1200000</v>
      </c>
    </row>
    <row r="26" spans="1:16">
      <c r="A26" s="4" t="s">
        <v>131</v>
      </c>
      <c r="C26" s="5" t="n">
        <v>-252</v>
      </c>
      <c r="L26" s="5" t="n">
        <v>-1154</v>
      </c>
      <c r="N26" s="5" t="n">
        <v>-52735</v>
      </c>
      <c r="O26" s="5" t="n">
        <v>-764</v>
      </c>
      <c r="P26" s="5" t="n">
        <v>-676</v>
      </c>
    </row>
    <row r="27" spans="1:16">
      <c r="A27" s="4" t="s">
        <v>132</v>
      </c>
      <c r="C27" s="5" t="n">
        <v>1048</v>
      </c>
      <c r="G27" s="5" t="n">
        <v>2440</v>
      </c>
      <c r="L27" s="5" t="n">
        <v>1673</v>
      </c>
      <c r="M27" s="5" t="n">
        <v>4613</v>
      </c>
      <c r="N27" s="5" t="n">
        <v>5338</v>
      </c>
      <c r="O27" s="5" t="n">
        <v>8431</v>
      </c>
      <c r="P27" s="5" t="n">
        <v>6655</v>
      </c>
    </row>
    <row r="28" spans="1:16">
      <c r="A28" s="4" t="s">
        <v>133</v>
      </c>
      <c r="C28" s="5" t="n">
        <v>-20</v>
      </c>
      <c r="G28" s="5" t="n">
        <v>-2767</v>
      </c>
      <c r="L28" s="5" t="n">
        <v>-40</v>
      </c>
      <c r="M28" s="5" t="n">
        <v>-6604</v>
      </c>
      <c r="N28" s="5" t="n">
        <v>-12180</v>
      </c>
      <c r="O28" s="5" t="n">
        <v>-18350</v>
      </c>
      <c r="P28" s="5" t="n">
        <v>-262</v>
      </c>
    </row>
    <row r="29" spans="1:16">
      <c r="A29" s="4" t="s">
        <v>134</v>
      </c>
      <c r="C29" s="5" t="n">
        <v>-16724</v>
      </c>
      <c r="G29" s="5" t="n">
        <v>-3327</v>
      </c>
      <c r="L29" s="5" t="n">
        <v>-19521</v>
      </c>
      <c r="M29" s="5" t="n">
        <v>-8991</v>
      </c>
      <c r="N29" s="5" t="n">
        <v>1037423</v>
      </c>
      <c r="O29" s="5" t="n">
        <v>-29183</v>
      </c>
      <c r="P29" s="5" t="n">
        <v>-46783</v>
      </c>
    </row>
    <row r="30" spans="1:16">
      <c r="A30" s="4" t="s">
        <v>135</v>
      </c>
      <c r="C30" s="5" t="n">
        <v>-580</v>
      </c>
      <c r="G30" s="5" t="n">
        <v>-79</v>
      </c>
      <c r="L30" s="5" t="n">
        <v>-257</v>
      </c>
      <c r="M30" s="5" t="n">
        <v>476</v>
      </c>
      <c r="N30" s="5" t="n">
        <v>-1266</v>
      </c>
      <c r="O30" s="5" t="n">
        <v>73</v>
      </c>
      <c r="P30" s="5" t="n">
        <v>-689</v>
      </c>
    </row>
    <row r="31" spans="1:16">
      <c r="A31" s="3" t="s">
        <v>56</v>
      </c>
    </row>
    <row r="32" spans="1:16">
      <c r="A32" s="4" t="s">
        <v>136</v>
      </c>
      <c r="C32" s="5" t="n">
        <v>55918</v>
      </c>
      <c r="G32" s="5" t="n">
        <v>80312</v>
      </c>
      <c r="L32" s="5" t="n">
        <v>75922</v>
      </c>
      <c r="M32" s="5" t="n">
        <v>47744</v>
      </c>
      <c r="N32" s="5" t="n">
        <v>-25159</v>
      </c>
      <c r="O32" s="5" t="n">
        <v>-38766</v>
      </c>
      <c r="P32" s="5" t="n">
        <v>97485</v>
      </c>
    </row>
    <row r="33" spans="1:16">
      <c r="A33" s="4" t="s">
        <v>137</v>
      </c>
      <c r="B33" s="5" t="n">
        <v>145013</v>
      </c>
      <c r="C33" s="5" t="n">
        <v>89095</v>
      </c>
      <c r="E33" s="5" t="n">
        <v>161998</v>
      </c>
      <c r="F33" s="5" t="n">
        <v>194566</v>
      </c>
      <c r="G33" s="5" t="n">
        <v>114254</v>
      </c>
      <c r="K33" s="5" t="n">
        <v>153020</v>
      </c>
      <c r="L33" s="5" t="n">
        <v>89095</v>
      </c>
      <c r="M33" s="5" t="n">
        <v>114254</v>
      </c>
      <c r="N33" s="5" t="n">
        <v>114254</v>
      </c>
      <c r="O33" s="5" t="n">
        <v>153020</v>
      </c>
      <c r="P33" s="5" t="n">
        <v>55535</v>
      </c>
    </row>
    <row r="34" spans="1:16">
      <c r="A34" s="4" t="s">
        <v>138</v>
      </c>
      <c r="B34" s="5" t="n">
        <v>165017</v>
      </c>
      <c r="C34" s="5" t="n">
        <v>145013</v>
      </c>
      <c r="D34" s="5" t="n">
        <v>89095</v>
      </c>
      <c r="F34" s="5" t="n">
        <v>161998</v>
      </c>
      <c r="G34" s="5" t="n">
        <v>194566</v>
      </c>
      <c r="H34" s="5" t="n">
        <v>114254</v>
      </c>
      <c r="L34" s="5" t="n">
        <v>165017</v>
      </c>
      <c r="M34" s="5" t="n">
        <v>161998</v>
      </c>
      <c r="N34" s="5" t="n">
        <v>89095</v>
      </c>
      <c r="O34" s="5" t="n">
        <v>114254</v>
      </c>
      <c r="P34" s="5" t="n">
        <v>153020</v>
      </c>
    </row>
    <row r="35" spans="1:16">
      <c r="A35" s="4" t="s">
        <v>1060</v>
      </c>
    </row>
    <row r="36" spans="1:16">
      <c r="A36" s="3" t="s">
        <v>108</v>
      </c>
    </row>
    <row r="37" spans="1:16">
      <c r="A37" s="4" t="s">
        <v>43</v>
      </c>
      <c r="B37" s="5" t="n">
        <v>-12741</v>
      </c>
      <c r="C37" s="5" t="n">
        <v>469</v>
      </c>
      <c r="F37" s="5" t="n">
        <v>4724</v>
      </c>
      <c r="G37" s="5" t="n">
        <v>7489</v>
      </c>
      <c r="L37" s="5" t="n">
        <v>-12272</v>
      </c>
      <c r="M37" s="5" t="n">
        <v>12213</v>
      </c>
      <c r="N37" s="5" t="n">
        <v>12140</v>
      </c>
      <c r="O37" s="5" t="n">
        <v>24398</v>
      </c>
      <c r="P37" s="5" t="n">
        <v>25689</v>
      </c>
    </row>
    <row r="38" spans="1:16">
      <c r="A38" s="3" t="s">
        <v>109</v>
      </c>
    </row>
    <row r="39" spans="1:16">
      <c r="A39" s="4" t="s">
        <v>1077</v>
      </c>
      <c r="C39" s="5" t="n">
        <v>-469</v>
      </c>
      <c r="G39" s="5" t="n">
        <v>-7489</v>
      </c>
      <c r="L39" s="5" t="n">
        <v>12272</v>
      </c>
      <c r="M39" s="5" t="n">
        <v>-12213</v>
      </c>
      <c r="N39" s="5" t="n">
        <v>-12140</v>
      </c>
      <c r="O39" s="5" t="n">
        <v>-24398</v>
      </c>
      <c r="P39" s="5" t="n">
        <v>-25689</v>
      </c>
    </row>
    <row r="40" spans="1:16">
      <c r="A40" s="3" t="s">
        <v>117</v>
      </c>
    </row>
    <row r="41" spans="1:16">
      <c r="A41" s="4" t="s">
        <v>1075</v>
      </c>
      <c r="C41" s="5" t="n">
        <v>-5</v>
      </c>
      <c r="G41" s="5" t="n">
        <v>-51</v>
      </c>
      <c r="L41" s="5" t="n">
        <v>28</v>
      </c>
      <c r="M41" s="5" t="n">
        <v>-31</v>
      </c>
      <c r="N41" s="5" t="n">
        <v>-47</v>
      </c>
      <c r="O41" s="5" t="n">
        <v>19</v>
      </c>
      <c r="P41" s="5" t="n">
        <v>29</v>
      </c>
    </row>
    <row r="42" spans="1:16">
      <c r="A42" s="4" t="s">
        <v>122</v>
      </c>
      <c r="C42" s="5" t="n">
        <v>-5</v>
      </c>
      <c r="G42" s="5" t="n">
        <v>-51</v>
      </c>
      <c r="L42" s="5" t="n">
        <v>28</v>
      </c>
      <c r="M42" s="5" t="n">
        <v>-31</v>
      </c>
      <c r="N42" s="5" t="n">
        <v>-47</v>
      </c>
      <c r="O42" s="5" t="n">
        <v>19</v>
      </c>
      <c r="P42" s="5" t="n">
        <v>29</v>
      </c>
    </row>
    <row r="43" spans="1:16">
      <c r="A43" s="3" t="s">
        <v>123</v>
      </c>
    </row>
    <row r="44" spans="1:16">
      <c r="A44" s="4" t="s">
        <v>1078</v>
      </c>
      <c r="C44" s="5" t="n">
        <v>-1023</v>
      </c>
      <c r="G44" s="5" t="n">
        <v>378</v>
      </c>
      <c r="L44" s="5" t="n">
        <v>-3907</v>
      </c>
      <c r="M44" s="5" t="n">
        <v>2022</v>
      </c>
      <c r="N44" s="5" t="n">
        <v>6889</v>
      </c>
      <c r="O44" s="5" t="n">
        <v>9900</v>
      </c>
      <c r="P44" s="5" t="n">
        <v>-6422</v>
      </c>
    </row>
    <row r="45" spans="1:16">
      <c r="A45" s="4" t="s">
        <v>128</v>
      </c>
      <c r="C45" s="5" t="n">
        <v>-1023</v>
      </c>
      <c r="G45" s="5" t="n">
        <v>378</v>
      </c>
      <c r="L45" s="5" t="n">
        <v>-3907</v>
      </c>
      <c r="M45" s="5" t="n">
        <v>2022</v>
      </c>
      <c r="N45" s="5" t="n">
        <v>6889</v>
      </c>
      <c r="O45" s="5" t="n">
        <v>9900</v>
      </c>
      <c r="P45" s="5" t="n">
        <v>-6422</v>
      </c>
    </row>
    <row r="46" spans="1:16">
      <c r="A46" s="3" t="s">
        <v>129</v>
      </c>
    </row>
    <row r="47" spans="1:16">
      <c r="A47" s="4" t="s">
        <v>132</v>
      </c>
      <c r="C47" s="5" t="n">
        <v>1048</v>
      </c>
      <c r="G47" s="5" t="n">
        <v>2440</v>
      </c>
      <c r="L47" s="5" t="n">
        <v>1673</v>
      </c>
      <c r="M47" s="5" t="n">
        <v>4613</v>
      </c>
      <c r="N47" s="5" t="n">
        <v>5338</v>
      </c>
      <c r="O47" s="5" t="n">
        <v>8431</v>
      </c>
      <c r="P47" s="5" t="n">
        <v>6655</v>
      </c>
    </row>
    <row r="48" spans="1:16">
      <c r="A48" s="4" t="s">
        <v>133</v>
      </c>
      <c r="C48" s="5" t="n">
        <v>-20</v>
      </c>
      <c r="G48" s="5" t="n">
        <v>-2767</v>
      </c>
      <c r="L48" s="5" t="n">
        <v>-40</v>
      </c>
      <c r="M48" s="5" t="n">
        <v>-6604</v>
      </c>
      <c r="N48" s="5" t="n">
        <v>-12180</v>
      </c>
      <c r="O48" s="5" t="n">
        <v>-18350</v>
      </c>
      <c r="P48" s="5" t="n">
        <v>-262</v>
      </c>
    </row>
    <row r="49" spans="1:16">
      <c r="A49" s="4" t="s">
        <v>1079</v>
      </c>
      <c r="N49" s="5" t="n">
        <v>1056155</v>
      </c>
    </row>
    <row r="50" spans="1:16">
      <c r="A50" s="4" t="s">
        <v>134</v>
      </c>
      <c r="C50" s="5" t="n">
        <v>1028</v>
      </c>
      <c r="G50" s="5" t="n">
        <v>-327</v>
      </c>
      <c r="L50" s="5" t="n">
        <v>3879</v>
      </c>
      <c r="M50" s="5" t="n">
        <v>-1991</v>
      </c>
      <c r="N50" s="5" t="n">
        <v>6842</v>
      </c>
      <c r="O50" s="5" t="n">
        <v>-9919</v>
      </c>
      <c r="P50" s="5" t="n">
        <v>6393</v>
      </c>
    </row>
    <row r="51" spans="1:16">
      <c r="A51" s="4" t="s">
        <v>1062</v>
      </c>
    </row>
    <row r="52" spans="1:16">
      <c r="A52" s="3" t="s">
        <v>108</v>
      </c>
    </row>
    <row r="53" spans="1:16">
      <c r="A53" s="4" t="s">
        <v>43</v>
      </c>
      <c r="B53" s="5" t="n">
        <v>1092</v>
      </c>
      <c r="C53" s="5" t="n">
        <v>14204</v>
      </c>
      <c r="F53" s="5" t="n">
        <v>4932</v>
      </c>
      <c r="G53" s="5" t="n">
        <v>7489</v>
      </c>
      <c r="L53" s="5" t="n">
        <v>13112</v>
      </c>
      <c r="M53" s="5" t="n">
        <v>12421</v>
      </c>
      <c r="N53" s="5" t="n">
        <v>15186</v>
      </c>
      <c r="O53" s="5" t="n">
        <v>24398</v>
      </c>
      <c r="P53" s="5" t="n">
        <v>25689</v>
      </c>
    </row>
    <row r="54" spans="1:16">
      <c r="A54" s="3" t="s">
        <v>109</v>
      </c>
    </row>
    <row r="55" spans="1:16">
      <c r="A55" s="4" t="s">
        <v>110</v>
      </c>
      <c r="C55" s="5" t="n">
        <v>3989</v>
      </c>
      <c r="G55" s="5" t="n">
        <v>4113</v>
      </c>
      <c r="L55" s="5" t="n">
        <v>7969</v>
      </c>
      <c r="M55" s="5" t="n">
        <v>8627</v>
      </c>
      <c r="N55" s="5" t="n">
        <v>18608</v>
      </c>
      <c r="O55" s="5" t="n">
        <v>16403</v>
      </c>
      <c r="P55" s="5" t="n">
        <v>16160</v>
      </c>
    </row>
    <row r="56" spans="1:16">
      <c r="A56" s="4" t="s">
        <v>111</v>
      </c>
      <c r="C56" s="5" t="n">
        <v>2072</v>
      </c>
      <c r="G56" s="5" t="n">
        <v>471</v>
      </c>
      <c r="L56" s="5" t="n">
        <v>3730</v>
      </c>
      <c r="M56" s="5" t="n">
        <v>942</v>
      </c>
      <c r="N56" s="5" t="n">
        <v>2035</v>
      </c>
      <c r="O56" s="5" t="n">
        <v>1793</v>
      </c>
      <c r="P56" s="5" t="n">
        <v>1485</v>
      </c>
    </row>
    <row r="57" spans="1:16">
      <c r="A57" s="4" t="s">
        <v>112</v>
      </c>
      <c r="P57" s="5" t="n">
        <v>2531</v>
      </c>
    </row>
    <row r="58" spans="1:16">
      <c r="A58" s="4" t="s">
        <v>113</v>
      </c>
      <c r="N58" s="5" t="n">
        <v>3129</v>
      </c>
    </row>
    <row r="59" spans="1:16">
      <c r="A59" s="4" t="s">
        <v>114</v>
      </c>
      <c r="B59" s="5" t="n">
        <v>12977</v>
      </c>
      <c r="L59" s="5" t="n">
        <v>12977</v>
      </c>
      <c r="N59" s="5" t="n">
        <v>2523</v>
      </c>
    </row>
    <row r="60" spans="1:16">
      <c r="A60" s="4" t="s">
        <v>1077</v>
      </c>
      <c r="C60" s="5" t="n">
        <v>-3047</v>
      </c>
      <c r="G60" s="5" t="n">
        <v>-5082</v>
      </c>
      <c r="L60" s="5" t="n">
        <v>-6712</v>
      </c>
      <c r="M60" s="5" t="n">
        <v>-8425</v>
      </c>
      <c r="N60" s="5" t="n">
        <v>-15218</v>
      </c>
      <c r="O60" s="5" t="n">
        <v>-13596</v>
      </c>
      <c r="P60" s="5" t="n">
        <v>-19546</v>
      </c>
    </row>
    <row r="61" spans="1:16">
      <c r="A61" s="4" t="s">
        <v>115</v>
      </c>
      <c r="C61" s="5" t="n">
        <v>1674</v>
      </c>
      <c r="G61" s="5" t="n">
        <v>2057</v>
      </c>
      <c r="L61" s="5" t="n">
        <v>3432</v>
      </c>
      <c r="M61" s="5" t="n">
        <v>5409</v>
      </c>
      <c r="N61" s="5" t="n">
        <v>8849</v>
      </c>
      <c r="O61" s="5" t="n">
        <v>5078</v>
      </c>
      <c r="P61" s="5" t="n">
        <v>6655</v>
      </c>
    </row>
    <row r="62" spans="1:16">
      <c r="A62" s="4" t="s">
        <v>116</v>
      </c>
      <c r="L62" s="5" t="n">
        <v>-76</v>
      </c>
      <c r="N62" s="5" t="n">
        <v>52</v>
      </c>
      <c r="O62" s="5" t="n">
        <v>180</v>
      </c>
      <c r="P62" s="5" t="n">
        <v>95</v>
      </c>
    </row>
    <row r="63" spans="1:16">
      <c r="A63" s="3" t="s">
        <v>117</v>
      </c>
    </row>
    <row r="64" spans="1:16">
      <c r="A64" s="4" t="s">
        <v>1074</v>
      </c>
      <c r="C64" s="5" t="n">
        <v>38671</v>
      </c>
      <c r="G64" s="5" t="n">
        <v>63982</v>
      </c>
      <c r="L64" s="5" t="n">
        <v>43663</v>
      </c>
      <c r="M64" s="5" t="n">
        <v>41722</v>
      </c>
      <c r="N64" s="5" t="n">
        <v>-31414</v>
      </c>
      <c r="O64" s="5" t="n">
        <v>-44264</v>
      </c>
      <c r="P64" s="5" t="n">
        <v>88354</v>
      </c>
    </row>
    <row r="65" spans="1:16">
      <c r="A65" s="4" t="s">
        <v>1075</v>
      </c>
      <c r="C65" s="5" t="n">
        <v>13617</v>
      </c>
      <c r="G65" s="5" t="n">
        <v>18829</v>
      </c>
      <c r="L65" s="5" t="n">
        <v>15839</v>
      </c>
      <c r="M65" s="5" t="n">
        <v>17615</v>
      </c>
      <c r="N65" s="5" t="n">
        <v>34774</v>
      </c>
      <c r="O65" s="5" t="n">
        <v>13391</v>
      </c>
      <c r="P65" s="5" t="n">
        <v>3738</v>
      </c>
    </row>
    <row r="66" spans="1:16">
      <c r="A66" s="4" t="s">
        <v>122</v>
      </c>
      <c r="C66" s="5" t="n">
        <v>71182</v>
      </c>
      <c r="G66" s="5" t="n">
        <v>91983</v>
      </c>
      <c r="L66" s="5" t="n">
        <v>94073</v>
      </c>
      <c r="M66" s="5" t="n">
        <v>78290</v>
      </c>
      <c r="N66" s="5" t="n">
        <v>38524</v>
      </c>
      <c r="O66" s="5" t="n">
        <v>3383</v>
      </c>
      <c r="P66" s="5" t="n">
        <v>135161</v>
      </c>
    </row>
    <row r="67" spans="1:16">
      <c r="A67" s="3" t="s">
        <v>123</v>
      </c>
    </row>
    <row r="68" spans="1:16">
      <c r="A68" s="4" t="s">
        <v>124</v>
      </c>
      <c r="L68" s="5" t="n">
        <v>-2257</v>
      </c>
      <c r="M68" s="5" t="n">
        <v>-11845</v>
      </c>
      <c r="N68" s="5" t="n">
        <v>-11845</v>
      </c>
    </row>
    <row r="69" spans="1:16">
      <c r="A69" s="4" t="s">
        <v>125</v>
      </c>
      <c r="C69" s="5" t="n">
        <v>-2434</v>
      </c>
      <c r="G69" s="5" t="n">
        <v>-2707</v>
      </c>
      <c r="L69" s="5" t="n">
        <v>-5387</v>
      </c>
      <c r="M69" s="5" t="n">
        <v>-6977</v>
      </c>
      <c r="N69" s="5" t="n">
        <v>-5465</v>
      </c>
      <c r="O69" s="5" t="n">
        <v>-13364</v>
      </c>
      <c r="P69" s="5" t="n">
        <v>-11546</v>
      </c>
    </row>
    <row r="70" spans="1:16">
      <c r="A70" s="4" t="s">
        <v>127</v>
      </c>
      <c r="C70" s="5" t="n">
        <v>59</v>
      </c>
      <c r="G70" s="5" t="n">
        <v>-46</v>
      </c>
      <c r="L70" s="5" t="n">
        <v>60</v>
      </c>
      <c r="M70" s="5" t="n">
        <v>-45</v>
      </c>
      <c r="N70" s="5" t="n">
        <v>-102</v>
      </c>
      <c r="O70" s="5" t="n">
        <v>-90</v>
      </c>
      <c r="P70" s="5" t="n">
        <v>255</v>
      </c>
    </row>
    <row r="71" spans="1:16">
      <c r="A71" s="4" t="s">
        <v>1078</v>
      </c>
      <c r="C71" s="5" t="n">
        <v>164</v>
      </c>
      <c r="G71" s="5" t="n">
        <v>-9663</v>
      </c>
      <c r="L71" s="5" t="n">
        <v>5423</v>
      </c>
      <c r="M71" s="5" t="n">
        <v>-11622</v>
      </c>
      <c r="N71" s="5" t="n">
        <v>-1085709</v>
      </c>
      <c r="O71" s="5" t="n">
        <v>-4676</v>
      </c>
      <c r="P71" s="5" t="n">
        <v>20336</v>
      </c>
    </row>
    <row r="72" spans="1:16">
      <c r="A72" s="4" t="s">
        <v>128</v>
      </c>
      <c r="C72" s="5" t="n">
        <v>-2210</v>
      </c>
      <c r="G72" s="5" t="n">
        <v>-12224</v>
      </c>
      <c r="L72" s="5" t="n">
        <v>-2132</v>
      </c>
      <c r="M72" s="5" t="n">
        <v>-30276</v>
      </c>
      <c r="N72" s="5" t="n">
        <v>-1103121</v>
      </c>
      <c r="O72" s="5" t="n">
        <v>-18130</v>
      </c>
      <c r="P72" s="5" t="n">
        <v>9045</v>
      </c>
    </row>
    <row r="73" spans="1:16">
      <c r="A73" s="3" t="s">
        <v>129</v>
      </c>
    </row>
    <row r="74" spans="1:16">
      <c r="A74" s="4" t="s">
        <v>130</v>
      </c>
      <c r="G74" s="5" t="n">
        <v>-3000</v>
      </c>
      <c r="M74" s="5" t="n">
        <v>-7000</v>
      </c>
      <c r="N74" s="5" t="n">
        <v>-103000</v>
      </c>
      <c r="O74" s="5" t="n">
        <v>-18500</v>
      </c>
      <c r="P74" s="5" t="n">
        <v>-52500</v>
      </c>
    </row>
    <row r="75" spans="1:16">
      <c r="A75" s="4" t="s">
        <v>1076</v>
      </c>
      <c r="L75" s="5" t="n">
        <v>335000</v>
      </c>
      <c r="N75" s="5" t="n">
        <v>1200000</v>
      </c>
    </row>
    <row r="76" spans="1:16">
      <c r="A76" s="4" t="s">
        <v>131</v>
      </c>
      <c r="C76" s="5" t="n">
        <v>-252</v>
      </c>
      <c r="L76" s="5" t="n">
        <v>-1154</v>
      </c>
      <c r="N76" s="5" t="n">
        <v>-52735</v>
      </c>
      <c r="O76" s="5" t="n">
        <v>-764</v>
      </c>
      <c r="P76" s="5" t="n">
        <v>-676</v>
      </c>
    </row>
    <row r="77" spans="1:16">
      <c r="A77" s="4" t="s">
        <v>1079</v>
      </c>
      <c r="C77" s="5" t="n">
        <v>1072</v>
      </c>
      <c r="G77" s="5" t="n">
        <v>987</v>
      </c>
      <c r="L77" s="5" t="n">
        <v>106</v>
      </c>
      <c r="M77" s="5" t="n">
        <v>1188</v>
      </c>
      <c r="N77" s="5" t="n">
        <v>-12098</v>
      </c>
      <c r="O77" s="5" t="n">
        <v>-7056</v>
      </c>
      <c r="P77" s="5" t="n">
        <v>2844</v>
      </c>
    </row>
    <row r="78" spans="1:16">
      <c r="A78" s="4" t="s">
        <v>134</v>
      </c>
      <c r="C78" s="5" t="n">
        <v>-16680</v>
      </c>
      <c r="G78" s="5" t="n">
        <v>-2013</v>
      </c>
      <c r="L78" s="5" t="n">
        <v>-23294</v>
      </c>
      <c r="M78" s="5" t="n">
        <v>-5812</v>
      </c>
      <c r="N78" s="5" t="n">
        <v>1032167</v>
      </c>
      <c r="O78" s="5" t="n">
        <v>-26320</v>
      </c>
      <c r="P78" s="5" t="n">
        <v>-50332</v>
      </c>
    </row>
    <row r="79" spans="1:16">
      <c r="A79" s="3" t="s">
        <v>56</v>
      </c>
    </row>
    <row r="80" spans="1:16">
      <c r="A80" s="4" t="s">
        <v>136</v>
      </c>
      <c r="C80" s="5" t="n">
        <v>52292</v>
      </c>
      <c r="G80" s="5" t="n">
        <v>77746</v>
      </c>
      <c r="L80" s="5" t="n">
        <v>68647</v>
      </c>
      <c r="M80" s="5" t="n">
        <v>42202</v>
      </c>
      <c r="N80" s="5" t="n">
        <v>-32430</v>
      </c>
      <c r="O80" s="5" t="n">
        <v>-41067</v>
      </c>
      <c r="P80" s="5" t="n">
        <v>93874</v>
      </c>
    </row>
    <row r="81" spans="1:16">
      <c r="A81" s="4" t="s">
        <v>137</v>
      </c>
      <c r="B81" s="5" t="n">
        <v>120435</v>
      </c>
      <c r="C81" s="5" t="n">
        <v>68143</v>
      </c>
      <c r="E81" s="5" t="n">
        <v>142775</v>
      </c>
      <c r="F81" s="5" t="n">
        <v>178319</v>
      </c>
      <c r="G81" s="5" t="n">
        <v>100573</v>
      </c>
      <c r="K81" s="5" t="n">
        <v>141640</v>
      </c>
      <c r="L81" s="5" t="n">
        <v>68143</v>
      </c>
      <c r="M81" s="5" t="n">
        <v>100573</v>
      </c>
      <c r="N81" s="5" t="n">
        <v>100573</v>
      </c>
      <c r="O81" s="5" t="n">
        <v>141640</v>
      </c>
      <c r="P81" s="5" t="n">
        <v>47766</v>
      </c>
    </row>
    <row r="82" spans="1:16">
      <c r="A82" s="4" t="s">
        <v>138</v>
      </c>
      <c r="B82" s="5" t="n">
        <v>136790</v>
      </c>
      <c r="C82" s="5" t="n">
        <v>120435</v>
      </c>
      <c r="D82" s="5" t="n">
        <v>68143</v>
      </c>
      <c r="F82" s="5" t="n">
        <v>142775</v>
      </c>
      <c r="G82" s="5" t="n">
        <v>178319</v>
      </c>
      <c r="H82" s="5" t="n">
        <v>100573</v>
      </c>
      <c r="L82" s="5" t="n">
        <v>136790</v>
      </c>
      <c r="M82" s="5" t="n">
        <v>142775</v>
      </c>
      <c r="N82" s="5" t="n">
        <v>68143</v>
      </c>
      <c r="O82" s="5" t="n">
        <v>100573</v>
      </c>
      <c r="P82" s="5" t="n">
        <v>141640</v>
      </c>
    </row>
    <row r="83" spans="1:16">
      <c r="A83" s="4" t="s">
        <v>1063</v>
      </c>
    </row>
    <row r="84" spans="1:16">
      <c r="A84" s="3" t="s">
        <v>108</v>
      </c>
    </row>
    <row r="85" spans="1:16">
      <c r="A85" s="4" t="s">
        <v>43</v>
      </c>
      <c r="B85" s="5" t="n">
        <v>-8519</v>
      </c>
      <c r="C85" s="5" t="n">
        <v>-10955</v>
      </c>
      <c r="F85" s="5" t="n">
        <v>2609</v>
      </c>
      <c r="G85" s="5" t="n">
        <v>2602</v>
      </c>
      <c r="L85" s="5" t="n">
        <v>-19474</v>
      </c>
      <c r="M85" s="5" t="n">
        <v>5211</v>
      </c>
      <c r="N85" s="5" t="n">
        <v>7438</v>
      </c>
      <c r="O85" s="5" t="n">
        <v>11002</v>
      </c>
      <c r="P85" s="5" t="n">
        <v>8685</v>
      </c>
    </row>
    <row r="86" spans="1:16">
      <c r="A86" s="3" t="s">
        <v>109</v>
      </c>
    </row>
    <row r="87" spans="1:16">
      <c r="A87" s="4" t="s">
        <v>110</v>
      </c>
      <c r="C87" s="5" t="n">
        <v>26313</v>
      </c>
      <c r="G87" s="5" t="n">
        <v>1</v>
      </c>
      <c r="L87" s="5" t="n">
        <v>53157</v>
      </c>
      <c r="M87" s="5" t="n">
        <v>2</v>
      </c>
      <c r="N87" s="5" t="n">
        <v>3588</v>
      </c>
      <c r="O87" s="5" t="n">
        <v>1</v>
      </c>
      <c r="P87" s="5" t="n">
        <v>5</v>
      </c>
    </row>
    <row r="88" spans="1:16">
      <c r="A88" s="4" t="s">
        <v>112</v>
      </c>
      <c r="C88" s="5" t="n">
        <v>2266</v>
      </c>
      <c r="G88" s="5" t="n">
        <v>2014</v>
      </c>
      <c r="L88" s="5" t="n">
        <v>4370</v>
      </c>
      <c r="M88" s="5" t="n">
        <v>4229</v>
      </c>
      <c r="N88" s="5" t="n">
        <v>8991</v>
      </c>
      <c r="O88" s="5" t="n">
        <v>7874</v>
      </c>
      <c r="P88" s="5" t="n">
        <v>2651</v>
      </c>
    </row>
    <row r="89" spans="1:16">
      <c r="A89" s="4" t="s">
        <v>114</v>
      </c>
      <c r="N89" s="5" t="n">
        <v>202</v>
      </c>
    </row>
    <row r="90" spans="1:16">
      <c r="A90" s="4" t="s">
        <v>115</v>
      </c>
      <c r="L90" s="5" t="n">
        <v>522</v>
      </c>
      <c r="N90" s="5" t="n">
        <v>27</v>
      </c>
    </row>
    <row r="91" spans="1:16">
      <c r="A91" s="4" t="s">
        <v>116</v>
      </c>
      <c r="C91" s="5" t="n">
        <v>231</v>
      </c>
      <c r="L91" s="5" t="n">
        <v>96</v>
      </c>
      <c r="N91" s="5" t="n">
        <v>284</v>
      </c>
    </row>
    <row r="92" spans="1:16">
      <c r="A92" s="3" t="s">
        <v>117</v>
      </c>
    </row>
    <row r="93" spans="1:16">
      <c r="A93" s="4" t="s">
        <v>1074</v>
      </c>
      <c r="C93" s="5" t="n">
        <v>157</v>
      </c>
      <c r="G93" s="5" t="n">
        <v>218</v>
      </c>
      <c r="L93" s="5" t="n">
        <v>91</v>
      </c>
      <c r="M93" s="5" t="n">
        <v>192</v>
      </c>
      <c r="N93" s="5" t="n">
        <v>141</v>
      </c>
    </row>
    <row r="94" spans="1:16">
      <c r="A94" s="4" t="s">
        <v>1075</v>
      </c>
      <c r="C94" s="5" t="n">
        <v>-3350</v>
      </c>
      <c r="G94" s="5" t="n">
        <v>-4360</v>
      </c>
      <c r="L94" s="5" t="n">
        <v>-10159</v>
      </c>
      <c r="M94" s="5" t="n">
        <v>-9289</v>
      </c>
      <c r="N94" s="5" t="n">
        <v>-20047</v>
      </c>
      <c r="O94" s="5" t="n">
        <v>-18880</v>
      </c>
      <c r="P94" s="5" t="n">
        <v>-10705</v>
      </c>
    </row>
    <row r="95" spans="1:16">
      <c r="A95" s="4" t="s">
        <v>122</v>
      </c>
      <c r="C95" s="5" t="n">
        <v>16766</v>
      </c>
      <c r="G95" s="5" t="n">
        <v>475</v>
      </c>
      <c r="L95" s="5" t="n">
        <v>32890</v>
      </c>
      <c r="M95" s="5" t="n">
        <v>345</v>
      </c>
      <c r="N95" s="5" t="n">
        <v>624</v>
      </c>
      <c r="O95" s="5" t="n">
        <v>-3</v>
      </c>
      <c r="P95" s="5" t="n">
        <v>636</v>
      </c>
    </row>
    <row r="96" spans="1:16">
      <c r="A96" s="3" t="s">
        <v>123</v>
      </c>
    </row>
    <row r="97" spans="1:16">
      <c r="A97" s="4" t="s">
        <v>124</v>
      </c>
      <c r="N97" s="5" t="n">
        <v>-1056155</v>
      </c>
    </row>
    <row r="98" spans="1:16">
      <c r="A98" s="4" t="s">
        <v>125</v>
      </c>
      <c r="C98" s="5" t="n">
        <v>-9902</v>
      </c>
      <c r="G98" s="5" t="n">
        <v>-93</v>
      </c>
      <c r="L98" s="5" t="n">
        <v>-23993</v>
      </c>
      <c r="M98" s="5" t="n">
        <v>-203</v>
      </c>
      <c r="N98" s="5" t="n">
        <v>-3464</v>
      </c>
      <c r="O98" s="5" t="n">
        <v>-330</v>
      </c>
      <c r="P98" s="5" t="n">
        <v>-225</v>
      </c>
    </row>
    <row r="99" spans="1:16">
      <c r="A99" s="4" t="s">
        <v>126</v>
      </c>
      <c r="C99" s="5" t="n">
        <v>1217</v>
      </c>
      <c r="L99" s="5" t="n">
        <v>2392</v>
      </c>
      <c r="N99" s="5" t="n">
        <v>276</v>
      </c>
    </row>
    <row r="100" spans="1:16">
      <c r="A100" s="4" t="s">
        <v>128</v>
      </c>
      <c r="C100" s="5" t="n">
        <v>-9940</v>
      </c>
      <c r="G100" s="5" t="n">
        <v>-93</v>
      </c>
      <c r="L100" s="5" t="n">
        <v>-22856</v>
      </c>
      <c r="M100" s="5" t="n">
        <v>-203</v>
      </c>
      <c r="N100" s="5" t="n">
        <v>-1059343</v>
      </c>
      <c r="O100" s="5" t="n">
        <v>-330</v>
      </c>
      <c r="P100" s="5" t="n">
        <v>-225</v>
      </c>
    </row>
    <row r="101" spans="1:16">
      <c r="A101" s="3" t="s">
        <v>129</v>
      </c>
    </row>
    <row r="102" spans="1:16">
      <c r="A102" s="4" t="s">
        <v>1079</v>
      </c>
      <c r="N102" s="5" t="n">
        <v>1063059</v>
      </c>
      <c r="O102" s="5" t="n">
        <v>2000</v>
      </c>
    </row>
    <row r="103" spans="1:16">
      <c r="A103" s="4" t="s">
        <v>134</v>
      </c>
      <c r="N103" s="5" t="n">
        <v>1063059</v>
      </c>
      <c r="O103" s="5" t="n">
        <v>2000</v>
      </c>
    </row>
    <row r="104" spans="1:16">
      <c r="A104" s="3" t="s">
        <v>56</v>
      </c>
    </row>
    <row r="105" spans="1:16">
      <c r="A105" s="4" t="s">
        <v>136</v>
      </c>
      <c r="C105" s="5" t="n">
        <v>6826</v>
      </c>
      <c r="G105" s="5" t="n">
        <v>382</v>
      </c>
      <c r="L105" s="5" t="n">
        <v>10034</v>
      </c>
      <c r="M105" s="5" t="n">
        <v>142</v>
      </c>
      <c r="N105" s="5" t="n">
        <v>4340</v>
      </c>
      <c r="O105" s="5" t="n">
        <v>1667</v>
      </c>
      <c r="P105" s="5" t="n">
        <v>411</v>
      </c>
    </row>
    <row r="106" spans="1:16">
      <c r="A106" s="4" t="s">
        <v>137</v>
      </c>
      <c r="B106" s="5" t="n">
        <v>13315</v>
      </c>
      <c r="C106" s="5" t="n">
        <v>6489</v>
      </c>
      <c r="E106" s="5" t="n">
        <v>2291</v>
      </c>
      <c r="F106" s="5" t="n">
        <v>2531</v>
      </c>
      <c r="G106" s="5" t="n">
        <v>2149</v>
      </c>
      <c r="K106" s="5" t="n">
        <v>482</v>
      </c>
      <c r="L106" s="5" t="n">
        <v>6489</v>
      </c>
      <c r="M106" s="5" t="n">
        <v>2149</v>
      </c>
      <c r="N106" s="5" t="n">
        <v>2149</v>
      </c>
      <c r="O106" s="5" t="n">
        <v>482</v>
      </c>
      <c r="P106" s="5" t="n">
        <v>71</v>
      </c>
    </row>
    <row r="107" spans="1:16">
      <c r="A107" s="4" t="s">
        <v>138</v>
      </c>
      <c r="B107" s="5" t="n">
        <v>16523</v>
      </c>
      <c r="C107" s="5" t="n">
        <v>13315</v>
      </c>
      <c r="D107" s="5" t="n">
        <v>6489</v>
      </c>
      <c r="F107" s="5" t="n">
        <v>2291</v>
      </c>
      <c r="G107" s="5" t="n">
        <v>2531</v>
      </c>
      <c r="H107" s="5" t="n">
        <v>2149</v>
      </c>
      <c r="L107" s="5" t="n">
        <v>16523</v>
      </c>
      <c r="M107" s="5" t="n">
        <v>2291</v>
      </c>
      <c r="N107" s="5" t="n">
        <v>6489</v>
      </c>
      <c r="O107" s="5" t="n">
        <v>2149</v>
      </c>
      <c r="P107" s="5" t="n">
        <v>482</v>
      </c>
    </row>
    <row r="108" spans="1:16">
      <c r="A108" s="4" t="s">
        <v>1064</v>
      </c>
    </row>
    <row r="109" spans="1:16">
      <c r="A109" s="3" t="s">
        <v>108</v>
      </c>
    </row>
    <row r="110" spans="1:16">
      <c r="A110" s="4" t="s">
        <v>43</v>
      </c>
      <c r="B110" s="5" t="n">
        <v>535</v>
      </c>
      <c r="C110" s="5" t="n">
        <v>267</v>
      </c>
      <c r="F110" s="5" t="n">
        <v>526</v>
      </c>
      <c r="G110" s="5" t="n">
        <v>2480</v>
      </c>
      <c r="L110" s="5" t="n">
        <v>802</v>
      </c>
      <c r="M110" s="5" t="n">
        <v>3006</v>
      </c>
      <c r="N110" s="5" t="n">
        <v>4734</v>
      </c>
      <c r="O110" s="5" t="n">
        <v>2594</v>
      </c>
      <c r="P110" s="5" t="n">
        <v>861</v>
      </c>
    </row>
    <row r="111" spans="1:16">
      <c r="A111" s="3" t="s">
        <v>109</v>
      </c>
    </row>
    <row r="112" spans="1:16">
      <c r="A112" s="4" t="s">
        <v>110</v>
      </c>
      <c r="C112" s="5" t="n">
        <v>730</v>
      </c>
      <c r="G112" s="5" t="n">
        <v>167</v>
      </c>
      <c r="L112" s="5" t="n">
        <v>1395</v>
      </c>
      <c r="M112" s="5" t="n">
        <v>340</v>
      </c>
      <c r="N112" s="5" t="n">
        <v>748</v>
      </c>
      <c r="O112" s="5" t="n">
        <v>534</v>
      </c>
      <c r="P112" s="5" t="n">
        <v>474</v>
      </c>
    </row>
    <row r="113" spans="1:16">
      <c r="A113" s="4" t="s">
        <v>116</v>
      </c>
      <c r="N113" s="5" t="n">
        <v>1</v>
      </c>
      <c r="O113" s="5" t="n">
        <v>-2</v>
      </c>
    </row>
    <row r="114" spans="1:16">
      <c r="A114" s="3" t="s">
        <v>117</v>
      </c>
    </row>
    <row r="115" spans="1:16">
      <c r="A115" s="4" t="s">
        <v>1074</v>
      </c>
      <c r="C115" s="5" t="n">
        <v>-2855</v>
      </c>
      <c r="G115" s="5" t="n">
        <v>-1011</v>
      </c>
      <c r="L115" s="5" t="n">
        <v>-1970</v>
      </c>
      <c r="M115" s="5" t="n">
        <v>896</v>
      </c>
      <c r="N115" s="5" t="n">
        <v>594</v>
      </c>
      <c r="O115" s="5" t="n">
        <v>-1729</v>
      </c>
      <c r="P115" s="5" t="n">
        <v>2999</v>
      </c>
    </row>
    <row r="116" spans="1:16">
      <c r="A116" s="4" t="s">
        <v>1075</v>
      </c>
      <c r="C116" s="5" t="n">
        <v>-269</v>
      </c>
      <c r="G116" s="5" t="n">
        <v>-7446</v>
      </c>
      <c r="L116" s="5" t="n">
        <v>-827</v>
      </c>
      <c r="M116" s="5" t="n">
        <v>-7417</v>
      </c>
      <c r="N116" s="5" t="n">
        <v>-20647</v>
      </c>
      <c r="O116" s="5" t="n">
        <v>-462</v>
      </c>
      <c r="P116" s="5" t="n">
        <v>17328</v>
      </c>
    </row>
    <row r="117" spans="1:16">
      <c r="A117" s="4" t="s">
        <v>122</v>
      </c>
      <c r="C117" s="5" t="n">
        <v>-2127</v>
      </c>
      <c r="G117" s="5" t="n">
        <v>-5810</v>
      </c>
      <c r="L117" s="5" t="n">
        <v>-600</v>
      </c>
      <c r="M117" s="5" t="n">
        <v>-3175</v>
      </c>
      <c r="N117" s="5" t="n">
        <v>-14570</v>
      </c>
      <c r="O117" s="5" t="n">
        <v>935</v>
      </c>
      <c r="P117" s="5" t="n">
        <v>21662</v>
      </c>
    </row>
    <row r="118" spans="1:16">
      <c r="A118" s="3" t="s">
        <v>123</v>
      </c>
    </row>
    <row r="119" spans="1:16">
      <c r="A119" s="4" t="s">
        <v>125</v>
      </c>
      <c r="C119" s="5" t="n">
        <v>-280</v>
      </c>
      <c r="G119" s="5" t="n">
        <v>-225</v>
      </c>
      <c r="L119" s="5" t="n">
        <v>-280</v>
      </c>
      <c r="M119" s="5" t="n">
        <v>-313</v>
      </c>
      <c r="N119" s="5" t="n">
        <v>-9092</v>
      </c>
      <c r="O119" s="5" t="n">
        <v>-206</v>
      </c>
      <c r="P119" s="5" t="n">
        <v>-1015</v>
      </c>
    </row>
    <row r="120" spans="1:16">
      <c r="A120" s="4" t="s">
        <v>1078</v>
      </c>
      <c r="C120" s="5" t="n">
        <v>-48</v>
      </c>
      <c r="G120" s="5" t="n">
        <v>-1590</v>
      </c>
      <c r="L120" s="5" t="n">
        <v>-106</v>
      </c>
      <c r="M120" s="5" t="n">
        <v>-1594</v>
      </c>
      <c r="N120" s="5" t="n">
        <v>-1425</v>
      </c>
    </row>
    <row r="121" spans="1:16">
      <c r="A121" s="4" t="s">
        <v>128</v>
      </c>
      <c r="C121" s="5" t="n">
        <v>-328</v>
      </c>
      <c r="G121" s="5" t="n">
        <v>-1815</v>
      </c>
      <c r="L121" s="5" t="n">
        <v>-386</v>
      </c>
      <c r="M121" s="5" t="n">
        <v>-1907</v>
      </c>
      <c r="N121" s="5" t="n">
        <v>-10517</v>
      </c>
      <c r="O121" s="5" t="n">
        <v>-206</v>
      </c>
      <c r="P121" s="5" t="n">
        <v>-1015</v>
      </c>
    </row>
    <row r="122" spans="1:16">
      <c r="A122" s="3" t="s">
        <v>129</v>
      </c>
    </row>
    <row r="123" spans="1:16">
      <c r="A123" s="4" t="s">
        <v>1079</v>
      </c>
      <c r="C123" s="5" t="n">
        <v>-165</v>
      </c>
      <c r="G123" s="5" t="n">
        <v>9888</v>
      </c>
      <c r="L123" s="5" t="n">
        <v>-1516</v>
      </c>
      <c r="M123" s="5" t="n">
        <v>10006</v>
      </c>
      <c r="N123" s="5" t="n">
        <v>29284</v>
      </c>
      <c r="O123" s="5" t="n">
        <v>-168</v>
      </c>
      <c r="P123" s="5" t="n">
        <v>-16758</v>
      </c>
    </row>
    <row r="124" spans="1:16">
      <c r="A124" s="4" t="s">
        <v>134</v>
      </c>
      <c r="C124" s="5" t="n">
        <v>-165</v>
      </c>
      <c r="G124" s="5" t="n">
        <v>9888</v>
      </c>
      <c r="L124" s="5" t="n">
        <v>-1516</v>
      </c>
      <c r="M124" s="5" t="n">
        <v>10006</v>
      </c>
      <c r="N124" s="5" t="n">
        <v>29284</v>
      </c>
      <c r="O124" s="5" t="n">
        <v>-168</v>
      </c>
      <c r="P124" s="5" t="n">
        <v>-16758</v>
      </c>
    </row>
    <row r="125" spans="1:16">
      <c r="A125" s="4" t="s">
        <v>135</v>
      </c>
      <c r="C125" s="5" t="n">
        <v>-580</v>
      </c>
      <c r="G125" s="5" t="n">
        <v>-79</v>
      </c>
      <c r="L125" s="5" t="n">
        <v>-257</v>
      </c>
      <c r="M125" s="5" t="n">
        <v>476</v>
      </c>
      <c r="N125" s="5" t="n">
        <v>-1266</v>
      </c>
      <c r="O125" s="5" t="n">
        <v>73</v>
      </c>
      <c r="P125" s="5" t="n">
        <v>-689</v>
      </c>
    </row>
    <row r="126" spans="1:16">
      <c r="A126" s="3" t="s">
        <v>56</v>
      </c>
    </row>
    <row r="127" spans="1:16">
      <c r="A127" s="4" t="s">
        <v>136</v>
      </c>
      <c r="C127" s="5" t="n">
        <v>-3200</v>
      </c>
      <c r="G127" s="5" t="n">
        <v>2184</v>
      </c>
      <c r="L127" s="5" t="n">
        <v>-2759</v>
      </c>
      <c r="M127" s="5" t="n">
        <v>5400</v>
      </c>
      <c r="N127" s="5" t="n">
        <v>2931</v>
      </c>
      <c r="O127" s="5" t="n">
        <v>634</v>
      </c>
      <c r="P127" s="5" t="n">
        <v>3200</v>
      </c>
    </row>
    <row r="128" spans="1:16">
      <c r="A128" s="4" t="s">
        <v>137</v>
      </c>
      <c r="B128" s="5" t="n">
        <v>11263</v>
      </c>
      <c r="C128" s="5" t="n">
        <v>14463</v>
      </c>
      <c r="E128" s="6" t="n">
        <v>16932</v>
      </c>
      <c r="F128" s="5" t="n">
        <v>13716</v>
      </c>
      <c r="G128" s="5" t="n">
        <v>11532</v>
      </c>
      <c r="K128" s="6" t="n">
        <v>10898</v>
      </c>
      <c r="L128" s="5" t="n">
        <v>14463</v>
      </c>
      <c r="M128" s="5" t="n">
        <v>11532</v>
      </c>
      <c r="N128" s="5" t="n">
        <v>11532</v>
      </c>
      <c r="O128" s="5" t="n">
        <v>10898</v>
      </c>
      <c r="P128" s="5" t="n">
        <v>7698</v>
      </c>
    </row>
    <row r="129" spans="1:16">
      <c r="A129" s="4" t="s">
        <v>138</v>
      </c>
      <c r="B129" s="5" t="n">
        <v>11704</v>
      </c>
      <c r="C129" s="5" t="n">
        <v>11263</v>
      </c>
      <c r="D129" s="6" t="n">
        <v>14463</v>
      </c>
      <c r="F129" s="5" t="n">
        <v>16932</v>
      </c>
      <c r="G129" s="5" t="n">
        <v>13716</v>
      </c>
      <c r="H129" s="6" t="n">
        <v>11532</v>
      </c>
      <c r="L129" s="5" t="n">
        <v>11704</v>
      </c>
      <c r="M129" s="5" t="n">
        <v>16932</v>
      </c>
      <c r="N129" s="5" t="n">
        <v>14463</v>
      </c>
      <c r="O129" s="5" t="n">
        <v>11532</v>
      </c>
      <c r="P129" s="5" t="n">
        <v>10898</v>
      </c>
    </row>
    <row r="130" spans="1:16">
      <c r="A130" s="4" t="s">
        <v>1065</v>
      </c>
    </row>
    <row r="131" spans="1:16">
      <c r="A131" s="3" t="s">
        <v>108</v>
      </c>
    </row>
    <row r="132" spans="1:16">
      <c r="A132" s="4" t="s">
        <v>43</v>
      </c>
      <c r="B132" s="6" t="n">
        <v>9076</v>
      </c>
      <c r="C132" s="5" t="n">
        <v>-3516</v>
      </c>
      <c r="F132" s="6" t="n">
        <v>-8067</v>
      </c>
      <c r="G132" s="5" t="n">
        <v>-12571</v>
      </c>
      <c r="L132" s="5" t="n">
        <v>5560</v>
      </c>
      <c r="M132" s="5" t="n">
        <v>-20638</v>
      </c>
      <c r="N132" s="5" t="n">
        <v>-27358</v>
      </c>
      <c r="O132" s="5" t="n">
        <v>-37994</v>
      </c>
      <c r="P132" s="5" t="n">
        <v>-35235</v>
      </c>
    </row>
    <row r="133" spans="1:16">
      <c r="A133" s="3" t="s">
        <v>109</v>
      </c>
    </row>
    <row r="134" spans="1:16">
      <c r="A134" s="4" t="s">
        <v>1077</v>
      </c>
      <c r="C134" s="5" t="n">
        <v>3516</v>
      </c>
      <c r="G134" s="5" t="n">
        <v>12571</v>
      </c>
      <c r="L134" s="5" t="n">
        <v>-5560</v>
      </c>
      <c r="M134" s="5" t="n">
        <v>20638</v>
      </c>
      <c r="N134" s="5" t="n">
        <v>27358</v>
      </c>
      <c r="O134" s="5" t="n">
        <v>37994</v>
      </c>
      <c r="P134" s="5" t="n">
        <v>35235</v>
      </c>
    </row>
    <row r="135" spans="1:16">
      <c r="A135" s="4" t="s">
        <v>115</v>
      </c>
      <c r="C135" s="5" t="n">
        <v>119</v>
      </c>
    </row>
    <row r="136" spans="1:16">
      <c r="A136" s="3" t="s">
        <v>117</v>
      </c>
    </row>
    <row r="137" spans="1:16">
      <c r="A137" s="4" t="s">
        <v>1075</v>
      </c>
      <c r="C137" s="5" t="n">
        <v>-119</v>
      </c>
    </row>
    <row r="138" spans="1:16">
      <c r="A138" s="3" t="s">
        <v>123</v>
      </c>
    </row>
    <row r="139" spans="1:16">
      <c r="A139" s="4" t="s">
        <v>1078</v>
      </c>
      <c r="C139" s="5" t="n">
        <v>907</v>
      </c>
      <c r="G139" s="5" t="n">
        <v>10875</v>
      </c>
      <c r="L139" s="5" t="n">
        <v>-1410</v>
      </c>
      <c r="M139" s="5" t="n">
        <v>11194</v>
      </c>
      <c r="N139" s="5" t="n">
        <v>1080245</v>
      </c>
      <c r="O139" s="5" t="n">
        <v>-5224</v>
      </c>
      <c r="P139" s="5" t="n">
        <v>-13914</v>
      </c>
    </row>
    <row r="140" spans="1:16">
      <c r="A140" s="4" t="s">
        <v>128</v>
      </c>
      <c r="C140" s="5" t="n">
        <v>907</v>
      </c>
      <c r="G140" s="5" t="n">
        <v>10875</v>
      </c>
      <c r="L140" s="5" t="n">
        <v>-1410</v>
      </c>
      <c r="M140" s="5" t="n">
        <v>11194</v>
      </c>
      <c r="N140" s="5" t="n">
        <v>1080245</v>
      </c>
      <c r="O140" s="5" t="n">
        <v>-5224</v>
      </c>
      <c r="P140" s="5" t="n">
        <v>-13914</v>
      </c>
    </row>
    <row r="141" spans="1:16">
      <c r="A141" s="3" t="s">
        <v>129</v>
      </c>
    </row>
    <row r="142" spans="1:16">
      <c r="A142" s="4" t="s">
        <v>1079</v>
      </c>
      <c r="C142" s="5" t="n">
        <v>-907</v>
      </c>
      <c r="G142" s="5" t="n">
        <v>-10875</v>
      </c>
      <c r="L142" s="5" t="n">
        <v>1410</v>
      </c>
      <c r="M142" s="5" t="n">
        <v>-11194</v>
      </c>
      <c r="N142" s="5" t="n">
        <v>-1080245</v>
      </c>
      <c r="O142" s="5" t="n">
        <v>5224</v>
      </c>
      <c r="P142" s="5" t="n">
        <v>13914</v>
      </c>
    </row>
    <row r="143" spans="1:16">
      <c r="A143" s="4" t="s">
        <v>134</v>
      </c>
      <c r="C143" s="6" t="n">
        <v>-907</v>
      </c>
      <c r="G143" s="6" t="n">
        <v>-10875</v>
      </c>
      <c r="L143" s="6" t="n">
        <v>1410</v>
      </c>
      <c r="M143" s="6" t="n">
        <v>-11194</v>
      </c>
      <c r="N143" s="6" t="n">
        <v>-1080245</v>
      </c>
      <c r="O143" s="6" t="n">
        <v>5224</v>
      </c>
      <c r="P143" s="6" t="n">
        <v>13914</v>
      </c>
    </row>
  </sheetData>
  <mergeCells count="4">
    <mergeCell ref="A1:A2"/>
    <mergeCell ref="B1:K1"/>
    <mergeCell ref="L1:M1"/>
    <mergeCell ref="N1:P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v>
      </c>
      <c r="B1" s="2" t="s">
        <v>15</v>
      </c>
    </row>
    <row r="2" spans="1:3">
      <c r="B2" s="2" t="s">
        <v>17</v>
      </c>
      <c r="C2" s="2" t="s">
        <v>21</v>
      </c>
    </row>
    <row r="3" spans="1:3">
      <c r="A3" s="3" t="s">
        <v>27</v>
      </c>
    </row>
    <row r="4" spans="1:3">
      <c r="A4" s="4" t="s">
        <v>28</v>
      </c>
      <c r="B4" s="6" t="n">
        <v>207473</v>
      </c>
      <c r="C4" s="6" t="n">
        <v>150571</v>
      </c>
    </row>
    <row r="5" spans="1:3">
      <c r="A5" s="3" t="s">
        <v>29</v>
      </c>
    </row>
    <row r="6" spans="1:3">
      <c r="A6" s="4" t="s">
        <v>30</v>
      </c>
      <c r="B6" s="5" t="n">
        <v>127023</v>
      </c>
      <c r="C6" s="5" t="n">
        <v>113238</v>
      </c>
    </row>
    <row r="7" spans="1:3">
      <c r="A7" s="4" t="s">
        <v>31</v>
      </c>
      <c r="B7" s="5" t="n">
        <v>15841</v>
      </c>
      <c r="C7" s="5" t="n">
        <v>20039</v>
      </c>
    </row>
    <row r="8" spans="1:3">
      <c r="A8" s="4" t="s">
        <v>32</v>
      </c>
      <c r="B8" s="5" t="n">
        <v>5436</v>
      </c>
    </row>
    <row r="9" spans="1:3">
      <c r="A9" s="4" t="s">
        <v>33</v>
      </c>
      <c r="B9" s="5" t="n">
        <v>10377</v>
      </c>
      <c r="C9" s="5" t="n">
        <v>1927</v>
      </c>
    </row>
    <row r="10" spans="1:3">
      <c r="A10" s="4" t="s">
        <v>34</v>
      </c>
      <c r="B10" s="5" t="n">
        <v>20655</v>
      </c>
      <c r="C10" s="5" t="n">
        <v>2354</v>
      </c>
    </row>
    <row r="11" spans="1:3">
      <c r="A11" s="4" t="s">
        <v>35</v>
      </c>
      <c r="B11" s="5" t="n">
        <v>179332</v>
      </c>
      <c r="C11" s="5" t="n">
        <v>137558</v>
      </c>
    </row>
    <row r="12" spans="1:3">
      <c r="A12" s="4" t="s">
        <v>36</v>
      </c>
      <c r="B12" s="5" t="n">
        <v>28141</v>
      </c>
      <c r="C12" s="5" t="n">
        <v>13013</v>
      </c>
    </row>
    <row r="13" spans="1:3">
      <c r="A13" s="3" t="s">
        <v>37</v>
      </c>
    </row>
    <row r="14" spans="1:3">
      <c r="A14" s="4" t="s">
        <v>38</v>
      </c>
      <c r="B14" s="5" t="n">
        <v>25655</v>
      </c>
      <c r="C14" s="5" t="n">
        <v>1546</v>
      </c>
    </row>
    <row r="15" spans="1:3">
      <c r="A15" s="4" t="s">
        <v>39</v>
      </c>
      <c r="B15" s="5" t="n">
        <v>0</v>
      </c>
    </row>
    <row r="16" spans="1:3">
      <c r="A16" s="4" t="s">
        <v>40</v>
      </c>
      <c r="B16" s="5" t="n">
        <v>25655</v>
      </c>
      <c r="C16" s="5" t="n">
        <v>1546</v>
      </c>
    </row>
    <row r="17" spans="1:3">
      <c r="A17" s="4" t="s">
        <v>41</v>
      </c>
      <c r="B17" s="5" t="n">
        <v>2486</v>
      </c>
      <c r="C17" s="5" t="n">
        <v>11467</v>
      </c>
    </row>
    <row r="18" spans="1:3">
      <c r="A18" s="4" t="s">
        <v>941</v>
      </c>
      <c r="B18" s="5" t="n">
        <v>2017</v>
      </c>
      <c r="C18" s="5" t="n">
        <v>3978</v>
      </c>
    </row>
    <row r="19" spans="1:3">
      <c r="A19" s="4" t="s">
        <v>43</v>
      </c>
      <c r="B19" s="5" t="n">
        <v>469</v>
      </c>
      <c r="C19" s="5" t="n">
        <v>7489</v>
      </c>
    </row>
    <row r="20" spans="1:3">
      <c r="A20" s="4" t="s">
        <v>44</v>
      </c>
      <c r="B20" s="5" t="n">
        <v>-873</v>
      </c>
      <c r="C20" s="5" t="n">
        <v>1</v>
      </c>
    </row>
    <row r="21" spans="1:3">
      <c r="A21" s="4" t="s">
        <v>45</v>
      </c>
      <c r="B21" s="6" t="n">
        <v>-404</v>
      </c>
      <c r="C21" s="6" t="n">
        <v>7490</v>
      </c>
    </row>
    <row r="22" spans="1:3">
      <c r="A22" s="3" t="s">
        <v>1053</v>
      </c>
    </row>
    <row r="23" spans="1:3">
      <c r="A23" s="4" t="s">
        <v>47</v>
      </c>
      <c r="B23" s="7" t="n">
        <v>0.01</v>
      </c>
      <c r="C23" s="7" t="n">
        <v>0.11</v>
      </c>
    </row>
    <row r="24" spans="1:3">
      <c r="A24" s="4" t="s">
        <v>48</v>
      </c>
      <c r="B24" s="7" t="n">
        <v>0.01</v>
      </c>
      <c r="C24" s="7" t="n">
        <v>0.11</v>
      </c>
    </row>
    <row r="25" spans="1:3">
      <c r="A25" s="3" t="s">
        <v>49</v>
      </c>
    </row>
    <row r="26" spans="1:3">
      <c r="A26" s="4" t="s">
        <v>50</v>
      </c>
      <c r="B26" s="5" t="n">
        <v>65623</v>
      </c>
      <c r="C26" s="5" t="n">
        <v>65910</v>
      </c>
    </row>
    <row r="27" spans="1:3">
      <c r="A27" s="4" t="s">
        <v>51</v>
      </c>
      <c r="B27" s="5" t="n">
        <v>66492</v>
      </c>
      <c r="C27" s="5" t="n">
        <v>673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v>
      </c>
      <c r="B1" s="2" t="s">
        <v>2</v>
      </c>
      <c r="C1" s="2" t="s">
        <v>17</v>
      </c>
      <c r="D1" s="2" t="s">
        <v>18</v>
      </c>
      <c r="E1" s="2" t="s">
        <v>20</v>
      </c>
      <c r="F1" s="2" t="s">
        <v>21</v>
      </c>
      <c r="G1" s="2" t="s">
        <v>22</v>
      </c>
      <c r="H1" s="2" t="s">
        <v>26</v>
      </c>
      <c r="I1" s="2" t="s">
        <v>53</v>
      </c>
      <c r="J1" s="2" t="s">
        <v>54</v>
      </c>
    </row>
    <row r="2" spans="1:10">
      <c r="A2" s="3" t="s">
        <v>55</v>
      </c>
    </row>
    <row r="3" spans="1:10">
      <c r="A3" s="4" t="s">
        <v>56</v>
      </c>
      <c r="B3" s="6" t="n">
        <v>165017</v>
      </c>
      <c r="C3" s="6" t="n">
        <v>145013</v>
      </c>
      <c r="D3" s="6" t="n">
        <v>89095</v>
      </c>
      <c r="E3" s="6" t="n">
        <v>161998</v>
      </c>
      <c r="F3" s="6" t="n">
        <v>194566</v>
      </c>
      <c r="G3" s="6" t="n">
        <v>114254</v>
      </c>
      <c r="H3" s="6" t="n">
        <v>153020</v>
      </c>
      <c r="I3" s="6" t="n">
        <v>55535</v>
      </c>
      <c r="J3" s="6" t="n">
        <v>55535</v>
      </c>
    </row>
    <row r="4" spans="1:10">
      <c r="A4" s="4" t="s">
        <v>57</v>
      </c>
      <c r="B4" s="5" t="n">
        <v>23716</v>
      </c>
      <c r="C4" s="5" t="n">
        <v>29787</v>
      </c>
      <c r="D4" s="5" t="n">
        <v>43288</v>
      </c>
      <c r="G4" s="5" t="n">
        <v>38265</v>
      </c>
    </row>
    <row r="5" spans="1:10">
      <c r="A5" s="4" t="s">
        <v>58</v>
      </c>
      <c r="B5" s="5" t="n">
        <v>41834</v>
      </c>
      <c r="C5" s="5" t="n">
        <v>39220</v>
      </c>
      <c r="D5" s="5" t="n">
        <v>37697</v>
      </c>
      <c r="G5" s="5" t="n">
        <v>11658</v>
      </c>
    </row>
    <row r="6" spans="1:10">
      <c r="A6" s="4" t="s">
        <v>1067</v>
      </c>
      <c r="B6" s="5" t="n">
        <v>11372</v>
      </c>
      <c r="C6" s="5" t="n">
        <v>20392</v>
      </c>
      <c r="D6" s="5" t="n">
        <v>20553</v>
      </c>
      <c r="G6" s="5" t="n">
        <v>4605</v>
      </c>
    </row>
    <row r="7" spans="1:10">
      <c r="A7" s="4" t="s">
        <v>60</v>
      </c>
      <c r="B7" s="5" t="n">
        <v>23453</v>
      </c>
      <c r="C7" s="5" t="n">
        <v>23050</v>
      </c>
      <c r="D7" s="5" t="n">
        <v>27163</v>
      </c>
      <c r="G7" s="5" t="n">
        <v>9413</v>
      </c>
    </row>
    <row r="8" spans="1:10">
      <c r="A8" s="4" t="s">
        <v>61</v>
      </c>
      <c r="B8" s="5" t="n">
        <v>21090</v>
      </c>
      <c r="C8" s="5" t="n">
        <v>18889</v>
      </c>
      <c r="D8" s="5" t="n">
        <v>18988</v>
      </c>
      <c r="G8" s="5" t="n">
        <v>16674</v>
      </c>
    </row>
    <row r="9" spans="1:10">
      <c r="A9" s="4" t="s">
        <v>62</v>
      </c>
      <c r="B9" s="5" t="n">
        <v>9591</v>
      </c>
      <c r="C9" s="5" t="n">
        <v>9590</v>
      </c>
      <c r="D9" s="5" t="n">
        <v>9591</v>
      </c>
      <c r="G9" s="5" t="n">
        <v>3102</v>
      </c>
    </row>
    <row r="10" spans="1:10">
      <c r="A10" s="4" t="s">
        <v>63</v>
      </c>
      <c r="B10" s="5" t="n">
        <v>296073</v>
      </c>
      <c r="C10" s="5" t="n">
        <v>285941</v>
      </c>
      <c r="D10" s="5" t="n">
        <v>246375</v>
      </c>
      <c r="G10" s="5" t="n">
        <v>197971</v>
      </c>
    </row>
    <row r="11" spans="1:10">
      <c r="A11" s="3" t="s">
        <v>64</v>
      </c>
    </row>
    <row r="12" spans="1:10">
      <c r="A12" s="4" t="s">
        <v>65</v>
      </c>
      <c r="B12" s="5" t="n">
        <v>104521</v>
      </c>
      <c r="C12" s="5" t="n">
        <v>102759</v>
      </c>
      <c r="D12" s="5" t="n">
        <v>106085</v>
      </c>
      <c r="G12" s="5" t="n">
        <v>18710</v>
      </c>
    </row>
    <row r="13" spans="1:10">
      <c r="A13" s="4" t="s">
        <v>66</v>
      </c>
      <c r="B13" s="5" t="n">
        <v>857670</v>
      </c>
      <c r="C13" s="5" t="n">
        <v>857856</v>
      </c>
      <c r="D13" s="5" t="n">
        <v>857913</v>
      </c>
      <c r="G13" s="5" t="n">
        <v>180084</v>
      </c>
      <c r="H13" s="6" t="n">
        <v>180141</v>
      </c>
    </row>
    <row r="14" spans="1:10">
      <c r="A14" s="4" t="s">
        <v>67</v>
      </c>
      <c r="B14" s="5" t="n">
        <v>404132</v>
      </c>
      <c r="C14" s="5" t="n">
        <v>420103</v>
      </c>
      <c r="D14" s="5" t="n">
        <v>436785</v>
      </c>
      <c r="G14" s="5" t="n">
        <v>31535</v>
      </c>
    </row>
    <row r="15" spans="1:10">
      <c r="A15" s="4" t="s">
        <v>68</v>
      </c>
      <c r="B15" s="5" t="n">
        <v>7808</v>
      </c>
      <c r="C15" s="5" t="n">
        <v>8593</v>
      </c>
      <c r="D15" s="5" t="n">
        <v>9184</v>
      </c>
      <c r="G15" s="5" t="n">
        <v>699</v>
      </c>
    </row>
    <row r="16" spans="1:10">
      <c r="A16" s="4" t="s">
        <v>508</v>
      </c>
      <c r="G16" s="5" t="n">
        <v>87942</v>
      </c>
    </row>
    <row r="17" spans="1:10">
      <c r="A17" s="4" t="s">
        <v>69</v>
      </c>
      <c r="B17" s="5" t="n">
        <v>36915</v>
      </c>
      <c r="C17" s="5" t="n">
        <v>50012</v>
      </c>
      <c r="D17" s="5" t="n">
        <v>50943</v>
      </c>
      <c r="G17" s="5" t="n">
        <v>10386</v>
      </c>
    </row>
    <row r="18" spans="1:10">
      <c r="A18" s="4" t="s">
        <v>70</v>
      </c>
      <c r="B18" s="5" t="n">
        <v>1411046</v>
      </c>
      <c r="C18" s="5" t="n">
        <v>1439323</v>
      </c>
      <c r="D18" s="5" t="n">
        <v>1460910</v>
      </c>
      <c r="G18" s="5" t="n">
        <v>329356</v>
      </c>
    </row>
    <row r="19" spans="1:10">
      <c r="A19" s="4" t="s">
        <v>71</v>
      </c>
      <c r="B19" s="5" t="n">
        <v>1707119</v>
      </c>
      <c r="C19" s="5" t="n">
        <v>1725264</v>
      </c>
      <c r="D19" s="5" t="n">
        <v>1707285</v>
      </c>
      <c r="G19" s="5" t="n">
        <v>527327</v>
      </c>
    </row>
    <row r="20" spans="1:10">
      <c r="A20" s="3" t="s">
        <v>72</v>
      </c>
    </row>
    <row r="21" spans="1:10">
      <c r="A21" s="4" t="s">
        <v>73</v>
      </c>
      <c r="B21" s="5" t="n">
        <v>141211</v>
      </c>
      <c r="C21" s="5" t="n">
        <v>141649</v>
      </c>
      <c r="D21" s="5" t="n">
        <v>119157</v>
      </c>
      <c r="G21" s="5" t="n">
        <v>145022</v>
      </c>
    </row>
    <row r="22" spans="1:10">
      <c r="A22" s="4" t="s">
        <v>74</v>
      </c>
      <c r="B22" s="5" t="n">
        <v>36712</v>
      </c>
      <c r="C22" s="5" t="n">
        <v>113543</v>
      </c>
      <c r="D22" s="5" t="n">
        <v>104668</v>
      </c>
      <c r="G22" s="5" t="n">
        <v>53601</v>
      </c>
    </row>
    <row r="23" spans="1:10">
      <c r="A23" s="4" t="s">
        <v>75</v>
      </c>
      <c r="B23" s="5" t="n">
        <v>10000</v>
      </c>
      <c r="C23" s="5" t="n">
        <v>10000</v>
      </c>
      <c r="D23" s="5" t="n">
        <v>10000</v>
      </c>
      <c r="G23" s="5" t="n">
        <v>1030</v>
      </c>
    </row>
    <row r="24" spans="1:10">
      <c r="A24" s="4" t="s">
        <v>76</v>
      </c>
      <c r="B24" s="5" t="n">
        <v>267906</v>
      </c>
      <c r="C24" s="5" t="n">
        <v>265192</v>
      </c>
      <c r="D24" s="5" t="n">
        <v>233825</v>
      </c>
      <c r="G24" s="5" t="n">
        <v>199653</v>
      </c>
    </row>
    <row r="25" spans="1:10">
      <c r="A25" s="3" t="s">
        <v>77</v>
      </c>
    </row>
    <row r="26" spans="1:10">
      <c r="A26" s="4" t="s">
        <v>78</v>
      </c>
      <c r="B26" s="5" t="n">
        <v>49808</v>
      </c>
      <c r="C26" s="5" t="n">
        <v>59101</v>
      </c>
      <c r="D26" s="5" t="n">
        <v>57333</v>
      </c>
    </row>
    <row r="27" spans="1:10">
      <c r="A27" s="4" t="s">
        <v>79</v>
      </c>
      <c r="B27" s="5" t="n">
        <v>1157506</v>
      </c>
      <c r="C27" s="5" t="n">
        <v>1161731</v>
      </c>
      <c r="D27" s="5" t="n">
        <v>1178787</v>
      </c>
      <c r="G27" s="5" t="n">
        <v>101970</v>
      </c>
    </row>
    <row r="28" spans="1:10">
      <c r="A28" s="4" t="s">
        <v>80</v>
      </c>
      <c r="B28" s="5" t="n">
        <v>4927</v>
      </c>
      <c r="C28" s="5" t="n">
        <v>5381</v>
      </c>
      <c r="D28" s="5" t="n">
        <v>5867</v>
      </c>
      <c r="G28" s="5" t="n">
        <v>7100</v>
      </c>
    </row>
    <row r="29" spans="1:10">
      <c r="A29" s="4" t="s">
        <v>81</v>
      </c>
      <c r="B29" s="5" t="n">
        <v>1212241</v>
      </c>
      <c r="C29" s="5" t="n">
        <v>1226213</v>
      </c>
      <c r="D29" s="5" t="n">
        <v>1241987</v>
      </c>
      <c r="G29" s="5" t="n">
        <v>109070</v>
      </c>
    </row>
    <row r="30" spans="1:10">
      <c r="A30" s="4" t="s">
        <v>82</v>
      </c>
      <c r="B30" s="6" t="n">
        <v>1480147</v>
      </c>
      <c r="C30" s="6" t="n">
        <v>1491405</v>
      </c>
      <c r="D30" s="6" t="n">
        <v>1475812</v>
      </c>
      <c r="G30" s="6" t="n">
        <v>308723</v>
      </c>
    </row>
    <row r="31" spans="1:10">
      <c r="A31" s="4" t="s">
        <v>1080</v>
      </c>
      <c r="B31" s="4" t="s">
        <v>84</v>
      </c>
      <c r="C31" s="4" t="s">
        <v>84</v>
      </c>
      <c r="D31" s="4" t="s">
        <v>84</v>
      </c>
      <c r="G31" s="4" t="s">
        <v>84</v>
      </c>
    </row>
    <row r="32" spans="1:10">
      <c r="A32" s="3" t="s">
        <v>85</v>
      </c>
    </row>
    <row r="33" spans="1:10">
      <c r="A33" s="4" t="s">
        <v>86</v>
      </c>
      <c r="B33" s="6" t="n">
        <v>91</v>
      </c>
      <c r="C33" s="6" t="n">
        <v>91</v>
      </c>
      <c r="D33" s="6" t="n">
        <v>90</v>
      </c>
      <c r="G33" s="6" t="n">
        <v>89</v>
      </c>
    </row>
    <row r="34" spans="1:10">
      <c r="A34" s="4" t="s">
        <v>87</v>
      </c>
      <c r="C34" s="4" t="s">
        <v>84</v>
      </c>
      <c r="D34" s="4" t="s">
        <v>84</v>
      </c>
      <c r="G34" s="4" t="s">
        <v>84</v>
      </c>
    </row>
    <row r="35" spans="1:10">
      <c r="A35" s="4" t="s">
        <v>88</v>
      </c>
      <c r="B35" s="5" t="n">
        <v>253555</v>
      </c>
      <c r="C35" s="6" t="n">
        <v>248491</v>
      </c>
      <c r="D35" s="6" t="n">
        <v>245682</v>
      </c>
      <c r="G35" s="6" t="n">
        <v>231516</v>
      </c>
    </row>
    <row r="36" spans="1:10">
      <c r="A36" s="4" t="s">
        <v>89</v>
      </c>
      <c r="B36" s="5" t="n">
        <v>147879</v>
      </c>
      <c r="C36" s="5" t="n">
        <v>160621</v>
      </c>
      <c r="D36" s="5" t="n">
        <v>160152</v>
      </c>
      <c r="G36" s="5" t="n">
        <v>148012</v>
      </c>
    </row>
    <row r="37" spans="1:10">
      <c r="A37" s="4" t="s">
        <v>90</v>
      </c>
      <c r="B37" s="5" t="n">
        <v>1507</v>
      </c>
      <c r="C37" s="5" t="n">
        <v>696</v>
      </c>
      <c r="D37" s="5" t="n">
        <v>1569</v>
      </c>
      <c r="G37" s="5" t="n">
        <v>2827</v>
      </c>
    </row>
    <row r="38" spans="1:10">
      <c r="A38" s="4" t="s">
        <v>91</v>
      </c>
      <c r="B38" s="5" t="n">
        <v>-176060</v>
      </c>
      <c r="C38" s="5" t="n">
        <v>-176040</v>
      </c>
      <c r="D38" s="5" t="n">
        <v>-176020</v>
      </c>
      <c r="G38" s="5" t="n">
        <v>-163840</v>
      </c>
    </row>
    <row r="39" spans="1:10">
      <c r="A39" s="4" t="s">
        <v>92</v>
      </c>
      <c r="B39" s="5" t="n">
        <v>226972</v>
      </c>
      <c r="C39" s="5" t="n">
        <v>233859</v>
      </c>
      <c r="D39" s="5" t="n">
        <v>231473</v>
      </c>
      <c r="G39" s="5" t="n">
        <v>218604</v>
      </c>
    </row>
    <row r="40" spans="1:10">
      <c r="A40" s="4" t="s">
        <v>93</v>
      </c>
      <c r="B40" s="6" t="n">
        <v>1707119</v>
      </c>
      <c r="C40" s="6" t="n">
        <v>1725264</v>
      </c>
      <c r="D40" s="6" t="n">
        <v>1707285</v>
      </c>
      <c r="G40" s="6" t="n">
        <v>52732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94</v>
      </c>
      <c r="B1" s="2" t="s">
        <v>2</v>
      </c>
      <c r="C1" s="2" t="s">
        <v>17</v>
      </c>
      <c r="D1" s="2" t="s">
        <v>18</v>
      </c>
      <c r="E1" s="2" t="s">
        <v>22</v>
      </c>
      <c r="F1" s="2" t="s">
        <v>26</v>
      </c>
      <c r="G1" s="2" t="s">
        <v>53</v>
      </c>
    </row>
    <row r="2" spans="1:7">
      <c r="A2" s="3" t="s">
        <v>95</v>
      </c>
    </row>
    <row r="3" spans="1:7">
      <c r="A3" s="4" t="s">
        <v>96</v>
      </c>
      <c r="B3" s="6" t="n">
        <v>2900</v>
      </c>
      <c r="C3" s="6" t="n">
        <v>2700</v>
      </c>
      <c r="D3" s="6" t="n">
        <v>2784</v>
      </c>
      <c r="E3" s="6" t="n">
        <v>2777</v>
      </c>
      <c r="F3" s="6" t="n">
        <v>6908</v>
      </c>
      <c r="G3" s="6" t="n">
        <v>6756</v>
      </c>
    </row>
    <row r="4" spans="1:7">
      <c r="A4" s="4" t="s">
        <v>97</v>
      </c>
      <c r="B4" s="8" t="n">
        <v>0.001</v>
      </c>
      <c r="C4" s="8" t="n">
        <v>0.001</v>
      </c>
      <c r="D4" s="8" t="n">
        <v>0.001</v>
      </c>
      <c r="E4" s="8" t="n">
        <v>0.001</v>
      </c>
    </row>
    <row r="5" spans="1:7">
      <c r="A5" s="4" t="s">
        <v>98</v>
      </c>
      <c r="B5" s="5" t="n">
        <v>500000000</v>
      </c>
      <c r="C5" s="5" t="n">
        <v>500000000</v>
      </c>
      <c r="D5" s="5" t="n">
        <v>500000000</v>
      </c>
      <c r="E5" s="5" t="n">
        <v>500000000</v>
      </c>
    </row>
    <row r="6" spans="1:7">
      <c r="A6" s="4" t="s">
        <v>99</v>
      </c>
      <c r="B6" s="5" t="n">
        <v>90743000</v>
      </c>
      <c r="C6" s="5" t="n">
        <v>90610000</v>
      </c>
      <c r="D6" s="5" t="n">
        <v>90405000</v>
      </c>
      <c r="E6" s="5" t="n">
        <v>89233000</v>
      </c>
    </row>
    <row r="7" spans="1:7">
      <c r="A7" s="4" t="s">
        <v>100</v>
      </c>
      <c r="B7" s="8" t="n">
        <v>0.001</v>
      </c>
      <c r="C7" s="8" t="n">
        <v>0.001</v>
      </c>
      <c r="D7" s="8" t="n">
        <v>0.001</v>
      </c>
      <c r="E7" s="8" t="n">
        <v>0.001</v>
      </c>
    </row>
    <row r="8" spans="1:7">
      <c r="A8" s="4" t="s">
        <v>101</v>
      </c>
      <c r="B8" s="5" t="n">
        <v>50000000</v>
      </c>
      <c r="C8" s="5" t="n">
        <v>50000000</v>
      </c>
      <c r="D8" s="5" t="n">
        <v>50000000</v>
      </c>
      <c r="E8" s="5" t="n">
        <v>50000000</v>
      </c>
    </row>
    <row r="9" spans="1:7">
      <c r="A9" s="4" t="s">
        <v>102</v>
      </c>
      <c r="B9" s="5" t="n">
        <v>0</v>
      </c>
      <c r="C9" s="5" t="n">
        <v>0</v>
      </c>
      <c r="D9" s="5" t="n">
        <v>0</v>
      </c>
      <c r="E9" s="5" t="n">
        <v>0</v>
      </c>
    </row>
    <row r="10" spans="1:7">
      <c r="A10" s="4" t="s">
        <v>103</v>
      </c>
      <c r="B10" s="5" t="n">
        <v>24821000</v>
      </c>
      <c r="C10" s="5" t="n">
        <v>24819000</v>
      </c>
      <c r="D10" s="5" t="n">
        <v>24816000</v>
      </c>
      <c r="E10" s="5" t="n">
        <v>23303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8"/>
    <col customWidth="1" max="2" min="2" width="21"/>
  </cols>
  <sheetData>
    <row r="1" spans="1:2">
      <c r="A1" s="1" t="s">
        <v>104</v>
      </c>
      <c r="B1" s="2" t="s">
        <v>15</v>
      </c>
    </row>
    <row r="2" spans="1:2">
      <c r="B2" s="2" t="s">
        <v>1081</v>
      </c>
    </row>
    <row r="3" spans="1:2">
      <c r="A3" s="3" t="s">
        <v>108</v>
      </c>
    </row>
    <row r="4" spans="1:2">
      <c r="A4" s="4" t="s">
        <v>1082</v>
      </c>
      <c r="B4" s="6" t="n">
        <v>469</v>
      </c>
    </row>
    <row r="5" spans="1:2">
      <c r="A5" s="3" t="s">
        <v>109</v>
      </c>
    </row>
    <row r="6" spans="1:2">
      <c r="A6" s="4" t="s">
        <v>33</v>
      </c>
      <c r="B6" s="5" t="n">
        <v>10377</v>
      </c>
    </row>
    <row r="7" spans="1:2">
      <c r="A7" s="4" t="s">
        <v>1083</v>
      </c>
      <c r="B7" s="5" t="n">
        <v>31032</v>
      </c>
    </row>
    <row r="8" spans="1:2">
      <c r="A8" s="4" t="s">
        <v>111</v>
      </c>
      <c r="B8" s="5" t="n">
        <v>2072</v>
      </c>
    </row>
    <row r="9" spans="1:2">
      <c r="A9" s="4" t="s">
        <v>1084</v>
      </c>
      <c r="B9" s="5" t="n">
        <v>2</v>
      </c>
    </row>
    <row r="10" spans="1:2">
      <c r="A10" s="4" t="s">
        <v>1085</v>
      </c>
      <c r="B10" s="5" t="n">
        <v>2104</v>
      </c>
    </row>
    <row r="11" spans="1:2">
      <c r="A11" s="4" t="s">
        <v>112</v>
      </c>
      <c r="B11" s="5" t="n">
        <v>2266</v>
      </c>
    </row>
    <row r="12" spans="1:2">
      <c r="A12" s="4" t="s">
        <v>114</v>
      </c>
      <c r="B12" s="5" t="n">
        <v>0</v>
      </c>
    </row>
    <row r="13" spans="1:2">
      <c r="A13" s="4" t="s">
        <v>115</v>
      </c>
      <c r="B13" s="5" t="n">
        <v>1793</v>
      </c>
    </row>
    <row r="14" spans="1:2">
      <c r="A14" s="4" t="s">
        <v>116</v>
      </c>
      <c r="B14" s="5" t="n">
        <v>231</v>
      </c>
    </row>
    <row r="15" spans="1:2">
      <c r="A15" s="4" t="s">
        <v>1086</v>
      </c>
      <c r="B15" s="5" t="n">
        <v>31032</v>
      </c>
    </row>
    <row r="16" spans="1:2">
      <c r="A16" s="3" t="s">
        <v>117</v>
      </c>
    </row>
    <row r="17" spans="1:2">
      <c r="A17" s="4" t="s">
        <v>1087</v>
      </c>
      <c r="B17" s="5" t="n">
        <v>-4716</v>
      </c>
    </row>
    <row r="18" spans="1:2">
      <c r="A18" s="4" t="s">
        <v>57</v>
      </c>
      <c r="B18" s="5" t="n">
        <v>13208</v>
      </c>
    </row>
    <row r="19" spans="1:2">
      <c r="A19" s="4" t="s">
        <v>60</v>
      </c>
      <c r="B19" s="5" t="n">
        <v>4155</v>
      </c>
    </row>
    <row r="20" spans="1:2">
      <c r="A20" s="4" t="s">
        <v>119</v>
      </c>
      <c r="B20" s="5" t="n">
        <v>-547</v>
      </c>
    </row>
    <row r="21" spans="1:2">
      <c r="A21" s="4" t="s">
        <v>120</v>
      </c>
      <c r="B21" s="5" t="n">
        <v>1769</v>
      </c>
    </row>
    <row r="22" spans="1:2">
      <c r="A22" s="4" t="s">
        <v>73</v>
      </c>
      <c r="B22" s="5" t="n">
        <v>22765</v>
      </c>
    </row>
    <row r="23" spans="1:2">
      <c r="A23" s="4" t="s">
        <v>121</v>
      </c>
      <c r="B23" s="5" t="n">
        <v>9213</v>
      </c>
    </row>
    <row r="24" spans="1:2">
      <c r="A24" s="4" t="s">
        <v>122</v>
      </c>
      <c r="B24" s="5" t="n">
        <v>85816</v>
      </c>
    </row>
    <row r="25" spans="1:2">
      <c r="A25" s="3" t="s">
        <v>123</v>
      </c>
    </row>
    <row r="26" spans="1:2">
      <c r="A26" s="4" t="s">
        <v>125</v>
      </c>
      <c r="B26" s="5" t="n">
        <v>-12616</v>
      </c>
    </row>
    <row r="27" spans="1:2">
      <c r="A27" s="4" t="s">
        <v>1088</v>
      </c>
      <c r="B27" s="5" t="n">
        <v>1</v>
      </c>
    </row>
    <row r="28" spans="1:2">
      <c r="A28" s="4" t="s">
        <v>1089</v>
      </c>
      <c r="B28" s="5" t="n">
        <v>-1255</v>
      </c>
    </row>
    <row r="29" spans="1:2">
      <c r="A29" s="4" t="s">
        <v>126</v>
      </c>
      <c r="B29" s="5" t="n">
        <v>1217</v>
      </c>
    </row>
    <row r="30" spans="1:2">
      <c r="A30" s="4" t="s">
        <v>127</v>
      </c>
      <c r="B30" s="5" t="n">
        <v>59</v>
      </c>
    </row>
    <row r="31" spans="1:2">
      <c r="A31" s="4" t="s">
        <v>128</v>
      </c>
      <c r="B31" s="5" t="n">
        <v>-12594</v>
      </c>
    </row>
    <row r="32" spans="1:2">
      <c r="A32" s="3" t="s">
        <v>129</v>
      </c>
    </row>
    <row r="33" spans="1:2">
      <c r="A33" s="4" t="s">
        <v>1090</v>
      </c>
      <c r="B33" s="5" t="n">
        <v>-17500</v>
      </c>
    </row>
    <row r="34" spans="1:2">
      <c r="A34" s="4" t="s">
        <v>131</v>
      </c>
      <c r="B34" s="5" t="n">
        <v>-252</v>
      </c>
    </row>
    <row r="35" spans="1:2">
      <c r="A35" s="4" t="s">
        <v>132</v>
      </c>
      <c r="B35" s="5" t="n">
        <v>1048</v>
      </c>
    </row>
    <row r="36" spans="1:2">
      <c r="A36" s="4" t="s">
        <v>133</v>
      </c>
      <c r="B36" s="5" t="n">
        <v>-20</v>
      </c>
    </row>
    <row r="37" spans="1:2">
      <c r="A37" s="4" t="s">
        <v>134</v>
      </c>
      <c r="B37" s="5" t="n">
        <v>-16724</v>
      </c>
    </row>
    <row r="38" spans="1:2">
      <c r="A38" s="4" t="s">
        <v>135</v>
      </c>
      <c r="B38" s="5" t="n">
        <v>-580</v>
      </c>
    </row>
    <row r="39" spans="1:2">
      <c r="A39" s="3" t="s">
        <v>56</v>
      </c>
    </row>
    <row r="40" spans="1:2">
      <c r="A40" s="4" t="s">
        <v>136</v>
      </c>
      <c r="B40" s="5" t="n">
        <v>55918</v>
      </c>
    </row>
    <row r="41" spans="1:2">
      <c r="A41" s="4" t="s">
        <v>137</v>
      </c>
      <c r="B41" s="5" t="n">
        <v>89095</v>
      </c>
    </row>
    <row r="42" spans="1:2">
      <c r="A42" s="4" t="s">
        <v>138</v>
      </c>
      <c r="B42" s="5" t="n">
        <v>145013</v>
      </c>
    </row>
    <row r="43" spans="1:2">
      <c r="A43" s="3" t="s">
        <v>139</v>
      </c>
    </row>
    <row r="44" spans="1:2">
      <c r="A44" s="4" t="s">
        <v>140</v>
      </c>
      <c r="B44" s="5" t="n">
        <v>13162</v>
      </c>
    </row>
    <row r="45" spans="1:2">
      <c r="A45" s="4" t="s">
        <v>1091</v>
      </c>
      <c r="B45" s="5" t="n">
        <v>712</v>
      </c>
    </row>
    <row r="46" spans="1:2">
      <c r="A46" s="3" t="s">
        <v>142</v>
      </c>
    </row>
    <row r="47" spans="1:2">
      <c r="A47" s="4" t="s">
        <v>144</v>
      </c>
      <c r="B47" s="5" t="n">
        <v>1173</v>
      </c>
    </row>
    <row r="48" spans="1:2">
      <c r="A48" s="3" t="s">
        <v>1092</v>
      </c>
    </row>
    <row r="49" spans="1:2">
      <c r="A49" s="4" t="s">
        <v>1093</v>
      </c>
      <c r="B49" s="6" t="n">
        <v>13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9"/>
    <col customWidth="1" max="2" min="2" width="80"/>
    <col customWidth="1" max="3" min="3" width="80"/>
  </cols>
  <sheetData>
    <row r="1" spans="1:3">
      <c r="A1" s="1" t="s">
        <v>169</v>
      </c>
      <c r="B1" s="2" t="s">
        <v>15</v>
      </c>
      <c r="C1" s="2" t="s">
        <v>1</v>
      </c>
    </row>
    <row r="2" spans="1:3">
      <c r="B2" s="2" t="s">
        <v>17</v>
      </c>
      <c r="C2" s="2" t="s">
        <v>2</v>
      </c>
    </row>
    <row r="3" spans="1:3">
      <c r="A3" s="3" t="s">
        <v>169</v>
      </c>
    </row>
    <row r="4" spans="1:3">
      <c r="A4" s="4" t="s">
        <v>169</v>
      </c>
      <c r="B4" s="4" t="s">
        <v>1094</v>
      </c>
      <c r="C4" s="4" t="s">
        <v>10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1096</v>
      </c>
      <c r="B1" s="2" t="s">
        <v>15</v>
      </c>
      <c r="C1" s="2" t="s">
        <v>1</v>
      </c>
    </row>
    <row r="2" spans="1:3">
      <c r="B2" s="2" t="s">
        <v>17</v>
      </c>
      <c r="C2" s="2" t="s">
        <v>2</v>
      </c>
    </row>
    <row r="3" spans="1:3">
      <c r="A3" s="3" t="s">
        <v>171</v>
      </c>
    </row>
    <row r="4" spans="1:3">
      <c r="A4" s="4" t="s">
        <v>1096</v>
      </c>
      <c r="B4" s="4" t="s">
        <v>1097</v>
      </c>
      <c r="C4" s="4" t="s">
        <v>109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r="1" spans="1:4">
      <c r="A1" s="1" t="s">
        <v>173</v>
      </c>
      <c r="B1" s="2" t="s">
        <v>15</v>
      </c>
      <c r="C1" s="2" t="s">
        <v>1</v>
      </c>
      <c r="D1" s="2" t="s">
        <v>16</v>
      </c>
    </row>
    <row r="2" spans="1:4">
      <c r="B2" s="2" t="s">
        <v>17</v>
      </c>
      <c r="C2" s="2" t="s">
        <v>2</v>
      </c>
      <c r="D2" s="2" t="s">
        <v>18</v>
      </c>
    </row>
    <row r="3" spans="1:4">
      <c r="A3" s="3" t="s">
        <v>173</v>
      </c>
    </row>
    <row r="4" spans="1:4">
      <c r="A4" s="4" t="s">
        <v>173</v>
      </c>
      <c r="B4" s="4" t="s">
        <v>174</v>
      </c>
      <c r="C4" s="4" t="s">
        <v>175</v>
      </c>
      <c r="D4" s="4" t="s">
        <v>17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3"/>
    <col customWidth="1" max="2" min="2" width="80"/>
    <col customWidth="1" max="3" min="3" width="80"/>
    <col customWidth="1" max="4" min="4" width="80"/>
  </cols>
  <sheetData>
    <row r="1" spans="1:4">
      <c r="A1" s="1" t="s">
        <v>177</v>
      </c>
      <c r="B1" s="2" t="s">
        <v>15</v>
      </c>
      <c r="C1" s="2" t="s">
        <v>1</v>
      </c>
      <c r="D1" s="2" t="s">
        <v>16</v>
      </c>
    </row>
    <row r="2" spans="1:4">
      <c r="B2" s="2" t="s">
        <v>17</v>
      </c>
      <c r="C2" s="2" t="s">
        <v>2</v>
      </c>
      <c r="D2" s="2" t="s">
        <v>18</v>
      </c>
    </row>
    <row r="3" spans="1:4">
      <c r="A3" s="3" t="s">
        <v>177</v>
      </c>
    </row>
    <row r="4" spans="1:4">
      <c r="A4" s="4" t="s">
        <v>177</v>
      </c>
      <c r="B4" s="4" t="s">
        <v>178</v>
      </c>
      <c r="C4" s="4" t="s">
        <v>179</v>
      </c>
      <c r="D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4</vt:i4>
      </vt:variant>
    </vt:vector>
  </ns0:HeadingPairs>
  <ns0:TitlesOfParts>
    <vt:vector xmlns:vt="http://schemas.openxmlformats.org/officeDocument/2006/docPropsVTypes" baseType="lpstr" size="234">
      <vt:lpstr>Document and Entity Information</vt:lpstr>
      <vt:lpstr>CONDENSED CONSOLIDATED STATEMEN</vt:lpstr>
      <vt:lpstr>CONDENSED CONSOLIDATED BALANCE </vt:lpstr>
      <vt:lpstr>CONDENSED CONSOLIDATED BALANCE4</vt:lpstr>
      <vt:lpstr>CONDENSED CONSOLIDATED STATEME5</vt:lpstr>
      <vt:lpstr>CONSOLIDATED STATEMENTS OF STOC</vt:lpstr>
      <vt:lpstr>BUSINESS AND BASIS OF PRESENTAT</vt:lpstr>
      <vt:lpstr>SUMMARY OF SIGNIFICANT ACCOUNTI</vt:lpstr>
      <vt:lpstr>BUSINESS COMBINATIONS</vt:lpstr>
      <vt:lpstr>ATM FUNDING AGREEMENTS</vt:lpstr>
      <vt:lpstr>TRADE RECEIVABLES</vt:lpstr>
      <vt:lpstr>OTHER RECEIVABLES</vt:lpstr>
      <vt:lpstr>PREPAID AND OTHER ASSETS</vt:lpstr>
      <vt:lpstr>INVENTORY</vt:lpstr>
      <vt:lpstr>DEVELOPMENT AND PLACEMENT FEE A</vt:lpstr>
      <vt:lpstr>PROPERTY, EQUIPMENT AND LEASED </vt:lpstr>
      <vt:lpstr>GOODWILL AND OTHER INTANGIBLE A</vt:lpstr>
      <vt:lpstr>ACCOUNTS PAYABLE AND ACCRUED EX</vt:lpstr>
      <vt:lpstr>LONG-TERM DEBT</vt:lpstr>
      <vt:lpstr>COMMITMENTS AND CONTINGENCIES</vt:lpstr>
      <vt:lpstr>SHAREHOLDERS' EQUITY</vt:lpstr>
      <vt:lpstr>WEIGHTED AVERAGE COMMON SHARES</vt:lpstr>
      <vt:lpstr>SHARE-BASED COMPENSATION</vt:lpstr>
      <vt:lpstr>INCOME TAXES</vt:lpstr>
      <vt:lpstr>RELATED PARTY TRANSACTIONS</vt:lpstr>
      <vt:lpstr>SEGMENT INFORMATION</vt:lpstr>
      <vt:lpstr>QUARTERLY RESULTS OF OPERATIONS</vt:lpstr>
      <vt:lpstr>SUBSEQUENT EVENTS</vt:lpstr>
      <vt:lpstr>FINANCIAL INFORMATION FOR GUARA</vt:lpstr>
      <vt:lpstr>SUMMARY OF SIGNIFICANT ACCOUN30</vt:lpstr>
      <vt:lpstr>BUSINESS COMBINATIONS (Tables)</vt:lpstr>
      <vt:lpstr>TRADE RECEIVABLES (Tables)</vt:lpstr>
      <vt:lpstr>OTHER RECEIVABLES (Tables)</vt:lpstr>
      <vt:lpstr>PREPAID AND OTHER ASSETS (Table</vt:lpstr>
      <vt:lpstr>INVENTORY (Tables)</vt:lpstr>
      <vt:lpstr>PROPERTY, EQUIPMENT AND LEASE36</vt:lpstr>
      <vt:lpstr>GOODWILL AND OTHER INTANGIBLE37</vt:lpstr>
      <vt:lpstr>ACCOUNTS PAYABLE AND ACCRUED 38</vt:lpstr>
      <vt:lpstr>LONG-TERM DEBT (Tables)</vt:lpstr>
      <vt:lpstr>COMMITMENTS AND CONTINGENCIES (</vt:lpstr>
      <vt:lpstr>SHAREHOLDERS' EQUITY (Tables)</vt:lpstr>
      <vt:lpstr>WEIGHTED AVERAGE COMMON SHARES </vt:lpstr>
      <vt:lpstr>SHARE-BASED COMPENSATION (Table</vt:lpstr>
      <vt:lpstr>INCOME TAXES (Tables)</vt:lpstr>
      <vt:lpstr>SEGMENT INFORMATION (Tables)</vt:lpstr>
      <vt:lpstr>QUARTERLY RESULTS OF OPERATIO46</vt:lpstr>
      <vt:lpstr>FINANCIAL INFORMATION FOR GUA47</vt:lpstr>
      <vt:lpstr>SUMMARY OF SIGNIFICANT ACCOUN48</vt:lpstr>
      <vt:lpstr>SUMMARY OF SIGNIFICANT ACCOUN49</vt:lpstr>
      <vt:lpstr>SUMMARY OF SIGNIFICANT ACCOUN50</vt:lpstr>
      <vt:lpstr>SUMMARY OF SIGNIFICANT ACCOUN51</vt:lpstr>
      <vt:lpstr>SUMMARY OF SIGNIFICANT ACCOUN52</vt:lpstr>
      <vt:lpstr>BUSINESS COMBINATIONS (Details)</vt:lpstr>
      <vt:lpstr>BUSINESS COMBINATIONS (Details </vt:lpstr>
      <vt:lpstr>BUSINESS COMBINATIONS (Detail55</vt:lpstr>
      <vt:lpstr>BUSINESS COMBINATIONS (Detail56</vt:lpstr>
      <vt:lpstr>ATM FUNDING AGREEMENTS (Details</vt:lpstr>
      <vt:lpstr>TRADE RECEIVABLES (Details)</vt:lpstr>
      <vt:lpstr>OTHER RECEIVABLES (Details)</vt:lpstr>
      <vt:lpstr>PREPAID AND OTHER ASSETS (Detai</vt:lpstr>
      <vt:lpstr>INVENTORY (Details)</vt:lpstr>
      <vt:lpstr>DEVELOPMENT AND PLACEMENT FEE62</vt:lpstr>
      <vt:lpstr>PROPERTY, EQUIPMENT AND LEASE63</vt:lpstr>
      <vt:lpstr>GOODWILL AND OTHER INTANGIBLE64</vt:lpstr>
      <vt:lpstr>GOODWILL AND OTHER INTANGIBLE65</vt:lpstr>
      <vt:lpstr>ACCOUNTS PAYABLE AND ACCRUED 66</vt:lpstr>
      <vt:lpstr>LONG-TERM DEBT (Details)</vt:lpstr>
      <vt:lpstr>LONG-TERM DEBT (Details 2)</vt:lpstr>
      <vt:lpstr>LONG-TERM DEBT (Details 3)</vt:lpstr>
      <vt:lpstr>COMMITMENTS AND CONTINGENCIES70</vt:lpstr>
      <vt:lpstr>SHAREHOLDERS' EQUITY (Details)</vt:lpstr>
      <vt:lpstr>WEIGHTED AVERAGE COMMON SHARE72</vt:lpstr>
      <vt:lpstr>SHARE-BASED COMPENSATION - Awar</vt:lpstr>
      <vt:lpstr>SHARE-BASED COMPENSATION - Stoc</vt:lpstr>
      <vt:lpstr>SHARE-BASED COMPENSATION - St75</vt:lpstr>
      <vt:lpstr>SHARE-BASED COMPENSATION - Rest</vt:lpstr>
      <vt:lpstr>SHARE-BASED COMPENSATION - Re77</vt:lpstr>
      <vt:lpstr>SHARE-BASED COMPENSATION (Detai</vt:lpstr>
      <vt:lpstr>INCOME TAXES (Details)</vt:lpstr>
      <vt:lpstr>INCOME TAXES (Details 2)</vt:lpstr>
      <vt:lpstr>INCOME TAXES (Details 3)</vt:lpstr>
      <vt:lpstr>INCOME TAXES (Details 4)</vt:lpstr>
      <vt:lpstr>RELATED PARTY TRANSACTIONS (Det</vt:lpstr>
      <vt:lpstr>SEGMENT INFORMATION (Details)</vt:lpstr>
      <vt:lpstr>SEGMENT INFORMATION (Details 2)</vt:lpstr>
      <vt:lpstr>SEGMENT INFORMATION (Details 3)</vt:lpstr>
      <vt:lpstr>QUARTERLY RESULTS OF OPERATIO87</vt:lpstr>
      <vt:lpstr>SUBSEQUENT EVENTS (Details)</vt:lpstr>
      <vt:lpstr>CONDENSED CONSOLIDATING FINANCI</vt:lpstr>
      <vt:lpstr>CONDENSED CONSOLIDATING FINAN90</vt:lpstr>
      <vt:lpstr>CONDENSED CONSOLIDATING FINAN91</vt:lpstr>
      <vt:lpstr>CONDENSED CONSOLIDATED STATEM92</vt:lpstr>
      <vt:lpstr>CONDENSED CONSOLIDATED BALANC93</vt:lpstr>
      <vt:lpstr>CONDENSED CONSOLIDATED BALANC94</vt:lpstr>
      <vt:lpstr>CONDENSED CONSOLIDATED STATEM95</vt:lpstr>
      <vt:lpstr>BUSINESS</vt:lpstr>
      <vt:lpstr>BASIS OF PRESENTATION AND SUMMA</vt:lpstr>
      <vt:lpstr>BUSINESS COMBINATIONS98</vt:lpstr>
      <vt:lpstr>ATM FUNDING AGREEMENTS99</vt:lpstr>
      <vt:lpstr>TRADE RCEIVABLES</vt:lpstr>
      <vt:lpstr>OTHER RECEIVABLES101</vt:lpstr>
      <vt:lpstr>PREPAID AND OTHER ASSETS102</vt:lpstr>
      <vt:lpstr>INVENTORY103</vt:lpstr>
      <vt:lpstr>PROPERTY, EQUIPMENT AND LEAS104</vt:lpstr>
      <vt:lpstr>GOODWILL AND OTHER INTANGIBL105</vt:lpstr>
      <vt:lpstr>ACCOUNTS PAYABLE AND ACCRUED106</vt:lpstr>
      <vt:lpstr>LONG-TERM DEBT107</vt:lpstr>
      <vt:lpstr>COMMITMENTS AND CONTINGENCIE108</vt:lpstr>
      <vt:lpstr>SHAREHOLDERS' EQUITY109</vt:lpstr>
      <vt:lpstr>WEIGHTED AVERAGE COMMON SHAR110</vt:lpstr>
      <vt:lpstr>SHARE-BASED COMPENSATION111</vt:lpstr>
      <vt:lpstr>INCOME TAXES112</vt:lpstr>
      <vt:lpstr>SEGMENT INFORMATION113</vt:lpstr>
      <vt:lpstr>SUBSEQUENT EVENTS114</vt:lpstr>
      <vt:lpstr>GUARANTOR INFORMATION</vt:lpstr>
      <vt:lpstr>BASIS OF PRESENTATION AND SU116</vt:lpstr>
      <vt:lpstr>BASIS OF PRESENTATION AND SU117</vt:lpstr>
      <vt:lpstr>BUSINESS COMBINATIONS (Table118</vt:lpstr>
      <vt:lpstr>TRADE RECEIVABLES (Tables)119</vt:lpstr>
      <vt:lpstr>OTHER RECEIVABLES (Tables)120</vt:lpstr>
      <vt:lpstr>PREPAID AND OTHER ASSETS (Ta121</vt:lpstr>
      <vt:lpstr>INVENTORY (Tables)122</vt:lpstr>
      <vt:lpstr>PROPERTY, EQUIPMENT AND LEAS123</vt:lpstr>
      <vt:lpstr>GOODWILL AND OTHER INTANGIBL124</vt:lpstr>
      <vt:lpstr>ACCOUNTS PAYABLE AND ACCRUED125</vt:lpstr>
      <vt:lpstr>LONG-TERM DEBT (Tables)126</vt:lpstr>
      <vt:lpstr>WEIGHTED AVERAGE COMMON SHAR127</vt:lpstr>
      <vt:lpstr>SHARE-BASED COMPENSATION (Ta128</vt:lpstr>
      <vt:lpstr>SEGMENT INFORMATION (Tables)129</vt:lpstr>
      <vt:lpstr>FINANCIAL INFORMATION FOR GU130</vt:lpstr>
      <vt:lpstr>BASIS OF PRESENTATION AND SU131</vt:lpstr>
      <vt:lpstr>BASIS OF PRESENTATION AND SU132</vt:lpstr>
      <vt:lpstr>BUSINESS COMBINATIONS (Detai133</vt:lpstr>
      <vt:lpstr>BUSINESS COMBINATIONS (Detai134</vt:lpstr>
      <vt:lpstr>BUSINESS COMBINATIONS (Detai135</vt:lpstr>
      <vt:lpstr>BUSINESS COMBINATIONS (Detai136</vt:lpstr>
      <vt:lpstr>ATM FUNDING AGREEMENTS (Deta137</vt:lpstr>
      <vt:lpstr>TRADE RECEIVABLES (Details)138</vt:lpstr>
      <vt:lpstr>OTHER RECEIVABLES (Details)139</vt:lpstr>
      <vt:lpstr>PREPAID AND OTHER ASSETS (De140</vt:lpstr>
      <vt:lpstr>INVENTORY (Details)141</vt:lpstr>
      <vt:lpstr>PROPERTY, EQUIPMENT AND LEAS142</vt:lpstr>
      <vt:lpstr>GOODWILL AND OTHER INTANGIBL143</vt:lpstr>
      <vt:lpstr>GOODWILL AND OTHER INTANGIBL144</vt:lpstr>
      <vt:lpstr>GOODWILL AND OTHER INTANGIBL145</vt:lpstr>
      <vt:lpstr>ACCOUNTS PAYABLE AND ACCRUED146</vt:lpstr>
      <vt:lpstr>LONG-TERM DEBT (Details)147</vt:lpstr>
      <vt:lpstr>COMMITMENTS AND CONTINGENCIE148</vt:lpstr>
      <vt:lpstr>SHAREHOLDERS' EQUITY (Detail149</vt:lpstr>
      <vt:lpstr>WEIGHTED AVERAGE COMMON SHAR150</vt:lpstr>
      <vt:lpstr>SHARE-BASED COMPENSATION (De151</vt:lpstr>
      <vt:lpstr>SHARE-BASED COMPENSATION (De152</vt:lpstr>
      <vt:lpstr>INCOME TAXES (Details)153</vt:lpstr>
      <vt:lpstr>SEGMENT INFORMATION (Details154</vt:lpstr>
      <vt:lpstr>SEGMENT INFORMATION (Details155</vt:lpstr>
      <vt:lpstr>SEGMENT INFORMATION (Details156</vt:lpstr>
      <vt:lpstr>SUBSEQUENT EVENTS (Details)157</vt:lpstr>
      <vt:lpstr>CONDENSED CONSOLIDATING FINA158</vt:lpstr>
      <vt:lpstr>FINANCIAL INFORMATION FOR GU159</vt:lpstr>
      <vt:lpstr>FINANCIAL INFORMATION FOR GU160</vt:lpstr>
      <vt:lpstr>CONDENSED CONSOLIDATED STATE161</vt:lpstr>
      <vt:lpstr>CONDENSED CONSOLIDATED BALAN162</vt:lpstr>
      <vt:lpstr>CONDENSED CONSOLIDATED BALAN163</vt:lpstr>
      <vt:lpstr>CONDENSED CONSOLIDATED STATE164</vt:lpstr>
      <vt:lpstr>BUSINESS165</vt:lpstr>
      <vt:lpstr>BASIS OF PRESENTATION AND SU166</vt:lpstr>
      <vt:lpstr>BUSINESS COMBINATIONS167</vt:lpstr>
      <vt:lpstr>ATM FUNDING AGREEMENTS168</vt:lpstr>
      <vt:lpstr>TRADE RCEIVABLES169</vt:lpstr>
      <vt:lpstr>OTHER RECEIVABLES170</vt:lpstr>
      <vt:lpstr>PREPAID AND OTHER ASSETS171</vt:lpstr>
      <vt:lpstr>INVENTORY172</vt:lpstr>
      <vt:lpstr>PROPERTY, EQUIPMENT AND LEAS173</vt:lpstr>
      <vt:lpstr>GOODWILL AND OTHER INTANGIBL174</vt:lpstr>
      <vt:lpstr>ACCOUNTS PAYABLE AND ACCRUED175</vt:lpstr>
      <vt:lpstr>LONG-TERM DEBT176</vt:lpstr>
      <vt:lpstr>COMMITMENTS AND CONTINGENCIE177</vt:lpstr>
      <vt:lpstr>SHAREHOLDERS' EQUITY178</vt:lpstr>
      <vt:lpstr>WEIGHTED AVERAGE COMMON SHAR179</vt:lpstr>
      <vt:lpstr>SHARE-BASED COMPENSATION180</vt:lpstr>
      <vt:lpstr>INCOME TAXES181</vt:lpstr>
      <vt:lpstr>SEGMENT INFORMATION182</vt:lpstr>
      <vt:lpstr>SUBSEQUENT EVENTS183</vt:lpstr>
      <vt:lpstr>FINANCIAL INFORMATION FOR GU184</vt:lpstr>
      <vt:lpstr>BASIS OF PRESENTATION AND SU185</vt:lpstr>
      <vt:lpstr>BASIS OF PRESENTATION AND SU186</vt:lpstr>
      <vt:lpstr>BUSINESS COMBINATIONS (Table187</vt:lpstr>
      <vt:lpstr>TRADE RECEIVABLES (Tables)188</vt:lpstr>
      <vt:lpstr>OTHER RECEIVABLES (Tables)189</vt:lpstr>
      <vt:lpstr>PREPAID AND OTHER ASSETS (Ta190</vt:lpstr>
      <vt:lpstr>INVENTORY (Tables)191</vt:lpstr>
      <vt:lpstr>PROPERTY, EQUIPMENT AND LEAS192</vt:lpstr>
      <vt:lpstr>GOODWILL AND OTHER INTANGIBL193</vt:lpstr>
      <vt:lpstr>ACCOUNTS PAYABLE AND ACCRUED194</vt:lpstr>
      <vt:lpstr>LONG-TERM DEBT (Tables)195</vt:lpstr>
      <vt:lpstr>WEIGHTED AVERAGE COMMON SHAR196</vt:lpstr>
      <vt:lpstr>SHARE-BASED COMPENSATION (Ta197</vt:lpstr>
      <vt:lpstr>SEGMENT INFORMATION (Tables)198</vt:lpstr>
      <vt:lpstr>FINANCIAL INFORMATION FOR GU199</vt:lpstr>
      <vt:lpstr>BASIS OF PRESENTATION AND SU200</vt:lpstr>
      <vt:lpstr>BASIS OF PRESENTATION AND SU201</vt:lpstr>
      <vt:lpstr>BUSINESS COMBINATIONS (Detai202</vt:lpstr>
      <vt:lpstr>BUSINESS COMBINATIONS (Detai203</vt:lpstr>
      <vt:lpstr>BUSINESS COMBINATIONS (Detai204</vt:lpstr>
      <vt:lpstr>BUSINESS COMBINATIONS (Detai205</vt:lpstr>
      <vt:lpstr>ATM FUNDING AGREEMENTS (Deta206</vt:lpstr>
      <vt:lpstr>TRADE RECEIVABLES (Details)207</vt:lpstr>
      <vt:lpstr>OTHER RECEIVABLES (Details)208</vt:lpstr>
      <vt:lpstr>PREPAID AND OTHER ASSETS (De209</vt:lpstr>
      <vt:lpstr>INVENTORY (Details)210</vt:lpstr>
      <vt:lpstr>PROPERTY, EQUIPMENT AND LEAS211</vt:lpstr>
      <vt:lpstr>GOODWILL AND OTHER INTANGIBL212</vt:lpstr>
      <vt:lpstr>GOODWILL AND OTHER INTANGIBL213</vt:lpstr>
      <vt:lpstr>GOODWILL AND OTHER INTANGIBL214</vt:lpstr>
      <vt:lpstr>ACCOUNTS PAYABLE AND ACCRUED215</vt:lpstr>
      <vt:lpstr>LONG-TERM DEBT (Details)216</vt:lpstr>
      <vt:lpstr>LONG-TERM DEBT (Details 2)217</vt:lpstr>
      <vt:lpstr>LONG-TERM DEBT (Details 3)218</vt:lpstr>
      <vt:lpstr>LONG-TERM DEBT (Details 4)</vt:lpstr>
      <vt:lpstr>COMMITMENTS AND CONTINGENCIE220</vt:lpstr>
      <vt:lpstr>SHAREHOLDERS' EQUITY (Detail221</vt:lpstr>
      <vt:lpstr>WEIGHTED AVERAGE COMMON SHAR222</vt:lpstr>
      <vt:lpstr>SHARE-BASED COMPENSATION - A223</vt:lpstr>
      <vt:lpstr>SHARE-BASED COMPENSATION - S224</vt:lpstr>
      <vt:lpstr>SHARE-BASED COMPENSATION - S225</vt:lpstr>
      <vt:lpstr>SHARE-BASED COMPENSATION - R226</vt:lpstr>
      <vt:lpstr>SHARE-BASED COMPENSATION - R227</vt:lpstr>
      <vt:lpstr>INCOME TAXES (Details)228</vt:lpstr>
      <vt:lpstr>SEGMENT INFORMATION (Details229</vt:lpstr>
      <vt:lpstr>SEGMENT INFORMATION (Details230</vt:lpstr>
      <vt:lpstr>SEGMENT INFORMATION (Details231</vt:lpstr>
      <vt:lpstr>CONDENSED CONSOLIDATING FINA232</vt:lpstr>
      <vt:lpstr>CONDENSED CONSOLIDATING FINA233</vt:lpstr>
      <vt:lpstr>CONDENSED CONSOLIDATING FINA2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48:27Z</dcterms:created>
  <dcterms:modified xmlns:dcterms="http://purl.org/dc/terms/" xmlns:xsi="http://www.w3.org/2001/XMLSchema-instance" xsi:type="dcterms:W3CDTF">2015-10-23T16:48:27Z</dcterms:modified>
  <dc:title xmlns:dc="http://purl.org/dc/elements/1.1/">Untitled</dc:title>
  <dc:description xmlns:dc="http://purl.org/dc/elements/1.1/"/>
  <dc:subject xmlns:dc="http://purl.org/dc/elements/1.1/"/>
  <cp:keywords/>
  <cp:category/>
</cp:coreProperties>
</file>